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Organization and Basis of Prese" sheetId="10" state="visible" r:id="rId10"/>
    <sheet xmlns:r="http://schemas.openxmlformats.org/officeDocument/2006/relationships" name="Limited Partnership Interests i"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Divestitures" sheetId="14" state="visible" r:id="rId14"/>
    <sheet xmlns:r="http://schemas.openxmlformats.org/officeDocument/2006/relationships" name="Earnings Per Share" sheetId="15" state="visible" r:id="rId15"/>
    <sheet xmlns:r="http://schemas.openxmlformats.org/officeDocument/2006/relationships" name="Stock Transactions and Unit Red" sheetId="16" state="visible" r:id="rId16"/>
    <sheet xmlns:r="http://schemas.openxmlformats.org/officeDocument/2006/relationships" name="Financial Instruments Owned, at" sheetId="17" state="visible" r:id="rId17"/>
    <sheet xmlns:r="http://schemas.openxmlformats.org/officeDocument/2006/relationships" name="Collateralized Transactions" sheetId="18" state="visible" r:id="rId18"/>
    <sheet xmlns:r="http://schemas.openxmlformats.org/officeDocument/2006/relationships" name="Receivables from and Payables t" sheetId="19" state="visible" r:id="rId19"/>
    <sheet xmlns:r="http://schemas.openxmlformats.org/officeDocument/2006/relationships" name="Derivatives" sheetId="20" state="visible" r:id="rId20"/>
    <sheet xmlns:r="http://schemas.openxmlformats.org/officeDocument/2006/relationships" name="Fair Value of Financial Assets " sheetId="21" state="visible" r:id="rId21"/>
    <sheet xmlns:r="http://schemas.openxmlformats.org/officeDocument/2006/relationships" name="Related Party Transactions" sheetId="22" state="visible" r:id="rId22"/>
    <sheet xmlns:r="http://schemas.openxmlformats.org/officeDocument/2006/relationships" name="Investments" sheetId="23" state="visible" r:id="rId23"/>
    <sheet xmlns:r="http://schemas.openxmlformats.org/officeDocument/2006/relationships" name="Fixed Assets, Net" sheetId="24" state="visible" r:id="rId24"/>
    <sheet xmlns:r="http://schemas.openxmlformats.org/officeDocument/2006/relationships" name="Goodwill and Other Intangible A" sheetId="25" state="visible" r:id="rId25"/>
    <sheet xmlns:r="http://schemas.openxmlformats.org/officeDocument/2006/relationships" name="Notes Payable and Other Borrowi" sheetId="26" state="visible" r:id="rId26"/>
    <sheet xmlns:r="http://schemas.openxmlformats.org/officeDocument/2006/relationships" name="Compensation" sheetId="27" state="visible" r:id="rId27"/>
    <sheet xmlns:r="http://schemas.openxmlformats.org/officeDocument/2006/relationships" name="Commitments, Contingencies and " sheetId="28" state="visible" r:id="rId28"/>
    <sheet xmlns:r="http://schemas.openxmlformats.org/officeDocument/2006/relationships" name="Income Taxes" sheetId="29" state="visible" r:id="rId29"/>
    <sheet xmlns:r="http://schemas.openxmlformats.org/officeDocument/2006/relationships" name="Regulatory Requirements" sheetId="30" state="visible" r:id="rId30"/>
    <sheet xmlns:r="http://schemas.openxmlformats.org/officeDocument/2006/relationships" name="Segment and Geographic Informat" sheetId="31" state="visible" r:id="rId31"/>
    <sheet xmlns:r="http://schemas.openxmlformats.org/officeDocument/2006/relationships" name="Revenues from Contracts with Cu" sheetId="32" state="visible" r:id="rId32"/>
    <sheet xmlns:r="http://schemas.openxmlformats.org/officeDocument/2006/relationships" name="Leases" sheetId="33" state="visible" r:id="rId33"/>
    <sheet xmlns:r="http://schemas.openxmlformats.org/officeDocument/2006/relationships" name="Current Expected Credit Losses " sheetId="34" state="visible" r:id="rId34"/>
    <sheet xmlns:r="http://schemas.openxmlformats.org/officeDocument/2006/relationships" name="Supplemental Balance Sheet Info" sheetId="35" state="visible" r:id="rId35"/>
    <sheet xmlns:r="http://schemas.openxmlformats.org/officeDocument/2006/relationships" name="Subsequent Events" sheetId="36" state="visible" r:id="rId36"/>
    <sheet xmlns:r="http://schemas.openxmlformats.org/officeDocument/2006/relationships" name="Schedule I - Parent Company Onl" sheetId="37" state="visible" r:id="rId37"/>
    <sheet xmlns:r="http://schemas.openxmlformats.org/officeDocument/2006/relationships" name="Pay vs Performance Disclosure" sheetId="38" state="visible" r:id="rId38"/>
    <sheet xmlns:r="http://schemas.openxmlformats.org/officeDocument/2006/relationships" name="Insider Trading Arrangements" sheetId="39" state="visible" r:id="rId39"/>
    <sheet xmlns:r="http://schemas.openxmlformats.org/officeDocument/2006/relationships" name="Insider Trading Policies and Pr" sheetId="40" state="visible" r:id="rId40"/>
    <sheet xmlns:r="http://schemas.openxmlformats.org/officeDocument/2006/relationships" name="Cybersecurity Risk Management a" sheetId="41" state="visible" r:id="rId41"/>
    <sheet xmlns:r="http://schemas.openxmlformats.org/officeDocument/2006/relationships" name="Summary of Significant Accoun_2" sheetId="42" state="visible" r:id="rId42"/>
    <sheet xmlns:r="http://schemas.openxmlformats.org/officeDocument/2006/relationships" name="Earnings Per Share (Tables)" sheetId="43" state="visible" r:id="rId43"/>
    <sheet xmlns:r="http://schemas.openxmlformats.org/officeDocument/2006/relationships" name="Stock Transactions and Unit R_2" sheetId="44" state="visible" r:id="rId44"/>
    <sheet xmlns:r="http://schemas.openxmlformats.org/officeDocument/2006/relationships" name="Receivables from and Payables_2" sheetId="45" state="visible" r:id="rId45"/>
    <sheet xmlns:r="http://schemas.openxmlformats.org/officeDocument/2006/relationships" name="Derivatives (Tables)" sheetId="46" state="visible" r:id="rId46"/>
    <sheet xmlns:r="http://schemas.openxmlformats.org/officeDocument/2006/relationships" name="Fair Value of Financial Asset_2" sheetId="47" state="visible" r:id="rId47"/>
    <sheet xmlns:r="http://schemas.openxmlformats.org/officeDocument/2006/relationships" name="Investments (Tables)" sheetId="48" state="visible" r:id="rId48"/>
    <sheet xmlns:r="http://schemas.openxmlformats.org/officeDocument/2006/relationships" name="Fixed Assets, Net (Tables)" sheetId="49" state="visible" r:id="rId49"/>
    <sheet xmlns:r="http://schemas.openxmlformats.org/officeDocument/2006/relationships" name="Goodwill and Other Intangible_2" sheetId="50" state="visible" r:id="rId50"/>
    <sheet xmlns:r="http://schemas.openxmlformats.org/officeDocument/2006/relationships" name="Notes Payable and Other Borro_2" sheetId="51" state="visible" r:id="rId51"/>
    <sheet xmlns:r="http://schemas.openxmlformats.org/officeDocument/2006/relationships" name="Compensation (Tables)" sheetId="52" state="visible" r:id="rId52"/>
    <sheet xmlns:r="http://schemas.openxmlformats.org/officeDocument/2006/relationships" name="Commitments, Contingencies an_2" sheetId="53" state="visible" r:id="rId53"/>
    <sheet xmlns:r="http://schemas.openxmlformats.org/officeDocument/2006/relationships" name="Income Taxes (Tables)" sheetId="54" state="visible" r:id="rId54"/>
    <sheet xmlns:r="http://schemas.openxmlformats.org/officeDocument/2006/relationships" name="Segment and Geographic Inform_2" sheetId="55" state="visible" r:id="rId55"/>
    <sheet xmlns:r="http://schemas.openxmlformats.org/officeDocument/2006/relationships" name="Revenues from Contracts with _2" sheetId="56" state="visible" r:id="rId56"/>
    <sheet xmlns:r="http://schemas.openxmlformats.org/officeDocument/2006/relationships" name="Leases (Tables)" sheetId="57" state="visible" r:id="rId57"/>
    <sheet xmlns:r="http://schemas.openxmlformats.org/officeDocument/2006/relationships" name="Current Expected Credit Losse_2" sheetId="58" state="visible" r:id="rId58"/>
    <sheet xmlns:r="http://schemas.openxmlformats.org/officeDocument/2006/relationships" name="Supplemental Balance Sheet In_2" sheetId="59" state="visible" r:id="rId59"/>
    <sheet xmlns:r="http://schemas.openxmlformats.org/officeDocument/2006/relationships" name="Organization and Basis of Pre_2" sheetId="60" state="visible" r:id="rId60"/>
    <sheet xmlns:r="http://schemas.openxmlformats.org/officeDocument/2006/relationships" name="Limited Partnership Interests_2" sheetId="61" state="visible" r:id="rId61"/>
    <sheet xmlns:r="http://schemas.openxmlformats.org/officeDocument/2006/relationships" name="Summary of Significant Accoun_3" sheetId="62" state="visible" r:id="rId62"/>
    <sheet xmlns:r="http://schemas.openxmlformats.org/officeDocument/2006/relationships" name="Acquisitions (Details)" sheetId="63" state="visible" r:id="rId63"/>
    <sheet xmlns:r="http://schemas.openxmlformats.org/officeDocument/2006/relationships" name="Divestitures (Details)" sheetId="64" state="visible" r:id="rId64"/>
    <sheet xmlns:r="http://schemas.openxmlformats.org/officeDocument/2006/relationships" name="Earnings Per Share - Schedule o" sheetId="65" state="visible" r:id="rId65"/>
    <sheet xmlns:r="http://schemas.openxmlformats.org/officeDocument/2006/relationships" name="Earnings Per Share - Schedule_2" sheetId="66" state="visible" r:id="rId66"/>
    <sheet xmlns:r="http://schemas.openxmlformats.org/officeDocument/2006/relationships" name="Earnings Per Share - Additional" sheetId="67" state="visible" r:id="rId67"/>
    <sheet xmlns:r="http://schemas.openxmlformats.org/officeDocument/2006/relationships" name="Stock Transactions and Unit R_3" sheetId="68" state="visible" r:id="rId68"/>
    <sheet xmlns:r="http://schemas.openxmlformats.org/officeDocument/2006/relationships" name="Stock Transactions and Unit R_4" sheetId="69" state="visible" r:id="rId69"/>
    <sheet xmlns:r="http://schemas.openxmlformats.org/officeDocument/2006/relationships" name="Stock Transactions and Unit R_5" sheetId="70" state="visible" r:id="rId70"/>
    <sheet xmlns:r="http://schemas.openxmlformats.org/officeDocument/2006/relationships" name="Stock Transactions and Unit R_6" sheetId="71" state="visible" r:id="rId71"/>
    <sheet xmlns:r="http://schemas.openxmlformats.org/officeDocument/2006/relationships" name="Stock Transactions and Unit R_7" sheetId="72" state="visible" r:id="rId72"/>
    <sheet xmlns:r="http://schemas.openxmlformats.org/officeDocument/2006/relationships" name="Financial Instruments Owned, _2" sheetId="73" state="visible" r:id="rId73"/>
    <sheet xmlns:r="http://schemas.openxmlformats.org/officeDocument/2006/relationships" name="Collateralized Transactions (De" sheetId="74" state="visible" r:id="rId74"/>
    <sheet xmlns:r="http://schemas.openxmlformats.org/officeDocument/2006/relationships" name="Receivables from and Payables_3" sheetId="75" state="visible" r:id="rId75"/>
    <sheet xmlns:r="http://schemas.openxmlformats.org/officeDocument/2006/relationships" name="Derivatives - Schedule of Fair " sheetId="76" state="visible" r:id="rId76"/>
    <sheet xmlns:r="http://schemas.openxmlformats.org/officeDocument/2006/relationships" name="Derivatives - Narrative (Detail" sheetId="77" state="visible" r:id="rId77"/>
    <sheet xmlns:r="http://schemas.openxmlformats.org/officeDocument/2006/relationships" name="Derivatives - Schedule of Offse" sheetId="78" state="visible" r:id="rId78"/>
    <sheet xmlns:r="http://schemas.openxmlformats.org/officeDocument/2006/relationships" name="Derivatives - Schedule of Gains" sheetId="79" state="visible" r:id="rId79"/>
    <sheet xmlns:r="http://schemas.openxmlformats.org/officeDocument/2006/relationships" name="Fair Value of Financial Asset_3" sheetId="80" state="visible" r:id="rId80"/>
    <sheet xmlns:r="http://schemas.openxmlformats.org/officeDocument/2006/relationships" name="Fair Value of Financial Asset_4" sheetId="81" state="visible" r:id="rId81"/>
    <sheet xmlns:r="http://schemas.openxmlformats.org/officeDocument/2006/relationships" name="Fair Value of Financial Asset_5" sheetId="82" state="visible" r:id="rId82"/>
    <sheet xmlns:r="http://schemas.openxmlformats.org/officeDocument/2006/relationships" name="Fair Value of Financial Asset_6" sheetId="83" state="visible" r:id="rId83"/>
    <sheet xmlns:r="http://schemas.openxmlformats.org/officeDocument/2006/relationships" name="Related Party Transactions - Se" sheetId="84" state="visible" r:id="rId84"/>
    <sheet xmlns:r="http://schemas.openxmlformats.org/officeDocument/2006/relationships" name="Related Party Transactions - Cl" sheetId="85" state="visible" r:id="rId85"/>
    <sheet xmlns:r="http://schemas.openxmlformats.org/officeDocument/2006/relationships" name="Related Party Transactions - Pu" sheetId="86" state="visible" r:id="rId86"/>
    <sheet xmlns:r="http://schemas.openxmlformats.org/officeDocument/2006/relationships" name="Related Party Transactions - Ne" sheetId="87" state="visible" r:id="rId87"/>
    <sheet xmlns:r="http://schemas.openxmlformats.org/officeDocument/2006/relationships" name="Related Party Transactions - BG" sheetId="88" state="visible" r:id="rId88"/>
    <sheet xmlns:r="http://schemas.openxmlformats.org/officeDocument/2006/relationships" name="Related Party Transactions - Ot" sheetId="89" state="visible" r:id="rId89"/>
    <sheet xmlns:r="http://schemas.openxmlformats.org/officeDocument/2006/relationships" name="Related Party Transactions - Re" sheetId="90" state="visible" r:id="rId90"/>
    <sheet xmlns:r="http://schemas.openxmlformats.org/officeDocument/2006/relationships" name="Related Party Transactions - Lo" sheetId="91" state="visible" r:id="rId91"/>
    <sheet xmlns:r="http://schemas.openxmlformats.org/officeDocument/2006/relationships" name="Related Party Transactions - CE" sheetId="92" state="visible" r:id="rId92"/>
    <sheet xmlns:r="http://schemas.openxmlformats.org/officeDocument/2006/relationships" name="Related Party Transactions - Ca" sheetId="93" state="visible" r:id="rId93"/>
    <sheet xmlns:r="http://schemas.openxmlformats.org/officeDocument/2006/relationships" name="Related Party Transactions - _2" sheetId="94" state="visible" r:id="rId94"/>
    <sheet xmlns:r="http://schemas.openxmlformats.org/officeDocument/2006/relationships" name="Related Party Transactions - Tr" sheetId="95" state="visible" r:id="rId95"/>
    <sheet xmlns:r="http://schemas.openxmlformats.org/officeDocument/2006/relationships" name="Related Party Transactions - Mr" sheetId="96" state="visible" r:id="rId96"/>
    <sheet xmlns:r="http://schemas.openxmlformats.org/officeDocument/2006/relationships" name="Related Party Transactions - _3" sheetId="97" state="visible" r:id="rId97"/>
    <sheet xmlns:r="http://schemas.openxmlformats.org/officeDocument/2006/relationships" name="Related Party Transactions - _4" sheetId="98" state="visible" r:id="rId98"/>
    <sheet xmlns:r="http://schemas.openxmlformats.org/officeDocument/2006/relationships" name="Related Party Transactions - _5" sheetId="99" state="visible" r:id="rId99"/>
    <sheet xmlns:r="http://schemas.openxmlformats.org/officeDocument/2006/relationships" name="Investments - Schedule of Equit" sheetId="100" state="visible" r:id="rId100"/>
    <sheet xmlns:r="http://schemas.openxmlformats.org/officeDocument/2006/relationships" name="Investments - Additional Inform" sheetId="101" state="visible" r:id="rId101"/>
    <sheet xmlns:r="http://schemas.openxmlformats.org/officeDocument/2006/relationships" name="Investments - Schedule of Finan" sheetId="102" state="visible" r:id="rId102"/>
    <sheet xmlns:r="http://schemas.openxmlformats.org/officeDocument/2006/relationships" name="Investments - Schedule of Inves" sheetId="103" state="visible" r:id="rId103"/>
    <sheet xmlns:r="http://schemas.openxmlformats.org/officeDocument/2006/relationships" name="Fixed Assets, Net - Schedule of" sheetId="104" state="visible" r:id="rId104"/>
    <sheet xmlns:r="http://schemas.openxmlformats.org/officeDocument/2006/relationships" name="Fixed Assets, Net - Additional " sheetId="105" state="visible" r:id="rId105"/>
    <sheet xmlns:r="http://schemas.openxmlformats.org/officeDocument/2006/relationships" name="Goodwill and Other Intangible_3" sheetId="106" state="visible" r:id="rId106"/>
    <sheet xmlns:r="http://schemas.openxmlformats.org/officeDocument/2006/relationships" name="Goodwill and Other Intangible_4" sheetId="107" state="visible" r:id="rId107"/>
    <sheet xmlns:r="http://schemas.openxmlformats.org/officeDocument/2006/relationships" name="Goodwill and Other Intangible_5" sheetId="108" state="visible" r:id="rId108"/>
    <sheet xmlns:r="http://schemas.openxmlformats.org/officeDocument/2006/relationships" name="Goodwill and Other Intangible_6" sheetId="109" state="visible" r:id="rId109"/>
    <sheet xmlns:r="http://schemas.openxmlformats.org/officeDocument/2006/relationships" name="Notes Payable and Other Borro_3" sheetId="110" state="visible" r:id="rId110"/>
    <sheet xmlns:r="http://schemas.openxmlformats.org/officeDocument/2006/relationships" name="Notes Payable and Other Borro_4" sheetId="111" state="visible" r:id="rId111"/>
    <sheet xmlns:r="http://schemas.openxmlformats.org/officeDocument/2006/relationships" name="Notes Payable and Other Borro_5" sheetId="112" state="visible" r:id="rId112"/>
    <sheet xmlns:r="http://schemas.openxmlformats.org/officeDocument/2006/relationships" name="Compensation - Additional Infor" sheetId="113" state="visible" r:id="rId113"/>
    <sheet xmlns:r="http://schemas.openxmlformats.org/officeDocument/2006/relationships" name="Compensation - Schedule of Comp" sheetId="114" state="visible" r:id="rId114"/>
    <sheet xmlns:r="http://schemas.openxmlformats.org/officeDocument/2006/relationships" name="Compensation - Activity Associa" sheetId="115" state="visible" r:id="rId115"/>
    <sheet xmlns:r="http://schemas.openxmlformats.org/officeDocument/2006/relationships" name="Compensation - Summary of the B" sheetId="116" state="visible" r:id="rId116"/>
    <sheet xmlns:r="http://schemas.openxmlformats.org/officeDocument/2006/relationships" name="Compensation - Compensation Exp" sheetId="117" state="visible" r:id="rId117"/>
    <sheet xmlns:r="http://schemas.openxmlformats.org/officeDocument/2006/relationships" name="Compensation - Activity Assoc_2" sheetId="118" state="visible" r:id="rId118"/>
    <sheet xmlns:r="http://schemas.openxmlformats.org/officeDocument/2006/relationships" name="Compensation - Summary of Compe" sheetId="119" state="visible" r:id="rId119"/>
    <sheet xmlns:r="http://schemas.openxmlformats.org/officeDocument/2006/relationships" name="Compensation - Compensation E_2" sheetId="120" state="visible" r:id="rId120"/>
    <sheet xmlns:r="http://schemas.openxmlformats.org/officeDocument/2006/relationships" name="Compensation - Activity Assoc_3" sheetId="121" state="visible" r:id="rId121"/>
    <sheet xmlns:r="http://schemas.openxmlformats.org/officeDocument/2006/relationships" name="Commitments, Contingencies an_3" sheetId="122" state="visible" r:id="rId122"/>
    <sheet xmlns:r="http://schemas.openxmlformats.org/officeDocument/2006/relationships" name="Commitments, Contingencies an_4" sheetId="123" state="visible" r:id="rId123"/>
    <sheet xmlns:r="http://schemas.openxmlformats.org/officeDocument/2006/relationships" name="Commitments, Contingencies an_5" sheetId="124" state="visible" r:id="rId124"/>
    <sheet xmlns:r="http://schemas.openxmlformats.org/officeDocument/2006/relationships" name="Income Taxes - Schedule of Prov" sheetId="125" state="visible" r:id="rId125"/>
    <sheet xmlns:r="http://schemas.openxmlformats.org/officeDocument/2006/relationships" name="Income Taxes - Additional Infor" sheetId="126" state="visible" r:id="rId126"/>
    <sheet xmlns:r="http://schemas.openxmlformats.org/officeDocument/2006/relationships" name="Income Taxes - Schedule of Actu" sheetId="127" state="visible" r:id="rId127"/>
    <sheet xmlns:r="http://schemas.openxmlformats.org/officeDocument/2006/relationships" name="Income Taxes - Schedule of Defe" sheetId="128" state="visible" r:id="rId128"/>
    <sheet xmlns:r="http://schemas.openxmlformats.org/officeDocument/2006/relationships" name="Income Taxes - Schedule of Gros" sheetId="129" state="visible" r:id="rId129"/>
    <sheet xmlns:r="http://schemas.openxmlformats.org/officeDocument/2006/relationships" name="Regulatory Requirements (Detail" sheetId="130" state="visible" r:id="rId130"/>
    <sheet xmlns:r="http://schemas.openxmlformats.org/officeDocument/2006/relationships" name="Segment and Geographic Inform_3" sheetId="131" state="visible" r:id="rId131"/>
    <sheet xmlns:r="http://schemas.openxmlformats.org/officeDocument/2006/relationships" name="Segment and Geographic Inform_4" sheetId="132" state="visible" r:id="rId132"/>
    <sheet xmlns:r="http://schemas.openxmlformats.org/officeDocument/2006/relationships" name="Segment and Geographic Inform_5" sheetId="133" state="visible" r:id="rId133"/>
    <sheet xmlns:r="http://schemas.openxmlformats.org/officeDocument/2006/relationships" name="Segment and Geographic Inform_6" sheetId="134" state="visible" r:id="rId134"/>
    <sheet xmlns:r="http://schemas.openxmlformats.org/officeDocument/2006/relationships" name="Revenues from Contracts with _3" sheetId="135" state="visible" r:id="rId135"/>
    <sheet xmlns:r="http://schemas.openxmlformats.org/officeDocument/2006/relationships" name="Revenues from Contracts with _4" sheetId="136" state="visible" r:id="rId136"/>
    <sheet xmlns:r="http://schemas.openxmlformats.org/officeDocument/2006/relationships" name="Leases - Additional Information" sheetId="137" state="visible" r:id="rId137"/>
    <sheet xmlns:r="http://schemas.openxmlformats.org/officeDocument/2006/relationships" name="Leases - Schedule of Supplement" sheetId="138" state="visible" r:id="rId138"/>
    <sheet xmlns:r="http://schemas.openxmlformats.org/officeDocument/2006/relationships" name="Leases - Schedule of Weighted-A" sheetId="139" state="visible" r:id="rId139"/>
    <sheet xmlns:r="http://schemas.openxmlformats.org/officeDocument/2006/relationships" name="Leases - Schedule of Components" sheetId="140" state="visible" r:id="rId140"/>
    <sheet xmlns:r="http://schemas.openxmlformats.org/officeDocument/2006/relationships" name="Leases - Schedule of Maturity A" sheetId="141" state="visible" r:id="rId141"/>
    <sheet xmlns:r="http://schemas.openxmlformats.org/officeDocument/2006/relationships" name="Leases - Schedule of Cash Flow " sheetId="142" state="visible" r:id="rId142"/>
    <sheet xmlns:r="http://schemas.openxmlformats.org/officeDocument/2006/relationships" name="Current Expected Credit Losse_3" sheetId="143" state="visible" r:id="rId143"/>
    <sheet xmlns:r="http://schemas.openxmlformats.org/officeDocument/2006/relationships" name="Current Expected Credit Losse_4" sheetId="144" state="visible" r:id="rId144"/>
    <sheet xmlns:r="http://schemas.openxmlformats.org/officeDocument/2006/relationships" name="Supplemental Balance Sheet In_3" sheetId="145" state="visible" r:id="rId145"/>
    <sheet xmlns:r="http://schemas.openxmlformats.org/officeDocument/2006/relationships" name="Subsequent Events (Details)" sheetId="146" state="visible" r:id="rId146"/>
    <sheet xmlns:r="http://schemas.openxmlformats.org/officeDocument/2006/relationships" name="Schedule I - Parent Company O_2" sheetId="147" state="visible" r:id="rId147"/>
    <sheet xmlns:r="http://schemas.openxmlformats.org/officeDocument/2006/relationships" name="Schedule I - Parent Company O_3" sheetId="148" state="visible" r:id="rId148"/>
    <sheet xmlns:r="http://schemas.openxmlformats.org/officeDocument/2006/relationships" name="Schedule I - Parent Company O_4" sheetId="149" state="visible" r:id="rId149"/>
    <sheet xmlns:r="http://schemas.openxmlformats.org/officeDocument/2006/relationships" name="Schedule I - Parent Company O_5" sheetId="150" state="visible" r:id="rId150"/>
    <sheet xmlns:r="http://schemas.openxmlformats.org/officeDocument/2006/relationships" name="Schedule I - Parent Company O_6" sheetId="151" state="visible" r:id="rId151"/>
    <sheet xmlns:r="http://schemas.openxmlformats.org/officeDocument/2006/relationships" name="Schedule I - Parent Company O_7" sheetId="152" state="visible" r:id="rId152"/>
    <sheet xmlns:r="http://schemas.openxmlformats.org/officeDocument/2006/relationships" name="Schedule I - Parent Company O_8" sheetId="153" state="visible" r:id="rId153"/>
    <sheet xmlns:r="http://schemas.openxmlformats.org/officeDocument/2006/relationships" name="Uncategorized Items - bgcg-2024" sheetId="154" state="visible" r:id="rId15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0_);(#,##0.0)"/>
    <numFmt numFmtId="168" formatCode="#,##0.0000%_);(#,##0.0000%)"/>
    <numFmt numFmtId="169" formatCode="_(&quot;$ &quot;#,##0.0_);_(&quot;$ &quot;(#,##0.0)"/>
    <numFmt numFmtId="170" formatCode="#,##0.000000_);(#,##0.000000)"/>
    <numFmt numFmtId="171" formatCode="#,##0%_);(#,##0%)"/>
    <numFmt numFmtId="172" formatCode="#,##0.000_);(#,##0.000)"/>
    <numFmt numFmtId="173" formatCode="#,##0.000%_);(#,##0.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styles" Target="styles.xml" Id="rId155"/><Relationship Type="http://schemas.openxmlformats.org/officeDocument/2006/relationships/theme" Target="theme/theme1.xml" Id="rId1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2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591</t>
        </is>
      </c>
      <c r="C9" s="4" t="inlineStr">
        <is>
          <t xml:space="preserve"> </t>
        </is>
      </c>
      <c r="D9" s="4" t="inlineStr">
        <is>
          <t xml:space="preserve"> </t>
        </is>
      </c>
    </row>
    <row r="10">
      <c r="A10" s="4" t="inlineStr">
        <is>
          <t>Entity Registrant Name</t>
        </is>
      </c>
      <c r="B10" s="4" t="inlineStr">
        <is>
          <t>BGC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3748217</t>
        </is>
      </c>
      <c r="C12" s="4" t="inlineStr">
        <is>
          <t xml:space="preserve"> </t>
        </is>
      </c>
      <c r="D12" s="4" t="inlineStr">
        <is>
          <t xml:space="preserve"> </t>
        </is>
      </c>
    </row>
    <row r="13">
      <c r="A13" s="4" t="inlineStr">
        <is>
          <t>Entity Address, Address Line One</t>
        </is>
      </c>
      <c r="B13" s="4" t="inlineStr">
        <is>
          <t>499 Park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22</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610-2200</t>
        </is>
      </c>
      <c r="C18" s="4" t="inlineStr">
        <is>
          <t xml:space="preserve"> </t>
        </is>
      </c>
      <c r="D18" s="4" t="inlineStr">
        <is>
          <t xml:space="preserve"> </t>
        </is>
      </c>
    </row>
    <row r="19">
      <c r="A19" s="4" t="inlineStr">
        <is>
          <t>Title of 12(b) Security</t>
        </is>
      </c>
      <c r="B19" s="4" t="inlineStr">
        <is>
          <t>Class A Common Stock, $0.01 par value</t>
        </is>
      </c>
      <c r="C19" s="4" t="inlineStr">
        <is>
          <t xml:space="preserve"> </t>
        </is>
      </c>
      <c r="D19" s="4" t="inlineStr">
        <is>
          <t xml:space="preserve"> </t>
        </is>
      </c>
    </row>
    <row r="20">
      <c r="A20" s="4" t="inlineStr">
        <is>
          <t>Trading Symbol</t>
        </is>
      </c>
      <c r="B20" s="4" t="inlineStr">
        <is>
          <t>BG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622726641</v>
      </c>
    </row>
    <row r="33">
      <c r="A33" s="4" t="inlineStr">
        <is>
          <t>Documents Incorporated by Reference</t>
        </is>
      </c>
      <c r="B33" s="4" t="inlineStr">
        <is>
          <t>Portions of the registrant’s definitive proxy statement for its 2025 annual meeting of stockholders (the “2025 Proxy Statement”) are incorporated by reference in Part III of this Annual Report on Form 10‑K. We anticipate that we will file the 2025 Proxy Statement with the SEC on or before April 30, 2025.</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094831</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373430578</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09452953</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Business Overview BGC is a leading global marketplace, data, and financial technology company that specializes in the trade execution of a broad range of products, including fixed income securities such as government bonds, corporate bonds, and other debt instruments, as well as related interest rate derivatives and credit derivatives. Additionally, the Company provides brokerage services across foreign exchange, energy, commodities, shipping, equities, and futures and options. The Company also provides network and connectivity solutions, market data and related information services, and post-trade services. BGC’s integrated platform is designed to provide flexibility to customers with regard to price discovery, trade execution and transaction processing, as well as accessing liquidity through our platforms, for transactions executed either OTC or through an exchange. Through the Company’s electronic brands, BGC Group offers several trade execution, market infrastructure and connectivity services, as well as post-trade services. The Company’s clients include many of the world’s largest banks, broker-dealers, trading firms, hedge funds, governments, corporations, investment firms, commodity trading firms and end users, such as producers and consumers. BGC is a global operation with offices across all major geographies, including New York and London, as well as in Bahrain, Beijing, Bogota, Brisbane, Cape Town, Chicago, Copenhagen, Dubai, Dublin, Frankfurt, Geneva, Hong Kong, Houston, Johannesburg, Madrid, Manila, Melbourne, Mexico City, Miami, Milan, Monaco, Nyon, Paris, Perth, Rio de Janeiro, Santiago, São Paulo, Seoul, Shanghai, Singapore, Sydney, Tel Aviv, Tokyo, Toronto, Wellington and Zurich. Corporate Conversion Effective as of 12:01 a.m., Eastern Time, on July 1, 2023, BGC Holdings reorganized from a Delaware limited partnership into a Delaware limited liability company through a merger with and into Holdings Merger Sub, with Holdings Merger Sub continuing as a direct subsidiary of BGC Partners. Effective as of 12:02 a.m., Eastern Time, on July 1, 2023, Merger Sub 1 merged with and into BGC Partners, with BGC Partners continuing as a direct subsidiary of BGC Group. At the same time, Merger Sub 2 merged with and into Holdings Merger Sub, with Holdings Merger Sub continuing as a subsidiary of BGC Group. As a result of the Corporate Conversion Mergers, BGC Partners and BGC Holdings became wholly owned subsidiaries of BGC Group. In the Holdings Reorganization Merger, each unit of BGC Holdings outstanding as of immediately prior to the Holdings Reorganization Merger was converted into a substantially equivalent equity interest in Holdings Merger Sub. In the Corporate Merger, each share of Class A common stock, par value $0.01 per share, of BGC Partners and each share of Class B common stock, par value $0.01 per share, of BGC Partners outstanding was converted into one share of Class A common stock, par value $0.01 per share, of BGC Group and one share of Class B common stock, par value $0.01 per share, of BGC Group, respectively. In connection with, but prior to, the Corporate Conversion, the Company completed various transactions which included: • the redemption of certain non-exchangeable limited partnership units in connection with the issuance of shares of BGC Partners Class A common stock and the accompanying tax payments, which led to an equity-based compensation charge of $60.9 million; • the exchange of the remaining 1.5 million exchangeable limited partnership units of BGC Holdings held by employees on June 30, 2023, for 1.0 million shares, after tax withholding, of BGC Partners Class A common stock; • the redemption of certain non-exchangeable limited partnership units of BGC Holdings held by employees and issuance of 16.9 million BGC Partners RSUs on a one-for-one basis on June 30, 2023; • the redemption of certain non-exchangeable Preferred Units of BGC Holdings held by employees and issuance of $49.2 million of BGC Partners RSU Tax Accounts on June 30, 2023, based on the fixed cash value of the Preferred Units redeemed; • the redemption of the remaining 5.6 million non-exchangeable FPUs and issuances of BGC Partners RSUs on a one-for-one basis on June 30, 2023, which in turn reduced the “Redeemable Partnership Interest” to zero with an offsetting impact to “Total equity” in the Company’s Consolidated Statements of Financial Condition as of June 30, 2023; and • the purchase on June 30, 2023 by Cantor from BGC Holdings of an aggregate of 5,425,209 Cantor units for an aggregate consideration of $9,715,772 as a result of the redemption of 5,425,209 FPUs, and 324,223 Cantor units for an aggregate consideration of $598,712 as a result of the exchange of 324,223 FPUs. As a result of the Corporate Conversion: • 64.0 million Cantor units, including 5.7 million purchased on June 30, 2023, were converted into shares of BGC Group Class B common stock, subject to the terms and conditions of the Corporate Conversion Agreement, provided that a portion of the 64.0 million shares of BGC Group Class B common stock issued to Cantor will exchange into BGC Group Class A common stock in the event that BGC Group does not issue at least $75,000,000 in shares of BGC Group Class A or B common stock in connection with certain acquisition transactions prior to July 1, 2030, the seventh anniversary of the Corporate Conversion; • BGC Group assumed all BGC Partners RSUs, RSU Tax Accounts or restricted stock awards outstanding as of June 30, 2023; and • non-exchangeable limited partnership units of BGC Holdings were converted into equity awards denominated in cash, restricted stock and/or RSUs of BGC Group, each as further set forth in the Corporate Conversion Agreement. BGC Group granted 38.6 million restricted stock awards, 25.3 million RSUs, and $74.0 million of RSU Tax Accounts upon the conversion of the non-exchangeable shares of Holdings Merger Sub. There were no limited partnership units of BGC Holdings remaining after the Corporate Conversion was completed. In connection with the Corporate Conversion on July 1, 2023, BGC Group assumed and adopted: the Eighth Amended and Restated BGC Partners, Inc. Long-Term Incentive Plan, as amended and restated as the BGC Group, Inc. Long Term Incentive Plan; the BGC Partners Second Amended and Restated BGC Partners Incentive Bonus Compensation Plan, as amended and restated, and renamed the BGC Group, Inc. Incentive Bonus Compensation Plan; and the BGC Partners, Inc. Deferral Plan for Employees of BGC Partners, Inc., Cantor Fitzgerald, L.P. and Their Affiliates, as amended and restated as the BGC Group, Inc. Deferral Plan for Employees of BGC Group, Inc., Cantor Fitzgerald, L.P. and Their Affiliates. The BGC Group Equity Plan provides for a maximum of 600 million shares of BGC Class A common stock that may be delivered or cash settled pursuant to the exercise or settlement of awards granted under the plan. In connection with the Corporate Conversion on July 1, 2023, the BGC Holdings Limited Partnership Agreement was terminated, and the BGC Holdings, L.P. Participation Plan was terminated. In connection with the Corporate Conversion on July 1, 2023, BGC Group amended and restated its certificate of incorporation to reflect an increase in the authorized shares of BGC Group Class A common stock to 1,500,000,000; an increase in the authorized shares of BGC Group Class B common stock to 300,000,000; and a provision providing for exculpation to officers of BGC Group pursuant to Section 102(b)(7) of the DGCL. Additionally, BGC Group amended and restated its bylaws to adopt a provision providing that Delaware courts shall be the exclusive forum for certain matters. Basis of Presentation The Company’s Consolidated Financial Statements and Notes to the Consolidated Financial Statements have been prepared pursuant to the rules and regulations of the SEC and in conformity with U.S. GAAP. The Company’s Consolidated Financial Statements include the Company’s accounts and all subsidiaries in which the Company has a controlling interest. Intercompany balances and transactions have been eliminated in consolidation. Certain reclassifications have been made to previously reported amounts to conform to the current presentation. During the first quarter of 2022, the Company changed the name of the brokerage product line formerly labeled as “Equity derivatives and cash equity” to “Equities” to better align the caption with the underlying activity. The change did not result in any reclassification of revenues and had no impact on the Company’s Total brokerage revenues for the year ended December 31, 2022. During the second quarter of 2022, the Company combined “Realized losses (gains) on marketable securities,” “Unrealized losses (gains) on marketable securities,” and “Losses (gains) on other investments” on the unaudited Condensed Consolidated Statements of Cash Flows into “Losses (gains) on marketable securities and other investments.” The recognition of gains and losses related to these investments were similar in nature and were immaterial to the financial statements for the year ended December 31, 2022. During the third quarter of 2022, the Company renamed “Securities owned” as “Financial instruments owned, at fair value” and combined it with “Marketable securities” on the unaudited Condensed Consolidated Statements of Financial Condition. In addition, “Losses (gains) on marketable securities and other investments” was renamed as “Unrealized/realized losses (gains) on financial instruments owned, at fair value and other investments” on the unaudited Condensed Consolidated Statements of Cash Flows. During the second quarter of 2023, the Company renamed “Data, software and post-trade” as “Data, network and post-trade” on the unaudited Condensed Consolidated Statements of Operations. During the third quarter of 2023, the Company renamed “Net income (loss) available to common stockholders” as “Net income (loss) attributable to common stockholders” under the Basic earnings (loss) per share calculation on the unaudited Condensed Consolidated Statements of Operations. During the first quarter of 2024, the Company changed the name of the brokerage product line formerly labeled as “Energy and Commodities” to “Energy, Commodities, and Shipping” to better reflect the integrated operations of these businesses. The change did not result in any change in the classification of revenues and had no impact on the Company’s Total brokerage revenues. See Note 22—“Segment and Geographic Information.” The Consolidated Financial Statements contain all adjustments (consisting only of normal and recurring adjustments) that, in the opinion of management, are necessary for a fair presentation of the Consolidated Statements of Financial Condition, the Consolidated Statements of Operations, the Consolidated Statements of Comprehensive Income (Loss), the Consolidated Statements of Cash Flows and the Consolidated Statements of Changes in Equity of the Company for the periods presented. Recently Adopted Accounting Pronouncements In October 2021, the FASB issued ASU No. 2021-08, Business Combinations (Topic 805): Accounting for Contract Assets and Contract Liabilities from Contracts with Customers . The standard improves the accounting for acquired revenue contracts with customers in a business combination by addressing diversity in practice and inconsistency related to the recognition of an acquired contract liability, as well as payment terms and their effect on subsequent revenue recognized by the acquirer. The ASU requires companies to apply guidance in ASC 606, Revenue from Contracts with Customers , to recognize and measure contract assets and contract liabilities from contracts with customers acquired in a business combination, and, thus, creates an exception to the general recognition and measurement principle in ASC 805, Business Combinations . BGC adopted the standard on the required effective date beginning January 1, 2023 using a prospective transition method for business combinations occurring on or after the effective date. The adoption of this guidance did not have a material impact on the Company’s Consolidated Financial Statements. In March 2022, the FASB issued ASU No. 2022-02, Financial Instruments—Credit Losses (Topic 326): Troubled Debt Restructurings and Vintage Disclosures . The guidance is intended to improve the decision usefulness of information provided to investors about certain loan refinancings, restructurings, and write-offs. The standard eliminates the recognition and measurement guidance on TDRs for creditors that have adopted ASC 326, Financial Instruments—Credit Losses and requires them to make enhanced disclosures about loan modifications for borrowers experiencing financial difficulty. The new guidance also requires public business entities to present current-period gross write-offs (on a current year-to-date basis for interim-period disclosures) by year of origination in their vintage disclosures. BGC adopted the standard on the required effective date beginning January 1, 2023. The guidance for recognition and measurement of TDRs was applied using a prospective transition method, and the amendments related to disclosures will be applied prospectively. The adoption of this guidance did not have a material impact on the Company’s Consolidated Financial Statements. In September 2022, the FASB issued ASU No. 2022-04, Liabilities—Supplier Finance Programs (Subtopic 405-50): Debt Restructurings Disclosure of Supplier Finance Program Obligations . The guidance requires entities to disclose the key terms of supplier finance programs they use in connection with the purchase of goods and services along with information about their obligations under these programs, including a rollforward of those obligations. BGC adopted the standard on the required effective date beginning on January 1, 2023, except for the rollforward requirement, which became effective for the Company beginning on January 1, 2024. The guidance was adopted using a retrospective application to all periods in which a balance sheet is presented, and the rollforward disclosure requirement will be applied prospectively. The adoption of the guidance that was effective beginning January 1, 2023 did not have a material impact on the Company’s Consolidated Financial Statements. The rollforward disclosure requirement did not have a material impact on the Company’s Consolidated Financial statements. In December 2022, the FASB issued ASU No. 2022-06, Reference Rate Reform (Topic 848): Deferral of the Sunset Date of Topic 848. ASU No. 2020-04, Reference Rate Reform (Topic 848): Facilitation of the Effects of Reference Rate Reform on Financial Reporting provided optional guidance to ease the potential burden in accounting for (or recognizing the effects of) reference rate reform on financial reporting. The ASU was effective upon issuance and generally could be applied through December 31, 2022. Because the relief in ASC 848, Reference Rate Reform may not cover a period of time during which a significant number of modifications may take place, the amendments in ASU No. 2022-06 deferred the sunset date from December 31, 2022 to December 31, 2024, after which entities will no longer be permitted to apply the relief in ASC 848. The ASU was effective upon issuance. The adoption of this guidance did not have an impact on the Company’s Consolidated Financial Statements. In November 2023, the FASB issued ASU No. 2023-07, Segment Reporting (Topic 280): Improvements to Reportable Segment Disclosures. The guidance was issued in response to requests from investors for companies to disclose more information about their financial performance at the segment level. The ASU does not change how a public entity identifies its operating segments, aggregates them or applies the quantitative thresholds to determine its reportable segments. The standard requires a public entity to disclose significant segment expenses and other segment items on an annual and interim basis, and to provide in interim periods all disclosures about a reportable segment’s profit or loss and assets that were previously required annually. Public entities with a single reportable segment are required to provide the new disclosures and all the disclosures previously required under ASC 280. BGC adopted the standard on the required effective date for the Company’s financial statements issued for the annual reporting periods beginning on January 1, 2024 and will apply the guidance for the interim periods beginning on January 1, 2025. Refer to Note 22—“Segment and Geographic Information.” The adoption of the new guidance did not have an impact on the Company’s Consolidated Financial Statements. New Accounting Pronouncements In October 2023, the FASB issued ASU No. 2023-06, Disclosure Improvements—Codification Amendments in Response to the SEC ’ s Disclosure Update and Simplification Initiative. The standard is expected to clarify or improve disclosure and presentation requirements of a variety of ASC topics, allow users to more easily compare entities subject to the SEC’s existing disclosure requirements with those entities that were not previously subject to the requirements, and align the requirements in the Codification with the SEC’s regulations. The effective date for the guidance will be the date on which the SEC’s removal of the related disclosure from Regulation S-X or Regulation S-K becomes effective. If by June 30, 2027 the SEC has not removed the applicable requirements from Regulation S-X or Regulation S-K, the pending content of the related amendment will be removed from the Codification and will not become effective for any entity. Management is currently evaluating the impact of the new standard on the Company’s Consolidated Financial Statements. In December 2023, the FASB issued ASU No. 2023-09, Income Taxes (Topic 740): Improvements to Income Tax Disclosures. The standard improves the transparency of income tax disclosures by requiring consistent categories and greater disaggregation of information in the rate reconciliation and income taxes paid disaggregated by jurisdiction. The ASU also includes certain other amendments to improve the effectiveness of income tax disclosures. The new guidance will become effective for the Company’s financial statements issued for annual reporting periods beginning on January 1, 2025, will require prospective presentation with an option for entities to apply it retrospectively for each period presented, and early adoption is permitted. Management is currently evaluating the impact of the new standard on the Company’s Consolidated Financial Statements. In March 2024, the FASB issued ASU No. 2024-01, Compensation—Stock Compensation (Topic 718): Scope Application of Profits Interest and Similar Awards . The standard is intended to reduce the complexity in determining whether profits interests and similar awards are in the scope of ASC 718 and to reduce diversity in practice. The new guidance applies to all reporting entities that grant profits interest awards or similar awards to employees or nonemployees in exchange for goods or services. The ASU adds an example to ASC 718 that illustrates how to apply the scope guidance to determine whether a profits interest award should be accounted for as a share-based payment arrangement under ASC 718 or another accounting standard. The new guidance became effective for the Company beginning on January 1, 2025 and will be applied prospectively to profits interest awards granted or modified on or after the adoption date. The adoption of the new guidance is not expected to have a material impact on the Company’s Consolidated Financial Statements. In March 2024, the FASB issued ASU No. 2024-02, Codification Improvements—Amendments to Remove References to the Concepts Statements . The Conceptual Framework establishes concepts that the Board considers in developing standards. The ASU was issued to remove references to the Conceptual Framework in the Codification. The FASB noted that references to the Concepts Statements in the Codification could have implied that the Concepts Statements are authoritative. Also, some of the references removed were to Concepts Statements that are superseded. The new guidance became effective for the Company beginning on January 1, 2025 and will be applied prospectively to all new transactions recognized on or after the adoption date. The adoption of the new guidance is not expected to have a material impact on the Company’s Consolidated Financial Statements. In November 2024, the FASB issued ASU No. 2024-03, Income Statement—Reporting Comprehensive Income—Expense Disaggregation Disclosures (Subtopic 220-40): Disaggregation of Income Statement Expenses. The standard improves financial reporting and responds to investor input that additional expense detail is fundamental to understanding the performance of an entity, assessing its prospects for future cash flows, and comparing its performance over time and with that of other companies. The new guidance requires public business entities to disclose in the notes to financial statements specified information about certain costs and expenses at each interim and annual reporting period, including the amounts of employee compensation, depreciation, and intangible asset amortization for each income statement line item that contains those expenses. Specified expenses, gains or losses that are already disclosed under existing U.S. GAAP will be required by the ASU to be included in the disaggregated income statement expense line item disclosures, and any remaining amounts will need to be described qualitatively. Separate disclosures of total selling expenses and an entity’s definition of those expenses will also be required. The new guidance will become effective for the Company’s financial statements issued for annual reporting periods beginning on January 1, 2027 and interim reporting periods beginning on January 1, 2028, will require either prospective or retrospective presentation, and early adoption is permitted. Management is currently evaluating the impact of the new standard on the Company’s Consolidated Financial Statements. SEC Rule on Climate-Related Disclosures On March 6, 2024 the SEC adopted the final rules, The Enhancement and Standardization of Climate-Related Disclosures for Investors, that would require registrants to provide climate-related disclosures in a note to the audited financial statements. The disclosures would include certain effects of severe weather events and other natural conditions, including the aggregate amounts and where in the financial statements they are presented. If carbon offsets or renewable energy credits or certificates (RECs) are deemed a material component of the registrant’s plans to achieve its disclosed climate-related targets, registrants would be required to disclose information about the offsets and RECs. Registrants would also be required to disclose whether and how (1) exposures to risks and uncertainties associated with, or known impacts from, severe weather events and other natural conditions and (2) any disclosed climate-related targets or transition plans materially impacted the estimates and assumptions used in preparing the financial statements. Finally, registrants would be required to disclose additional contextual information about the above disclosures, including how each financial statement effect was derived and the accounting policy decisions made to calculate the effects, for the most recently completed fiscal year and, if previously disclosed or required to be disclosed, for the historical fiscal year for which audited consolidated financial statements are included in the filing. Subsequent to the issuance, the SEC has released an order staying the final rules pending judicial review of all of the petitions challenging the rules. Absent the stay, the rules would have been effective for the Company on May 28, 2024 and phased in starting in 2025. Management is currently monitoring the developments pertaining to the rules and any resulting potential impacts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Equity Method Investments and Investments Carried Under Measurement Alternative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Equity method investments</t>
        </is>
      </c>
      <c r="B3" s="5" t="n">
        <v>39075</v>
      </c>
      <c r="C3" s="5" t="n">
        <v>38122</v>
      </c>
    </row>
    <row r="4">
      <c r="A4" s="4" t="inlineStr">
        <is>
          <t>Investments carried under measurement alternative</t>
        </is>
      </c>
      <c r="B4" s="6" t="n">
        <v>192</v>
      </c>
      <c r="C4" s="6" t="n">
        <v>192</v>
      </c>
    </row>
    <row r="5">
      <c r="A5" s="4" t="inlineStr">
        <is>
          <t>Total equity method and investments carried under measurement alternative</t>
        </is>
      </c>
      <c r="B5" s="5" t="n">
        <v>39267</v>
      </c>
      <c r="C5" s="6" t="n">
        <v>38314</v>
      </c>
    </row>
    <row r="6">
      <c r="A6" s="4" t="inlineStr">
        <is>
          <t>Advanced Markets Holding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Investment ownership percentage amount</t>
        </is>
      </c>
      <c r="B8" s="13" t="n">
        <v>0.25</v>
      </c>
      <c r="C8" s="4" t="inlineStr">
        <is>
          <t xml:space="preserve"> </t>
        </is>
      </c>
    </row>
    <row r="9">
      <c r="A9" s="4" t="inlineStr">
        <is>
          <t>Equity method investments</t>
        </is>
      </c>
      <c r="B9" s="5" t="n">
        <v>3772</v>
      </c>
      <c r="C9" s="6" t="n">
        <v>4481</v>
      </c>
    </row>
    <row r="10">
      <c r="A10" s="4" t="inlineStr">
        <is>
          <t>China Credit BGC Money Broking Company Limited</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 ownership percentage amount</t>
        </is>
      </c>
      <c r="B12" s="13" t="n">
        <v>0.33</v>
      </c>
      <c r="C12" s="4" t="inlineStr">
        <is>
          <t xml:space="preserve"> </t>
        </is>
      </c>
    </row>
    <row r="13">
      <c r="A13" s="4" t="inlineStr">
        <is>
          <t>Equity method investments</t>
        </is>
      </c>
      <c r="B13" s="5" t="n">
        <v>23242</v>
      </c>
      <c r="C13" s="6" t="n">
        <v>21277</v>
      </c>
    </row>
    <row r="14">
      <c r="A14" s="4" t="inlineStr">
        <is>
          <t>Freedom International Brokerage</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Investment ownership percentage amount</t>
        </is>
      </c>
      <c r="B16" s="13" t="n">
        <v>0.45</v>
      </c>
      <c r="C16" s="4" t="inlineStr">
        <is>
          <t xml:space="preserve"> </t>
        </is>
      </c>
    </row>
    <row r="17">
      <c r="A17" s="4" t="inlineStr">
        <is>
          <t>Equity method investments</t>
        </is>
      </c>
      <c r="B17" s="5" t="n">
        <v>9637</v>
      </c>
      <c r="C17" s="6" t="n">
        <v>9507</v>
      </c>
    </row>
    <row r="18">
      <c r="A18" s="4" t="inlineStr">
        <is>
          <t>Other</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Equity method investments</t>
        </is>
      </c>
      <c r="B20" s="5" t="n">
        <v>2424</v>
      </c>
      <c r="C20" s="5" t="n">
        <v>285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vestments - Additional Information (Details) - USD ($)</t>
        </is>
      </c>
      <c r="B1" s="2" t="inlineStr">
        <is>
          <t>12 Months Ended</t>
        </is>
      </c>
    </row>
    <row r="2">
      <c r="B2" s="2" t="inlineStr">
        <is>
          <t>Dec. 31, 2024</t>
        </is>
      </c>
      <c r="C2" s="2" t="inlineStr">
        <is>
          <t>Dec. 31,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Equity method investments</t>
        </is>
      </c>
      <c r="B4" s="5" t="n">
        <v>39075000</v>
      </c>
      <c r="C4" s="5" t="n">
        <v>38122000</v>
      </c>
      <c r="D4" s="4" t="inlineStr">
        <is>
          <t xml:space="preserve"> </t>
        </is>
      </c>
    </row>
    <row r="5">
      <c r="A5" s="4" t="inlineStr">
        <is>
          <t>Gains (losses) on equity method investments</t>
        </is>
      </c>
      <c r="B5" s="6" t="n">
        <v>8430000</v>
      </c>
      <c r="C5" s="6" t="n">
        <v>9152000</v>
      </c>
      <c r="D5" s="5" t="n">
        <v>10920000</v>
      </c>
    </row>
    <row r="6">
      <c r="A6" s="4" t="inlineStr">
        <is>
          <t>Impairment charge on equity method investments</t>
        </is>
      </c>
      <c r="B6" s="6" t="n">
        <v>0</v>
      </c>
      <c r="C6" s="6" t="n">
        <v>0</v>
      </c>
      <c r="D6" s="6" t="n">
        <v>0</v>
      </c>
    </row>
    <row r="7">
      <c r="A7" s="4" t="inlineStr">
        <is>
          <t>Equity method investment, amount sold</t>
        </is>
      </c>
      <c r="B7" s="6" t="n">
        <v>0</v>
      </c>
      <c r="C7" s="6" t="n">
        <v>0</v>
      </c>
      <c r="D7" s="6" t="n">
        <v>0</v>
      </c>
    </row>
    <row r="8">
      <c r="A8" s="4" t="inlineStr">
        <is>
          <t>Investments carried under measurement alternative</t>
        </is>
      </c>
      <c r="B8" s="6" t="n">
        <v>192000</v>
      </c>
      <c r="C8" s="6" t="n">
        <v>192000</v>
      </c>
      <c r="D8" s="4" t="inlineStr">
        <is>
          <t xml:space="preserve"> </t>
        </is>
      </c>
    </row>
    <row r="9">
      <c r="A9" s="4" t="inlineStr">
        <is>
          <t>Equity investments carried under measurement alternative, loss</t>
        </is>
      </c>
      <c r="B9" s="6" t="n">
        <v>0</v>
      </c>
      <c r="C9" s="6" t="n">
        <v>0</v>
      </c>
      <c r="D9" s="6" t="n">
        <v>0</v>
      </c>
    </row>
    <row r="10">
      <c r="A10" s="4" t="inlineStr">
        <is>
          <t>Equity investments carried under measurement alternative, gain</t>
        </is>
      </c>
      <c r="B10" s="6" t="n">
        <v>0</v>
      </c>
      <c r="C10" s="6" t="n">
        <v>0</v>
      </c>
      <c r="D10" s="6" t="n">
        <v>0</v>
      </c>
    </row>
    <row r="11">
      <c r="A11" s="4" t="inlineStr">
        <is>
          <t>Impairments related to investments</t>
        </is>
      </c>
      <c r="B11" s="6" t="n">
        <v>0</v>
      </c>
      <c r="C11" s="6" t="n">
        <v>0</v>
      </c>
      <c r="D11" s="6" t="n">
        <v>0</v>
      </c>
    </row>
    <row r="12">
      <c r="A12" s="4" t="inlineStr">
        <is>
          <t>Total assets</t>
        </is>
      </c>
      <c r="B12" s="6" t="n">
        <v>3591967000</v>
      </c>
      <c r="C12" s="6" t="n">
        <v>3175937000</v>
      </c>
      <c r="D12" s="4" t="inlineStr">
        <is>
          <t xml:space="preserve"> </t>
        </is>
      </c>
    </row>
    <row r="13">
      <c r="A13" s="4" t="inlineStr">
        <is>
          <t>Liabilities</t>
        </is>
      </c>
      <c r="B13" s="6" t="n">
        <v>2512728000</v>
      </c>
      <c r="C13" s="6" t="n">
        <v>2277781000</v>
      </c>
      <c r="D13" s="4" t="inlineStr">
        <is>
          <t xml:space="preserve"> </t>
        </is>
      </c>
    </row>
    <row r="14">
      <c r="A14" s="4" t="inlineStr">
        <is>
          <t>Maximum Exposure to Loss</t>
        </is>
      </c>
      <c r="B14" s="6" t="n">
        <v>1300000</v>
      </c>
      <c r="C14" s="6" t="n">
        <v>5700000</v>
      </c>
      <c r="D14" s="4" t="inlineStr">
        <is>
          <t xml:space="preserve"> </t>
        </is>
      </c>
    </row>
    <row r="15">
      <c r="A15" s="4" t="inlineStr">
        <is>
          <t>Variable Interest Entity, Primary Beneficiary</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Total assets</t>
        </is>
      </c>
      <c r="B17" s="6" t="n">
        <v>5300000</v>
      </c>
      <c r="C17" s="6" t="n">
        <v>9500000</v>
      </c>
      <c r="D17" s="4" t="inlineStr">
        <is>
          <t xml:space="preserve"> </t>
        </is>
      </c>
    </row>
    <row r="18">
      <c r="A18" s="4" t="inlineStr">
        <is>
          <t>Liabilities</t>
        </is>
      </c>
      <c r="B18" s="6" t="n">
        <v>1200000</v>
      </c>
      <c r="C18" s="6" t="n">
        <v>1200000</v>
      </c>
      <c r="D18" s="4" t="inlineStr">
        <is>
          <t xml:space="preserve"> </t>
        </is>
      </c>
    </row>
    <row r="19">
      <c r="A19" s="4" t="inlineStr">
        <is>
          <t>Other Nonoperating Income (Expense)</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Equity investments carried under measurement alternative, gain</t>
        </is>
      </c>
      <c r="B21" s="5" t="n">
        <v>37200000</v>
      </c>
      <c r="C21" s="5" t="n">
        <v>1900000</v>
      </c>
      <c r="D21" s="5" t="n">
        <v>1800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 Schedule of Financial Information for Company's Equity Method Investment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tatements of operations:</t>
        </is>
      </c>
      <c r="B3" s="4" t="inlineStr">
        <is>
          <t xml:space="preserve"> </t>
        </is>
      </c>
      <c r="C3" s="4" t="inlineStr">
        <is>
          <t xml:space="preserve"> </t>
        </is>
      </c>
      <c r="D3" s="4" t="inlineStr">
        <is>
          <t xml:space="preserve"> </t>
        </is>
      </c>
      <c r="E3" s="4" t="inlineStr">
        <is>
          <t xml:space="preserve"> </t>
        </is>
      </c>
    </row>
    <row r="4">
      <c r="A4" s="4" t="inlineStr">
        <is>
          <t>Total revenues</t>
        </is>
      </c>
      <c r="B4" s="5" t="n">
        <v>2262818</v>
      </c>
      <c r="C4" s="5" t="n">
        <v>2025401</v>
      </c>
      <c r="D4" s="5" t="n">
        <v>1795302</v>
      </c>
      <c r="E4" s="4" t="inlineStr">
        <is>
          <t xml:space="preserve"> </t>
        </is>
      </c>
    </row>
    <row r="5">
      <c r="A5" s="4" t="inlineStr">
        <is>
          <t>Total expenses</t>
        </is>
      </c>
      <c r="B5" s="6" t="n">
        <v>2182263</v>
      </c>
      <c r="C5" s="6" t="n">
        <v>1992830</v>
      </c>
      <c r="D5" s="6" t="n">
        <v>1717115</v>
      </c>
      <c r="E5" s="4" t="inlineStr">
        <is>
          <t xml:space="preserve"> </t>
        </is>
      </c>
    </row>
    <row r="6">
      <c r="A6" s="4" t="inlineStr">
        <is>
          <t>Consolidated net income (loss)</t>
        </is>
      </c>
      <c r="B6" s="6" t="n">
        <v>123228</v>
      </c>
      <c r="C6" s="6" t="n">
        <v>38775</v>
      </c>
      <c r="D6" s="6" t="n">
        <v>58867</v>
      </c>
      <c r="E6" s="4" t="inlineStr">
        <is>
          <t xml:space="preserve"> </t>
        </is>
      </c>
    </row>
    <row r="7">
      <c r="A7" s="3" t="inlineStr">
        <is>
          <t>Statements of financial condition:</t>
        </is>
      </c>
      <c r="B7" s="4" t="inlineStr">
        <is>
          <t xml:space="preserve"> </t>
        </is>
      </c>
      <c r="C7" s="4" t="inlineStr">
        <is>
          <t xml:space="preserve"> </t>
        </is>
      </c>
      <c r="D7" s="4" t="inlineStr">
        <is>
          <t xml:space="preserve"> </t>
        </is>
      </c>
      <c r="E7" s="4" t="inlineStr">
        <is>
          <t xml:space="preserve"> </t>
        </is>
      </c>
    </row>
    <row r="8">
      <c r="A8" s="4" t="inlineStr">
        <is>
          <t>Cash and cash equivalents</t>
        </is>
      </c>
      <c r="B8" s="6" t="n">
        <v>711584</v>
      </c>
      <c r="C8" s="6" t="n">
        <v>655641</v>
      </c>
      <c r="D8" s="4" t="inlineStr">
        <is>
          <t xml:space="preserve"> </t>
        </is>
      </c>
      <c r="E8" s="4" t="inlineStr">
        <is>
          <t xml:space="preserve"> </t>
        </is>
      </c>
    </row>
    <row r="9">
      <c r="A9" s="4" t="inlineStr">
        <is>
          <t>Fixed assets, net</t>
        </is>
      </c>
      <c r="B9" s="6" t="n">
        <v>190012</v>
      </c>
      <c r="C9" s="6" t="n">
        <v>178300</v>
      </c>
      <c r="D9" s="4" t="inlineStr">
        <is>
          <t xml:space="preserve"> </t>
        </is>
      </c>
      <c r="E9" s="4" t="inlineStr">
        <is>
          <t xml:space="preserve"> </t>
        </is>
      </c>
    </row>
    <row r="10">
      <c r="A10" s="4" t="inlineStr">
        <is>
          <t>Other assets</t>
        </is>
      </c>
      <c r="B10" s="6" t="n">
        <v>604932</v>
      </c>
      <c r="C10" s="6" t="n">
        <v>496655</v>
      </c>
      <c r="D10" s="4" t="inlineStr">
        <is>
          <t xml:space="preserve"> </t>
        </is>
      </c>
      <c r="E10" s="4" t="inlineStr">
        <is>
          <t xml:space="preserve"> </t>
        </is>
      </c>
    </row>
    <row r="11">
      <c r="A11" s="4" t="inlineStr">
        <is>
          <t>Total assets</t>
        </is>
      </c>
      <c r="B11" s="6" t="n">
        <v>3591967</v>
      </c>
      <c r="C11" s="6" t="n">
        <v>3175937</v>
      </c>
      <c r="D11" s="4" t="inlineStr">
        <is>
          <t xml:space="preserve"> </t>
        </is>
      </c>
      <c r="E11" s="4" t="inlineStr">
        <is>
          <t xml:space="preserve"> </t>
        </is>
      </c>
    </row>
    <row r="12">
      <c r="A12" s="4" t="inlineStr">
        <is>
          <t>Total partners’ capital</t>
        </is>
      </c>
      <c r="B12" s="6" t="n">
        <v>1079239</v>
      </c>
      <c r="C12" s="6" t="n">
        <v>898156</v>
      </c>
      <c r="D12" s="6" t="n">
        <v>733208</v>
      </c>
      <c r="E12" s="5" t="n">
        <v>663315</v>
      </c>
    </row>
    <row r="13">
      <c r="A13" s="4" t="inlineStr">
        <is>
          <t>Total liabilities, redeemable partnership interest, and equity</t>
        </is>
      </c>
      <c r="B13" s="6" t="n">
        <v>3591967</v>
      </c>
      <c r="C13" s="6" t="n">
        <v>3175937</v>
      </c>
      <c r="D13" s="4" t="inlineStr">
        <is>
          <t xml:space="preserve"> </t>
        </is>
      </c>
      <c r="E13" s="4" t="inlineStr">
        <is>
          <t xml:space="preserve"> </t>
        </is>
      </c>
    </row>
    <row r="14">
      <c r="A14" s="4" t="inlineStr">
        <is>
          <t>Equity Method Investment Nonconsolidated Investee</t>
        </is>
      </c>
      <c r="B14" s="4" t="inlineStr">
        <is>
          <t xml:space="preserve"> </t>
        </is>
      </c>
      <c r="C14" s="4" t="inlineStr">
        <is>
          <t xml:space="preserve"> </t>
        </is>
      </c>
      <c r="D14" s="4" t="inlineStr">
        <is>
          <t xml:space="preserve"> </t>
        </is>
      </c>
      <c r="E14" s="4" t="inlineStr">
        <is>
          <t xml:space="preserve"> </t>
        </is>
      </c>
    </row>
    <row r="15">
      <c r="A15" s="3" t="inlineStr">
        <is>
          <t>Statements of operation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34232</v>
      </c>
      <c r="C16" s="6" t="n">
        <v>111242</v>
      </c>
      <c r="D16" s="6" t="n">
        <v>125405</v>
      </c>
      <c r="E16" s="4" t="inlineStr">
        <is>
          <t xml:space="preserve"> </t>
        </is>
      </c>
    </row>
    <row r="17">
      <c r="A17" s="4" t="inlineStr">
        <is>
          <t>Total expenses</t>
        </is>
      </c>
      <c r="B17" s="6" t="n">
        <v>89127</v>
      </c>
      <c r="C17" s="6" t="n">
        <v>84216</v>
      </c>
      <c r="D17" s="6" t="n">
        <v>88050</v>
      </c>
      <c r="E17" s="4" t="inlineStr">
        <is>
          <t xml:space="preserve"> </t>
        </is>
      </c>
    </row>
    <row r="18">
      <c r="A18" s="4" t="inlineStr">
        <is>
          <t>Consolidated net income (loss)</t>
        </is>
      </c>
      <c r="B18" s="6" t="n">
        <v>45105</v>
      </c>
      <c r="C18" s="6" t="n">
        <v>27026</v>
      </c>
      <c r="D18" s="5" t="n">
        <v>37355</v>
      </c>
      <c r="E18" s="4" t="inlineStr">
        <is>
          <t xml:space="preserve"> </t>
        </is>
      </c>
    </row>
    <row r="19">
      <c r="A19" s="3" t="inlineStr">
        <is>
          <t>Statements of financial condition:</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6" t="n">
        <v>73519</v>
      </c>
      <c r="C20" s="6" t="n">
        <v>79440</v>
      </c>
      <c r="D20" s="4" t="inlineStr">
        <is>
          <t xml:space="preserve"> </t>
        </is>
      </c>
      <c r="E20" s="4" t="inlineStr">
        <is>
          <t xml:space="preserve"> </t>
        </is>
      </c>
    </row>
    <row r="21">
      <c r="A21" s="4" t="inlineStr">
        <is>
          <t>Fixed assets, net</t>
        </is>
      </c>
      <c r="B21" s="6" t="n">
        <v>2168</v>
      </c>
      <c r="C21" s="6" t="n">
        <v>1900</v>
      </c>
      <c r="D21" s="4" t="inlineStr">
        <is>
          <t xml:space="preserve"> </t>
        </is>
      </c>
      <c r="E21" s="4" t="inlineStr">
        <is>
          <t xml:space="preserve"> </t>
        </is>
      </c>
    </row>
    <row r="22">
      <c r="A22" s="4" t="inlineStr">
        <is>
          <t>Other assets</t>
        </is>
      </c>
      <c r="B22" s="6" t="n">
        <v>59068</v>
      </c>
      <c r="C22" s="6" t="n">
        <v>51336</v>
      </c>
      <c r="D22" s="4" t="inlineStr">
        <is>
          <t xml:space="preserve"> </t>
        </is>
      </c>
      <c r="E22" s="4" t="inlineStr">
        <is>
          <t xml:space="preserve"> </t>
        </is>
      </c>
    </row>
    <row r="23">
      <c r="A23" s="4" t="inlineStr">
        <is>
          <t>Total assets</t>
        </is>
      </c>
      <c r="B23" s="6" t="n">
        <v>134755</v>
      </c>
      <c r="C23" s="6" t="n">
        <v>132676</v>
      </c>
      <c r="D23" s="4" t="inlineStr">
        <is>
          <t xml:space="preserve"> </t>
        </is>
      </c>
      <c r="E23" s="4" t="inlineStr">
        <is>
          <t xml:space="preserve"> </t>
        </is>
      </c>
    </row>
    <row r="24">
      <c r="A24" s="4" t="inlineStr">
        <is>
          <t>Other liabilities</t>
        </is>
      </c>
      <c r="B24" s="6" t="n">
        <v>71222</v>
      </c>
      <c r="C24" s="6" t="n">
        <v>81898</v>
      </c>
      <c r="D24" s="4" t="inlineStr">
        <is>
          <t xml:space="preserve"> </t>
        </is>
      </c>
      <c r="E24" s="4" t="inlineStr">
        <is>
          <t xml:space="preserve"> </t>
        </is>
      </c>
    </row>
    <row r="25">
      <c r="A25" s="4" t="inlineStr">
        <is>
          <t>Total partners’ capital</t>
        </is>
      </c>
      <c r="B25" s="6" t="n">
        <v>63533</v>
      </c>
      <c r="C25" s="6" t="n">
        <v>50779</v>
      </c>
      <c r="D25" s="4" t="inlineStr">
        <is>
          <t xml:space="preserve"> </t>
        </is>
      </c>
      <c r="E25" s="4" t="inlineStr">
        <is>
          <t xml:space="preserve"> </t>
        </is>
      </c>
    </row>
    <row r="26">
      <c r="A26" s="4" t="inlineStr">
        <is>
          <t>Total liabilities, redeemable partnership interest, and equity</t>
        </is>
      </c>
      <c r="B26" s="5" t="n">
        <v>134755</v>
      </c>
      <c r="C26" s="5" t="n">
        <v>132677</v>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Investments in Variable Interest Entities (Details) - USD ($) $ in Thousands</t>
        </is>
      </c>
      <c r="B1" s="2" t="inlineStr">
        <is>
          <t>12 Months Ended</t>
        </is>
      </c>
    </row>
    <row r="2">
      <c r="B2" s="2" t="inlineStr">
        <is>
          <t>Dec. 31, 2023</t>
        </is>
      </c>
      <c r="C2" s="2" t="inlineStr">
        <is>
          <t>Dec. 31, 2024</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Maximum Exposure to Loss</t>
        </is>
      </c>
      <c r="B4" s="5" t="n">
        <v>5700</v>
      </c>
      <c r="C4" s="5" t="n">
        <v>1300</v>
      </c>
      <c r="D4" s="4" t="inlineStr">
        <is>
          <t xml:space="preserve"> </t>
        </is>
      </c>
    </row>
    <row r="5">
      <c r="A5" s="4" t="inlineStr">
        <is>
          <t>Receivables from related parties</t>
        </is>
      </c>
      <c r="B5" s="6" t="n">
        <v>2717</v>
      </c>
      <c r="C5" s="6" t="n">
        <v>7323</v>
      </c>
      <c r="D5" s="4" t="inlineStr">
        <is>
          <t xml:space="preserve"> </t>
        </is>
      </c>
    </row>
    <row r="6">
      <c r="A6" s="4" t="inlineStr">
        <is>
          <t>Aqua | Subordinated Loan</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Maximum Exposure to Loss</t>
        </is>
      </c>
      <c r="B8" s="4" t="inlineStr">
        <is>
          <t xml:space="preserve"> </t>
        </is>
      </c>
      <c r="C8" s="4" t="inlineStr">
        <is>
          <t xml:space="preserve"> </t>
        </is>
      </c>
      <c r="D8" s="5" t="n">
        <v>600</v>
      </c>
    </row>
    <row r="9">
      <c r="A9" s="4" t="inlineStr">
        <is>
          <t>Receivables from related parties</t>
        </is>
      </c>
      <c r="B9" s="4" t="inlineStr">
        <is>
          <t xml:space="preserve"> </t>
        </is>
      </c>
      <c r="C9" s="6" t="n">
        <v>1000</v>
      </c>
      <c r="D9" s="4" t="inlineStr">
        <is>
          <t xml:space="preserve"> </t>
        </is>
      </c>
    </row>
    <row r="10">
      <c r="A10" s="4" t="inlineStr">
        <is>
          <t>Cash proceeds from subordinated loan receivable</t>
        </is>
      </c>
      <c r="B10" s="6" t="n">
        <v>400</v>
      </c>
      <c r="C10" s="4" t="inlineStr">
        <is>
          <t xml:space="preserve"> </t>
        </is>
      </c>
      <c r="D10" s="4" t="inlineStr">
        <is>
          <t xml:space="preserve"> </t>
        </is>
      </c>
    </row>
    <row r="11">
      <c r="A11" s="4" t="inlineStr">
        <is>
          <t>Variable Interest Entities</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Investment</t>
        </is>
      </c>
      <c r="B13" s="6" t="n">
        <v>2857</v>
      </c>
      <c r="C13" s="6" t="n">
        <v>674</v>
      </c>
      <c r="D13" s="4" t="inlineStr">
        <is>
          <t xml:space="preserve"> </t>
        </is>
      </c>
    </row>
    <row r="14">
      <c r="A14" s="4" t="inlineStr">
        <is>
          <t>Maximum Exposure to Loss</t>
        </is>
      </c>
      <c r="B14" s="5" t="n">
        <v>2857</v>
      </c>
      <c r="C14" s="5" t="n">
        <v>674</v>
      </c>
      <c r="D14"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Schedule of Fixed Assets,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Fixed assets, gross</t>
        </is>
      </c>
      <c r="B3" s="5" t="n">
        <v>621806</v>
      </c>
      <c r="C3" s="5" t="n">
        <v>562702</v>
      </c>
    </row>
    <row r="4">
      <c r="A4" s="4" t="inlineStr">
        <is>
          <t>Less: accumulated depreciation and amortization</t>
        </is>
      </c>
      <c r="B4" s="6" t="n">
        <v>-431794</v>
      </c>
      <c r="C4" s="6" t="n">
        <v>-384402</v>
      </c>
    </row>
    <row r="5">
      <c r="A5" s="4" t="inlineStr">
        <is>
          <t>Fixed assets, net</t>
        </is>
      </c>
      <c r="B5" s="6" t="n">
        <v>190012</v>
      </c>
      <c r="C5" s="6" t="n">
        <v>178300</v>
      </c>
    </row>
    <row r="6">
      <c r="A6" s="4" t="inlineStr">
        <is>
          <t>Computer and communications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6" t="n">
        <v>112463</v>
      </c>
      <c r="C8" s="6" t="n">
        <v>103621</v>
      </c>
    </row>
    <row r="9">
      <c r="A9" s="4" t="inlineStr">
        <is>
          <t>Software, including software develop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gross</t>
        </is>
      </c>
      <c r="B11" s="6" t="n">
        <v>401040</v>
      </c>
      <c r="C11" s="6" t="n">
        <v>360047</v>
      </c>
    </row>
    <row r="12">
      <c r="A12" s="4" t="inlineStr">
        <is>
          <t>Leasehold improvements and other fixed asse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gross</t>
        </is>
      </c>
      <c r="B14" s="5" t="n">
        <v>108303</v>
      </c>
      <c r="C14" s="5" t="n">
        <v>9903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xed Assets, Ne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81434</v>
      </c>
      <c r="C4" s="5" t="n">
        <v>80417</v>
      </c>
      <c r="D4" s="5" t="n">
        <v>75054</v>
      </c>
    </row>
    <row r="5">
      <c r="A5" s="4" t="inlineStr">
        <is>
          <t>Asset retirement obligations</t>
        </is>
      </c>
      <c r="B5" s="6" t="n">
        <v>4600</v>
      </c>
      <c r="C5" s="6" t="n">
        <v>5900</v>
      </c>
      <c r="D5" s="4" t="inlineStr">
        <is>
          <t xml:space="preserve"> </t>
        </is>
      </c>
    </row>
    <row r="6">
      <c r="A6" s="4" t="inlineStr">
        <is>
          <t>Impairment charges</t>
        </is>
      </c>
      <c r="B6" s="6" t="n">
        <v>700</v>
      </c>
      <c r="C6" s="6" t="n">
        <v>3100</v>
      </c>
      <c r="D6" s="6" t="n">
        <v>6100</v>
      </c>
    </row>
    <row r="7">
      <c r="A7" s="4" t="inlineStr">
        <is>
          <t>Occupancy and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Depreciation expense</t>
        </is>
      </c>
      <c r="B9" s="6" t="n">
        <v>21900</v>
      </c>
      <c r="C9" s="6" t="n">
        <v>21000</v>
      </c>
      <c r="D9" s="6" t="n">
        <v>22300</v>
      </c>
    </row>
    <row r="10">
      <c r="A10" s="4" t="inlineStr">
        <is>
          <t>Software development costs capitalized</t>
        </is>
      </c>
      <c r="B10" s="6" t="n">
        <v>42400</v>
      </c>
      <c r="C10" s="6" t="n">
        <v>45000</v>
      </c>
      <c r="D10" s="6" t="n">
        <v>48200</v>
      </c>
    </row>
    <row r="11">
      <c r="A11" s="4" t="inlineStr">
        <is>
          <t>Amortization of software development costs</t>
        </is>
      </c>
      <c r="B11" s="5" t="n">
        <v>40100</v>
      </c>
      <c r="C11" s="5" t="n">
        <v>43300</v>
      </c>
      <c r="D11" s="5" t="n">
        <v>371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Schedule of Changes in Carrying Amount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506344</v>
      </c>
      <c r="C4" s="5" t="n">
        <v>486585</v>
      </c>
    </row>
    <row r="5">
      <c r="A5" s="4" t="inlineStr">
        <is>
          <t>Acquisitions</t>
        </is>
      </c>
      <c r="B5" s="6" t="n">
        <v>35466</v>
      </c>
      <c r="C5" s="6" t="n">
        <v>19901</v>
      </c>
    </row>
    <row r="6">
      <c r="A6" s="4" t="inlineStr">
        <is>
          <t>Measurement period adjustments</t>
        </is>
      </c>
      <c r="B6" s="6" t="n">
        <v>707</v>
      </c>
      <c r="C6" s="6" t="n">
        <v>-1493</v>
      </c>
    </row>
    <row r="7">
      <c r="A7" s="4" t="inlineStr">
        <is>
          <t>Cumulative translation adjustment</t>
        </is>
      </c>
      <c r="B7" s="6" t="n">
        <v>-2227</v>
      </c>
      <c r="C7" s="6" t="n">
        <v>1351</v>
      </c>
    </row>
    <row r="8">
      <c r="A8" s="4" t="inlineStr">
        <is>
          <t>Ending balance</t>
        </is>
      </c>
      <c r="B8" s="5" t="n">
        <v>540290</v>
      </c>
      <c r="C8" s="5" t="n">
        <v>50634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Net - Schedule of Other Intangible Assets (Details) - USD ($) $ in Thousands</t>
        </is>
      </c>
      <c r="B1" s="2" t="inlineStr">
        <is>
          <t>12 Months Ended</t>
        </is>
      </c>
    </row>
    <row r="2">
      <c r="B2" s="2" t="inlineStr">
        <is>
          <t>Dec. 31, 2024</t>
        </is>
      </c>
      <c r="C2" s="2" t="inlineStr">
        <is>
          <t>Dec. 31, 2023</t>
        </is>
      </c>
    </row>
    <row r="3">
      <c r="A3" s="3" t="inlineStr">
        <is>
          <t>Schedule Of Acquired Finite And Indefinite Lived Intangible Asset By Major Class [Line Items]</t>
        </is>
      </c>
      <c r="B3" s="4" t="inlineStr">
        <is>
          <t xml:space="preserve"> </t>
        </is>
      </c>
      <c r="C3" s="4" t="inlineStr">
        <is>
          <t xml:space="preserve"> </t>
        </is>
      </c>
    </row>
    <row r="4">
      <c r="A4" s="4" t="inlineStr">
        <is>
          <t>Total definite life intangible assets</t>
        </is>
      </c>
      <c r="B4" s="5" t="n">
        <v>334700</v>
      </c>
      <c r="C4" s="5" t="n">
        <v>287819</v>
      </c>
    </row>
    <row r="5">
      <c r="A5" s="4" t="inlineStr">
        <is>
          <t>Accumulated Amortization</t>
        </is>
      </c>
      <c r="B5" s="6" t="n">
        <v>176021</v>
      </c>
      <c r="C5" s="6" t="n">
        <v>158787</v>
      </c>
    </row>
    <row r="6">
      <c r="A6" s="4" t="inlineStr">
        <is>
          <t>Net Carrying Amount</t>
        </is>
      </c>
      <c r="B6" s="5" t="n">
        <v>158679</v>
      </c>
      <c r="C6" s="5" t="n">
        <v>129032</v>
      </c>
    </row>
    <row r="7">
      <c r="A7" s="4" t="inlineStr">
        <is>
          <t>Weighted- Average Remaining Life (Years)</t>
        </is>
      </c>
      <c r="B7" s="4" t="inlineStr">
        <is>
          <t xml:space="preserve"> </t>
        </is>
      </c>
      <c r="C7" s="4" t="inlineStr">
        <is>
          <t>9 years 7 months 6 days</t>
        </is>
      </c>
    </row>
    <row r="8">
      <c r="A8" s="4" t="inlineStr">
        <is>
          <t>Total indefinite life intangible assets</t>
        </is>
      </c>
      <c r="B8" s="5" t="n">
        <v>82231</v>
      </c>
      <c r="C8" s="5" t="n">
        <v>82253</v>
      </c>
    </row>
    <row r="9">
      <c r="A9" s="4" t="inlineStr">
        <is>
          <t>Total definite and indefinite life intangible assets, gross, excluding goodwill</t>
        </is>
      </c>
      <c r="B9" s="6" t="n">
        <v>416931</v>
      </c>
      <c r="C9" s="6" t="n">
        <v>370072</v>
      </c>
    </row>
    <row r="10">
      <c r="A10" s="4" t="inlineStr">
        <is>
          <t>Total definite and indefinite life intangible assets, net, excluding goodwill</t>
        </is>
      </c>
      <c r="B10" s="6" t="n">
        <v>240910</v>
      </c>
      <c r="C10" s="6" t="n">
        <v>211285</v>
      </c>
    </row>
    <row r="11">
      <c r="A11" s="4" t="inlineStr">
        <is>
          <t>Trade names</t>
        </is>
      </c>
      <c r="B11" s="4" t="inlineStr">
        <is>
          <t xml:space="preserve"> </t>
        </is>
      </c>
      <c r="C11" s="4" t="inlineStr">
        <is>
          <t xml:space="preserve"> </t>
        </is>
      </c>
    </row>
    <row r="12">
      <c r="A12" s="3" t="inlineStr">
        <is>
          <t>Schedule Of Acquired Finite And Indefinite Lived Intangible Asset By Major Class [Line Items]</t>
        </is>
      </c>
      <c r="B12" s="4" t="inlineStr">
        <is>
          <t xml:space="preserve"> </t>
        </is>
      </c>
      <c r="C12" s="4" t="inlineStr">
        <is>
          <t xml:space="preserve"> </t>
        </is>
      </c>
    </row>
    <row r="13">
      <c r="A13" s="4" t="inlineStr">
        <is>
          <t>Total indefinite life intangible assets</t>
        </is>
      </c>
      <c r="B13" s="6" t="n">
        <v>79570</v>
      </c>
      <c r="C13" s="6" t="n">
        <v>79570</v>
      </c>
    </row>
    <row r="14">
      <c r="A14" s="4" t="inlineStr">
        <is>
          <t>Licenses</t>
        </is>
      </c>
      <c r="B14" s="4" t="inlineStr">
        <is>
          <t xml:space="preserve"> </t>
        </is>
      </c>
      <c r="C14" s="4" t="inlineStr">
        <is>
          <t xml:space="preserve"> </t>
        </is>
      </c>
    </row>
    <row r="15">
      <c r="A15" s="3" t="inlineStr">
        <is>
          <t>Schedule Of Acquired Finite And Indefinite Lived Intangible Asset By Major Class [Line Items]</t>
        </is>
      </c>
      <c r="B15" s="4" t="inlineStr">
        <is>
          <t xml:space="preserve"> </t>
        </is>
      </c>
      <c r="C15" s="4" t="inlineStr">
        <is>
          <t xml:space="preserve"> </t>
        </is>
      </c>
    </row>
    <row r="16">
      <c r="A16" s="4" t="inlineStr">
        <is>
          <t>Total indefinite life intangible assets</t>
        </is>
      </c>
      <c r="B16" s="6" t="n">
        <v>2207</v>
      </c>
      <c r="C16" s="6" t="n">
        <v>2229</v>
      </c>
    </row>
    <row r="17">
      <c r="A17" s="4" t="inlineStr">
        <is>
          <t>Domain name</t>
        </is>
      </c>
      <c r="B17" s="4" t="inlineStr">
        <is>
          <t xml:space="preserve"> </t>
        </is>
      </c>
      <c r="C17" s="4" t="inlineStr">
        <is>
          <t xml:space="preserve"> </t>
        </is>
      </c>
    </row>
    <row r="18">
      <c r="A18" s="3" t="inlineStr">
        <is>
          <t>Schedule Of Acquired Finite And Indefinite Lived Intangible Asset By Major Class [Line Items]</t>
        </is>
      </c>
      <c r="B18" s="4" t="inlineStr">
        <is>
          <t xml:space="preserve"> </t>
        </is>
      </c>
      <c r="C18" s="4" t="inlineStr">
        <is>
          <t xml:space="preserve"> </t>
        </is>
      </c>
    </row>
    <row r="19">
      <c r="A19" s="4" t="inlineStr">
        <is>
          <t>Total indefinite life intangible assets</t>
        </is>
      </c>
      <c r="B19" s="6" t="n">
        <v>454</v>
      </c>
      <c r="C19" s="6" t="n">
        <v>454</v>
      </c>
    </row>
    <row r="20">
      <c r="A20" s="4" t="inlineStr">
        <is>
          <t>Customer-related</t>
        </is>
      </c>
      <c r="B20" s="4" t="inlineStr">
        <is>
          <t xml:space="preserve"> </t>
        </is>
      </c>
      <c r="C20" s="4" t="inlineStr">
        <is>
          <t xml:space="preserve"> </t>
        </is>
      </c>
    </row>
    <row r="21">
      <c r="A21" s="3" t="inlineStr">
        <is>
          <t>Schedule Of Acquired Finite And Indefinite Lived Intangible Asset By Major Class [Line Items]</t>
        </is>
      </c>
      <c r="B21" s="4" t="inlineStr">
        <is>
          <t xml:space="preserve"> </t>
        </is>
      </c>
      <c r="C21" s="4" t="inlineStr">
        <is>
          <t xml:space="preserve"> </t>
        </is>
      </c>
    </row>
    <row r="22">
      <c r="A22" s="4" t="inlineStr">
        <is>
          <t>Total definite life intangible assets</t>
        </is>
      </c>
      <c r="B22" s="6" t="n">
        <v>256374</v>
      </c>
      <c r="C22" s="6" t="n">
        <v>210655</v>
      </c>
    </row>
    <row r="23">
      <c r="A23" s="4" t="inlineStr">
        <is>
          <t>Accumulated Amortization</t>
        </is>
      </c>
      <c r="B23" s="6" t="n">
        <v>113590</v>
      </c>
      <c r="C23" s="6" t="n">
        <v>97401</v>
      </c>
    </row>
    <row r="24">
      <c r="A24" s="4" t="inlineStr">
        <is>
          <t>Net Carrying Amount</t>
        </is>
      </c>
      <c r="B24" s="5" t="n">
        <v>142784</v>
      </c>
      <c r="C24" s="5" t="n">
        <v>113254</v>
      </c>
    </row>
    <row r="25">
      <c r="A25" s="4" t="inlineStr">
        <is>
          <t>Weighted- Average Remaining Life (Years)</t>
        </is>
      </c>
      <c r="B25" s="4" t="inlineStr">
        <is>
          <t>10 years 9 months 18 days</t>
        </is>
      </c>
      <c r="C25" s="4" t="inlineStr">
        <is>
          <t>9 years 8 months 12 days</t>
        </is>
      </c>
    </row>
    <row r="26">
      <c r="A26" s="4" t="inlineStr">
        <is>
          <t>Technology</t>
        </is>
      </c>
      <c r="B26" s="4" t="inlineStr">
        <is>
          <t xml:space="preserve"> </t>
        </is>
      </c>
      <c r="C26" s="4" t="inlineStr">
        <is>
          <t xml:space="preserve"> </t>
        </is>
      </c>
    </row>
    <row r="27">
      <c r="A27" s="3" t="inlineStr">
        <is>
          <t>Schedule Of Acquired Finite And Indefinite Lived Intangible Asset By Major Class [Line Items]</t>
        </is>
      </c>
      <c r="B27" s="4" t="inlineStr">
        <is>
          <t xml:space="preserve"> </t>
        </is>
      </c>
      <c r="C27" s="4" t="inlineStr">
        <is>
          <t xml:space="preserve"> </t>
        </is>
      </c>
    </row>
    <row r="28">
      <c r="A28" s="4" t="inlineStr">
        <is>
          <t>Total definite life intangible assets</t>
        </is>
      </c>
      <c r="B28" s="5" t="n">
        <v>23997</v>
      </c>
      <c r="C28" s="5" t="n">
        <v>23997</v>
      </c>
    </row>
    <row r="29">
      <c r="A29" s="4" t="inlineStr">
        <is>
          <t>Accumulated Amortization</t>
        </is>
      </c>
      <c r="B29" s="6" t="n">
        <v>23997</v>
      </c>
      <c r="C29" s="6" t="n">
        <v>23997</v>
      </c>
    </row>
    <row r="30">
      <c r="A30" s="4" t="inlineStr">
        <is>
          <t>Net Carrying Amount</t>
        </is>
      </c>
      <c r="B30" s="6" t="n">
        <v>0</v>
      </c>
      <c r="C30" s="6" t="n">
        <v>0</v>
      </c>
    </row>
    <row r="31">
      <c r="A31" s="4" t="inlineStr">
        <is>
          <t>Noncompete agreements</t>
        </is>
      </c>
      <c r="B31" s="4" t="inlineStr">
        <is>
          <t xml:space="preserve"> </t>
        </is>
      </c>
      <c r="C31" s="4" t="inlineStr">
        <is>
          <t xml:space="preserve"> </t>
        </is>
      </c>
    </row>
    <row r="32">
      <c r="A32" s="3" t="inlineStr">
        <is>
          <t>Schedule Of Acquired Finite And Indefinite Lived Intangible Asset By Major Class [Line Items]</t>
        </is>
      </c>
      <c r="B32" s="4" t="inlineStr">
        <is>
          <t xml:space="preserve"> </t>
        </is>
      </c>
      <c r="C32" s="4" t="inlineStr">
        <is>
          <t xml:space="preserve"> </t>
        </is>
      </c>
    </row>
    <row r="33">
      <c r="A33" s="4" t="inlineStr">
        <is>
          <t>Total definite life intangible assets</t>
        </is>
      </c>
      <c r="B33" s="6" t="n">
        <v>21815</v>
      </c>
      <c r="C33" s="6" t="n">
        <v>20892</v>
      </c>
    </row>
    <row r="34">
      <c r="A34" s="4" t="inlineStr">
        <is>
          <t>Accumulated Amortization</t>
        </is>
      </c>
      <c r="B34" s="6" t="n">
        <v>20621</v>
      </c>
      <c r="C34" s="6" t="n">
        <v>19322</v>
      </c>
    </row>
    <row r="35">
      <c r="A35" s="4" t="inlineStr">
        <is>
          <t>Net Carrying Amount</t>
        </is>
      </c>
      <c r="B35" s="5" t="n">
        <v>1194</v>
      </c>
      <c r="C35" s="5" t="n">
        <v>1570</v>
      </c>
    </row>
    <row r="36">
      <c r="A36" s="4" t="inlineStr">
        <is>
          <t>Weighted- Average Remaining Life (Years)</t>
        </is>
      </c>
      <c r="B36" s="4" t="inlineStr">
        <is>
          <t>1 year 6 months</t>
        </is>
      </c>
      <c r="C36" s="4" t="inlineStr">
        <is>
          <t>2 years 2 months 12 days</t>
        </is>
      </c>
    </row>
    <row r="37">
      <c r="A37" s="4" t="inlineStr">
        <is>
          <t>Patents</t>
        </is>
      </c>
      <c r="B37" s="4" t="inlineStr">
        <is>
          <t xml:space="preserve"> </t>
        </is>
      </c>
      <c r="C37" s="4" t="inlineStr">
        <is>
          <t xml:space="preserve"> </t>
        </is>
      </c>
    </row>
    <row r="38">
      <c r="A38" s="3" t="inlineStr">
        <is>
          <t>Schedule Of Acquired Finite And Indefinite Lived Intangible Asset By Major Class [Line Items]</t>
        </is>
      </c>
      <c r="B38" s="4" t="inlineStr">
        <is>
          <t xml:space="preserve"> </t>
        </is>
      </c>
      <c r="C38" s="4" t="inlineStr">
        <is>
          <t xml:space="preserve"> </t>
        </is>
      </c>
    </row>
    <row r="39">
      <c r="A39" s="4" t="inlineStr">
        <is>
          <t>Total definite life intangible assets</t>
        </is>
      </c>
      <c r="B39" s="5" t="n">
        <v>12577</v>
      </c>
      <c r="C39" s="5" t="n">
        <v>11950</v>
      </c>
    </row>
    <row r="40">
      <c r="A40" s="4" t="inlineStr">
        <is>
          <t>Accumulated Amortization</t>
        </is>
      </c>
      <c r="B40" s="6" t="n">
        <v>11102</v>
      </c>
      <c r="C40" s="6" t="n">
        <v>10703</v>
      </c>
    </row>
    <row r="41">
      <c r="A41" s="4" t="inlineStr">
        <is>
          <t>Net Carrying Amount</t>
        </is>
      </c>
      <c r="B41" s="5" t="n">
        <v>1475</v>
      </c>
      <c r="C41" s="5" t="n">
        <v>1247</v>
      </c>
    </row>
    <row r="42">
      <c r="A42" s="4" t="inlineStr">
        <is>
          <t>Weighted- Average Remaining Life (Years)</t>
        </is>
      </c>
      <c r="B42" s="4" t="inlineStr">
        <is>
          <t>2 years 8 months 12 days</t>
        </is>
      </c>
      <c r="C42" s="4" t="inlineStr">
        <is>
          <t>2 years 10 months 24 days</t>
        </is>
      </c>
    </row>
    <row r="43">
      <c r="A43" s="4" t="inlineStr">
        <is>
          <t>All other</t>
        </is>
      </c>
      <c r="B43" s="4" t="inlineStr">
        <is>
          <t xml:space="preserve"> </t>
        </is>
      </c>
      <c r="C43" s="4" t="inlineStr">
        <is>
          <t xml:space="preserve"> </t>
        </is>
      </c>
    </row>
    <row r="44">
      <c r="A44" s="3" t="inlineStr">
        <is>
          <t>Schedule Of Acquired Finite And Indefinite Lived Intangible Asset By Major Class [Line Items]</t>
        </is>
      </c>
      <c r="B44" s="4" t="inlineStr">
        <is>
          <t xml:space="preserve"> </t>
        </is>
      </c>
      <c r="C44" s="4" t="inlineStr">
        <is>
          <t xml:space="preserve"> </t>
        </is>
      </c>
    </row>
    <row r="45">
      <c r="A45" s="4" t="inlineStr">
        <is>
          <t>Total definite life intangible assets</t>
        </is>
      </c>
      <c r="B45" s="5" t="n">
        <v>19937</v>
      </c>
      <c r="C45" s="5" t="n">
        <v>20325</v>
      </c>
    </row>
    <row r="46">
      <c r="A46" s="4" t="inlineStr">
        <is>
          <t>Accumulated Amortization</t>
        </is>
      </c>
      <c r="B46" s="6" t="n">
        <v>6711</v>
      </c>
      <c r="C46" s="6" t="n">
        <v>7364</v>
      </c>
    </row>
    <row r="47">
      <c r="A47" s="4" t="inlineStr">
        <is>
          <t>Net Carrying Amount</t>
        </is>
      </c>
      <c r="B47" s="5" t="n">
        <v>13226</v>
      </c>
      <c r="C47" s="5" t="n">
        <v>12961</v>
      </c>
    </row>
    <row r="48">
      <c r="A48" s="4" t="inlineStr">
        <is>
          <t>Weighted- Average Remaining Life (Years)</t>
        </is>
      </c>
      <c r="B48" s="4" t="inlineStr">
        <is>
          <t>12 years 1 month 6 days</t>
        </is>
      </c>
      <c r="C48" s="4" t="inlineStr">
        <is>
          <t>10 years 3 months 18 days</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Goodwill and Other Intangible Assets, Net - Additional Information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mortization expense</t>
        </is>
      </c>
      <c r="B4" s="5" t="n">
        <v>19600000</v>
      </c>
      <c r="C4" s="5" t="n">
        <v>16000000</v>
      </c>
      <c r="D4" s="5" t="n">
        <v>15700000</v>
      </c>
    </row>
    <row r="5">
      <c r="A5" s="4" t="inlineStr">
        <is>
          <t>Impairment charge of definite and indefinite life intangibles</t>
        </is>
      </c>
      <c r="B5" s="5" t="n">
        <v>0</v>
      </c>
      <c r="C5" s="5" t="n">
        <v>0</v>
      </c>
      <c r="D5" s="5"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Estimated Future Amortization Expense of Definite Life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21200</v>
      </c>
      <c r="C3" s="4" t="inlineStr">
        <is>
          <t xml:space="preserve"> </t>
        </is>
      </c>
    </row>
    <row r="4">
      <c r="A4" s="4" t="inlineStr">
        <is>
          <t>2026</t>
        </is>
      </c>
      <c r="B4" s="6" t="n">
        <v>20200</v>
      </c>
      <c r="C4" s="4" t="inlineStr">
        <is>
          <t xml:space="preserve"> </t>
        </is>
      </c>
    </row>
    <row r="5">
      <c r="A5" s="4" t="inlineStr">
        <is>
          <t>2027</t>
        </is>
      </c>
      <c r="B5" s="6" t="n">
        <v>15900</v>
      </c>
      <c r="C5" s="4" t="inlineStr">
        <is>
          <t xml:space="preserve"> </t>
        </is>
      </c>
    </row>
    <row r="6">
      <c r="A6" s="4" t="inlineStr">
        <is>
          <t>2028</t>
        </is>
      </c>
      <c r="B6" s="6" t="n">
        <v>15100</v>
      </c>
      <c r="C6" s="4" t="inlineStr">
        <is>
          <t xml:space="preserve"> </t>
        </is>
      </c>
    </row>
    <row r="7">
      <c r="A7" s="4" t="inlineStr">
        <is>
          <t>2029</t>
        </is>
      </c>
      <c r="B7" s="6" t="n">
        <v>11400</v>
      </c>
      <c r="C7" s="4" t="inlineStr">
        <is>
          <t xml:space="preserve"> </t>
        </is>
      </c>
    </row>
    <row r="8">
      <c r="A8" s="4" t="inlineStr">
        <is>
          <t>2030 and thereafter</t>
        </is>
      </c>
      <c r="B8" s="6" t="n">
        <v>74900</v>
      </c>
      <c r="C8" s="4" t="inlineStr">
        <is>
          <t xml:space="preserve"> </t>
        </is>
      </c>
    </row>
    <row r="9">
      <c r="A9" s="4" t="inlineStr">
        <is>
          <t>Net Carrying Amount</t>
        </is>
      </c>
      <c r="B9" s="5" t="n">
        <v>158679</v>
      </c>
      <c r="C9" s="5" t="n">
        <v>12903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mited Partnership Interests in BGC Holdings and Newmark Holdings</t>
        </is>
      </c>
      <c r="B1" s="2" t="inlineStr">
        <is>
          <t>12 Months Ended</t>
        </is>
      </c>
    </row>
    <row r="2">
      <c r="B2" s="2" t="inlineStr">
        <is>
          <t>Dec. 31, 2024</t>
        </is>
      </c>
    </row>
    <row r="3">
      <c r="A3" s="3" t="inlineStr">
        <is>
          <t>Equity [Abstract]</t>
        </is>
      </c>
      <c r="B3" s="4" t="inlineStr">
        <is>
          <t xml:space="preserve"> </t>
        </is>
      </c>
    </row>
    <row r="4">
      <c r="A4" s="4" t="inlineStr">
        <is>
          <t>Limited Partnership Interests in BGC Holdings and Newmark Holdings</t>
        </is>
      </c>
      <c r="B4" s="4" t="inlineStr">
        <is>
          <t>Limited Partnership Interests in BGC Holdings and Newmark Holdings Prior to the Corporate Conversion, BGC Partners was a holding company with no direct operations which conducted substantially all of its operations through its operating subsidiaries. Virtually all of BGC Partners’ consolidated assets and net income were those of consolidated variable interest entities. BGC Holdings was a consolidated subsidiary of BGC Partners for which BGC Partners was the general partner. BGC Partners and BGC Holdings jointly owned BGC U.S. OpCo and BGC Global OpCo, the two operating partnerships of the Company. In addition, Newmark Holdings is a consolidated subsidiary of Newmark for which Newmark is the general partner. Newmark and Newmark Holdings jointly own Newmark OpCo, the operating partnership. Listed below are the limited partnership interests in BGC Holdings, prior to the Corporate Conversion, and Newmark Holdings. The FPUs, LPUs and limited partnership interests held by Cantor, each as described below, collectively represent all of the limited partnership interests in BGC Holdings, prior to the Corporate Conversion, and Newmark Holdings. The Corporate Conversion had no impact on Newmark and its organizational structure, nor any limited partnership interests, described below, held by BGC employees in Newmark Holdings. As a result of the Separation, limited partnership interests in Newmark Holdings were distributed to the holders of limited partnership interests in BGC Holdings, whereby each holder of BGC Holdings limited partnership interests at that time who held a BGC Holdings limited partnership interest received a corresponding Newmark Holdings limited partnership interest, determined by the Contribution Ratio, which was equal to a BGC Holdings limited partnership interest multiplied by one divided by 2.2, divided by the Exchange Ratio. Initially, the Exchange Ratio equaled one, so that each Newmark Holdings limited partnership interest was exchangeable for one share of Newmark Class A common stock. For reinvestment, acquisition or other purposes, Newmark may determine on a quarterly basis to distribute to its stockholders a smaller percentage than Newmark Holdings distributes to its equity holders (excluding tax distributions from Newmark Holdings) of cash that it received from Newmark OpCo. In such circumstances, the Separation and Distribution Agreement provides that the Exchange Ratio will be reduced to reflect the amount of additional cash retained by Newmark as a result of the distribution of such smaller percentage, after the payment of taxes. The Exchange Ratio as of December 31, 2024 equaled 0.9279. Founding/Working Partner Units Founding/Working Partners had FPUs in BGC Holdings and have FPUs in Newmark Holdings. As of June 30, 2023, in connection with the Corporate Conversion, all FPUs in BGC Holdings were redeemed or exchanged. The Corporate Conversion had no impact on FPUs held by partners of Newmark Holdings. Prior to the Corporate Conversion, BGC Partners accounted for FPUs outside of permanent capital, as “Redeemable partnership interest,” in the Company’s Consolidated Statements of Financial Condition. This classification was applicable to Founding/Working Partner units because these units were redeemable upon termination of a partner, including a termination of employment, which could be at the option of the partner and not within the control of the issuer. The BGC RSUs issued for the redemption of non-exchangeable FPUs in BGC Holdings, in connection with the Corporate Conversion, are now accounted for as a part of permanent capital. FPUs were held by limited partners who were employees and generally received quarterly allocations of net income. Upon termination of employment or otherwise ceasing to provide substantive services, the FPUs were generally redeemed, and the unit holders were no longer entitled to participate in the quarterly allocations of net income. Since these allocations of net income were cash distributed on a quarterly basis and were contingent upon services being provided by the unit holder, they were reflected as a component of compensation expense under “Equity-based compensation and allocations of net income to limited partnership units and FPUs” in the Company’s Consolidated Statements of Operations. Limited Partnership Units Certain BGC employees held LPUs in BGC Holdings and hold LPUs in Newmark Holdings (e.g., REUs, RPUs, PSUs, and PSIs). Prior to the Separation, certain employees of both BGC and Newmark received LPUs in BGC Holdings. As a result of the Separation, these employees were distributed LPUs in Newmark Holdings equal to a BGC Holdings LPU multiplied by the Contribution Ratio. Subsequent to the Separation, BGC employees were only granted LPUs in BGC Holdings, and Newmark employees are only granted LPUs in Newmark Holdings. In connection with, or as a result of, the Corporate Conversion, certain LPUs in BGC Holdings were redeemed/converted into BGC restricted stock awards or RSUs, and upon completion of the Corporate Conversion, there were no LPUs of BGC Holdings remaining. The Corporate Conversion had no impact on the LPUs in Newmark Holdings held by BGC employees. Generally, LPUs received quarterly allocations of net income, which were cash distributed and generally were contingent upon services being provided by the unit holder. As prescribed in U.S. GAAP guidance, following the Spin-Off, the quarterly allocations of net income on BGC Holdings LPUs held by BGC employees were reflected as a component of compensation expense under “Equity-based compensation and allocations of net income to limited partnership units and FPUs” in the Company’s Consolidated Statements of Operations prior to the Corporate Conversion, and quarterly allocations of net income on Newmark Holdings LPUs held by BGC employees, which were not impacted by the Corporate Conversion, are reflected as a component of compensation expense under “Equity-based compensation and allocations of net income to limited partnership units and FPUs” in the Company’s Consolidated Statements of Operations. Quarterly allocations of net income on BGC Holdings LPUs held by Newmark employees were reflected as a component of “Net income (loss) attributable to noncontrolling interest in subsidiaries” in the Company’s Consolidated Statements of Operations, prior to the Corporate Conversion. From time to time, the Company also issued BGC LPUs as part of the consideration for acquisitions. Certain of these LPUs in BGC Holdings and Newmark Holdings, such as REUs, entitle the holders to receive post-termination payments equal to the notional amount of the units in four equal yearly installments after the holder’s termination. There were none of these LPUs in BGC Holdings remaining after the Corporate Conversion was completed while these LPUs in Newmark Holdings held by BGC employees were not impacted by the Corporate Conversion. These LPUs held by BGC employees are accounted for as post-termination liability awards, and in accordance with U.S. GAAP guidance, the Company records compensation expense for the awards based on the change in value at each reporting date in the Company’s Consolidated Statements of Operations as part of “Equity-based compensation and allocations of net income to limited partnership units and FPUs.” Certain BGC employees held Preferred Units in BGC Holdings and hold Preferred Units in Newmark Holdings. In connection with, or as a result of, the Corporate Conversion, certain Preferred Units in BGC Holdings were redeemed/converted into BGC restricted stock awards or RSU Tax Accounts, and upon completion of the Corporate Conversion, there were no Preferred Units of BGC Holdings remaining. The Corporate Conversion had no impact on Preferred Units in Newmark Holdings held by BGC employees. The following description of LPUs and Preferred Units in BGC Holdings is only applicable for the period prior to the Corporate Conversion, and for LPUs and Preferred Units held by BGC employees in Newmark Holdings is applicable to before and after the Corporate Conversion. Each quarter, the net profits of BGC Holdings and Newmark Holdings are allocated to such units at a rate of either 0.6875% (which is 2.75% per calendar year) or such other amount as set forth in the award documentation. These allocations are deducted before the calculation and distribution of the quarterly partnership distribution for the remaining partnership interests and are generally contingent upon services being provided by the unit holder. The Preferred Units are not entitled to participate in partnership distributions other than with respect to the Preferred Distribution. Preferred Units may not be made exchangeable into Class A common stock, and are only entitled to the Preferred Distribution; accordingly, they are not included in the fully diluted share count. The quarterly allocations of net income on Preferred Units are reflected the same as those of the LPUs described above in the Company’s Consolidated Statements of Operations. After deduction of the Preferred Distribution, the remaining partnership units generally received quarterly allocations of net income based on their weighted-average pro rata share of economic ownership of the operating subsidiaries. Preferred Units are granted in connection with the grant of certain LPUs, such as PSUs, which may be granted exchangeability or redeemed in connection with the issuance of shares of common stock to cover the withholding taxes owed by the unit holder, rather than issuing the gross amount of shares to employees, subject to cashless withholding of shares to pay applicable withholding taxes. Cantor Units Prior to the Corporate Conversion, Cantor held limited partnership interests in BGC Holdings. Cantor units were reflected as a component of “Noncontrolling interest in subsidiaries” in the Company’s Consolidated Statements of Financial Condition. Cantor received allocations of net income (loss), which were cash distributed on a quarterly basis and were reflected as a component of “Net income (loss) attributable to noncontrolling interest in subsidiaries” in the Company’s Consolidated Statements of Operations. As a result of the Corporate Conversion, 64.0 million Cantor units were converted into shares of BGC Group Class B common stock, subject to the terms and conditions of the Corporate Conversion Agreement, provided that a portion of the 64.0 million shares of BGC Group Class B common stock issued to Cantor will exchange into BGC Group Class A common stock in the event that BGC Group does not issue at least $75,000,000 in shares of BGC Group Class A or B common stock in connection with certain acquisition transactions prior to the seventh anniversary of the Corporate Conversion. General Certain of the limited partnership interests, described above, were granted exchangeability into shares of BGC Class A common stock, prior to the Corporate Conversion, or shares of Newmark Class A common stock, and additional limited partnership interests could become exchangeable into shares of Newmark Class A common stock. In addition, prior to the Corporate Conversion, certain limited partnership interests were granted the right to exchange into or were exchanged into a partnership unit with a capital account, such as HDUs. HDUs had a stated capital account which was initially based on the closing trading price of Class A common stock at the time the HDU was granted. HDUs participated in quarterly partnership distributions and were generally not exchangeable into shares of Class A common stock. Subsequent to the Spin-Off and prior to the Corporate Conversion, limited partnership interests in BGC Holdings held by a partner or Cantor could become exchangeable for BGC Class A or BGC Class B common stock on a one-for-one basis. In addition, subsequent to the Spin-Off, limited partnership interests in Newmark Holdings held by a partner or Cantor may become exchangeable for a number of shares of Newmark Class A or Newmark Class B common stock equal to the number of limited partnership interests multiplied by the then-current Exchange Ratio. Because limited partnership interests were included in the Company’s fully diluted share count, if dilutive, prior to the Corporate Conversion, any previous exchanges of limited partnership interests into shares of BGC Class A or BGC Class B common stock did not impact the fully diluted number of shares and units outstanding. Because these limited partnership interests generally received quarterly allocations of net income, such exchanges had no significant impact on the cash flows or equity of BGC Partners, prior to the Corporate Conversion. Prior to the Corporate Conversion, each quarter, net income (loss) was allocated between the limited partnership interests and BGC Partners’ common stockholders. In quarterly periods in which BGC Partners had a net loss, the loss allocation for FPUs, LPUs and Cantor units in BGC Holdings was allocated to Cantor and reflected as a component of “Net income (loss) attributable to noncontrolling interest in subsidiaries” in the Company’s Consolidated Statements of Operations. In subsequent quarters in which BGC Partners had net income, the initial allocation of income to the limited partnership interests in BGC Holdings was to Cantor and was recorded as “Net income (loss) attributable to noncontrolling interests in subsidiaries,” to recover any losses taken in earlier quarters, with the remaining income allocated to the limited partnership interests. This income (loss) allocation process had no impact on the net income (loss) allocated to common stockholde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Notes Payable and Other Borrowings - Schedule of Notes Payable, Other and Short-term Borrowings (Detail) - USD ($) $ in Thousands</t>
        </is>
      </c>
      <c r="B1" s="2" t="inlineStr">
        <is>
          <t>Dec. 31, 2024</t>
        </is>
      </c>
      <c r="C1" s="2" t="inlineStr">
        <is>
          <t>Nov. 08, 2024</t>
        </is>
      </c>
      <c r="D1" s="2" t="inlineStr">
        <is>
          <t>Aug. 21, 2024</t>
        </is>
      </c>
      <c r="E1" s="2" t="inlineStr">
        <is>
          <t>Jun. 10, 2024</t>
        </is>
      </c>
      <c r="F1" s="2" t="inlineStr">
        <is>
          <t>Dec. 31, 2023</t>
        </is>
      </c>
      <c r="G1" s="2" t="inlineStr">
        <is>
          <t>Oct. 19, 2023</t>
        </is>
      </c>
      <c r="H1" s="2" t="inlineStr">
        <is>
          <t>Oct. 06, 2023</t>
        </is>
      </c>
      <c r="I1" s="2" t="inlineStr">
        <is>
          <t>May 25, 2023</t>
        </is>
      </c>
      <c r="J1" s="2" t="inlineStr">
        <is>
          <t>Jul. 10, 2020</t>
        </is>
      </c>
      <c r="K1" s="2" t="inlineStr">
        <is>
          <t>Sep. 27,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Stated interest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13" t="n">
        <v>0.08</v>
      </c>
      <c r="I3" s="4" t="inlineStr">
        <is>
          <t xml:space="preserve"> </t>
        </is>
      </c>
      <c r="J3" s="4" t="inlineStr">
        <is>
          <t xml:space="preserve"> </t>
        </is>
      </c>
      <c r="K3" s="4" t="inlineStr">
        <is>
          <t xml:space="preserve"> </t>
        </is>
      </c>
    </row>
    <row r="4">
      <c r="A4" s="4" t="inlineStr">
        <is>
          <t>Total Notes payable and other borrowings</t>
        </is>
      </c>
      <c r="B4" s="5" t="n">
        <v>1337540</v>
      </c>
      <c r="C4" s="4" t="inlineStr">
        <is>
          <t xml:space="preserve"> </t>
        </is>
      </c>
      <c r="D4" s="4" t="inlineStr">
        <is>
          <t xml:space="preserve"> </t>
        </is>
      </c>
      <c r="E4" s="4" t="inlineStr">
        <is>
          <t xml:space="preserve"> </t>
        </is>
      </c>
      <c r="F4" s="5" t="n">
        <v>1183506</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ferred financing costs</t>
        </is>
      </c>
      <c r="B5" s="6" t="n">
        <v>12000</v>
      </c>
      <c r="C5" s="4" t="inlineStr">
        <is>
          <t xml:space="preserve"> </t>
        </is>
      </c>
      <c r="D5" s="4" t="inlineStr">
        <is>
          <t xml:space="preserve"> </t>
        </is>
      </c>
      <c r="E5" s="4" t="inlineStr">
        <is>
          <t xml:space="preserve"> </t>
        </is>
      </c>
      <c r="F5" s="6" t="n">
        <v>65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secured senior revolving credit agreement | Unsecured senior revolving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secured senior revolving credit agreement</t>
        </is>
      </c>
      <c r="B8" s="5" t="n">
        <v>195831</v>
      </c>
      <c r="C8" s="4" t="inlineStr">
        <is>
          <t xml:space="preserve"> </t>
        </is>
      </c>
      <c r="D8" s="4" t="inlineStr">
        <is>
          <t xml:space="preserve"> </t>
        </is>
      </c>
      <c r="E8" s="4" t="inlineStr">
        <is>
          <t xml:space="preserve"> </t>
        </is>
      </c>
      <c r="F8" s="6" t="n">
        <v>23918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GC Group 3.750% Senior Notes due October 1,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ated interest rate</t>
        </is>
      </c>
      <c r="B11" s="8" t="n">
        <v>0.0375</v>
      </c>
      <c r="C11" s="4" t="inlineStr">
        <is>
          <t xml:space="preserve"> </t>
        </is>
      </c>
      <c r="D11" s="4" t="inlineStr">
        <is>
          <t xml:space="preserve"> </t>
        </is>
      </c>
      <c r="E11" s="4" t="inlineStr">
        <is>
          <t xml:space="preserve"> </t>
        </is>
      </c>
      <c r="F11" s="4" t="inlineStr">
        <is>
          <t xml:space="preserve"> </t>
        </is>
      </c>
      <c r="G11" s="4" t="inlineStr">
        <is>
          <t xml:space="preserve"> </t>
        </is>
      </c>
      <c r="H11" s="8" t="n">
        <v>0.0375</v>
      </c>
      <c r="I11" s="4" t="inlineStr">
        <is>
          <t xml:space="preserve"> </t>
        </is>
      </c>
      <c r="J11" s="4" t="inlineStr">
        <is>
          <t xml:space="preserve"> </t>
        </is>
      </c>
      <c r="K11" s="4" t="inlineStr">
        <is>
          <t xml:space="preserve"> </t>
        </is>
      </c>
    </row>
    <row r="12">
      <c r="A12" s="4" t="inlineStr">
        <is>
          <t>Carrying amount of Senior Notes</t>
        </is>
      </c>
      <c r="B12" s="5" t="n">
        <v>0</v>
      </c>
      <c r="C12" s="4" t="inlineStr">
        <is>
          <t xml:space="preserve"> </t>
        </is>
      </c>
      <c r="D12" s="4" t="inlineStr">
        <is>
          <t xml:space="preserve"> </t>
        </is>
      </c>
      <c r="E12" s="4" t="inlineStr">
        <is>
          <t xml:space="preserve"> </t>
        </is>
      </c>
      <c r="F12" s="6" t="n">
        <v>254814</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GC Partners 3.750% Senior Notes due October 1,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ated interest rate</t>
        </is>
      </c>
      <c r="B15" s="8" t="n">
        <v>0.03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0.0375</v>
      </c>
    </row>
    <row r="16">
      <c r="A16" s="4" t="inlineStr">
        <is>
          <t>Carrying amount of Senior Notes</t>
        </is>
      </c>
      <c r="B16" s="5" t="n">
        <v>0</v>
      </c>
      <c r="C16" s="4" t="inlineStr">
        <is>
          <t xml:space="preserve"> </t>
        </is>
      </c>
      <c r="D16" s="4" t="inlineStr">
        <is>
          <t xml:space="preserve"> </t>
        </is>
      </c>
      <c r="E16" s="4" t="inlineStr">
        <is>
          <t xml:space="preserve"> </t>
        </is>
      </c>
      <c r="F16" s="6" t="n">
        <v>44383</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GC Group 4.375% Senior Notes due December 15,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ated interest rate</t>
        </is>
      </c>
      <c r="B19" s="16" t="n">
        <v>0.04375</v>
      </c>
      <c r="C19" s="16" t="n">
        <v>0.04375</v>
      </c>
      <c r="D19" s="4" t="inlineStr">
        <is>
          <t xml:space="preserve"> </t>
        </is>
      </c>
      <c r="E19" s="4" t="inlineStr">
        <is>
          <t xml:space="preserve"> </t>
        </is>
      </c>
      <c r="F19" s="4" t="inlineStr">
        <is>
          <t xml:space="preserve"> </t>
        </is>
      </c>
      <c r="G19" s="16" t="n">
        <v>0.04375</v>
      </c>
      <c r="H19" s="16" t="n">
        <v>0.04375</v>
      </c>
      <c r="I19" s="4" t="inlineStr">
        <is>
          <t xml:space="preserve"> </t>
        </is>
      </c>
      <c r="J19" s="4" t="inlineStr">
        <is>
          <t xml:space="preserve"> </t>
        </is>
      </c>
      <c r="K19" s="4" t="inlineStr">
        <is>
          <t xml:space="preserve"> </t>
        </is>
      </c>
    </row>
    <row r="20">
      <c r="A20" s="4" t="inlineStr">
        <is>
          <t>Carrying amount of Senior Notes</t>
        </is>
      </c>
      <c r="B20" s="5" t="n">
        <v>287462</v>
      </c>
      <c r="C20" s="4" t="inlineStr">
        <is>
          <t xml:space="preserve"> </t>
        </is>
      </c>
      <c r="D20" s="4" t="inlineStr">
        <is>
          <t xml:space="preserve"> </t>
        </is>
      </c>
      <c r="E20" s="4" t="inlineStr">
        <is>
          <t xml:space="preserve"> </t>
        </is>
      </c>
      <c r="F20" s="6" t="n">
        <v>286729</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GC Partners 4.375% Senior Notes due December 15, 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ated interest rate</t>
        </is>
      </c>
      <c r="B23" s="16" t="n">
        <v>0.043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6" t="n">
        <v>0.04375</v>
      </c>
      <c r="K23" s="16" t="n">
        <v>0.04375</v>
      </c>
    </row>
    <row r="24">
      <c r="A24" s="4" t="inlineStr">
        <is>
          <t>Carrying amount of Senior Notes</t>
        </is>
      </c>
      <c r="B24" s="5" t="n">
        <v>11824</v>
      </c>
      <c r="C24" s="4" t="inlineStr">
        <is>
          <t xml:space="preserve"> </t>
        </is>
      </c>
      <c r="D24" s="4" t="inlineStr">
        <is>
          <t xml:space="preserve"> </t>
        </is>
      </c>
      <c r="E24" s="4" t="inlineStr">
        <is>
          <t xml:space="preserve"> </t>
        </is>
      </c>
      <c r="F24" s="6" t="n">
        <v>118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GC Group 8.000% Senior Notes due May 25, 202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ated interest rate</t>
        </is>
      </c>
      <c r="B27" s="13" t="n">
        <v>0.08</v>
      </c>
      <c r="C27" s="13" t="n">
        <v>0.08</v>
      </c>
      <c r="D27" s="4" t="inlineStr">
        <is>
          <t xml:space="preserve"> </t>
        </is>
      </c>
      <c r="E27" s="4" t="inlineStr">
        <is>
          <t xml:space="preserve"> </t>
        </is>
      </c>
      <c r="F27" s="4" t="inlineStr">
        <is>
          <t xml:space="preserve"> </t>
        </is>
      </c>
      <c r="G27" s="13" t="n">
        <v>0.08</v>
      </c>
      <c r="H27" s="13" t="n">
        <v>0.08</v>
      </c>
      <c r="I27" s="4" t="inlineStr">
        <is>
          <t xml:space="preserve"> </t>
        </is>
      </c>
      <c r="J27" s="4" t="inlineStr">
        <is>
          <t xml:space="preserve"> </t>
        </is>
      </c>
      <c r="K27" s="4" t="inlineStr">
        <is>
          <t xml:space="preserve"> </t>
        </is>
      </c>
    </row>
    <row r="28">
      <c r="A28" s="4" t="inlineStr">
        <is>
          <t>Carrying amount of Senior Notes</t>
        </is>
      </c>
      <c r="B28" s="5" t="n">
        <v>344620</v>
      </c>
      <c r="C28" s="4" t="inlineStr">
        <is>
          <t xml:space="preserve"> </t>
        </is>
      </c>
      <c r="D28" s="4" t="inlineStr">
        <is>
          <t xml:space="preserve"> </t>
        </is>
      </c>
      <c r="E28" s="4" t="inlineStr">
        <is>
          <t xml:space="preserve"> </t>
        </is>
      </c>
      <c r="F28" s="6" t="n">
        <v>343852</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GC Partners 8.000% Senior Notes due May 25, 202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ated interest rate</t>
        </is>
      </c>
      <c r="B31" s="13" t="n">
        <v>0.08</v>
      </c>
      <c r="C31" s="4" t="inlineStr">
        <is>
          <t xml:space="preserve"> </t>
        </is>
      </c>
      <c r="D31" s="13" t="n">
        <v>0.08</v>
      </c>
      <c r="E31" s="4" t="inlineStr">
        <is>
          <t xml:space="preserve"> </t>
        </is>
      </c>
      <c r="F31" s="4" t="inlineStr">
        <is>
          <t xml:space="preserve"> </t>
        </is>
      </c>
      <c r="G31" s="4" t="inlineStr">
        <is>
          <t xml:space="preserve"> </t>
        </is>
      </c>
      <c r="H31" s="4" t="inlineStr">
        <is>
          <t xml:space="preserve"> </t>
        </is>
      </c>
      <c r="I31" s="13" t="n">
        <v>0.08</v>
      </c>
      <c r="J31" s="4" t="inlineStr">
        <is>
          <t xml:space="preserve"> </t>
        </is>
      </c>
      <c r="K31" s="4" t="inlineStr">
        <is>
          <t xml:space="preserve"> </t>
        </is>
      </c>
    </row>
    <row r="32">
      <c r="A32" s="4" t="inlineStr">
        <is>
          <t>Carrying amount of Senior Notes</t>
        </is>
      </c>
      <c r="B32" s="5" t="n">
        <v>2257</v>
      </c>
      <c r="C32" s="4" t="inlineStr">
        <is>
          <t xml:space="preserve"> </t>
        </is>
      </c>
      <c r="D32" s="4" t="inlineStr">
        <is>
          <t xml:space="preserve"> </t>
        </is>
      </c>
      <c r="E32" s="4" t="inlineStr">
        <is>
          <t xml:space="preserve"> </t>
        </is>
      </c>
      <c r="F32" s="6" t="n">
        <v>2748</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GC Group 6.600% Senior Notes due June 10, 202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ated interest rate</t>
        </is>
      </c>
      <c r="B35" s="8" t="n">
        <v>0.066</v>
      </c>
      <c r="C35" s="8" t="n">
        <v>0.066</v>
      </c>
      <c r="D35" s="4" t="inlineStr">
        <is>
          <t xml:space="preserve"> </t>
        </is>
      </c>
      <c r="E35" s="8" t="n">
        <v>0.066</v>
      </c>
      <c r="F35" s="4" t="inlineStr">
        <is>
          <t xml:space="preserve"> </t>
        </is>
      </c>
      <c r="G35" s="8" t="n">
        <v>0.066</v>
      </c>
      <c r="H35" s="4" t="inlineStr">
        <is>
          <t xml:space="preserve"> </t>
        </is>
      </c>
      <c r="I35" s="4" t="inlineStr">
        <is>
          <t xml:space="preserve"> </t>
        </is>
      </c>
      <c r="J35" s="4" t="inlineStr">
        <is>
          <t xml:space="preserve"> </t>
        </is>
      </c>
      <c r="K35" s="4" t="inlineStr">
        <is>
          <t xml:space="preserve"> </t>
        </is>
      </c>
    </row>
    <row r="36">
      <c r="A36" s="4" t="inlineStr">
        <is>
          <t>Carrying amount of Senior Notes</t>
        </is>
      </c>
      <c r="B36" s="5" t="n">
        <v>495546</v>
      </c>
      <c r="C36" s="4" t="inlineStr">
        <is>
          <t xml:space="preserve"> </t>
        </is>
      </c>
      <c r="D36" s="4" t="inlineStr">
        <is>
          <t xml:space="preserve"> </t>
        </is>
      </c>
      <c r="E36" s="4" t="inlineStr">
        <is>
          <t xml:space="preserve"> </t>
        </is>
      </c>
      <c r="F36" s="5" t="n">
        <v>0</v>
      </c>
      <c r="G36" s="4" t="inlineStr">
        <is>
          <t xml:space="preserve"> </t>
        </is>
      </c>
      <c r="H36" s="4" t="inlineStr">
        <is>
          <t xml:space="preserve"> </t>
        </is>
      </c>
      <c r="I36" s="4" t="inlineStr">
        <is>
          <t xml:space="preserve"> </t>
        </is>
      </c>
      <c r="J36" s="4" t="inlineStr">
        <is>
          <t xml:space="preserve"> </t>
        </is>
      </c>
      <c r="K36"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AR1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14" customWidth="1" min="19" max="19"/>
    <col width="22" customWidth="1" min="20" max="20"/>
    <col width="22" customWidth="1" min="21" max="21"/>
    <col width="22" customWidth="1" min="22" max="22"/>
    <col width="14" customWidth="1" min="23" max="23"/>
    <col width="22" customWidth="1" min="24" max="24"/>
    <col width="21" customWidth="1" min="25" max="25"/>
    <col width="22" customWidth="1" min="26" max="26"/>
    <col width="22" customWidth="1" min="27" max="27"/>
    <col width="22" customWidth="1" min="28" max="28"/>
    <col width="23" customWidth="1" min="29" max="29"/>
    <col width="22" customWidth="1" min="30" max="30"/>
    <col width="23" customWidth="1" min="31" max="31"/>
    <col width="23" customWidth="1" min="32" max="32"/>
    <col width="22" customWidth="1" min="33" max="33"/>
    <col width="23" customWidth="1" min="34" max="34"/>
    <col width="22" customWidth="1" min="35" max="35"/>
    <col width="14" customWidth="1" min="36" max="36"/>
    <col width="22" customWidth="1" min="37" max="37"/>
    <col width="22" customWidth="1" min="38" max="38"/>
    <col width="22" customWidth="1" min="39" max="39"/>
    <col width="22" customWidth="1" min="40" max="40"/>
    <col width="22" customWidth="1" min="41" max="41"/>
    <col width="23" customWidth="1" min="42" max="42"/>
    <col width="22" customWidth="1" min="43" max="43"/>
    <col width="23" customWidth="1" min="44" max="44"/>
  </cols>
  <sheetData>
    <row r="1">
      <c r="A1" s="1" t="inlineStr">
        <is>
          <t>Notes Payable and Other Borrowings - Additional Information (Detail)</t>
        </is>
      </c>
      <c r="M1" s="2" t="inlineStr">
        <is>
          <t>6 Months Ended</t>
        </is>
      </c>
      <c r="O1" s="2" t="inlineStr">
        <is>
          <t>12 Months Ended</t>
        </is>
      </c>
    </row>
    <row r="2">
      <c r="B2" s="2" t="inlineStr">
        <is>
          <t>Oct. 01, 2024 USD ($)</t>
        </is>
      </c>
      <c r="C2" s="2" t="inlineStr">
        <is>
          <t>Aug. 21, 2024 USD ($)</t>
        </is>
      </c>
      <c r="D2" s="2" t="inlineStr">
        <is>
          <t>Apr. 01, 2024 USD ($)</t>
        </is>
      </c>
      <c r="E2" s="2" t="inlineStr">
        <is>
          <t>Mar. 12, 2024 USD ($)</t>
        </is>
      </c>
      <c r="F2" s="2" t="inlineStr">
        <is>
          <t>Mar. 08, 2024 USD ($)</t>
        </is>
      </c>
      <c r="G2" s="2" t="inlineStr">
        <is>
          <t>Oct. 06, 2023 USD ($)</t>
        </is>
      </c>
      <c r="H2" s="2" t="inlineStr">
        <is>
          <t>May 22, 2023 USD ($)</t>
        </is>
      </c>
      <c r="I2" s="2" t="inlineStr">
        <is>
          <t>Jun. 01, 2021 USD ($)</t>
        </is>
      </c>
      <c r="J2" s="2" t="inlineStr">
        <is>
          <t>Sep. 27, 2019 USD ($)</t>
        </is>
      </c>
      <c r="K2" s="2" t="inlineStr">
        <is>
          <t>Jul. 24, 2018 USD ($)</t>
        </is>
      </c>
      <c r="L2" s="2" t="inlineStr">
        <is>
          <t>Aug. 23, 2017 USD ($)</t>
        </is>
      </c>
      <c r="M2" s="2" t="inlineStr">
        <is>
          <t>Dec. 31, 2023 USD ($)</t>
        </is>
      </c>
      <c r="N2" s="2" t="inlineStr">
        <is>
          <t>Jun. 30, 2023 USD ($)</t>
        </is>
      </c>
      <c r="O2" s="2" t="inlineStr">
        <is>
          <t>Dec. 31, 2024 USD ($)</t>
        </is>
      </c>
      <c r="P2" s="2" t="inlineStr">
        <is>
          <t>Dec. 31, 2023 USD ($)</t>
        </is>
      </c>
      <c r="Q2" s="2" t="inlineStr">
        <is>
          <t>Dec. 31, 2022 USD ($)</t>
        </is>
      </c>
      <c r="R2" s="2" t="inlineStr">
        <is>
          <t>Dec. 06, 2024 USD ($)</t>
        </is>
      </c>
      <c r="S2" s="2" t="inlineStr">
        <is>
          <t>Nov. 08, 2024</t>
        </is>
      </c>
      <c r="T2" s="2" t="inlineStr">
        <is>
          <t>Jun. 10, 2024 USD ($)</t>
        </is>
      </c>
      <c r="U2" s="2" t="inlineStr">
        <is>
          <t>Jun. 07, 2024 USD ($)</t>
        </is>
      </c>
      <c r="V2" s="2" t="inlineStr">
        <is>
          <t>Apr. 26, 2024 USD ($)</t>
        </is>
      </c>
      <c r="W2" s="2" t="inlineStr">
        <is>
          <t>Oct. 19, 2023</t>
        </is>
      </c>
      <c r="X2" s="2" t="inlineStr">
        <is>
          <t>Oct. 07, 2023 USD ($)</t>
        </is>
      </c>
      <c r="Y2" s="2" t="inlineStr">
        <is>
          <t>May 25, 2023 USD ($)</t>
        </is>
      </c>
      <c r="Z2" s="2" t="inlineStr">
        <is>
          <t>May 22, 2023 BRL (R$)</t>
        </is>
      </c>
      <c r="AA2" s="2" t="inlineStr">
        <is>
          <t>Mar. 10, 2022 USD ($)</t>
        </is>
      </c>
      <c r="AB2" s="2" t="inlineStr">
        <is>
          <t>Dec. 31, 2021 USD ($)</t>
        </is>
      </c>
      <c r="AC2" s="2" t="inlineStr">
        <is>
          <t>Dec. 31, 2021 BRL (R$)</t>
        </is>
      </c>
      <c r="AD2" s="2" t="inlineStr">
        <is>
          <t>Aug. 20, 2021 USD ($)</t>
        </is>
      </c>
      <c r="AE2" s="2" t="inlineStr">
        <is>
          <t>Aug. 20, 2021 BRL (R$)</t>
        </is>
      </c>
      <c r="AF2" s="2" t="inlineStr">
        <is>
          <t>Jun. 01, 2021 BRL (R$)</t>
        </is>
      </c>
      <c r="AG2" s="2" t="inlineStr">
        <is>
          <t>Jan. 25, 2021 USD ($)</t>
        </is>
      </c>
      <c r="AH2" s="2" t="inlineStr">
        <is>
          <t>Jan. 25, 2021 BRL (R$)</t>
        </is>
      </c>
      <c r="AI2" s="2" t="inlineStr">
        <is>
          <t>Jul. 10, 2020 USD ($)</t>
        </is>
      </c>
      <c r="AJ2" s="2" t="inlineStr">
        <is>
          <t>Feb. 26, 2020</t>
        </is>
      </c>
      <c r="AK2" s="2" t="inlineStr">
        <is>
          <t>Apr. 19, 2019 USD ($)</t>
        </is>
      </c>
      <c r="AL2" s="2" t="inlineStr">
        <is>
          <t>Apr. 08, 2019 USD ($)</t>
        </is>
      </c>
      <c r="AM2" s="2" t="inlineStr">
        <is>
          <t>Nov. 28, 2018 USD ($)</t>
        </is>
      </c>
      <c r="AN2" s="2" t="inlineStr">
        <is>
          <t>Aug. 06, 2018 USD ($)</t>
        </is>
      </c>
      <c r="AO2" s="2" t="inlineStr">
        <is>
          <t>Mar. 19, 2018 USD ($)</t>
        </is>
      </c>
      <c r="AP2" s="2" t="inlineStr">
        <is>
          <t>Aug. 23, 2017 BRL (R$)</t>
        </is>
      </c>
      <c r="AQ2" s="2" t="inlineStr">
        <is>
          <t>Aug. 22, 2017 USD ($)</t>
        </is>
      </c>
      <c r="AR2" s="2" t="inlineStr">
        <is>
          <t>Aug. 22, 2017 BRL (R$)</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Stated interest rate</t>
        </is>
      </c>
      <c r="B4" s="4" t="inlineStr">
        <is>
          <t xml:space="preserve"> </t>
        </is>
      </c>
      <c r="C4" s="4" t="inlineStr">
        <is>
          <t xml:space="preserve"> </t>
        </is>
      </c>
      <c r="D4" s="4" t="inlineStr">
        <is>
          <t xml:space="preserve"> </t>
        </is>
      </c>
      <c r="E4" s="4" t="inlineStr">
        <is>
          <t xml:space="preserve"> </t>
        </is>
      </c>
      <c r="F4" s="4" t="inlineStr">
        <is>
          <t xml:space="preserve"> </t>
        </is>
      </c>
      <c r="G4" s="13" t="n">
        <v>0.0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row>
    <row r="5">
      <c r="A5" s="4" t="inlineStr">
        <is>
          <t>Carrying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944326000</v>
      </c>
      <c r="N5" s="4" t="inlineStr">
        <is>
          <t xml:space="preserve"> </t>
        </is>
      </c>
      <c r="O5" s="5" t="n">
        <v>1141709000</v>
      </c>
      <c r="P5" s="5" t="n">
        <v>944326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4" t="inlineStr">
        <is>
          <t>Line of credit, maturity date extension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2 years</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Deferred financ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6500000</v>
      </c>
      <c r="N7" s="4" t="inlineStr">
        <is>
          <t xml:space="preserve"> </t>
        </is>
      </c>
      <c r="O7" s="6" t="n">
        <v>12000000</v>
      </c>
      <c r="P7" s="6" t="n">
        <v>6500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4" t="inlineStr">
        <is>
          <t>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257435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4" t="inlineStr">
        <is>
          <t>Redemption price as percentage of principal amount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3" t="n">
        <v>1.0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Repayments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815000000</v>
      </c>
      <c r="P10" s="6" t="n">
        <v>623251000</v>
      </c>
      <c r="Q10" s="5" t="n">
        <v>63910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row>
    <row r="11">
      <c r="A11" s="4" t="inlineStr">
        <is>
          <t>Parent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7528000</v>
      </c>
      <c r="N13" s="5" t="n">
        <v>30700000</v>
      </c>
      <c r="O13" s="6" t="n">
        <v>81066000</v>
      </c>
      <c r="P13" s="4" t="inlineStr">
        <is>
          <t xml:space="preserve"> </t>
        </is>
      </c>
      <c r="Q13" s="6" t="n">
        <v>536520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4" t="inlineStr">
        <is>
          <t>Revolving Credit Facility | BGC Credit Agreement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Line of credit facility, outstanding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0</v>
      </c>
      <c r="N16" s="4" t="inlineStr">
        <is>
          <t xml:space="preserve"> </t>
        </is>
      </c>
      <c r="O16" s="6" t="n">
        <v>0</v>
      </c>
      <c r="P16" s="6" t="n">
        <v>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4" t="inlineStr">
        <is>
          <t>Average interest rate (as a percent)</t>
        </is>
      </c>
      <c r="B17" s="4" t="inlineStr">
        <is>
          <t xml:space="preserve"> </t>
        </is>
      </c>
      <c r="C17" s="4" t="inlineStr">
        <is>
          <t xml:space="preserve"> </t>
        </is>
      </c>
      <c r="D17" s="4" t="inlineStr">
        <is>
          <t xml:space="preserve"> </t>
        </is>
      </c>
      <c r="E17" s="8" t="n">
        <v>0.0692</v>
      </c>
      <c r="F17" s="13" t="n">
        <v>0.0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4" t="inlineStr">
        <is>
          <t>To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100000</v>
      </c>
      <c r="P18" s="6" t="n">
        <v>0</v>
      </c>
      <c r="Q18" s="6" t="n">
        <v>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Principal amount of debt component</t>
        </is>
      </c>
      <c r="B19" s="4" t="inlineStr">
        <is>
          <t xml:space="preserve"> </t>
        </is>
      </c>
      <c r="C19" s="4" t="inlineStr">
        <is>
          <t xml:space="preserve"> </t>
        </is>
      </c>
      <c r="D19" s="4" t="inlineStr">
        <is>
          <t xml:space="preserve"> </t>
        </is>
      </c>
      <c r="E19" s="4" t="inlineStr">
        <is>
          <t xml:space="preserve"> </t>
        </is>
      </c>
      <c r="F19" s="5" t="n">
        <v>400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400000000</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5" t="n">
        <v>400000000</v>
      </c>
      <c r="AO19" s="5" t="n">
        <v>250000000</v>
      </c>
      <c r="AP19" s="4" t="inlineStr">
        <is>
          <t xml:space="preserve"> </t>
        </is>
      </c>
      <c r="AQ19" s="4" t="inlineStr">
        <is>
          <t xml:space="preserve"> </t>
        </is>
      </c>
      <c r="AR19" s="4" t="inlineStr">
        <is>
          <t xml:space="preserve"> </t>
        </is>
      </c>
    </row>
    <row r="20">
      <c r="A20" s="4" t="inlineStr">
        <is>
          <t>Debt instrument, basis point</t>
        </is>
      </c>
      <c r="B20" s="4" t="inlineStr">
        <is>
          <t xml:space="preserve"> </t>
        </is>
      </c>
      <c r="C20" s="4" t="inlineStr">
        <is>
          <t xml:space="preserve"> </t>
        </is>
      </c>
      <c r="D20" s="4" t="inlineStr">
        <is>
          <t xml:space="preserve"> </t>
        </is>
      </c>
      <c r="E20" s="4" t="inlineStr">
        <is>
          <t xml:space="preserve"> </t>
        </is>
      </c>
      <c r="F20" s="4" t="inlineStr">
        <is>
          <t>(0.25%)</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4" t="inlineStr">
        <is>
          <t>Proceeds from borrowings</t>
        </is>
      </c>
      <c r="B21" s="4" t="inlineStr">
        <is>
          <t xml:space="preserve"> </t>
        </is>
      </c>
      <c r="C21" s="4" t="inlineStr">
        <is>
          <t xml:space="preserve"> </t>
        </is>
      </c>
      <c r="D21" s="4" t="inlineStr">
        <is>
          <t xml:space="preserve"> </t>
        </is>
      </c>
      <c r="E21" s="5" t="n">
        <v>275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4" t="inlineStr">
        <is>
          <t>Repayment of outstanding borrowings</t>
        </is>
      </c>
      <c r="B22" s="5" t="n">
        <v>150000000</v>
      </c>
      <c r="C22" s="4" t="inlineStr">
        <is>
          <t xml:space="preserve"> </t>
        </is>
      </c>
      <c r="D22" s="5" t="n">
        <v>275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row>
    <row r="23">
      <c r="A23" s="4" t="inlineStr">
        <is>
          <t>BGC Partners 8.000% Senior Notes due May 25, 202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4" t="inlineStr">
        <is>
          <t>Stated interest rate</t>
        </is>
      </c>
      <c r="B25" s="4" t="inlineStr">
        <is>
          <t xml:space="preserve"> </t>
        </is>
      </c>
      <c r="C25" s="13" t="n">
        <v>0.0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13" t="n">
        <v>0.08</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13" t="n">
        <v>0.08</v>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row r="26">
      <c r="A26" s="4" t="inlineStr">
        <is>
          <t>Carrying Amount</t>
        </is>
      </c>
      <c r="B26" s="4" t="inlineStr">
        <is>
          <t xml:space="preserve"> </t>
        </is>
      </c>
      <c r="C26" s="5" t="n">
        <v>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748000</v>
      </c>
      <c r="N26" s="4" t="inlineStr">
        <is>
          <t xml:space="preserve"> </t>
        </is>
      </c>
      <c r="O26" s="5" t="n">
        <v>2257000</v>
      </c>
      <c r="P26" s="6" t="n">
        <v>274800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row>
    <row r="27">
      <c r="A27" s="4" t="inlineStr">
        <is>
          <t>Debt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5" t="n">
        <v>3400000</v>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row>
    <row r="28">
      <c r="A28" s="4" t="inlineStr">
        <is>
          <t>To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200000</v>
      </c>
      <c r="P28" s="6" t="n">
        <v>10000000</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row>
    <row r="29">
      <c r="A29" s="4" t="inlineStr">
        <is>
          <t>Principal amount of debt compon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6" t="n">
        <v>350000000</v>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row>
    <row r="30">
      <c r="A30" s="4" t="inlineStr">
        <is>
          <t>Carrying amount of debt compon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5" t="n">
        <v>346600000</v>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row>
    <row r="31">
      <c r="A31" s="4" t="inlineStr">
        <is>
          <t>Debt instrument gross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2300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row>
    <row r="32">
      <c r="A32" s="4" t="inlineStr">
        <is>
          <t>Repayments of debt</t>
        </is>
      </c>
      <c r="B32" s="4" t="inlineStr">
        <is>
          <t xml:space="preserve"> </t>
        </is>
      </c>
      <c r="C32" s="5" t="n">
        <v>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row>
    <row r="33">
      <c r="A33" s="4" t="inlineStr">
        <is>
          <t>BGC Partners 8.000% Senior Notes due May 25, 2028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row>
    <row r="35">
      <c r="A35" s="4" t="inlineStr">
        <is>
          <t>Carrying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5" t="n">
        <v>2800000</v>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row>
    <row r="36">
      <c r="A36" s="4" t="inlineStr">
        <is>
          <t>BGC Group 3.750% Senior Notes due October 1,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row>
    <row r="38">
      <c r="A38" s="4" t="inlineStr">
        <is>
          <t>Stated interest rate</t>
        </is>
      </c>
      <c r="B38" s="4" t="inlineStr">
        <is>
          <t xml:space="preserve"> </t>
        </is>
      </c>
      <c r="C38" s="4" t="inlineStr">
        <is>
          <t xml:space="preserve"> </t>
        </is>
      </c>
      <c r="D38" s="4" t="inlineStr">
        <is>
          <t xml:space="preserve"> </t>
        </is>
      </c>
      <c r="E38" s="4" t="inlineStr">
        <is>
          <t xml:space="preserve"> </t>
        </is>
      </c>
      <c r="F38" s="4" t="inlineStr">
        <is>
          <t xml:space="preserve"> </t>
        </is>
      </c>
      <c r="G38" s="8" t="n">
        <v>0.037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8" t="n">
        <v>0.0375</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row>
    <row r="39">
      <c r="A39" s="4" t="inlineStr">
        <is>
          <t>Carrying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254814000</v>
      </c>
      <c r="N39" s="4" t="inlineStr">
        <is>
          <t xml:space="preserve"> </t>
        </is>
      </c>
      <c r="O39" s="5" t="n">
        <v>0</v>
      </c>
      <c r="P39" s="6" t="n">
        <v>254814000</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row>
    <row r="40">
      <c r="A40" s="4" t="inlineStr">
        <is>
          <t>To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7900000</v>
      </c>
      <c r="P40" s="6" t="n">
        <v>2600000</v>
      </c>
      <c r="Q40" s="6" t="n">
        <v>0</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row>
    <row r="41">
      <c r="A41" s="4" t="inlineStr">
        <is>
          <t>BGC Group 3.750% Senior Notes due October 1, 2024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row>
    <row r="43">
      <c r="A43" s="4" t="inlineStr">
        <is>
          <t>Carrying Amount</t>
        </is>
      </c>
      <c r="B43" s="4" t="inlineStr">
        <is>
          <t xml:space="preserve"> </t>
        </is>
      </c>
      <c r="C43" s="4" t="inlineStr">
        <is>
          <t xml:space="preserve"> </t>
        </is>
      </c>
      <c r="D43" s="4" t="inlineStr">
        <is>
          <t xml:space="preserve"> </t>
        </is>
      </c>
      <c r="E43" s="4" t="inlineStr">
        <is>
          <t xml:space="preserve"> </t>
        </is>
      </c>
      <c r="F43" s="4" t="inlineStr">
        <is>
          <t xml:space="preserve"> </t>
        </is>
      </c>
      <c r="G43" s="5" t="n">
        <v>2555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row>
    <row r="44">
      <c r="A44" s="4" t="inlineStr">
        <is>
          <t>BGC Partners 3.750% Senior Notes due October 1,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row>
    <row r="46">
      <c r="A46" s="4" t="inlineStr">
        <is>
          <t>Stated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0.0375</v>
      </c>
      <c r="K46" s="4" t="inlineStr">
        <is>
          <t xml:space="preserve"> </t>
        </is>
      </c>
      <c r="L46" s="4" t="inlineStr">
        <is>
          <t xml:space="preserve"> </t>
        </is>
      </c>
      <c r="M46" s="4" t="inlineStr">
        <is>
          <t xml:space="preserve"> </t>
        </is>
      </c>
      <c r="N46" s="4" t="inlineStr">
        <is>
          <t xml:space="preserve"> </t>
        </is>
      </c>
      <c r="O46" s="8" t="n">
        <v>0.0375</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row>
    <row r="47">
      <c r="A47" s="4" t="inlineStr">
        <is>
          <t>Carrying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44383000</v>
      </c>
      <c r="N47" s="4" t="inlineStr">
        <is>
          <t xml:space="preserve"> </t>
        </is>
      </c>
      <c r="O47" s="5" t="n">
        <v>0</v>
      </c>
      <c r="P47" s="6" t="n">
        <v>44383000</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row>
    <row r="48">
      <c r="A48" s="4" t="inlineStr">
        <is>
          <t>Debt issuance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9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row>
    <row r="49">
      <c r="A49" s="4" t="inlineStr">
        <is>
          <t>Tot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1300000</v>
      </c>
      <c r="P49" s="6" t="n">
        <v>9500000</v>
      </c>
      <c r="Q49" s="6" t="n">
        <v>12100000</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row>
    <row r="50">
      <c r="A50" s="4" t="inlineStr">
        <is>
          <t>Principal amount of debt compon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000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row>
    <row r="51">
      <c r="A51" s="4" t="inlineStr">
        <is>
          <t>Carrying amount of debt compon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961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row>
    <row r="52">
      <c r="A52" s="4" t="inlineStr">
        <is>
          <t>BGC Partners 3.750% Senior Notes due October 1, 2024 | Parent Compan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row>
    <row r="54">
      <c r="A54" s="4" t="inlineStr">
        <is>
          <t>Stated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8" t="n">
        <v>0.037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row>
    <row r="55">
      <c r="A55" s="4" t="inlineStr">
        <is>
          <t>Carrying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6" t="n">
        <v>44500000</v>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row>
    <row r="56">
      <c r="A56" s="4" t="inlineStr">
        <is>
          <t>BGC Partners 3.750% Senior Notes due October 1, 2024 |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row>
    <row r="58">
      <c r="A58" s="4" t="inlineStr">
        <is>
          <t>Carrying Amount</t>
        </is>
      </c>
      <c r="B58" s="4" t="inlineStr">
        <is>
          <t xml:space="preserve"> </t>
        </is>
      </c>
      <c r="C58" s="4" t="inlineStr">
        <is>
          <t xml:space="preserve"> </t>
        </is>
      </c>
      <c r="D58" s="4" t="inlineStr">
        <is>
          <t xml:space="preserve"> </t>
        </is>
      </c>
      <c r="E58" s="4" t="inlineStr">
        <is>
          <t xml:space="preserve"> </t>
        </is>
      </c>
      <c r="F58" s="4" t="inlineStr">
        <is>
          <t xml:space="preserve"> </t>
        </is>
      </c>
      <c r="G58" s="5" t="n">
        <v>2555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row>
    <row r="59">
      <c r="A59" s="4" t="inlineStr">
        <is>
          <t>BGC Partners 3.750% Senior Notes due October 1, 2024 | Level 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row>
    <row r="61">
      <c r="A61" s="4" t="inlineStr">
        <is>
          <t>Stated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8" t="n">
        <v>0.0375</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row>
    <row r="62">
      <c r="A62" s="4" t="inlineStr">
        <is>
          <t>BGC Group 4.375% Senior Notes due December 15, 2025</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row>
    <row r="64">
      <c r="A64" s="4" t="inlineStr">
        <is>
          <t>Stated interest rate</t>
        </is>
      </c>
      <c r="B64" s="4" t="inlineStr">
        <is>
          <t xml:space="preserve"> </t>
        </is>
      </c>
      <c r="C64" s="4" t="inlineStr">
        <is>
          <t xml:space="preserve"> </t>
        </is>
      </c>
      <c r="D64" s="4" t="inlineStr">
        <is>
          <t xml:space="preserve"> </t>
        </is>
      </c>
      <c r="E64" s="4" t="inlineStr">
        <is>
          <t xml:space="preserve"> </t>
        </is>
      </c>
      <c r="F64" s="4" t="inlineStr">
        <is>
          <t xml:space="preserve"> </t>
        </is>
      </c>
      <c r="G64" s="16" t="n">
        <v>0.0437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16" t="n">
        <v>0.04375</v>
      </c>
      <c r="P64" s="4" t="inlineStr">
        <is>
          <t xml:space="preserve"> </t>
        </is>
      </c>
      <c r="Q64" s="4" t="inlineStr">
        <is>
          <t xml:space="preserve"> </t>
        </is>
      </c>
      <c r="R64" s="4" t="inlineStr">
        <is>
          <t xml:space="preserve"> </t>
        </is>
      </c>
      <c r="S64" s="16" t="n">
        <v>0.04375</v>
      </c>
      <c r="T64" s="4" t="inlineStr">
        <is>
          <t xml:space="preserve"> </t>
        </is>
      </c>
      <c r="U64" s="4" t="inlineStr">
        <is>
          <t xml:space="preserve"> </t>
        </is>
      </c>
      <c r="V64" s="4" t="inlineStr">
        <is>
          <t xml:space="preserve"> </t>
        </is>
      </c>
      <c r="W64" s="16" t="n">
        <v>0.04375</v>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row>
    <row r="65">
      <c r="A65" s="4" t="inlineStr">
        <is>
          <t>Carrying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286729000</v>
      </c>
      <c r="N65" s="4" t="inlineStr">
        <is>
          <t xml:space="preserve"> </t>
        </is>
      </c>
      <c r="O65" s="5" t="n">
        <v>287462000</v>
      </c>
      <c r="P65" s="6" t="n">
        <v>286729000</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row>
    <row r="66">
      <c r="A66" s="4" t="inlineStr">
        <is>
          <t>To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0</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row>
    <row r="67">
      <c r="A67" s="4" t="inlineStr">
        <is>
          <t>Redemption price as percentage of principal amount (as a percent)</t>
        </is>
      </c>
      <c r="B67" s="4" t="inlineStr">
        <is>
          <t xml:space="preserve"> </t>
        </is>
      </c>
      <c r="C67" s="4" t="inlineStr">
        <is>
          <t xml:space="preserve"> </t>
        </is>
      </c>
      <c r="D67" s="4" t="inlineStr">
        <is>
          <t xml:space="preserve"> </t>
        </is>
      </c>
      <c r="E67" s="4" t="inlineStr">
        <is>
          <t xml:space="preserve"> </t>
        </is>
      </c>
      <c r="F67" s="4" t="inlineStr">
        <is>
          <t xml:space="preserve"> </t>
        </is>
      </c>
      <c r="G67" s="13" t="n">
        <v>1.0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row>
    <row r="68">
      <c r="A68" s="4" t="inlineStr">
        <is>
          <t>BGC Group 4.375% Senior Notes due December 15, 2025 |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row>
    <row r="70">
      <c r="A70" s="4" t="inlineStr">
        <is>
          <t>Carrying Amount</t>
        </is>
      </c>
      <c r="B70" s="4" t="inlineStr">
        <is>
          <t xml:space="preserve"> </t>
        </is>
      </c>
      <c r="C70" s="4" t="inlineStr">
        <is>
          <t xml:space="preserve"> </t>
        </is>
      </c>
      <c r="D70" s="4" t="inlineStr">
        <is>
          <t xml:space="preserve"> </t>
        </is>
      </c>
      <c r="E70" s="4" t="inlineStr">
        <is>
          <t xml:space="preserve"> </t>
        </is>
      </c>
      <c r="F70" s="4" t="inlineStr">
        <is>
          <t xml:space="preserve"> </t>
        </is>
      </c>
      <c r="G70" s="5" t="n">
        <v>2882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1450000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row>
    <row r="71">
      <c r="A71" s="4" t="inlineStr">
        <is>
          <t>BGC Partners 4.375% Senior Notes due December 15, 2025</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row>
    <row r="73">
      <c r="A73" s="4" t="inlineStr">
        <is>
          <t>Stated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6" t="n">
        <v>0.04375</v>
      </c>
      <c r="K73" s="4" t="inlineStr">
        <is>
          <t xml:space="preserve"> </t>
        </is>
      </c>
      <c r="L73" s="4" t="inlineStr">
        <is>
          <t xml:space="preserve"> </t>
        </is>
      </c>
      <c r="M73" s="4" t="inlineStr">
        <is>
          <t xml:space="preserve"> </t>
        </is>
      </c>
      <c r="N73" s="4" t="inlineStr">
        <is>
          <t xml:space="preserve"> </t>
        </is>
      </c>
      <c r="O73" s="16" t="n">
        <v>0.04375</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16" t="n">
        <v>0.04375</v>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row>
    <row r="74">
      <c r="A74" s="4" t="inlineStr">
        <is>
          <t>Carrying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11800000</v>
      </c>
      <c r="N74" s="4" t="inlineStr">
        <is>
          <t xml:space="preserve"> </t>
        </is>
      </c>
      <c r="O74" s="5" t="n">
        <v>11824000</v>
      </c>
      <c r="P74" s="6" t="n">
        <v>11800000</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row>
    <row r="75">
      <c r="A75" s="4" t="inlineStr">
        <is>
          <t>Debt issuance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5" t="n">
        <v>3200000</v>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row>
    <row r="76">
      <c r="A76" s="4" t="inlineStr">
        <is>
          <t>Tot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500000</v>
      </c>
      <c r="P76" s="6" t="n">
        <v>10500000</v>
      </c>
      <c r="Q76" s="6" t="n">
        <v>13800000</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row>
    <row r="77">
      <c r="A77" s="4" t="inlineStr">
        <is>
          <t>Principal amount of debt compon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6" t="n">
        <v>300000000</v>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row>
    <row r="78">
      <c r="A78" s="4" t="inlineStr">
        <is>
          <t>Carrying amount of debt compon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11800000</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5" t="n">
        <v>296800000</v>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row>
    <row r="79">
      <c r="A79" s="4" t="inlineStr">
        <is>
          <t>Interest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13300000</v>
      </c>
      <c r="P79" s="6" t="n">
        <v>3300000</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row>
    <row r="80">
      <c r="A80" s="4" t="inlineStr">
        <is>
          <t>BGC Partners 4.375% Senior Notes due December 15, 2025 | Senior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row>
    <row r="82">
      <c r="A82" s="4" t="inlineStr">
        <is>
          <t>Carrying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5" t="n">
        <v>11800000</v>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row>
    <row r="83">
      <c r="A83" s="4" t="inlineStr">
        <is>
          <t>BGC Partners 4.375% Senior Notes due December 15, 2025 | Level 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row>
    <row r="85">
      <c r="A85" s="4" t="inlineStr">
        <is>
          <t>Stated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16" t="n">
        <v>0.04375</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row>
    <row r="86">
      <c r="A86" s="4" t="inlineStr">
        <is>
          <t>BGC Group 8.000% Senior Notes due May 25, 2028</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row>
    <row r="88">
      <c r="A88" s="4" t="inlineStr">
        <is>
          <t>Stated interest rate</t>
        </is>
      </c>
      <c r="B88" s="4" t="inlineStr">
        <is>
          <t xml:space="preserve"> </t>
        </is>
      </c>
      <c r="C88" s="4" t="inlineStr">
        <is>
          <t xml:space="preserve"> </t>
        </is>
      </c>
      <c r="D88" s="4" t="inlineStr">
        <is>
          <t xml:space="preserve"> </t>
        </is>
      </c>
      <c r="E88" s="4" t="inlineStr">
        <is>
          <t xml:space="preserve"> </t>
        </is>
      </c>
      <c r="F88" s="4" t="inlineStr">
        <is>
          <t xml:space="preserve"> </t>
        </is>
      </c>
      <c r="G88" s="13" t="n">
        <v>0.08</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13" t="n">
        <v>0.08</v>
      </c>
      <c r="P88" s="4" t="inlineStr">
        <is>
          <t xml:space="preserve"> </t>
        </is>
      </c>
      <c r="Q88" s="4" t="inlineStr">
        <is>
          <t xml:space="preserve"> </t>
        </is>
      </c>
      <c r="R88" s="4" t="inlineStr">
        <is>
          <t xml:space="preserve"> </t>
        </is>
      </c>
      <c r="S88" s="13" t="n">
        <v>0.08</v>
      </c>
      <c r="T88" s="4" t="inlineStr">
        <is>
          <t xml:space="preserve"> </t>
        </is>
      </c>
      <c r="U88" s="4" t="inlineStr">
        <is>
          <t xml:space="preserve"> </t>
        </is>
      </c>
      <c r="V88" s="4" t="inlineStr">
        <is>
          <t xml:space="preserve"> </t>
        </is>
      </c>
      <c r="W88" s="13" t="n">
        <v>0.08</v>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row>
    <row r="89">
      <c r="A89" s="4" t="inlineStr">
        <is>
          <t>Carrying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343852000</v>
      </c>
      <c r="N89" s="4" t="inlineStr">
        <is>
          <t xml:space="preserve"> </t>
        </is>
      </c>
      <c r="O89" s="5" t="n">
        <v>344620000</v>
      </c>
      <c r="P89" s="6" t="n">
        <v>343852000</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row>
    <row r="90">
      <c r="A90" s="4" t="inlineStr">
        <is>
          <t>Tot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28500000</v>
      </c>
      <c r="P90" s="6" t="n">
        <v>7100000</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row>
    <row r="91">
      <c r="A91" s="4" t="inlineStr">
        <is>
          <t>Redemption price as percentage of principal amount (as a percent)</t>
        </is>
      </c>
      <c r="B91" s="4" t="inlineStr">
        <is>
          <t xml:space="preserve"> </t>
        </is>
      </c>
      <c r="C91" s="4" t="inlineStr">
        <is>
          <t xml:space="preserve"> </t>
        </is>
      </c>
      <c r="D91" s="4" t="inlineStr">
        <is>
          <t xml:space="preserve"> </t>
        </is>
      </c>
      <c r="E91" s="4" t="inlineStr">
        <is>
          <t xml:space="preserve"> </t>
        </is>
      </c>
      <c r="F91" s="4" t="inlineStr">
        <is>
          <t xml:space="preserve"> </t>
        </is>
      </c>
      <c r="G91" s="13" t="n">
        <v>1.01</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row>
    <row r="92">
      <c r="A92" s="4" t="inlineStr">
        <is>
          <t>BGC Group 8.000% Senior Notes due May 25, 2028 | Senior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row>
    <row r="94">
      <c r="A94" s="4" t="inlineStr">
        <is>
          <t>Carrying Amount</t>
        </is>
      </c>
      <c r="B94" s="4" t="inlineStr">
        <is>
          <t xml:space="preserve"> </t>
        </is>
      </c>
      <c r="C94" s="4" t="inlineStr">
        <is>
          <t xml:space="preserve"> </t>
        </is>
      </c>
      <c r="D94" s="4" t="inlineStr">
        <is>
          <t xml:space="preserve"> </t>
        </is>
      </c>
      <c r="E94" s="4" t="inlineStr">
        <is>
          <t xml:space="preserve"> </t>
        </is>
      </c>
      <c r="F94" s="4" t="inlineStr">
        <is>
          <t xml:space="preserve"> </t>
        </is>
      </c>
      <c r="G94" s="5" t="n">
        <v>3472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row>
    <row r="95">
      <c r="A95" s="4" t="inlineStr">
        <is>
          <t>BGC Group Notes Exchange Off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row>
    <row r="97">
      <c r="A97" s="4" t="inlineStr">
        <is>
          <t>Debt issuance costs</t>
        </is>
      </c>
      <c r="B97" s="4" t="inlineStr">
        <is>
          <t xml:space="preserve"> </t>
        </is>
      </c>
      <c r="C97" s="4" t="inlineStr">
        <is>
          <t xml:space="preserve"> </t>
        </is>
      </c>
      <c r="D97" s="4" t="inlineStr">
        <is>
          <t xml:space="preserve"> </t>
        </is>
      </c>
      <c r="E97" s="4" t="inlineStr">
        <is>
          <t xml:space="preserve"> </t>
        </is>
      </c>
      <c r="F97" s="4" t="inlineStr">
        <is>
          <t xml:space="preserve"> </t>
        </is>
      </c>
      <c r="G97" s="5" t="n">
        <v>90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row>
    <row r="98">
      <c r="A98" s="4" t="inlineStr">
        <is>
          <t>Unsecured Credit Agreement November 28, 2018 | New Senior Revolving Credit Agre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row>
    <row r="100">
      <c r="A100" s="4" t="inlineStr">
        <is>
          <t>Line of credit facility, outstanding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6" t="n">
        <v>200000000</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row>
    <row r="101">
      <c r="A101" s="4" t="inlineStr">
        <is>
          <t>Deferred financing cos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800000</v>
      </c>
      <c r="N101" s="4" t="inlineStr">
        <is>
          <t xml:space="preserve"> </t>
        </is>
      </c>
      <c r="O101" s="4" t="inlineStr">
        <is>
          <t xml:space="preserve"> </t>
        </is>
      </c>
      <c r="P101" s="6" t="n">
        <v>800000</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row>
    <row r="102">
      <c r="A102" s="4" t="inlineStr">
        <is>
          <t>Tota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0</v>
      </c>
      <c r="P102" s="6" t="n">
        <v>6900000</v>
      </c>
      <c r="Q102" s="6" t="n">
        <v>2300000</v>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row>
    <row r="103">
      <c r="A103" s="4" t="inlineStr">
        <is>
          <t>Unsecured Credit Agreement November 28, 2018 | Senior Revolving Credit Agre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row>
    <row r="105">
      <c r="A105" s="4" t="inlineStr">
        <is>
          <t>Maximum revolving credi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5" t="n">
        <v>700000000</v>
      </c>
      <c r="S105" s="4" t="inlineStr">
        <is>
          <t xml:space="preserve"> </t>
        </is>
      </c>
      <c r="T105" s="4" t="inlineStr">
        <is>
          <t xml:space="preserve"> </t>
        </is>
      </c>
      <c r="U105" s="4" t="inlineStr">
        <is>
          <t xml:space="preserve"> </t>
        </is>
      </c>
      <c r="V105" s="5" t="n">
        <v>475000000</v>
      </c>
      <c r="W105" s="4" t="inlineStr">
        <is>
          <t xml:space="preserve"> </t>
        </is>
      </c>
      <c r="X105" s="4" t="inlineStr">
        <is>
          <t xml:space="preserve"> </t>
        </is>
      </c>
      <c r="Y105" s="4" t="inlineStr">
        <is>
          <t xml:space="preserve"> </t>
        </is>
      </c>
      <c r="Z105" s="4" t="inlineStr">
        <is>
          <t xml:space="preserve"> </t>
        </is>
      </c>
      <c r="AA105" s="5" t="n">
        <v>375000000</v>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5" t="n">
        <v>350000000</v>
      </c>
      <c r="AN105" s="4" t="inlineStr">
        <is>
          <t xml:space="preserve"> </t>
        </is>
      </c>
      <c r="AO105" s="4" t="inlineStr">
        <is>
          <t xml:space="preserve"> </t>
        </is>
      </c>
      <c r="AP105" s="4" t="inlineStr">
        <is>
          <t xml:space="preserve"> </t>
        </is>
      </c>
      <c r="AQ105" s="4" t="inlineStr">
        <is>
          <t xml:space="preserve"> </t>
        </is>
      </c>
      <c r="AR105" s="4" t="inlineStr">
        <is>
          <t xml:space="preserve"> </t>
        </is>
      </c>
    </row>
    <row r="106">
      <c r="A106" s="4" t="inlineStr">
        <is>
          <t>Line of credit facility, outstanding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239200000</v>
      </c>
      <c r="N106" s="4" t="inlineStr">
        <is>
          <t xml:space="preserve"> </t>
        </is>
      </c>
      <c r="O106" s="6" t="n">
        <v>195800000</v>
      </c>
      <c r="P106" s="6" t="n">
        <v>239200000</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row>
    <row r="107">
      <c r="A107" s="4" t="inlineStr">
        <is>
          <t>Deferred financing cos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800000</v>
      </c>
      <c r="N107" s="4" t="inlineStr">
        <is>
          <t xml:space="preserve"> </t>
        </is>
      </c>
      <c r="O107" s="5" t="n">
        <v>4200000</v>
      </c>
      <c r="P107" s="5" t="n">
        <v>800000</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row>
    <row r="108">
      <c r="A108" s="4" t="inlineStr">
        <is>
          <t>Average interest rate (as a perc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8" t="n">
        <v>0.0699</v>
      </c>
      <c r="P108" s="8" t="n">
        <v>0.0707</v>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row>
    <row r="109">
      <c r="A109" s="4" t="inlineStr">
        <is>
          <t>Tota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5" t="n">
        <v>12200000</v>
      </c>
      <c r="P109" s="5" t="n">
        <v>4400000</v>
      </c>
      <c r="Q109" s="6" t="n">
        <v>0</v>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row>
    <row r="110">
      <c r="A110" s="4" t="inlineStr">
        <is>
          <t>Repayment of outstanding borrowings</t>
        </is>
      </c>
      <c r="B110" s="4" t="inlineStr">
        <is>
          <t xml:space="preserve"> </t>
        </is>
      </c>
      <c r="C110" s="4" t="inlineStr">
        <is>
          <t xml:space="preserve"> </t>
        </is>
      </c>
      <c r="D110" s="4" t="inlineStr">
        <is>
          <t xml:space="preserve"> </t>
        </is>
      </c>
      <c r="E110" s="5" t="n">
        <v>240000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row>
    <row r="111">
      <c r="A111" s="4" t="inlineStr">
        <is>
          <t>BGC Partners 5.375% Senior Notes due July 24, 2023</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row>
    <row r="113">
      <c r="A113" s="4" t="inlineStr">
        <is>
          <t>Stated 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16" t="n">
        <v>0.05375</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row>
    <row r="114">
      <c r="A114" s="4" t="inlineStr">
        <is>
          <t>Debt issuance cos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580000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row>
    <row r="115">
      <c r="A115" s="4" t="inlineStr">
        <is>
          <t>Total</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6" t="n">
        <v>14500000</v>
      </c>
      <c r="Q115" s="6" t="n">
        <v>25500000</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row>
    <row r="116">
      <c r="A116" s="4" t="inlineStr">
        <is>
          <t>Principal amount of debt compon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45000000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row>
    <row r="117">
      <c r="A117" s="4" t="inlineStr">
        <is>
          <t>Redemption price as percentage of principal amount (as a perc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13" t="n">
        <v>1.01</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row>
    <row r="118">
      <c r="A118" s="4" t="inlineStr">
        <is>
          <t>Carrying amount of debt compon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444200000</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row>
    <row r="119">
      <c r="A119" s="4" t="inlineStr">
        <is>
          <t>BGC Partners 5.375% Senior Notes due July 24, 2023 | Parent Compan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row>
    <row r="121">
      <c r="A121" s="4" t="inlineStr">
        <is>
          <t>Stated interest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16" t="n">
        <v>0.05375</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row>
    <row r="122">
      <c r="A122" s="4" t="inlineStr">
        <is>
          <t>BGC Partners 5.375% Senior Notes due July 24, 2023 | Level 2</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row>
    <row r="124">
      <c r="A124" s="4" t="inlineStr">
        <is>
          <t>Stated 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16" t="n">
        <v>0.05375</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row>
    <row r="125">
      <c r="A125" s="4" t="inlineStr">
        <is>
          <t>BGC Group 6.600% Senior Notes due June 10, 2029</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row>
    <row r="127">
      <c r="A127" s="4" t="inlineStr">
        <is>
          <t>Stated interest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8" t="n">
        <v>0.066</v>
      </c>
      <c r="P127" s="4" t="inlineStr">
        <is>
          <t xml:space="preserve"> </t>
        </is>
      </c>
      <c r="Q127" s="4" t="inlineStr">
        <is>
          <t xml:space="preserve"> </t>
        </is>
      </c>
      <c r="R127" s="4" t="inlineStr">
        <is>
          <t xml:space="preserve"> </t>
        </is>
      </c>
      <c r="S127" s="8" t="n">
        <v>0.066</v>
      </c>
      <c r="T127" s="8" t="n">
        <v>0.066</v>
      </c>
      <c r="U127" s="4" t="inlineStr">
        <is>
          <t xml:space="preserve"> </t>
        </is>
      </c>
      <c r="V127" s="4" t="inlineStr">
        <is>
          <t xml:space="preserve"> </t>
        </is>
      </c>
      <c r="W127" s="8" t="n">
        <v>0.066</v>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row>
    <row r="128">
      <c r="A128" s="4" t="inlineStr">
        <is>
          <t>Carrying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6" t="n">
        <v>0</v>
      </c>
      <c r="N128" s="4" t="inlineStr">
        <is>
          <t xml:space="preserve"> </t>
        </is>
      </c>
      <c r="O128" s="5" t="n">
        <v>495546000</v>
      </c>
      <c r="P128" s="6" t="n">
        <v>0</v>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row>
    <row r="129">
      <c r="A129" s="4" t="inlineStr">
        <is>
          <t>Debt issuance cos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5" t="n">
        <v>5000000</v>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row>
    <row r="130">
      <c r="A130" s="4" t="inlineStr">
        <is>
          <t>Total</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6" t="n">
        <v>18900000</v>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row>
    <row r="131">
      <c r="A131" s="4" t="inlineStr">
        <is>
          <t>Principal amount of debt compon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6" t="n">
        <v>500000000</v>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row>
    <row r="132">
      <c r="A132" s="4" t="inlineStr">
        <is>
          <t>Carrying amount of debt compon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5" t="n">
        <v>495000000</v>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row>
    <row r="133">
      <c r="A133" s="4" t="inlineStr">
        <is>
          <t>3.77% loan | Secured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row>
    <row r="135">
      <c r="A135" s="4" t="inlineStr">
        <is>
          <t>Stated interest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8" t="n">
        <v>0.0377</v>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row>
    <row r="136">
      <c r="A136" s="4" t="inlineStr">
        <is>
          <t>Carrying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6" t="n">
        <v>0</v>
      </c>
      <c r="N136" s="4" t="inlineStr">
        <is>
          <t xml:space="preserve"> </t>
        </is>
      </c>
      <c r="O136" s="6" t="n">
        <v>0</v>
      </c>
      <c r="P136" s="6" t="n">
        <v>0</v>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row>
    <row r="137">
      <c r="A137" s="4" t="inlineStr">
        <is>
          <t>Interest expens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6" t="n">
        <v>0</v>
      </c>
      <c r="P137" s="6" t="n">
        <v>0</v>
      </c>
      <c r="Q137" s="6" t="n">
        <v>100000</v>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row>
    <row r="138">
      <c r="A138" s="4" t="inlineStr">
        <is>
          <t>Debt instrument gross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5" t="n">
        <v>15000000</v>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row>
    <row r="139">
      <c r="A139" s="4" t="inlineStr">
        <is>
          <t>3.89% Loan | Secured Deb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row>
    <row r="141">
      <c r="A141" s="4" t="inlineStr">
        <is>
          <t>Stated interest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8" t="n">
        <v>0.0389</v>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row>
    <row r="142">
      <c r="A142" s="4" t="inlineStr">
        <is>
          <t>Carrying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6" t="n">
        <v>0</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row>
    <row r="143">
      <c r="A143" s="4" t="inlineStr">
        <is>
          <t>Interest expens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6" t="n">
        <v>0</v>
      </c>
      <c r="P143" s="6" t="n">
        <v>0</v>
      </c>
      <c r="Q143" s="6" t="n">
        <v>100000</v>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row>
    <row r="144">
      <c r="A144" s="4" t="inlineStr">
        <is>
          <t>Debt instrument gross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5" t="n">
        <v>10000000</v>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row>
    <row r="145">
      <c r="A145" s="4" t="inlineStr">
        <is>
          <t>Unsecured Loan Agreement | Short Term Loans | Itau Unibanco S.A.</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row>
    <row r="147">
      <c r="A147" s="4" t="inlineStr">
        <is>
          <t>Maximum revolving credi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5" t="n">
        <v>1600000</v>
      </c>
      <c r="AC147" s="18" t="inlineStr">
        <is>
          <t>R$ 10000000</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5" t="n">
        <v>4000000</v>
      </c>
      <c r="AR147" s="18" t="inlineStr">
        <is>
          <t>R$ 20000000.0</t>
        </is>
      </c>
    </row>
    <row r="148">
      <c r="A148" s="4" t="inlineStr">
        <is>
          <t>Line of credit facility, outstanding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6" t="n">
        <v>0</v>
      </c>
      <c r="N148" s="4" t="inlineStr">
        <is>
          <t xml:space="preserve"> </t>
        </is>
      </c>
      <c r="O148" s="6" t="n">
        <v>0</v>
      </c>
      <c r="P148" s="6" t="n">
        <v>0</v>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row>
    <row r="149">
      <c r="A149" s="4" t="inlineStr">
        <is>
          <t>Total</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5" t="n">
        <v>0</v>
      </c>
      <c r="P149" s="6" t="n">
        <v>200000</v>
      </c>
      <c r="Q149" s="6" t="n">
        <v>300000</v>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row>
    <row r="150">
      <c r="A150" s="4" t="inlineStr">
        <is>
          <t>Debt instrument, basis poi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8" t="n">
        <v>0.032</v>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row>
    <row r="151">
      <c r="A151" s="4" t="inlineStr">
        <is>
          <t>Unsecured Loan Agreement | Short Term Loans | Banco Daycoval S.A.</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row>
    <row r="153">
      <c r="A153" s="4" t="inlineStr">
        <is>
          <t>Maximum revolving credi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5" t="n">
        <v>4000000</v>
      </c>
      <c r="J153" s="4" t="inlineStr">
        <is>
          <t xml:space="preserve"> </t>
        </is>
      </c>
      <c r="K153" s="4" t="inlineStr">
        <is>
          <t xml:space="preserve"> </t>
        </is>
      </c>
      <c r="L153" s="4" t="inlineStr">
        <is>
          <t xml:space="preserve"> </t>
        </is>
      </c>
      <c r="M153" s="6" t="n">
        <v>0</v>
      </c>
      <c r="N153" s="4" t="inlineStr">
        <is>
          <t xml:space="preserve"> </t>
        </is>
      </c>
      <c r="O153" s="5" t="n">
        <v>0</v>
      </c>
      <c r="P153" s="6" t="n">
        <v>0</v>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18" t="inlineStr">
        <is>
          <t>R$ 20000000</t>
        </is>
      </c>
      <c r="AG153" s="5" t="n">
        <v>2000000</v>
      </c>
      <c r="AH153" s="18" t="inlineStr">
        <is>
          <t>R$ 10000000</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row>
    <row r="154">
      <c r="A154" s="4" t="inlineStr">
        <is>
          <t>Total</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6" t="n">
        <v>200000</v>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row>
    <row r="155">
      <c r="A155" s="4" t="inlineStr">
        <is>
          <t>Debt instrument, basis poi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8" t="n">
        <v>0.0366</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row>
    <row r="156">
      <c r="A156" s="4" t="inlineStr">
        <is>
          <t>Unsecured Credit Agreement | Intra-Day Overdraft Credit Lin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row>
    <row r="158">
      <c r="A158" s="4" t="inlineStr">
        <is>
          <t>Maximum revolving credi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5" t="n">
        <v>8100000</v>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18" t="inlineStr">
        <is>
          <t>R$ 70000000</t>
        </is>
      </c>
      <c r="AA158" s="4" t="inlineStr">
        <is>
          <t xml:space="preserve"> </t>
        </is>
      </c>
      <c r="AB158" s="4" t="inlineStr">
        <is>
          <t xml:space="preserve"> </t>
        </is>
      </c>
      <c r="AC158" s="4" t="inlineStr">
        <is>
          <t xml:space="preserve"> </t>
        </is>
      </c>
      <c r="AD158" s="4" t="inlineStr">
        <is>
          <t xml:space="preserve"> </t>
        </is>
      </c>
      <c r="AE158" s="18" t="inlineStr">
        <is>
          <t>R$ 60000000</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18" t="inlineStr">
        <is>
          <t>R$ 50000000.0</t>
        </is>
      </c>
      <c r="AQ158" s="4" t="inlineStr">
        <is>
          <t xml:space="preserve"> </t>
        </is>
      </c>
      <c r="AR158" s="4" t="inlineStr">
        <is>
          <t xml:space="preserve"> </t>
        </is>
      </c>
    </row>
    <row r="159">
      <c r="A159" s="4" t="inlineStr">
        <is>
          <t>Line of credit facility, outstanding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5" t="n">
        <v>0</v>
      </c>
      <c r="N159" s="4" t="inlineStr">
        <is>
          <t xml:space="preserve"> </t>
        </is>
      </c>
      <c r="O159" s="6" t="n">
        <v>0</v>
      </c>
      <c r="P159" s="6" t="n">
        <v>0</v>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row>
    <row r="160">
      <c r="A160" s="4" t="inlineStr">
        <is>
          <t>Debt instrument, renewal term</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90 days</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row>
    <row r="161">
      <c r="A161" s="4" t="inlineStr">
        <is>
          <t>Line of credit facility, fee percentag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8" t="n">
        <v>0.0132</v>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row>
    <row r="162">
      <c r="A162" s="4" t="inlineStr">
        <is>
          <t>Line of credit facility, fe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5" t="n">
        <v>200000</v>
      </c>
      <c r="P162" s="5" t="n">
        <v>200000</v>
      </c>
      <c r="Q162" s="5" t="n">
        <v>200000</v>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row>
    <row r="163">
      <c r="A163" s="4" t="inlineStr">
        <is>
          <t>Unsecured Credit Agreement | Intra-Day Overdraft Credit Line | Itau Unibanco S.A.</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row>
    <row r="165">
      <c r="A165" s="4" t="inlineStr">
        <is>
          <t>Maximum revolving credi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5" t="n">
        <v>11300000</v>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5" t="n">
        <v>9700000</v>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row>
  </sheetData>
  <mergeCells count="7">
    <mergeCell ref="A1:A2"/>
    <mergeCell ref="M1:N1"/>
    <mergeCell ref="O1:Q1"/>
    <mergeCell ref="AB1:AC1"/>
    <mergeCell ref="AD1:AE1"/>
    <mergeCell ref="AG1:AH1"/>
    <mergeCell ref="AQ1:AR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Notes Payable and Other Borrowings - Carrying Amounts and Estimated Fair Values of Company's Senior Notes (Detail) - USD ($) $ in Thousands</t>
        </is>
      </c>
      <c r="B1" s="2" t="inlineStr">
        <is>
          <t>Dec. 31, 2024</t>
        </is>
      </c>
      <c r="C1" s="2" t="inlineStr">
        <is>
          <t>Nov. 08, 2024</t>
        </is>
      </c>
      <c r="D1" s="2" t="inlineStr">
        <is>
          <t>Aug. 21, 2024</t>
        </is>
      </c>
      <c r="E1" s="2" t="inlineStr">
        <is>
          <t>Jun. 10, 2024</t>
        </is>
      </c>
      <c r="F1" s="2" t="inlineStr">
        <is>
          <t>Dec. 31, 2023</t>
        </is>
      </c>
      <c r="G1" s="2" t="inlineStr">
        <is>
          <t>Oct. 19, 2023</t>
        </is>
      </c>
      <c r="H1" s="2" t="inlineStr">
        <is>
          <t>Oct. 06, 2023</t>
        </is>
      </c>
      <c r="I1" s="2" t="inlineStr">
        <is>
          <t>May 25, 2023</t>
        </is>
      </c>
      <c r="J1" s="2" t="inlineStr">
        <is>
          <t>Jul. 10, 2020</t>
        </is>
      </c>
      <c r="K1" s="2" t="inlineStr">
        <is>
          <t>Sep. 27, 2019</t>
        </is>
      </c>
      <c r="L1" s="2" t="inlineStr">
        <is>
          <t>Jul. 24,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arrying Amount</t>
        </is>
      </c>
      <c r="B3" s="5" t="n">
        <v>1141709</v>
      </c>
      <c r="C3" s="4" t="inlineStr">
        <is>
          <t xml:space="preserve"> </t>
        </is>
      </c>
      <c r="D3" s="4" t="inlineStr">
        <is>
          <t xml:space="preserve"> </t>
        </is>
      </c>
      <c r="E3" s="4" t="inlineStr">
        <is>
          <t xml:space="preserve"> </t>
        </is>
      </c>
      <c r="F3" s="5" t="n">
        <v>944326</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air Value</t>
        </is>
      </c>
      <c r="B4" s="6" t="n">
        <v>1182143</v>
      </c>
      <c r="C4" s="4" t="inlineStr">
        <is>
          <t xml:space="preserve"> </t>
        </is>
      </c>
      <c r="D4" s="4" t="inlineStr">
        <is>
          <t xml:space="preserve"> </t>
        </is>
      </c>
      <c r="E4" s="4" t="inlineStr">
        <is>
          <t xml:space="preserve"> </t>
        </is>
      </c>
      <c r="F4" s="6" t="n">
        <v>94730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ated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3" t="n">
        <v>0.08</v>
      </c>
      <c r="I5" s="4" t="inlineStr">
        <is>
          <t xml:space="preserve"> </t>
        </is>
      </c>
      <c r="J5" s="4" t="inlineStr">
        <is>
          <t xml:space="preserve"> </t>
        </is>
      </c>
      <c r="K5" s="4" t="inlineStr">
        <is>
          <t xml:space="preserve"> </t>
        </is>
      </c>
      <c r="L5" s="4" t="inlineStr">
        <is>
          <t xml:space="preserve"> </t>
        </is>
      </c>
    </row>
    <row r="6">
      <c r="A6" s="4" t="inlineStr">
        <is>
          <t>BGC Partners 5.375% Senior Notes due July 24,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ated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6" t="n">
        <v>0.05375</v>
      </c>
    </row>
    <row r="9">
      <c r="A9" s="4" t="inlineStr">
        <is>
          <t>BGC Group 3.750% Senior Notes due October 1,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rrying Amount</t>
        </is>
      </c>
      <c r="B11" s="6" t="n">
        <v>0</v>
      </c>
      <c r="C11" s="4" t="inlineStr">
        <is>
          <t xml:space="preserve"> </t>
        </is>
      </c>
      <c r="D11" s="4" t="inlineStr">
        <is>
          <t xml:space="preserve"> </t>
        </is>
      </c>
      <c r="E11" s="4" t="inlineStr">
        <is>
          <t xml:space="preserve"> </t>
        </is>
      </c>
      <c r="F11" s="6" t="n">
        <v>25481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air Value</t>
        </is>
      </c>
      <c r="B12" s="5" t="n">
        <v>0</v>
      </c>
      <c r="C12" s="4" t="inlineStr">
        <is>
          <t xml:space="preserve"> </t>
        </is>
      </c>
      <c r="D12" s="4" t="inlineStr">
        <is>
          <t xml:space="preserve"> </t>
        </is>
      </c>
      <c r="E12" s="4" t="inlineStr">
        <is>
          <t xml:space="preserve"> </t>
        </is>
      </c>
      <c r="F12" s="6" t="n">
        <v>24972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ated interest rate</t>
        </is>
      </c>
      <c r="B13" s="8" t="n">
        <v>0.0375</v>
      </c>
      <c r="C13" s="4" t="inlineStr">
        <is>
          <t xml:space="preserve"> </t>
        </is>
      </c>
      <c r="D13" s="4" t="inlineStr">
        <is>
          <t xml:space="preserve"> </t>
        </is>
      </c>
      <c r="E13" s="4" t="inlineStr">
        <is>
          <t xml:space="preserve"> </t>
        </is>
      </c>
      <c r="F13" s="4" t="inlineStr">
        <is>
          <t xml:space="preserve"> </t>
        </is>
      </c>
      <c r="G13" s="4" t="inlineStr">
        <is>
          <t xml:space="preserve"> </t>
        </is>
      </c>
      <c r="H13" s="8" t="n">
        <v>0.0375</v>
      </c>
      <c r="I13" s="4" t="inlineStr">
        <is>
          <t xml:space="preserve"> </t>
        </is>
      </c>
      <c r="J13" s="4" t="inlineStr">
        <is>
          <t xml:space="preserve"> </t>
        </is>
      </c>
      <c r="K13" s="4" t="inlineStr">
        <is>
          <t xml:space="preserve"> </t>
        </is>
      </c>
      <c r="L13" s="4" t="inlineStr">
        <is>
          <t xml:space="preserve"> </t>
        </is>
      </c>
    </row>
    <row r="14">
      <c r="A14" s="4" t="inlineStr">
        <is>
          <t>BGC Partners 3.750% Senior Notes due October 1,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rrying Amount</t>
        </is>
      </c>
      <c r="B16" s="5" t="n">
        <v>0</v>
      </c>
      <c r="C16" s="4" t="inlineStr">
        <is>
          <t xml:space="preserve"> </t>
        </is>
      </c>
      <c r="D16" s="4" t="inlineStr">
        <is>
          <t xml:space="preserve"> </t>
        </is>
      </c>
      <c r="E16" s="4" t="inlineStr">
        <is>
          <t xml:space="preserve"> </t>
        </is>
      </c>
      <c r="F16" s="6" t="n">
        <v>4438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air Value</t>
        </is>
      </c>
      <c r="B17" s="5" t="n">
        <v>0</v>
      </c>
      <c r="C17" s="4" t="inlineStr">
        <is>
          <t xml:space="preserve"> </t>
        </is>
      </c>
      <c r="D17" s="4" t="inlineStr">
        <is>
          <t xml:space="preserve"> </t>
        </is>
      </c>
      <c r="E17" s="4" t="inlineStr">
        <is>
          <t xml:space="preserve"> </t>
        </is>
      </c>
      <c r="F17" s="6" t="n">
        <v>4346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ated interest rate</t>
        </is>
      </c>
      <c r="B18" s="8" t="n">
        <v>0.03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0.0375</v>
      </c>
      <c r="L18" s="4" t="inlineStr">
        <is>
          <t xml:space="preserve"> </t>
        </is>
      </c>
    </row>
    <row r="19">
      <c r="A19" s="4" t="inlineStr">
        <is>
          <t>BGC Group 4.375% Senior Notes due December 15,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arrying Amount</t>
        </is>
      </c>
      <c r="B21" s="5" t="n">
        <v>287462</v>
      </c>
      <c r="C21" s="4" t="inlineStr">
        <is>
          <t xml:space="preserve"> </t>
        </is>
      </c>
      <c r="D21" s="4" t="inlineStr">
        <is>
          <t xml:space="preserve"> </t>
        </is>
      </c>
      <c r="E21" s="4" t="inlineStr">
        <is>
          <t xml:space="preserve"> </t>
        </is>
      </c>
      <c r="F21" s="6" t="n">
        <v>28672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air Value</t>
        </is>
      </c>
      <c r="B22" s="5" t="n">
        <v>285556</v>
      </c>
      <c r="C22" s="4" t="inlineStr">
        <is>
          <t xml:space="preserve"> </t>
        </is>
      </c>
      <c r="D22" s="4" t="inlineStr">
        <is>
          <t xml:space="preserve"> </t>
        </is>
      </c>
      <c r="E22" s="4" t="inlineStr">
        <is>
          <t xml:space="preserve"> </t>
        </is>
      </c>
      <c r="F22" s="6" t="n">
        <v>27656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ated interest rate</t>
        </is>
      </c>
      <c r="B23" s="16" t="n">
        <v>0.04375</v>
      </c>
      <c r="C23" s="16" t="n">
        <v>0.04375</v>
      </c>
      <c r="D23" s="4" t="inlineStr">
        <is>
          <t xml:space="preserve"> </t>
        </is>
      </c>
      <c r="E23" s="4" t="inlineStr">
        <is>
          <t xml:space="preserve"> </t>
        </is>
      </c>
      <c r="F23" s="4" t="inlineStr">
        <is>
          <t xml:space="preserve"> </t>
        </is>
      </c>
      <c r="G23" s="16" t="n">
        <v>0.04375</v>
      </c>
      <c r="H23" s="16" t="n">
        <v>0.04375</v>
      </c>
      <c r="I23" s="4" t="inlineStr">
        <is>
          <t xml:space="preserve"> </t>
        </is>
      </c>
      <c r="J23" s="4" t="inlineStr">
        <is>
          <t xml:space="preserve"> </t>
        </is>
      </c>
      <c r="K23" s="4" t="inlineStr">
        <is>
          <t xml:space="preserve"> </t>
        </is>
      </c>
      <c r="L23" s="4" t="inlineStr">
        <is>
          <t xml:space="preserve"> </t>
        </is>
      </c>
    </row>
    <row r="24">
      <c r="A24" s="4" t="inlineStr">
        <is>
          <t>BGC Partners 4.375% Senior Notes due December 15,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rrying Amount</t>
        </is>
      </c>
      <c r="B26" s="5" t="n">
        <v>11824</v>
      </c>
      <c r="C26" s="4" t="inlineStr">
        <is>
          <t xml:space="preserve"> </t>
        </is>
      </c>
      <c r="D26" s="4" t="inlineStr">
        <is>
          <t xml:space="preserve"> </t>
        </is>
      </c>
      <c r="E26" s="4" t="inlineStr">
        <is>
          <t xml:space="preserve"> </t>
        </is>
      </c>
      <c r="F26" s="6" t="n">
        <v>118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air Value</t>
        </is>
      </c>
      <c r="B27" s="5" t="n">
        <v>11740</v>
      </c>
      <c r="C27" s="4" t="inlineStr">
        <is>
          <t xml:space="preserve"> </t>
        </is>
      </c>
      <c r="D27" s="4" t="inlineStr">
        <is>
          <t xml:space="preserve"> </t>
        </is>
      </c>
      <c r="E27" s="4" t="inlineStr">
        <is>
          <t xml:space="preserve"> </t>
        </is>
      </c>
      <c r="F27" s="6" t="n">
        <v>1137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ated interest rate</t>
        </is>
      </c>
      <c r="B28" s="16" t="n">
        <v>0.043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6" t="n">
        <v>0.04375</v>
      </c>
      <c r="K28" s="16" t="n">
        <v>0.04375</v>
      </c>
      <c r="L28" s="4" t="inlineStr">
        <is>
          <t xml:space="preserve"> </t>
        </is>
      </c>
    </row>
    <row r="29">
      <c r="A29" s="4" t="inlineStr">
        <is>
          <t>BGC Group 8.000% Senior Notes due May 25, 202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arrying Amount</t>
        </is>
      </c>
      <c r="B31" s="5" t="n">
        <v>344620</v>
      </c>
      <c r="C31" s="4" t="inlineStr">
        <is>
          <t xml:space="preserve"> </t>
        </is>
      </c>
      <c r="D31" s="4" t="inlineStr">
        <is>
          <t xml:space="preserve"> </t>
        </is>
      </c>
      <c r="E31" s="4" t="inlineStr">
        <is>
          <t xml:space="preserve"> </t>
        </is>
      </c>
      <c r="F31" s="6" t="n">
        <v>34385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air Value</t>
        </is>
      </c>
      <c r="B32" s="5" t="n">
        <v>369065</v>
      </c>
      <c r="C32" s="4" t="inlineStr">
        <is>
          <t xml:space="preserve"> </t>
        </is>
      </c>
      <c r="D32" s="4" t="inlineStr">
        <is>
          <t xml:space="preserve"> </t>
        </is>
      </c>
      <c r="E32" s="4" t="inlineStr">
        <is>
          <t xml:space="preserve"> </t>
        </is>
      </c>
      <c r="F32" s="6" t="n">
        <v>36327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ated interest rate</t>
        </is>
      </c>
      <c r="B33" s="13" t="n">
        <v>0.08</v>
      </c>
      <c r="C33" s="13" t="n">
        <v>0.08</v>
      </c>
      <c r="D33" s="4" t="inlineStr">
        <is>
          <t xml:space="preserve"> </t>
        </is>
      </c>
      <c r="E33" s="4" t="inlineStr">
        <is>
          <t xml:space="preserve"> </t>
        </is>
      </c>
      <c r="F33" s="4" t="inlineStr">
        <is>
          <t xml:space="preserve"> </t>
        </is>
      </c>
      <c r="G33" s="13" t="n">
        <v>0.08</v>
      </c>
      <c r="H33" s="13" t="n">
        <v>0.08</v>
      </c>
      <c r="I33" s="4" t="inlineStr">
        <is>
          <t xml:space="preserve"> </t>
        </is>
      </c>
      <c r="J33" s="4" t="inlineStr">
        <is>
          <t xml:space="preserve"> </t>
        </is>
      </c>
      <c r="K33" s="4" t="inlineStr">
        <is>
          <t xml:space="preserve"> </t>
        </is>
      </c>
      <c r="L33" s="4" t="inlineStr">
        <is>
          <t xml:space="preserve"> </t>
        </is>
      </c>
    </row>
    <row r="34">
      <c r="A34" s="4" t="inlineStr">
        <is>
          <t>BGC Partners 8.000% Senior Notes due May 25, 202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arrying Amount</t>
        </is>
      </c>
      <c r="B36" s="5" t="n">
        <v>2257</v>
      </c>
      <c r="C36" s="4" t="inlineStr">
        <is>
          <t xml:space="preserve"> </t>
        </is>
      </c>
      <c r="D36" s="5" t="n">
        <v>500</v>
      </c>
      <c r="E36" s="4" t="inlineStr">
        <is>
          <t xml:space="preserve"> </t>
        </is>
      </c>
      <c r="F36" s="6" t="n">
        <v>274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air Value</t>
        </is>
      </c>
      <c r="B37" s="5" t="n">
        <v>2416</v>
      </c>
      <c r="C37" s="4" t="inlineStr">
        <is>
          <t xml:space="preserve"> </t>
        </is>
      </c>
      <c r="D37" s="4" t="inlineStr">
        <is>
          <t xml:space="preserve"> </t>
        </is>
      </c>
      <c r="E37" s="4" t="inlineStr">
        <is>
          <t xml:space="preserve"> </t>
        </is>
      </c>
      <c r="F37" s="6" t="n">
        <v>290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ated interest rate</t>
        </is>
      </c>
      <c r="B38" s="13" t="n">
        <v>0.08</v>
      </c>
      <c r="C38" s="4" t="inlineStr">
        <is>
          <t xml:space="preserve"> </t>
        </is>
      </c>
      <c r="D38" s="13" t="n">
        <v>0.08</v>
      </c>
      <c r="E38" s="4" t="inlineStr">
        <is>
          <t xml:space="preserve"> </t>
        </is>
      </c>
      <c r="F38" s="4" t="inlineStr">
        <is>
          <t xml:space="preserve"> </t>
        </is>
      </c>
      <c r="G38" s="4" t="inlineStr">
        <is>
          <t xml:space="preserve"> </t>
        </is>
      </c>
      <c r="H38" s="4" t="inlineStr">
        <is>
          <t xml:space="preserve"> </t>
        </is>
      </c>
      <c r="I38" s="13" t="n">
        <v>0.08</v>
      </c>
      <c r="J38" s="4" t="inlineStr">
        <is>
          <t xml:space="preserve"> </t>
        </is>
      </c>
      <c r="K38" s="4" t="inlineStr">
        <is>
          <t xml:space="preserve"> </t>
        </is>
      </c>
      <c r="L38" s="4" t="inlineStr">
        <is>
          <t xml:space="preserve"> </t>
        </is>
      </c>
    </row>
    <row r="39">
      <c r="A39" s="4" t="inlineStr">
        <is>
          <t>BGC Group 6.600% Senior Notes due June 10, 2029</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arrying Amount</t>
        </is>
      </c>
      <c r="B41" s="5" t="n">
        <v>495546</v>
      </c>
      <c r="C41" s="4" t="inlineStr">
        <is>
          <t xml:space="preserve"> </t>
        </is>
      </c>
      <c r="D41" s="4" t="inlineStr">
        <is>
          <t xml:space="preserve"> </t>
        </is>
      </c>
      <c r="E41" s="4" t="inlineStr">
        <is>
          <t xml:space="preserve"> </t>
        </is>
      </c>
      <c r="F41" s="6" t="n">
        <v>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air Value</t>
        </is>
      </c>
      <c r="B42" s="5" t="n">
        <v>513366</v>
      </c>
      <c r="C42" s="4" t="inlineStr">
        <is>
          <t xml:space="preserve"> </t>
        </is>
      </c>
      <c r="D42" s="4" t="inlineStr">
        <is>
          <t xml:space="preserve"> </t>
        </is>
      </c>
      <c r="E42" s="4" t="inlineStr">
        <is>
          <t xml:space="preserve"> </t>
        </is>
      </c>
      <c r="F42" s="5" t="n">
        <v>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ated interest rate</t>
        </is>
      </c>
      <c r="B43" s="8" t="n">
        <v>0.066</v>
      </c>
      <c r="C43" s="8" t="n">
        <v>0.066</v>
      </c>
      <c r="D43" s="4" t="inlineStr">
        <is>
          <t xml:space="preserve"> </t>
        </is>
      </c>
      <c r="E43" s="8" t="n">
        <v>0.066</v>
      </c>
      <c r="F43" s="4" t="inlineStr">
        <is>
          <t xml:space="preserve"> </t>
        </is>
      </c>
      <c r="G43" s="8" t="n">
        <v>0.066</v>
      </c>
      <c r="H43" s="4" t="inlineStr">
        <is>
          <t xml:space="preserve"> </t>
        </is>
      </c>
      <c r="I43" s="4" t="inlineStr">
        <is>
          <t xml:space="preserve"> </t>
        </is>
      </c>
      <c r="J43" s="4" t="inlineStr">
        <is>
          <t xml:space="preserve"> </t>
        </is>
      </c>
      <c r="K43" s="4" t="inlineStr">
        <is>
          <t xml:space="preserve"> </t>
        </is>
      </c>
      <c r="L43"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11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4" customWidth="1" min="7" max="7"/>
    <col width="21" customWidth="1" min="8" max="8"/>
    <col width="21" customWidth="1" min="9" max="9"/>
    <col width="21" customWidth="1" min="10" max="10"/>
    <col width="14" customWidth="1" min="11" max="11"/>
  </cols>
  <sheetData>
    <row r="1">
      <c r="A1" s="1" t="inlineStr">
        <is>
          <t>Compensation - Additional Information (Detail) $ in Thousands</t>
        </is>
      </c>
      <c r="D1" s="2" t="inlineStr">
        <is>
          <t>12 Months Ended</t>
        </is>
      </c>
    </row>
    <row r="2">
      <c r="B2" s="2" t="inlineStr">
        <is>
          <t>Jul. 01, 2023 USD ($) shares</t>
        </is>
      </c>
      <c r="C2" s="2" t="inlineStr">
        <is>
          <t>Jun. 30, 2023 USD ($) shares</t>
        </is>
      </c>
      <c r="D2" s="2" t="inlineStr">
        <is>
          <t>Dec. 31, 2024 USD ($) shares</t>
        </is>
      </c>
      <c r="E2" s="2" t="inlineStr">
        <is>
          <t>Dec. 31, 2023 USD ($) shares</t>
        </is>
      </c>
      <c r="F2" s="2" t="inlineStr">
        <is>
          <t>Dec. 31, 2022 USD ($) shares</t>
        </is>
      </c>
      <c r="G2" s="2" t="inlineStr">
        <is>
          <t>Dec. 31, 2021 shares</t>
        </is>
      </c>
      <c r="H2" s="2" t="inlineStr">
        <is>
          <t>Nov. 22, 2021 shares</t>
        </is>
      </c>
      <c r="I2" s="2" t="inlineStr">
        <is>
          <t>Nov. 21, 2021 shares</t>
        </is>
      </c>
      <c r="J2" s="2" t="inlineStr">
        <is>
          <t>Jul. 01, 2021 shares</t>
        </is>
      </c>
      <c r="K2" s="2" t="inlineStr">
        <is>
          <t>Jun. 05,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number of shares grant of future awards (in shares)</t>
        </is>
      </c>
      <c r="B4" s="4" t="inlineStr">
        <is>
          <t xml:space="preserve"> </t>
        </is>
      </c>
      <c r="C4" s="4" t="inlineStr">
        <is>
          <t xml:space="preserve"> </t>
        </is>
      </c>
      <c r="D4" s="6" t="n">
        <v>4408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stricted stock awards (in shares)</t>
        </is>
      </c>
      <c r="B5" s="4" t="inlineStr">
        <is>
          <t xml:space="preserve"> </t>
        </is>
      </c>
      <c r="C5" s="4" t="inlineStr">
        <is>
          <t xml:space="preserve"> </t>
        </is>
      </c>
      <c r="D5" s="6" t="n">
        <v>0</v>
      </c>
      <c r="E5" s="6" t="n">
        <v>3861023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stricted stock awards granted upon conversion of limited partnership interests due to the Corporate Conversion | $</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mited partnership interest, conversion ratio</t>
        </is>
      </c>
      <c r="B7" s="4" t="inlineStr">
        <is>
          <t xml:space="preserve"> </t>
        </is>
      </c>
      <c r="C7" s="4" t="inlineStr">
        <is>
          <t xml:space="preserve"> </t>
        </is>
      </c>
      <c r="D7" s="6"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v>
      </c>
    </row>
    <row r="8">
      <c r="A8" s="4" t="inlineStr">
        <is>
          <t>Number of share-equivalent limited partnership units exchangeable into shares (in shares)</t>
        </is>
      </c>
      <c r="B8" s="4" t="inlineStr">
        <is>
          <t xml:space="preserve"> </t>
        </is>
      </c>
      <c r="C8" s="4" t="inlineStr">
        <is>
          <t xml:space="preserve"> </t>
        </is>
      </c>
      <c r="D8" s="6" t="n">
        <v>0</v>
      </c>
      <c r="E8" s="6"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restricted stock unit settled per common stock (in shares)</t>
        </is>
      </c>
      <c r="B9" s="4" t="inlineStr">
        <is>
          <t xml:space="preserve"> </t>
        </is>
      </c>
      <c r="C9" s="4" t="inlineStr">
        <is>
          <t xml:space="preserve"> </t>
        </is>
      </c>
      <c r="D9" s="6"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estimated fair value of limited partnership units and restricted stock units | $</t>
        </is>
      </c>
      <c r="B10" s="4" t="inlineStr">
        <is>
          <t xml:space="preserve"> </t>
        </is>
      </c>
      <c r="C10" s="4" t="inlineStr">
        <is>
          <t xml:space="preserve"> </t>
        </is>
      </c>
      <c r="D10" s="5" t="n">
        <v>14700</v>
      </c>
      <c r="E10" s="5" t="n">
        <v>74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ggregate estimated fair value of the deferred compensation awards | $</t>
        </is>
      </c>
      <c r="B11" s="4" t="inlineStr">
        <is>
          <t xml:space="preserve"> </t>
        </is>
      </c>
      <c r="C11" s="4" t="inlineStr">
        <is>
          <t xml:space="preserve"> </t>
        </is>
      </c>
      <c r="D11" s="5" t="n">
        <v>0</v>
      </c>
      <c r="E11" s="5" t="n">
        <v>6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forfeited (in shares)</t>
        </is>
      </c>
      <c r="B12" s="4" t="inlineStr">
        <is>
          <t xml:space="preserve"> </t>
        </is>
      </c>
      <c r="C12" s="4" t="inlineStr">
        <is>
          <t xml:space="preserve"> </t>
        </is>
      </c>
      <c r="D12" s="6" t="n">
        <v>300000</v>
      </c>
      <c r="E12" s="6" t="n">
        <v>14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released the restrictions (in shares)</t>
        </is>
      </c>
      <c r="B13" s="4" t="inlineStr">
        <is>
          <t xml:space="preserve"> </t>
        </is>
      </c>
      <c r="C13" s="4" t="inlineStr">
        <is>
          <t xml:space="preserve"> </t>
        </is>
      </c>
      <c r="D13" s="6" t="n">
        <v>0</v>
      </c>
      <c r="E13" s="6" t="n">
        <v>23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withheld to satisfy tax liabilities (in shares)</t>
        </is>
      </c>
      <c r="B14" s="4" t="inlineStr">
        <is>
          <t xml:space="preserve"> </t>
        </is>
      </c>
      <c r="C14" s="4" t="inlineStr">
        <is>
          <t xml:space="preserve"> </t>
        </is>
      </c>
      <c r="D14" s="4" t="inlineStr">
        <is>
          <t xml:space="preserve"> </t>
        </is>
      </c>
      <c r="E14" s="6" t="n">
        <v>1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stricted stock awards (in shares)</t>
        </is>
      </c>
      <c r="B17" s="6" t="n">
        <v>25300000</v>
      </c>
      <c r="C17" s="6" t="n">
        <v>22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air value amount of shares granted | $</t>
        </is>
      </c>
      <c r="B18" s="4" t="inlineStr">
        <is>
          <t xml:space="preserve"> </t>
        </is>
      </c>
      <c r="C18" s="4" t="inlineStr">
        <is>
          <t xml:space="preserve"> </t>
        </is>
      </c>
      <c r="D18" s="5" t="n">
        <v>176141</v>
      </c>
      <c r="E18" s="5" t="n">
        <v>283418</v>
      </c>
      <c r="F18" s="5" t="n">
        <v>30406</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based payment arrangement, decrease for tax withholding obligation | $</t>
        </is>
      </c>
      <c r="B19" s="5" t="n">
        <v>74000</v>
      </c>
      <c r="C19" s="5" t="n">
        <v>492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recognized compensation expense related to unvested | $</t>
        </is>
      </c>
      <c r="B20" s="4" t="inlineStr">
        <is>
          <t xml:space="preserve"> </t>
        </is>
      </c>
      <c r="C20" s="4" t="inlineStr">
        <is>
          <t xml:space="preserve"> </t>
        </is>
      </c>
      <c r="D20" s="5" t="n">
        <v>230100</v>
      </c>
      <c r="E20" s="5" t="n">
        <v>161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nrecognized compensation expense related to unvested recognized period</t>
        </is>
      </c>
      <c r="B21" s="4" t="inlineStr">
        <is>
          <t xml:space="preserve"> </t>
        </is>
      </c>
      <c r="C21" s="4" t="inlineStr">
        <is>
          <t xml:space="preserve"> </t>
        </is>
      </c>
      <c r="D21" s="4" t="inlineStr">
        <is>
          <t>4 years 6 months 29 days</t>
        </is>
      </c>
      <c r="E21" s="4" t="inlineStr">
        <is>
          <t>5 years 11 months 15 day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eighted- Average Remaining Contractual Term (Years)</t>
        </is>
      </c>
      <c r="B22" s="4" t="inlineStr">
        <is>
          <t xml:space="preserve"> </t>
        </is>
      </c>
      <c r="C22" s="4" t="inlineStr">
        <is>
          <t xml:space="preserve"> </t>
        </is>
      </c>
      <c r="D22" s="4" t="inlineStr">
        <is>
          <t>4 years 6 months 29 days</t>
        </is>
      </c>
      <c r="E22" s="4" t="inlineStr">
        <is>
          <t>5 years 11 months 15 days</t>
        </is>
      </c>
      <c r="F22" s="4" t="inlineStr">
        <is>
          <t>2 years 5 months 1 day</t>
        </is>
      </c>
      <c r="G22" s="4" t="inlineStr">
        <is>
          <t>2 years 3 months 7 days</t>
        </is>
      </c>
      <c r="H22" s="4" t="inlineStr">
        <is>
          <t xml:space="preserve"> </t>
        </is>
      </c>
      <c r="I22" s="4" t="inlineStr">
        <is>
          <t xml:space="preserve"> </t>
        </is>
      </c>
      <c r="J22" s="4" t="inlineStr">
        <is>
          <t xml:space="preserve"> </t>
        </is>
      </c>
      <c r="K22" s="4" t="inlineStr">
        <is>
          <t xml:space="preserve"> </t>
        </is>
      </c>
    </row>
    <row r="23">
      <c r="A23" s="4" t="inlineStr">
        <is>
          <t>Limited partnership units outstanding (in shares)</t>
        </is>
      </c>
      <c r="B23" s="4" t="inlineStr">
        <is>
          <t xml:space="preserve"> </t>
        </is>
      </c>
      <c r="C23" s="4" t="inlineStr">
        <is>
          <t xml:space="preserve"> </t>
        </is>
      </c>
      <c r="D23" s="6" t="n">
        <v>72498000</v>
      </c>
      <c r="E23" s="6" t="n">
        <v>64942000</v>
      </c>
      <c r="F23" s="6" t="n">
        <v>12046000</v>
      </c>
      <c r="G23" s="6" t="n">
        <v>11034000</v>
      </c>
      <c r="H23" s="4" t="inlineStr">
        <is>
          <t xml:space="preserve"> </t>
        </is>
      </c>
      <c r="I23" s="4" t="inlineStr">
        <is>
          <t xml:space="preserve"> </t>
        </is>
      </c>
      <c r="J23" s="4" t="inlineStr">
        <is>
          <t xml:space="preserve"> </t>
        </is>
      </c>
      <c r="K23" s="4" t="inlineStr">
        <is>
          <t xml:space="preserve"> </t>
        </is>
      </c>
    </row>
    <row r="24">
      <c r="A24" s="4" t="inlineStr">
        <is>
          <t>Number of Units, Granted (in shares)</t>
        </is>
      </c>
      <c r="B24" s="4" t="inlineStr">
        <is>
          <t xml:space="preserve"> </t>
        </is>
      </c>
      <c r="C24" s="4" t="inlineStr">
        <is>
          <t xml:space="preserve"> </t>
        </is>
      </c>
      <c r="D24" s="6" t="n">
        <v>22533000</v>
      </c>
      <c r="E24" s="6" t="n">
        <v>68732000</v>
      </c>
      <c r="F24" s="6" t="n">
        <v>7125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strict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stricted stock awards (in shares)</t>
        </is>
      </c>
      <c r="B27" s="6" t="n">
        <v>386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air value amount of shares granted | $</t>
        </is>
      </c>
      <c r="B28" s="4" t="inlineStr">
        <is>
          <t xml:space="preserve"> </t>
        </is>
      </c>
      <c r="C28" s="4" t="inlineStr">
        <is>
          <t xml:space="preserve"> </t>
        </is>
      </c>
      <c r="D28" s="5" t="n">
        <v>0</v>
      </c>
      <c r="E28" s="5" t="n">
        <v>16871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nrecognized compensation expense related to unvested | $</t>
        </is>
      </c>
      <c r="B29" s="4" t="inlineStr">
        <is>
          <t xml:space="preserve"> </t>
        </is>
      </c>
      <c r="C29" s="4" t="inlineStr">
        <is>
          <t xml:space="preserve"> </t>
        </is>
      </c>
      <c r="D29" s="5" t="n">
        <v>5800</v>
      </c>
      <c r="E29" s="5" t="n">
        <v>499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eighted- Average Remaining Contractual Term (Years)</t>
        </is>
      </c>
      <c r="B30" s="4" t="inlineStr">
        <is>
          <t xml:space="preserve"> </t>
        </is>
      </c>
      <c r="C30" s="4" t="inlineStr">
        <is>
          <t xml:space="preserve"> </t>
        </is>
      </c>
      <c r="D30" s="4" t="inlineStr">
        <is>
          <t>7 months 2 days</t>
        </is>
      </c>
      <c r="E30" s="4" t="inlineStr">
        <is>
          <t>2 years 6 months 18 day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quity-based compensation expense | $</t>
        </is>
      </c>
      <c r="B31" s="4" t="inlineStr">
        <is>
          <t xml:space="preserve"> </t>
        </is>
      </c>
      <c r="C31" s="4" t="inlineStr">
        <is>
          <t xml:space="preserve"> </t>
        </is>
      </c>
      <c r="D31" s="5" t="n">
        <v>57000</v>
      </c>
      <c r="E31" s="5" t="n">
        <v>247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mited partnership units outstanding (in shares)</t>
        </is>
      </c>
      <c r="B32" s="4" t="inlineStr">
        <is>
          <t xml:space="preserve"> </t>
        </is>
      </c>
      <c r="C32" s="4" t="inlineStr">
        <is>
          <t xml:space="preserve"> </t>
        </is>
      </c>
      <c r="D32" s="6" t="n">
        <v>7304000</v>
      </c>
      <c r="E32" s="6" t="n">
        <v>27953000</v>
      </c>
      <c r="F32" s="6" t="n">
        <v>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Units, Granted (in shares)</t>
        </is>
      </c>
      <c r="B33" s="6" t="n">
        <v>38600000</v>
      </c>
      <c r="C33" s="4" t="inlineStr">
        <is>
          <t xml:space="preserve"> </t>
        </is>
      </c>
      <c r="D33" s="6" t="n">
        <v>0</v>
      </c>
      <c r="E33" s="6" t="n">
        <v>3861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withheld to satisfy tax liabilities (in shares)</t>
        </is>
      </c>
      <c r="B34" s="4" t="inlineStr">
        <is>
          <t xml:space="preserve"> </t>
        </is>
      </c>
      <c r="C34" s="4" t="inlineStr">
        <is>
          <t xml:space="preserve"> </t>
        </is>
      </c>
      <c r="D34" s="6" t="n">
        <v>4600000</v>
      </c>
      <c r="E34" s="6" t="n">
        <v>1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ccelerated vesting (in shares)</t>
        </is>
      </c>
      <c r="B35" s="4" t="inlineStr">
        <is>
          <t xml:space="preserve"> </t>
        </is>
      </c>
      <c r="C35" s="4" t="inlineStr">
        <is>
          <t xml:space="preserve"> </t>
        </is>
      </c>
      <c r="D35" s="6" t="n">
        <v>45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ccelerated cost | $</t>
        </is>
      </c>
      <c r="B36" s="4" t="inlineStr">
        <is>
          <t xml:space="preserve"> </t>
        </is>
      </c>
      <c r="C36" s="4" t="inlineStr">
        <is>
          <t xml:space="preserve"> </t>
        </is>
      </c>
      <c r="D36" s="5" t="n">
        <v>271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ividend eligible shares (in shares)</t>
        </is>
      </c>
      <c r="B37" s="4" t="inlineStr">
        <is>
          <t xml:space="preserve"> </t>
        </is>
      </c>
      <c r="C37" s="4" t="inlineStr">
        <is>
          <t xml:space="preserve"> </t>
        </is>
      </c>
      <c r="D37" s="6" t="n">
        <v>6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on-exchangeable LP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demption (in shares)</t>
        </is>
      </c>
      <c r="B40" s="6" t="n">
        <v>54000000</v>
      </c>
      <c r="C40" s="6" t="n">
        <v>169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on-exchangeable FP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demption (in shares)</t>
        </is>
      </c>
      <c r="B43" s="4" t="inlineStr">
        <is>
          <t xml:space="preserve"> </t>
        </is>
      </c>
      <c r="C43" s="6" t="n">
        <v>56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stricted Stock Units, Tax Ac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stricted stock awards granted upon conversion of limited partnership interests due to the Corporate Conversion | $</t>
        </is>
      </c>
      <c r="B46" s="4" t="inlineStr">
        <is>
          <t xml:space="preserve"> </t>
        </is>
      </c>
      <c r="C46" s="5" t="n">
        <v>49200</v>
      </c>
      <c r="D46" s="5" t="n">
        <v>1231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air value amount of shares granted | $</t>
        </is>
      </c>
      <c r="B47" s="5" t="n">
        <v>74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nrecognized compensation expense related to unvested | $</t>
        </is>
      </c>
      <c r="B48" s="4" t="inlineStr">
        <is>
          <t xml:space="preserve"> </t>
        </is>
      </c>
      <c r="C48" s="4" t="inlineStr">
        <is>
          <t xml:space="preserve"> </t>
        </is>
      </c>
      <c r="D48" s="6" t="n">
        <v>70000</v>
      </c>
      <c r="E48" s="5" t="n">
        <v>927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air value of shares vested | $</t>
        </is>
      </c>
      <c r="B49" s="4" t="inlineStr">
        <is>
          <t xml:space="preserve"> </t>
        </is>
      </c>
      <c r="C49" s="4" t="inlineStr">
        <is>
          <t xml:space="preserve"> </t>
        </is>
      </c>
      <c r="D49" s="5" t="n">
        <v>17600</v>
      </c>
      <c r="E49" s="5" t="n">
        <v>277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eighted- Average Remaining Contractual Term (Years)</t>
        </is>
      </c>
      <c r="B50" s="4" t="inlineStr">
        <is>
          <t xml:space="preserve"> </t>
        </is>
      </c>
      <c r="C50" s="4" t="inlineStr">
        <is>
          <t xml:space="preserve"> </t>
        </is>
      </c>
      <c r="D50" s="4" t="inlineStr">
        <is>
          <t>7 years 11 months 23 days</t>
        </is>
      </c>
      <c r="E50" s="4" t="inlineStr">
        <is>
          <t>8 years 9 months 25 day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quity-based compensation expense | $</t>
        </is>
      </c>
      <c r="B51" s="4" t="inlineStr">
        <is>
          <t xml:space="preserve"> </t>
        </is>
      </c>
      <c r="C51" s="4" t="inlineStr">
        <is>
          <t xml:space="preserve"> </t>
        </is>
      </c>
      <c r="D51" s="5" t="n">
        <v>21600</v>
      </c>
      <c r="E51" s="5" t="n">
        <v>319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on-exchangeable PSU</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demption (in shares)</t>
        </is>
      </c>
      <c r="B54" s="6" t="n">
        <v>9900000</v>
      </c>
      <c r="C54" s="6" t="n">
        <v>106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stricted BGC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imited partnership units outstanding (in shares)</t>
        </is>
      </c>
      <c r="B57" s="4" t="inlineStr">
        <is>
          <t xml:space="preserve"> </t>
        </is>
      </c>
      <c r="C57" s="4" t="inlineStr">
        <is>
          <t xml:space="preserve"> </t>
        </is>
      </c>
      <c r="D57" s="6" t="n">
        <v>0</v>
      </c>
      <c r="E57" s="6" t="n">
        <v>1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stricted Stock, Dividend Eligi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imited partnership units outstanding (in shares)</t>
        </is>
      </c>
      <c r="B60" s="4" t="inlineStr">
        <is>
          <t xml:space="preserve"> </t>
        </is>
      </c>
      <c r="C60" s="4" t="inlineStr">
        <is>
          <t xml:space="preserve"> </t>
        </is>
      </c>
      <c r="D60" s="6" t="n">
        <v>22900000</v>
      </c>
      <c r="E60" s="6" t="n">
        <v>263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Minimum | Restrict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s vesting period</t>
        </is>
      </c>
      <c r="B63" s="4" t="inlineStr">
        <is>
          <t xml:space="preserve"> </t>
        </is>
      </c>
      <c r="C63" s="4" t="inlineStr">
        <is>
          <t xml:space="preserve"> </t>
        </is>
      </c>
      <c r="D63" s="4" t="inlineStr">
        <is>
          <t>5 year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aximum | Restricted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ares vesting period</t>
        </is>
      </c>
      <c r="B66" s="4" t="inlineStr">
        <is>
          <t xml:space="preserve"> </t>
        </is>
      </c>
      <c r="C66" s="4" t="inlineStr">
        <is>
          <t xml:space="preserve"> </t>
        </is>
      </c>
      <c r="D66" s="4" t="inlineStr">
        <is>
          <t>10 year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LPU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imited partnership units outstanding (in shares)</t>
        </is>
      </c>
      <c r="B69" s="4" t="inlineStr">
        <is>
          <t xml:space="preserve"> </t>
        </is>
      </c>
      <c r="C69" s="4" t="inlineStr">
        <is>
          <t xml:space="preserve"> </t>
        </is>
      </c>
      <c r="D69" s="6" t="n">
        <v>0</v>
      </c>
      <c r="E69" s="6" t="n">
        <v>0</v>
      </c>
      <c r="F69" s="6" t="n">
        <v>110348000</v>
      </c>
      <c r="G69" s="6" t="n">
        <v>112115000</v>
      </c>
      <c r="H69" s="4" t="inlineStr">
        <is>
          <t xml:space="preserve"> </t>
        </is>
      </c>
      <c r="I69" s="4" t="inlineStr">
        <is>
          <t xml:space="preserve"> </t>
        </is>
      </c>
      <c r="J69" s="4" t="inlineStr">
        <is>
          <t xml:space="preserve"> </t>
        </is>
      </c>
      <c r="K69" s="4" t="inlineStr">
        <is>
          <t xml:space="preserve"> </t>
        </is>
      </c>
    </row>
    <row r="70">
      <c r="A70" s="4" t="inlineStr">
        <is>
          <t>Number of Units, Granted (in shares)</t>
        </is>
      </c>
      <c r="B70" s="4" t="inlineStr">
        <is>
          <t xml:space="preserve"> </t>
        </is>
      </c>
      <c r="C70" s="4" t="inlineStr">
        <is>
          <t xml:space="preserve"> </t>
        </is>
      </c>
      <c r="D70" s="6" t="n">
        <v>0</v>
      </c>
      <c r="E70" s="6" t="n">
        <v>9688000</v>
      </c>
      <c r="F70" s="6" t="n">
        <v>27968000</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LPUs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estricted shares, restriction period</t>
        </is>
      </c>
      <c r="B73" s="4" t="inlineStr">
        <is>
          <t xml:space="preserve"> </t>
        </is>
      </c>
      <c r="C73" s="4" t="inlineStr">
        <is>
          <t xml:space="preserve"> </t>
        </is>
      </c>
      <c r="D73" s="4" t="inlineStr">
        <is>
          <t>2 years</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LPUs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estricted shares, restriction period</t>
        </is>
      </c>
      <c r="B76" s="4" t="inlineStr">
        <is>
          <t xml:space="preserve"> </t>
        </is>
      </c>
      <c r="C76" s="4" t="inlineStr">
        <is>
          <t xml:space="preserve"> </t>
        </is>
      </c>
      <c r="D76" s="4" t="inlineStr">
        <is>
          <t>5 years</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ewmar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umber of shares released the restrictions (in shares)</t>
        </is>
      </c>
      <c r="B79" s="4" t="inlineStr">
        <is>
          <t xml:space="preserve"> </t>
        </is>
      </c>
      <c r="C79" s="4" t="inlineStr">
        <is>
          <t xml:space="preserve"> </t>
        </is>
      </c>
      <c r="D79" s="6" t="n">
        <v>0</v>
      </c>
      <c r="E79" s="6" t="n">
        <v>10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ewmark | Restricted BGC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Limited partnership units outstanding (in shares)</t>
        </is>
      </c>
      <c r="B82" s="4" t="inlineStr">
        <is>
          <t xml:space="preserve"> </t>
        </is>
      </c>
      <c r="C82" s="4" t="inlineStr">
        <is>
          <t xml:space="preserve"> </t>
        </is>
      </c>
      <c r="D82" s="6" t="n">
        <v>0</v>
      </c>
      <c r="E82" s="6" t="n">
        <v>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ewmark | LPU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Limited partnership units outstanding (in shares)</t>
        </is>
      </c>
      <c r="B85" s="4" t="inlineStr">
        <is>
          <t xml:space="preserve"> </t>
        </is>
      </c>
      <c r="C85" s="4" t="inlineStr">
        <is>
          <t xml:space="preserve"> </t>
        </is>
      </c>
      <c r="D85" s="6" t="n">
        <v>2936000</v>
      </c>
      <c r="E85" s="6" t="n">
        <v>8779000</v>
      </c>
      <c r="F85" s="6" t="n">
        <v>9351000</v>
      </c>
      <c r="G85" s="6" t="n">
        <v>11051000</v>
      </c>
      <c r="H85" s="4" t="inlineStr">
        <is>
          <t xml:space="preserve"> </t>
        </is>
      </c>
      <c r="I85" s="4" t="inlineStr">
        <is>
          <t xml:space="preserve"> </t>
        </is>
      </c>
      <c r="J85" s="4" t="inlineStr">
        <is>
          <t xml:space="preserve"> </t>
        </is>
      </c>
      <c r="K85" s="4" t="inlineStr">
        <is>
          <t xml:space="preserve"> </t>
        </is>
      </c>
    </row>
    <row r="86">
      <c r="A86" s="4" t="inlineStr">
        <is>
          <t>Number of Units, Granted (in shares)</t>
        </is>
      </c>
      <c r="B86" s="4" t="inlineStr">
        <is>
          <t xml:space="preserve"> </t>
        </is>
      </c>
      <c r="C86" s="4" t="inlineStr">
        <is>
          <t xml:space="preserve"> </t>
        </is>
      </c>
      <c r="D86" s="6" t="n">
        <v>0</v>
      </c>
      <c r="E86" s="6" t="n">
        <v>0</v>
      </c>
      <c r="F86" s="6" t="n">
        <v>0</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Newmark | LPUs | REU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Notional value with post-termination pay-out amount | $</t>
        </is>
      </c>
      <c r="B89" s="4" t="inlineStr">
        <is>
          <t xml:space="preserve"> </t>
        </is>
      </c>
      <c r="C89" s="4" t="inlineStr">
        <is>
          <t xml:space="preserve"> </t>
        </is>
      </c>
      <c r="D89" s="5" t="n">
        <v>500</v>
      </c>
      <c r="E89" s="5" t="n">
        <v>7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Aggregate estimated fair value of limited partnership units | $</t>
        </is>
      </c>
      <c r="B90" s="4" t="inlineStr">
        <is>
          <t xml:space="preserve"> </t>
        </is>
      </c>
      <c r="C90" s="4" t="inlineStr">
        <is>
          <t xml:space="preserve"> </t>
        </is>
      </c>
      <c r="D90" s="5" t="n">
        <v>200</v>
      </c>
      <c r="E90" s="5" t="n">
        <v>3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BGC Holdings | Non-exchangeable PSU</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Redemption (in shares)</t>
        </is>
      </c>
      <c r="B93" s="6" t="n">
        <v>163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BGC Holdings | LPUs | REU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Number of unvested limited partnership units with post-termination pay-out (in shares)</t>
        </is>
      </c>
      <c r="B96" s="4" t="inlineStr">
        <is>
          <t xml:space="preserve"> </t>
        </is>
      </c>
      <c r="C96" s="4" t="inlineStr">
        <is>
          <t xml:space="preserve"> </t>
        </is>
      </c>
      <c r="D96" s="6" t="n">
        <v>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Number of outstanding limited partnership units, unvested (in shares)</t>
        </is>
      </c>
      <c r="B97" s="4" t="inlineStr">
        <is>
          <t xml:space="preserve"> </t>
        </is>
      </c>
      <c r="C97" s="4" t="inlineStr">
        <is>
          <t xml:space="preserve"> </t>
        </is>
      </c>
      <c r="D97" s="6" t="n">
        <v>100000</v>
      </c>
      <c r="E97" s="6" t="n">
        <v>1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lass A Common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Number of share-equivalent limited partnership units exchangeable into shares (in shares)</t>
        </is>
      </c>
      <c r="B100" s="4" t="inlineStr">
        <is>
          <t xml:space="preserve"> </t>
        </is>
      </c>
      <c r="C100" s="4" t="inlineStr">
        <is>
          <t xml:space="preserve"> </t>
        </is>
      </c>
      <c r="D100" s="6" t="n">
        <v>300000</v>
      </c>
      <c r="E100" s="6" t="n">
        <v>2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Stock issued to employees (in shares)</t>
        </is>
      </c>
      <c r="B101" s="4" t="inlineStr">
        <is>
          <t xml:space="preserve"> </t>
        </is>
      </c>
      <c r="C101" s="4" t="inlineStr">
        <is>
          <t xml:space="preserve"> </t>
        </is>
      </c>
      <c r="D101" s="6" t="n">
        <v>8700000</v>
      </c>
      <c r="E101" s="6" t="n">
        <v>220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Share-based payment arrangement, decrease for tax withholding obligation | $</t>
        </is>
      </c>
      <c r="B102" s="4" t="inlineStr">
        <is>
          <t xml:space="preserve"> </t>
        </is>
      </c>
      <c r="C102" s="4" t="inlineStr">
        <is>
          <t xml:space="preserve"> </t>
        </is>
      </c>
      <c r="D102" s="5" t="n">
        <v>41000</v>
      </c>
      <c r="E102" s="5" t="n">
        <v>39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Shares, forfeited (in shares)</t>
        </is>
      </c>
      <c r="B103" s="4" t="inlineStr">
        <is>
          <t xml:space="preserve"> </t>
        </is>
      </c>
      <c r="C103" s="4" t="inlineStr">
        <is>
          <t xml:space="preserve"> </t>
        </is>
      </c>
      <c r="D103" s="6" t="n">
        <v>1439575</v>
      </c>
      <c r="E103" s="6" t="n">
        <v>1428363</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lass A Common Stock | Restricted Stock Units (RSU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Value of shares withheld | $</t>
        </is>
      </c>
      <c r="B106" s="4" t="inlineStr">
        <is>
          <t xml:space="preserve"> </t>
        </is>
      </c>
      <c r="C106" s="4" t="inlineStr">
        <is>
          <t xml:space="preserve"> </t>
        </is>
      </c>
      <c r="D106" s="5" t="n">
        <v>27800</v>
      </c>
      <c r="E106" s="5" t="n">
        <v>115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lass A Common Stock | Newmar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Redemption (in shares)</t>
        </is>
      </c>
      <c r="B109" s="4" t="inlineStr">
        <is>
          <t xml:space="preserve"> </t>
        </is>
      </c>
      <c r="C109" s="4" t="inlineStr">
        <is>
          <t xml:space="preserve"> </t>
        </is>
      </c>
      <c r="D109" s="6" t="n">
        <v>420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Limited partnership interests exchange ratio</t>
        </is>
      </c>
      <c r="B110" s="4" t="inlineStr">
        <is>
          <t xml:space="preserve"> </t>
        </is>
      </c>
      <c r="C110" s="4" t="inlineStr">
        <is>
          <t xml:space="preserve"> </t>
        </is>
      </c>
      <c r="D110" s="8" t="n">
        <v>0.9278999999999999</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Redemption of stock, shares issued</t>
        </is>
      </c>
      <c r="B111" s="4" t="inlineStr">
        <is>
          <t xml:space="preserve"> </t>
        </is>
      </c>
      <c r="C111" s="4" t="inlineStr">
        <is>
          <t xml:space="preserve"> </t>
        </is>
      </c>
      <c r="D111" s="6" t="n">
        <v>330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Equity-based compensation expense | $</t>
        </is>
      </c>
      <c r="B112" s="4" t="inlineStr">
        <is>
          <t xml:space="preserve"> </t>
        </is>
      </c>
      <c r="C112" s="4" t="inlineStr">
        <is>
          <t xml:space="preserve"> </t>
        </is>
      </c>
      <c r="D112" s="5" t="n">
        <v>544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Equity Plan | Class A Common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Shares authorized to be delivered pursuant to awards granted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500000000</v>
      </c>
      <c r="I115" s="6" t="n">
        <v>400000000</v>
      </c>
      <c r="J115" s="6" t="n">
        <v>600000000</v>
      </c>
      <c r="K115" s="4" t="inlineStr">
        <is>
          <t xml:space="preserve"> </t>
        </is>
      </c>
    </row>
  </sheetData>
  <mergeCells count="2">
    <mergeCell ref="A1:A2"/>
    <mergeCell ref="D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 Schedule of Compensation Expense Related to Class A Common Stock (Detail)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llocations of net income and dividend equivalents</t>
        </is>
      </c>
      <c r="B4" s="5" t="n">
        <v>0</v>
      </c>
      <c r="C4" s="5" t="n">
        <v>156</v>
      </c>
      <c r="D4" s="5" t="n">
        <v>-14767</v>
      </c>
    </row>
    <row r="5">
      <c r="A5" s="4" t="inlineStr">
        <is>
          <t>LPU amortization</t>
        </is>
      </c>
      <c r="B5" s="6" t="n">
        <v>0</v>
      </c>
      <c r="C5" s="6" t="n">
        <v>40878</v>
      </c>
      <c r="D5" s="6" t="n">
        <v>73734</v>
      </c>
    </row>
    <row r="6">
      <c r="A6" s="4" t="inlineStr">
        <is>
          <t>RSU, RSU Tax Account, and restricted stock amortization</t>
        </is>
      </c>
      <c r="B6" s="6" t="n">
        <v>101673</v>
      </c>
      <c r="C6" s="6" t="n">
        <v>79960</v>
      </c>
      <c r="D6" s="6" t="n">
        <v>16559</v>
      </c>
    </row>
    <row r="7">
      <c r="A7" s="4" t="inlineStr">
        <is>
          <t>Equity-based compensation and allocations of net income to limited partnership units and FPUs</t>
        </is>
      </c>
      <c r="B7" s="6" t="n">
        <v>369143</v>
      </c>
      <c r="C7" s="6" t="n">
        <v>355378</v>
      </c>
      <c r="D7" s="6" t="n">
        <v>251071</v>
      </c>
    </row>
    <row r="8">
      <c r="A8" s="4" t="inlineStr">
        <is>
          <t>LP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Issuance of common stock and grants of exchangeability</t>
        </is>
      </c>
      <c r="B10" s="6" t="n">
        <v>184667</v>
      </c>
      <c r="C10" s="6" t="n">
        <v>171646</v>
      </c>
      <c r="D10" s="6" t="n">
        <v>147480</v>
      </c>
    </row>
    <row r="11">
      <c r="A11" s="4" t="inlineStr">
        <is>
          <t>Class A Common Stock | LP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Issuance of common stock and grants of exchangeability</t>
        </is>
      </c>
      <c r="B13" s="6" t="n">
        <v>184667</v>
      </c>
      <c r="C13" s="6" t="n">
        <v>171646</v>
      </c>
      <c r="D13" s="6" t="n">
        <v>147480</v>
      </c>
    </row>
    <row r="14">
      <c r="A14" s="4" t="inlineStr">
        <is>
          <t>Allocations of net income and dividend equivalents</t>
        </is>
      </c>
      <c r="B14" s="6" t="n">
        <v>4196</v>
      </c>
      <c r="C14" s="6" t="n">
        <v>6302</v>
      </c>
      <c r="D14" s="6" t="n">
        <v>13298</v>
      </c>
    </row>
    <row r="15">
      <c r="A15" s="4" t="inlineStr">
        <is>
          <t>LPU amortization</t>
        </is>
      </c>
      <c r="B15" s="6" t="n">
        <v>0</v>
      </c>
      <c r="C15" s="6" t="n">
        <v>40878</v>
      </c>
      <c r="D15" s="6" t="n">
        <v>73734</v>
      </c>
    </row>
    <row r="16">
      <c r="A16" s="4" t="inlineStr">
        <is>
          <t>RSU, RSU Tax Account, and restricted stock amortization</t>
        </is>
      </c>
      <c r="B16" s="6" t="n">
        <v>180280</v>
      </c>
      <c r="C16" s="6" t="n">
        <v>136552</v>
      </c>
      <c r="D16" s="6" t="n">
        <v>16559</v>
      </c>
    </row>
    <row r="17">
      <c r="A17" s="4" t="inlineStr">
        <is>
          <t>Equity-based compensation and allocations of net income to limited partnership units and FPUs</t>
        </is>
      </c>
      <c r="B17" s="5" t="n">
        <v>369143</v>
      </c>
      <c r="C17" s="5" t="n">
        <v>355378</v>
      </c>
      <c r="D17" s="5" t="n">
        <v>25107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 Activity Associated with LPU's Held by BGC Employees (Detail) - LPUs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Non-Option Equity Instruments, Outstanding [Roll Forward]</t>
        </is>
      </c>
      <c r="B3" s="4" t="inlineStr">
        <is>
          <t xml:space="preserve"> </t>
        </is>
      </c>
      <c r="C3" s="4" t="inlineStr">
        <is>
          <t xml:space="preserve"> </t>
        </is>
      </c>
      <c r="D3" s="4" t="inlineStr">
        <is>
          <t xml:space="preserve"> </t>
        </is>
      </c>
    </row>
    <row r="4">
      <c r="A4" s="4" t="inlineStr">
        <is>
          <t>Beginning balance (in shares)</t>
        </is>
      </c>
      <c r="B4" s="6" t="n">
        <v>0</v>
      </c>
      <c r="C4" s="6" t="n">
        <v>110348000</v>
      </c>
      <c r="D4" s="6" t="n">
        <v>112115000</v>
      </c>
    </row>
    <row r="5">
      <c r="A5" s="4" t="inlineStr">
        <is>
          <t>Granted (in shares)</t>
        </is>
      </c>
      <c r="B5" s="6" t="n">
        <v>0</v>
      </c>
      <c r="C5" s="6" t="n">
        <v>9688000</v>
      </c>
      <c r="D5" s="6" t="n">
        <v>27968000</v>
      </c>
    </row>
    <row r="6">
      <c r="A6" s="4" t="inlineStr">
        <is>
          <t>Redeemed/exchanged units (in shares)</t>
        </is>
      </c>
      <c r="B6" s="6" t="n">
        <v>0</v>
      </c>
      <c r="C6" s="6" t="n">
        <v>-119812000</v>
      </c>
      <c r="D6" s="6" t="n">
        <v>-24623000</v>
      </c>
    </row>
    <row r="7">
      <c r="A7" s="4" t="inlineStr">
        <is>
          <t>Forfeited units (in shares)</t>
        </is>
      </c>
      <c r="B7" s="6" t="n">
        <v>0</v>
      </c>
      <c r="C7" s="6" t="n">
        <v>-224000</v>
      </c>
      <c r="D7" s="6" t="n">
        <v>-5112000</v>
      </c>
    </row>
    <row r="8">
      <c r="A8" s="4" t="inlineStr">
        <is>
          <t>Ending balance (in shares)</t>
        </is>
      </c>
      <c r="B8" s="6" t="n">
        <v>0</v>
      </c>
      <c r="C8" s="6" t="n">
        <v>0</v>
      </c>
      <c r="D8" s="6" t="n">
        <v>110348000</v>
      </c>
    </row>
    <row r="9">
      <c r="A9" s="4" t="inlineStr">
        <is>
          <t>Newmark Units</t>
        </is>
      </c>
      <c r="B9" s="4" t="inlineStr">
        <is>
          <t xml:space="preserve"> </t>
        </is>
      </c>
      <c r="C9" s="4" t="inlineStr">
        <is>
          <t xml:space="preserve"> </t>
        </is>
      </c>
      <c r="D9" s="4" t="inlineStr">
        <is>
          <t xml:space="preserve"> </t>
        </is>
      </c>
    </row>
    <row r="10">
      <c r="A10" s="3" t="inlineStr">
        <is>
          <t>Share-Based Compensation Arrangement by Share-Based Payment Award, Non-Option Equity Instruments, Outstanding [Roll Forward]</t>
        </is>
      </c>
      <c r="B10" s="4" t="inlineStr">
        <is>
          <t xml:space="preserve"> </t>
        </is>
      </c>
      <c r="C10" s="4" t="inlineStr">
        <is>
          <t xml:space="preserve"> </t>
        </is>
      </c>
      <c r="D10" s="4" t="inlineStr">
        <is>
          <t xml:space="preserve"> </t>
        </is>
      </c>
    </row>
    <row r="11">
      <c r="A11" s="4" t="inlineStr">
        <is>
          <t>Beginning balance (in shares)</t>
        </is>
      </c>
      <c r="B11" s="6" t="n">
        <v>8779000</v>
      </c>
      <c r="C11" s="6" t="n">
        <v>9351000</v>
      </c>
      <c r="D11" s="6" t="n">
        <v>11051000</v>
      </c>
    </row>
    <row r="12">
      <c r="A12" s="4" t="inlineStr">
        <is>
          <t>Granted (in shares)</t>
        </is>
      </c>
      <c r="B12" s="6" t="n">
        <v>0</v>
      </c>
      <c r="C12" s="6" t="n">
        <v>0</v>
      </c>
      <c r="D12" s="6" t="n">
        <v>0</v>
      </c>
    </row>
    <row r="13">
      <c r="A13" s="4" t="inlineStr">
        <is>
          <t>Redeemed/exchanged units (in shares)</t>
        </is>
      </c>
      <c r="B13" s="6" t="n">
        <v>-5342000</v>
      </c>
      <c r="C13" s="6" t="n">
        <v>-572000</v>
      </c>
      <c r="D13" s="6" t="n">
        <v>-1636000</v>
      </c>
    </row>
    <row r="14">
      <c r="A14" s="4" t="inlineStr">
        <is>
          <t>Forfeited units (in shares)</t>
        </is>
      </c>
      <c r="B14" s="6" t="n">
        <v>-501000</v>
      </c>
      <c r="C14" s="6" t="n">
        <v>0</v>
      </c>
      <c r="D14" s="6" t="n">
        <v>-64000</v>
      </c>
    </row>
    <row r="15">
      <c r="A15" s="4" t="inlineStr">
        <is>
          <t>Ending balance (in shares)</t>
        </is>
      </c>
      <c r="B15" s="6" t="n">
        <v>2936000</v>
      </c>
      <c r="C15" s="6" t="n">
        <v>8779000</v>
      </c>
      <c r="D15" s="6" t="n">
        <v>9351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ensation - Summary of the BGC Holdings and Newmark Holdings LPUs held by BGC Employees (Detail) - LPUs - shares</t>
        </is>
      </c>
      <c r="B1" s="2" t="inlineStr">
        <is>
          <t>Dec. 31, 2024</t>
        </is>
      </c>
      <c r="C1" s="2" t="inlineStr">
        <is>
          <t>Dec. 31, 2023</t>
        </is>
      </c>
      <c r="D1" s="2" t="inlineStr">
        <is>
          <t>Dec. 31, 2022</t>
        </is>
      </c>
      <c r="E1" s="2" t="inlineStr">
        <is>
          <t>Dec. 31, 2021</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Number of units, balance outstanding (in shares)</t>
        </is>
      </c>
      <c r="B3" s="6" t="n">
        <v>0</v>
      </c>
      <c r="C3" s="6" t="n">
        <v>0</v>
      </c>
      <c r="D3" s="6" t="n">
        <v>110348000</v>
      </c>
      <c r="E3" s="6" t="n">
        <v>112115000</v>
      </c>
    </row>
    <row r="4">
      <c r="A4" s="4" t="inlineStr">
        <is>
          <t>Newmark</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Number of units, balance outstanding (in shares)</t>
        </is>
      </c>
      <c r="B6" s="6" t="n">
        <v>2936000</v>
      </c>
      <c r="C6" s="6" t="n">
        <v>8779000</v>
      </c>
      <c r="D6" s="6" t="n">
        <v>9351000</v>
      </c>
      <c r="E6" s="6" t="n">
        <v>11051000</v>
      </c>
    </row>
    <row r="7">
      <c r="A7" s="4" t="inlineStr">
        <is>
          <t>Regular Units | Newmark</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umber of units, balance outstanding (in shares)</t>
        </is>
      </c>
      <c r="B9" s="6" t="n">
        <v>2036000</v>
      </c>
      <c r="C9" s="4" t="inlineStr">
        <is>
          <t xml:space="preserve"> </t>
        </is>
      </c>
      <c r="D9" s="4" t="inlineStr">
        <is>
          <t xml:space="preserve"> </t>
        </is>
      </c>
      <c r="E9" s="4" t="inlineStr">
        <is>
          <t xml:space="preserve"> </t>
        </is>
      </c>
    </row>
    <row r="10">
      <c r="A10" s="4" t="inlineStr">
        <is>
          <t>Preferred Units | Newmark</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units, balance outstanding (in shares)</t>
        </is>
      </c>
      <c r="B12" s="6" t="n">
        <v>900000</v>
      </c>
      <c r="C12" s="4" t="inlineStr">
        <is>
          <t xml:space="preserve"> </t>
        </is>
      </c>
      <c r="D12" s="4" t="inlineStr">
        <is>
          <t xml:space="preserve"> </t>
        </is>
      </c>
      <c r="E12"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 Compensation Expense Related to Issuance of BGC or Newmark Class A Common Stock and Grants of Exchangeability on BGC Holdings and Newmark Holdings LPUs held by BGC Employees (Detail) - USD ($) $ in Thousands</t>
        </is>
      </c>
      <c r="B1" s="2" t="inlineStr">
        <is>
          <t>12 Months Ended</t>
        </is>
      </c>
    </row>
    <row r="2">
      <c r="B2" s="2" t="inlineStr">
        <is>
          <t>Dec. 31, 2024</t>
        </is>
      </c>
      <c r="C2" s="2" t="inlineStr">
        <is>
          <t>Dec. 31, 2023</t>
        </is>
      </c>
      <c r="D2" s="2" t="inlineStr">
        <is>
          <t>Dec. 31, 2022</t>
        </is>
      </c>
    </row>
    <row r="3">
      <c r="A3" s="4" t="inlineStr">
        <is>
          <t>LP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Issuance of common stock and grants of exchangeability</t>
        </is>
      </c>
      <c r="B5" s="5" t="n">
        <v>184667</v>
      </c>
      <c r="C5" s="5" t="n">
        <v>171646</v>
      </c>
      <c r="D5" s="5" t="n">
        <v>14748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 Activity Associated with Limited Partnership Units Awarded to BGC Employees (Detail) - LPUs - shares shares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units, redeemed (in shares)</t>
        </is>
      </c>
      <c r="B4" s="6" t="n">
        <v>4919</v>
      </c>
      <c r="C4" s="6" t="n">
        <v>26012</v>
      </c>
      <c r="D4" s="6" t="n">
        <v>29959</v>
      </c>
    </row>
    <row r="5">
      <c r="A5" s="4" t="inlineStr">
        <is>
          <t>BGC Holdings LP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units, redeemed (in shares)</t>
        </is>
      </c>
      <c r="B7" s="6" t="n">
        <v>0</v>
      </c>
      <c r="C7" s="6" t="n">
        <v>25711</v>
      </c>
      <c r="D7" s="6" t="n">
        <v>29363</v>
      </c>
    </row>
    <row r="8">
      <c r="A8" s="4" t="inlineStr">
        <is>
          <t>Newmark Holdings LP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units, redeemed (in shares)</t>
        </is>
      </c>
      <c r="B10" s="6" t="n">
        <v>4919</v>
      </c>
      <c r="C10" s="6" t="n">
        <v>301</v>
      </c>
      <c r="D10" s="6" t="n">
        <v>59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 Summary of Compensation Expense Related to Amortization of LPUs Held by BGC Employees (Detail)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LPU amortization</t>
        </is>
      </c>
      <c r="B4" s="5" t="n">
        <v>0</v>
      </c>
      <c r="C4" s="5" t="n">
        <v>40878</v>
      </c>
      <c r="D4" s="5" t="n">
        <v>73734</v>
      </c>
    </row>
    <row r="5">
      <c r="A5" s="4" t="inlineStr">
        <is>
          <t>Stated vesting schedul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LPU amortization</t>
        </is>
      </c>
      <c r="B7" s="6" t="n">
        <v>0</v>
      </c>
      <c r="C7" s="6" t="n">
        <v>40848</v>
      </c>
      <c r="D7" s="6" t="n">
        <v>74561</v>
      </c>
    </row>
    <row r="8">
      <c r="A8" s="4" t="inlineStr">
        <is>
          <t>Post-termination payou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LPU amortization</t>
        </is>
      </c>
      <c r="B10" s="5" t="n">
        <v>0</v>
      </c>
      <c r="C10" s="5" t="n">
        <v>30</v>
      </c>
      <c r="D10" s="5" t="n">
        <v>-82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the Company’s consolidated financial statements in conformity with U.S. GAAP requires management to make estimates and assumptions that affect the reported amounts of the assets and liabilities, revenues and expenses, and the disclosure of contingent assets and liabilities in these consolidated financial statements. Management believes that the estimates utilized in preparing these consolidated financial statements are reasonable. Estimates, by their nature, are based on judgment and available information. Actual results could differ materially from the estimates included in the Company’s consolidated financial statements. Certain reclassifications have been made to previously reported amounts to conform to the current period presentation. Revenue Recognition: BGC derives its revenues primarily through commissions from brokerage services, the spread between the buy and sell prices on matched principal transactions, fees from related parties, data, network and post-trade services, and other revenues. Commissions: The Company derives its commission revenues from securities and commodities, whereby the Company connects buyers and sellers in the OTC and exchange markets and assists in the negotiation of the price and other material terms. These transactions result from the provision of service related to executing, settling and clearing transactions for customers. Trade execution and clearing services, when provided together, represent a single performance obligation as the services are not separately identifiable in the context of the contract. Commission revenues are recognized at a point in time on the trade-date, when the customer obtains control of the service and can direct the use of, and obtain substantially all of the remaining benefits from the asset. The Company records a receivable between the trade-date and settlement date when payment is received. Principal Transactions: Principal transaction revenues are primarily derived from matched principal transactions, whereby the Company simultaneously agrees to buy securities from one customer and sell them to another customer. A very limited number of trading businesses are allowed to enter into unmatched principal transactions to facilitate a customer’s execution needs for transactions initiated by such customers. Revenues earned from principal transactions represent the spread between the buy and sell price of the brokered security, commodity or derivative. Principal transaction revenues and related expenses are recognized on a trade-date basis. Positions held as part of a principal transaction are marked-to-market on a daily basis. Fees from Related Parties: Fees from related parties consist of charges for back-office services provided to Cantor and its affiliates, including occupancy of office space, utilization of fixed assets, accounting, operations, human resources and legal services, and information technology. The services are satisfied over time and measured using a time-elapsed measure of progress as the customer receives the benefits of the services evenly throughout the term of the contract. The transaction price is considered variable consideration as the level and type of services fluctuate from period to period and revenues are recognized only to the extent it is probable that a significant reversal in the amount of cumulative revenues recognized will not occur when the uncertainty is resolved. Fees from related parties are determined based on the cost incurred by the Company to perform or provide the service as evidenced by an allocation of employee expenses or a third-party invoice. Net cash settlements between affiliates are generally performed on a monthly basis. Data, Network and Post-trade: Data revenues primarily consist of subscription fees and fees from customized one-time sales provided to customers either directly or through third-party vendors. Regarding this revenue stream, the Company determined that software implementation, license usage, and related support services represent a single-performance obligation because the combination of these deliverables is necessary for the customer to derive benefit from the data. As such, once implementation is complete, monthly subscription fees are billed in advance and recognized on a straight-line basis over the life of the license period. The Company also provides software customization services contracted through work orders that each represent a separate performance obligation. Revenue is recognized over time using an output method as a measure of progress. As circumstances change over time, the Company updates its measure of progress to reflect any changes in the outcome of the performance obligation. Such updates are accounted for as a change in accounting estimate. As a practical expedient, when the work-order period is less than 12 months, the Company recognizes revenue upon acceptance from the customer after work is completed. The contract price is fixed and billed to the customer as combination of an upfront fee, progress fees, and a post-delivery fee. Other Revenues: Other revenues are earned from various sources, including consulting income for Poten &amp; Partners, underwriting and advisory fees. Other Income (Losses), Net: Gains (Losses) on Divestitures and Sale of Investments: Gains (losses) on divestitures and sale of investments is comprised of gains and losses recorded in connection with the divestiture of certain businesses or sale of investments (see Note 5—“Divestitures”). Gains (Losses) on Equity Method Investments: Gains (losses) on equity method investments represent the Company’s pro-rata share of the net gains and losses on investments over which the Company has significant influence but which it does not control. Other Income (Loss): Other income (loss) is primarily comprised of miscellaneous recoveries and gains and losses associated with the movements related to the changes in fair value and/or hedges of Financial instruments owned, at fair value equity securities and investments carried under the measurement alternative (see Note 8—“Financial Instruments Owned, at Fair Value” and Note 14—“Investments”). Segments: The Company has one reportable segment (see Note 22—“Segment and Geographic Information”). Cash and Cash Equivalents: The Company considers all highly liquid investments with maturities of 90 days or less at the date of acquisition that are not segregated under regulatory requirements, other than those used for trading purposes, to be cash equivalents. Cash and cash equivalents include money market funds, deposits with banks, certificates of deposit, commercial paper, and U.S. Treasury securities. Cash Segregated Under Regulatory Requirements: Cash segregated under regulatory requirements represents funds received in connection with customer activities that the Company is obligated to segregate or set aside to comply with regulations mandated by authorities such as the SEC and FINRA in the U.S. and the FCA in the U.K. that have been promulgated to protect customer assets. Financial Instruments Owned, at Fair Value: Financial instruments owned, at fair value primarily consist of unencumbered U.S. Treasury bills held for liquidity purposes as well as equity securities with readily determinable fair value, foreign government bonds, and corporate bonds. Debt securities presented within Financial instruments owned, at fair value are classified as trading and marked-to-market daily based on current listed market prices (or, when applicable, broker or dealer quotes), with the resulting gains and losses included in operating income in the current period. Unrealized and realized gains and losses from changes in fair value of these debt securities are included as part of “Principal transactions” in the Company’s Consolidated Statements of Operations. In accordance with the guidance on recognition and measurement of equity investments with readily determinable fair value, the Company carries these equity securities at fair value and recognizes any changes in fair value currently within “Other income (loss)” in the Company’s Consolidated Statements of Operations. See Note 8—“Financial Instruments Owned, at Fair Value” for additional information. Fair Value: U.S. GAAP defines fair value as the price received to sell an asset or paid to transfer a liability in an orderly transaction between market participants at the measurement date and further expands disclosures about such fair value measurement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measurements – Unadjusted quoted prices in active markets that are accessible at the measurement date for identical assets or liabilities. Level 2 measurements – Quoted prices in markets that are not active or financial instruments for which all significant inputs are observable, either directly or indirectly. Level 3 measurements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fair value, the Company separates financial instruments owned and financial instruments sold, but not yet purchased into two categories: cash instruments and derivative contracts. Cash Instruments – Cash instruments are generally classified within Level 1 or Level 2. The types of instruments generally classified within Level 1 include most U.S. government securities, certain sovereign government obligations, and actively traded listed equities. The Company does not adjust the quoted price for such instruments. The types of instruments generally classified within Level 2 include agency securities, most investment-grade and high-yield corporate bonds, certain sovereign government obligations, money market securities, and less liquid listed equities, and state, municipal and provincial obligations. Derivative Contracts – Derivative contracts can be exchange-traded or OTC. Exchange-traded derivatives typically fall within Level 1 or Level 2 of the fair value hierarchy depending on whether they are deemed to be actively traded or not. The Company generally values exchange-traded derivatives using the closing price of the exchange-traded derivativ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generic forwards, swaps and options, model inputs can generally be verified and model selection does not involve significant management judgment. Such instruments are typically classified within Level 2 of the fair value hierarchy. See Note 12—“Fair Value of Financial Assets and Liabilities” for more information on the fair value of financial assets and liabilities. Receivables from and Payables to Broker-Dealers, Clearing Organizations, Customers and Related Broker-Dealers: Receivables from and payables to broker-dealers, clearing organizations, customers and related broker-dealers primarily represent principal transactions for which the stated settlement dates have not yet been reached and principal transactions which have not settled as of their stated settlement dates, cash held at clearing organizations and exchanges to facilitate settlement and clearance of matched principal transactions, and spreads on matched principal transactions that have not yet been remitted from/to clearing organizations and exchanges. Also included are amounts related to open derivative contracts, which are generally executed on behalf of the Company’s customers. A portion of the unsettled principal transactions and open derivative contracts that constitute receivables from and payables to broker-dealers, clearing organizations, customers and related broker-dealers are with related parties (see Note 13—“Related Party Transactions” for more information regarding these receivables and payables). Current Expected Credit Losses: In accordance with U.S. GAAP guidance, Financial Instruments—Credit Losses , the Company presents its financial assets that are measured at amortized cost, net of an allowance for credit losses, which represents the amount expected to be collected over their estimated life. Expected credit losses for newly recognized financial assets carried at amortized cost, as well as changes to expected lifetime credit losses during the period, are recognized in earnings. The CECL methodology’s impact on expected credit losses, among other things, reflects the Company’s view of the current state of the economy, forecasted macroeconomic conditions and the Company’s portfolios. Refer to Note 25—“Current Expected Credit Losses (CECL)” for additional information. Accrued Commissions and Other Receivables, Net: The Company has accrued commissions receivable from securities and commodities transactions. Accrued commissions receivable are presented net of allowance for credit losses of approximately $23.3 million and $20.9 million as of December 31, 2024 and 2023, respectively. The allowance is based on management’s estimate and reviewed periodically based on the facts and circumstances of each outstanding receivable. The Company’s CECL methodology for Accrued commissions receivable follows a PD/LGD framework with adjustments for the macroeconomic outlook, with the calculation performed at a counterparty level. The receivable balance for each counterparty is the outstanding receivable amount adjusted for any volume discounts. Accrued commissions receivable are not subject to an interest income accrual. The Company writes off a receivable in the period in which such balance is deemed uncollectible. The PD rate is sourced from Moody’s Annual Default Study for Corporates and it corresponds to the 1983-2023 average 1-year default rate by rating. The Moody’s quarterly updated data is used as well, if deemed appropriate. A significant number of the Company’s counterparties are publicly rated, and, therefore, the Moody’s PD rate is used as a proxy based on the counterparty’s external rating. In addition, the Company maintains internal obligor ratings that map to Moody’s long-term ratings. The LGD rate is derived from the Basel Committee’s June 2004 Second Basel Accord on international banking laws and regulations. The Company understands that the LGD assumption is a well-known industry benchmark for unsecured credits, which aligns with the unsecured nature of these receivables. Management considered that historically the Company has collected on substantially all its receivables, and, therefore, the LGD assumption is a reasonable benchmark in absence of internal data from which to develop an LGD measure. The macroeconomic adjustment is based on an average of the outlook scenarios for changes in the Real GDP growth rate for advanced economies over the next year. Historical and forecast data for this metric is obtained from the International Monetary Fund’s World Economic Outlook database. The Company believes that changes in expected credit losses for its counterparties are impacted by changes in broad economic activity and, therefore, determined that the Real GDP growth rate was a reasonable metric to evaluate for macroeconomic adjustments. Further, given that the Company’s receivables are related to counterparties with global operations, management sourced the data for this metric as applicable to advanced economies. The Company notes that, given the short-term nature of these receivables, a forecast beyond 1 year is neither required nor appropriate, and, therefore, the adjustment also covers the approximated life of these assets with no need for reversion. Loans, Forgivable Loans, and Other Receivables from Employees and Partners, Net: The Company has entered into various agreements with certain employees and, prior to the Corporate Conversion, partners whereby these individuals receive loans which may be either wholly or in part repaid from the distributions that the individuals receive on some or all of their LPUs in BGC Holdings and Newmark Holdings, prior to the Corporate Conversion, and by distributions that the individuals receive on some or all of their LPUs in Newmark Holdings and any dividends paid on participating RSUs and restricted stock awards, subsequent to the Corporate Conversion. Certain of these loans also may be either wholly or in part repaid from the proceeds of the sale of the BGC employees’ shares of BGC Class A common stock. In addition, certain loans may be forgiven over a period of time. The forgivable portion of these loans is not included in the Company’s estimate of expected credit losses when employees meet the conditions for forgiveness through their continued employment over the specified time period, and is recognized as compensation expense over the life of the loan. The amounts due from terminated employees that the Company does not expect to collect are included in the allowance for credit losses. From time to time, the Company may also enter into agreements with employees to grant bonus and salary advances or other types of loans. These advances and loans are repayable in timeframes outlined in the underlying agreements. The Company reviews loan balances each reporting period for collectability. If the Company determines that the collectability of a portion of the loan balances is not expected, the Company recognizes a reserve against the loan balances as compensation expense. Fixed Assets, Net: Fixed assets are carried at cost net of accumulated depreciation and amortization. Depreciation is calculated on a straight-line basis over the estimated useful lives of the assets. Depending on the type, internal and external direct costs of developing applications and obtaining software for internal use are capitalized and amortized over either three years or seven years on a straight-line basis. Computer equipment is depreciated over three Asset Retirement Obligations . The guidance requires that the fair value of a liability for an asset retirement obligation be recognized in the period in which it is incurred if a reasonable estimate of fair value can be made. The associated asset retirement cost is capitalized as part of the carrying amount of the long-lived asset. The liability is discounted and accretion expense is recognized using the credit-adjusted risk-free interest rate in effect when the liability was initially recognized. Investments: The Company’s investments in which it has a significant influence but not a controlling financial interest and of which it is not the primary beneficiary are accounted for under the equity method. In accordance with the guidance on recognition and measurement of equity investments, the Company has elected to use a measurement alternative for its equity investments without a readily determinable fair value, pursuant to which these investments are initially recognized at cost and remeasured through earnings when there is an observable transaction involving the same or similar investment of the same issuer, or due to an impairment. The Company evaluates potential impairment of equity method investments when a change in circumstances occurs, by applying U.S. GAAP guidance, Equity Method and Joint Ventures , and assessing whether the carrying amount can be recovered. See Note 12—“Fair Value of Financial Assets and Liabilities” and Note 14—“Investments” for additional information. The Company’s consolidated financial statements include the accounts of the Company and its wholly owned and majority-owned subsidiaries. The Company’s policy is to consolidate all entities of which it owns more than 50% unless it does not have control over the entity. In accordance with U.S. GAAP guidance, Consolidation of Variable Interest Entities , the Company also consolidates any VIE of which it is the primary beneficiary. Long-Lived Assets: The Company periodically evaluates potential impairment of long-lived assets and amortizable intangibles, when a change in circumstances occurs, by applying U.S. GAAP guidance, Impairment or Disposal of Long-Lived Assets , and assessing whether the unamortized carrying amount can be recovered over the remaining life through undiscounted future expected cash flows generated by the underlying assets. If the undiscounted future cash flows were less than the carrying value of the asset, an impairment charge would be recorded. The impairment charge would be measured as the excess of the carrying value of the asset over the present value of estimated expected future cash flows using a discount rate commensurate with the risks involved. Leases: The Company enters into leasing arrangements in the ordinary course of business as a lessee of office space, data centers and office equipment. BGC determines whether an arrangement is a lease at inception. ROU lease assets represent the Company’s right to use an underlying asset for the lease term, and lease liabilities represent BGC’s obligation to make lease payments arising from the lease. Other than for leases with an initial term of twelve months or less, ROU lease assets and liabilities are recognized at commencement date based on the present value of lease payments over the lease term. As most leases do not provide an implicit rate, the Company uses an incremental borrowing rate based on the information available at commencement date in determining the present value of lease payments. The ROU lease asset also includes any lease payments made and excludes lease incentives. Lease terms may include options to extend or terminate the lease when it is reasonably certain that the Company will exercise those options. Lease expense pertaining to leases is recognized on a straight-line basis over the lease term. Interest expense on finance leases is recognized using the effective interest method over the lease term. Refer to Note 24—“Leases” for additional information. Goodwill and Other Intangible Assets, Net: Goodwill is the excess of the purchase price over the fair value of identifiable net assets acquired in a business combination. As prescribed in U.S. GAAP guidance, Intangibles—Goodwill and Other , goodwill and other indefinite-lived intangible assets are not amortized, but instead are periodically tested for impairment. The Company reviews goodwill and other indefinite-lived intangible assets for impairment on an annual basis during the fourth quarter of each fiscal year or whenever an event occurs or circumstances change that could reduce the fair value of a reporting unit below its carrying amount. When reviewing goodwill for impairment, BGC first assesses qualitative factors to determine whether it is more likely than not that the fair value of a reporting unit is less than its carrying amount, including goodwill. Intangible assets with definite lives are amortized on a straight-line basis over their estimated useful lives. Definite-lived intangible assets arising from business combinations include customer relationships, internally developed software, and covenants not to compete. Also included in the definite-lived intangible assets are purchased patents. The costs of acquired patents are amortized over a period not to exceed the legal life or the remaining useful life of the patent, whichever is shorter, using the straight-line method. Income Taxes: The Company accounts for income taxes using the asset and liability method as prescribed in U.S. GAAP guidance, Income Taxes . Deferred tax assets and liabilities are recognized for the future tax consequences attributable to differences between the consolidated financial statement carrying amounts of existing assets and liabilities and their respective tax basis. Certain of the Company’s entities are taxed as U.S. partnerships and are subject to the UBT in New York City. Therefore, the tax liability or benefit related to the partnership income or loss except for UBT rests with the partners (see Note 2—“Limited Partnership Interests in BGC Holdings and Newmark Holdings” for a discussion of partnership interests), rather than the partnership entity. As such, the partners’ tax liability or benefit is not reflected in the Company’s consolidated financial statements. The tax-related assets, liabilities, provisions or benefits included in the Company’s consolidated financial statements also reflect the results of the entities that are taxed as corporations, either in the U.S. or in foreign jurisdictions. The Company provides for uncertain tax positions based upon management’s assessment of whether a tax benefit is more likely than not to be sustained upon examination by tax authorities. The Company recognizes interest and penalties related to income tax matters in “Provision (benefit) for income taxes” in the Company’s Consolidated Statements of Operations. The Company files income tax returns in the United States federal jurisdiction and various states, local and foreign jurisdictions. The Company is currently open to income tax examination by tax authorities in United States federal, state and local jurisdictions, and certain non-U.S. jurisdictions for tax years beginning 2021, 2011, and 2017, respectively. The Company does not believe that the amounts of unrecognized tax benefits will materially change over the next 12 months. The Company has finalized its accounting policy with respect to taxes on GILTI and has elected to treat taxes associated with the GILTI provision using the Period Cost Method and thus has not recorded deferred taxes for basis differences under this regime. Discretionary Bonus: A portion of our compensation and employee benefits expense is comprised of discretionary bonuses, which may be paid in cash, equity or a combination thereof. We accrue expense in a period based on revenues in that period and on the expected combination of cash, equity and, prior to the Corporate Conversion, partnership units. Given the assumptions used in estimating discretionary bonuses, actual results may differ. Equity-Based Compensation: The Company accounts for equity-based compensation awards using the guidance in ASC 718, Compensation—Stock Compensation . Equity-based compensation expense recognized during the period, for equity-based awards with a stated vesting schedule, is based on the value of the portion of equity-based payment awards that is ultimately expected to vest. The grant-date fair value of equity-based awards with a stated vesting schedule is amortized to expense ratably over the awards’ vesting periods. As this equity-based compensation expense recognized in the Company’s Consolidated Statements of Operations is based on awards ultimately expected to vest, it has been reviewed for estimated forfeitures. Further, forfeitures are estimated at the time of grant and revised, if necessary, in subsequent periods if actual forfeitures differ from those estimates. In addition, equity-based compensation for LPU awards with no stated vesting schedule is recognized at fair value on the date the award is granted exchangeability or is redeemed in connection with the issuance of shares of common stock. Restricted Stock Units: RSUs provided to certain employees are accounted for as equity awards, and in accordance with U.S. GAAP, the Company is required to record an expense for the portion of the RSUs that is ultimately expected to vest. Further, forfeitures are estimated at the time of grant and revised, if necessary, in subsequent periods if actual forfeitures differ from those estimates. Because assumptions are used in estimating employee turnover and associated forfeiture rates, actual results may differ from our estimates under different assumptions or conditions. The fair value of RSU awards to employees is based on the market value of the BGC Class A common stock on the grant date. As part of employee compensation, the Company has granted both participating RSUs, which receive dividends, or nonparticipating RSUs. For non-participating RSUs, which do not receive dividend equivalents, the Company adjusts the fair value of the RSUs for the present value of expected forgone dividends, which requires the Company to include an estimate of expected dividends as a valuation input. This grant-date fair value is amortized to expense ratably over the awards’ vesting periods. For participating RSUs where dividends are paid during the vesting period or accumulated and paid to the employee upon vesting, the grant-date fair value of the award should not be reduced. As such, the Company does not adjust the fair value of the RSUs for the present value of expected forgone dividends. This grant-date fair value is amortized to expense ratably over the awards’ vesting periods. For RSUs with graded vesting features, the Company has made an accounting policy election to recognize compensation cost on a straight-line basis. The amortization is reflected as part of “Equity-based compensation and allocations of net income to limited partnership units and FPUs” in the Company’s Consolidated Statements of Operations. Restricted Stock: Restricted stock provided to certain employees is accounted for as an equity award, and as per U.S. GAAP guidance, the Company is required to record an expense for the portion of the restricted stock that is ultimately expected to vest. The Company has granted restricted stock, prior to the Corporate Conversion, that is not subject to continued employment or service; however, transferability is subject to compliance with BGC’s and its affiliates’ customary noncompete obligations. Such shares of restricted stock are generally salable by their holders in five As a result of the Corporate Conversion, the Company has also granted shares of unvested restricted stock, which are subject to continued employment or service with the Company or any affiliate or subsidiary of the Company. The fair value of these restricted stock awards held by BGC employees is based on the market value of BGC Class A common stock on the grant date, adjusted as appropriate based upon the award’s ineligibility to receive dividends, as not all of these awards participate in receiving dividends, similar to the RSUs discussed above. The grant-date fair value of the restricted stock is amortized to expense ratably over the awards’ expected vesting periods. The non-cash equity-based amortization compensation expense is reflected as a component of “Equity-based compensation and allocations of net income to limited partnership units and FPUs” in the Company’s Consolidated Statements of Operations. Limited Partnership Units: Certain BGC employees held LPUs in BGC Holdings and hold LPUs in Newmark Holdings. Generally, such units received quarterly allocations of net income, which were cash distributed on a quarterly basis and generally contingent upon services being provided by the unit holders. In addition, Preferred Units were granted in connection with the grant of certain LPUs, such as PSUs, which may be granted exchangeability or redeemed in connection with the grant of shares of common stock, to cover the withholding taxes owed by the unit holder upon such exchange or grant. This was an acceptable alternative to the common practice among public companies of issuing the gross amount of shares to employees, subject to cashless withholding of shares to pay applicable withholding taxes. Preferred Units were not entitled to participate in partnership distributions other than with respect to a distribution at a rate of either 0.6875% (which is 2.75% per calendar year) or such other amount as set forth in the award documentation. There were none of these LPUs or Preferred Units in BGC Holdings remaining after the Corporate Conversion was completed, while these LPUs and Preferred Units in Newmark Holdings held by BGC employees were not impacted by the Corporate Conversion. The quarterly allocations of net income on BGC Holdings LPUs held by BGC employees were reflected as a component of compensation expense under “Equity-based compensation and allocations of net income to limited partnership units and FPUs” in the Company’s Consolidat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 Compensation Expense Related to Restricted Stock Unit Held by BGC Employees (Detail) - USD ($) $ in Thousands</t>
        </is>
      </c>
      <c r="B1" s="2" t="inlineStr">
        <is>
          <t>12 Months Ended</t>
        </is>
      </c>
    </row>
    <row r="2">
      <c r="B2" s="2" t="inlineStr">
        <is>
          <t>Dec. 31, 2024</t>
        </is>
      </c>
      <c r="C2" s="2" t="inlineStr">
        <is>
          <t>Dec. 31, 2023</t>
        </is>
      </c>
      <c r="D2" s="2" t="inlineStr">
        <is>
          <t>Dec. 31, 2022</t>
        </is>
      </c>
    </row>
    <row r="3">
      <c r="A3" s="3" t="inlineStr">
        <is>
          <t>Compensation Related Costs [Abstract]</t>
        </is>
      </c>
      <c r="B3" s="4" t="inlineStr">
        <is>
          <t xml:space="preserve"> </t>
        </is>
      </c>
      <c r="C3" s="4" t="inlineStr">
        <is>
          <t xml:space="preserve"> </t>
        </is>
      </c>
      <c r="D3" s="4" t="inlineStr">
        <is>
          <t xml:space="preserve"> </t>
        </is>
      </c>
    </row>
    <row r="4">
      <c r="A4" s="4" t="inlineStr">
        <is>
          <t>RSU amortization</t>
        </is>
      </c>
      <c r="B4" s="5" t="n">
        <v>101673</v>
      </c>
      <c r="C4" s="5" t="n">
        <v>79960</v>
      </c>
      <c r="D4" s="5" t="n">
        <v>1655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6" customWidth="1" min="5" max="5"/>
    <col width="23" customWidth="1" min="6" max="6"/>
    <col width="24" customWidth="1" min="7" max="7"/>
  </cols>
  <sheetData>
    <row r="1">
      <c r="A1" s="1" t="inlineStr">
        <is>
          <t>Compensation - Activity Associated with Restricted Stock Units (Detail) - USD ($)</t>
        </is>
      </c>
      <c r="D1" s="2" t="inlineStr">
        <is>
          <t>12 Months Ended</t>
        </is>
      </c>
    </row>
    <row r="2">
      <c r="B2" s="2" t="inlineStr">
        <is>
          <t>Jul. 12, 2023</t>
        </is>
      </c>
      <c r="C2" s="2" t="inlineStr">
        <is>
          <t>Jul. 01, 2023</t>
        </is>
      </c>
      <c r="D2" s="2" t="inlineStr">
        <is>
          <t>Dec. 31, 2024</t>
        </is>
      </c>
      <c r="E2" s="2" t="inlineStr">
        <is>
          <t>Dec. 31, 2023</t>
        </is>
      </c>
      <c r="F2" s="2" t="inlineStr">
        <is>
          <t>Dec. 31, 2022</t>
        </is>
      </c>
      <c r="G2" s="2" t="inlineStr">
        <is>
          <t>Dec. 31, 2021</t>
        </is>
      </c>
    </row>
    <row r="3">
      <c r="A3" s="4" t="inlineStr">
        <is>
          <t>Restricted Stock Units (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ginning balance (in shares)</t>
        </is>
      </c>
      <c r="B5" s="4" t="inlineStr">
        <is>
          <t xml:space="preserve"> </t>
        </is>
      </c>
      <c r="C5" s="4" t="inlineStr">
        <is>
          <t xml:space="preserve"> </t>
        </is>
      </c>
      <c r="D5" s="6" t="n">
        <v>64942000</v>
      </c>
      <c r="E5" s="6" t="n">
        <v>12046000</v>
      </c>
      <c r="F5" s="6" t="n">
        <v>11034000</v>
      </c>
      <c r="G5" s="4" t="inlineStr">
        <is>
          <t xml:space="preserve"> </t>
        </is>
      </c>
    </row>
    <row r="6">
      <c r="A6" s="4" t="inlineStr">
        <is>
          <t>Granted (in shares)</t>
        </is>
      </c>
      <c r="B6" s="4" t="inlineStr">
        <is>
          <t xml:space="preserve"> </t>
        </is>
      </c>
      <c r="C6" s="4" t="inlineStr">
        <is>
          <t xml:space="preserve"> </t>
        </is>
      </c>
      <c r="D6" s="6" t="n">
        <v>22533000</v>
      </c>
      <c r="E6" s="6" t="n">
        <v>68732000</v>
      </c>
      <c r="F6" s="6" t="n">
        <v>7125000</v>
      </c>
      <c r="G6" s="4" t="inlineStr">
        <is>
          <t xml:space="preserve"> </t>
        </is>
      </c>
    </row>
    <row r="7">
      <c r="A7" s="4" t="inlineStr">
        <is>
          <t>Delivered (in shares)</t>
        </is>
      </c>
      <c r="B7" s="4" t="inlineStr">
        <is>
          <t xml:space="preserve"> </t>
        </is>
      </c>
      <c r="C7" s="4" t="inlineStr">
        <is>
          <t xml:space="preserve"> </t>
        </is>
      </c>
      <c r="D7" s="6" t="n">
        <v>-13142000</v>
      </c>
      <c r="E7" s="6" t="n">
        <v>-15078000</v>
      </c>
      <c r="F7" s="6" t="n">
        <v>-4858000</v>
      </c>
      <c r="G7" s="4" t="inlineStr">
        <is>
          <t xml:space="preserve"> </t>
        </is>
      </c>
    </row>
    <row r="8">
      <c r="A8" s="4" t="inlineStr">
        <is>
          <t>Forfeited (in shares)</t>
        </is>
      </c>
      <c r="B8" s="4" t="inlineStr">
        <is>
          <t xml:space="preserve"> </t>
        </is>
      </c>
      <c r="C8" s="4" t="inlineStr">
        <is>
          <t xml:space="preserve"> </t>
        </is>
      </c>
      <c r="D8" s="6" t="n">
        <v>-1835000</v>
      </c>
      <c r="E8" s="6" t="n">
        <v>-758000</v>
      </c>
      <c r="F8" s="6" t="n">
        <v>-1255000</v>
      </c>
      <c r="G8" s="4" t="inlineStr">
        <is>
          <t xml:space="preserve"> </t>
        </is>
      </c>
    </row>
    <row r="9">
      <c r="A9" s="4" t="inlineStr">
        <is>
          <t>Ending balance (in shares)</t>
        </is>
      </c>
      <c r="B9" s="4" t="inlineStr">
        <is>
          <t xml:space="preserve"> </t>
        </is>
      </c>
      <c r="C9" s="4" t="inlineStr">
        <is>
          <t xml:space="preserve"> </t>
        </is>
      </c>
      <c r="D9" s="6" t="n">
        <v>72498000</v>
      </c>
      <c r="E9" s="6" t="n">
        <v>64942000</v>
      </c>
      <c r="F9" s="6" t="n">
        <v>12046000</v>
      </c>
      <c r="G9" s="6" t="n">
        <v>11034000</v>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 (in dollars per share)</t>
        </is>
      </c>
      <c r="B11" s="4" t="inlineStr">
        <is>
          <t xml:space="preserve"> </t>
        </is>
      </c>
      <c r="C11" s="4" t="inlineStr">
        <is>
          <t xml:space="preserve"> </t>
        </is>
      </c>
      <c r="D11" s="7" t="n">
        <v>4.11</v>
      </c>
      <c r="E11" s="7" t="n">
        <v>4.11</v>
      </c>
      <c r="F11" s="7" t="n">
        <v>3.87</v>
      </c>
      <c r="G11" s="4" t="inlineStr">
        <is>
          <t xml:space="preserve"> </t>
        </is>
      </c>
    </row>
    <row r="12">
      <c r="A12" s="4" t="inlineStr">
        <is>
          <t>Granted (in dollars per share)</t>
        </is>
      </c>
      <c r="B12" s="4" t="inlineStr">
        <is>
          <t xml:space="preserve"> </t>
        </is>
      </c>
      <c r="C12" s="4" t="inlineStr">
        <is>
          <t xml:space="preserve"> </t>
        </is>
      </c>
      <c r="D12" s="14" t="n">
        <v>7.82</v>
      </c>
      <c r="E12" s="14" t="n">
        <v>4.12</v>
      </c>
      <c r="F12" s="14" t="n">
        <v>4.27</v>
      </c>
      <c r="G12" s="4" t="inlineStr">
        <is>
          <t xml:space="preserve"> </t>
        </is>
      </c>
    </row>
    <row r="13">
      <c r="A13" s="4" t="inlineStr">
        <is>
          <t>Delivered (in dollars per share)</t>
        </is>
      </c>
      <c r="B13" s="4" t="inlineStr">
        <is>
          <t xml:space="preserve"> </t>
        </is>
      </c>
      <c r="C13" s="4" t="inlineStr">
        <is>
          <t xml:space="preserve"> </t>
        </is>
      </c>
      <c r="D13" s="14" t="n">
        <v>4.05</v>
      </c>
      <c r="E13" s="14" t="n">
        <v>4.14</v>
      </c>
      <c r="F13" s="14" t="n">
        <v>3.86</v>
      </c>
      <c r="G13" s="4" t="inlineStr">
        <is>
          <t xml:space="preserve"> </t>
        </is>
      </c>
    </row>
    <row r="14">
      <c r="A14" s="4" t="inlineStr">
        <is>
          <t>Forfeited (in dollars per share)</t>
        </is>
      </c>
      <c r="B14" s="4" t="inlineStr">
        <is>
          <t xml:space="preserve"> </t>
        </is>
      </c>
      <c r="C14" s="4" t="inlineStr">
        <is>
          <t xml:space="preserve"> </t>
        </is>
      </c>
      <c r="D14" s="14" t="n">
        <v>5.45</v>
      </c>
      <c r="E14" s="14" t="n">
        <v>4.48</v>
      </c>
      <c r="F14" s="14" t="n">
        <v>3.93</v>
      </c>
      <c r="G14" s="4" t="inlineStr">
        <is>
          <t xml:space="preserve"> </t>
        </is>
      </c>
    </row>
    <row r="15">
      <c r="A15" s="4" t="inlineStr">
        <is>
          <t>Ending balance (in dollars per share)</t>
        </is>
      </c>
      <c r="B15" s="4" t="inlineStr">
        <is>
          <t xml:space="preserve"> </t>
        </is>
      </c>
      <c r="C15" s="4" t="inlineStr">
        <is>
          <t xml:space="preserve"> </t>
        </is>
      </c>
      <c r="D15" s="7" t="n">
        <v>5.24</v>
      </c>
      <c r="E15" s="7" t="n">
        <v>4.11</v>
      </c>
      <c r="F15" s="7" t="n">
        <v>4.11</v>
      </c>
      <c r="G15" s="7" t="n">
        <v>3.87</v>
      </c>
    </row>
    <row r="16">
      <c r="A16" s="3" t="inlineStr">
        <is>
          <t>Fair Valu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t>
        </is>
      </c>
      <c r="B17" s="4" t="inlineStr">
        <is>
          <t xml:space="preserve"> </t>
        </is>
      </c>
      <c r="C17" s="4" t="inlineStr">
        <is>
          <t xml:space="preserve"> </t>
        </is>
      </c>
      <c r="D17" s="5" t="n">
        <v>267015000</v>
      </c>
      <c r="E17" s="5" t="n">
        <v>49486000</v>
      </c>
      <c r="F17" s="5" t="n">
        <v>42756000</v>
      </c>
      <c r="G17" s="4" t="inlineStr">
        <is>
          <t xml:space="preserve"> </t>
        </is>
      </c>
    </row>
    <row r="18">
      <c r="A18" s="4" t="inlineStr">
        <is>
          <t>Granted</t>
        </is>
      </c>
      <c r="B18" s="4" t="inlineStr">
        <is>
          <t xml:space="preserve"> </t>
        </is>
      </c>
      <c r="C18" s="4" t="inlineStr">
        <is>
          <t xml:space="preserve"> </t>
        </is>
      </c>
      <c r="D18" s="6" t="n">
        <v>176141000</v>
      </c>
      <c r="E18" s="6" t="n">
        <v>283418000</v>
      </c>
      <c r="F18" s="6" t="n">
        <v>30406000</v>
      </c>
      <c r="G18" s="4" t="inlineStr">
        <is>
          <t xml:space="preserve"> </t>
        </is>
      </c>
    </row>
    <row r="19">
      <c r="A19" s="4" t="inlineStr">
        <is>
          <t>Delivered</t>
        </is>
      </c>
      <c r="B19" s="5" t="n">
        <v>-3986600</v>
      </c>
      <c r="C19" s="4" t="inlineStr">
        <is>
          <t xml:space="preserve"> </t>
        </is>
      </c>
      <c r="D19" s="6" t="n">
        <v>-53185000</v>
      </c>
      <c r="E19" s="6" t="n">
        <v>-62494000</v>
      </c>
      <c r="F19" s="6" t="n">
        <v>-18743000</v>
      </c>
      <c r="G19" s="4" t="inlineStr">
        <is>
          <t xml:space="preserve"> </t>
        </is>
      </c>
    </row>
    <row r="20">
      <c r="A20" s="4" t="inlineStr">
        <is>
          <t>Forfeited</t>
        </is>
      </c>
      <c r="B20" s="4" t="inlineStr">
        <is>
          <t xml:space="preserve"> </t>
        </is>
      </c>
      <c r="C20" s="4" t="inlineStr">
        <is>
          <t xml:space="preserve"> </t>
        </is>
      </c>
      <c r="D20" s="6" t="n">
        <v>-9997000</v>
      </c>
      <c r="E20" s="6" t="n">
        <v>-3395000</v>
      </c>
      <c r="F20" s="6" t="n">
        <v>-4933000</v>
      </c>
      <c r="G20" s="4" t="inlineStr">
        <is>
          <t xml:space="preserve"> </t>
        </is>
      </c>
    </row>
    <row r="21">
      <c r="A21" s="4" t="inlineStr">
        <is>
          <t>Ending balance</t>
        </is>
      </c>
      <c r="B21" s="4" t="inlineStr">
        <is>
          <t xml:space="preserve"> </t>
        </is>
      </c>
      <c r="C21" s="4" t="inlineStr">
        <is>
          <t xml:space="preserve"> </t>
        </is>
      </c>
      <c r="D21" s="5" t="n">
        <v>379974000</v>
      </c>
      <c r="E21" s="5" t="n">
        <v>267015000</v>
      </c>
      <c r="F21" s="5" t="n">
        <v>49486000</v>
      </c>
      <c r="G21" s="5" t="n">
        <v>42756000</v>
      </c>
    </row>
    <row r="22">
      <c r="A22" s="4" t="inlineStr">
        <is>
          <t>Weighted- Average Remaining Contractual Term (Years)</t>
        </is>
      </c>
      <c r="B22" s="4" t="inlineStr">
        <is>
          <t xml:space="preserve"> </t>
        </is>
      </c>
      <c r="C22" s="4" t="inlineStr">
        <is>
          <t xml:space="preserve"> </t>
        </is>
      </c>
      <c r="D22" s="4" t="inlineStr">
        <is>
          <t>4 years 6 months 29 days</t>
        </is>
      </c>
      <c r="E22" s="4" t="inlineStr">
        <is>
          <t>5 years 11 months 15 days</t>
        </is>
      </c>
      <c r="F22" s="4" t="inlineStr">
        <is>
          <t>2 years 5 months 1 day</t>
        </is>
      </c>
      <c r="G22" s="4" t="inlineStr">
        <is>
          <t>2 years 3 months 7 days</t>
        </is>
      </c>
    </row>
    <row r="23">
      <c r="A23" s="4" t="inlineStr">
        <is>
          <t>Restrict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Non-Option Equity Instruments, Outstanding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 (in shares)</t>
        </is>
      </c>
      <c r="B25" s="4" t="inlineStr">
        <is>
          <t xml:space="preserve"> </t>
        </is>
      </c>
      <c r="C25" s="4" t="inlineStr">
        <is>
          <t xml:space="preserve"> </t>
        </is>
      </c>
      <c r="D25" s="6" t="n">
        <v>27953000</v>
      </c>
      <c r="E25" s="6" t="n">
        <v>0</v>
      </c>
      <c r="F25" s="4" t="inlineStr">
        <is>
          <t xml:space="preserve"> </t>
        </is>
      </c>
      <c r="G25" s="4" t="inlineStr">
        <is>
          <t xml:space="preserve"> </t>
        </is>
      </c>
    </row>
    <row r="26">
      <c r="A26" s="4" t="inlineStr">
        <is>
          <t>Granted (in shares)</t>
        </is>
      </c>
      <c r="B26" s="4" t="inlineStr">
        <is>
          <t xml:space="preserve"> </t>
        </is>
      </c>
      <c r="C26" s="6" t="n">
        <v>38600000</v>
      </c>
      <c r="D26" s="6" t="n">
        <v>0</v>
      </c>
      <c r="E26" s="6" t="n">
        <v>38610000</v>
      </c>
      <c r="F26" s="4" t="inlineStr">
        <is>
          <t xml:space="preserve"> </t>
        </is>
      </c>
      <c r="G26" s="4" t="inlineStr">
        <is>
          <t xml:space="preserve"> </t>
        </is>
      </c>
    </row>
    <row r="27">
      <c r="A27" s="4" t="inlineStr">
        <is>
          <t>Delivered (in shares)</t>
        </is>
      </c>
      <c r="B27" s="4" t="inlineStr">
        <is>
          <t xml:space="preserve"> </t>
        </is>
      </c>
      <c r="C27" s="4" t="inlineStr">
        <is>
          <t xml:space="preserve"> </t>
        </is>
      </c>
      <c r="D27" s="6" t="n">
        <v>-19920000</v>
      </c>
      <c r="E27" s="6" t="n">
        <v>-9329000</v>
      </c>
      <c r="F27" s="4" t="inlineStr">
        <is>
          <t xml:space="preserve"> </t>
        </is>
      </c>
      <c r="G27" s="4" t="inlineStr">
        <is>
          <t xml:space="preserve"> </t>
        </is>
      </c>
    </row>
    <row r="28">
      <c r="A28" s="4" t="inlineStr">
        <is>
          <t>Forfeited (in shares)</t>
        </is>
      </c>
      <c r="B28" s="4" t="inlineStr">
        <is>
          <t xml:space="preserve"> </t>
        </is>
      </c>
      <c r="C28" s="4" t="inlineStr">
        <is>
          <t xml:space="preserve"> </t>
        </is>
      </c>
      <c r="D28" s="6" t="n">
        <v>-729000</v>
      </c>
      <c r="E28" s="6" t="n">
        <v>-1328000</v>
      </c>
      <c r="F28" s="4" t="inlineStr">
        <is>
          <t xml:space="preserve"> </t>
        </is>
      </c>
      <c r="G28" s="4" t="inlineStr">
        <is>
          <t xml:space="preserve"> </t>
        </is>
      </c>
    </row>
    <row r="29">
      <c r="A29" s="4" t="inlineStr">
        <is>
          <t>Ending balance (in shares)</t>
        </is>
      </c>
      <c r="B29" s="4" t="inlineStr">
        <is>
          <t xml:space="preserve"> </t>
        </is>
      </c>
      <c r="C29" s="4" t="inlineStr">
        <is>
          <t xml:space="preserve"> </t>
        </is>
      </c>
      <c r="D29" s="6" t="n">
        <v>7304000</v>
      </c>
      <c r="E29" s="6" t="n">
        <v>27953000</v>
      </c>
      <c r="F29" s="6" t="n">
        <v>0</v>
      </c>
      <c r="G29" s="4" t="inlineStr">
        <is>
          <t xml:space="preserve"> </t>
        </is>
      </c>
    </row>
    <row r="30">
      <c r="A30" s="3" t="inlineStr">
        <is>
          <t>Weighted- Average Grant Date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ginning balance (in dollars per share)</t>
        </is>
      </c>
      <c r="B31" s="4" t="inlineStr">
        <is>
          <t xml:space="preserve"> </t>
        </is>
      </c>
      <c r="C31" s="4" t="inlineStr">
        <is>
          <t xml:space="preserve"> </t>
        </is>
      </c>
      <c r="D31" s="7" t="n">
        <v>4.2</v>
      </c>
      <c r="E31" s="5" t="n">
        <v>0</v>
      </c>
      <c r="F31" s="4" t="inlineStr">
        <is>
          <t xml:space="preserve"> </t>
        </is>
      </c>
      <c r="G31" s="4" t="inlineStr">
        <is>
          <t xml:space="preserve"> </t>
        </is>
      </c>
    </row>
    <row r="32">
      <c r="A32" s="4" t="inlineStr">
        <is>
          <t>Granted (in dollars per share)</t>
        </is>
      </c>
      <c r="B32" s="4" t="inlineStr">
        <is>
          <t xml:space="preserve"> </t>
        </is>
      </c>
      <c r="C32" s="4" t="inlineStr">
        <is>
          <t xml:space="preserve"> </t>
        </is>
      </c>
      <c r="D32" s="6" t="n">
        <v>0</v>
      </c>
      <c r="E32" s="14" t="n">
        <v>4.37</v>
      </c>
      <c r="F32" s="4" t="inlineStr">
        <is>
          <t xml:space="preserve"> </t>
        </is>
      </c>
      <c r="G32" s="4" t="inlineStr">
        <is>
          <t xml:space="preserve"> </t>
        </is>
      </c>
    </row>
    <row r="33">
      <c r="A33" s="4" t="inlineStr">
        <is>
          <t>Delivered (in dollars per share)</t>
        </is>
      </c>
      <c r="B33" s="4" t="inlineStr">
        <is>
          <t xml:space="preserve"> </t>
        </is>
      </c>
      <c r="C33" s="4" t="inlineStr">
        <is>
          <t xml:space="preserve"> </t>
        </is>
      </c>
      <c r="D33" s="14" t="n">
        <v>3.99</v>
      </c>
      <c r="E33" s="14" t="n">
        <v>5.12</v>
      </c>
      <c r="F33" s="4" t="inlineStr">
        <is>
          <t xml:space="preserve"> </t>
        </is>
      </c>
      <c r="G33" s="4" t="inlineStr">
        <is>
          <t xml:space="preserve"> </t>
        </is>
      </c>
    </row>
    <row r="34">
      <c r="A34" s="4" t="inlineStr">
        <is>
          <t>Forfeited (in dollars per share)</t>
        </is>
      </c>
      <c r="B34" s="4" t="inlineStr">
        <is>
          <t xml:space="preserve"> </t>
        </is>
      </c>
      <c r="C34" s="4" t="inlineStr">
        <is>
          <t xml:space="preserve"> </t>
        </is>
      </c>
      <c r="D34" s="14" t="n">
        <v>3.84</v>
      </c>
      <c r="E34" s="14" t="n">
        <v>2.62</v>
      </c>
      <c r="F34" s="4" t="inlineStr">
        <is>
          <t xml:space="preserve"> </t>
        </is>
      </c>
      <c r="G34" s="4" t="inlineStr">
        <is>
          <t xml:space="preserve"> </t>
        </is>
      </c>
    </row>
    <row r="35">
      <c r="A35" s="4" t="inlineStr">
        <is>
          <t>Ending balance (in dollars per share)</t>
        </is>
      </c>
      <c r="B35" s="4" t="inlineStr">
        <is>
          <t xml:space="preserve"> </t>
        </is>
      </c>
      <c r="C35" s="4" t="inlineStr">
        <is>
          <t xml:space="preserve"> </t>
        </is>
      </c>
      <c r="D35" s="7" t="n">
        <v>4.81</v>
      </c>
      <c r="E35" s="7" t="n">
        <v>4.2</v>
      </c>
      <c r="F35" s="5" t="n">
        <v>0</v>
      </c>
      <c r="G35" s="4" t="inlineStr">
        <is>
          <t xml:space="preserve"> </t>
        </is>
      </c>
    </row>
    <row r="36">
      <c r="A36" s="3" t="inlineStr">
        <is>
          <t>Fair Valu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t>
        </is>
      </c>
      <c r="B37" s="4" t="inlineStr">
        <is>
          <t xml:space="preserve"> </t>
        </is>
      </c>
      <c r="C37" s="4" t="inlineStr">
        <is>
          <t xml:space="preserve"> </t>
        </is>
      </c>
      <c r="D37" s="5" t="n">
        <v>117468000</v>
      </c>
      <c r="E37" s="5" t="n">
        <v>0</v>
      </c>
      <c r="F37" s="4" t="inlineStr">
        <is>
          <t xml:space="preserve"> </t>
        </is>
      </c>
      <c r="G37" s="4" t="inlineStr">
        <is>
          <t xml:space="preserve"> </t>
        </is>
      </c>
    </row>
    <row r="38">
      <c r="A38" s="4" t="inlineStr">
        <is>
          <t>Granted</t>
        </is>
      </c>
      <c r="B38" s="4" t="inlineStr">
        <is>
          <t xml:space="preserve"> </t>
        </is>
      </c>
      <c r="C38" s="4" t="inlineStr">
        <is>
          <t xml:space="preserve"> </t>
        </is>
      </c>
      <c r="D38" s="6" t="n">
        <v>0</v>
      </c>
      <c r="E38" s="6" t="n">
        <v>168716000</v>
      </c>
      <c r="F38" s="4" t="inlineStr">
        <is>
          <t xml:space="preserve"> </t>
        </is>
      </c>
      <c r="G38" s="4" t="inlineStr">
        <is>
          <t xml:space="preserve"> </t>
        </is>
      </c>
    </row>
    <row r="39">
      <c r="A39" s="4" t="inlineStr">
        <is>
          <t>Delivered</t>
        </is>
      </c>
      <c r="B39" s="4" t="inlineStr">
        <is>
          <t xml:space="preserve"> </t>
        </is>
      </c>
      <c r="C39" s="4" t="inlineStr">
        <is>
          <t xml:space="preserve"> </t>
        </is>
      </c>
      <c r="D39" s="6" t="n">
        <v>-79551000</v>
      </c>
      <c r="E39" s="6" t="n">
        <v>-47763000</v>
      </c>
      <c r="F39" s="4" t="inlineStr">
        <is>
          <t xml:space="preserve"> </t>
        </is>
      </c>
      <c r="G39" s="4" t="inlineStr">
        <is>
          <t xml:space="preserve"> </t>
        </is>
      </c>
    </row>
    <row r="40">
      <c r="A40" s="4" t="inlineStr">
        <is>
          <t>Forfeited</t>
        </is>
      </c>
      <c r="B40" s="4" t="inlineStr">
        <is>
          <t xml:space="preserve"> </t>
        </is>
      </c>
      <c r="C40" s="4" t="inlineStr">
        <is>
          <t xml:space="preserve"> </t>
        </is>
      </c>
      <c r="D40" s="6" t="n">
        <v>-2798000</v>
      </c>
      <c r="E40" s="6" t="n">
        <v>-3485000</v>
      </c>
      <c r="F40" s="4" t="inlineStr">
        <is>
          <t xml:space="preserve"> </t>
        </is>
      </c>
      <c r="G40" s="4" t="inlineStr">
        <is>
          <t xml:space="preserve"> </t>
        </is>
      </c>
    </row>
    <row r="41">
      <c r="A41" s="4" t="inlineStr">
        <is>
          <t>Ending balance</t>
        </is>
      </c>
      <c r="B41" s="4" t="inlineStr">
        <is>
          <t xml:space="preserve"> </t>
        </is>
      </c>
      <c r="C41" s="4" t="inlineStr">
        <is>
          <t xml:space="preserve"> </t>
        </is>
      </c>
      <c r="D41" s="5" t="n">
        <v>35119000</v>
      </c>
      <c r="E41" s="5" t="n">
        <v>117468000</v>
      </c>
      <c r="F41" s="5" t="n">
        <v>0</v>
      </c>
      <c r="G41" s="4" t="inlineStr">
        <is>
          <t xml:space="preserve"> </t>
        </is>
      </c>
    </row>
    <row r="42">
      <c r="A42" s="4" t="inlineStr">
        <is>
          <t>Weighted- Average Remaining Contractual Term (Years)</t>
        </is>
      </c>
      <c r="B42" s="4" t="inlineStr">
        <is>
          <t xml:space="preserve"> </t>
        </is>
      </c>
      <c r="C42" s="4" t="inlineStr">
        <is>
          <t xml:space="preserve"> </t>
        </is>
      </c>
      <c r="D42" s="4" t="inlineStr">
        <is>
          <t>7 months 2 days</t>
        </is>
      </c>
      <c r="E42" s="4" t="inlineStr">
        <is>
          <t>2 years 6 months 18 days</t>
        </is>
      </c>
      <c r="F42" s="4" t="inlineStr">
        <is>
          <t xml:space="preserve"> </t>
        </is>
      </c>
      <c r="G42" s="4" t="inlineStr">
        <is>
          <t xml:space="preserve"> </t>
        </is>
      </c>
    </row>
  </sheetData>
  <mergeCells count="2">
    <mergeCell ref="A1:A2"/>
    <mergeCell ref="D1:G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K1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mmitments, Contingencies and Guarantees - Schedule of Contractual Obligations (Details) - USD ($)</t>
        </is>
      </c>
      <c r="B1" s="2" t="inlineStr">
        <is>
          <t>12 Months Ended</t>
        </is>
      </c>
    </row>
    <row r="2">
      <c r="B2" s="2" t="inlineStr">
        <is>
          <t>Dec. 31, 2024</t>
        </is>
      </c>
      <c r="C2" s="2" t="inlineStr">
        <is>
          <t>Dec. 31, 2023</t>
        </is>
      </c>
      <c r="D2" s="2" t="inlineStr">
        <is>
          <t>Dec. 31, 2022</t>
        </is>
      </c>
      <c r="E2" s="2" t="inlineStr">
        <is>
          <t>Nov. 08, 2024</t>
        </is>
      </c>
      <c r="F2" s="2" t="inlineStr">
        <is>
          <t>Aug. 21, 2024</t>
        </is>
      </c>
      <c r="G2" s="2" t="inlineStr">
        <is>
          <t>Oct. 19, 2023</t>
        </is>
      </c>
      <c r="H2" s="2" t="inlineStr">
        <is>
          <t>Oct. 06, 2023</t>
        </is>
      </c>
      <c r="I2" s="2" t="inlineStr">
        <is>
          <t>May 25, 2023</t>
        </is>
      </c>
      <c r="J2" s="2" t="inlineStr">
        <is>
          <t>Jul. 10, 2020</t>
        </is>
      </c>
      <c r="K2" s="2" t="inlineStr">
        <is>
          <t>Sep. 27, 2019</t>
        </is>
      </c>
    </row>
    <row r="3">
      <c r="A3" s="3" t="inlineStr">
        <is>
          <t>Debt and collateralized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t>
        </is>
      </c>
      <c r="B4" s="5" t="n">
        <v>1349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ess Than 1 Year</t>
        </is>
      </c>
      <c r="B5" s="6" t="n">
        <v>5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1-3 Years</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3-5 Years</t>
        </is>
      </c>
      <c r="B7" s="6" t="n">
        <v>849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ore Than 5 Years</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Operating le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t>
        </is>
      </c>
      <c r="B10" s="6" t="n">
        <v>172607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ess Than 1 Year</t>
        </is>
      </c>
      <c r="B11" s="6" t="n">
        <v>2972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1-3 Years</t>
        </is>
      </c>
      <c r="B12" s="6" t="n">
        <v>4682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3-5 Years</t>
        </is>
      </c>
      <c r="B13" s="6" t="n">
        <v>2889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ore Than 5 Years</t>
        </is>
      </c>
      <c r="B14" s="6" t="n">
        <v>67169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Finance le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t>
        </is>
      </c>
      <c r="B16" s="6" t="n">
        <v>3437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ess Than 1 Year</t>
        </is>
      </c>
      <c r="B17" s="6" t="n">
        <v>152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1-3 Years</t>
        </is>
      </c>
      <c r="B18" s="6" t="n">
        <v>1917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3-5 Years</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ore Than 5 Years</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nterest on debt and collateralized 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t>
        </is>
      </c>
      <c r="B22" s="6" t="n">
        <v>25743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ess Than 1 Year</t>
        </is>
      </c>
      <c r="B23" s="6" t="n">
        <v>747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1-3 Years</t>
        </is>
      </c>
      <c r="B24" s="6" t="n">
        <v>123757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3-5 Years</t>
        </is>
      </c>
      <c r="B25" s="6" t="n">
        <v>58928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ore Than 5 Years</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nterest on Short-term 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t>
        </is>
      </c>
      <c r="B28" s="6" t="n">
        <v>5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ess Than 1 Year</t>
        </is>
      </c>
      <c r="B29" s="6" t="n">
        <v>5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1-3 Years</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3-5 Years</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ore Than 5 Years</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One-time transition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otal</t>
        </is>
      </c>
      <c r="B34" s="6" t="n">
        <v>11382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ess Than 1 Year</t>
        </is>
      </c>
      <c r="B35" s="6" t="n">
        <v>6962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1-3 Years</t>
        </is>
      </c>
      <c r="B36" s="6" t="n">
        <v>442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3-5 Years</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ore Than 5 Years</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Oth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t>
        </is>
      </c>
      <c r="B40" s="6" t="n">
        <v>13242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ess Than 1 Year</t>
        </is>
      </c>
      <c r="B41" s="6" t="n">
        <v>13242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1-3 Years</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3-5 Years</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ore Than 5 Years</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Total contractual oblig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otal</t>
        </is>
      </c>
      <c r="B46" s="6" t="n">
        <v>1807658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ess Than 1 Year</t>
        </is>
      </c>
      <c r="B47" s="6" t="n">
        <v>626251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1-3 Years</t>
        </is>
      </c>
      <c r="B48" s="6" t="n">
        <v>17691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3-5 Years</t>
        </is>
      </c>
      <c r="B49" s="6" t="n">
        <v>937323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ore Than 5 Years</t>
        </is>
      </c>
      <c r="B50" s="6" t="n">
        <v>67169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ated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3" t="n">
        <v>0.08</v>
      </c>
      <c r="I51" s="4" t="inlineStr">
        <is>
          <t xml:space="preserve"> </t>
        </is>
      </c>
      <c r="J51" s="4" t="inlineStr">
        <is>
          <t xml:space="preserve"> </t>
        </is>
      </c>
      <c r="K51" s="4" t="inlineStr">
        <is>
          <t xml:space="preserve"> </t>
        </is>
      </c>
    </row>
    <row r="52">
      <c r="A52" s="4" t="inlineStr">
        <is>
          <t>Long-term debt</t>
        </is>
      </c>
      <c r="B52" s="6" t="n">
        <v>1141709000</v>
      </c>
      <c r="C52" s="5" t="n">
        <v>944326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ransition tax on deemed repatriation of foreign subsidiaries earnings net cumulative tax expense net of foreign tax credits</t>
        </is>
      </c>
      <c r="B53" s="6" t="n">
        <v>253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ransition tax on deemed repatriation of foreign subsidiaries earnings net cumulative tax expense net of foreign tax credits, net adjustment</t>
        </is>
      </c>
      <c r="B54" s="5" t="n">
        <v>33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ransition tax on deemed repatriation of foreign subsidiaries earnings payment period</t>
        </is>
      </c>
      <c r="B55" s="4" t="inlineStr">
        <is>
          <t>8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tractual obligation, charitable contribution</t>
        </is>
      </c>
      <c r="B56" s="5" t="n">
        <v>132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Unsecured senior revolving credit agreement | Unsecured Credit Agreement February 26, 202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Total contractual oblig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Unsecured senior revolving credit agreement</t>
        </is>
      </c>
      <c r="B59" s="5" t="n">
        <v>50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GC Group 4.375% Senior Notes due December 15, 2025</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Interest on debt and collateralized borrow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otal</t>
        </is>
      </c>
      <c r="B62" s="4" t="inlineStr">
        <is>
          <t xml:space="preserve"> </t>
        </is>
      </c>
      <c r="C62" s="4" t="inlineStr">
        <is>
          <t xml:space="preserve"> </t>
        </is>
      </c>
      <c r="D62" s="5" t="n">
        <v>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Total contractual oblig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tated interest rate</t>
        </is>
      </c>
      <c r="B64" s="16" t="n">
        <v>0.04375</v>
      </c>
      <c r="C64" s="4" t="inlineStr">
        <is>
          <t xml:space="preserve"> </t>
        </is>
      </c>
      <c r="D64" s="4" t="inlineStr">
        <is>
          <t xml:space="preserve"> </t>
        </is>
      </c>
      <c r="E64" s="16" t="n">
        <v>0.04375</v>
      </c>
      <c r="F64" s="4" t="inlineStr">
        <is>
          <t xml:space="preserve"> </t>
        </is>
      </c>
      <c r="G64" s="16" t="n">
        <v>0.04375</v>
      </c>
      <c r="H64" s="16" t="n">
        <v>0.04375</v>
      </c>
      <c r="I64" s="4" t="inlineStr">
        <is>
          <t xml:space="preserve"> </t>
        </is>
      </c>
      <c r="J64" s="4" t="inlineStr">
        <is>
          <t xml:space="preserve"> </t>
        </is>
      </c>
      <c r="K64" s="4" t="inlineStr">
        <is>
          <t xml:space="preserve"> </t>
        </is>
      </c>
    </row>
    <row r="65">
      <c r="A65" s="4" t="inlineStr">
        <is>
          <t>Long-term debt</t>
        </is>
      </c>
      <c r="B65" s="5" t="n">
        <v>287462000</v>
      </c>
      <c r="C65" s="6" t="n">
        <v>286729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GC Partners 4.375% Senior Notes due December 15, 202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Interest on debt and collateralized borrowin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otal</t>
        </is>
      </c>
      <c r="B68" s="5" t="n">
        <v>500000</v>
      </c>
      <c r="C68" s="6" t="n">
        <v>10500000</v>
      </c>
      <c r="D68" s="5" t="n">
        <v>138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Total contractual oblig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incipal amount of debt compon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300000000</v>
      </c>
      <c r="K70" s="4" t="inlineStr">
        <is>
          <t xml:space="preserve"> </t>
        </is>
      </c>
    </row>
    <row r="71">
      <c r="A71" s="4" t="inlineStr">
        <is>
          <t>Stated interest rate</t>
        </is>
      </c>
      <c r="B71" s="16" t="n">
        <v>0.0437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6" t="n">
        <v>0.04375</v>
      </c>
      <c r="K71" s="16" t="n">
        <v>0.04375</v>
      </c>
    </row>
    <row r="72">
      <c r="A72" s="4" t="inlineStr">
        <is>
          <t>Long-term debt</t>
        </is>
      </c>
      <c r="B72" s="5" t="n">
        <v>11824000</v>
      </c>
      <c r="C72" s="6" t="n">
        <v>118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BGC Group 8.000% Senior Notes due May 25, 2028</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Interest on debt and collateralized borrowing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otal</t>
        </is>
      </c>
      <c r="B75" s="5" t="n">
        <v>28500000</v>
      </c>
      <c r="C75" s="6" t="n">
        <v>71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Total contractual oblig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tated interest rate</t>
        </is>
      </c>
      <c r="B77" s="13" t="n">
        <v>0.08</v>
      </c>
      <c r="C77" s="4" t="inlineStr">
        <is>
          <t xml:space="preserve"> </t>
        </is>
      </c>
      <c r="D77" s="4" t="inlineStr">
        <is>
          <t xml:space="preserve"> </t>
        </is>
      </c>
      <c r="E77" s="13" t="n">
        <v>0.08</v>
      </c>
      <c r="F77" s="4" t="inlineStr">
        <is>
          <t xml:space="preserve"> </t>
        </is>
      </c>
      <c r="G77" s="13" t="n">
        <v>0.08</v>
      </c>
      <c r="H77" s="13" t="n">
        <v>0.08</v>
      </c>
      <c r="I77" s="4" t="inlineStr">
        <is>
          <t xml:space="preserve"> </t>
        </is>
      </c>
      <c r="J77" s="4" t="inlineStr">
        <is>
          <t xml:space="preserve"> </t>
        </is>
      </c>
      <c r="K77" s="4" t="inlineStr">
        <is>
          <t xml:space="preserve"> </t>
        </is>
      </c>
    </row>
    <row r="78">
      <c r="A78" s="4" t="inlineStr">
        <is>
          <t>Long-term debt</t>
        </is>
      </c>
      <c r="B78" s="5" t="n">
        <v>344620000</v>
      </c>
      <c r="C78" s="6" t="n">
        <v>343852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BGC Partners 8.000% Senior Notes due May 25, 2028</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Interest on debt and collateralized borrowing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Total</t>
        </is>
      </c>
      <c r="B81" s="5" t="n">
        <v>200000</v>
      </c>
      <c r="C81" s="6" t="n">
        <v>10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Total contractual oblig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rincipal amount of debt compon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350000000</v>
      </c>
      <c r="J83" s="4" t="inlineStr">
        <is>
          <t xml:space="preserve"> </t>
        </is>
      </c>
      <c r="K83" s="4" t="inlineStr">
        <is>
          <t xml:space="preserve"> </t>
        </is>
      </c>
    </row>
    <row r="84">
      <c r="A84" s="4" t="inlineStr">
        <is>
          <t>Stated interest rate</t>
        </is>
      </c>
      <c r="B84" s="13" t="n">
        <v>0.08</v>
      </c>
      <c r="C84" s="4" t="inlineStr">
        <is>
          <t xml:space="preserve"> </t>
        </is>
      </c>
      <c r="D84" s="4" t="inlineStr">
        <is>
          <t xml:space="preserve"> </t>
        </is>
      </c>
      <c r="E84" s="4" t="inlineStr">
        <is>
          <t xml:space="preserve"> </t>
        </is>
      </c>
      <c r="F84" s="13" t="n">
        <v>0.08</v>
      </c>
      <c r="G84" s="4" t="inlineStr">
        <is>
          <t xml:space="preserve"> </t>
        </is>
      </c>
      <c r="H84" s="4" t="inlineStr">
        <is>
          <t xml:space="preserve"> </t>
        </is>
      </c>
      <c r="I84" s="13" t="n">
        <v>0.08</v>
      </c>
      <c r="J84" s="4" t="inlineStr">
        <is>
          <t xml:space="preserve"> </t>
        </is>
      </c>
      <c r="K84" s="4" t="inlineStr">
        <is>
          <t xml:space="preserve"> </t>
        </is>
      </c>
    </row>
    <row r="85">
      <c r="A85" s="4" t="inlineStr">
        <is>
          <t>Debt instrument gross amount</t>
        </is>
      </c>
      <c r="B85" s="5" t="n">
        <v>23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Long-term debt</t>
        </is>
      </c>
      <c r="B86" s="6" t="n">
        <v>2257000</v>
      </c>
      <c r="C86" s="5" t="n">
        <v>2748000</v>
      </c>
      <c r="D86" s="4" t="inlineStr">
        <is>
          <t xml:space="preserve"> </t>
        </is>
      </c>
      <c r="E86" s="4" t="inlineStr">
        <is>
          <t xml:space="preserve"> </t>
        </is>
      </c>
      <c r="F86" s="5" t="n">
        <v>500000</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Debt and Collateralized Borrowings | Unsecured senior revolving credit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Total contractual oblig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Interest expense</t>
        </is>
      </c>
      <c r="B89" s="6" t="n">
        <v>32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Debt and Collateralized Borrowings | BGC Group 4.375% Senior Notes due December 15, 2025</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Total contractual obliga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Principal amount of debt component</t>
        </is>
      </c>
      <c r="B92" s="6" t="n">
        <v>2882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Debt instrument gross amount</t>
        </is>
      </c>
      <c r="B93" s="6" t="n">
        <v>2875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Interest expense</t>
        </is>
      </c>
      <c r="B94" s="6" t="n">
        <v>119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Debt and Collateralized Borrowings | BGC Partners 4.375% Senior Notes due December 15, 2025</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Total contractual obliga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Principal amount of debt component</t>
        </is>
      </c>
      <c r="B97" s="5" t="n">
        <v>118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tated interest rate</t>
        </is>
      </c>
      <c r="B98" s="16" t="n">
        <v>0.0437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Debt instrument gross amount</t>
        </is>
      </c>
      <c r="B99" s="5" t="n">
        <v>118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Long-term debt</t>
        </is>
      </c>
      <c r="B100" s="6" t="n">
        <v>118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Interest expense</t>
        </is>
      </c>
      <c r="B101" s="6" t="n">
        <v>5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Debt and Collateralized Borrowings | BGC Group 8.000% Senior Notes due May 25, 2028</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Total contractual obliga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Principal amount of debt component</t>
        </is>
      </c>
      <c r="B104" s="5" t="n">
        <v>3472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Stated interest rate</t>
        </is>
      </c>
      <c r="B105" s="13" t="n">
        <v>0.08</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Debt instrument gross amount</t>
        </is>
      </c>
      <c r="B106" s="5" t="n">
        <v>3446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Interest expense</t>
        </is>
      </c>
      <c r="B107" s="6" t="n">
        <v>945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Debt and Collateralized Borrowings | BGC Partners Six Point Zero Percent Senior No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Total contractual obliga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Principal amount of debt component</t>
        </is>
      </c>
      <c r="B110" s="5" t="n">
        <v>5000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Stated interest rate</t>
        </is>
      </c>
      <c r="B111" s="8" t="n">
        <v>0.066</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Long-term debt</t>
        </is>
      </c>
      <c r="B112" s="5" t="n">
        <v>4955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Interest expense</t>
        </is>
      </c>
      <c r="B113" s="6" t="n">
        <v>1467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Debt and Collateralized Borrowings | BGC Partners 8.000% Senior Notes due May 25, 2028</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Total contractual obligati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Principal amount of debt component</t>
        </is>
      </c>
      <c r="B116" s="5" t="n">
        <v>230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Stated interest rate</t>
        </is>
      </c>
      <c r="B117" s="13" t="n">
        <v>0.08</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Debt instrument gross amount</t>
        </is>
      </c>
      <c r="B118" s="5" t="n">
        <v>23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Long-term debt</t>
        </is>
      </c>
      <c r="B119" s="6" t="n">
        <v>23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Interest expense</t>
        </is>
      </c>
      <c r="B120" s="6" t="n">
        <v>60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One-time Transition Tax</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Total contractual obligatio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Transition tax on deemed repatriation of foreign subsidiaries earnings net cumulative tax expense net of foreign tax credits</t>
        </is>
      </c>
      <c r="B123" s="5" t="n">
        <v>28600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Percentage of transition tax to be paid in equal installments over first five years</t>
        </is>
      </c>
      <c r="B124" s="13" t="n">
        <v>0.4</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Percentage of remaining transition tax to be paid in installments in years six to eight</t>
        </is>
      </c>
      <c r="B125" s="13" t="n">
        <v>0.6</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Percentage of remaining transition tax to be paid in installments in year six</t>
        </is>
      </c>
      <c r="B126" s="13" t="n">
        <v>0.15</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Percentage of remaining transition tax to be paid in installments in year seven</t>
        </is>
      </c>
      <c r="B127" s="13" t="n">
        <v>0.2</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Percentage of remaining transition tax to be paid in installments in year eight</t>
        </is>
      </c>
      <c r="B128" s="13" t="n">
        <v>0.25</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Transition tax on deemed repatriation of foreign subsidiaries earnings net cumulative remaining balance</t>
        </is>
      </c>
      <c r="B129" s="5" t="n">
        <v>11400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Schedule of Minimum Lease Payments under these Arrangements (Details) $ in Thousands</t>
        </is>
      </c>
      <c r="B1" s="2" t="inlineStr">
        <is>
          <t>Dec. 31, 2024 USD ($)</t>
        </is>
      </c>
    </row>
    <row r="2">
      <c r="A2" s="3" t="inlineStr">
        <is>
          <t>Operating leases</t>
        </is>
      </c>
      <c r="B2" s="4" t="inlineStr">
        <is>
          <t xml:space="preserve"> </t>
        </is>
      </c>
    </row>
    <row r="3">
      <c r="A3" s="4" t="inlineStr">
        <is>
          <t>2025</t>
        </is>
      </c>
      <c r="B3" s="5" t="n">
        <v>29722</v>
      </c>
    </row>
    <row r="4">
      <c r="A4" s="4" t="inlineStr">
        <is>
          <t>2026</t>
        </is>
      </c>
      <c r="B4" s="6" t="n">
        <v>24078</v>
      </c>
    </row>
    <row r="5">
      <c r="A5" s="4" t="inlineStr">
        <is>
          <t>2027</t>
        </is>
      </c>
      <c r="B5" s="6" t="n">
        <v>22743</v>
      </c>
    </row>
    <row r="6">
      <c r="A6" s="4" t="inlineStr">
        <is>
          <t>2028</t>
        </is>
      </c>
      <c r="B6" s="6" t="n">
        <v>16390</v>
      </c>
    </row>
    <row r="7">
      <c r="A7" s="4" t="inlineStr">
        <is>
          <t>2029</t>
        </is>
      </c>
      <c r="B7" s="6" t="n">
        <v>12505</v>
      </c>
    </row>
    <row r="8">
      <c r="A8" s="4" t="inlineStr">
        <is>
          <t>2030 and thereafter</t>
        </is>
      </c>
      <c r="B8" s="6" t="n">
        <v>67169</v>
      </c>
    </row>
    <row r="9">
      <c r="A9" s="4" t="inlineStr">
        <is>
          <t>Total</t>
        </is>
      </c>
      <c r="B9" s="6" t="n">
        <v>172607</v>
      </c>
    </row>
    <row r="10">
      <c r="A10" s="3" t="inlineStr">
        <is>
          <t>Finance leases</t>
        </is>
      </c>
      <c r="B10" s="4" t="inlineStr">
        <is>
          <t xml:space="preserve"> </t>
        </is>
      </c>
    </row>
    <row r="11">
      <c r="A11" s="4" t="inlineStr">
        <is>
          <t>2025</t>
        </is>
      </c>
      <c r="B11" s="6" t="n">
        <v>1520</v>
      </c>
    </row>
    <row r="12">
      <c r="A12" s="4" t="inlineStr">
        <is>
          <t>2026</t>
        </is>
      </c>
      <c r="B12" s="6" t="n">
        <v>1290</v>
      </c>
    </row>
    <row r="13">
      <c r="A13" s="4" t="inlineStr">
        <is>
          <t>2027</t>
        </is>
      </c>
      <c r="B13" s="6" t="n">
        <v>627</v>
      </c>
    </row>
    <row r="14">
      <c r="A14" s="4" t="inlineStr">
        <is>
          <t>2028</t>
        </is>
      </c>
      <c r="B14" s="6" t="n">
        <v>0</v>
      </c>
    </row>
    <row r="15">
      <c r="A15" s="4" t="inlineStr">
        <is>
          <t>2029</t>
        </is>
      </c>
      <c r="B15" s="6" t="n">
        <v>0</v>
      </c>
    </row>
    <row r="16">
      <c r="A16" s="4" t="inlineStr">
        <is>
          <t>2030 and thereafter</t>
        </is>
      </c>
      <c r="B16" s="6" t="n">
        <v>0</v>
      </c>
    </row>
    <row r="17">
      <c r="A17" s="4" t="inlineStr">
        <is>
          <t>Total</t>
        </is>
      </c>
      <c r="B17" s="5" t="n">
        <v>343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Commitments, Contingencies and Guarantees - Additional Information (Details) - USD ($) shares in Millions</t>
        </is>
      </c>
      <c r="B1" s="2" t="inlineStr">
        <is>
          <t>12 Months Ended</t>
        </is>
      </c>
      <c r="E1" s="2" t="inlineStr">
        <is>
          <t>108 Months Ended</t>
        </is>
      </c>
    </row>
    <row r="2">
      <c r="B2" s="2" t="inlineStr">
        <is>
          <t>Dec. 31, 2024</t>
        </is>
      </c>
      <c r="C2" s="2" t="inlineStr">
        <is>
          <t>Dec. 31, 2023</t>
        </is>
      </c>
      <c r="D2" s="2" t="inlineStr">
        <is>
          <t>Dec. 31, 2022</t>
        </is>
      </c>
      <c r="E2" s="2" t="inlineStr">
        <is>
          <t>Dec. 31, 2024</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Rent expense</t>
        </is>
      </c>
      <c r="B4" s="5" t="n">
        <v>38700000</v>
      </c>
      <c r="C4" s="5" t="n">
        <v>41500000</v>
      </c>
      <c r="D4" s="5" t="n">
        <v>40200000</v>
      </c>
      <c r="E4" s="4" t="inlineStr">
        <is>
          <t xml:space="preserve"> </t>
        </is>
      </c>
    </row>
    <row r="5">
      <c r="A5" s="4" t="inlineStr">
        <is>
          <t>Total</t>
        </is>
      </c>
      <c r="B5" s="6" t="n">
        <v>172607000</v>
      </c>
      <c r="C5" s="4" t="inlineStr">
        <is>
          <t xml:space="preserve"> </t>
        </is>
      </c>
      <c r="D5" s="4" t="inlineStr">
        <is>
          <t xml:space="preserve"> </t>
        </is>
      </c>
      <c r="E5" s="5" t="n">
        <v>172607000</v>
      </c>
    </row>
    <row r="6">
      <c r="A6" s="4" t="inlineStr">
        <is>
          <t>Business acquisition cash remain to be paid if targets met</t>
        </is>
      </c>
      <c r="B6" s="6" t="n">
        <v>7100000</v>
      </c>
      <c r="C6" s="4" t="inlineStr">
        <is>
          <t xml:space="preserve"> </t>
        </is>
      </c>
      <c r="D6" s="4" t="inlineStr">
        <is>
          <t xml:space="preserve"> </t>
        </is>
      </c>
      <c r="E6" s="6" t="n">
        <v>7100000</v>
      </c>
    </row>
    <row r="7">
      <c r="A7" s="4" t="inlineStr">
        <is>
          <t>Losses incurred on FDIC insured cash accounts</t>
        </is>
      </c>
      <c r="B7" s="6" t="n">
        <v>0</v>
      </c>
      <c r="C7" s="6" t="n">
        <v>0</v>
      </c>
      <c r="D7" s="4" t="inlineStr">
        <is>
          <t xml:space="preserve"> </t>
        </is>
      </c>
      <c r="E7" s="4" t="inlineStr">
        <is>
          <t xml:space="preserve"> </t>
        </is>
      </c>
    </row>
    <row r="8">
      <c r="A8" s="4" t="inlineStr">
        <is>
          <t>Self insurance accrued in health care claims</t>
        </is>
      </c>
      <c r="B8" s="6" t="n">
        <v>2800000</v>
      </c>
      <c r="C8" s="6" t="n">
        <v>3700000</v>
      </c>
      <c r="D8" s="4" t="inlineStr">
        <is>
          <t xml:space="preserve"> </t>
        </is>
      </c>
      <c r="E8" s="6" t="n">
        <v>2800000</v>
      </c>
    </row>
    <row r="9">
      <c r="A9" s="4" t="inlineStr">
        <is>
          <t>Contingent liability</t>
        </is>
      </c>
      <c r="B9" s="4" t="inlineStr">
        <is>
          <t xml:space="preserve"> </t>
        </is>
      </c>
      <c r="C9" s="4" t="inlineStr">
        <is>
          <t xml:space="preserve"> </t>
        </is>
      </c>
      <c r="D9" s="4" t="inlineStr">
        <is>
          <t xml:space="preserve"> </t>
        </is>
      </c>
      <c r="E9" s="4" t="inlineStr">
        <is>
          <t xml:space="preserve"> </t>
        </is>
      </c>
    </row>
    <row r="10">
      <c r="A10" s="4" t="inlineStr">
        <is>
          <t>Russia's Invasion Of Ukraine | Other Expenses</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Loss contingency accrual, provision</t>
        </is>
      </c>
      <c r="B12" s="6" t="n">
        <v>4000000</v>
      </c>
      <c r="C12" s="6" t="n">
        <v>9000000</v>
      </c>
      <c r="D12" s="4" t="inlineStr">
        <is>
          <t xml:space="preserve"> </t>
        </is>
      </c>
      <c r="E12" s="4" t="inlineStr">
        <is>
          <t xml:space="preserve"> </t>
        </is>
      </c>
    </row>
    <row r="13">
      <c r="A13" s="4" t="inlineStr">
        <is>
          <t>Guarantees</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Guarantee liability</t>
        </is>
      </c>
      <c r="B15" s="6" t="n">
        <v>1300000</v>
      </c>
      <c r="C15" s="5" t="n">
        <v>1400000</v>
      </c>
      <c r="D15" s="4" t="inlineStr">
        <is>
          <t xml:space="preserve"> </t>
        </is>
      </c>
      <c r="E15" s="6" t="n">
        <v>1300000</v>
      </c>
    </row>
    <row r="16">
      <c r="A16" s="4" t="inlineStr">
        <is>
          <t>Contingent liability</t>
        </is>
      </c>
      <c r="B16" s="5" t="n">
        <v>0</v>
      </c>
      <c r="C16" s="4" t="inlineStr">
        <is>
          <t xml:space="preserve"> </t>
        </is>
      </c>
      <c r="D16" s="4" t="inlineStr">
        <is>
          <t xml:space="preserve"> </t>
        </is>
      </c>
      <c r="E16" s="6" t="n">
        <v>0</v>
      </c>
    </row>
    <row r="17">
      <c r="A17" s="4" t="inlineStr">
        <is>
          <t>Contingent Consideration Issuable</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Payments to acquire businesses</t>
        </is>
      </c>
      <c r="B19" s="4" t="inlineStr">
        <is>
          <t xml:space="preserve"> </t>
        </is>
      </c>
      <c r="C19" s="4" t="inlineStr">
        <is>
          <t xml:space="preserve"> </t>
        </is>
      </c>
      <c r="D19" s="4" t="inlineStr">
        <is>
          <t xml:space="preserve"> </t>
        </is>
      </c>
      <c r="E19" s="5" t="n">
        <v>54400000</v>
      </c>
    </row>
    <row r="20">
      <c r="A20" s="4" t="inlineStr">
        <is>
          <t>Business Acquisition With Issuance Of Stock</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Business acquisition, equity interest issued (in shares)</t>
        </is>
      </c>
      <c r="B22" s="9" t="n">
        <v>1.6</v>
      </c>
      <c r="C22" s="9" t="n">
        <v>1.2</v>
      </c>
      <c r="D22" s="4" t="inlineStr">
        <is>
          <t xml:space="preserve"> </t>
        </is>
      </c>
      <c r="E22" s="4" t="inlineStr">
        <is>
          <t xml:space="preserve"> </t>
        </is>
      </c>
    </row>
    <row r="23">
      <c r="A23" s="4" t="inlineStr">
        <is>
          <t>Payments to acquire businesses</t>
        </is>
      </c>
      <c r="B23" s="5" t="n">
        <v>5000000</v>
      </c>
      <c r="C23" s="5" t="n">
        <v>8000000</v>
      </c>
      <c r="D23" s="4" t="inlineStr">
        <is>
          <t xml:space="preserve"> </t>
        </is>
      </c>
      <c r="E23" s="4" t="inlineStr">
        <is>
          <t xml:space="preserve"> </t>
        </is>
      </c>
    </row>
    <row r="24">
      <c r="A24" s="4" t="inlineStr">
        <is>
          <t>Restricted Stock Units (RSUs)</t>
        </is>
      </c>
      <c r="B24" s="4" t="inlineStr">
        <is>
          <t xml:space="preserve"> </t>
        </is>
      </c>
      <c r="C24" s="4" t="inlineStr">
        <is>
          <t xml:space="preserve"> </t>
        </is>
      </c>
      <c r="D24" s="4" t="inlineStr">
        <is>
          <t xml:space="preserve"> </t>
        </is>
      </c>
      <c r="E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row>
    <row r="26">
      <c r="A26" s="4" t="inlineStr">
        <is>
          <t>Consideration transferred of Class A common stock (in shares)</t>
        </is>
      </c>
      <c r="B26" s="4" t="inlineStr">
        <is>
          <t xml:space="preserve"> </t>
        </is>
      </c>
      <c r="C26" s="4" t="inlineStr">
        <is>
          <t xml:space="preserve"> </t>
        </is>
      </c>
      <c r="D26" s="4" t="inlineStr">
        <is>
          <t xml:space="preserve"> </t>
        </is>
      </c>
      <c r="E26" s="9" t="n">
        <v>0.2</v>
      </c>
    </row>
    <row r="27">
      <c r="A27" s="4" t="inlineStr">
        <is>
          <t>Estimated fair value of contingent consideration</t>
        </is>
      </c>
      <c r="B27" s="6" t="n">
        <v>1200000</v>
      </c>
      <c r="C27" s="4" t="inlineStr">
        <is>
          <t xml:space="preserve"> </t>
        </is>
      </c>
      <c r="D27" s="4" t="inlineStr">
        <is>
          <t xml:space="preserve"> </t>
        </is>
      </c>
      <c r="E27" s="5" t="n">
        <v>1200000</v>
      </c>
    </row>
    <row r="28">
      <c r="A28" s="4" t="inlineStr">
        <is>
          <t>Business acquisition, contingent cash consideration</t>
        </is>
      </c>
      <c r="B28" s="6" t="n">
        <v>15300000</v>
      </c>
      <c r="C28" s="6" t="n">
        <v>15100000</v>
      </c>
      <c r="D28" s="4" t="inlineStr">
        <is>
          <t xml:space="preserve"> </t>
        </is>
      </c>
      <c r="E28" s="5" t="n">
        <v>15300000</v>
      </c>
    </row>
    <row r="29">
      <c r="A29" s="4" t="inlineStr">
        <is>
          <t>Increase to contingent liability</t>
        </is>
      </c>
      <c r="B29" s="6" t="n">
        <v>200000</v>
      </c>
      <c r="C29" s="6" t="n">
        <v>600000</v>
      </c>
      <c r="D29" s="4" t="inlineStr">
        <is>
          <t xml:space="preserve"> </t>
        </is>
      </c>
      <c r="E29" s="4" t="inlineStr">
        <is>
          <t xml:space="preserve"> </t>
        </is>
      </c>
    </row>
    <row r="30">
      <c r="A30" s="4" t="inlineStr">
        <is>
          <t>Restricted Stock Units (RSUs) | Business Acquisition With Issuance Of Stock</t>
        </is>
      </c>
      <c r="B30" s="4" t="inlineStr">
        <is>
          <t xml:space="preserve"> </t>
        </is>
      </c>
      <c r="C30" s="4" t="inlineStr">
        <is>
          <t xml:space="preserve"> </t>
        </is>
      </c>
      <c r="D30" s="4" t="inlineStr">
        <is>
          <t xml:space="preserve"> </t>
        </is>
      </c>
      <c r="E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row>
    <row r="32">
      <c r="A32" s="4" t="inlineStr">
        <is>
          <t>Business acquisition, equity interest issued (in shares)</t>
        </is>
      </c>
      <c r="B32" s="4" t="inlineStr">
        <is>
          <t xml:space="preserve"> </t>
        </is>
      </c>
      <c r="C32" s="4" t="inlineStr">
        <is>
          <t xml:space="preserve"> </t>
        </is>
      </c>
      <c r="D32" s="4" t="inlineStr">
        <is>
          <t xml:space="preserve"> </t>
        </is>
      </c>
      <c r="E32" s="9" t="n">
        <v>0.2</v>
      </c>
    </row>
    <row r="33">
      <c r="A33" s="4" t="inlineStr">
        <is>
          <t>LPUs</t>
        </is>
      </c>
      <c r="B33" s="4" t="inlineStr">
        <is>
          <t xml:space="preserve"> </t>
        </is>
      </c>
      <c r="C33" s="4" t="inlineStr">
        <is>
          <t xml:space="preserve"> </t>
        </is>
      </c>
      <c r="D33" s="4" t="inlineStr">
        <is>
          <t xml:space="preserve"> </t>
        </is>
      </c>
      <c r="E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row>
    <row r="35">
      <c r="A35" s="4" t="inlineStr">
        <is>
          <t>Consideration transferred of Class A common stock (in shares)</t>
        </is>
      </c>
      <c r="B35" s="4" t="inlineStr">
        <is>
          <t xml:space="preserve"> </t>
        </is>
      </c>
      <c r="C35" s="4" t="inlineStr">
        <is>
          <t xml:space="preserve"> </t>
        </is>
      </c>
      <c r="D35" s="4" t="inlineStr">
        <is>
          <t xml:space="preserve"> </t>
        </is>
      </c>
      <c r="E35" s="9" t="n">
        <v>0.1</v>
      </c>
    </row>
    <row r="36">
      <c r="A36" s="4" t="inlineStr">
        <is>
          <t>Estimated fair value of contingent consideration</t>
        </is>
      </c>
      <c r="B36" s="6" t="n">
        <v>200000</v>
      </c>
      <c r="C36" s="4" t="inlineStr">
        <is>
          <t xml:space="preserve"> </t>
        </is>
      </c>
      <c r="D36" s="4" t="inlineStr">
        <is>
          <t xml:space="preserve"> </t>
        </is>
      </c>
      <c r="E36" s="5" t="n">
        <v>200000</v>
      </c>
    </row>
    <row r="37">
      <c r="A37" s="4" t="inlineStr">
        <is>
          <t>Class A Common Stock</t>
        </is>
      </c>
      <c r="B37" s="4" t="inlineStr">
        <is>
          <t xml:space="preserve"> </t>
        </is>
      </c>
      <c r="C37" s="4" t="inlineStr">
        <is>
          <t xml:space="preserve"> </t>
        </is>
      </c>
      <c r="D37" s="4" t="inlineStr">
        <is>
          <t xml:space="preserve"> </t>
        </is>
      </c>
      <c r="E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row>
    <row r="39">
      <c r="A39" s="4" t="inlineStr">
        <is>
          <t>Consideration transferred of Class A common stock (in shares)</t>
        </is>
      </c>
      <c r="B39" s="4" t="inlineStr">
        <is>
          <t xml:space="preserve"> </t>
        </is>
      </c>
      <c r="C39" s="4" t="inlineStr">
        <is>
          <t xml:space="preserve"> </t>
        </is>
      </c>
      <c r="D39" s="4" t="inlineStr">
        <is>
          <t xml:space="preserve"> </t>
        </is>
      </c>
      <c r="E39" s="9" t="n">
        <v>4.9</v>
      </c>
    </row>
    <row r="40">
      <c r="A40" s="4" t="inlineStr">
        <is>
          <t>Estimated fair value of contingent consideration</t>
        </is>
      </c>
      <c r="B40" s="6" t="n">
        <v>22500000</v>
      </c>
      <c r="C40" s="4" t="inlineStr">
        <is>
          <t xml:space="preserve"> </t>
        </is>
      </c>
      <c r="D40" s="4" t="inlineStr">
        <is>
          <t xml:space="preserve"> </t>
        </is>
      </c>
      <c r="E40" s="5" t="n">
        <v>22500000</v>
      </c>
    </row>
    <row r="41">
      <c r="A41" s="4" t="inlineStr">
        <is>
          <t>Business acquisition, contingent cash consideration</t>
        </is>
      </c>
      <c r="B41" s="5" t="n">
        <v>68000000</v>
      </c>
      <c r="C41" s="4" t="inlineStr">
        <is>
          <t xml:space="preserve"> </t>
        </is>
      </c>
      <c r="D41" s="4" t="inlineStr">
        <is>
          <t xml:space="preserve"> </t>
        </is>
      </c>
      <c r="E41" s="5" t="n">
        <v>68000000</v>
      </c>
    </row>
    <row r="42">
      <c r="A42" s="4" t="inlineStr">
        <is>
          <t>Class A Common Stock | Business Acquisition With Issuance Of Stock</t>
        </is>
      </c>
      <c r="B42" s="4" t="inlineStr">
        <is>
          <t xml:space="preserve"> </t>
        </is>
      </c>
      <c r="C42" s="4" t="inlineStr">
        <is>
          <t xml:space="preserve"> </t>
        </is>
      </c>
      <c r="D42" s="4" t="inlineStr">
        <is>
          <t xml:space="preserve"> </t>
        </is>
      </c>
      <c r="E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row>
    <row r="44">
      <c r="A44" s="4" t="inlineStr">
        <is>
          <t>Business acquisition, equity interest issued (in shares)</t>
        </is>
      </c>
      <c r="B44" s="9" t="n">
        <v>2.6</v>
      </c>
      <c r="C44" s="4" t="inlineStr">
        <is>
          <t xml:space="preserve"> </t>
        </is>
      </c>
      <c r="D44" s="4" t="inlineStr">
        <is>
          <t xml:space="preserve"> </t>
        </is>
      </c>
      <c r="E44" s="6" t="n">
        <v>2</v>
      </c>
    </row>
    <row r="45">
      <c r="A45" s="4" t="inlineStr">
        <is>
          <t>Vacant Space</t>
        </is>
      </c>
      <c r="B45" s="4" t="inlineStr">
        <is>
          <t xml:space="preserve"> </t>
        </is>
      </c>
      <c r="C45" s="4" t="inlineStr">
        <is>
          <t xml:space="preserve"> </t>
        </is>
      </c>
      <c r="D45" s="4" t="inlineStr">
        <is>
          <t xml:space="preserve"> </t>
        </is>
      </c>
      <c r="E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row>
    <row r="47">
      <c r="A47" s="4" t="inlineStr">
        <is>
          <t>Total</t>
        </is>
      </c>
      <c r="B47" s="5" t="n">
        <v>0</v>
      </c>
      <c r="C47" s="5" t="n">
        <v>0</v>
      </c>
      <c r="D47" s="5" t="n">
        <v>0</v>
      </c>
      <c r="E47" s="5"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5" t="n">
        <v>19459</v>
      </c>
      <c r="C4" s="5" t="n">
        <v>19297</v>
      </c>
      <c r="D4" s="5" t="n">
        <v>12949</v>
      </c>
    </row>
    <row r="5">
      <c r="A5" s="4" t="inlineStr">
        <is>
          <t>U.S. state and local</t>
        </is>
      </c>
      <c r="B5" s="6" t="n">
        <v>5061</v>
      </c>
      <c r="C5" s="6" t="n">
        <v>5033</v>
      </c>
      <c r="D5" s="6" t="n">
        <v>6147</v>
      </c>
    </row>
    <row r="6">
      <c r="A6" s="4" t="inlineStr">
        <is>
          <t>Foreign</t>
        </is>
      </c>
      <c r="B6" s="6" t="n">
        <v>95149</v>
      </c>
      <c r="C6" s="6" t="n">
        <v>54787</v>
      </c>
      <c r="D6" s="6" t="n">
        <v>34506</v>
      </c>
    </row>
    <row r="7">
      <c r="A7" s="4" t="inlineStr">
        <is>
          <t>UBT</t>
        </is>
      </c>
      <c r="B7" s="6" t="n">
        <v>0</v>
      </c>
      <c r="C7" s="6" t="n">
        <v>373</v>
      </c>
      <c r="D7" s="6" t="n">
        <v>-390</v>
      </c>
    </row>
    <row r="8">
      <c r="A8" s="4" t="inlineStr">
        <is>
          <t>Provision for income taxes, current</t>
        </is>
      </c>
      <c r="B8" s="6" t="n">
        <v>119669</v>
      </c>
      <c r="C8" s="6" t="n">
        <v>79490</v>
      </c>
      <c r="D8" s="6" t="n">
        <v>53212</v>
      </c>
    </row>
    <row r="9">
      <c r="A9" s="3" t="inlineStr">
        <is>
          <t>Deferred:</t>
        </is>
      </c>
      <c r="B9" s="4" t="inlineStr">
        <is>
          <t xml:space="preserve"> </t>
        </is>
      </c>
      <c r="C9" s="4" t="inlineStr">
        <is>
          <t xml:space="preserve"> </t>
        </is>
      </c>
      <c r="D9" s="4" t="inlineStr">
        <is>
          <t xml:space="preserve"> </t>
        </is>
      </c>
    </row>
    <row r="10">
      <c r="A10" s="4" t="inlineStr">
        <is>
          <t>U.S. federal</t>
        </is>
      </c>
      <c r="B10" s="6" t="n">
        <v>-58127</v>
      </c>
      <c r="C10" s="6" t="n">
        <v>-41491</v>
      </c>
      <c r="D10" s="6" t="n">
        <v>-17083</v>
      </c>
    </row>
    <row r="11">
      <c r="A11" s="4" t="inlineStr">
        <is>
          <t>U.S. state and local</t>
        </is>
      </c>
      <c r="B11" s="6" t="n">
        <v>-9568</v>
      </c>
      <c r="C11" s="6" t="n">
        <v>-14989</v>
      </c>
      <c r="D11" s="6" t="n">
        <v>-1596</v>
      </c>
    </row>
    <row r="12">
      <c r="A12" s="4" t="inlineStr">
        <is>
          <t>Foreign</t>
        </is>
      </c>
      <c r="B12" s="6" t="n">
        <v>-2059</v>
      </c>
      <c r="C12" s="6" t="n">
        <v>-5914</v>
      </c>
      <c r="D12" s="6" t="n">
        <v>3971</v>
      </c>
    </row>
    <row r="13">
      <c r="A13" s="4" t="inlineStr">
        <is>
          <t>UBT</t>
        </is>
      </c>
      <c r="B13" s="6" t="n">
        <v>0</v>
      </c>
      <c r="C13" s="6" t="n">
        <v>1838</v>
      </c>
      <c r="D13" s="6" t="n">
        <v>80</v>
      </c>
    </row>
    <row r="14">
      <c r="A14" s="4" t="inlineStr">
        <is>
          <t>Provision for income taxes, deferred</t>
        </is>
      </c>
      <c r="B14" s="6" t="n">
        <v>-69754</v>
      </c>
      <c r="C14" s="6" t="n">
        <v>-60556</v>
      </c>
      <c r="D14" s="6" t="n">
        <v>-14628</v>
      </c>
    </row>
    <row r="15">
      <c r="A15" s="4" t="inlineStr">
        <is>
          <t>Provision for income taxes</t>
        </is>
      </c>
      <c r="B15" s="5" t="n">
        <v>49915</v>
      </c>
      <c r="C15" s="5" t="n">
        <v>18934</v>
      </c>
      <c r="D15" s="5" t="n">
        <v>3858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loss) from operations before income taxes</t>
        </is>
      </c>
      <c r="B4" s="5" t="n">
        <v>173143000</v>
      </c>
      <c r="C4" s="5" t="n">
        <v>57709000</v>
      </c>
      <c r="D4" s="5" t="n">
        <v>97451000</v>
      </c>
    </row>
    <row r="5">
      <c r="A5" s="4" t="inlineStr">
        <is>
          <t>Pre-tax income (loss) from domestic operations</t>
        </is>
      </c>
      <c r="B5" s="6" t="n">
        <v>-143200000</v>
      </c>
      <c r="C5" s="6" t="n">
        <v>-383900000</v>
      </c>
      <c r="D5" s="6" t="n">
        <v>-286800000</v>
      </c>
    </row>
    <row r="6">
      <c r="A6" s="4" t="inlineStr">
        <is>
          <t>Pre-tax income (loss) from foreign operations</t>
        </is>
      </c>
      <c r="B6" s="6" t="n">
        <v>316300000</v>
      </c>
      <c r="C6" s="6" t="n">
        <v>441600000</v>
      </c>
      <c r="D6" s="6" t="n">
        <v>384300000</v>
      </c>
    </row>
    <row r="7">
      <c r="A7" s="4" t="inlineStr">
        <is>
          <t>Provisional tax on foreign and state and local for distribution of foreign earnings</t>
        </is>
      </c>
      <c r="B7" s="6" t="n">
        <v>0</v>
      </c>
      <c r="C7" s="4" t="inlineStr">
        <is>
          <t xml:space="preserve"> </t>
        </is>
      </c>
      <c r="D7" s="4" t="inlineStr">
        <is>
          <t xml:space="preserve"> </t>
        </is>
      </c>
    </row>
    <row r="8">
      <c r="A8" s="4" t="inlineStr">
        <is>
          <t>Deferred tax assets net operating losses, U.S. federal</t>
        </is>
      </c>
      <c r="B8" s="6" t="n">
        <v>2500000</v>
      </c>
      <c r="C8" s="4" t="inlineStr">
        <is>
          <t xml:space="preserve"> </t>
        </is>
      </c>
      <c r="D8" s="4" t="inlineStr">
        <is>
          <t xml:space="preserve"> </t>
        </is>
      </c>
    </row>
    <row r="9">
      <c r="A9" s="4" t="inlineStr">
        <is>
          <t>Deferred tax assets net operating losses, U.S. state and local</t>
        </is>
      </c>
      <c r="B9" s="6" t="n">
        <v>5400000</v>
      </c>
      <c r="C9" s="4" t="inlineStr">
        <is>
          <t xml:space="preserve"> </t>
        </is>
      </c>
      <c r="D9" s="4" t="inlineStr">
        <is>
          <t xml:space="preserve"> </t>
        </is>
      </c>
    </row>
    <row r="10">
      <c r="A10" s="4" t="inlineStr">
        <is>
          <t>Deferred tax assets net operating losses, non-U.S. jurisdictions</t>
        </is>
      </c>
      <c r="B10" s="6" t="n">
        <v>28400000</v>
      </c>
      <c r="C10" s="4" t="inlineStr">
        <is>
          <t xml:space="preserve"> </t>
        </is>
      </c>
      <c r="D10" s="4" t="inlineStr">
        <is>
          <t xml:space="preserve"> </t>
        </is>
      </c>
    </row>
    <row r="11">
      <c r="A11" s="4" t="inlineStr">
        <is>
          <t>Tax credit carryforwards</t>
        </is>
      </c>
      <c r="B11" s="6" t="n">
        <v>33700000</v>
      </c>
      <c r="C11" s="4" t="inlineStr">
        <is>
          <t xml:space="preserve"> </t>
        </is>
      </c>
      <c r="D11" s="4" t="inlineStr">
        <is>
          <t xml:space="preserve"> </t>
        </is>
      </c>
    </row>
    <row r="12">
      <c r="A12" s="4" t="inlineStr">
        <is>
          <t>Unrecognized tax benefits</t>
        </is>
      </c>
      <c r="B12" s="6" t="n">
        <v>4644000</v>
      </c>
      <c r="C12" s="6" t="n">
        <v>6669000</v>
      </c>
      <c r="D12" s="5" t="n">
        <v>7553000</v>
      </c>
    </row>
    <row r="13">
      <c r="A13" s="4" t="inlineStr">
        <is>
          <t>Unrecognized tax benefits that would affect effective tax rate</t>
        </is>
      </c>
      <c r="B13" s="6" t="n">
        <v>3700000</v>
      </c>
      <c r="C13" s="4" t="inlineStr">
        <is>
          <t xml:space="preserve"> </t>
        </is>
      </c>
      <c r="D13" s="4" t="inlineStr">
        <is>
          <t xml:space="preserve"> </t>
        </is>
      </c>
    </row>
    <row r="14">
      <c r="A14" s="4" t="inlineStr">
        <is>
          <t>Valuation allowance</t>
        </is>
      </c>
      <c r="B14" s="6" t="n">
        <v>24422000</v>
      </c>
      <c r="C14" s="5" t="n">
        <v>27813000</v>
      </c>
      <c r="D14" s="4" t="inlineStr">
        <is>
          <t xml:space="preserve"> </t>
        </is>
      </c>
    </row>
    <row r="15">
      <c r="A15" s="4" t="inlineStr">
        <is>
          <t>Accrued interest related to uncertain tax positions</t>
        </is>
      </c>
      <c r="B15" s="6" t="n">
        <v>4300000</v>
      </c>
      <c r="C15" s="4" t="inlineStr">
        <is>
          <t xml:space="preserve"> </t>
        </is>
      </c>
      <c r="D15" s="4" t="inlineStr">
        <is>
          <t xml:space="preserve"> </t>
        </is>
      </c>
    </row>
    <row r="16">
      <c r="A16" s="4" t="inlineStr">
        <is>
          <t>Interest and penalties related to unrecognized tax benefits</t>
        </is>
      </c>
      <c r="B16" s="5" t="n">
        <v>900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ctual Income Tax Expense and Amount Calculated Utilizing U.S. Federal Statutory Rat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expense at federal statutory rate</t>
        </is>
      </c>
      <c r="B4" s="5" t="n">
        <v>36360</v>
      </c>
      <c r="C4" s="5" t="n">
        <v>12207</v>
      </c>
      <c r="D4" s="5" t="n">
        <v>20584</v>
      </c>
    </row>
    <row r="5">
      <c r="A5" s="4" t="inlineStr">
        <is>
          <t>Non-controlling interest</t>
        </is>
      </c>
      <c r="B5" s="6" t="n">
        <v>1295</v>
      </c>
      <c r="C5" s="6" t="n">
        <v>1982</v>
      </c>
      <c r="D5" s="6" t="n">
        <v>2366</v>
      </c>
    </row>
    <row r="6">
      <c r="A6" s="4" t="inlineStr">
        <is>
          <t>Incremental impact of foreign taxes compared to federal tax rate</t>
        </is>
      </c>
      <c r="B6" s="6" t="n">
        <v>5847</v>
      </c>
      <c r="C6" s="6" t="n">
        <v>3838</v>
      </c>
      <c r="D6" s="6" t="n">
        <v>8122</v>
      </c>
    </row>
    <row r="7">
      <c r="A7" s="4" t="inlineStr">
        <is>
          <t>Other permanent differences</t>
        </is>
      </c>
      <c r="B7" s="6" t="n">
        <v>-2153</v>
      </c>
      <c r="C7" s="6" t="n">
        <v>3054</v>
      </c>
      <c r="D7" s="6" t="n">
        <v>-10105</v>
      </c>
    </row>
    <row r="8">
      <c r="A8" s="4" t="inlineStr">
        <is>
          <t>U.S. state and local taxes, net of U.S. federal benefit</t>
        </is>
      </c>
      <c r="B8" s="6" t="n">
        <v>-4408</v>
      </c>
      <c r="C8" s="6" t="n">
        <v>-4778</v>
      </c>
      <c r="D8" s="6" t="n">
        <v>-876</v>
      </c>
    </row>
    <row r="9">
      <c r="A9" s="4" t="inlineStr">
        <is>
          <t>New York City UBT</t>
        </is>
      </c>
      <c r="B9" s="6" t="n">
        <v>0</v>
      </c>
      <c r="C9" s="6" t="n">
        <v>0</v>
      </c>
      <c r="D9" s="6" t="n">
        <v>-1071</v>
      </c>
    </row>
    <row r="10">
      <c r="A10" s="4" t="inlineStr">
        <is>
          <t>Other rate changes</t>
        </is>
      </c>
      <c r="B10" s="6" t="n">
        <v>1503</v>
      </c>
      <c r="C10" s="6" t="n">
        <v>-862</v>
      </c>
      <c r="D10" s="6" t="n">
        <v>153</v>
      </c>
    </row>
    <row r="11">
      <c r="A11" s="4" t="inlineStr">
        <is>
          <t>Impact of Corporate Conversion</t>
        </is>
      </c>
      <c r="B11" s="6" t="n">
        <v>0</v>
      </c>
      <c r="C11" s="6" t="n">
        <v>-12446</v>
      </c>
      <c r="D11" s="6" t="n">
        <v>0</v>
      </c>
    </row>
    <row r="12">
      <c r="A12" s="4" t="inlineStr">
        <is>
          <t>Uncertain tax positions</t>
        </is>
      </c>
      <c r="B12" s="6" t="n">
        <v>304</v>
      </c>
      <c r="C12" s="6" t="n">
        <v>-797</v>
      </c>
      <c r="D12" s="6" t="n">
        <v>3496</v>
      </c>
    </row>
    <row r="13">
      <c r="A13" s="4" t="inlineStr">
        <is>
          <t>U.S. tax on foreign earnings, net of tax credits</t>
        </is>
      </c>
      <c r="B13" s="6" t="n">
        <v>-4413</v>
      </c>
      <c r="C13" s="6" t="n">
        <v>12388</v>
      </c>
      <c r="D13" s="6" t="n">
        <v>4808</v>
      </c>
    </row>
    <row r="14">
      <c r="A14" s="4" t="inlineStr">
        <is>
          <t>Prior year adjustments</t>
        </is>
      </c>
      <c r="B14" s="6" t="n">
        <v>5811</v>
      </c>
      <c r="C14" s="6" t="n">
        <v>4078</v>
      </c>
      <c r="D14" s="6" t="n">
        <v>4189</v>
      </c>
    </row>
    <row r="15">
      <c r="A15" s="4" t="inlineStr">
        <is>
          <t>Valuation allowance</t>
        </is>
      </c>
      <c r="B15" s="6" t="n">
        <v>-2402</v>
      </c>
      <c r="C15" s="6" t="n">
        <v>-4190</v>
      </c>
      <c r="D15" s="6" t="n">
        <v>-4670</v>
      </c>
    </row>
    <row r="16">
      <c r="A16" s="4" t="inlineStr">
        <is>
          <t>Meals and Entertainment</t>
        </is>
      </c>
      <c r="B16" s="6" t="n">
        <v>7450</v>
      </c>
      <c r="C16" s="6" t="n">
        <v>6182</v>
      </c>
      <c r="D16" s="6" t="n">
        <v>12681</v>
      </c>
    </row>
    <row r="17">
      <c r="A17" s="4" t="inlineStr">
        <is>
          <t>Impact of RSU Windfall</t>
        </is>
      </c>
      <c r="B17" s="6" t="n">
        <v>-4433</v>
      </c>
      <c r="C17" s="6" t="n">
        <v>-1700</v>
      </c>
      <c r="D17" s="6" t="n">
        <v>-289</v>
      </c>
    </row>
    <row r="18">
      <c r="A18" s="4" t="inlineStr">
        <is>
          <t>AFS MTM — U.S. GAAP Adjustment</t>
        </is>
      </c>
      <c r="B18" s="6" t="n">
        <v>9154</v>
      </c>
      <c r="C18" s="6" t="n">
        <v>0</v>
      </c>
      <c r="D18" s="6" t="n">
        <v>0</v>
      </c>
    </row>
    <row r="19">
      <c r="A19" s="4" t="inlineStr">
        <is>
          <t>Other</t>
        </is>
      </c>
      <c r="B19" s="6" t="n">
        <v>0</v>
      </c>
      <c r="C19" s="6" t="n">
        <v>-22</v>
      </c>
      <c r="D19" s="6" t="n">
        <v>-804</v>
      </c>
    </row>
    <row r="20">
      <c r="A20" s="4" t="inlineStr">
        <is>
          <t>Provision for income taxes</t>
        </is>
      </c>
      <c r="B20" s="5" t="n">
        <v>49915</v>
      </c>
      <c r="C20" s="5" t="n">
        <v>18934</v>
      </c>
      <c r="D20" s="5" t="n">
        <v>3858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 and Liability (Details) - USD ($) $ in Thousands</t>
        </is>
      </c>
      <c r="B1" s="2" t="inlineStr">
        <is>
          <t>Dec. 31, 2024</t>
        </is>
      </c>
      <c r="C1" s="2" t="inlineStr">
        <is>
          <t>Dec. 31, 2023</t>
        </is>
      </c>
    </row>
    <row r="2">
      <c r="A2" s="3" t="inlineStr">
        <is>
          <t>Deferred tax asset</t>
        </is>
      </c>
      <c r="B2" s="4" t="inlineStr">
        <is>
          <t xml:space="preserve"> </t>
        </is>
      </c>
      <c r="C2" s="4" t="inlineStr">
        <is>
          <t xml:space="preserve"> </t>
        </is>
      </c>
    </row>
    <row r="3">
      <c r="A3" s="4" t="inlineStr">
        <is>
          <t>Basis difference of investments</t>
        </is>
      </c>
      <c r="B3" s="5" t="n">
        <v>10403</v>
      </c>
      <c r="C3" s="5" t="n">
        <v>23522</v>
      </c>
    </row>
    <row r="4">
      <c r="A4" s="4" t="inlineStr">
        <is>
          <t>Deferred compensation</t>
        </is>
      </c>
      <c r="B4" s="6" t="n">
        <v>114680</v>
      </c>
      <c r="C4" s="6" t="n">
        <v>90270</v>
      </c>
    </row>
    <row r="5">
      <c r="A5" s="4" t="inlineStr">
        <is>
          <t>Excess interest expense</t>
        </is>
      </c>
      <c r="B5" s="6" t="n">
        <v>90404</v>
      </c>
      <c r="C5" s="6" t="n">
        <v>55040</v>
      </c>
    </row>
    <row r="6">
      <c r="A6" s="4" t="inlineStr">
        <is>
          <t>Other deferred and accrued expenses</t>
        </is>
      </c>
      <c r="B6" s="6" t="n">
        <v>10659</v>
      </c>
      <c r="C6" s="6" t="n">
        <v>17625</v>
      </c>
    </row>
    <row r="7">
      <c r="A7" s="4" t="inlineStr">
        <is>
          <t>Depreciation and amortization</t>
        </is>
      </c>
      <c r="B7" s="6" t="n">
        <v>790</v>
      </c>
      <c r="C7" s="6" t="n">
        <v>0</v>
      </c>
    </row>
    <row r="8">
      <c r="A8" s="4" t="inlineStr">
        <is>
          <t>Net operating loss and credit carry-forwards</t>
        </is>
      </c>
      <c r="B8" s="6" t="n">
        <v>58084</v>
      </c>
      <c r="C8" s="6" t="n">
        <v>43426</v>
      </c>
    </row>
    <row r="9">
      <c r="A9" s="4" t="inlineStr">
        <is>
          <t>Total deferred tax asset</t>
        </is>
      </c>
      <c r="B9" s="6" t="n">
        <v>285020</v>
      </c>
      <c r="C9" s="6" t="n">
        <v>229883</v>
      </c>
    </row>
    <row r="10">
      <c r="A10" s="4" t="inlineStr">
        <is>
          <t>Valuation allowance</t>
        </is>
      </c>
      <c r="B10" s="6" t="n">
        <v>-24422</v>
      </c>
      <c r="C10" s="6" t="n">
        <v>-27813</v>
      </c>
    </row>
    <row r="11">
      <c r="A11" s="4" t="inlineStr">
        <is>
          <t>Deferred tax asset, net of valuation allowance</t>
        </is>
      </c>
      <c r="B11" s="6" t="n">
        <v>260598</v>
      </c>
      <c r="C11" s="6" t="n">
        <v>202070</v>
      </c>
    </row>
    <row r="12">
      <c r="A12" s="3" t="inlineStr">
        <is>
          <t>Deferred tax liability</t>
        </is>
      </c>
      <c r="B12" s="4" t="inlineStr">
        <is>
          <t xml:space="preserve"> </t>
        </is>
      </c>
      <c r="C12" s="4" t="inlineStr">
        <is>
          <t xml:space="preserve"> </t>
        </is>
      </c>
    </row>
    <row r="13">
      <c r="A13" s="4" t="inlineStr">
        <is>
          <t>Depreciation and amortization</t>
        </is>
      </c>
      <c r="B13" s="6" t="n">
        <v>0</v>
      </c>
      <c r="C13" s="6" t="n">
        <v>10618</v>
      </c>
    </row>
    <row r="14">
      <c r="A14" s="4" t="inlineStr">
        <is>
          <t>Total deferred tax liability</t>
        </is>
      </c>
      <c r="B14" s="6" t="n">
        <v>0</v>
      </c>
      <c r="C14" s="6" t="n">
        <v>10618</v>
      </c>
    </row>
    <row r="15">
      <c r="A15" s="4" t="inlineStr">
        <is>
          <t>Net deferred tax asset</t>
        </is>
      </c>
      <c r="B15" s="5" t="n">
        <v>260598</v>
      </c>
      <c r="C15" s="5" t="n">
        <v>19145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Gross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Balance</t>
        </is>
      </c>
      <c r="B4" s="5" t="n">
        <v>6669</v>
      </c>
      <c r="C4" s="5" t="n">
        <v>7553</v>
      </c>
    </row>
    <row r="5">
      <c r="A5" s="4" t="inlineStr">
        <is>
          <t>Increases for prior year tax positions</t>
        </is>
      </c>
      <c r="B5" s="6" t="n">
        <v>0</v>
      </c>
      <c r="C5" s="6" t="n">
        <v>0</v>
      </c>
    </row>
    <row r="6">
      <c r="A6" s="4" t="inlineStr">
        <is>
          <t>Decreases for prior year tax positions</t>
        </is>
      </c>
      <c r="B6" s="6" t="n">
        <v>0</v>
      </c>
      <c r="C6" s="6" t="n">
        <v>-884</v>
      </c>
    </row>
    <row r="7">
      <c r="A7" s="4" t="inlineStr">
        <is>
          <t>Increases for current year tax positions</t>
        </is>
      </c>
      <c r="B7" s="6" t="n">
        <v>0</v>
      </c>
      <c r="C7" s="6" t="n">
        <v>0</v>
      </c>
    </row>
    <row r="8">
      <c r="A8" s="4" t="inlineStr">
        <is>
          <t>Decreases related to settlements with taxing authorities</t>
        </is>
      </c>
      <c r="B8" s="6" t="n">
        <v>0</v>
      </c>
      <c r="C8" s="6" t="n">
        <v>0</v>
      </c>
    </row>
    <row r="9">
      <c r="A9" s="4" t="inlineStr">
        <is>
          <t>Decreases related to a lapse of applicable statute of limitations</t>
        </is>
      </c>
      <c r="B9" s="6" t="n">
        <v>-2025</v>
      </c>
      <c r="C9" s="6" t="n">
        <v>0</v>
      </c>
    </row>
    <row r="10">
      <c r="A10" s="4" t="inlineStr">
        <is>
          <t>Ending Balance</t>
        </is>
      </c>
      <c r="B10" s="5" t="n">
        <v>4644</v>
      </c>
      <c r="C10" s="5" t="n">
        <v>6669</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OTC Global On October 22, 2024, the Company announced that it had executed a definitive agreement to acquire OTC Global. The closing of the proposed acquisition of OTC Global is subject to customary closing conditions, including the receipt of applicable regulatory approvals. Sage On October 1, 2024, the Company completed the acquisition of Sage, an energy and environmental brokerage firm. ContiCap On November 1, 2023, the Company completed the acquisition of ContiCap, an independent financial product intermediary specializing in emerging markets. Open Energy Group On November 1, 2023, the Company completed the acquisition of Open Energy Group, a technology-driven marketplace and brokerage for renewable energy asset sales and project finance. Trident On February 28, 2023, the Company completed the acquisition of Trident, primarily operating as a commodity brokerage and research company, offering OTC and exchange traded energy and environmental products. Total Consideration The total consideration for all acquisitions during the years ended December 31, 2024 and 2023 were approximately $87.2 million and $71.0 million, respectively, subject to post-closing adjustments, which includes cash, restricted shares of BGC Class A common stock, and an earn-out payable in cash and restricted shares of BGC Class A common stock. The excess of the consideration over the fair value of the net assets acquired has been recorded as goodwill totaling $35.5 million and $19.1 million, respectively. Except where otherwise noted, the results of operations of the Company’s acquisitions have been included in the Company’s consolidated financial statements subsequent to their respective dates of acquisition. The Company has made preliminary allocations of the consideration to the assets acquired and liabilities assumed for Sage, as of the acquisition date, and expects to finalize its analysis with respect to the acquisition within the first year after the completion of the transaction. Therefore, adjustments to preliminary allocations may occur.</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Regulatory Requirements (Details) $ in Millions</t>
        </is>
      </c>
      <c r="B1" s="2" t="inlineStr">
        <is>
          <t>Dec. 31, 2024 USD ($)</t>
        </is>
      </c>
    </row>
    <row r="2">
      <c r="A2" s="3" t="inlineStr">
        <is>
          <t>Broker-Dealer [Abstract]</t>
        </is>
      </c>
      <c r="B2" s="4" t="inlineStr">
        <is>
          <t xml:space="preserve"> </t>
        </is>
      </c>
    </row>
    <row r="3">
      <c r="A3" s="4" t="inlineStr">
        <is>
          <t>Net assets held by regulated subsidiaries</t>
        </is>
      </c>
      <c r="B3" s="5" t="n">
        <v>751</v>
      </c>
    </row>
    <row r="4">
      <c r="A4" s="4" t="inlineStr">
        <is>
          <t>Amount of capital in excess of aggregate regulatory requirements</t>
        </is>
      </c>
      <c r="B4" s="11" t="n">
        <v>432.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Segment and Geographic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Product Information Regarding Revenu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2262818</v>
      </c>
      <c r="C4" s="5" t="n">
        <v>2025401</v>
      </c>
      <c r="D4" s="5" t="n">
        <v>1795302</v>
      </c>
    </row>
    <row r="5">
      <c r="A5" s="4" t="inlineStr">
        <is>
          <t>Fees from related parties</t>
        </is>
      </c>
      <c r="B5" s="6" t="n">
        <v>20728</v>
      </c>
      <c r="C5" s="6" t="n">
        <v>15968</v>
      </c>
      <c r="D5" s="6" t="n">
        <v>14734</v>
      </c>
    </row>
    <row r="6">
      <c r="A6" s="4" t="inlineStr">
        <is>
          <t>Data, network and post-trade</t>
        </is>
      </c>
      <c r="B6" s="6" t="n">
        <v>126963</v>
      </c>
      <c r="C6" s="6" t="n">
        <v>111470</v>
      </c>
      <c r="D6" s="6" t="n">
        <v>96389</v>
      </c>
    </row>
    <row r="7">
      <c r="A7" s="4" t="inlineStr">
        <is>
          <t>Interest and dividend income</t>
        </is>
      </c>
      <c r="B7" s="6" t="n">
        <v>56223</v>
      </c>
      <c r="C7" s="6" t="n">
        <v>45422</v>
      </c>
      <c r="D7" s="6" t="n">
        <v>21007</v>
      </c>
    </row>
    <row r="8">
      <c r="A8" s="4" t="inlineStr">
        <is>
          <t>Other revenues</t>
        </is>
      </c>
      <c r="B8" s="6" t="n">
        <v>20658</v>
      </c>
      <c r="C8" s="6" t="n">
        <v>19917</v>
      </c>
      <c r="D8" s="6" t="n">
        <v>16371</v>
      </c>
    </row>
    <row r="9">
      <c r="A9" s="4" t="inlineStr">
        <is>
          <t>Compensation and employee benefits</t>
        </is>
      </c>
      <c r="B9" s="6" t="n">
        <v>1123747</v>
      </c>
      <c r="C9" s="6" t="n">
        <v>992603</v>
      </c>
      <c r="D9" s="6" t="n">
        <v>853165</v>
      </c>
    </row>
    <row r="10">
      <c r="A10" s="4" t="inlineStr">
        <is>
          <t>Equity-based compensation and allocations of net income to limited partnership units and FPUs</t>
        </is>
      </c>
      <c r="B10" s="6" t="n">
        <v>369143</v>
      </c>
      <c r="C10" s="6" t="n">
        <v>355378</v>
      </c>
      <c r="D10" s="6" t="n">
        <v>251071</v>
      </c>
    </row>
    <row r="11">
      <c r="A11" s="4" t="inlineStr">
        <is>
          <t>Total compensation and employee benefits</t>
        </is>
      </c>
      <c r="B11" s="6" t="n">
        <v>1492890</v>
      </c>
      <c r="C11" s="6" t="n">
        <v>1347981</v>
      </c>
      <c r="D11" s="6" t="n">
        <v>1104236</v>
      </c>
    </row>
    <row r="12">
      <c r="A12" s="4" t="inlineStr">
        <is>
          <t>Consolidated net income (loss)</t>
        </is>
      </c>
      <c r="B12" s="6" t="n">
        <v>123228</v>
      </c>
      <c r="C12" s="6" t="n">
        <v>38775</v>
      </c>
      <c r="D12" s="6" t="n">
        <v>58867</v>
      </c>
    </row>
    <row r="13">
      <c r="A13" s="4" t="inlineStr">
        <is>
          <t>Reportable Segment</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revenues</t>
        </is>
      </c>
      <c r="B15" s="6" t="n">
        <v>2262818</v>
      </c>
      <c r="C15" s="6" t="n">
        <v>2025401</v>
      </c>
      <c r="D15" s="6" t="n">
        <v>1795302</v>
      </c>
    </row>
    <row r="16">
      <c r="A16" s="4" t="inlineStr">
        <is>
          <t>Fees from related parties</t>
        </is>
      </c>
      <c r="B16" s="6" t="n">
        <v>20728</v>
      </c>
      <c r="C16" s="6" t="n">
        <v>15968</v>
      </c>
      <c r="D16" s="6" t="n">
        <v>14734</v>
      </c>
    </row>
    <row r="17">
      <c r="A17" s="4" t="inlineStr">
        <is>
          <t>Data, network and post-trade</t>
        </is>
      </c>
      <c r="B17" s="6" t="n">
        <v>126963</v>
      </c>
      <c r="C17" s="6" t="n">
        <v>111470</v>
      </c>
      <c r="D17" s="6" t="n">
        <v>96389</v>
      </c>
    </row>
    <row r="18">
      <c r="A18" s="4" t="inlineStr">
        <is>
          <t>Interest and dividend income</t>
        </is>
      </c>
      <c r="B18" s="6" t="n">
        <v>56223</v>
      </c>
      <c r="C18" s="6" t="n">
        <v>45422</v>
      </c>
      <c r="D18" s="6" t="n">
        <v>21007</v>
      </c>
    </row>
    <row r="19">
      <c r="A19" s="4" t="inlineStr">
        <is>
          <t>Other revenues</t>
        </is>
      </c>
      <c r="B19" s="6" t="n">
        <v>20658</v>
      </c>
      <c r="C19" s="6" t="n">
        <v>19917</v>
      </c>
      <c r="D19" s="6" t="n">
        <v>16371</v>
      </c>
    </row>
    <row r="20">
      <c r="A20" s="4" t="inlineStr">
        <is>
          <t>Compensation and employee benefits</t>
        </is>
      </c>
      <c r="B20" s="6" t="n">
        <v>1123747</v>
      </c>
      <c r="C20" s="6" t="n">
        <v>992603</v>
      </c>
      <c r="D20" s="6" t="n">
        <v>853165</v>
      </c>
    </row>
    <row r="21">
      <c r="A21" s="4" t="inlineStr">
        <is>
          <t>Equity-based compensation and allocations of net income to limited partnership units and FPUs</t>
        </is>
      </c>
      <c r="B21" s="6" t="n">
        <v>369143</v>
      </c>
      <c r="C21" s="6" t="n">
        <v>355378</v>
      </c>
      <c r="D21" s="6" t="n">
        <v>251071</v>
      </c>
    </row>
    <row r="22">
      <c r="A22" s="4" t="inlineStr">
        <is>
          <t>Total compensation and employee benefits</t>
        </is>
      </c>
      <c r="B22" s="6" t="n">
        <v>1492890</v>
      </c>
      <c r="C22" s="6" t="n">
        <v>1347981</v>
      </c>
      <c r="D22" s="6" t="n">
        <v>1104236</v>
      </c>
    </row>
    <row r="23">
      <c r="A23" s="4" t="inlineStr">
        <is>
          <t>Other segment items</t>
        </is>
      </c>
      <c r="B23" s="6" t="n">
        <v>646700</v>
      </c>
      <c r="C23" s="6" t="n">
        <v>638645</v>
      </c>
      <c r="D23" s="6" t="n">
        <v>632199</v>
      </c>
    </row>
    <row r="24">
      <c r="A24" s="4" t="inlineStr">
        <is>
          <t>Consolidated net income (loss)</t>
        </is>
      </c>
      <c r="B24" s="6" t="n">
        <v>123228</v>
      </c>
      <c r="C24" s="6" t="n">
        <v>38775</v>
      </c>
      <c r="D24" s="6" t="n">
        <v>58867</v>
      </c>
    </row>
    <row r="25">
      <c r="A25" s="4" t="inlineStr">
        <is>
          <t>Interest income</t>
        </is>
      </c>
      <c r="B25" s="6" t="n">
        <v>49500</v>
      </c>
      <c r="C25" s="6" t="n">
        <v>40200</v>
      </c>
      <c r="D25" s="6" t="n">
        <v>15500</v>
      </c>
    </row>
    <row r="26">
      <c r="A26" s="4" t="inlineStr">
        <is>
          <t>Depreciation and intangible amortization</t>
        </is>
      </c>
      <c r="B26" s="6" t="n">
        <v>81400</v>
      </c>
      <c r="C26" s="6" t="n">
        <v>80400</v>
      </c>
      <c r="D26" s="6" t="n">
        <v>75100</v>
      </c>
    </row>
    <row r="27">
      <c r="A27" s="4" t="inlineStr">
        <is>
          <t>Total brokerage revenues | Reportable Segment</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revenues</t>
        </is>
      </c>
      <c r="B29" s="6" t="n">
        <v>2038246</v>
      </c>
      <c r="C29" s="6" t="n">
        <v>1832624</v>
      </c>
      <c r="D29" s="6" t="n">
        <v>1646801</v>
      </c>
    </row>
    <row r="30">
      <c r="A30" s="4" t="inlineStr">
        <is>
          <t>Rates | Reportable Segment</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revenues</t>
        </is>
      </c>
      <c r="B32" s="6" t="n">
        <v>686342</v>
      </c>
      <c r="C32" s="6" t="n">
        <v>610451</v>
      </c>
      <c r="D32" s="6" t="n">
        <v>549503</v>
      </c>
    </row>
    <row r="33">
      <c r="A33" s="4" t="inlineStr">
        <is>
          <t>ECS | Reportable Segment</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Total revenues</t>
        </is>
      </c>
      <c r="B35" s="6" t="n">
        <v>483232</v>
      </c>
      <c r="C35" s="6" t="n">
        <v>386206</v>
      </c>
      <c r="D35" s="6" t="n">
        <v>291665</v>
      </c>
    </row>
    <row r="36">
      <c r="A36" s="4" t="inlineStr">
        <is>
          <t>FX | Reportable Segment</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Total revenues</t>
        </is>
      </c>
      <c r="B38" s="6" t="n">
        <v>355833</v>
      </c>
      <c r="C38" s="6" t="n">
        <v>314706</v>
      </c>
      <c r="D38" s="6" t="n">
        <v>299721</v>
      </c>
    </row>
    <row r="39">
      <c r="A39" s="4" t="inlineStr">
        <is>
          <t>Credit | Reportable Segment</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Total revenues</t>
        </is>
      </c>
      <c r="B41" s="6" t="n">
        <v>287812</v>
      </c>
      <c r="C41" s="6" t="n">
        <v>284744</v>
      </c>
      <c r="D41" s="6" t="n">
        <v>271419</v>
      </c>
    </row>
    <row r="42">
      <c r="A42" s="4" t="inlineStr">
        <is>
          <t>Equities | Reportable Segment</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Total revenues</t>
        </is>
      </c>
      <c r="B44" s="6" t="n">
        <v>225027</v>
      </c>
      <c r="C44" s="6" t="n">
        <v>236517</v>
      </c>
      <c r="D44" s="6" t="n">
        <v>234493</v>
      </c>
    </row>
    <row r="45">
      <c r="A45" s="4" t="inlineStr">
        <is>
          <t>Total other revenues | Reportable Segment</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Total revenues</t>
        </is>
      </c>
      <c r="B47" s="5" t="n">
        <v>224572</v>
      </c>
      <c r="C47" s="5" t="n">
        <v>192777</v>
      </c>
      <c r="D47" s="5" t="n">
        <v>148501</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Geographic Information Regarding Revenues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2262818</v>
      </c>
      <c r="C4" s="5" t="n">
        <v>2025401</v>
      </c>
      <c r="D4" s="5" t="n">
        <v>1795302</v>
      </c>
    </row>
    <row r="5">
      <c r="A5" s="4" t="inlineStr">
        <is>
          <t>EMEA</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Total revenues</t>
        </is>
      </c>
      <c r="B7" s="6" t="n">
        <v>1146602</v>
      </c>
      <c r="C7" s="6" t="n">
        <v>1022988</v>
      </c>
      <c r="D7" s="6" t="n">
        <v>912941</v>
      </c>
    </row>
    <row r="8">
      <c r="A8" s="4" t="inlineStr">
        <is>
          <t>Americas</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Total revenues</t>
        </is>
      </c>
      <c r="B10" s="6" t="n">
        <v>820608</v>
      </c>
      <c r="C10" s="6" t="n">
        <v>727204</v>
      </c>
      <c r="D10" s="6" t="n">
        <v>610683</v>
      </c>
    </row>
    <row r="11">
      <c r="A11" s="4" t="inlineStr">
        <is>
          <t>APAC</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Total revenues</t>
        </is>
      </c>
      <c r="B13" s="6" t="n">
        <v>295608</v>
      </c>
      <c r="C13" s="6" t="n">
        <v>275209</v>
      </c>
      <c r="D13" s="6" t="n">
        <v>271678</v>
      </c>
    </row>
    <row r="14">
      <c r="A14" s="4" t="inlineStr">
        <is>
          <t>UNITED KINGDOM</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Total revenues</t>
        </is>
      </c>
      <c r="B16" s="5" t="n">
        <v>780200</v>
      </c>
      <c r="C16" s="5" t="n">
        <v>730800</v>
      </c>
      <c r="D16" s="5" t="n">
        <v>647900</v>
      </c>
    </row>
    <row r="17">
      <c r="A17" s="4" t="inlineStr">
        <is>
          <t>UNITED KINGDOM | Revenue Benchmark | Geographic Concentration Risk</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Concentration risk (as a percent)</t>
        </is>
      </c>
      <c r="B19" s="13" t="n">
        <v>0.1</v>
      </c>
      <c r="C19" s="13" t="n">
        <v>0.1</v>
      </c>
      <c r="D19" s="13" t="n">
        <v>0.1</v>
      </c>
    </row>
    <row r="20">
      <c r="A20" s="4" t="inlineStr">
        <is>
          <t>UNITED STATES</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Total revenues</t>
        </is>
      </c>
      <c r="B22" s="5" t="n">
        <v>752600</v>
      </c>
      <c r="C22" s="5" t="n">
        <v>652900</v>
      </c>
      <c r="D22" s="5" t="n">
        <v>542700</v>
      </c>
    </row>
    <row r="23">
      <c r="A23" s="4" t="inlineStr">
        <is>
          <t>UNITED STATES | Revenue Benchmark | Geographic Concentration Risk</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Concentration risk (as a percent)</t>
        </is>
      </c>
      <c r="B25" s="13" t="n">
        <v>0.1</v>
      </c>
      <c r="C25" s="13" t="n">
        <v>0.1</v>
      </c>
      <c r="D25" s="13" t="n">
        <v>0.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chedule of Information Regarding Long-Lived Assets in Geographic Areas (Details) - USD ($) $ in Thousands</t>
        </is>
      </c>
      <c r="B1" s="2" t="inlineStr">
        <is>
          <t>12 Months Ended</t>
        </is>
      </c>
    </row>
    <row r="2">
      <c r="B2" s="2" t="inlineStr">
        <is>
          <t>Dec. 31, 2024</t>
        </is>
      </c>
      <c r="C2" s="2" t="inlineStr">
        <is>
          <t>Dec. 31, 2023</t>
        </is>
      </c>
    </row>
    <row r="3">
      <c r="A3" s="3" t="inlineStr">
        <is>
          <t>Long-lived assets:</t>
        </is>
      </c>
      <c r="B3" s="4" t="inlineStr">
        <is>
          <t xml:space="preserve"> </t>
        </is>
      </c>
      <c r="C3" s="4" t="inlineStr">
        <is>
          <t xml:space="preserve"> </t>
        </is>
      </c>
    </row>
    <row r="4">
      <c r="A4" s="4" t="inlineStr">
        <is>
          <t>Total long-lived assets</t>
        </is>
      </c>
      <c r="B4" s="5" t="n">
        <v>688771</v>
      </c>
      <c r="C4" s="5" t="n">
        <v>686656</v>
      </c>
    </row>
    <row r="5">
      <c r="A5" s="4" t="inlineStr">
        <is>
          <t>EMEA</t>
        </is>
      </c>
      <c r="B5" s="4" t="inlineStr">
        <is>
          <t xml:space="preserve"> </t>
        </is>
      </c>
      <c r="C5" s="4" t="inlineStr">
        <is>
          <t xml:space="preserve"> </t>
        </is>
      </c>
    </row>
    <row r="6">
      <c r="A6" s="3" t="inlineStr">
        <is>
          <t>Long-lived assets:</t>
        </is>
      </c>
      <c r="B6" s="4" t="inlineStr">
        <is>
          <t xml:space="preserve"> </t>
        </is>
      </c>
      <c r="C6" s="4" t="inlineStr">
        <is>
          <t xml:space="preserve"> </t>
        </is>
      </c>
    </row>
    <row r="7">
      <c r="A7" s="4" t="inlineStr">
        <is>
          <t>Total long-lived assets</t>
        </is>
      </c>
      <c r="B7" s="6" t="n">
        <v>346198</v>
      </c>
      <c r="C7" s="6" t="n">
        <v>385210</v>
      </c>
    </row>
    <row r="8">
      <c r="A8" s="4" t="inlineStr">
        <is>
          <t>Americas</t>
        </is>
      </c>
      <c r="B8" s="4" t="inlineStr">
        <is>
          <t xml:space="preserve"> </t>
        </is>
      </c>
      <c r="C8" s="4" t="inlineStr">
        <is>
          <t xml:space="preserve"> </t>
        </is>
      </c>
    </row>
    <row r="9">
      <c r="A9" s="3" t="inlineStr">
        <is>
          <t>Long-lived assets:</t>
        </is>
      </c>
      <c r="B9" s="4" t="inlineStr">
        <is>
          <t xml:space="preserve"> </t>
        </is>
      </c>
      <c r="C9" s="4" t="inlineStr">
        <is>
          <t xml:space="preserve"> </t>
        </is>
      </c>
    </row>
    <row r="10">
      <c r="A10" s="4" t="inlineStr">
        <is>
          <t>Total long-lived assets</t>
        </is>
      </c>
      <c r="B10" s="6" t="n">
        <v>261297</v>
      </c>
      <c r="C10" s="6" t="n">
        <v>225950</v>
      </c>
    </row>
    <row r="11">
      <c r="A11" s="4" t="inlineStr">
        <is>
          <t>APAC</t>
        </is>
      </c>
      <c r="B11" s="4" t="inlineStr">
        <is>
          <t xml:space="preserve"> </t>
        </is>
      </c>
      <c r="C11" s="4" t="inlineStr">
        <is>
          <t xml:space="preserve"> </t>
        </is>
      </c>
    </row>
    <row r="12">
      <c r="A12" s="3" t="inlineStr">
        <is>
          <t>Long-lived assets:</t>
        </is>
      </c>
      <c r="B12" s="4" t="inlineStr">
        <is>
          <t xml:space="preserve"> </t>
        </is>
      </c>
      <c r="C12" s="4" t="inlineStr">
        <is>
          <t xml:space="preserve"> </t>
        </is>
      </c>
    </row>
    <row r="13">
      <c r="A13" s="4" t="inlineStr">
        <is>
          <t>Total long-lived assets</t>
        </is>
      </c>
      <c r="B13" s="6" t="n">
        <v>81276</v>
      </c>
      <c r="C13" s="6" t="n">
        <v>75496</v>
      </c>
    </row>
    <row r="14">
      <c r="A14" s="4" t="inlineStr">
        <is>
          <t>UNITED KINGDOM</t>
        </is>
      </c>
      <c r="B14" s="4" t="inlineStr">
        <is>
          <t xml:space="preserve"> </t>
        </is>
      </c>
      <c r="C14" s="4" t="inlineStr">
        <is>
          <t xml:space="preserve"> </t>
        </is>
      </c>
    </row>
    <row r="15">
      <c r="A15" s="3" t="inlineStr">
        <is>
          <t>Long-lived assets:</t>
        </is>
      </c>
      <c r="B15" s="4" t="inlineStr">
        <is>
          <t xml:space="preserve"> </t>
        </is>
      </c>
      <c r="C15" s="4" t="inlineStr">
        <is>
          <t xml:space="preserve"> </t>
        </is>
      </c>
    </row>
    <row r="16">
      <c r="A16" s="4" t="inlineStr">
        <is>
          <t>Total long-lived assets</t>
        </is>
      </c>
      <c r="B16" s="5" t="n">
        <v>251900</v>
      </c>
      <c r="C16" s="5" t="n">
        <v>306100</v>
      </c>
    </row>
    <row r="17">
      <c r="A17" s="4" t="inlineStr">
        <is>
          <t>UNITED KINGDOM | Long-Lived Assets Benchmark | Geographic Concentration Risk</t>
        </is>
      </c>
      <c r="B17" s="4" t="inlineStr">
        <is>
          <t xml:space="preserve"> </t>
        </is>
      </c>
      <c r="C17" s="4" t="inlineStr">
        <is>
          <t xml:space="preserve"> </t>
        </is>
      </c>
    </row>
    <row r="18">
      <c r="A18" s="3" t="inlineStr">
        <is>
          <t>Long-lived assets:</t>
        </is>
      </c>
      <c r="B18" s="4" t="inlineStr">
        <is>
          <t xml:space="preserve"> </t>
        </is>
      </c>
      <c r="C18" s="4" t="inlineStr">
        <is>
          <t xml:space="preserve"> </t>
        </is>
      </c>
    </row>
    <row r="19">
      <c r="A19" s="4" t="inlineStr">
        <is>
          <t>Concentration risk (as a percent)</t>
        </is>
      </c>
      <c r="B19" s="13" t="n">
        <v>0.1</v>
      </c>
      <c r="C19" s="13" t="n">
        <v>0.1</v>
      </c>
    </row>
    <row r="20">
      <c r="A20" s="4" t="inlineStr">
        <is>
          <t>UNITED STATES</t>
        </is>
      </c>
      <c r="B20" s="4" t="inlineStr">
        <is>
          <t xml:space="preserve"> </t>
        </is>
      </c>
      <c r="C20" s="4" t="inlineStr">
        <is>
          <t xml:space="preserve"> </t>
        </is>
      </c>
    </row>
    <row r="21">
      <c r="A21" s="3" t="inlineStr">
        <is>
          <t>Long-lived assets:</t>
        </is>
      </c>
      <c r="B21" s="4" t="inlineStr">
        <is>
          <t xml:space="preserve"> </t>
        </is>
      </c>
      <c r="C21" s="4" t="inlineStr">
        <is>
          <t xml:space="preserve"> </t>
        </is>
      </c>
    </row>
    <row r="22">
      <c r="A22" s="4" t="inlineStr">
        <is>
          <t>Total long-lived assets</t>
        </is>
      </c>
      <c r="B22" s="5" t="n">
        <v>255500</v>
      </c>
      <c r="C22" s="5" t="n">
        <v>220100</v>
      </c>
    </row>
    <row r="23">
      <c r="A23" s="4" t="inlineStr">
        <is>
          <t>UNITED STATES | Long-Lived Assets Benchmark | Geographic Concentration Risk</t>
        </is>
      </c>
      <c r="B23" s="4" t="inlineStr">
        <is>
          <t xml:space="preserve"> </t>
        </is>
      </c>
      <c r="C23" s="4" t="inlineStr">
        <is>
          <t xml:space="preserve"> </t>
        </is>
      </c>
    </row>
    <row r="24">
      <c r="A24" s="3" t="inlineStr">
        <is>
          <t>Long-lived assets:</t>
        </is>
      </c>
      <c r="B24" s="4" t="inlineStr">
        <is>
          <t xml:space="preserve"> </t>
        </is>
      </c>
      <c r="C24" s="4" t="inlineStr">
        <is>
          <t xml:space="preserve"> </t>
        </is>
      </c>
    </row>
    <row r="25">
      <c r="A25" s="4" t="inlineStr">
        <is>
          <t>Concentration risk (as a percent)</t>
        </is>
      </c>
      <c r="B25" s="13" t="n">
        <v>0.1</v>
      </c>
      <c r="C25" s="13" t="n">
        <v>0.1</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Schedule of Revenues from Contracts with Customers and Other Sources of Revenues (Details) - USD ($) $ in Thousands</t>
        </is>
      </c>
      <c r="B1" s="2" t="inlineStr">
        <is>
          <t>12 Months Ended</t>
        </is>
      </c>
    </row>
    <row r="2">
      <c r="B2" s="2" t="inlineStr">
        <is>
          <t>Dec. 31, 2024</t>
        </is>
      </c>
      <c r="C2" s="2" t="inlineStr">
        <is>
          <t>Dec. 31, 2023</t>
        </is>
      </c>
      <c r="D2" s="2" t="inlineStr">
        <is>
          <t>Dec. 31, 2022</t>
        </is>
      </c>
    </row>
    <row r="3">
      <c r="A3" s="3" t="inlineStr">
        <is>
          <t>Revenues From Contracts With Customers [Line Items]</t>
        </is>
      </c>
      <c r="B3" s="4" t="inlineStr">
        <is>
          <t xml:space="preserve"> </t>
        </is>
      </c>
      <c r="C3" s="4" t="inlineStr">
        <is>
          <t xml:space="preserve"> </t>
        </is>
      </c>
      <c r="D3" s="4" t="inlineStr">
        <is>
          <t xml:space="preserve"> </t>
        </is>
      </c>
    </row>
    <row r="4">
      <c r="A4" s="4" t="inlineStr">
        <is>
          <t>Revenues from contracts with customers</t>
        </is>
      </c>
      <c r="B4" s="5" t="n">
        <v>1812612</v>
      </c>
      <c r="C4" s="5" t="n">
        <v>1607379</v>
      </c>
      <c r="D4" s="5" t="n">
        <v>1406692</v>
      </c>
    </row>
    <row r="5">
      <c r="A5" s="4" t="inlineStr">
        <is>
          <t>Principal transactions</t>
        </is>
      </c>
      <c r="B5" s="6" t="n">
        <v>389429</v>
      </c>
      <c r="C5" s="6" t="n">
        <v>368100</v>
      </c>
      <c r="D5" s="6" t="n">
        <v>365507</v>
      </c>
    </row>
    <row r="6">
      <c r="A6" s="4" t="inlineStr">
        <is>
          <t>Interest and dividend income</t>
        </is>
      </c>
      <c r="B6" s="6" t="n">
        <v>56223</v>
      </c>
      <c r="C6" s="6" t="n">
        <v>45422</v>
      </c>
      <c r="D6" s="6" t="n">
        <v>21007</v>
      </c>
    </row>
    <row r="7">
      <c r="A7" s="4" t="inlineStr">
        <is>
          <t>Other revenues</t>
        </is>
      </c>
      <c r="B7" s="6" t="n">
        <v>4554</v>
      </c>
      <c r="C7" s="6" t="n">
        <v>4500</v>
      </c>
      <c r="D7" s="6" t="n">
        <v>2096</v>
      </c>
    </row>
    <row r="8">
      <c r="A8" s="4" t="inlineStr">
        <is>
          <t>Total revenues</t>
        </is>
      </c>
      <c r="B8" s="6" t="n">
        <v>2262818</v>
      </c>
      <c r="C8" s="6" t="n">
        <v>2025401</v>
      </c>
      <c r="D8" s="6" t="n">
        <v>1795302</v>
      </c>
    </row>
    <row r="9">
      <c r="A9" s="4" t="inlineStr">
        <is>
          <t>Commissions</t>
        </is>
      </c>
      <c r="B9" s="4" t="inlineStr">
        <is>
          <t xml:space="preserve"> </t>
        </is>
      </c>
      <c r="C9" s="4" t="inlineStr">
        <is>
          <t xml:space="preserve"> </t>
        </is>
      </c>
      <c r="D9" s="4" t="inlineStr">
        <is>
          <t xml:space="preserve"> </t>
        </is>
      </c>
    </row>
    <row r="10">
      <c r="A10" s="3" t="inlineStr">
        <is>
          <t>Revenues From Contracts With Customers [Line Items]</t>
        </is>
      </c>
      <c r="B10" s="4" t="inlineStr">
        <is>
          <t xml:space="preserve"> </t>
        </is>
      </c>
      <c r="C10" s="4" t="inlineStr">
        <is>
          <t xml:space="preserve"> </t>
        </is>
      </c>
      <c r="D10" s="4" t="inlineStr">
        <is>
          <t xml:space="preserve"> </t>
        </is>
      </c>
    </row>
    <row r="11">
      <c r="A11" s="4" t="inlineStr">
        <is>
          <t>Revenues from contracts with customers</t>
        </is>
      </c>
      <c r="B11" s="6" t="n">
        <v>1648817</v>
      </c>
      <c r="C11" s="6" t="n">
        <v>1464524</v>
      </c>
      <c r="D11" s="6" t="n">
        <v>1281294</v>
      </c>
    </row>
    <row r="12">
      <c r="A12" s="4" t="inlineStr">
        <is>
          <t>Data, network and post-trade</t>
        </is>
      </c>
      <c r="B12" s="4" t="inlineStr">
        <is>
          <t xml:space="preserve"> </t>
        </is>
      </c>
      <c r="C12" s="4" t="inlineStr">
        <is>
          <t xml:space="preserve"> </t>
        </is>
      </c>
      <c r="D12" s="4" t="inlineStr">
        <is>
          <t xml:space="preserve"> </t>
        </is>
      </c>
    </row>
    <row r="13">
      <c r="A13" s="3" t="inlineStr">
        <is>
          <t>Revenues From Contracts With Customers [Line Items]</t>
        </is>
      </c>
      <c r="B13" s="4" t="inlineStr">
        <is>
          <t xml:space="preserve"> </t>
        </is>
      </c>
      <c r="C13" s="4" t="inlineStr">
        <is>
          <t xml:space="preserve"> </t>
        </is>
      </c>
      <c r="D13" s="4" t="inlineStr">
        <is>
          <t xml:space="preserve"> </t>
        </is>
      </c>
    </row>
    <row r="14">
      <c r="A14" s="4" t="inlineStr">
        <is>
          <t>Revenues from contracts with customers</t>
        </is>
      </c>
      <c r="B14" s="6" t="n">
        <v>126963</v>
      </c>
      <c r="C14" s="6" t="n">
        <v>111470</v>
      </c>
      <c r="D14" s="6" t="n">
        <v>96389</v>
      </c>
    </row>
    <row r="15">
      <c r="A15" s="4" t="inlineStr">
        <is>
          <t>Fees from related parties</t>
        </is>
      </c>
      <c r="B15" s="4" t="inlineStr">
        <is>
          <t xml:space="preserve"> </t>
        </is>
      </c>
      <c r="C15" s="4" t="inlineStr">
        <is>
          <t xml:space="preserve"> </t>
        </is>
      </c>
      <c r="D15" s="4" t="inlineStr">
        <is>
          <t xml:space="preserve"> </t>
        </is>
      </c>
    </row>
    <row r="16">
      <c r="A16" s="3" t="inlineStr">
        <is>
          <t>Revenues From Contracts With Customers [Line Items]</t>
        </is>
      </c>
      <c r="B16" s="4" t="inlineStr">
        <is>
          <t xml:space="preserve"> </t>
        </is>
      </c>
      <c r="C16" s="4" t="inlineStr">
        <is>
          <t xml:space="preserve"> </t>
        </is>
      </c>
      <c r="D16" s="4" t="inlineStr">
        <is>
          <t xml:space="preserve"> </t>
        </is>
      </c>
    </row>
    <row r="17">
      <c r="A17" s="4" t="inlineStr">
        <is>
          <t>Revenues from contracts with customers</t>
        </is>
      </c>
      <c r="B17" s="6" t="n">
        <v>20728</v>
      </c>
      <c r="C17" s="6" t="n">
        <v>15968</v>
      </c>
      <c r="D17" s="6" t="n">
        <v>14734</v>
      </c>
    </row>
    <row r="18">
      <c r="A18" s="4" t="inlineStr">
        <is>
          <t>Other revenues</t>
        </is>
      </c>
      <c r="B18" s="4" t="inlineStr">
        <is>
          <t xml:space="preserve"> </t>
        </is>
      </c>
      <c r="C18" s="4" t="inlineStr">
        <is>
          <t xml:space="preserve"> </t>
        </is>
      </c>
      <c r="D18" s="4" t="inlineStr">
        <is>
          <t xml:space="preserve"> </t>
        </is>
      </c>
    </row>
    <row r="19">
      <c r="A19" s="3" t="inlineStr">
        <is>
          <t>Revenues From Contracts With Customers [Line Items]</t>
        </is>
      </c>
      <c r="B19" s="4" t="inlineStr">
        <is>
          <t xml:space="preserve"> </t>
        </is>
      </c>
      <c r="C19" s="4" t="inlineStr">
        <is>
          <t xml:space="preserve"> </t>
        </is>
      </c>
      <c r="D19" s="4" t="inlineStr">
        <is>
          <t xml:space="preserve"> </t>
        </is>
      </c>
    </row>
    <row r="20">
      <c r="A20" s="4" t="inlineStr">
        <is>
          <t>Revenues from contracts with customers</t>
        </is>
      </c>
      <c r="B20" s="5" t="n">
        <v>16104</v>
      </c>
      <c r="C20" s="5" t="n">
        <v>15417</v>
      </c>
      <c r="D20" s="5" t="n">
        <v>14275</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with Customers - Additional Information (Details) - USD ($)</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Receivables related to revenue from contract with customer</t>
        </is>
      </c>
      <c r="B4" s="5" t="n">
        <v>324200000</v>
      </c>
      <c r="C4" s="5" t="n">
        <v>314800000</v>
      </c>
    </row>
    <row r="5">
      <c r="A5" s="4" t="inlineStr">
        <is>
          <t>Impairments related to revenue receivables</t>
        </is>
      </c>
      <c r="B5" s="6" t="n">
        <v>0</v>
      </c>
      <c r="C5" s="6" t="n">
        <v>0</v>
      </c>
    </row>
    <row r="6">
      <c r="A6" s="4" t="inlineStr">
        <is>
          <t>Deferred revenue</t>
        </is>
      </c>
      <c r="B6" s="6" t="n">
        <v>20000000</v>
      </c>
      <c r="C6" s="6" t="n">
        <v>14700000</v>
      </c>
    </row>
    <row r="7">
      <c r="A7" s="4" t="inlineStr">
        <is>
          <t>Deferred revenue recognized</t>
        </is>
      </c>
      <c r="B7" s="6" t="n">
        <v>12900000</v>
      </c>
      <c r="C7" s="6" t="n">
        <v>11000000</v>
      </c>
    </row>
    <row r="8">
      <c r="A8" s="4" t="inlineStr">
        <is>
          <t>Capitalized costs</t>
        </is>
      </c>
      <c r="B8" s="5" t="n">
        <v>0</v>
      </c>
      <c r="C8" s="5" t="n">
        <v>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25" customWidth="1" min="2" max="2"/>
  </cols>
  <sheetData>
    <row r="1">
      <c r="A1" s="1" t="inlineStr">
        <is>
          <t>Leases - Additional Information (Details) $ in Millions</t>
        </is>
      </c>
      <c r="B1" s="2" t="inlineStr">
        <is>
          <t>12 Months Ended</t>
        </is>
      </c>
    </row>
    <row r="2">
      <c r="B2" s="2" t="inlineStr">
        <is>
          <t>Dec. 31, 2024 USD ($)</t>
        </is>
      </c>
    </row>
    <row r="3">
      <c r="A3" s="3" t="inlineStr">
        <is>
          <t>Operating Leased Assets [Line Items]</t>
        </is>
      </c>
      <c r="B3" s="4" t="inlineStr">
        <is>
          <t xml:space="preserve"> </t>
        </is>
      </c>
    </row>
    <row r="4">
      <c r="A4" s="4" t="inlineStr">
        <is>
          <t>Impairment charges</t>
        </is>
      </c>
      <c r="B4" s="11" t="n">
        <v>1.4</v>
      </c>
    </row>
    <row r="5">
      <c r="A5" s="4" t="inlineStr">
        <is>
          <t>Minimum</t>
        </is>
      </c>
      <c r="B5" s="4" t="inlineStr">
        <is>
          <t xml:space="preserve"> </t>
        </is>
      </c>
    </row>
    <row r="6">
      <c r="A6" s="3" t="inlineStr">
        <is>
          <t>Operating Leased Assets [Line Items]</t>
        </is>
      </c>
      <c r="B6" s="4" t="inlineStr">
        <is>
          <t xml:space="preserve"> </t>
        </is>
      </c>
    </row>
    <row r="7">
      <c r="A7" s="4" t="inlineStr">
        <is>
          <t>Remaining lease term, finance lease</t>
        </is>
      </c>
      <c r="B7" s="4" t="inlineStr">
        <is>
          <t>3 months 18 days</t>
        </is>
      </c>
    </row>
    <row r="8">
      <c r="A8" s="4" t="inlineStr">
        <is>
          <t>Remaining lease term, operating lease</t>
        </is>
      </c>
      <c r="B8" s="4" t="inlineStr">
        <is>
          <t>3 months 18 days</t>
        </is>
      </c>
    </row>
    <row r="9">
      <c r="A9" s="4" t="inlineStr">
        <is>
          <t>Lease renewal term, operating lease</t>
        </is>
      </c>
      <c r="B9" s="4" t="inlineStr">
        <is>
          <t>1 month 6 days</t>
        </is>
      </c>
    </row>
    <row r="10">
      <c r="A10" s="4" t="inlineStr">
        <is>
          <t>Remaining lease term, finance lease</t>
        </is>
      </c>
      <c r="B10" s="4" t="inlineStr">
        <is>
          <t>1 month 6 days</t>
        </is>
      </c>
    </row>
    <row r="11">
      <c r="A11" s="4" t="inlineStr">
        <is>
          <t>Maximum</t>
        </is>
      </c>
      <c r="B11" s="4" t="inlineStr">
        <is>
          <t xml:space="preserve"> </t>
        </is>
      </c>
    </row>
    <row r="12">
      <c r="A12" s="3" t="inlineStr">
        <is>
          <t>Operating Leased Assets [Line Items]</t>
        </is>
      </c>
      <c r="B12" s="4" t="inlineStr">
        <is>
          <t xml:space="preserve"> </t>
        </is>
      </c>
    </row>
    <row r="13">
      <c r="A13" s="4" t="inlineStr">
        <is>
          <t>Remaining lease term, finance lease</t>
        </is>
      </c>
      <c r="B13" s="4" t="inlineStr">
        <is>
          <t>14 years 7 months 6 days</t>
        </is>
      </c>
    </row>
    <row r="14">
      <c r="A14" s="4" t="inlineStr">
        <is>
          <t>Remaining lease term, operating lease</t>
        </is>
      </c>
      <c r="B14" s="4" t="inlineStr">
        <is>
          <t>14 years 7 months 6 days</t>
        </is>
      </c>
    </row>
    <row r="15">
      <c r="A15" s="4" t="inlineStr">
        <is>
          <t>Lease renewal term, operating lease</t>
        </is>
      </c>
      <c r="B15" s="4" t="inlineStr">
        <is>
          <t>10 years</t>
        </is>
      </c>
    </row>
    <row r="16">
      <c r="A16" s="4" t="inlineStr">
        <is>
          <t>Remaining lease term, finance lease</t>
        </is>
      </c>
      <c r="B16" s="4" t="inlineStr">
        <is>
          <t>10 years</t>
        </is>
      </c>
    </row>
    <row r="17">
      <c r="A17" s="4" t="inlineStr">
        <is>
          <t>Lease renewal increments term, operating lease (up to)</t>
        </is>
      </c>
      <c r="B17" s="4" t="inlineStr">
        <is>
          <t>15 years</t>
        </is>
      </c>
    </row>
    <row r="18">
      <c r="A18" s="4" t="inlineStr">
        <is>
          <t>Lease renewal increments term, finance lease (up to)</t>
        </is>
      </c>
      <c r="B18" s="4" t="inlineStr">
        <is>
          <t>15 years</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Leases - Schedule of Supplemental Information Related to Operating Leas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 [extensible list]</t>
        </is>
      </c>
      <c r="B3" s="4" t="inlineStr">
        <is>
          <t>Other assets</t>
        </is>
      </c>
      <c r="C3" s="4" t="inlineStr">
        <is>
          <t>Other assets</t>
        </is>
      </c>
    </row>
    <row r="4">
      <c r="A4" s="4" t="inlineStr">
        <is>
          <t>Operating lease ROU assets</t>
        </is>
      </c>
      <c r="B4" s="5" t="n">
        <v>114456</v>
      </c>
      <c r="C4" s="5" t="n">
        <v>124165</v>
      </c>
    </row>
    <row r="5">
      <c r="A5" s="4" t="inlineStr">
        <is>
          <t>Finance Lease, Right-of-Use Asset, Statement of Financial Position [Extensible List]</t>
        </is>
      </c>
      <c r="B5" s="4" t="inlineStr">
        <is>
          <t>Fixed assets, net</t>
        </is>
      </c>
      <c r="C5" s="4" t="inlineStr">
        <is>
          <t>Fixed assets, net</t>
        </is>
      </c>
    </row>
    <row r="6">
      <c r="A6" s="4" t="inlineStr">
        <is>
          <t>Finance lease ROU assets</t>
        </is>
      </c>
      <c r="B6" s="5" t="n">
        <v>2959</v>
      </c>
      <c r="C6" s="5" t="n">
        <v>4264</v>
      </c>
    </row>
    <row r="7">
      <c r="A7" s="3" t="inlineStr">
        <is>
          <t>Liabilities</t>
        </is>
      </c>
      <c r="B7" s="4" t="inlineStr">
        <is>
          <t xml:space="preserve"> </t>
        </is>
      </c>
      <c r="C7" s="4" t="inlineStr">
        <is>
          <t xml:space="preserve"> </t>
        </is>
      </c>
    </row>
    <row r="8">
      <c r="A8" s="4" t="inlineStr">
        <is>
          <t>Operating lease, liability [extensible list]</t>
        </is>
      </c>
      <c r="B8" s="4" t="inlineStr">
        <is>
          <t>Accounts payable, accrued and other liabilities</t>
        </is>
      </c>
      <c r="C8" s="4" t="inlineStr">
        <is>
          <t>Accounts payable, accrued and other liabilities</t>
        </is>
      </c>
    </row>
    <row r="9">
      <c r="A9" s="4" t="inlineStr">
        <is>
          <t>Operating lease liabilities</t>
        </is>
      </c>
      <c r="B9" s="5" t="n">
        <v>135825</v>
      </c>
      <c r="C9" s="5" t="n">
        <v>149640</v>
      </c>
    </row>
    <row r="10">
      <c r="A10" s="4" t="inlineStr">
        <is>
          <t>Finance Lease, Liability, Statement of Financial Position [Extensible List]</t>
        </is>
      </c>
      <c r="B10" s="4" t="inlineStr">
        <is>
          <t>Accounts payable, accrued and other liabilities</t>
        </is>
      </c>
      <c r="C10" s="4" t="inlineStr">
        <is>
          <t>Accounts payable, accrued and other liabilities</t>
        </is>
      </c>
    </row>
    <row r="11">
      <c r="A11" s="4" t="inlineStr">
        <is>
          <t>Finance lease liabilities</t>
        </is>
      </c>
      <c r="B11" s="5" t="n">
        <v>3249</v>
      </c>
      <c r="C11" s="5" t="n">
        <v>472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Average Remaining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 (years)</t>
        </is>
      </c>
      <c r="B3" s="4" t="inlineStr">
        <is>
          <t>6 years 9 months 18 days</t>
        </is>
      </c>
      <c r="C3" s="4" t="inlineStr">
        <is>
          <t>7 years 3 months 18 days</t>
        </is>
      </c>
    </row>
    <row r="4">
      <c r="A4" s="4" t="inlineStr">
        <is>
          <t>Finance leases (years)</t>
        </is>
      </c>
      <c r="B4" s="4" t="inlineStr">
        <is>
          <t>2 years 4 months 24 days</t>
        </is>
      </c>
      <c r="C4" s="4" t="inlineStr">
        <is>
          <t>3 years 4 months 24 days</t>
        </is>
      </c>
    </row>
    <row r="5">
      <c r="A5" s="4" t="inlineStr">
        <is>
          <t>Weighted-average discount rate, Operating leases</t>
        </is>
      </c>
      <c r="B5" s="8" t="n">
        <v>0.055</v>
      </c>
      <c r="C5" s="13" t="n">
        <v>0.05</v>
      </c>
    </row>
    <row r="6">
      <c r="A6" s="4" t="inlineStr">
        <is>
          <t>Weighted-average discount rate, finance leases</t>
        </is>
      </c>
      <c r="B6" s="8" t="n">
        <v>0.044</v>
      </c>
      <c r="C6" s="8" t="n">
        <v>0.04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vestitures</t>
        </is>
      </c>
      <c r="B4" s="4" t="inlineStr">
        <is>
          <t>Divestitures On December 3, 2024, the Company announced the sale of Capitalab, which was part of its post-trade business, to Capitolis. As a result of this sale, the Company recognized a $39.0 million gain, net of banking fees, other professional fees, and compensation expenses, which is included in “Gains (losses) on divestitures and sale of investments” in the Company’s Consolidated Statements of Operations during the year ended December 31, 2024. The Company had no gains or losses from divestitures or sales of investments during the years ended December 31, 2023 and 202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Thousands</t>
        </is>
      </c>
      <c r="B1" s="2" t="inlineStr">
        <is>
          <t>12 Months Ended</t>
        </is>
      </c>
    </row>
    <row r="2">
      <c r="B2" s="2" t="inlineStr">
        <is>
          <t>Dec. 31, 2024</t>
        </is>
      </c>
      <c r="C2" s="2" t="inlineStr">
        <is>
          <t>Dec. 31, 2023</t>
        </is>
      </c>
      <c r="D2" s="2" t="inlineStr">
        <is>
          <t>Dec. 31, 2022</t>
        </is>
      </c>
    </row>
    <row r="3">
      <c r="A3" s="4" t="inlineStr">
        <is>
          <t>Occupancy and Equipment</t>
        </is>
      </c>
      <c r="B3" s="4" t="inlineStr">
        <is>
          <t xml:space="preserve"> </t>
        </is>
      </c>
      <c r="C3" s="4" t="inlineStr">
        <is>
          <t xml:space="preserve"> </t>
        </is>
      </c>
      <c r="D3" s="4" t="inlineStr">
        <is>
          <t xml:space="preserve"> </t>
        </is>
      </c>
    </row>
    <row r="4">
      <c r="A4" s="3" t="inlineStr">
        <is>
          <t>Schedule Of Operating Lease Expense [Line Items]</t>
        </is>
      </c>
      <c r="B4" s="4" t="inlineStr">
        <is>
          <t xml:space="preserve"> </t>
        </is>
      </c>
      <c r="C4" s="4" t="inlineStr">
        <is>
          <t xml:space="preserve"> </t>
        </is>
      </c>
      <c r="D4" s="4" t="inlineStr">
        <is>
          <t xml:space="preserve"> </t>
        </is>
      </c>
    </row>
    <row r="5">
      <c r="A5" s="4" t="inlineStr">
        <is>
          <t>Operating lease cost</t>
        </is>
      </c>
      <c r="B5" s="5" t="n">
        <v>33884</v>
      </c>
      <c r="C5" s="5" t="n">
        <v>35894</v>
      </c>
      <c r="D5" s="5" t="n">
        <v>36894</v>
      </c>
    </row>
    <row r="6">
      <c r="A6" s="4" t="inlineStr">
        <is>
          <t>Amortization on ROU assets</t>
        </is>
      </c>
      <c r="B6" s="6" t="n">
        <v>1305</v>
      </c>
      <c r="C6" s="6" t="n">
        <v>1305</v>
      </c>
      <c r="D6" s="6" t="n">
        <v>753</v>
      </c>
    </row>
    <row r="7">
      <c r="A7" s="4" t="inlineStr">
        <is>
          <t>Interest Expense</t>
        </is>
      </c>
      <c r="B7" s="4" t="inlineStr">
        <is>
          <t xml:space="preserve"> </t>
        </is>
      </c>
      <c r="C7" s="4" t="inlineStr">
        <is>
          <t xml:space="preserve"> </t>
        </is>
      </c>
      <c r="D7" s="4" t="inlineStr">
        <is>
          <t xml:space="preserve"> </t>
        </is>
      </c>
    </row>
    <row r="8">
      <c r="A8" s="3" t="inlineStr">
        <is>
          <t>Schedule Of Operating Lease Expense [Line Items]</t>
        </is>
      </c>
      <c r="B8" s="4" t="inlineStr">
        <is>
          <t xml:space="preserve"> </t>
        </is>
      </c>
      <c r="C8" s="4" t="inlineStr">
        <is>
          <t xml:space="preserve"> </t>
        </is>
      </c>
      <c r="D8" s="4" t="inlineStr">
        <is>
          <t xml:space="preserve"> </t>
        </is>
      </c>
    </row>
    <row r="9">
      <c r="A9" s="4" t="inlineStr">
        <is>
          <t>Interest on lease liabilities</t>
        </is>
      </c>
      <c r="B9" s="5" t="n">
        <v>168</v>
      </c>
      <c r="C9" s="5" t="n">
        <v>219</v>
      </c>
      <c r="D9" s="5" t="n">
        <v>116</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Operating and Finance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29722</v>
      </c>
      <c r="C3" s="4" t="inlineStr">
        <is>
          <t xml:space="preserve"> </t>
        </is>
      </c>
    </row>
    <row r="4">
      <c r="A4" s="4" t="inlineStr">
        <is>
          <t>2026</t>
        </is>
      </c>
      <c r="B4" s="6" t="n">
        <v>24078</v>
      </c>
      <c r="C4" s="4" t="inlineStr">
        <is>
          <t xml:space="preserve"> </t>
        </is>
      </c>
    </row>
    <row r="5">
      <c r="A5" s="4" t="inlineStr">
        <is>
          <t>2027</t>
        </is>
      </c>
      <c r="B5" s="6" t="n">
        <v>22743</v>
      </c>
      <c r="C5" s="4" t="inlineStr">
        <is>
          <t xml:space="preserve"> </t>
        </is>
      </c>
    </row>
    <row r="6">
      <c r="A6" s="4" t="inlineStr">
        <is>
          <t>2028</t>
        </is>
      </c>
      <c r="B6" s="6" t="n">
        <v>16390</v>
      </c>
      <c r="C6" s="4" t="inlineStr">
        <is>
          <t xml:space="preserve"> </t>
        </is>
      </c>
    </row>
    <row r="7">
      <c r="A7" s="4" t="inlineStr">
        <is>
          <t>2029</t>
        </is>
      </c>
      <c r="B7" s="6" t="n">
        <v>12505</v>
      </c>
      <c r="C7" s="4" t="inlineStr">
        <is>
          <t xml:space="preserve"> </t>
        </is>
      </c>
    </row>
    <row r="8">
      <c r="A8" s="4" t="inlineStr">
        <is>
          <t>2030 and thereafter</t>
        </is>
      </c>
      <c r="B8" s="6" t="n">
        <v>67169</v>
      </c>
      <c r="C8" s="4" t="inlineStr">
        <is>
          <t xml:space="preserve"> </t>
        </is>
      </c>
    </row>
    <row r="9">
      <c r="A9" s="4" t="inlineStr">
        <is>
          <t>Total</t>
        </is>
      </c>
      <c r="B9" s="6" t="n">
        <v>172607</v>
      </c>
      <c r="C9" s="4" t="inlineStr">
        <is>
          <t xml:space="preserve"> </t>
        </is>
      </c>
    </row>
    <row r="10">
      <c r="A10" s="4" t="inlineStr">
        <is>
          <t>Interest</t>
        </is>
      </c>
      <c r="B10" s="6" t="n">
        <v>-36782</v>
      </c>
      <c r="C10" s="4" t="inlineStr">
        <is>
          <t xml:space="preserve"> </t>
        </is>
      </c>
    </row>
    <row r="11">
      <c r="A11" s="4" t="inlineStr">
        <is>
          <t>Operating lease liabilities</t>
        </is>
      </c>
      <c r="B11" s="6" t="n">
        <v>135825</v>
      </c>
      <c r="C11" s="5" t="n">
        <v>149640</v>
      </c>
    </row>
    <row r="12">
      <c r="A12" s="3" t="inlineStr">
        <is>
          <t>Finance leases</t>
        </is>
      </c>
      <c r="B12" s="4" t="inlineStr">
        <is>
          <t xml:space="preserve"> </t>
        </is>
      </c>
      <c r="C12" s="4" t="inlineStr">
        <is>
          <t xml:space="preserve"> </t>
        </is>
      </c>
    </row>
    <row r="13">
      <c r="A13" s="4" t="inlineStr">
        <is>
          <t>2025</t>
        </is>
      </c>
      <c r="B13" s="6" t="n">
        <v>1520</v>
      </c>
      <c r="C13" s="4" t="inlineStr">
        <is>
          <t xml:space="preserve"> </t>
        </is>
      </c>
    </row>
    <row r="14">
      <c r="A14" s="4" t="inlineStr">
        <is>
          <t>2026</t>
        </is>
      </c>
      <c r="B14" s="6" t="n">
        <v>1290</v>
      </c>
      <c r="C14" s="4" t="inlineStr">
        <is>
          <t xml:space="preserve"> </t>
        </is>
      </c>
    </row>
    <row r="15">
      <c r="A15" s="4" t="inlineStr">
        <is>
          <t>2027</t>
        </is>
      </c>
      <c r="B15" s="6" t="n">
        <v>627</v>
      </c>
      <c r="C15" s="4" t="inlineStr">
        <is>
          <t xml:space="preserve"> </t>
        </is>
      </c>
    </row>
    <row r="16">
      <c r="A16" s="4" t="inlineStr">
        <is>
          <t>2028</t>
        </is>
      </c>
      <c r="B16" s="6" t="n">
        <v>0</v>
      </c>
      <c r="C16" s="4" t="inlineStr">
        <is>
          <t xml:space="preserve"> </t>
        </is>
      </c>
    </row>
    <row r="17">
      <c r="A17" s="4" t="inlineStr">
        <is>
          <t>2029</t>
        </is>
      </c>
      <c r="B17" s="6" t="n">
        <v>0</v>
      </c>
      <c r="C17" s="4" t="inlineStr">
        <is>
          <t xml:space="preserve"> </t>
        </is>
      </c>
    </row>
    <row r="18">
      <c r="A18" s="4" t="inlineStr">
        <is>
          <t>2030 and thereafter</t>
        </is>
      </c>
      <c r="B18" s="6" t="n">
        <v>0</v>
      </c>
      <c r="C18" s="4" t="inlineStr">
        <is>
          <t xml:space="preserve"> </t>
        </is>
      </c>
    </row>
    <row r="19">
      <c r="A19" s="4" t="inlineStr">
        <is>
          <t>Total</t>
        </is>
      </c>
      <c r="B19" s="6" t="n">
        <v>3437</v>
      </c>
      <c r="C19" s="4" t="inlineStr">
        <is>
          <t xml:space="preserve"> </t>
        </is>
      </c>
    </row>
    <row r="20">
      <c r="A20" s="4" t="inlineStr">
        <is>
          <t>Interest</t>
        </is>
      </c>
      <c r="B20" s="6" t="n">
        <v>-188</v>
      </c>
      <c r="C20" s="4" t="inlineStr">
        <is>
          <t xml:space="preserve"> </t>
        </is>
      </c>
    </row>
    <row r="21">
      <c r="A21" s="4" t="inlineStr">
        <is>
          <t>Finance lease liabilities</t>
        </is>
      </c>
      <c r="B21" s="5" t="n">
        <v>3249</v>
      </c>
      <c r="C21" s="5" t="n">
        <v>472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ash Flow Information Related to Lease Liabiliti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s from operating lease liabilities</t>
        </is>
      </c>
      <c r="B4" s="5" t="n">
        <v>36420</v>
      </c>
      <c r="C4" s="5" t="n">
        <v>37008</v>
      </c>
    </row>
    <row r="5">
      <c r="A5" s="4" t="inlineStr">
        <is>
          <t>Operating cash flows from finance lease liabilities</t>
        </is>
      </c>
      <c r="B5" s="6" t="n">
        <v>168</v>
      </c>
      <c r="C5" s="6" t="n">
        <v>219</v>
      </c>
    </row>
    <row r="6">
      <c r="A6" s="4" t="inlineStr">
        <is>
          <t>Financing cash flows from finance lease liabilities</t>
        </is>
      </c>
      <c r="B6" s="5" t="n">
        <v>1280</v>
      </c>
      <c r="C6" s="5" t="n">
        <v>1228</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Expected Credit Losses (CECL) - Schedule of Changes in CECL Allowance Reserve (Details) - USD ($) $ in Million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11" t="n">
        <v>26.2</v>
      </c>
      <c r="C4" s="11" t="n">
        <v>14.9</v>
      </c>
      <c r="D4" s="11" t="n">
        <v>2.4</v>
      </c>
    </row>
    <row r="5">
      <c r="A5" s="4" t="inlineStr">
        <is>
          <t>Current-period provision for expected credit losses</t>
        </is>
      </c>
      <c r="B5" s="9" t="n">
        <v>3.3</v>
      </c>
      <c r="C5" s="9" t="n">
        <v>11.3</v>
      </c>
      <c r="D5" s="9" t="n">
        <v>12.5</v>
      </c>
    </row>
    <row r="6">
      <c r="A6" s="4" t="inlineStr">
        <is>
          <t>Release of allowance for expected credit losses</t>
        </is>
      </c>
      <c r="B6" s="9" t="n">
        <v>-2.3</v>
      </c>
      <c r="C6" s="4" t="inlineStr">
        <is>
          <t xml:space="preserve"> </t>
        </is>
      </c>
      <c r="D6" s="4" t="inlineStr">
        <is>
          <t xml:space="preserve"> </t>
        </is>
      </c>
    </row>
    <row r="7">
      <c r="A7" s="4" t="inlineStr">
        <is>
          <t>Ending balance</t>
        </is>
      </c>
      <c r="B7" s="9" t="n">
        <v>27.2</v>
      </c>
      <c r="C7" s="9" t="n">
        <v>26.2</v>
      </c>
      <c r="D7" s="9" t="n">
        <v>14.9</v>
      </c>
    </row>
    <row r="8">
      <c r="A8" s="4" t="inlineStr">
        <is>
          <t>Accrued commissions and other receivables, net</t>
        </is>
      </c>
      <c r="B8" s="4" t="inlineStr">
        <is>
          <t xml:space="preserve"> </t>
        </is>
      </c>
      <c r="C8" s="4" t="inlineStr">
        <is>
          <t xml:space="preserve"> </t>
        </is>
      </c>
      <c r="D8" s="4" t="inlineStr">
        <is>
          <t xml:space="preserve"> </t>
        </is>
      </c>
    </row>
    <row r="9">
      <c r="A9" s="3" t="inlineStr">
        <is>
          <t>Financing Receivable, Allowance for Credit Loss [Roll Forward]</t>
        </is>
      </c>
      <c r="B9" s="4" t="inlineStr">
        <is>
          <t xml:space="preserve"> </t>
        </is>
      </c>
      <c r="C9" s="4" t="inlineStr">
        <is>
          <t xml:space="preserve"> </t>
        </is>
      </c>
      <c r="D9" s="4" t="inlineStr">
        <is>
          <t xml:space="preserve"> </t>
        </is>
      </c>
    </row>
    <row r="10">
      <c r="A10" s="4" t="inlineStr">
        <is>
          <t>Beginning balance</t>
        </is>
      </c>
      <c r="B10" s="6" t="n">
        <v>5</v>
      </c>
      <c r="C10" s="9" t="n">
        <v>5.4</v>
      </c>
      <c r="D10" s="9" t="n">
        <v>0.7</v>
      </c>
    </row>
    <row r="11">
      <c r="A11" s="4" t="inlineStr">
        <is>
          <t>Current-period provision for expected credit losses</t>
        </is>
      </c>
      <c r="B11" s="9" t="n">
        <v>1.2</v>
      </c>
      <c r="C11" s="9" t="n">
        <v>-0.4</v>
      </c>
      <c r="D11" s="9" t="n">
        <v>4.7</v>
      </c>
    </row>
    <row r="12">
      <c r="A12" s="4" t="inlineStr">
        <is>
          <t>Release of allowance for expected credit losses</t>
        </is>
      </c>
      <c r="B12" s="6" t="n">
        <v>0</v>
      </c>
      <c r="C12" s="4" t="inlineStr">
        <is>
          <t xml:space="preserve"> </t>
        </is>
      </c>
      <c r="D12" s="4" t="inlineStr">
        <is>
          <t xml:space="preserve"> </t>
        </is>
      </c>
    </row>
    <row r="13">
      <c r="A13" s="4" t="inlineStr">
        <is>
          <t>Ending balance</t>
        </is>
      </c>
      <c r="B13" s="9" t="n">
        <v>6.2</v>
      </c>
      <c r="C13" s="6" t="n">
        <v>5</v>
      </c>
      <c r="D13" s="9" t="n">
        <v>5.4</v>
      </c>
    </row>
    <row r="14">
      <c r="A14" s="4" t="inlineStr">
        <is>
          <t>Loans, forgivable loans and other receivables from employees and partners, net</t>
        </is>
      </c>
      <c r="B14" s="4" t="inlineStr">
        <is>
          <t xml:space="preserve"> </t>
        </is>
      </c>
      <c r="C14" s="4" t="inlineStr">
        <is>
          <t xml:space="preserve"> </t>
        </is>
      </c>
      <c r="D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row>
    <row r="16">
      <c r="A16" s="4" t="inlineStr">
        <is>
          <t>Beginning balance</t>
        </is>
      </c>
      <c r="B16" s="9" t="n">
        <v>2.3</v>
      </c>
      <c r="C16" s="9" t="n">
        <v>2.5</v>
      </c>
      <c r="D16" s="9" t="n">
        <v>1.7</v>
      </c>
    </row>
    <row r="17">
      <c r="A17" s="4" t="inlineStr">
        <is>
          <t>Current-period provision for expected credit losses</t>
        </is>
      </c>
      <c r="B17" s="6" t="n">
        <v>0</v>
      </c>
      <c r="C17" s="9" t="n">
        <v>-0.2</v>
      </c>
      <c r="D17" s="9" t="n">
        <v>0.8</v>
      </c>
    </row>
    <row r="18">
      <c r="A18" s="4" t="inlineStr">
        <is>
          <t>Release of allowance for expected credit losses</t>
        </is>
      </c>
      <c r="B18" s="9" t="n">
        <v>-2.3</v>
      </c>
      <c r="C18" s="4" t="inlineStr">
        <is>
          <t xml:space="preserve"> </t>
        </is>
      </c>
      <c r="D18" s="4" t="inlineStr">
        <is>
          <t xml:space="preserve"> </t>
        </is>
      </c>
    </row>
    <row r="19">
      <c r="A19" s="4" t="inlineStr">
        <is>
          <t>Ending balance</t>
        </is>
      </c>
      <c r="B19" s="6" t="n">
        <v>0</v>
      </c>
      <c r="C19" s="9" t="n">
        <v>2.3</v>
      </c>
      <c r="D19" s="9" t="n">
        <v>2.5</v>
      </c>
    </row>
    <row r="20">
      <c r="A20" s="4" t="inlineStr">
        <is>
          <t>Receivables from broker-dealers, clearing organizations, customers and related broker-dealers</t>
        </is>
      </c>
      <c r="B20" s="4" t="inlineStr">
        <is>
          <t xml:space="preserve"> </t>
        </is>
      </c>
      <c r="C20" s="4" t="inlineStr">
        <is>
          <t xml:space="preserve"> </t>
        </is>
      </c>
      <c r="D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row>
    <row r="22">
      <c r="A22" s="4" t="inlineStr">
        <is>
          <t>Beginning balance</t>
        </is>
      </c>
      <c r="B22" s="9" t="n">
        <v>18.9</v>
      </c>
      <c r="C22" s="6" t="n">
        <v>7</v>
      </c>
      <c r="D22" s="6" t="n">
        <v>0</v>
      </c>
    </row>
    <row r="23">
      <c r="A23" s="4" t="inlineStr">
        <is>
          <t>Current-period provision for expected credit losses</t>
        </is>
      </c>
      <c r="B23" s="9" t="n">
        <v>2.1</v>
      </c>
      <c r="C23" s="9" t="n">
        <v>11.9</v>
      </c>
      <c r="D23" s="6" t="n">
        <v>7</v>
      </c>
    </row>
    <row r="24">
      <c r="A24" s="4" t="inlineStr">
        <is>
          <t>Release of allowance for expected credit losses</t>
        </is>
      </c>
      <c r="B24" s="6" t="n">
        <v>0</v>
      </c>
      <c r="C24" s="4" t="inlineStr">
        <is>
          <t xml:space="preserve"> </t>
        </is>
      </c>
      <c r="D24" s="4" t="inlineStr">
        <is>
          <t xml:space="preserve"> </t>
        </is>
      </c>
    </row>
    <row r="25">
      <c r="A25" s="4" t="inlineStr">
        <is>
          <t>Ending balance</t>
        </is>
      </c>
      <c r="B25" s="5" t="n">
        <v>21</v>
      </c>
      <c r="C25" s="11" t="n">
        <v>18.9</v>
      </c>
      <c r="D25" s="5" t="n">
        <v>7</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urrent Expected Credit Losses (CECL)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Current-period provision for expected credit losses</t>
        </is>
      </c>
      <c r="B4" s="11" t="n">
        <v>3.3</v>
      </c>
      <c r="C4" s="11" t="n">
        <v>11.3</v>
      </c>
      <c r="D4" s="11" t="n">
        <v>12.5</v>
      </c>
      <c r="E4" s="4" t="inlineStr">
        <is>
          <t xml:space="preserve"> </t>
        </is>
      </c>
    </row>
    <row r="5">
      <c r="A5" s="4" t="inlineStr">
        <is>
          <t>Current expected credit losses reserve</t>
        </is>
      </c>
      <c r="B5" s="9" t="n">
        <v>27.2</v>
      </c>
      <c r="C5" s="9" t="n">
        <v>26.2</v>
      </c>
      <c r="D5" s="9" t="n">
        <v>14.9</v>
      </c>
      <c r="E5" s="11" t="n">
        <v>2.4</v>
      </c>
    </row>
    <row r="6">
      <c r="A6" s="4" t="inlineStr">
        <is>
          <t>Release of allowance for expected credit losses</t>
        </is>
      </c>
      <c r="B6" s="9" t="n">
        <v>-2.3</v>
      </c>
      <c r="C6" s="4" t="inlineStr">
        <is>
          <t xml:space="preserve"> </t>
        </is>
      </c>
      <c r="D6" s="4" t="inlineStr">
        <is>
          <t xml:space="preserve"> </t>
        </is>
      </c>
      <c r="E6" s="4" t="inlineStr">
        <is>
          <t xml:space="preserve"> </t>
        </is>
      </c>
    </row>
    <row r="7">
      <c r="A7" s="4" t="inlineStr">
        <is>
          <t>Accrued commissions and other receivables, net</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Current-period provision for expected credit losses</t>
        </is>
      </c>
      <c r="B9" s="9" t="n">
        <v>1.2</v>
      </c>
      <c r="C9" s="9" t="n">
        <v>-0.4</v>
      </c>
      <c r="D9" s="9" t="n">
        <v>4.7</v>
      </c>
      <c r="E9" s="4" t="inlineStr">
        <is>
          <t xml:space="preserve"> </t>
        </is>
      </c>
    </row>
    <row r="10">
      <c r="A10" s="4" t="inlineStr">
        <is>
          <t>Current expected credit losses reserve</t>
        </is>
      </c>
      <c r="B10" s="9" t="n">
        <v>6.2</v>
      </c>
      <c r="C10" s="6" t="n">
        <v>5</v>
      </c>
      <c r="D10" s="9" t="n">
        <v>5.4</v>
      </c>
      <c r="E10" s="9" t="n">
        <v>0.7</v>
      </c>
    </row>
    <row r="11">
      <c r="A11" s="4" t="inlineStr">
        <is>
          <t>Release of allowance for expected credit losses</t>
        </is>
      </c>
      <c r="B11" s="6" t="n">
        <v>0</v>
      </c>
      <c r="C11" s="4" t="inlineStr">
        <is>
          <t xml:space="preserve"> </t>
        </is>
      </c>
      <c r="D11" s="4" t="inlineStr">
        <is>
          <t xml:space="preserve"> </t>
        </is>
      </c>
      <c r="E11" s="4" t="inlineStr">
        <is>
          <t xml:space="preserve"> </t>
        </is>
      </c>
    </row>
    <row r="12">
      <c r="A12" s="4" t="inlineStr">
        <is>
          <t>Loans, forgivable loans and other receivables from employees and partners, net</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Current-period provision for expected credit losses</t>
        </is>
      </c>
      <c r="B14" s="6" t="n">
        <v>0</v>
      </c>
      <c r="C14" s="9" t="n">
        <v>-0.2</v>
      </c>
      <c r="D14" s="9" t="n">
        <v>0.8</v>
      </c>
      <c r="E14" s="4" t="inlineStr">
        <is>
          <t xml:space="preserve"> </t>
        </is>
      </c>
    </row>
    <row r="15">
      <c r="A15" s="4" t="inlineStr">
        <is>
          <t>Current expected credit losses reserve</t>
        </is>
      </c>
      <c r="B15" s="6" t="n">
        <v>0</v>
      </c>
      <c r="C15" s="9" t="n">
        <v>2.3</v>
      </c>
      <c r="D15" s="9" t="n">
        <v>2.5</v>
      </c>
      <c r="E15" s="9" t="n">
        <v>1.7</v>
      </c>
    </row>
    <row r="16">
      <c r="A16" s="4" t="inlineStr">
        <is>
          <t>Release of allowance for expected credit losses</t>
        </is>
      </c>
      <c r="B16" s="9" t="n">
        <v>-2.3</v>
      </c>
      <c r="C16" s="4" t="inlineStr">
        <is>
          <t xml:space="preserve"> </t>
        </is>
      </c>
      <c r="D16" s="4" t="inlineStr">
        <is>
          <t xml:space="preserve"> </t>
        </is>
      </c>
      <c r="E16" s="4" t="inlineStr">
        <is>
          <t xml:space="preserve"> </t>
        </is>
      </c>
    </row>
    <row r="17">
      <c r="A17" s="4" t="inlineStr">
        <is>
          <t>Receivables from broker-dealers, clearing organizations, customers and related broker-dealers</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Current-period provision for expected credit losses</t>
        </is>
      </c>
      <c r="B19" s="9" t="n">
        <v>2.1</v>
      </c>
      <c r="C19" s="9" t="n">
        <v>11.9</v>
      </c>
      <c r="D19" s="6" t="n">
        <v>7</v>
      </c>
      <c r="E19" s="4" t="inlineStr">
        <is>
          <t xml:space="preserve"> </t>
        </is>
      </c>
    </row>
    <row r="20">
      <c r="A20" s="4" t="inlineStr">
        <is>
          <t>Current expected credit losses reserve</t>
        </is>
      </c>
      <c r="B20" s="6" t="n">
        <v>21</v>
      </c>
      <c r="C20" s="11" t="n">
        <v>18.9</v>
      </c>
      <c r="D20" s="5" t="n">
        <v>7</v>
      </c>
      <c r="E20" s="5" t="n">
        <v>0</v>
      </c>
    </row>
    <row r="21">
      <c r="A21" s="4" t="inlineStr">
        <is>
          <t>Release of allowance for expected credit losses</t>
        </is>
      </c>
      <c r="B21" s="6" t="n">
        <v>0</v>
      </c>
      <c r="C21" s="4" t="inlineStr">
        <is>
          <t xml:space="preserve"> </t>
        </is>
      </c>
      <c r="D21" s="4" t="inlineStr">
        <is>
          <t xml:space="preserve"> </t>
        </is>
      </c>
      <c r="E21" s="4" t="inlineStr">
        <is>
          <t xml:space="preserve"> </t>
        </is>
      </c>
    </row>
    <row r="22">
      <c r="A22" s="4" t="inlineStr">
        <is>
          <t>Receivables from broker-dealers, clearing organizations, customers and related broker-dealers | Russia/Ukraine Conflict</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Current expected credit losses reserve</t>
        </is>
      </c>
      <c r="B24" s="5" t="n">
        <v>21</v>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pplemental Balance Sheet Information (Details) - USD ($) $ in Thousands</t>
        </is>
      </c>
      <c r="B1" s="2" t="inlineStr">
        <is>
          <t>Dec. 31, 2024</t>
        </is>
      </c>
      <c r="C1" s="2" t="inlineStr">
        <is>
          <t>Dec. 31, 2023</t>
        </is>
      </c>
    </row>
    <row r="2">
      <c r="A2" s="3" t="inlineStr">
        <is>
          <t>Other assets:</t>
        </is>
      </c>
      <c r="B2" s="4" t="inlineStr">
        <is>
          <t xml:space="preserve"> </t>
        </is>
      </c>
      <c r="C2" s="4" t="inlineStr">
        <is>
          <t xml:space="preserve"> </t>
        </is>
      </c>
    </row>
    <row r="3">
      <c r="A3" s="4" t="inlineStr">
        <is>
          <t>Deferred tax asset</t>
        </is>
      </c>
      <c r="B3" s="5" t="n">
        <v>273299</v>
      </c>
      <c r="C3" s="5" t="n">
        <v>215537</v>
      </c>
    </row>
    <row r="4">
      <c r="A4" s="4" t="inlineStr">
        <is>
          <t>Operating lease ROU assets</t>
        </is>
      </c>
      <c r="B4" s="6" t="n">
        <v>114456</v>
      </c>
      <c r="C4" s="6" t="n">
        <v>124165</v>
      </c>
    </row>
    <row r="5">
      <c r="A5" s="4" t="inlineStr">
        <is>
          <t>Equity securities carried under measurement alternative</t>
        </is>
      </c>
      <c r="B5" s="6" t="n">
        <v>135835</v>
      </c>
      <c r="C5" s="6" t="n">
        <v>85561</v>
      </c>
    </row>
    <row r="6">
      <c r="A6" s="4" t="inlineStr">
        <is>
          <t>Other taxes</t>
        </is>
      </c>
      <c r="B6" s="6" t="n">
        <v>36218</v>
      </c>
      <c r="C6" s="6" t="n">
        <v>20969</v>
      </c>
    </row>
    <row r="7">
      <c r="A7" s="4" t="inlineStr">
        <is>
          <t>Prepaid expenses</t>
        </is>
      </c>
      <c r="B7" s="6" t="n">
        <v>20186</v>
      </c>
      <c r="C7" s="6" t="n">
        <v>17003</v>
      </c>
    </row>
    <row r="8">
      <c r="A8" s="4" t="inlineStr">
        <is>
          <t>Rent and other deposits</t>
        </is>
      </c>
      <c r="B8" s="6" t="n">
        <v>12299</v>
      </c>
      <c r="C8" s="6" t="n">
        <v>13395</v>
      </c>
    </row>
    <row r="9">
      <c r="A9" s="4" t="inlineStr">
        <is>
          <t>Other</t>
        </is>
      </c>
      <c r="B9" s="6" t="n">
        <v>12639</v>
      </c>
      <c r="C9" s="6" t="n">
        <v>20025</v>
      </c>
    </row>
    <row r="10">
      <c r="A10" s="4" t="inlineStr">
        <is>
          <t>Total other assets</t>
        </is>
      </c>
      <c r="B10" s="6" t="n">
        <v>604932</v>
      </c>
      <c r="C10" s="6" t="n">
        <v>496655</v>
      </c>
    </row>
    <row r="11">
      <c r="A11" s="3" t="inlineStr">
        <is>
          <t>Accounts payable, accrued and other liabilities:</t>
        </is>
      </c>
      <c r="B11" s="4" t="inlineStr">
        <is>
          <t xml:space="preserve"> </t>
        </is>
      </c>
      <c r="C11" s="4" t="inlineStr">
        <is>
          <t xml:space="preserve"> </t>
        </is>
      </c>
    </row>
    <row r="12">
      <c r="A12" s="4" t="inlineStr">
        <is>
          <t>Taxes payable</t>
        </is>
      </c>
      <c r="B12" s="6" t="n">
        <v>351154</v>
      </c>
      <c r="C12" s="6" t="n">
        <v>293525</v>
      </c>
    </row>
    <row r="13">
      <c r="A13" s="4" t="inlineStr">
        <is>
          <t>Accrued expenses and other liabilities</t>
        </is>
      </c>
      <c r="B13" s="6" t="n">
        <v>176811</v>
      </c>
      <c r="C13" s="6" t="n">
        <v>182388</v>
      </c>
    </row>
    <row r="14">
      <c r="A14" s="4" t="inlineStr">
        <is>
          <t>Lease liabilities</t>
        </is>
      </c>
      <c r="B14" s="6" t="n">
        <v>139074</v>
      </c>
      <c r="C14" s="6" t="n">
        <v>154361</v>
      </c>
    </row>
    <row r="15">
      <c r="A15" s="4" t="inlineStr">
        <is>
          <t>Deferred tax liability</t>
        </is>
      </c>
      <c r="B15" s="6" t="n">
        <v>12701</v>
      </c>
      <c r="C15" s="6" t="n">
        <v>25171</v>
      </c>
    </row>
    <row r="16">
      <c r="A16" s="4" t="inlineStr">
        <is>
          <t>Charitable contribution liability</t>
        </is>
      </c>
      <c r="B16" s="6" t="n">
        <v>13242</v>
      </c>
      <c r="C16" s="6" t="n">
        <v>12744</v>
      </c>
    </row>
    <row r="17">
      <c r="A17" s="4" t="inlineStr">
        <is>
          <t>Total accounts payable, accrued and other liabilities</t>
        </is>
      </c>
      <c r="B17" s="5" t="n">
        <v>692982</v>
      </c>
      <c r="C17" s="5" t="n">
        <v>66818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 width="14" customWidth="1" min="5" max="5"/>
  </cols>
  <sheetData>
    <row r="1">
      <c r="A1" s="1" t="inlineStr">
        <is>
          <t>Subsequent Events (Details) - $ / shares</t>
        </is>
      </c>
      <c r="C1" s="2" t="inlineStr">
        <is>
          <t>12 Months Ended</t>
        </is>
      </c>
    </row>
    <row r="2">
      <c r="B2" s="2" t="inlineStr">
        <is>
          <t>Feb. 05, 2025</t>
        </is>
      </c>
      <c r="C2" s="2" t="inlineStr">
        <is>
          <t>Dec. 31, 2023</t>
        </is>
      </c>
      <c r="D2" s="2" t="inlineStr">
        <is>
          <t>Feb. 18, 2025</t>
        </is>
      </c>
      <c r="E2" s="2" t="inlineStr">
        <is>
          <t>Feb. 14, 2025</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hares withheld to satisfy tax liabilities (in shares)</t>
        </is>
      </c>
      <c r="B4" s="4" t="inlineStr">
        <is>
          <t xml:space="preserve"> </t>
        </is>
      </c>
      <c r="C4" s="6" t="n">
        <v>1000000</v>
      </c>
      <c r="D4" s="4" t="inlineStr">
        <is>
          <t xml:space="preserve"> </t>
        </is>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Maximum period for interests divest (in days)</t>
        </is>
      </c>
      <c r="B7" s="4" t="inlineStr">
        <is>
          <t xml:space="preserve"> </t>
        </is>
      </c>
      <c r="C7" s="4" t="inlineStr">
        <is>
          <t xml:space="preserve"> </t>
        </is>
      </c>
      <c r="D7" s="4" t="inlineStr">
        <is>
          <t>90 days</t>
        </is>
      </c>
      <c r="E7" s="4" t="inlineStr">
        <is>
          <t xml:space="preserve"> </t>
        </is>
      </c>
    </row>
    <row r="8">
      <c r="A8" s="4" t="inlineStr">
        <is>
          <t>Accelerated vesting (in shares)</t>
        </is>
      </c>
      <c r="B8" s="6" t="n">
        <v>1304864</v>
      </c>
      <c r="C8" s="4" t="inlineStr">
        <is>
          <t xml:space="preserve"> </t>
        </is>
      </c>
      <c r="D8" s="4" t="inlineStr">
        <is>
          <t xml:space="preserve"> </t>
        </is>
      </c>
      <c r="E8" s="4" t="inlineStr">
        <is>
          <t xml:space="preserve"> </t>
        </is>
      </c>
    </row>
    <row r="9">
      <c r="A9" s="4" t="inlineStr">
        <is>
          <t>Tax withholding (in dollars per share)</t>
        </is>
      </c>
      <c r="B9" s="7" t="n">
        <v>9.380000000000001</v>
      </c>
      <c r="C9" s="4" t="inlineStr">
        <is>
          <t xml:space="preserve"> </t>
        </is>
      </c>
      <c r="D9" s="4" t="inlineStr">
        <is>
          <t xml:space="preserve"> </t>
        </is>
      </c>
      <c r="E9" s="4" t="inlineStr">
        <is>
          <t xml:space="preserve"> </t>
        </is>
      </c>
    </row>
    <row r="10">
      <c r="A10" s="4" t="inlineStr">
        <is>
          <t>Subsequent Event | Common Stock</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Dividend declared per share (in dollars per share)</t>
        </is>
      </c>
      <c r="B12" s="4" t="inlineStr">
        <is>
          <t xml:space="preserve"> </t>
        </is>
      </c>
      <c r="C12" s="4" t="inlineStr">
        <is>
          <t xml:space="preserve"> </t>
        </is>
      </c>
      <c r="D12" s="4" t="inlineStr">
        <is>
          <t xml:space="preserve"> </t>
        </is>
      </c>
      <c r="E12" s="7" t="n">
        <v>0.02</v>
      </c>
    </row>
    <row r="13">
      <c r="A13" s="4" t="inlineStr">
        <is>
          <t>Subsequent Event | Class A Common Stock</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Accelerated vesting (in shares)</t>
        </is>
      </c>
      <c r="B15" s="6" t="n">
        <v>583274</v>
      </c>
      <c r="C15" s="4" t="inlineStr">
        <is>
          <t xml:space="preserve"> </t>
        </is>
      </c>
      <c r="D15" s="4" t="inlineStr">
        <is>
          <t xml:space="preserve"> </t>
        </is>
      </c>
      <c r="E15" s="4" t="inlineStr">
        <is>
          <t xml:space="preserve"> </t>
        </is>
      </c>
    </row>
    <row r="16">
      <c r="A16" s="4" t="inlineStr">
        <is>
          <t>Conversion right (in shares)</t>
        </is>
      </c>
      <c r="B16" s="6" t="n">
        <v>1</v>
      </c>
      <c r="C16" s="4" t="inlineStr">
        <is>
          <t xml:space="preserve"> </t>
        </is>
      </c>
      <c r="D16" s="4" t="inlineStr">
        <is>
          <t xml:space="preserve"> </t>
        </is>
      </c>
      <c r="E16" s="4" t="inlineStr">
        <is>
          <t xml:space="preserve"> </t>
        </is>
      </c>
    </row>
    <row r="17">
      <c r="A17" s="4" t="inlineStr">
        <is>
          <t>Shares withheld to satisfy tax liabilities (in shares)</t>
        </is>
      </c>
      <c r="B17" s="6" t="n">
        <v>72159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Parent Company Only Financial Statements - Statements of Financial Condition (Detai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711584</v>
      </c>
      <c r="C3" s="5" t="n">
        <v>655641</v>
      </c>
    </row>
    <row r="4">
      <c r="A4" s="4" t="inlineStr">
        <is>
          <t>Receivables from related parties</t>
        </is>
      </c>
      <c r="B4" s="6" t="n">
        <v>7323</v>
      </c>
      <c r="C4" s="6" t="n">
        <v>2717</v>
      </c>
    </row>
    <row r="5">
      <c r="A5" s="4" t="inlineStr">
        <is>
          <t>Other assets</t>
        </is>
      </c>
      <c r="B5" s="6" t="n">
        <v>604932</v>
      </c>
      <c r="C5" s="6" t="n">
        <v>496655</v>
      </c>
    </row>
    <row r="6">
      <c r="A6" s="4" t="inlineStr">
        <is>
          <t>Total assets</t>
        </is>
      </c>
      <c r="B6" s="6" t="n">
        <v>3591967</v>
      </c>
      <c r="C6" s="6" t="n">
        <v>3175937</v>
      </c>
    </row>
    <row r="7">
      <c r="A7" s="3" t="inlineStr">
        <is>
          <t>Liabilities, Redeemable Partnership Interest, and Equity</t>
        </is>
      </c>
      <c r="B7" s="4" t="inlineStr">
        <is>
          <t xml:space="preserve"> </t>
        </is>
      </c>
      <c r="C7" s="4" t="inlineStr">
        <is>
          <t xml:space="preserve"> </t>
        </is>
      </c>
    </row>
    <row r="8">
      <c r="A8" s="4" t="inlineStr">
        <is>
          <t>Accounts payable, accrued and other liabilities</t>
        </is>
      </c>
      <c r="B8" s="6" t="n">
        <v>692982</v>
      </c>
      <c r="C8" s="6" t="n">
        <v>668189</v>
      </c>
    </row>
    <row r="9">
      <c r="A9" s="4" t="inlineStr">
        <is>
          <t>Total liabilities</t>
        </is>
      </c>
      <c r="B9" s="6" t="n">
        <v>2512728</v>
      </c>
      <c r="C9" s="6" t="n">
        <v>2277781</v>
      </c>
    </row>
    <row r="10">
      <c r="A10" s="4" t="inlineStr">
        <is>
          <t>Commitments, contingencies and guarantees (Note 2)</t>
        </is>
      </c>
      <c r="B10" s="4" t="inlineStr">
        <is>
          <t xml:space="preserve"> </t>
        </is>
      </c>
      <c r="C10" s="4" t="inlineStr">
        <is>
          <t xml:space="preserve"> </t>
        </is>
      </c>
    </row>
    <row r="11">
      <c r="A11" s="4" t="inlineStr">
        <is>
          <t>Total stockholders’ equity</t>
        </is>
      </c>
      <c r="B11" s="6" t="n">
        <v>898507</v>
      </c>
      <c r="C11" s="6" t="n">
        <v>885083</v>
      </c>
    </row>
    <row r="12">
      <c r="A12" s="4" t="inlineStr">
        <is>
          <t>Total liabilities, redeemable partnership interest, and equity</t>
        </is>
      </c>
      <c r="B12" s="6" t="n">
        <v>3591967</v>
      </c>
      <c r="C12" s="6" t="n">
        <v>3175937</v>
      </c>
    </row>
    <row r="13">
      <c r="A13" s="4" t="inlineStr">
        <is>
          <t>Parent Company</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6" t="n">
        <v>70</v>
      </c>
      <c r="C15" s="6" t="n">
        <v>29</v>
      </c>
    </row>
    <row r="16">
      <c r="A16" s="4" t="inlineStr">
        <is>
          <t>Investments in subsidiaries</t>
        </is>
      </c>
      <c r="B16" s="6" t="n">
        <v>643778</v>
      </c>
      <c r="C16" s="6" t="n">
        <v>753357</v>
      </c>
    </row>
    <row r="17">
      <c r="A17" s="4" t="inlineStr">
        <is>
          <t>Receivables from related parties</t>
        </is>
      </c>
      <c r="B17" s="6" t="n">
        <v>13242</v>
      </c>
      <c r="C17" s="6" t="n">
        <v>12744</v>
      </c>
    </row>
    <row r="18">
      <c r="A18" s="4" t="inlineStr">
        <is>
          <t>Notes receivable from related parties</t>
        </is>
      </c>
      <c r="B18" s="6" t="n">
        <v>1323458</v>
      </c>
      <c r="C18" s="6" t="n">
        <v>1124589</v>
      </c>
    </row>
    <row r="19">
      <c r="A19" s="4" t="inlineStr">
        <is>
          <t>Other assets</t>
        </is>
      </c>
      <c r="B19" s="6" t="n">
        <v>255085</v>
      </c>
      <c r="C19" s="6" t="n">
        <v>139140</v>
      </c>
    </row>
    <row r="20">
      <c r="A20" s="4" t="inlineStr">
        <is>
          <t>Total assets</t>
        </is>
      </c>
      <c r="B20" s="6" t="n">
        <v>2235633</v>
      </c>
      <c r="C20" s="6" t="n">
        <v>2029859</v>
      </c>
    </row>
    <row r="21">
      <c r="A21" s="3" t="inlineStr">
        <is>
          <t>Liabilities, Redeemable Partnership Interest, and Equity</t>
        </is>
      </c>
      <c r="B21" s="4" t="inlineStr">
        <is>
          <t xml:space="preserve"> </t>
        </is>
      </c>
      <c r="C21" s="4" t="inlineStr">
        <is>
          <t xml:space="preserve"> </t>
        </is>
      </c>
    </row>
    <row r="22">
      <c r="A22" s="4" t="inlineStr">
        <is>
          <t>Accounts payable, accrued and other liabilities</t>
        </is>
      </c>
      <c r="B22" s="6" t="n">
        <v>13668</v>
      </c>
      <c r="C22" s="6" t="n">
        <v>20187</v>
      </c>
    </row>
    <row r="23">
      <c r="A23" s="4" t="inlineStr">
        <is>
          <t>Notes payable and other borrowings</t>
        </is>
      </c>
      <c r="B23" s="6" t="n">
        <v>1323458</v>
      </c>
      <c r="C23" s="6" t="n">
        <v>1124589</v>
      </c>
    </row>
    <row r="24">
      <c r="A24" s="4" t="inlineStr">
        <is>
          <t>Total liabilities</t>
        </is>
      </c>
      <c r="B24" s="6" t="n">
        <v>1337126</v>
      </c>
      <c r="C24" s="6" t="n">
        <v>1144776</v>
      </c>
    </row>
    <row r="25">
      <c r="A25" s="4" t="inlineStr">
        <is>
          <t>Commitments, contingencies and guarantees (Note 2)</t>
        </is>
      </c>
      <c r="B25" s="4" t="inlineStr">
        <is>
          <t xml:space="preserve"> </t>
        </is>
      </c>
      <c r="C25" s="4" t="inlineStr">
        <is>
          <t xml:space="preserve"> </t>
        </is>
      </c>
    </row>
    <row r="26">
      <c r="A26" s="4" t="inlineStr">
        <is>
          <t>Total stockholders’ equity</t>
        </is>
      </c>
      <c r="B26" s="6" t="n">
        <v>898507</v>
      </c>
      <c r="C26" s="6" t="n">
        <v>885083</v>
      </c>
    </row>
    <row r="27">
      <c r="A27" s="4" t="inlineStr">
        <is>
          <t>Total liabilities, redeemable partnership interest, and equity</t>
        </is>
      </c>
      <c r="B27" s="5" t="n">
        <v>2235633</v>
      </c>
      <c r="C27" s="5" t="n">
        <v>2029859</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I - Parent Company Only Financial Statements - Statements of Operations (Detail) - USD ($) $ / shares in Units, shares in Thousands, $ in Thousands</t>
        </is>
      </c>
      <c r="B1" s="2" t="inlineStr">
        <is>
          <t>6 Months Ended</t>
        </is>
      </c>
      <c r="D1" s="2" t="inlineStr">
        <is>
          <t>12 Months Ended</t>
        </is>
      </c>
    </row>
    <row r="2">
      <c r="B2" s="2" t="inlineStr">
        <is>
          <t>Dec. 31, 2023</t>
        </is>
      </c>
      <c r="C2" s="2" t="inlineStr">
        <is>
          <t>Jun. 30, 2023</t>
        </is>
      </c>
      <c r="D2" s="2" t="inlineStr">
        <is>
          <t>Dec. 31, 2024</t>
        </is>
      </c>
      <c r="E2" s="2" t="inlineStr">
        <is>
          <t>Dec. 31, 2023</t>
        </is>
      </c>
      <c r="F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revenues</t>
        </is>
      </c>
      <c r="B4" s="4" t="inlineStr">
        <is>
          <t xml:space="preserve"> </t>
        </is>
      </c>
      <c r="C4" s="4" t="inlineStr">
        <is>
          <t xml:space="preserve"> </t>
        </is>
      </c>
      <c r="D4" s="5" t="n">
        <v>20658</v>
      </c>
      <c r="E4" s="5" t="n">
        <v>19917</v>
      </c>
      <c r="F4" s="5" t="n">
        <v>16371</v>
      </c>
    </row>
    <row r="5">
      <c r="A5" s="4" t="inlineStr">
        <is>
          <t>Interest and dividend income</t>
        </is>
      </c>
      <c r="B5" s="4" t="inlineStr">
        <is>
          <t xml:space="preserve"> </t>
        </is>
      </c>
      <c r="C5" s="4" t="inlineStr">
        <is>
          <t xml:space="preserve"> </t>
        </is>
      </c>
      <c r="D5" s="6" t="n">
        <v>56223</v>
      </c>
      <c r="E5" s="6" t="n">
        <v>45422</v>
      </c>
      <c r="F5" s="6" t="n">
        <v>21007</v>
      </c>
    </row>
    <row r="6">
      <c r="A6" s="4" t="inlineStr">
        <is>
          <t>Total revenues</t>
        </is>
      </c>
      <c r="B6" s="4" t="inlineStr">
        <is>
          <t xml:space="preserve"> </t>
        </is>
      </c>
      <c r="C6" s="4" t="inlineStr">
        <is>
          <t xml:space="preserve"> </t>
        </is>
      </c>
      <c r="D6" s="6" t="n">
        <v>2262818</v>
      </c>
      <c r="E6" s="6" t="n">
        <v>2025401</v>
      </c>
      <c r="F6" s="6" t="n">
        <v>1795302</v>
      </c>
    </row>
    <row r="7">
      <c r="A7" s="3" t="inlineStr">
        <is>
          <t>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expenses</t>
        </is>
      </c>
      <c r="B8" s="4" t="inlineStr">
        <is>
          <t xml:space="preserve"> </t>
        </is>
      </c>
      <c r="C8" s="4" t="inlineStr">
        <is>
          <t xml:space="preserve"> </t>
        </is>
      </c>
      <c r="D8" s="6" t="n">
        <v>2182263</v>
      </c>
      <c r="E8" s="6" t="n">
        <v>1992830</v>
      </c>
      <c r="F8" s="6" t="n">
        <v>1717115</v>
      </c>
    </row>
    <row r="9">
      <c r="A9" s="4" t="inlineStr">
        <is>
          <t>Gains (losses) on equity method investments</t>
        </is>
      </c>
      <c r="B9" s="4" t="inlineStr">
        <is>
          <t xml:space="preserve"> </t>
        </is>
      </c>
      <c r="C9" s="4" t="inlineStr">
        <is>
          <t xml:space="preserve"> </t>
        </is>
      </c>
      <c r="D9" s="6" t="n">
        <v>8430</v>
      </c>
      <c r="E9" s="6" t="n">
        <v>9152</v>
      </c>
      <c r="F9" s="6" t="n">
        <v>10920</v>
      </c>
    </row>
    <row r="10">
      <c r="A10" s="4" t="inlineStr">
        <is>
          <t>Provision (benefit) for income taxes</t>
        </is>
      </c>
      <c r="B10" s="4" t="inlineStr">
        <is>
          <t xml:space="preserve"> </t>
        </is>
      </c>
      <c r="C10" s="4" t="inlineStr">
        <is>
          <t xml:space="preserve"> </t>
        </is>
      </c>
      <c r="D10" s="6" t="n">
        <v>49915</v>
      </c>
      <c r="E10" s="6" t="n">
        <v>18934</v>
      </c>
      <c r="F10" s="6" t="n">
        <v>38584</v>
      </c>
    </row>
    <row r="11">
      <c r="A11" s="4" t="inlineStr">
        <is>
          <t>Net income (loss) available to common stockholders</t>
        </is>
      </c>
      <c r="B11" s="4" t="inlineStr">
        <is>
          <t xml:space="preserve"> </t>
        </is>
      </c>
      <c r="C11" s="4" t="inlineStr">
        <is>
          <t xml:space="preserve"> </t>
        </is>
      </c>
      <c r="D11" s="6" t="n">
        <v>126988</v>
      </c>
      <c r="E11" s="6" t="n">
        <v>36265</v>
      </c>
      <c r="F11" s="6" t="n">
        <v>48712</v>
      </c>
    </row>
    <row r="12">
      <c r="A12" s="3" t="inlineStr">
        <is>
          <t>Basic earnings (loss) per sh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loss) attributable to common stockholders</t>
        </is>
      </c>
      <c r="B13" s="4" t="inlineStr">
        <is>
          <t xml:space="preserve"> </t>
        </is>
      </c>
      <c r="C13" s="4" t="inlineStr">
        <is>
          <t xml:space="preserve"> </t>
        </is>
      </c>
      <c r="D13" s="5" t="n">
        <v>121215</v>
      </c>
      <c r="E13" s="5" t="n">
        <v>34070</v>
      </c>
      <c r="F13" s="5" t="n">
        <v>48712</v>
      </c>
    </row>
    <row r="14">
      <c r="A14" s="4" t="inlineStr">
        <is>
          <t>Basic weighted-average shares of common stock outstanding (in shares)</t>
        </is>
      </c>
      <c r="B14" s="4" t="inlineStr">
        <is>
          <t xml:space="preserve"> </t>
        </is>
      </c>
      <c r="C14" s="4" t="inlineStr">
        <is>
          <t xml:space="preserve"> </t>
        </is>
      </c>
      <c r="D14" s="6" t="n">
        <v>473390</v>
      </c>
      <c r="E14" s="6" t="n">
        <v>426436</v>
      </c>
      <c r="F14" s="6" t="n">
        <v>371561</v>
      </c>
    </row>
    <row r="15">
      <c r="A15" s="3" t="inlineStr">
        <is>
          <t>Fully diluted earnings (loss) per sh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 for fully diluted shares</t>
        </is>
      </c>
      <c r="B16" s="4" t="inlineStr">
        <is>
          <t xml:space="preserve"> </t>
        </is>
      </c>
      <c r="C16" s="4" t="inlineStr">
        <is>
          <t xml:space="preserve"> </t>
        </is>
      </c>
      <c r="D16" s="5" t="n">
        <v>121268</v>
      </c>
      <c r="E16" s="5" t="n">
        <v>33943</v>
      </c>
      <c r="F16" s="5" t="n">
        <v>63479</v>
      </c>
    </row>
    <row r="17">
      <c r="A17" s="4" t="inlineStr">
        <is>
          <t>Fully diluted earnings (loss) per share (in dollars per share)</t>
        </is>
      </c>
      <c r="B17" s="4" t="inlineStr">
        <is>
          <t xml:space="preserve"> </t>
        </is>
      </c>
      <c r="C17" s="4" t="inlineStr">
        <is>
          <t xml:space="preserve"> </t>
        </is>
      </c>
      <c r="D17" s="7" t="n">
        <v>0.25</v>
      </c>
      <c r="E17" s="7" t="n">
        <v>0.07000000000000001</v>
      </c>
      <c r="F17" s="7" t="n">
        <v>0.13</v>
      </c>
    </row>
    <row r="18">
      <c r="A18" s="4" t="inlineStr">
        <is>
          <t>Fully diluted weighted-average shares of common stock outstanding (in shares)</t>
        </is>
      </c>
      <c r="B18" s="4" t="inlineStr">
        <is>
          <t xml:space="preserve"> </t>
        </is>
      </c>
      <c r="C18" s="4" t="inlineStr">
        <is>
          <t xml:space="preserve"> </t>
        </is>
      </c>
      <c r="D18" s="6" t="n">
        <v>479142</v>
      </c>
      <c r="E18" s="6" t="n">
        <v>489989</v>
      </c>
      <c r="F18" s="6" t="n">
        <v>499414</v>
      </c>
    </row>
    <row r="19">
      <c r="A19" s="4" t="inlineStr">
        <is>
          <t>Parent Compan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revenues</t>
        </is>
      </c>
      <c r="B21" s="5" t="n">
        <v>394</v>
      </c>
      <c r="C21" s="5" t="n">
        <v>797</v>
      </c>
      <c r="D21" s="5" t="n">
        <v>1062</v>
      </c>
      <c r="E21" s="4" t="inlineStr">
        <is>
          <t xml:space="preserve"> </t>
        </is>
      </c>
      <c r="F21" s="5" t="n">
        <v>263</v>
      </c>
    </row>
    <row r="22">
      <c r="A22" s="4" t="inlineStr">
        <is>
          <t>Interest and dividend income</t>
        </is>
      </c>
      <c r="B22" s="6" t="n">
        <v>17528</v>
      </c>
      <c r="C22" s="6" t="n">
        <v>30700</v>
      </c>
      <c r="D22" s="6" t="n">
        <v>81066</v>
      </c>
      <c r="E22" s="4" t="inlineStr">
        <is>
          <t xml:space="preserve"> </t>
        </is>
      </c>
      <c r="F22" s="6" t="n">
        <v>53652</v>
      </c>
    </row>
    <row r="23">
      <c r="A23" s="4" t="inlineStr">
        <is>
          <t>Total revenues</t>
        </is>
      </c>
      <c r="B23" s="6" t="n">
        <v>17922</v>
      </c>
      <c r="C23" s="6" t="n">
        <v>31497</v>
      </c>
      <c r="D23" s="6" t="n">
        <v>82128</v>
      </c>
      <c r="E23" s="4" t="inlineStr">
        <is>
          <t xml:space="preserve"> </t>
        </is>
      </c>
      <c r="F23" s="6" t="n">
        <v>53915</v>
      </c>
    </row>
    <row r="24">
      <c r="A24" s="3" t="inlineStr">
        <is>
          <t>Expen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expense</t>
        </is>
      </c>
      <c r="B25" s="6" t="n">
        <v>17528</v>
      </c>
      <c r="C25" s="6" t="n">
        <v>30700</v>
      </c>
      <c r="D25" s="6" t="n">
        <v>81066</v>
      </c>
      <c r="E25" s="4" t="inlineStr">
        <is>
          <t xml:space="preserve"> </t>
        </is>
      </c>
      <c r="F25" s="6" t="n">
        <v>53652</v>
      </c>
    </row>
    <row r="26">
      <c r="A26" s="4" t="inlineStr">
        <is>
          <t>Total expenses</t>
        </is>
      </c>
      <c r="B26" s="6" t="n">
        <v>17528</v>
      </c>
      <c r="C26" s="6" t="n">
        <v>30700</v>
      </c>
      <c r="D26" s="6" t="n">
        <v>81066</v>
      </c>
      <c r="E26" s="4" t="inlineStr">
        <is>
          <t xml:space="preserve"> </t>
        </is>
      </c>
      <c r="F26" s="6" t="n">
        <v>53652</v>
      </c>
    </row>
    <row r="27">
      <c r="A27" s="4" t="inlineStr">
        <is>
          <t>Income from operations before income taxes</t>
        </is>
      </c>
      <c r="B27" s="6" t="n">
        <v>394</v>
      </c>
      <c r="C27" s="6" t="n">
        <v>797</v>
      </c>
      <c r="D27" s="6" t="n">
        <v>1062</v>
      </c>
      <c r="E27" s="4" t="inlineStr">
        <is>
          <t xml:space="preserve"> </t>
        </is>
      </c>
      <c r="F27" s="6" t="n">
        <v>263</v>
      </c>
    </row>
    <row r="28">
      <c r="A28" s="4" t="inlineStr">
        <is>
          <t>Gains (losses) on equity method investments</t>
        </is>
      </c>
      <c r="B28" s="6" t="n">
        <v>-6397</v>
      </c>
      <c r="C28" s="6" t="n">
        <v>-9767</v>
      </c>
      <c r="D28" s="6" t="n">
        <v>58426</v>
      </c>
      <c r="E28" s="4" t="inlineStr">
        <is>
          <t xml:space="preserve"> </t>
        </is>
      </c>
      <c r="F28" s="6" t="n">
        <v>42207</v>
      </c>
    </row>
    <row r="29">
      <c r="A29" s="4" t="inlineStr">
        <is>
          <t>Provision (benefit) for income taxes</t>
        </is>
      </c>
      <c r="B29" s="6" t="n">
        <v>-42994</v>
      </c>
      <c r="C29" s="6" t="n">
        <v>-8244</v>
      </c>
      <c r="D29" s="6" t="n">
        <v>-67500</v>
      </c>
      <c r="E29" s="4" t="inlineStr">
        <is>
          <t xml:space="preserve"> </t>
        </is>
      </c>
      <c r="F29" s="6" t="n">
        <v>-6242</v>
      </c>
    </row>
    <row r="30">
      <c r="A30" s="4" t="inlineStr">
        <is>
          <t>Net income (loss) available to common stockholders</t>
        </is>
      </c>
      <c r="B30" s="6" t="n">
        <v>36991</v>
      </c>
      <c r="C30" s="6" t="n">
        <v>-726</v>
      </c>
      <c r="D30" s="6" t="n">
        <v>126988</v>
      </c>
      <c r="E30" s="4" t="inlineStr">
        <is>
          <t xml:space="preserve"> </t>
        </is>
      </c>
      <c r="F30" s="6" t="n">
        <v>48712</v>
      </c>
    </row>
    <row r="31">
      <c r="A31" s="3" t="inlineStr">
        <is>
          <t>Basic earnings (loss) per sha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ome (loss) attributable to common stockholders</t>
        </is>
      </c>
      <c r="B32" s="5" t="n">
        <v>34796</v>
      </c>
      <c r="C32" s="5" t="n">
        <v>-726</v>
      </c>
      <c r="D32" s="5" t="n">
        <v>121215</v>
      </c>
      <c r="E32" s="4" t="inlineStr">
        <is>
          <t xml:space="preserve"> </t>
        </is>
      </c>
      <c r="F32" s="5" t="n">
        <v>48712</v>
      </c>
    </row>
    <row r="33">
      <c r="A33" s="4" t="inlineStr">
        <is>
          <t>Basic earnings (loss) per share (in dollars per share)</t>
        </is>
      </c>
      <c r="B33" s="7" t="n">
        <v>0.08</v>
      </c>
      <c r="C33" s="5" t="n">
        <v>0</v>
      </c>
      <c r="D33" s="7" t="n">
        <v>0.26</v>
      </c>
      <c r="E33" s="4" t="inlineStr">
        <is>
          <t xml:space="preserve"> </t>
        </is>
      </c>
      <c r="F33" s="7" t="n">
        <v>0.13</v>
      </c>
    </row>
    <row r="34">
      <c r="A34" s="4" t="inlineStr">
        <is>
          <t>Basic weighted-average shares of common stock outstanding (in shares)</t>
        </is>
      </c>
      <c r="B34" s="6" t="n">
        <v>426436</v>
      </c>
      <c r="C34" s="6" t="n">
        <v>383528</v>
      </c>
      <c r="D34" s="6" t="n">
        <v>473390</v>
      </c>
      <c r="E34" s="4" t="inlineStr">
        <is>
          <t xml:space="preserve"> </t>
        </is>
      </c>
      <c r="F34" s="6" t="n">
        <v>371561</v>
      </c>
    </row>
    <row r="35">
      <c r="A35" s="3" t="inlineStr">
        <is>
          <t>Fully diluted earnings (loss) per sha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come (loss) for fully diluted shares</t>
        </is>
      </c>
      <c r="B36" s="5" t="n">
        <v>34669</v>
      </c>
      <c r="C36" s="5" t="n">
        <v>-726</v>
      </c>
      <c r="D36" s="5" t="n">
        <v>121268</v>
      </c>
      <c r="E36" s="4" t="inlineStr">
        <is>
          <t xml:space="preserve"> </t>
        </is>
      </c>
      <c r="F36" s="5" t="n">
        <v>63479</v>
      </c>
    </row>
    <row r="37">
      <c r="A37" s="4" t="inlineStr">
        <is>
          <t>Fully diluted earnings (loss) per share (in dollars per share)</t>
        </is>
      </c>
      <c r="B37" s="7" t="n">
        <v>0.07000000000000001</v>
      </c>
      <c r="C37" s="5" t="n">
        <v>0</v>
      </c>
      <c r="D37" s="7" t="n">
        <v>0.25</v>
      </c>
      <c r="E37" s="4" t="inlineStr">
        <is>
          <t xml:space="preserve"> </t>
        </is>
      </c>
      <c r="F37" s="7" t="n">
        <v>0.13</v>
      </c>
    </row>
    <row r="38">
      <c r="A38" s="4" t="inlineStr">
        <is>
          <t>Fully diluted weighted-average shares of common stock outstanding (in shares)</t>
        </is>
      </c>
      <c r="B38" s="6" t="n">
        <v>489989</v>
      </c>
      <c r="C38" s="6" t="n">
        <v>383528</v>
      </c>
      <c r="D38" s="6" t="n">
        <v>479142</v>
      </c>
      <c r="E38" s="4" t="inlineStr">
        <is>
          <t xml:space="preserve"> </t>
        </is>
      </c>
      <c r="F38" s="6" t="n">
        <v>499414</v>
      </c>
    </row>
  </sheetData>
  <mergeCells count="3">
    <mergeCell ref="A1:A2"/>
    <mergeCell ref="B1:C1"/>
    <mergeCell ref="D1:F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I - Parent Company Only Financial Statements - Statements of Comprehensive Income (Detail) - USD ($) $ in Thousands</t>
        </is>
      </c>
      <c r="B1" s="2" t="inlineStr">
        <is>
          <t>6 Months Ended</t>
        </is>
      </c>
      <c r="D1" s="2" t="inlineStr">
        <is>
          <t>12 Months Ended</t>
        </is>
      </c>
    </row>
    <row r="2">
      <c r="B2" s="2" t="inlineStr">
        <is>
          <t>Dec. 31, 2023</t>
        </is>
      </c>
      <c r="C2" s="2" t="inlineStr">
        <is>
          <t>Jun. 30, 2023</t>
        </is>
      </c>
      <c r="D2" s="2" t="inlineStr">
        <is>
          <t>Dec. 31, 2024</t>
        </is>
      </c>
      <c r="E2" s="2" t="inlineStr">
        <is>
          <t>Dec. 31, 2023</t>
        </is>
      </c>
      <c r="F2" s="2" t="inlineStr">
        <is>
          <t>Dec. 31, 2022</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vailable to common stockholders</t>
        </is>
      </c>
      <c r="B4" s="4" t="inlineStr">
        <is>
          <t xml:space="preserve"> </t>
        </is>
      </c>
      <c r="C4" s="4" t="inlineStr">
        <is>
          <t xml:space="preserve"> </t>
        </is>
      </c>
      <c r="D4" s="5" t="n">
        <v>126988</v>
      </c>
      <c r="E4" s="5" t="n">
        <v>36265</v>
      </c>
      <c r="F4" s="5" t="n">
        <v>48712</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oreign currency translation adjustments</t>
        </is>
      </c>
      <c r="B6" s="4" t="inlineStr">
        <is>
          <t xml:space="preserve"> </t>
        </is>
      </c>
      <c r="C6" s="4" t="inlineStr">
        <is>
          <t xml:space="preserve"> </t>
        </is>
      </c>
      <c r="D6" s="6" t="n">
        <v>-21515</v>
      </c>
      <c r="E6" s="6" t="n">
        <v>7607</v>
      </c>
      <c r="F6" s="6" t="n">
        <v>-5668</v>
      </c>
    </row>
    <row r="7">
      <c r="A7" s="4" t="inlineStr">
        <is>
          <t>Other comprehensive income (loss), net of tax</t>
        </is>
      </c>
      <c r="B7" s="4" t="inlineStr">
        <is>
          <t xml:space="preserve"> </t>
        </is>
      </c>
      <c r="C7" s="4" t="inlineStr">
        <is>
          <t xml:space="preserve"> </t>
        </is>
      </c>
      <c r="D7" s="6" t="n">
        <v>-21515</v>
      </c>
      <c r="E7" s="6" t="n">
        <v>7607</v>
      </c>
      <c r="F7" s="6" t="n">
        <v>-5668</v>
      </c>
    </row>
    <row r="8">
      <c r="A8" s="4" t="inlineStr">
        <is>
          <t>Comprehensive income (loss) attributable to common stockholders</t>
        </is>
      </c>
      <c r="B8" s="4" t="inlineStr">
        <is>
          <t xml:space="preserve"> </t>
        </is>
      </c>
      <c r="C8" s="4" t="inlineStr">
        <is>
          <t xml:space="preserve"> </t>
        </is>
      </c>
      <c r="D8" s="6" t="n">
        <v>105721</v>
      </c>
      <c r="E8" s="5" t="n">
        <v>43114</v>
      </c>
      <c r="F8" s="6" t="n">
        <v>43829</v>
      </c>
    </row>
    <row r="9">
      <c r="A9" s="4" t="inlineStr">
        <is>
          <t>Parent Compan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loss) available to common stockholders</t>
        </is>
      </c>
      <c r="B11" s="5" t="n">
        <v>36991</v>
      </c>
      <c r="C11" s="5" t="n">
        <v>-726</v>
      </c>
      <c r="D11" s="6" t="n">
        <v>126988</v>
      </c>
      <c r="E11" s="4" t="inlineStr">
        <is>
          <t xml:space="preserve"> </t>
        </is>
      </c>
      <c r="F11" s="6" t="n">
        <v>48712</v>
      </c>
    </row>
    <row r="12">
      <c r="A12" s="3" t="inlineStr">
        <is>
          <t>Other comprehensive (loss) income, net of tax:</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oreign currency translation adjustments</t>
        </is>
      </c>
      <c r="B13" s="6" t="n">
        <v>2546</v>
      </c>
      <c r="C13" s="6" t="n">
        <v>4303</v>
      </c>
      <c r="D13" s="6" t="n">
        <v>-21267</v>
      </c>
      <c r="E13" s="4" t="inlineStr">
        <is>
          <t xml:space="preserve"> </t>
        </is>
      </c>
      <c r="F13" s="6" t="n">
        <v>-4883</v>
      </c>
    </row>
    <row r="14">
      <c r="A14" s="4" t="inlineStr">
        <is>
          <t>Other comprehensive income (loss), net of tax</t>
        </is>
      </c>
      <c r="B14" s="6" t="n">
        <v>2546</v>
      </c>
      <c r="C14" s="6" t="n">
        <v>4303</v>
      </c>
      <c r="D14" s="6" t="n">
        <v>-21267</v>
      </c>
      <c r="E14" s="4" t="inlineStr">
        <is>
          <t xml:space="preserve"> </t>
        </is>
      </c>
      <c r="F14" s="6" t="n">
        <v>-4883</v>
      </c>
    </row>
    <row r="15">
      <c r="A15" s="4" t="inlineStr">
        <is>
          <t>Comprehensive income (loss) attributable to common stockholders</t>
        </is>
      </c>
      <c r="B15" s="5" t="n">
        <v>39537</v>
      </c>
      <c r="C15" s="5" t="n">
        <v>3577</v>
      </c>
      <c r="D15" s="5" t="n">
        <v>105721</v>
      </c>
      <c r="E15" s="4" t="inlineStr">
        <is>
          <t xml:space="preserve"> </t>
        </is>
      </c>
      <c r="F15" s="5" t="n">
        <v>43829</v>
      </c>
    </row>
  </sheetData>
  <mergeCells count="3">
    <mergeCell ref="A1:A2"/>
    <mergeCell ref="B1:C1"/>
    <mergeCell ref="D1:F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Per Share: The following is the calculation of the Company’s basic EPS (in thousands, except per share data): Year Ended December 31, 2024 2023 2022 Basic earnings (loss) per share: Net income (loss) available to common stockholders $ 126,988 $ 36,265 $ 48,712 Less: Dividends declared and allocation of undistributed earnings to participating securities (5,773) (2,195) — Net income (loss) attributable to common stockholders 121,215 34,070 48,712 Basic weighted-average shares of common stock outstanding 473,390 426,436 371,561 Basic earnings (loss) per share $ 0.26 $ 0.08 $ 0.13 Fully Diluted Earnings Per Share: The following is the calculation of the Company’s fully diluted EPS (in thousands, except per share data): Year Ended December 31, 2024 2023 2022 Fully diluted earnings (loss) per share: Net income (loss) attributable to common stockholders $ 121,215 $ 34,070 $ 48,712 Add back: Allocations of net income (loss) to limited partnership interests, net of tax — (156) 14,767 Add back: Allocations of undistributed earnings to participating securities 4,620 1,731 — Less: Reallocation of undistributed earnings to participating securities (4,567) (1,702) — Net income (loss) for fully diluted shares $ 121,268 $ 33,943 $ 63,479 Weighted-average shares: Common stock outstanding 473,390 426,436 371,561 Partnership units¹ — 57,239 124,738 Non-participating RSUs — 1,406 1,913 Other 2 5,752 4,908 1,202 Fully diluted weighted-average shares of common stock outstanding 479,142 489,989 499,414 Fully diluted earnings (loss) per share $ 0.25 $ 0.07 $ 0.13 ____________________________________ 1 Partnership units collectively include FPUs, LPUs, and Cantor units (see Note 2—“Limited Partnership Interests in BGC Holdings and Newmark Holdings” for more information). 2 Primarily consists of contracts to issue shares of BGC common stock. For the years ended December 31, 2024, 2023 and 2022, approximately 16.0 million, 14.3 million and 0.5 million of potentially dilutive securities, respectively, were excluded from the computation of fully diluted EPS because their effect would have been anti-dilutive. Anti-dilutive securities for the year ended December 31, 2024, included 15.6 million participating RSUs and 0.4 million participating restricted stock awards. Anti-dilutive securities for the year ended December 31, 2023 included 12.7 million participating RSUs and 1.6 million participating restricted stock awards. Anti-dilutive securities for the year ended December 31, 2022 included 0.5 million RSUs. As of December 31, 2024 and 2023, approximately 59.6 million and 63.3 million, respectively, contingent shares of BGC Class A common stock, non-participating RSUs, and non-participating restricted stock awards were excluded from the fully diluted EPS computations because the conditions for issuance had not been met by the end of the period. As of December 31, 2022, 50.2 million contingent shares of BGC Class A common stock, N Units, RSUs, and LPUs were excluded from the fully diluted EPS computations because the conditions for issuance had not been met by the end of the respective period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I - Parent Company Only Financial Statements - Statements of Cash Flows (Detail) - USD ($) $ in Thousands</t>
        </is>
      </c>
      <c r="B1" s="2" t="inlineStr">
        <is>
          <t>6 Months Ended</t>
        </is>
      </c>
      <c r="D1" s="2" t="inlineStr">
        <is>
          <t>12 Months Ended</t>
        </is>
      </c>
    </row>
    <row r="2">
      <c r="B2" s="2" t="inlineStr">
        <is>
          <t>Dec. 31, 2023</t>
        </is>
      </c>
      <c r="C2" s="2" t="inlineStr">
        <is>
          <t>Jun. 30, 2023</t>
        </is>
      </c>
      <c r="D2" s="2" t="inlineStr">
        <is>
          <t>Dec. 31, 2024</t>
        </is>
      </c>
      <c r="E2" s="2" t="inlineStr">
        <is>
          <t>Dec. 31, 2023</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vailable to common stockholders</t>
        </is>
      </c>
      <c r="B4" s="4" t="inlineStr">
        <is>
          <t xml:space="preserve"> </t>
        </is>
      </c>
      <c r="C4" s="4" t="inlineStr">
        <is>
          <t xml:space="preserve"> </t>
        </is>
      </c>
      <c r="D4" s="5" t="n">
        <v>123228</v>
      </c>
      <c r="E4" s="5" t="n">
        <v>38775</v>
      </c>
      <c r="F4" s="5" t="n">
        <v>58867</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ferred tax (benefit) expense</t>
        </is>
      </c>
      <c r="B6" s="4" t="inlineStr">
        <is>
          <t xml:space="preserve"> </t>
        </is>
      </c>
      <c r="C6" s="4" t="inlineStr">
        <is>
          <t xml:space="preserve"> </t>
        </is>
      </c>
      <c r="D6" s="6" t="n">
        <v>-69754</v>
      </c>
      <c r="E6" s="6" t="n">
        <v>-60556</v>
      </c>
      <c r="F6" s="6" t="n">
        <v>-14628</v>
      </c>
    </row>
    <row r="7">
      <c r="A7" s="3" t="inlineStr">
        <is>
          <t>Decrease (increase) in operating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ceivables from related parties</t>
        </is>
      </c>
      <c r="B8" s="4" t="inlineStr">
        <is>
          <t xml:space="preserve"> </t>
        </is>
      </c>
      <c r="C8" s="4" t="inlineStr">
        <is>
          <t xml:space="preserve"> </t>
        </is>
      </c>
      <c r="D8" s="6" t="n">
        <v>-3890</v>
      </c>
      <c r="E8" s="6" t="n">
        <v>-1380</v>
      </c>
      <c r="F8" s="6" t="n">
        <v>3621</v>
      </c>
    </row>
    <row r="9">
      <c r="A9" s="4" t="inlineStr">
        <is>
          <t>Other assets</t>
        </is>
      </c>
      <c r="B9" s="4" t="inlineStr">
        <is>
          <t xml:space="preserve"> </t>
        </is>
      </c>
      <c r="C9" s="4" t="inlineStr">
        <is>
          <t xml:space="preserve"> </t>
        </is>
      </c>
      <c r="D9" s="6" t="n">
        <v>-10674</v>
      </c>
      <c r="E9" s="6" t="n">
        <v>19803</v>
      </c>
      <c r="F9" s="6" t="n">
        <v>-8469</v>
      </c>
    </row>
    <row r="10">
      <c r="A10" s="3" t="inlineStr">
        <is>
          <t>(Decrease) increase in operating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payable, accrued and other liabilities</t>
        </is>
      </c>
      <c r="B11" s="4" t="inlineStr">
        <is>
          <t xml:space="preserve"> </t>
        </is>
      </c>
      <c r="C11" s="4" t="inlineStr">
        <is>
          <t xml:space="preserve"> </t>
        </is>
      </c>
      <c r="D11" s="6" t="n">
        <v>-8900</v>
      </c>
      <c r="E11" s="6" t="n">
        <v>-34595</v>
      </c>
      <c r="F11" s="6" t="n">
        <v>-37841</v>
      </c>
    </row>
    <row r="12">
      <c r="A12" s="3" t="inlineStr">
        <is>
          <t>CASH FLOWS FROM INVESTING ACTIV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 to related parties</t>
        </is>
      </c>
      <c r="B13" s="4" t="inlineStr">
        <is>
          <t xml:space="preserve"> </t>
        </is>
      </c>
      <c r="C13" s="4" t="inlineStr">
        <is>
          <t xml:space="preserve"> </t>
        </is>
      </c>
      <c r="D13" s="6" t="n">
        <v>180000</v>
      </c>
      <c r="E13" s="6" t="n">
        <v>0</v>
      </c>
      <c r="F13" s="6" t="n">
        <v>0</v>
      </c>
    </row>
    <row r="14">
      <c r="A14" s="4" t="inlineStr">
        <is>
          <t>Repayment of loan to related parties</t>
        </is>
      </c>
      <c r="B14" s="4" t="inlineStr">
        <is>
          <t xml:space="preserve"> </t>
        </is>
      </c>
      <c r="C14" s="4" t="inlineStr">
        <is>
          <t xml:space="preserve"> </t>
        </is>
      </c>
      <c r="D14" s="6" t="n">
        <v>180000</v>
      </c>
      <c r="E14" s="6" t="n">
        <v>0</v>
      </c>
      <c r="F14" s="6" t="n">
        <v>0</v>
      </c>
    </row>
    <row r="15">
      <c r="A15" s="4" t="inlineStr">
        <is>
          <t>Net cash provided by (used in) investing activities</t>
        </is>
      </c>
      <c r="B15" s="4" t="inlineStr">
        <is>
          <t xml:space="preserve"> </t>
        </is>
      </c>
      <c r="C15" s="4" t="inlineStr">
        <is>
          <t xml:space="preserve"> </t>
        </is>
      </c>
      <c r="D15" s="6" t="n">
        <v>-96994</v>
      </c>
      <c r="E15" s="6" t="n">
        <v>-90707</v>
      </c>
      <c r="F15" s="6" t="n">
        <v>-53330</v>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vidends to stockholders</t>
        </is>
      </c>
      <c r="B17" s="4" t="inlineStr">
        <is>
          <t xml:space="preserve"> </t>
        </is>
      </c>
      <c r="C17" s="4" t="inlineStr">
        <is>
          <t xml:space="preserve"> </t>
        </is>
      </c>
      <c r="D17" s="6" t="n">
        <v>-34165</v>
      </c>
      <c r="E17" s="6" t="n">
        <v>-17381</v>
      </c>
      <c r="F17" s="6" t="n">
        <v>-14859</v>
      </c>
    </row>
    <row r="18">
      <c r="A18" s="4" t="inlineStr">
        <is>
          <t>Repurchase of Class A common stock</t>
        </is>
      </c>
      <c r="B18" s="4" t="inlineStr">
        <is>
          <t xml:space="preserve"> </t>
        </is>
      </c>
      <c r="C18" s="4" t="inlineStr">
        <is>
          <t xml:space="preserve"> </t>
        </is>
      </c>
      <c r="D18" s="6" t="n">
        <v>-262211</v>
      </c>
      <c r="E18" s="6" t="n">
        <v>-114580</v>
      </c>
      <c r="F18" s="6" t="n">
        <v>-103888</v>
      </c>
    </row>
    <row r="19">
      <c r="A19" s="4" t="inlineStr">
        <is>
          <t>Redemption of equity awards</t>
        </is>
      </c>
      <c r="B19" s="4" t="inlineStr">
        <is>
          <t xml:space="preserve"> </t>
        </is>
      </c>
      <c r="C19" s="4" t="inlineStr">
        <is>
          <t xml:space="preserve"> </t>
        </is>
      </c>
      <c r="D19" s="6" t="n">
        <v>-138894</v>
      </c>
      <c r="E19" s="6" t="n">
        <v>-117867</v>
      </c>
      <c r="F19" s="6" t="n">
        <v>-76219</v>
      </c>
    </row>
    <row r="20">
      <c r="A20" s="4" t="inlineStr">
        <is>
          <t>Net increase (decrease) in cash and cash equivalents</t>
        </is>
      </c>
      <c r="B20" s="4" t="inlineStr">
        <is>
          <t xml:space="preserve"> </t>
        </is>
      </c>
      <c r="C20" s="4" t="inlineStr">
        <is>
          <t xml:space="preserve"> </t>
        </is>
      </c>
      <c r="D20" s="6" t="n">
        <v>60377</v>
      </c>
      <c r="E20" s="6" t="n">
        <v>170886</v>
      </c>
      <c r="F20" s="6" t="n">
        <v>-64789</v>
      </c>
    </row>
    <row r="21">
      <c r="A21" s="4" t="inlineStr">
        <is>
          <t>Cash and cash equivalents, and Cash segregated under regulatory requirements at beginning of period</t>
        </is>
      </c>
      <c r="B21" s="4" t="inlineStr">
        <is>
          <t xml:space="preserve"> </t>
        </is>
      </c>
      <c r="C21" s="5" t="n">
        <v>502010</v>
      </c>
      <c r="D21" s="6" t="n">
        <v>672896</v>
      </c>
      <c r="E21" s="6" t="n">
        <v>502010</v>
      </c>
      <c r="F21" s="6" t="n">
        <v>566799</v>
      </c>
    </row>
    <row r="22">
      <c r="A22" s="4" t="inlineStr">
        <is>
          <t>Cash and cash equivalents, and Cash segregated under regulatory requirements at end of period</t>
        </is>
      </c>
      <c r="B22" s="5" t="n">
        <v>672896</v>
      </c>
      <c r="C22" s="4" t="inlineStr">
        <is>
          <t xml:space="preserve"> </t>
        </is>
      </c>
      <c r="D22" s="6" t="n">
        <v>733273</v>
      </c>
      <c r="E22" s="6" t="n">
        <v>672896</v>
      </c>
      <c r="F22" s="6" t="n">
        <v>502010</v>
      </c>
    </row>
    <row r="23">
      <c r="A23" s="3" t="inlineStr">
        <is>
          <t>Supplemental cash inform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paid during the period for interest</t>
        </is>
      </c>
      <c r="B24" s="4" t="inlineStr">
        <is>
          <t xml:space="preserve"> </t>
        </is>
      </c>
      <c r="C24" s="4" t="inlineStr">
        <is>
          <t xml:space="preserve"> </t>
        </is>
      </c>
      <c r="D24" s="6" t="n">
        <v>88392</v>
      </c>
      <c r="E24" s="6" t="n">
        <v>80664</v>
      </c>
      <c r="F24" s="6" t="n">
        <v>53655</v>
      </c>
    </row>
    <row r="25">
      <c r="A25" s="3" t="inlineStr">
        <is>
          <t>Supplemental non-cash inform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of Class A common stock upon exchange of limited partnership interests</t>
        </is>
      </c>
      <c r="B26" s="4" t="inlineStr">
        <is>
          <t xml:space="preserve"> </t>
        </is>
      </c>
      <c r="C26" s="4" t="inlineStr">
        <is>
          <t xml:space="preserve"> </t>
        </is>
      </c>
      <c r="D26" s="6" t="n">
        <v>0</v>
      </c>
      <c r="E26" s="6" t="n">
        <v>45868</v>
      </c>
      <c r="F26" s="6" t="n">
        <v>34889</v>
      </c>
    </row>
    <row r="27">
      <c r="A27" s="4" t="inlineStr">
        <is>
          <t>Issuance of Class A and contingent Class A common stock and limited partnership interests for acquisitions</t>
        </is>
      </c>
      <c r="B27" s="4" t="inlineStr">
        <is>
          <t xml:space="preserve"> </t>
        </is>
      </c>
      <c r="C27" s="4" t="inlineStr">
        <is>
          <t xml:space="preserve"> </t>
        </is>
      </c>
      <c r="D27" s="6" t="n">
        <v>8520</v>
      </c>
      <c r="E27" s="6" t="n">
        <v>7275</v>
      </c>
      <c r="F27" s="6" t="n">
        <v>2710</v>
      </c>
    </row>
    <row r="28">
      <c r="A28" s="4" t="inlineStr">
        <is>
          <t>Parent Compan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ASH FLOWS FROM OPERAT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 (loss) available to common stockholders</t>
        </is>
      </c>
      <c r="B30" s="6" t="n">
        <v>36991</v>
      </c>
      <c r="C30" s="6" t="n">
        <v>-726</v>
      </c>
      <c r="D30" s="6" t="n">
        <v>126988</v>
      </c>
      <c r="E30" s="4" t="inlineStr">
        <is>
          <t xml:space="preserve"> </t>
        </is>
      </c>
      <c r="F30" s="6" t="n">
        <v>48712</v>
      </c>
    </row>
    <row r="31">
      <c r="A31" s="3" t="inlineStr">
        <is>
          <t>Adjustments to reconcile net income (loss) to net cash used in operat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mortization of deferred financing costs</t>
        </is>
      </c>
      <c r="B32" s="6" t="n">
        <v>774</v>
      </c>
      <c r="C32" s="6" t="n">
        <v>1461</v>
      </c>
      <c r="D32" s="6" t="n">
        <v>1166</v>
      </c>
      <c r="E32" s="4" t="inlineStr">
        <is>
          <t xml:space="preserve"> </t>
        </is>
      </c>
      <c r="F32" s="6" t="n">
        <v>2801</v>
      </c>
    </row>
    <row r="33">
      <c r="A33" s="4" t="inlineStr">
        <is>
          <t>Equity (income) loss of subsidiaries</t>
        </is>
      </c>
      <c r="B33" s="6" t="n">
        <v>-36991</v>
      </c>
      <c r="C33" s="6" t="n">
        <v>726</v>
      </c>
      <c r="D33" s="6" t="n">
        <v>-126988</v>
      </c>
      <c r="E33" s="4" t="inlineStr">
        <is>
          <t xml:space="preserve"> </t>
        </is>
      </c>
      <c r="F33" s="6" t="n">
        <v>-48712</v>
      </c>
    </row>
    <row r="34">
      <c r="A34" s="4" t="inlineStr">
        <is>
          <t>Deferred tax (benefit) expense</t>
        </is>
      </c>
      <c r="B34" s="6" t="n">
        <v>-51527</v>
      </c>
      <c r="C34" s="6" t="n">
        <v>0</v>
      </c>
      <c r="D34" s="6" t="n">
        <v>-67500</v>
      </c>
      <c r="E34" s="4" t="inlineStr">
        <is>
          <t xml:space="preserve"> </t>
        </is>
      </c>
      <c r="F34" s="6" t="n">
        <v>-20341</v>
      </c>
    </row>
    <row r="35">
      <c r="A35" s="3" t="inlineStr">
        <is>
          <t>Decrease (increase) in operating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vestments in subsidiaries</t>
        </is>
      </c>
      <c r="B36" s="6" t="n">
        <v>207931</v>
      </c>
      <c r="C36" s="6" t="n">
        <v>-552</v>
      </c>
      <c r="D36" s="6" t="n">
        <v>384934</v>
      </c>
      <c r="E36" s="4" t="inlineStr">
        <is>
          <t xml:space="preserve"> </t>
        </is>
      </c>
      <c r="F36" s="6" t="n">
        <v>55706</v>
      </c>
    </row>
    <row r="37">
      <c r="A37" s="4" t="inlineStr">
        <is>
          <t>Receivables from related parties</t>
        </is>
      </c>
      <c r="B37" s="6" t="n">
        <v>-12744</v>
      </c>
      <c r="C37" s="6" t="n">
        <v>253</v>
      </c>
      <c r="D37" s="6" t="n">
        <v>-498</v>
      </c>
      <c r="E37" s="4" t="inlineStr">
        <is>
          <t xml:space="preserve"> </t>
        </is>
      </c>
      <c r="F37" s="6" t="n">
        <v>878</v>
      </c>
    </row>
    <row r="38">
      <c r="A38" s="4" t="inlineStr">
        <is>
          <t>Notes receivable from related party</t>
        </is>
      </c>
      <c r="B38" s="6" t="n">
        <v>-1124589</v>
      </c>
      <c r="C38" s="6" t="n">
        <v>-348040</v>
      </c>
      <c r="D38" s="6" t="n">
        <v>-196192</v>
      </c>
      <c r="E38" s="4" t="inlineStr">
        <is>
          <t xml:space="preserve"> </t>
        </is>
      </c>
      <c r="F38" s="6" t="n">
        <v>-2801</v>
      </c>
    </row>
    <row r="39">
      <c r="A39" s="4" t="inlineStr">
        <is>
          <t>Other assets</t>
        </is>
      </c>
      <c r="B39" s="6" t="n">
        <v>-87613</v>
      </c>
      <c r="C39" s="6" t="n">
        <v>3836</v>
      </c>
      <c r="D39" s="6" t="n">
        <v>-48445</v>
      </c>
      <c r="E39" s="4" t="inlineStr">
        <is>
          <t xml:space="preserve"> </t>
        </is>
      </c>
      <c r="F39" s="6" t="n">
        <v>-1052</v>
      </c>
    </row>
    <row r="40">
      <c r="A40" s="3" t="inlineStr">
        <is>
          <t>(Decrease) increase in operating liabil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ccounts payable, accrued and other liabilities</t>
        </is>
      </c>
      <c r="B41" s="6" t="n">
        <v>20191</v>
      </c>
      <c r="C41" s="6" t="n">
        <v>3568</v>
      </c>
      <c r="D41" s="6" t="n">
        <v>-6517</v>
      </c>
      <c r="E41" s="4" t="inlineStr">
        <is>
          <t xml:space="preserve"> </t>
        </is>
      </c>
      <c r="F41" s="6" t="n">
        <v>-5750</v>
      </c>
    </row>
    <row r="42">
      <c r="A42" s="4" t="inlineStr">
        <is>
          <t>Net cash provided by (used in) operating activities</t>
        </is>
      </c>
      <c r="B42" s="6" t="n">
        <v>-1047577</v>
      </c>
      <c r="C42" s="6" t="n">
        <v>-339474</v>
      </c>
      <c r="D42" s="6" t="n">
        <v>66948</v>
      </c>
      <c r="E42" s="4" t="inlineStr">
        <is>
          <t xml:space="preserve"> </t>
        </is>
      </c>
      <c r="F42" s="6" t="n">
        <v>29441</v>
      </c>
    </row>
    <row r="43">
      <c r="A43" s="3" t="inlineStr">
        <is>
          <t>CASH FLOWS FROM INVESTING ACTIV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an to related parties</t>
        </is>
      </c>
      <c r="B44" s="6" t="n">
        <v>0</v>
      </c>
      <c r="C44" s="6" t="n">
        <v>0</v>
      </c>
      <c r="D44" s="6" t="n">
        <v>180000</v>
      </c>
      <c r="E44" s="4" t="inlineStr">
        <is>
          <t xml:space="preserve"> </t>
        </is>
      </c>
      <c r="F44" s="6" t="n">
        <v>0</v>
      </c>
    </row>
    <row r="45">
      <c r="A45" s="4" t="inlineStr">
        <is>
          <t>Repayment of loan to related parties</t>
        </is>
      </c>
      <c r="B45" s="6" t="n">
        <v>0</v>
      </c>
      <c r="C45" s="6" t="n">
        <v>0</v>
      </c>
      <c r="D45" s="6" t="n">
        <v>180000</v>
      </c>
      <c r="E45" s="4" t="inlineStr">
        <is>
          <t xml:space="preserve"> </t>
        </is>
      </c>
      <c r="F45" s="6" t="n">
        <v>0</v>
      </c>
    </row>
    <row r="46">
      <c r="A46" s="4" t="inlineStr">
        <is>
          <t>Net cash provided by (used in) investing activities</t>
        </is>
      </c>
      <c r="B46" s="6" t="n">
        <v>0</v>
      </c>
      <c r="C46" s="6" t="n">
        <v>0</v>
      </c>
      <c r="D46" s="6" t="n">
        <v>0</v>
      </c>
      <c r="E46" s="4" t="inlineStr">
        <is>
          <t xml:space="preserve"> </t>
        </is>
      </c>
      <c r="F46" s="6" t="n">
        <v>0</v>
      </c>
    </row>
    <row r="47">
      <c r="A47" s="3" t="inlineStr">
        <is>
          <t>CASH FLOWS FROM FINANCING ACTIV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ividends to stockholders</t>
        </is>
      </c>
      <c r="B48" s="6" t="n">
        <v>-9360</v>
      </c>
      <c r="C48" s="6" t="n">
        <v>-7558</v>
      </c>
      <c r="D48" s="6" t="n">
        <v>-33800</v>
      </c>
      <c r="E48" s="4" t="inlineStr">
        <is>
          <t xml:space="preserve"> </t>
        </is>
      </c>
      <c r="F48" s="6" t="n">
        <v>-14859</v>
      </c>
    </row>
    <row r="49">
      <c r="A49" s="4" t="inlineStr">
        <is>
          <t>Repurchase of Class A common stock</t>
        </is>
      </c>
      <c r="B49" s="6" t="n">
        <v>-66778</v>
      </c>
      <c r="C49" s="6" t="n">
        <v>-46481</v>
      </c>
      <c r="D49" s="6" t="n">
        <v>-262211</v>
      </c>
      <c r="E49" s="4" t="inlineStr">
        <is>
          <t xml:space="preserve"> </t>
        </is>
      </c>
      <c r="F49" s="6" t="n">
        <v>-103888</v>
      </c>
    </row>
    <row r="50">
      <c r="A50" s="4" t="inlineStr">
        <is>
          <t>Issuance of senior notes, net of deferred issuance costs</t>
        </is>
      </c>
      <c r="B50" s="6" t="n">
        <v>884781</v>
      </c>
      <c r="C50" s="6" t="n">
        <v>346579</v>
      </c>
      <c r="D50" s="6" t="n">
        <v>494989</v>
      </c>
      <c r="E50" s="4" t="inlineStr">
        <is>
          <t xml:space="preserve"> </t>
        </is>
      </c>
      <c r="F50" s="6" t="n">
        <v>0</v>
      </c>
    </row>
    <row r="51">
      <c r="A51" s="4" t="inlineStr">
        <is>
          <t>Redemption of equity awards</t>
        </is>
      </c>
      <c r="B51" s="6" t="n">
        <v>-155</v>
      </c>
      <c r="C51" s="6" t="n">
        <v>-1043</v>
      </c>
      <c r="D51" s="6" t="n">
        <v>0</v>
      </c>
      <c r="E51" s="4" t="inlineStr">
        <is>
          <t xml:space="preserve"> </t>
        </is>
      </c>
      <c r="F51" s="6" t="n">
        <v>0</v>
      </c>
    </row>
    <row r="52">
      <c r="A52" s="4" t="inlineStr">
        <is>
          <t>Repayments of senior notes</t>
        </is>
      </c>
      <c r="B52" s="6" t="n">
        <v>0</v>
      </c>
      <c r="C52" s="6" t="n">
        <v>0</v>
      </c>
      <c r="D52" s="6" t="n">
        <v>-255526</v>
      </c>
      <c r="E52" s="4" t="inlineStr">
        <is>
          <t xml:space="preserve"> </t>
        </is>
      </c>
      <c r="F52" s="6" t="n">
        <v>0</v>
      </c>
    </row>
    <row r="53">
      <c r="A53" s="4" t="inlineStr">
        <is>
          <t>Unsecured revolving credit agreement borrowings</t>
        </is>
      </c>
      <c r="B53" s="6" t="n">
        <v>239033</v>
      </c>
      <c r="C53" s="6" t="n">
        <v>0</v>
      </c>
      <c r="D53" s="6" t="n">
        <v>470564</v>
      </c>
      <c r="E53" s="4" t="inlineStr">
        <is>
          <t xml:space="preserve"> </t>
        </is>
      </c>
      <c r="F53" s="6" t="n">
        <v>0</v>
      </c>
    </row>
    <row r="54">
      <c r="A54" s="4" t="inlineStr">
        <is>
          <t>Unsecured revolving credit agreement repayments</t>
        </is>
      </c>
      <c r="B54" s="6" t="n">
        <v>0</v>
      </c>
      <c r="C54" s="6" t="n">
        <v>0</v>
      </c>
      <c r="D54" s="6" t="n">
        <v>-515000</v>
      </c>
      <c r="E54" s="4" t="inlineStr">
        <is>
          <t xml:space="preserve"> </t>
        </is>
      </c>
      <c r="F54" s="6" t="n">
        <v>0</v>
      </c>
    </row>
    <row r="55">
      <c r="A55" s="4" t="inlineStr">
        <is>
          <t>Repayment of short-term borrowings from related parties</t>
        </is>
      </c>
      <c r="B55" s="6" t="n">
        <v>0</v>
      </c>
      <c r="C55" s="6" t="n">
        <v>0</v>
      </c>
      <c r="D55" s="6" t="n">
        <v>-275000</v>
      </c>
      <c r="E55" s="4" t="inlineStr">
        <is>
          <t xml:space="preserve"> </t>
        </is>
      </c>
      <c r="F55" s="6" t="n">
        <v>0</v>
      </c>
    </row>
    <row r="56">
      <c r="A56" s="4" t="inlineStr">
        <is>
          <t>Issuance of short term borrowings from related parties</t>
        </is>
      </c>
      <c r="B56" s="6" t="n">
        <v>0</v>
      </c>
      <c r="C56" s="6" t="n">
        <v>0</v>
      </c>
      <c r="D56" s="6" t="n">
        <v>275000</v>
      </c>
      <c r="E56" s="4" t="inlineStr">
        <is>
          <t xml:space="preserve"> </t>
        </is>
      </c>
      <c r="F56" s="6" t="n">
        <v>0</v>
      </c>
    </row>
    <row r="57">
      <c r="A57" s="4" t="inlineStr">
        <is>
          <t>Distributions from subsidiaries</t>
        </is>
      </c>
      <c r="B57" s="6" t="n">
        <v>0</v>
      </c>
      <c r="C57" s="6" t="n">
        <v>47861</v>
      </c>
      <c r="D57" s="6" t="n">
        <v>33800</v>
      </c>
      <c r="E57" s="4" t="inlineStr">
        <is>
          <t xml:space="preserve"> </t>
        </is>
      </c>
      <c r="F57" s="6" t="n">
        <v>89234</v>
      </c>
    </row>
    <row r="58">
      <c r="A58" s="4" t="inlineStr">
        <is>
          <t>Proceeds from dividend reinvestment plan</t>
        </is>
      </c>
      <c r="B58" s="6" t="n">
        <v>85</v>
      </c>
      <c r="C58" s="6" t="n">
        <v>84</v>
      </c>
      <c r="D58" s="6" t="n">
        <v>277</v>
      </c>
      <c r="E58" s="4" t="inlineStr">
        <is>
          <t xml:space="preserve"> </t>
        </is>
      </c>
      <c r="F58" s="6" t="n">
        <v>90</v>
      </c>
    </row>
    <row r="59">
      <c r="A59" s="4" t="inlineStr">
        <is>
          <t>Net cash provided by (used in) financing activities</t>
        </is>
      </c>
      <c r="B59" s="6" t="n">
        <v>1047606</v>
      </c>
      <c r="C59" s="6" t="n">
        <v>339442</v>
      </c>
      <c r="D59" s="6" t="n">
        <v>-66907</v>
      </c>
      <c r="E59" s="4" t="inlineStr">
        <is>
          <t xml:space="preserve"> </t>
        </is>
      </c>
      <c r="F59" s="6" t="n">
        <v>-29423</v>
      </c>
    </row>
    <row r="60">
      <c r="A60" s="4" t="inlineStr">
        <is>
          <t>Net increase (decrease) in cash and cash equivalents</t>
        </is>
      </c>
      <c r="B60" s="6" t="n">
        <v>29</v>
      </c>
      <c r="C60" s="6" t="n">
        <v>-32</v>
      </c>
      <c r="D60" s="6" t="n">
        <v>41</v>
      </c>
      <c r="E60" s="4" t="inlineStr">
        <is>
          <t xml:space="preserve"> </t>
        </is>
      </c>
      <c r="F60" s="6" t="n">
        <v>18</v>
      </c>
    </row>
    <row r="61">
      <c r="A61" s="4" t="inlineStr">
        <is>
          <t>Cash and cash equivalents, and Cash segregated under regulatory requirements at beginning of period</t>
        </is>
      </c>
      <c r="B61" s="6" t="n">
        <v>17</v>
      </c>
      <c r="C61" s="6" t="n">
        <v>49</v>
      </c>
      <c r="D61" s="6" t="n">
        <v>29</v>
      </c>
      <c r="E61" s="6" t="n">
        <v>49</v>
      </c>
      <c r="F61" s="6" t="n">
        <v>31</v>
      </c>
    </row>
    <row r="62">
      <c r="A62" s="4" t="inlineStr">
        <is>
          <t>Cash and cash equivalents, and Cash segregated under regulatory requirements at end of period</t>
        </is>
      </c>
      <c r="B62" s="6" t="n">
        <v>29</v>
      </c>
      <c r="C62" s="6" t="n">
        <v>17</v>
      </c>
      <c r="D62" s="6" t="n">
        <v>70</v>
      </c>
      <c r="E62" s="5" t="n">
        <v>29</v>
      </c>
      <c r="F62" s="6" t="n">
        <v>49</v>
      </c>
    </row>
    <row r="63">
      <c r="A63" s="3" t="inlineStr">
        <is>
          <t>Supplemental cash informa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ash paid (refund) during the period for taxes</t>
        </is>
      </c>
      <c r="B64" s="6" t="n">
        <v>0</v>
      </c>
      <c r="C64" s="6" t="n">
        <v>9581</v>
      </c>
      <c r="D64" s="6" t="n">
        <v>-5</v>
      </c>
      <c r="E64" s="4" t="inlineStr">
        <is>
          <t xml:space="preserve"> </t>
        </is>
      </c>
      <c r="F64" s="6" t="n">
        <v>5269</v>
      </c>
    </row>
    <row r="65">
      <c r="A65" s="4" t="inlineStr">
        <is>
          <t>Cash paid during the period for interest</t>
        </is>
      </c>
      <c r="B65" s="6" t="n">
        <v>10702</v>
      </c>
      <c r="C65" s="6" t="n">
        <v>26404</v>
      </c>
      <c r="D65" s="6" t="n">
        <v>78448</v>
      </c>
      <c r="E65" s="4" t="inlineStr">
        <is>
          <t xml:space="preserve"> </t>
        </is>
      </c>
      <c r="F65" s="6" t="n">
        <v>49375</v>
      </c>
    </row>
    <row r="66">
      <c r="A66" s="3" t="inlineStr">
        <is>
          <t>Supplemental non-cash information:</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ssuance of Class A common stock upon exchange of limited partnership interests</t>
        </is>
      </c>
      <c r="B67" s="6" t="n">
        <v>0</v>
      </c>
      <c r="C67" s="6" t="n">
        <v>45868</v>
      </c>
      <c r="D67" s="6" t="n">
        <v>0</v>
      </c>
      <c r="E67" s="4" t="inlineStr">
        <is>
          <t xml:space="preserve"> </t>
        </is>
      </c>
      <c r="F67" s="6" t="n">
        <v>34889</v>
      </c>
    </row>
    <row r="68">
      <c r="A68" s="4" t="inlineStr">
        <is>
          <t>Issuance of Class A and contingent Class A common stock and limited partnership interests for acquisitions</t>
        </is>
      </c>
      <c r="B68" s="5" t="n">
        <v>4514</v>
      </c>
      <c r="C68" s="5" t="n">
        <v>2761</v>
      </c>
      <c r="D68" s="5" t="n">
        <v>8519</v>
      </c>
      <c r="E68" s="4" t="inlineStr">
        <is>
          <t xml:space="preserve"> </t>
        </is>
      </c>
      <c r="F68" s="5" t="n">
        <v>2710</v>
      </c>
    </row>
  </sheetData>
  <mergeCells count="3">
    <mergeCell ref="A1:A2"/>
    <mergeCell ref="B1:C1"/>
    <mergeCell ref="D1:F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Parent Company Only - Organization and Basis of Presentation - Additional Information (Detail) - $ / shares</t>
        </is>
      </c>
      <c r="B1" s="2" t="inlineStr">
        <is>
          <t>12 Months Ended</t>
        </is>
      </c>
    </row>
    <row r="2">
      <c r="B2" s="2" t="inlineStr">
        <is>
          <t>Dec. 31, 2024</t>
        </is>
      </c>
      <c r="C2" s="2" t="inlineStr">
        <is>
          <t>Dec. 31, 2023</t>
        </is>
      </c>
      <c r="D2" s="2" t="inlineStr">
        <is>
          <t>Dec. 31, 2022</t>
        </is>
      </c>
    </row>
    <row r="3">
      <c r="A3" s="3" t="inlineStr">
        <is>
          <t>Description Of Business [Line Items]</t>
        </is>
      </c>
      <c r="B3" s="4" t="inlineStr">
        <is>
          <t xml:space="preserve"> </t>
        </is>
      </c>
      <c r="C3" s="4" t="inlineStr">
        <is>
          <t xml:space="preserve"> </t>
        </is>
      </c>
      <c r="D3" s="4" t="inlineStr">
        <is>
          <t xml:space="preserve"> </t>
        </is>
      </c>
    </row>
    <row r="4">
      <c r="A4" s="4" t="inlineStr">
        <is>
          <t>Dividends declared per share to BGC Class A and Class B common stockholders (in dollars per share)</t>
        </is>
      </c>
      <c r="B4" s="7" t="n">
        <v>0.07000000000000001</v>
      </c>
      <c r="C4" s="7" t="n">
        <v>0.04</v>
      </c>
      <c r="D4" s="7" t="n">
        <v>0.04</v>
      </c>
    </row>
    <row r="5">
      <c r="A5" s="4" t="inlineStr">
        <is>
          <t>Dividends paid per share to BGC Class A and Class B common stockholders (in dollars per share)</t>
        </is>
      </c>
      <c r="B5" s="14" t="n">
        <v>0.07000000000000001</v>
      </c>
      <c r="C5" s="14" t="n">
        <v>0.04</v>
      </c>
      <c r="D5" s="14" t="n">
        <v>0.04</v>
      </c>
    </row>
    <row r="6">
      <c r="A6" s="4" t="inlineStr">
        <is>
          <t>Parent Company</t>
        </is>
      </c>
      <c r="B6" s="4" t="inlineStr">
        <is>
          <t xml:space="preserve"> </t>
        </is>
      </c>
      <c r="C6" s="4" t="inlineStr">
        <is>
          <t xml:space="preserve"> </t>
        </is>
      </c>
      <c r="D6" s="4" t="inlineStr">
        <is>
          <t xml:space="preserve"> </t>
        </is>
      </c>
    </row>
    <row r="7">
      <c r="A7" s="3" t="inlineStr">
        <is>
          <t>Description Of Business [Line Items]</t>
        </is>
      </c>
      <c r="B7" s="4" t="inlineStr">
        <is>
          <t xml:space="preserve"> </t>
        </is>
      </c>
      <c r="C7" s="4" t="inlineStr">
        <is>
          <t xml:space="preserve"> </t>
        </is>
      </c>
      <c r="D7" s="4" t="inlineStr">
        <is>
          <t xml:space="preserve"> </t>
        </is>
      </c>
    </row>
    <row r="8">
      <c r="A8" s="4" t="inlineStr">
        <is>
          <t>Dividends declared per share to BGC Class A and Class B common stockholders (in dollars per share)</t>
        </is>
      </c>
      <c r="B8" s="14" t="n">
        <v>0.07000000000000001</v>
      </c>
      <c r="C8" s="14" t="n">
        <v>0.04</v>
      </c>
      <c r="D8" s="14" t="n">
        <v>0.04</v>
      </c>
    </row>
    <row r="9">
      <c r="A9" s="4" t="inlineStr">
        <is>
          <t>Dividends paid per share to BGC Class A and Class B common stockholders (in dollars per share)</t>
        </is>
      </c>
      <c r="B9" s="7" t="n">
        <v>0.07000000000000001</v>
      </c>
      <c r="C9" s="7" t="n">
        <v>0.04</v>
      </c>
      <c r="D9" s="7" t="n">
        <v>0.04</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chedule I - Parent Company Only - Commitments, Contingencies and Guarantees - Additional Information (Detail) - USD ($) $ in Thousands</t>
        </is>
      </c>
      <c r="B1" s="2" t="inlineStr">
        <is>
          <t>6 Months Ended</t>
        </is>
      </c>
      <c r="D1" s="2" t="inlineStr">
        <is>
          <t>12 Months Ended</t>
        </is>
      </c>
    </row>
    <row r="2">
      <c r="B2" s="2" t="inlineStr">
        <is>
          <t>Dec. 31, 2023</t>
        </is>
      </c>
      <c r="C2" s="2" t="inlineStr">
        <is>
          <t>Jun. 30, 2023</t>
        </is>
      </c>
      <c r="D2" s="2" t="inlineStr">
        <is>
          <t>Dec. 31, 2024</t>
        </is>
      </c>
      <c r="E2" s="2" t="inlineStr">
        <is>
          <t>Dec. 31, 2023</t>
        </is>
      </c>
      <c r="F2" s="2" t="inlineStr">
        <is>
          <t>Dec. 31, 2022</t>
        </is>
      </c>
      <c r="G2" s="2" t="inlineStr">
        <is>
          <t>Oct. 06, 2023</t>
        </is>
      </c>
      <c r="H2" s="2" t="inlineStr">
        <is>
          <t>Apr. 19, 2019</t>
        </is>
      </c>
      <c r="I2" s="2" t="inlineStr">
        <is>
          <t>Apr. 08,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ated interest rate</t>
        </is>
      </c>
      <c r="B4" s="4" t="inlineStr">
        <is>
          <t xml:space="preserve"> </t>
        </is>
      </c>
      <c r="C4" s="4" t="inlineStr">
        <is>
          <t xml:space="preserve"> </t>
        </is>
      </c>
      <c r="D4" s="4" t="inlineStr">
        <is>
          <t xml:space="preserve"> </t>
        </is>
      </c>
      <c r="E4" s="4" t="inlineStr">
        <is>
          <t xml:space="preserve"> </t>
        </is>
      </c>
      <c r="F4" s="4" t="inlineStr">
        <is>
          <t xml:space="preserve"> </t>
        </is>
      </c>
      <c r="G4" s="13" t="n">
        <v>0.08</v>
      </c>
      <c r="H4" s="4" t="inlineStr">
        <is>
          <t xml:space="preserve"> </t>
        </is>
      </c>
      <c r="I4" s="4" t="inlineStr">
        <is>
          <t xml:space="preserve"> </t>
        </is>
      </c>
    </row>
    <row r="5">
      <c r="A5" s="4" t="inlineStr">
        <is>
          <t>3.77% loan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gross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5000</v>
      </c>
    </row>
    <row r="8">
      <c r="A8" s="4" t="inlineStr">
        <is>
          <t>Stated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0377</v>
      </c>
    </row>
    <row r="9">
      <c r="A9" s="4" t="inlineStr">
        <is>
          <t>Interest expense</t>
        </is>
      </c>
      <c r="B9" s="4" t="inlineStr">
        <is>
          <t xml:space="preserve"> </t>
        </is>
      </c>
      <c r="C9" s="4" t="inlineStr">
        <is>
          <t xml:space="preserve"> </t>
        </is>
      </c>
      <c r="D9" s="5" t="n">
        <v>0</v>
      </c>
      <c r="E9" s="5" t="n">
        <v>0</v>
      </c>
      <c r="F9" s="5" t="n">
        <v>100</v>
      </c>
      <c r="G9" s="4" t="inlineStr">
        <is>
          <t xml:space="preserve"> </t>
        </is>
      </c>
      <c r="H9" s="4" t="inlineStr">
        <is>
          <t xml:space="preserve"> </t>
        </is>
      </c>
      <c r="I9" s="4" t="inlineStr">
        <is>
          <t xml:space="preserve"> </t>
        </is>
      </c>
    </row>
    <row r="10">
      <c r="A10" s="4" t="inlineStr">
        <is>
          <t>3.89% Loan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gross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0</v>
      </c>
      <c r="I12" s="4" t="inlineStr">
        <is>
          <t xml:space="preserve"> </t>
        </is>
      </c>
    </row>
    <row r="13">
      <c r="A13" s="4" t="inlineStr">
        <is>
          <t>Stat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0389</v>
      </c>
      <c r="I13" s="4" t="inlineStr">
        <is>
          <t xml:space="preserve"> </t>
        </is>
      </c>
    </row>
    <row r="14">
      <c r="A14" s="4" t="inlineStr">
        <is>
          <t>Interest expense</t>
        </is>
      </c>
      <c r="B14" s="4" t="inlineStr">
        <is>
          <t xml:space="preserve"> </t>
        </is>
      </c>
      <c r="C14" s="4" t="inlineStr">
        <is>
          <t xml:space="preserve"> </t>
        </is>
      </c>
      <c r="D14" s="6" t="n">
        <v>0</v>
      </c>
      <c r="E14" s="6" t="n">
        <v>0</v>
      </c>
      <c r="F14" s="6" t="n">
        <v>100</v>
      </c>
      <c r="G14" s="4" t="inlineStr">
        <is>
          <t xml:space="preserve"> </t>
        </is>
      </c>
      <c r="H14" s="4" t="inlineStr">
        <is>
          <t xml:space="preserve"> </t>
        </is>
      </c>
      <c r="I14" s="4" t="inlineStr">
        <is>
          <t xml:space="preserve"> </t>
        </is>
      </c>
    </row>
    <row r="15">
      <c r="A15" s="4" t="inlineStr">
        <is>
          <t>Parent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expense</t>
        </is>
      </c>
      <c r="B17" s="5" t="n">
        <v>17528</v>
      </c>
      <c r="C17" s="5" t="n">
        <v>30700</v>
      </c>
      <c r="D17" s="5" t="n">
        <v>81066</v>
      </c>
      <c r="E17" s="4" t="inlineStr">
        <is>
          <t xml:space="preserve"> </t>
        </is>
      </c>
      <c r="F17" s="5" t="n">
        <v>53652</v>
      </c>
      <c r="G17" s="4" t="inlineStr">
        <is>
          <t xml:space="preserve"> </t>
        </is>
      </c>
      <c r="H17" s="4" t="inlineStr">
        <is>
          <t xml:space="preserve"> </t>
        </is>
      </c>
      <c r="I17" s="4" t="inlineStr">
        <is>
          <t xml:space="preserve"> </t>
        </is>
      </c>
    </row>
    <row r="18">
      <c r="A18" s="4" t="inlineStr">
        <is>
          <t>Parent Company | 3.77% loan | 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ook value of the fixed assets pledged</t>
        </is>
      </c>
      <c r="B20" s="6" t="n">
        <v>0</v>
      </c>
      <c r="C20" s="4" t="inlineStr">
        <is>
          <t xml:space="preserve"> </t>
        </is>
      </c>
      <c r="D20" s="4" t="inlineStr">
        <is>
          <t xml:space="preserve"> </t>
        </is>
      </c>
      <c r="E20" s="6" t="n">
        <v>0</v>
      </c>
      <c r="F20" s="4" t="inlineStr">
        <is>
          <t xml:space="preserve"> </t>
        </is>
      </c>
      <c r="G20" s="4" t="inlineStr">
        <is>
          <t xml:space="preserve"> </t>
        </is>
      </c>
      <c r="H20" s="4" t="inlineStr">
        <is>
          <t xml:space="preserve"> </t>
        </is>
      </c>
      <c r="I20" s="4" t="inlineStr">
        <is>
          <t xml:space="preserve"> </t>
        </is>
      </c>
    </row>
    <row r="21">
      <c r="A21" s="4" t="inlineStr">
        <is>
          <t>Parent Company | 3.89% Loan | 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ook value of the fixed assets pledged</t>
        </is>
      </c>
      <c r="B23" s="5" t="n">
        <v>300</v>
      </c>
      <c r="C23" s="4" t="inlineStr">
        <is>
          <t xml:space="preserve"> </t>
        </is>
      </c>
      <c r="D23" s="4" t="inlineStr">
        <is>
          <t xml:space="preserve"> </t>
        </is>
      </c>
      <c r="E23" s="5" t="n">
        <v>300</v>
      </c>
      <c r="F23" s="4" t="inlineStr">
        <is>
          <t xml:space="preserve"> </t>
        </is>
      </c>
      <c r="G23" s="4" t="inlineStr">
        <is>
          <t xml:space="preserve"> </t>
        </is>
      </c>
      <c r="H23" s="4" t="inlineStr">
        <is>
          <t xml:space="preserve"> </t>
        </is>
      </c>
      <c r="I23" s="4" t="inlineStr">
        <is>
          <t xml:space="preserve"> </t>
        </is>
      </c>
    </row>
  </sheetData>
  <mergeCells count="3">
    <mergeCell ref="A1:A2"/>
    <mergeCell ref="B1:C1"/>
    <mergeCell ref="D1:F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R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6" customWidth="1" min="16" max="16"/>
    <col width="14" customWidth="1" min="17" max="17"/>
    <col width="14" customWidth="1" min="18" max="18"/>
  </cols>
  <sheetData>
    <row r="1">
      <c r="A1" s="1" t="inlineStr">
        <is>
          <t>Schedule I - Parent Company Only - Long Term Debt - Additional Information (Detail) - USD ($)</t>
        </is>
      </c>
      <c r="F1" s="2" t="inlineStr">
        <is>
          <t>12 Months Ended</t>
        </is>
      </c>
    </row>
    <row r="2">
      <c r="B2" s="2" t="inlineStr">
        <is>
          <t>Mar. 12, 2024</t>
        </is>
      </c>
      <c r="C2" s="2" t="inlineStr">
        <is>
          <t>Mar. 08, 2024</t>
        </is>
      </c>
      <c r="D2" s="2" t="inlineStr">
        <is>
          <t>Sep. 27, 2019</t>
        </is>
      </c>
      <c r="E2" s="2" t="inlineStr">
        <is>
          <t>Jul. 24, 2018</t>
        </is>
      </c>
      <c r="F2" s="2" t="inlineStr">
        <is>
          <t>Dec. 31, 2024</t>
        </is>
      </c>
      <c r="G2" s="2" t="inlineStr">
        <is>
          <t>Dec. 31, 2023</t>
        </is>
      </c>
      <c r="H2" s="2" t="inlineStr">
        <is>
          <t>Dec. 31, 2022</t>
        </is>
      </c>
      <c r="I2" s="2" t="inlineStr">
        <is>
          <t>Dec. 06, 2024</t>
        </is>
      </c>
      <c r="J2" s="2" t="inlineStr">
        <is>
          <t>Jun. 07, 2024</t>
        </is>
      </c>
      <c r="K2" s="2" t="inlineStr">
        <is>
          <t>Apr. 26, 2024</t>
        </is>
      </c>
      <c r="L2" s="2" t="inlineStr">
        <is>
          <t>Oct. 07, 2023</t>
        </is>
      </c>
      <c r="M2" s="2" t="inlineStr">
        <is>
          <t>Oct. 06, 2023</t>
        </is>
      </c>
      <c r="N2" s="2" t="inlineStr">
        <is>
          <t>Mar. 10, 2022</t>
        </is>
      </c>
      <c r="O2" s="2" t="inlineStr">
        <is>
          <t>Jul. 10, 2020</t>
        </is>
      </c>
      <c r="P2" s="2" t="inlineStr">
        <is>
          <t>Nov. 28, 2018</t>
        </is>
      </c>
      <c r="Q2" s="2" t="inlineStr">
        <is>
          <t>Aug. 06, 2018</t>
        </is>
      </c>
      <c r="R2" s="2" t="inlineStr">
        <is>
          <t>Mar. 19,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tated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3" t="n">
        <v>0.08</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5" t="n">
        <v>1141709000</v>
      </c>
      <c r="G5" s="5" t="n">
        <v>944326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eferred financing costs</t>
        </is>
      </c>
      <c r="B6" s="4" t="inlineStr">
        <is>
          <t xml:space="preserve"> </t>
        </is>
      </c>
      <c r="C6" s="4" t="inlineStr">
        <is>
          <t xml:space="preserve"> </t>
        </is>
      </c>
      <c r="D6" s="4" t="inlineStr">
        <is>
          <t xml:space="preserve"> </t>
        </is>
      </c>
      <c r="E6" s="4" t="inlineStr">
        <is>
          <t xml:space="preserve"> </t>
        </is>
      </c>
      <c r="F6" s="6" t="n">
        <v>12000000</v>
      </c>
      <c r="G6" s="6" t="n">
        <v>65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c r="F7" s="5" t="n">
        <v>257435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Redemption price as percentage of principal amount (as a percent)</t>
        </is>
      </c>
      <c r="B8" s="4" t="inlineStr">
        <is>
          <t xml:space="preserve"> </t>
        </is>
      </c>
      <c r="C8" s="4" t="inlineStr">
        <is>
          <t xml:space="preserve"> </t>
        </is>
      </c>
      <c r="D8" s="13" t="n">
        <v>1.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BGC Partners 5.375% Senior Notes due July 24,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tated interest rate</t>
        </is>
      </c>
      <c r="B11" s="4" t="inlineStr">
        <is>
          <t xml:space="preserve"> </t>
        </is>
      </c>
      <c r="C11" s="4" t="inlineStr">
        <is>
          <t xml:space="preserve"> </t>
        </is>
      </c>
      <c r="D11" s="4" t="inlineStr">
        <is>
          <t xml:space="preserve"> </t>
        </is>
      </c>
      <c r="E11" s="16" t="n">
        <v>0.0537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ebt issuance costs</t>
        </is>
      </c>
      <c r="B12" s="4" t="inlineStr">
        <is>
          <t xml:space="preserve"> </t>
        </is>
      </c>
      <c r="C12" s="4" t="inlineStr">
        <is>
          <t xml:space="preserve"> </t>
        </is>
      </c>
      <c r="D12" s="4" t="inlineStr">
        <is>
          <t xml:space="preserve"> </t>
        </is>
      </c>
      <c r="E12" s="5" t="n">
        <v>58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Total</t>
        </is>
      </c>
      <c r="B13" s="4" t="inlineStr">
        <is>
          <t xml:space="preserve"> </t>
        </is>
      </c>
      <c r="C13" s="4" t="inlineStr">
        <is>
          <t xml:space="preserve"> </t>
        </is>
      </c>
      <c r="D13" s="4" t="inlineStr">
        <is>
          <t xml:space="preserve"> </t>
        </is>
      </c>
      <c r="E13" s="4" t="inlineStr">
        <is>
          <t xml:space="preserve"> </t>
        </is>
      </c>
      <c r="F13" s="4" t="inlineStr">
        <is>
          <t xml:space="preserve"> </t>
        </is>
      </c>
      <c r="G13" s="6" t="n">
        <v>14500000</v>
      </c>
      <c r="H13" s="5" t="n">
        <v>255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incipal amount of debt component</t>
        </is>
      </c>
      <c r="B14" s="4" t="inlineStr">
        <is>
          <t xml:space="preserve"> </t>
        </is>
      </c>
      <c r="C14" s="4" t="inlineStr">
        <is>
          <t xml:space="preserve"> </t>
        </is>
      </c>
      <c r="D14" s="4" t="inlineStr">
        <is>
          <t xml:space="preserve"> </t>
        </is>
      </c>
      <c r="E14" s="5" t="n">
        <v>450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edemption price as percentage of principal amount (as a percent)</t>
        </is>
      </c>
      <c r="B15" s="4" t="inlineStr">
        <is>
          <t xml:space="preserve"> </t>
        </is>
      </c>
      <c r="C15" s="4" t="inlineStr">
        <is>
          <t xml:space="preserve"> </t>
        </is>
      </c>
      <c r="D15" s="4" t="inlineStr">
        <is>
          <t xml:space="preserve"> </t>
        </is>
      </c>
      <c r="E15" s="13" t="n">
        <v>1.0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arrying amount of debt component</t>
        </is>
      </c>
      <c r="B16" s="4" t="inlineStr">
        <is>
          <t xml:space="preserve"> </t>
        </is>
      </c>
      <c r="C16" s="4" t="inlineStr">
        <is>
          <t xml:space="preserve"> </t>
        </is>
      </c>
      <c r="D16" s="4" t="inlineStr">
        <is>
          <t xml:space="preserve"> </t>
        </is>
      </c>
      <c r="E16" s="5" t="n">
        <v>4442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BGC Partners 5.375% Senior Notes due July 24, 2023 | Parent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tated interest rate</t>
        </is>
      </c>
      <c r="B19" s="4" t="inlineStr">
        <is>
          <t xml:space="preserve"> </t>
        </is>
      </c>
      <c r="C19" s="4" t="inlineStr">
        <is>
          <t xml:space="preserve"> </t>
        </is>
      </c>
      <c r="D19" s="4" t="inlineStr">
        <is>
          <t xml:space="preserve"> </t>
        </is>
      </c>
      <c r="E19" s="16" t="n">
        <v>0.0537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BGC Partners 3.750% Senior Notes due October 1,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tated interest rate</t>
        </is>
      </c>
      <c r="B22" s="4" t="inlineStr">
        <is>
          <t xml:space="preserve"> </t>
        </is>
      </c>
      <c r="C22" s="4" t="inlineStr">
        <is>
          <t xml:space="preserve"> </t>
        </is>
      </c>
      <c r="D22" s="8" t="n">
        <v>0.0375</v>
      </c>
      <c r="E22" s="4" t="inlineStr">
        <is>
          <t xml:space="preserve"> </t>
        </is>
      </c>
      <c r="F22" s="8" t="n">
        <v>0.037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ong-term debt</t>
        </is>
      </c>
      <c r="B23" s="4" t="inlineStr">
        <is>
          <t xml:space="preserve"> </t>
        </is>
      </c>
      <c r="C23" s="4" t="inlineStr">
        <is>
          <t xml:space="preserve"> </t>
        </is>
      </c>
      <c r="D23" s="4" t="inlineStr">
        <is>
          <t xml:space="preserve"> </t>
        </is>
      </c>
      <c r="E23" s="4" t="inlineStr">
        <is>
          <t xml:space="preserve"> </t>
        </is>
      </c>
      <c r="F23" s="5" t="n">
        <v>0</v>
      </c>
      <c r="G23" s="6" t="n">
        <v>44383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bt issuance costs</t>
        </is>
      </c>
      <c r="B24" s="4" t="inlineStr">
        <is>
          <t xml:space="preserve"> </t>
        </is>
      </c>
      <c r="C24" s="4" t="inlineStr">
        <is>
          <t xml:space="preserve"> </t>
        </is>
      </c>
      <c r="D24" s="5" t="n">
        <v>39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Total</t>
        </is>
      </c>
      <c r="B25" s="4" t="inlineStr">
        <is>
          <t xml:space="preserve"> </t>
        </is>
      </c>
      <c r="C25" s="4" t="inlineStr">
        <is>
          <t xml:space="preserve"> </t>
        </is>
      </c>
      <c r="D25" s="4" t="inlineStr">
        <is>
          <t xml:space="preserve"> </t>
        </is>
      </c>
      <c r="E25" s="4" t="inlineStr">
        <is>
          <t xml:space="preserve"> </t>
        </is>
      </c>
      <c r="F25" s="5" t="n">
        <v>1300000</v>
      </c>
      <c r="G25" s="6" t="n">
        <v>9500000</v>
      </c>
      <c r="H25" s="6" t="n">
        <v>121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rincipal amount of debt component</t>
        </is>
      </c>
      <c r="B26" s="4" t="inlineStr">
        <is>
          <t xml:space="preserve"> </t>
        </is>
      </c>
      <c r="C26" s="4" t="inlineStr">
        <is>
          <t xml:space="preserve"> </t>
        </is>
      </c>
      <c r="D26" s="6" t="n">
        <v>30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arrying amount of debt component</t>
        </is>
      </c>
      <c r="B27" s="4" t="inlineStr">
        <is>
          <t xml:space="preserve"> </t>
        </is>
      </c>
      <c r="C27" s="4" t="inlineStr">
        <is>
          <t xml:space="preserve"> </t>
        </is>
      </c>
      <c r="D27" s="5" t="n">
        <v>2961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BGC Partners 3.750% Senior Notes due October 1, 2024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255500000</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BGC Partners 3.750% Senior Notes due October 1, 2024 | Parent Compan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tated interest rate</t>
        </is>
      </c>
      <c r="B33" s="4" t="inlineStr">
        <is>
          <t xml:space="preserve"> </t>
        </is>
      </c>
      <c r="C33" s="4" t="inlineStr">
        <is>
          <t xml:space="preserve"> </t>
        </is>
      </c>
      <c r="D33" s="8" t="n">
        <v>0.037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44500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BGC Partners 4.375% Senior Notes due December 15, 202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tated interest rate</t>
        </is>
      </c>
      <c r="B37" s="4" t="inlineStr">
        <is>
          <t xml:space="preserve"> </t>
        </is>
      </c>
      <c r="C37" s="4" t="inlineStr">
        <is>
          <t xml:space="preserve"> </t>
        </is>
      </c>
      <c r="D37" s="16" t="n">
        <v>0.04375</v>
      </c>
      <c r="E37" s="4" t="inlineStr">
        <is>
          <t xml:space="preserve"> </t>
        </is>
      </c>
      <c r="F37" s="16" t="n">
        <v>0.0437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16" t="n">
        <v>0.04375</v>
      </c>
      <c r="P37" s="4" t="inlineStr">
        <is>
          <t xml:space="preserve"> </t>
        </is>
      </c>
      <c r="Q37" s="4" t="inlineStr">
        <is>
          <t xml:space="preserve"> </t>
        </is>
      </c>
      <c r="R37" s="4" t="inlineStr">
        <is>
          <t xml:space="preserve"> </t>
        </is>
      </c>
    </row>
    <row r="38">
      <c r="A38" s="4" t="inlineStr">
        <is>
          <t>Long-term debt</t>
        </is>
      </c>
      <c r="B38" s="4" t="inlineStr">
        <is>
          <t xml:space="preserve"> </t>
        </is>
      </c>
      <c r="C38" s="4" t="inlineStr">
        <is>
          <t xml:space="preserve"> </t>
        </is>
      </c>
      <c r="D38" s="4" t="inlineStr">
        <is>
          <t xml:space="preserve"> </t>
        </is>
      </c>
      <c r="E38" s="4" t="inlineStr">
        <is>
          <t xml:space="preserve"> </t>
        </is>
      </c>
      <c r="F38" s="5" t="n">
        <v>11824000</v>
      </c>
      <c r="G38" s="6" t="n">
        <v>118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bt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3200000</v>
      </c>
      <c r="P39" s="4" t="inlineStr">
        <is>
          <t xml:space="preserve"> </t>
        </is>
      </c>
      <c r="Q39" s="4" t="inlineStr">
        <is>
          <t xml:space="preserve"> </t>
        </is>
      </c>
      <c r="R39" s="4" t="inlineStr">
        <is>
          <t xml:space="preserve"> </t>
        </is>
      </c>
    </row>
    <row r="40">
      <c r="A40" s="4" t="inlineStr">
        <is>
          <t>Total</t>
        </is>
      </c>
      <c r="B40" s="4" t="inlineStr">
        <is>
          <t xml:space="preserve"> </t>
        </is>
      </c>
      <c r="C40" s="4" t="inlineStr">
        <is>
          <t xml:space="preserve"> </t>
        </is>
      </c>
      <c r="D40" s="4" t="inlineStr">
        <is>
          <t xml:space="preserve"> </t>
        </is>
      </c>
      <c r="E40" s="4" t="inlineStr">
        <is>
          <t xml:space="preserve"> </t>
        </is>
      </c>
      <c r="F40" s="6" t="n">
        <v>500000</v>
      </c>
      <c r="G40" s="6" t="n">
        <v>10500000</v>
      </c>
      <c r="H40" s="6" t="n">
        <v>138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rincipal amount of debt compon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300000000</v>
      </c>
      <c r="P41" s="4" t="inlineStr">
        <is>
          <t xml:space="preserve"> </t>
        </is>
      </c>
      <c r="Q41" s="4" t="inlineStr">
        <is>
          <t xml:space="preserve"> </t>
        </is>
      </c>
      <c r="R41" s="4" t="inlineStr">
        <is>
          <t xml:space="preserve"> </t>
        </is>
      </c>
    </row>
    <row r="42">
      <c r="A42" s="4" t="inlineStr">
        <is>
          <t>Carrying amount of debt component</t>
        </is>
      </c>
      <c r="B42" s="4" t="inlineStr">
        <is>
          <t xml:space="preserve"> </t>
        </is>
      </c>
      <c r="C42" s="4" t="inlineStr">
        <is>
          <t xml:space="preserve"> </t>
        </is>
      </c>
      <c r="D42" s="4" t="inlineStr">
        <is>
          <t xml:space="preserve"> </t>
        </is>
      </c>
      <c r="E42" s="4" t="inlineStr">
        <is>
          <t xml:space="preserve"> </t>
        </is>
      </c>
      <c r="F42" s="5" t="n">
        <v>118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296800000</v>
      </c>
      <c r="P42" s="4" t="inlineStr">
        <is>
          <t xml:space="preserve"> </t>
        </is>
      </c>
      <c r="Q42" s="4" t="inlineStr">
        <is>
          <t xml:space="preserve"> </t>
        </is>
      </c>
      <c r="R42" s="4" t="inlineStr">
        <is>
          <t xml:space="preserve"> </t>
        </is>
      </c>
    </row>
    <row r="43">
      <c r="A43" s="4" t="inlineStr">
        <is>
          <t>BGC Partners 4.375% Senior Notes due December 15, 2025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1800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BGC Group 3.750% Senior Notes due October 1,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tated interest rate</t>
        </is>
      </c>
      <c r="B48" s="4" t="inlineStr">
        <is>
          <t xml:space="preserve"> </t>
        </is>
      </c>
      <c r="C48" s="4" t="inlineStr">
        <is>
          <t xml:space="preserve"> </t>
        </is>
      </c>
      <c r="D48" s="4" t="inlineStr">
        <is>
          <t xml:space="preserve"> </t>
        </is>
      </c>
      <c r="E48" s="4" t="inlineStr">
        <is>
          <t xml:space="preserve"> </t>
        </is>
      </c>
      <c r="F48" s="8" t="n">
        <v>0.037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8" t="n">
        <v>0.0375</v>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Long-term debt</t>
        </is>
      </c>
      <c r="B49" s="4" t="inlineStr">
        <is>
          <t xml:space="preserve"> </t>
        </is>
      </c>
      <c r="C49" s="4" t="inlineStr">
        <is>
          <t xml:space="preserve"> </t>
        </is>
      </c>
      <c r="D49" s="4" t="inlineStr">
        <is>
          <t xml:space="preserve"> </t>
        </is>
      </c>
      <c r="E49" s="4" t="inlineStr">
        <is>
          <t xml:space="preserve"> </t>
        </is>
      </c>
      <c r="F49" s="5" t="n">
        <v>0</v>
      </c>
      <c r="G49" s="6" t="n">
        <v>254814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Total</t>
        </is>
      </c>
      <c r="B50" s="4" t="inlineStr">
        <is>
          <t xml:space="preserve"> </t>
        </is>
      </c>
      <c r="C50" s="4" t="inlineStr">
        <is>
          <t xml:space="preserve"> </t>
        </is>
      </c>
      <c r="D50" s="4" t="inlineStr">
        <is>
          <t xml:space="preserve"> </t>
        </is>
      </c>
      <c r="E50" s="4" t="inlineStr">
        <is>
          <t xml:space="preserve"> </t>
        </is>
      </c>
      <c r="F50" s="6" t="n">
        <v>7900000</v>
      </c>
      <c r="G50" s="6" t="n">
        <v>2600000</v>
      </c>
      <c r="H50" s="6" t="n">
        <v>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BGC Group 3.750% Senior Notes due October 1, 2024 |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255500000</v>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ew Senior Revolving Credit Agreement | Unsecured Credit Agreement November 28, 2018</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Line of credit facility, outstanding amount</t>
        </is>
      </c>
      <c r="B56" s="4" t="inlineStr">
        <is>
          <t xml:space="preserve"> </t>
        </is>
      </c>
      <c r="C56" s="4" t="inlineStr">
        <is>
          <t xml:space="preserve"> </t>
        </is>
      </c>
      <c r="D56" s="4" t="inlineStr">
        <is>
          <t xml:space="preserve"> </t>
        </is>
      </c>
      <c r="E56" s="4" t="inlineStr">
        <is>
          <t xml:space="preserve"> </t>
        </is>
      </c>
      <c r="F56" s="6" t="n">
        <v>200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eferred financing costs</t>
        </is>
      </c>
      <c r="B57" s="4" t="inlineStr">
        <is>
          <t xml:space="preserve"> </t>
        </is>
      </c>
      <c r="C57" s="4" t="inlineStr">
        <is>
          <t xml:space="preserve"> </t>
        </is>
      </c>
      <c r="D57" s="4" t="inlineStr">
        <is>
          <t xml:space="preserve"> </t>
        </is>
      </c>
      <c r="E57" s="4" t="inlineStr">
        <is>
          <t xml:space="preserve"> </t>
        </is>
      </c>
      <c r="F57" s="4" t="inlineStr">
        <is>
          <t xml:space="preserve"> </t>
        </is>
      </c>
      <c r="G57" s="6" t="n">
        <v>8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Total</t>
        </is>
      </c>
      <c r="B58" s="4" t="inlineStr">
        <is>
          <t xml:space="preserve"> </t>
        </is>
      </c>
      <c r="C58" s="4" t="inlineStr">
        <is>
          <t xml:space="preserve"> </t>
        </is>
      </c>
      <c r="D58" s="4" t="inlineStr">
        <is>
          <t xml:space="preserve"> </t>
        </is>
      </c>
      <c r="E58" s="4" t="inlineStr">
        <is>
          <t xml:space="preserve"> </t>
        </is>
      </c>
      <c r="F58" s="6" t="n">
        <v>0</v>
      </c>
      <c r="G58" s="6" t="n">
        <v>6900000</v>
      </c>
      <c r="H58" s="6" t="n">
        <v>23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enior Revolving Credit Agreement | Unsecured Credit Agreement November 28, 2018</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Maximum revolving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700000000</v>
      </c>
      <c r="J61" s="4" t="inlineStr">
        <is>
          <t xml:space="preserve"> </t>
        </is>
      </c>
      <c r="K61" s="5" t="n">
        <v>475000000</v>
      </c>
      <c r="L61" s="4" t="inlineStr">
        <is>
          <t xml:space="preserve"> </t>
        </is>
      </c>
      <c r="M61" s="4" t="inlineStr">
        <is>
          <t xml:space="preserve"> </t>
        </is>
      </c>
      <c r="N61" s="5" t="n">
        <v>375000000</v>
      </c>
      <c r="O61" s="4" t="inlineStr">
        <is>
          <t xml:space="preserve"> </t>
        </is>
      </c>
      <c r="P61" s="5" t="n">
        <v>350000000</v>
      </c>
      <c r="Q61" s="4" t="inlineStr">
        <is>
          <t xml:space="preserve"> </t>
        </is>
      </c>
      <c r="R61" s="4" t="inlineStr">
        <is>
          <t xml:space="preserve"> </t>
        </is>
      </c>
    </row>
    <row r="62">
      <c r="A62" s="4" t="inlineStr">
        <is>
          <t>Line of credit facility, outstanding amount</t>
        </is>
      </c>
      <c r="B62" s="4" t="inlineStr">
        <is>
          <t xml:space="preserve"> </t>
        </is>
      </c>
      <c r="C62" s="4" t="inlineStr">
        <is>
          <t xml:space="preserve"> </t>
        </is>
      </c>
      <c r="D62" s="4" t="inlineStr">
        <is>
          <t xml:space="preserve"> </t>
        </is>
      </c>
      <c r="E62" s="4" t="inlineStr">
        <is>
          <t xml:space="preserve"> </t>
        </is>
      </c>
      <c r="F62" s="6" t="n">
        <v>195800000</v>
      </c>
      <c r="G62" s="6" t="n">
        <v>2392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Deferred financing costs</t>
        </is>
      </c>
      <c r="B63" s="4" t="inlineStr">
        <is>
          <t xml:space="preserve"> </t>
        </is>
      </c>
      <c r="C63" s="4" t="inlineStr">
        <is>
          <t xml:space="preserve"> </t>
        </is>
      </c>
      <c r="D63" s="4" t="inlineStr">
        <is>
          <t xml:space="preserve"> </t>
        </is>
      </c>
      <c r="E63" s="4" t="inlineStr">
        <is>
          <t xml:space="preserve"> </t>
        </is>
      </c>
      <c r="F63" s="5" t="n">
        <v>4200000</v>
      </c>
      <c r="G63" s="5" t="n">
        <v>8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Average interest rate (as a percent)</t>
        </is>
      </c>
      <c r="B64" s="4" t="inlineStr">
        <is>
          <t xml:space="preserve"> </t>
        </is>
      </c>
      <c r="C64" s="4" t="inlineStr">
        <is>
          <t xml:space="preserve"> </t>
        </is>
      </c>
      <c r="D64" s="4" t="inlineStr">
        <is>
          <t xml:space="preserve"> </t>
        </is>
      </c>
      <c r="E64" s="4" t="inlineStr">
        <is>
          <t xml:space="preserve"> </t>
        </is>
      </c>
      <c r="F64" s="8" t="n">
        <v>0.0699</v>
      </c>
      <c r="G64" s="8" t="n">
        <v>0.0707</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Total</t>
        </is>
      </c>
      <c r="B65" s="4" t="inlineStr">
        <is>
          <t xml:space="preserve"> </t>
        </is>
      </c>
      <c r="C65" s="4" t="inlineStr">
        <is>
          <t xml:space="preserve"> </t>
        </is>
      </c>
      <c r="D65" s="4" t="inlineStr">
        <is>
          <t xml:space="preserve"> </t>
        </is>
      </c>
      <c r="E65" s="4" t="inlineStr">
        <is>
          <t xml:space="preserve"> </t>
        </is>
      </c>
      <c r="F65" s="5" t="n">
        <v>12200000</v>
      </c>
      <c r="G65" s="5" t="n">
        <v>4400000</v>
      </c>
      <c r="H65" s="6" t="n">
        <v>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Revolving Credit Facility | BGC Credit Agreement | Related Pa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Line of credit facility, outstanding amount</t>
        </is>
      </c>
      <c r="B68" s="4" t="inlineStr">
        <is>
          <t xml:space="preserve"> </t>
        </is>
      </c>
      <c r="C68" s="4" t="inlineStr">
        <is>
          <t xml:space="preserve"> </t>
        </is>
      </c>
      <c r="D68" s="4" t="inlineStr">
        <is>
          <t xml:space="preserve"> </t>
        </is>
      </c>
      <c r="E68" s="4" t="inlineStr">
        <is>
          <t xml:space="preserve"> </t>
        </is>
      </c>
      <c r="F68" s="6" t="n">
        <v>0</v>
      </c>
      <c r="G68" s="6" t="n">
        <v>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Average interest rate (as a percent)</t>
        </is>
      </c>
      <c r="B69" s="8" t="n">
        <v>0.0692</v>
      </c>
      <c r="C69" s="13" t="n">
        <v>0.0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Total</t>
        </is>
      </c>
      <c r="B70" s="4" t="inlineStr">
        <is>
          <t xml:space="preserve"> </t>
        </is>
      </c>
      <c r="C70" s="4" t="inlineStr">
        <is>
          <t xml:space="preserve"> </t>
        </is>
      </c>
      <c r="D70" s="4" t="inlineStr">
        <is>
          <t xml:space="preserve"> </t>
        </is>
      </c>
      <c r="E70" s="4" t="inlineStr">
        <is>
          <t xml:space="preserve"> </t>
        </is>
      </c>
      <c r="F70" s="5" t="n">
        <v>1100000</v>
      </c>
      <c r="G70" s="5" t="n">
        <v>0</v>
      </c>
      <c r="H70" s="5" t="n">
        <v>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rincipal amount of debt component</t>
        </is>
      </c>
      <c r="B71" s="4" t="inlineStr">
        <is>
          <t xml:space="preserve"> </t>
        </is>
      </c>
      <c r="C71" s="5" t="n">
        <v>400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40000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5" t="n">
        <v>400000000</v>
      </c>
      <c r="R71" s="5" t="n">
        <v>250000000</v>
      </c>
    </row>
    <row r="72">
      <c r="A72" s="4" t="inlineStr">
        <is>
          <t>Proceeds from borrowings</t>
        </is>
      </c>
      <c r="B72" s="5" t="n">
        <v>275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sheetData>
  <mergeCells count="2">
    <mergeCell ref="A1:A2"/>
    <mergeCell ref="F1:H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Parent Company [Member]</t>
        </is>
      </c>
      <c r="C2" s="4" t="inlineStr">
        <is>
          <t xml:space="preserve"> </t>
        </is>
      </c>
    </row>
    <row r="3">
      <c r="A3" s="4" t="inlineStr">
        <is>
          <t>Cash, Cash Equivalents, Restricted Cash, and Restricted Cash Equivalents, Including Disposal Group and Discontinued Operations</t>
        </is>
      </c>
      <c r="B3" s="4" t="inlineStr">
        <is>
          <t>us-gaap_CashCashEquivalentsRestrictedCashAndRestrictedCashEquivalentsIncludingDisposalGroupAndDiscontinuedOperations</t>
        </is>
      </c>
      <c r="C3" s="5"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Transactions and Unit Redemptions</t>
        </is>
      </c>
      <c r="B1" s="2" t="inlineStr">
        <is>
          <t>12 Months Ended</t>
        </is>
      </c>
    </row>
    <row r="2">
      <c r="B2" s="2" t="inlineStr">
        <is>
          <t>Dec. 31, 2024</t>
        </is>
      </c>
    </row>
    <row r="3">
      <c r="A3" s="3" t="inlineStr">
        <is>
          <t>Equity [Abstract]</t>
        </is>
      </c>
      <c r="B3" s="4" t="inlineStr">
        <is>
          <t xml:space="preserve"> </t>
        </is>
      </c>
    </row>
    <row r="4">
      <c r="A4" s="4" t="inlineStr">
        <is>
          <t>Stock Transactions and Unit Redemptions</t>
        </is>
      </c>
      <c r="B4" s="4" t="inlineStr">
        <is>
          <t>Stock Transactions and Unit Redemptions Class A Common Stock Changes in shares of BGC Class A common stock outstanding for the years ended December 31, 2024 and 2023 were as follows (in thousands): Year Ended December 31, 2024 2023 Shares outstanding at beginning of period 390,095 325,858 Share issuances: Redemptions/exchanges of limited partnership interests and contingent share obligations ¹ 1,756 30,754 Vesting of RSUs 9,996 13,009 Acquisitions 1,062 4,566 Other issuances of BGC Class A common stock 9,028 2,946 Restricted stock awards 2 — 38,610 Restricted stock forfeitures (1,440) (1,428) Treasury stock repurchases 3 (36,200) (24,220) Shares outstanding at end of period 374,297 390,095 ____________________________________ 1 Contingent share obligations include shares of BGC Class A common stock issued to terminated employees per their respective separation agreements. Included in redemptions/exchanges of limited partnership interests and contingent share obligations for the year ended December 31, 2024 are 1.8 million shares of BGC Class A common stock granted in connection with 1.8 million contingent share obligations. Included in redemption/exchanges of limited partnership interests and contingent share obligations for the year ended December 31, 2023, are 20.5 million shares of BGC Class A common stock granted in connection with the cancellation of 26.4 million LPUs and settlements of 0.4 million contingent share obligations. Because LPUs are included in the Company’s fully diluted share count, if dilutive, redemptions/exchanges in connection with the issuance of BGC Class A common stock would not impact the fully diluted number of shares outstanding. 2 Shares outstanding at the end of the year ended December 31, 2024, includes 6.7 million shares of certain restricted stock awards that do not receive dividends until their respective vesting and contingent conditions are met. These restricted stock awards do have voting rights. 3 Treasury stock repurchases includes shares withheld for taxes on restricted stock vesting. See Note 7—“Stock Transactions and Unit Redemptions” Class B Common Stock The Company did not issue any shares of BGC Class B common stock during the year ended December 31, 2024. The Company issued 64.0 million shares of BGC Class B common stock during the year ended December 31, 2023 due to the Corporate Conversion. Following the Corporate Conversion, Cantor satisfied its obligation to its holders of April 2008 distribution rights shares and February 2012 distribution rights shares through the distribution of 15.8 million shares of BGC Class B common stock to such shareholders. 0.4 million shares of BGC Class B common stock were distributed by Cantor to recipients in whose hands the shares converted into shares of BGC Class A common stock pursuant to the terms of the Company’s Amended and Restated Certificate of Incorporation, which resulted in an increase of 0.4 million shares of BGC Class A common stock outstanding and a decrease of 0.4 million shares of BGC Class B common stock outstanding. As of both December 31, 2024 and 2023, there were 109.5 million shares of BGC Class B common stock outstanding. CEO Program On March 8, 2021, the Company filed a new CEO Program Shelf Registration Statement on Form S-3 with respect to the issuance and sale of up to an aggregate of $300.0 million of shares of BGC Class A common stock from time to time on a delayed or continuous basis. On July 8, 2022, the Company filed an amendment to the March 2021 Form S-3 Registration Statement. On August 3, 2022, the March 2021 Form S-3 Registration Statement was declared effective by the SEC, and the Company entered into the August 2022 Sales Agreement on August 12, 2022. The Company did not sell any shares under the August 2022 Sales Agreement. On July 3, 2023, in connection with the Corporate Conversion, BGC Group filed a post-effective amendment to the March 2021 Form S-3 Registration Statement, pursuant to which it adopted the March 2021 Form S-3 Registration Statement as its own registration statement. Also on July 3, 2023, BGC Group assumed the August 2022 Sales Agreement, as amended and restated to replace references to BGC Partners with references to BGC Group and to make other ministerial changes. BGC Group may sell up to an aggregate of $300.0 million of shares of BGC Class A common stock pursuant to the terms of the July 2023 Sales Agreement. Under the July 2023 Sales Agreement, the Company agreed to pay CF&amp;Co 2% of the gross proceeds from the sale of shares. As of December 31, 2024 the Company had not sold any shares of BGC Class A common stock or paid any commission to CF&amp;Co under the July 2023 Sales Agreement. For additional information on the Company’s CEO Program sales agreements, see Note 13—“Related Party Transactions.” Unit Redemptions and Share Repurchase Program The Company’s Board and Audit Committee have authorized repurchases of BGC Class A common stock and redemptions of limited partnership interests or other equity interests in the Company’s subsidiaries. On November 4, 2022, the Board and Audit Committee increased the BGC Partners share repurchase and unit redemption authorization to $400.0 million, which could have included purchases from Cantor, its partners or employees or other affiliated persons or entities. On July 1, 2023, the BGC Group Board and Audit Committee approved BGC Group’s share repurchase authorization in an amount up to $400.0 million, which may include purchases from Cantor, its partners or employees or other affiliated persons or entities. On October 30, 2024, the BGC Group Board and Audit Committee re-approved BGC Group’s share repurchase authorization in an amount up to $400.0 million, which may include purchases from Cantor, its partners or employees or other affiliated persons or entities. As of December 31, 2024, the Company had $350.0 million remaining from its share repurchase authorization. From time to time, the Company may actively continue to repurchase shares. The tables below represent the units redeemed and/or the shares repurchased for cash or withheld to satisfy tax liabilities due upon the vesting of restricted stock and do not include units redeemed/cancelled in connection with the grant of shares of BGC Class A common stock nor the limited partnership interests exchanged for shares of BGC Class A common stock. The share repurchases of BGC Class A common stock during the year ended December 31, 2024 were as follows (in thousands, except for weighted-average price data): Period Total Number of Shares Repurchased Weighted- Average Price Paid per Share Approximate Dollar Value of Shares That Could Be Repurchased Under the Program at December 31, 2024 Repurchases 1, 2 January 1, 2024—March 31, 2024 11,250 $ 7.11 April 1, 2024—June 30, 2024 10,688 8.32 July 1, 2024—September 30, 2024 7,893 9.05 October 1, 2024—October 31, 2024 6,369 9.45 November 1, 2024—November 30, 2024 — — December 1, 2024—December 31, 2024 — — Total Repurchases 36,200 8.30 $ 350,000 ____________________________________ 1 During the year ended December 31, 2024, the Company repurchased 36.2 million shares of BGC Class A common stock at an aggregate price of $300.5 million for a weighted-average price of $8.30 per share. These repurchases include 4.6 million restricted shares vested but withheld described in the following footnote. 2 Include 4.6 million shares withheld to satisfy tax liabilities due upon the vesting of restricted stock. The fair value of restricted shares vested, withheld to satisfy tax liabilities was $38.4 million at a weighted-average price of $8.35 per share. The average price paid per share for such share withholdings is based on the closing price per share on the vesting date of the restricted stock or, if such date is not a trading day, the trading day immediately prior to such vesting date. The gross unit redemptions and share repurchases of BGC Class A common stock during the year ended December 31, 2023 were as follows (in thousands, except for weighted-average price data): Period Total Number Weighted- Approximate Dollar Value of Units and Shares That Could Be Redeemed/ Repurchased Under the Program at December 31, 2023 Redemptions 1 January 1, 2023—March 31, 2023 23 $ 3.90 April 1, 2023—June 30, 2023 422 4.91 July 1, 2023—September 30, 2023 — — October 1, 2023—December 31, 2023 — — Total Redemptions 445 $ 4.85 Repurchases 2, 3 January 1, 2023—March 31, 2023 846 $ 4.97 April 1, 2023—June 30, 2023 9,814 4.44 July 1, 2023—September 30, 2023 8,087 4.99 October 1, 2023—December 31, 2023 5,473 $ 5.74 Total Repurchases 24,220 4.94 Total Redemptions and Repurchases 24,665 $ 4.93 $ 333,113 ____________________________________ 1 During the year ended December 31, 2023, the Company redeemed 0.3 million LPUs at an aggregate redemption price of $1.4 million for a weighted-average price of $4.71 per unit and 0.2 million FPUs at an aggregate redemption price of $0.8 million for a weighted-average price of $5.11 per unit. The table above does not include units redeemed/cancelled in connection with the grant of 20.5 million shares of BGC Class A common stock during the year ended December 31, 2023, nor the limited partnership interests exchanged for 13.6 million shares of BGC Class A common stock during the year ended December 31, 2023. 2 During the year ended December 31, 2023, the Company repurchased 24.2 million shares of BGC Class A common stock at an aggregate price of $119.6 million for a weighted-average price of $4.94 per share. These repurchases includes 1.0 million restricted shares vested but withheld described in the following footnote. 3 Includes 1.0 million shares withheld to satisfy tax liabilities due upon the vesting of restricted stock. The fair value of restricted shares vested, withheld to satisfy tax liabilities was $5.0 million at a weighted-average price of $5.21 per share. The average price paid per share for such share withholdings is based on the closing price per share on the vesting date of the restricted stock or, if such date is not a trading day, the trading day immediately prior to such vesting date. Redeemable Partnership Interest The changes in the carrying amount of FPUs for the year ended December 31, 2023 were as follows (in thousands): Year Ended December 31, 2023 Balance at beginning of period $ 15,519 Consolidated net income allocated to FPUs 236 Earnings distributions (236) FPUs exchanged (1,301) FPUs redeemed 288 Corporate conversion (14,506) Balance at end of period $ — As a result of the Corporate Conversion, there were no redeemable partnership interests outstanding as of December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Owned, at Fair Value</t>
        </is>
      </c>
      <c r="B1" s="2" t="inlineStr">
        <is>
          <t>12 Months Ended</t>
        </is>
      </c>
    </row>
    <row r="2">
      <c r="B2" s="2" t="inlineStr">
        <is>
          <t>Dec. 31, 2024</t>
        </is>
      </c>
    </row>
    <row r="3">
      <c r="A3" s="3" t="inlineStr">
        <is>
          <t>Investments, Debt and Equity Securities [Abstract]</t>
        </is>
      </c>
      <c r="B3" s="4" t="inlineStr">
        <is>
          <t xml:space="preserve"> </t>
        </is>
      </c>
    </row>
    <row r="4">
      <c r="A4" s="4" t="inlineStr">
        <is>
          <t>Financial Instruments Owned, at Fair Value</t>
        </is>
      </c>
      <c r="B4" s="4" t="inlineStr">
        <is>
          <t>Financial Instruments Owned, at Fair Value Financial instruments owned, at fair value primarily consist of unencumbered U.S. Treasury bills held for liquidity purposes. Total Financial instruments owned, at fair value were $186.2 million and $45.8 million as of December 31, 2024 and 2023, respectively. For additional information, see Note 12—“Fair Value of Financial Assets and Liabilities.” These instruments are measured at fair value, with any changes in fair value recognized in earnings in the Company’s Consolidated Statements of Operations. The Company recognized unrealized net gains of $0.1 million, $0.1 million and unrealized net losses of $0.1 million as of December 31, 2024, 2023, and 2022 respectively, related to the mark-to-market adjustments on such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llateralized Transactions</t>
        </is>
      </c>
      <c r="B1" s="2" t="inlineStr">
        <is>
          <t>12 Months Ended</t>
        </is>
      </c>
    </row>
    <row r="2">
      <c r="B2" s="2" t="inlineStr">
        <is>
          <t>Dec. 31, 2024</t>
        </is>
      </c>
    </row>
    <row r="3">
      <c r="A3" s="3" t="inlineStr">
        <is>
          <t>Broker-Dealer [Abstract]</t>
        </is>
      </c>
      <c r="B3" s="4" t="inlineStr">
        <is>
          <t xml:space="preserve"> </t>
        </is>
      </c>
    </row>
    <row r="4">
      <c r="A4" s="4" t="inlineStr">
        <is>
          <t>Collateralized Transactions</t>
        </is>
      </c>
      <c r="B4" s="4" t="inlineStr">
        <is>
          <t>Collateralized Transactions Repurchase Agreements Securities sold under Repurchase Agreements are accounted for as collateralized financing transactions, recorded at the contractual amount for which the securities will be repurchased, including accrued interest, and recorded as “Repurchase Agreements” on the Company’s Consolidated Statements of Financial Condition. As of both December 31, 2024 and 2023, the Company had no Repurchase Agreements. Reverse Repurchase Agreements Securities purchased under Reverse Repurchase Agreements are accounted for as collateralized financing transactions and are recorded at the contractual amount for which the securities will be resold, including accrued interest. For Reverse Repurchase Agreements, it is the Company’s policy to obtain possession of collateral with a market value equal to or in excess of the principal amount loaned under Reverse Repurchase Agreements. Collateral is valued daily and the Company may require counterparties to deposit additional collateral or return collateral pledged when appropriate. As of both December 31, 2024 and 2023, the Company had no Reverse Repurchase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Dealers, Clearing Organizations, Customers and Related Broker-Dealers</t>
        </is>
      </c>
      <c r="B1" s="2" t="inlineStr">
        <is>
          <t>12 Months Ended</t>
        </is>
      </c>
    </row>
    <row r="2">
      <c r="B2" s="2" t="inlineStr">
        <is>
          <t>Dec. 31, 2024</t>
        </is>
      </c>
    </row>
    <row r="3">
      <c r="A3" s="3" t="inlineStr">
        <is>
          <t>Broker-Dealer [Abstract]</t>
        </is>
      </c>
      <c r="B3" s="4" t="inlineStr">
        <is>
          <t xml:space="preserve"> </t>
        </is>
      </c>
    </row>
    <row r="4">
      <c r="A4" s="4" t="inlineStr">
        <is>
          <t>Receivables from and Payables to Broker-Dealers, Clearing Organizations, Customers and Related Broker-Dealers</t>
        </is>
      </c>
      <c r="B4" s="4" t="inlineStr">
        <is>
          <t>Receivables from and Payables to Broker-Dealers, Clearing Organizations, Customers and Related Broker-Dealers Receivables from and payables to broker-dealers, clearing organizations, customers and related broker-dealers primarily represent amounts due for undelivered securities, cash held at clearing organizations and exchanges to facilitate settlement and clearance of matched principal transactions, spreads on matched principal transactions that have not yet been remitted from/to clearing organizations and exchanges and amounts related to open derivative contracts (see Note 11—“Derivatives”). As of December 31, 2024 and December 31, 2023, Receivables from and payables to broker-dealers, clearing organizations, customers and related broker-dealers consisted of the following (in thousands): December 31, 2024 December 31, 2023 Receivables from broker-dealers, clearing organizations, customers and related broker-dealers 1 Contract values of fails to deliver $ 213,409 $ 182,094 Receivables from clearing organizations 118,473 135,789 Other receivables from broker-dealers and customers 26,859 28,546 Net pending trades 1,365 — Open derivative contracts 5,384 3,607 Total $ 365,490 $ 350,036 Payables to broker-dealers, clearing organizations, customers and related broker-dealers 1 Contract values of fails to receive $ 201,301 $ 172,231 Payables to clearing organizations 5,643 10,846 Other payables to broker-dealers and customers 14,003 13,357 Net pending trades — 76 Open derivative contracts 4,430 5,756 Total $ 225,377 $ 202,266 ____________________________ 1 Includes receivables and payables with Cantor. See Note 13—“Related Party Transactions” for additional information. Substantially all open fails to deliver, open fails to receive and pending trade transactions as of December 31, 2024 have subsequently settled at the contracted amou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 xml:space="preserve">Derivatives In the normal course of operations, the Company enters into derivative contracts to facilitate client transactions, hedge principal positions and facilitate hedging activities of affiliated companies. These derivative contracts primarily consist of FX swaps, FX/commodities options, futures, forwards and interest rate swaps. The fair value of derivative contracts, presented in accordance with the Company’s netting policy, is set forth below (in thousands): December 31, 2024 December 31, 2023 Derivative contract Assets Liabilities Notional Amounts 1 Assets Liabilities Notional Amounts 1 FX swaps $ 4,810 $ 3,679 $ 635,790 $ 2,674 $ 5,119 $ 545,669 Forwards 409 751 185,821 805 609 310,880 Futures 165 — 8,758,848 — 28 6,703,624 Interest rate swaps — — 534,085 128 — 34,272,592 Total $ 5,384 $ 4,430 $ 10,114,544 $ 3,607 $ 5,756 $ 41,832,765 ____________________________________ 1 Notional amounts represent the sum of gross long and short derivative contracts, an indication of the volume of the Company’s derivative activity, and do not represent anticipated losses. Certain of the Company’s FX swaps are with Cantor. See Note 13—“Related Party Transactions” for additional information related to these transactions. The replacement costs of contracts in a gain position were $5.4 million and $3.6 million, as of December 31, 2024 and 2023, respectively. The following tables present information about the offsetting of derivative instruments as of December 31, 2024 and 2023 (in thousands): December 31, 2024 Gross Amounts Gross Amounts Offset Net Amounts Presented in the Statements of Financial Condition Assets FX swaps $ 5,993 $ (1,183) $ 4,810 Forwards 465 (56) 409 Futures 37,083 (36,918) 165 Interest rate swaps 132 (132) — Total derivative assets $ 43,673 $ (38,289) $ 5,384 Liabilities FX swaps $ 4,862 $ (1,183) $ 3,679 Forwards 807 (56) 751 Futures 36,918 (36,918) — Interest rate swaps 132 (132) — Total derivative liabilities $ 42,719 $ (38,289) $ 4,430 December 31, 2023 Gross Amounts Gross Amounts Offset Net Amounts Presented in the Statements of Financial Condition Assets FX swaps $ 3,467 $ (793) $ 2,674 Forwards 855 (50) 805 Interest rate swaps 12,310 (12,182) 128 Futures 62,693 (62,693) — Total derivative assets $ 79,325 $ (75,718) $ 3,607 Liabilities FX swaps $ 5,912 $ (793) $ 5,119 Forwards 659 (50) 609 Futures 62,721 (62,693) 28 Interest rate swaps 12,182 (12,182) — Total derivative liabilities $ 81,474 $ (75,718) $ 5,756 There were no additional balances in gross amounts not offset as of either December 31, 2024 or 2023. The change in fair value of derivative contracts is reported as part of “Principal transactions” in the Company’s Consolidated Statements of Operations. The table below summarizes gains and (losses) on derivative contracts Year Ended December 31, Derivative contract 2024 2023 2022 Futures $ 12,371 $ 13,139 $ 16,388 Interest rate swaps 6,965 3,454 25 FX swaps 2,581 2,619 2,466 FX/commodities options 317 230 331 Gains, net $ 22,234 $ 19,442 $ 19,2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Fair Value Measurements on a Recurring Basis The following tables set forth by level within the fair value hierarchy financial assets and liabilities accounted for at fair value under U.S. GAAP guidance (in thousands): Assets at Fair Value at December 31, 2024 Level 1 Level 2 Level 3 Netting and Collateral Total Financial instruments owned, at fair value—Domestic government debt $ 170,381 $ — $ — $ — $ 170,381 Financial instruments owned, at fair value—Foreign government debt — 14,827 — — 14,827 Financial instruments owned, at fair value—Equities 989 — — — 989 FX swaps — 5,993 — (1,183) 4,810 Forwards — 465 — (56) 409 Interest rate swaps — 132 — (132) — Futures 37,083 — — (36,918) 165 Total $ 208,453 $ 21,417 $ — $ (38,289) $ 191,581 Liabilities at Fair Value at December 31, 2024 Level 1 Level 2 Level 3 Netting and Collateral Total FX swaps $ — $ 4,862 $ — $ (1,183) $ 3,679 Forwards — 807 — (56) 751 Futures 36,918 — — (36,918) — Interest rate swaps — 132 — (132) — Contingent consideration — — 21,768 — 21,768 Total $ 36,918 $ 5,801 $ 21,768 $ (38,289) $ 26,198 Assets at Fair Value at December 31, 2023 Level 1 Level 2 Level 3 Netting and Collateral Total Financial instruments owned, at fair value—Domestic government debt $ 31,141 $ — $ — $ — $ 31,141 Financial instruments owned, at fair value—Foreign government debt — 14,164 — — 14,164 Financial instruments owned, at fair value—Equities 487 — — — 487 FX swaps — 3,467 — (793) 2,674 Forwards — 855 — (50) 805 Interest rate swaps — 12,310 — (12,182) 128 Futures — 62,693 — (62,693) — Total $ 31,628 $ 93,489 $ — $ (75,718) $ 49,399 Liabilities at Fair Value at December 31, 2023 Level 1 Level 2 Level 3 Netting and Total FX swaps $ — $ 5,912 $ — $ (793) $ 5,119 Futures — 659 — (50) 609 Forwards — 62,721 — (62,693) 28 Interest rate swaps — 12,182 — (12,182) — Contingent consideration — — 11,929 — 11,929 Total $ — $ 81,474 $ 11,929 $ (75,718) $ 17,685 Level 3 Financial Liabilities Changes in Level 3 liabilities measured at fair value on a recurring basis for the year ended December 31, 2024 were as follows (in thousands): Unrealized (gains) losses for the period included in: Opening Balance as of January 1, 2024 Total realized and unrealized (gains) losses included in Net income (loss) 1 Purchases/ Issuances Sales/ Closing Balance at December 31, 2024 Net income (loss) on Level 3 Assets / Liabilities Outstanding at December 31, Other comprehensive income (loss) on Level 3 Assets / Liabilities Outstanding at December 31, Liabilities Accounts payable, accrued and other liabilities: Contingent consideration $ 11,929 $ 1,146 $ 12,333 $ (3,640) $ 21,768 $ 1,146 $ — _______________________________________ 1 Realized and unrealized gains (losses) are reported in “Other income (loss),” in the Company’s Consolidated Statements of Operations. Changes in Level 3 liabilities measured at fair value on a recurring basis for the year ended December 31, 2023 were as follows (in thousands): Unrealized (gains) Losses for the period included in: Opening Balance as of January 1, 2023 Total realized and unrealized (gains) losses included in Net income (loss) 1 Purchases/ Issuances 2 Sales/ Settlements Closing Balance at December 31, 2023 Net income (loss) on Level 3 Assets / Liabilities Outstanding at December 31, Other comprehensive income (loss) on Level 3 Assets / Liabilities Outstanding at December 31, 2023 Liabilities Accounts payable, accrued and other liabilities: Contingent consideration $ 24,279 $ 1,442 $ 7,710 $ (21,502) $ 11,929 $ 835 $ — _______________________________________ 1 Realized and unrealized gains (losses) are reported in “ Other income (loss) ” as applicable, in the Company’s Consolidated Statements of Operations. 2 “Purchases/Issuances” includes a $2.2 million measurement period adjustment relating to the Trident Acquisition (see Note 16—“Goodwill and Other Intangible Assets, Net” for additional information). Quantitative Information About Level 3 Fair Value Measurements on a Recurring Basis The following tables present quantitative information about the significant unobservable inputs utilized by the Company in the fair value measurement of Level 3 liabilities measured at fair value on a recurring basis (in thousands): Fair Value as of December 31, 2024 Assets Liabilities Valuation Technique Unobservable Inputs Range Weighted Average Discount rate 1 9.1%-9.2% 9.1% Contingent consideration $ — $ 21,768 Present value of expected payments Probability of meeting earnout and contingencies 20%-100% 81.9% 2 _______________________________________ 1 The discount rate is based on the Company’s calculated weighted-average cost of capital. 2 The probability of meeting the earnout targets was based on the acquirees’ projected future financial performance, including revenues. Fair Value as of December 31, 2023 Assets Liabilities Valuation Technique Unobservable Inputs Range Weighted Average Discount rate 1 7.2%-9.2% 8.6% Contingent consideration $ — $ 11,929 Present value of expected payments Probability of meeting earnout and contingencies 20%-100% 86.5% 2 _______________________________________ 1 The discount rate is based on the Company’s calculated weighted-average cost of capital. 2 The probability of meeting the earnout targets was based on the acquirees’ projected future financial performance, including revenues. Information About Uncertainty of Level 3 Fair Value Measurements The significant unobservable inputs used in the fair value of the Company’s contingent consideration are the discount rate and forecasted financial information. Significant increases (decreases) in the discount rate would have resulted in a significantly lower (higher) fair value measurement. Significant increases (decreases) in the forecasted financial information would have resulted in a significantly higher (lower) fair value measurement. As of December 31, 2024 and 2023, the present value of expected payments related to the Company’s contingent consideration was $21.8 million and $11.9 million, respectively. The undiscounted value of the payments, assuming that all contingencies are met, would be $30.4 million and $18.6 million as of December 31, 2024 and 2023, respectively. Fair Value Measurements on a Non-Recurring Basis Pursuant to the recognition and measurement guidance for equity investments, equity investments carried under the measurement alternative are remeasured at fair value on a non-recurring basis to reflect observable transactions which occurred during the period. The Company applied the measurement alternative to equity securities with the fair value of approximately $136.1 million and $85.8 million, which were included in “Other assets” in the Company’s Consolidated Statements of Financial Condition as of December 31, 2024 and 2023, respectively. These investments are classified within Level 2 in the fair value hierarchy, because their estimated fair value is based on valuation methods using the observable transaction price at the transaction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connection with the Corporate Conversion on July 1, 2023, the BGC Group Board and the Board of Directors of BGC Partners authorized the assumption of all agreements and arrangements between BGC Partners and any executive officer, director or affiliate of BGC Partners, with such modifications necessary to reflect the Corporate Conversion. Pursuant to the foregoing authorization, any existing agreements and arrangements between BGC Partners and any executive officer, director or affiliate of BGC Partners, were generally assumed unchanged other than making BGC Group a party thereto. Service Agreements Throughout Europe and Asia, the Company provides Cantor with administrative services, tec hnology services and other support, for which it charges Cantor based on the cost of providing such services plus a mark-up, generally 7.5%. In the U.K., the Company provides these services to Cantor through Tower Bridge. The Company owns 52% of Tower Bridge and consolidates it, and Cantor owns 48%. Cantor’s interest in Tower Bridge is reflected as a component of “Noncontrolling interest in subsidiaries” in the Company’s Consolidated Statements of Financial Condition, and the portion of Tower Bridge’s income attributable to Cantor is included as part of “Net income (loss) attributable to noncontrolling interest in subsidiaries” in the Company’s Consolidated Statements of Operations. In the U.S., the Company provides Cantor with technology services for which it charges Cantor based on the cost of providing such services. The administrative services agreement provides that direct costs incurred are charged back to the service recipient. Additionally, the service recipient generally indemnifies the service provider for liabilities that it incurs arising from the provision of services, other than liabilities arising from fraud or willful misconduct of the service provider. In accordance with the administrative service agreement, the Company has not recognized any liabilities related to services provided to affiliates. For the years ended December 31, 2024, 2023 and 2022, Cantor’s share of the net profit (loss) in Tower Bridge was $2.2 million, $2.8 million and $0.7 million, respectively. This net profit or loss is included as part of “Net income (loss) attributable to noncontrolling interest in subsidiaries” in the Company’s Consolidated Statements of Operations. On September 21, 2018, the Company entered into agreements to provide a guarantee and related obligation to Tower Bridge in connection with an office lease for the Company’s headquarters in London. The Company is obligated to guarantee the obligations of Tower Bridge in the event of certain defaults under the applicable lease and ancillary arrangements. In July 2018, the Audit Committee also authorized management of the Company to enter into similar guarantees or provide other forms of credit support to Tower Bridge or other affiliates of the Company from time to time in the future in similar circumstances and on similar terms and conditions. For the years ended December 31, 2024, 2023 and 2022, the Company recognized related party revenues of $20.7 million, $16.0 million and $14.7 million, respectively, for the services provided to Cantor. These revenues are included as part of “Fees from related parties” in the Company’s Consolidated Statements of Operations. In the U.S., Cantor and its affiliates provide the Company with administrative services and other support for which Cantor charges the Company based on the cost of providing such services. In connection with the services Cantor provides, the Company and Cantor entered into an administrative services agreement whereby certain employees of Cantor are deemed leased employees of the Company. For the years ended December 31, 2024, 2023 and 2022, the Company was charged $107.6 million, $97.4 million and $84.9 million, respectively, for the services provided by Cantor and its affiliates, of which $75.1 million, $64.7 million and $59.2 million, respectively, were to cover compensation to leased employees for these periods. The fees charged by Cantor for administrative and support services, other than those to cover the compensation costs of leased employees, are included as part of “Fees to related parties” in the Company’s Consolidated Statements of Operations. The fees charged by Cantor to cover the compensation costs of leased employees are included as part of “Compensation and employee benefits” in the Company’s Consolidated Statements of Operati ons. In connection with the Corporate Conversion on July 1, 2023, BGC Group, Cantor and certain affiliates of Cantor entered into an Amended and Restated U.S. Master Administrative Services Agreement and an Amended and Restated U.K. Master Administrative Services Agreement. FMX Administrative Services Agreement In connection with the FMX Separation, on April 23, 2024, Tower Bridge and FMX entered into an Administrative Services Agreement, pursuant to which Tower Bridge would provide certain administrative services and technology services to FMX. Clearing Agreements with Cantor The Company and its subsidiaries receive certain clearing services from Cantor and its subsidiaries pursuant to several clearing agreements, including the Clearing Services Agreement. These clearing services are provided in exchange for payment by the Company and its subsidiaries for certain clearing costs and allocated costs. The costs associated with these payments are included as part of “Fees to related parties” in the Company’s Consolidated Statements of Operations. The costs for these services are included as part of the charges to BGC for services provided by Cantor and its affiliates as discussed in “Service Agreements” above. On June 7, 2024, the Company amended the Clearing Services Agreement to modify the rate charged by CF&amp;Co for posting margin in respect of trades cleared on behalf of BGCF to a rate equal to CF&amp;Co’s cost of funding such margin through a draw on a third party credit facility provided to CF&amp;Co for which the use of proceeds is to finance clearinghouse margin deposits and related transactions. Clearing Capital Agreement with Cantor In November 2008, the Company entered into the Clearing Capital Agreement with Cantor to clear U.S. Treasury and U.S. government agency securities transactions on the Company’s behalf. In June 2020, the Clearing Capital Agreement was amended to cover Cantor providing clearing services in all eligible financial products to the Company and not just U.S. Treasury and U.S. government agency securities. Pursuant to the terms of this agreement, so long as Cantor is providing clearing services to BGC, Cantor shall be entitled to request from the Company cash or other collateral acceptable to Cantor in the amount reasonably requested by Cantor under the Clearing Capital Agreement or Cantor will post cash or other collateral on BGC’s behalf for a commercially reasonable charge. On June 7, 2024, the Company amended the Clearing Capital Agreement to modify the rate charged by Cantor for posting margin in respect of trades cleared on behalf of the Company to a rate equal to Cantor’s cost of funding such margin through a draw on a third party credit facility provided to Cantor for which the use of proceeds is to finance clearinghouse margin deposits and related transactions. The Clearing Capital Agreement amendment also assigned BGC Partners’ rights and obligations thereunder to BGC Group. During the years ended December 31, 2024, 2023 and 2022, the Company was charged $4.4 million, $2.2 million and $0.8 million, respectively, by Cantor for the cash or other collateral posted by Cantor on BGC’s behalf. Cantor held cash or other property from the Company as collateral as of December 31, 2024 at a fair value of $124.6 million. Non-Conforming Subordination Agreements On June 26, 2024, the Audit Committee of BGC approved the entry into one or more non-conforming subordination agreements by BGC or its subsidiaries, including FMX, with CF&amp;Co (or its affiliates). Pursuant to any non-conforming subordination agreement, the BGC party would acknowledge that its brokerage account(s) held at CF&amp;Co are not “customers” of CF&amp;Co and would agree to subordinate its right to receive securities or funds held in such accounts to the claims of Cantor’s customers. This acknowledgment and agreement by the relevant BGC party enables CF&amp;Co to receive such securities or funds from the BGC party and post them with the FICC without requiring that they be segregated. Purchase of Futures Exchange Group On July 30, 2021, the Company completed the purchase of the Futures Exchange Group for a purchase price of $4.9 million at closing, plus the cash held at closing by the Futures Exchange Group, and an earn-out, only payable out of the Company’s portion of the profits of the Futures Exchange Group, capped at the amount Cantor contributed to the Futures Exchange Group prior to closing. The transaction has been accounted for as a transaction between entities under common control. As part of the purchase of the Futures Exchange Group, Cantor has agreed to indemnify the Company for certain expenses arising at the Futures Exchange Group up to a maximum of $1.0 million. As of both December 31, 2024 and 2023, the Company had recorded assets of $1.0 million in the Company’s Consolidated Statements of Financial Condition for this indemnity. Newmark Spin-Off The Separation and Distribution Agreement sets forth certain agreements among BGC, Cantor, Newmark and their respective subsidiaries. As a result of the Separation, the limited partnership interests in Newmark Holdings were distributed to the holders of limited partnership interests in BGC Holdings, including Cantor, whereby each holder of BGC Holdings limited partnership interests at that time held a BGC Holdings limited partnership interest and a corresponding Newmark Holdings limited partnership interest, which is equal to a BGC Holdings limited partnership interest multiplied by the Contribution Ratio, divided by the Exchange Ratio. For additional information, see Note 2—“Limited Partnership Interests in BGC Holdings and Newmark Holdings.” Subsequent to the Spin-Off, there were remaining partners who held limited partnership interests in BGC Holdings who are Newmark employees, and there are remaining partners who hold limited partnership interests in Newmark Holdings who are BGC employees. These limited partnership interests represent interests that were held prior to the Newmark IPO or were distributed in connection with the Separation. Following the Newmark IPO, employees of BGC and Newmark only receive limited partnership interests in BGC Holdings and Newmark Holdings, respectively. As a result of the Spin-Off, as the previous limited partnership interests in BGC Holdings held by Newmark employees and the existing limited partnership interests in Newmark Holdings held by BGC employees were/are exchanged/redeemed, the related capital is contributed to and from Cantor, respectively. On November 30, 2018, BGC Partners caused its subsidiary, BGC Holdings, to distribute in the BGC Holdings Distribution pro rata all of the 1.5 million exchangeable interests of Newmark Holdings held by BGC Holdings immediately prior to the effective time of the BGC Holdings Distribution Date to its limited partners entitled to receive distributions on their BGC Holdings units who were holders of record of such units as of the Record Date (including Cantor and executive officers of BGC). The Newmark Holdings interests distributed to BGC Holdings partners in the BGC Holdings Distribution are exchangeable for shares of Newmark Class A common stock, and, in the case of the 0.4 million Newmark Holdings interests received by Cantor, also into shares of Newmark Class B common stock, at the current Exchange Ratio of 0.9279 shares of Newmark common stock per Newmark Holdings interest (subject to adjustment). Prior to the Corporate Conversion, all BGC Holdings units held by employees of Newmark were redeemed or exchanged, in each case, for shares of BGC Class A common stock. BGC Credit Agreement On March 19, 2018, BGC Partners entered into the BGC Credit Agreement with Cantor. The BGC Credit Agreement provides for each party and certain of its subsidiaries to issue loans to the other party or any of its subsidiaries at the lender’s discretion in an aggregate principal amount up to $250.0 million outstanding at any time. The BGC Credit Agreement replaced the previous Credit Facility between BGC Partners and an affiliate of Cantor. On August 6, 2018, BGC Partners entered into an amendment to the BGC Credit Agreement, which increased the aggregate principal amount that could be loaned to the other party or any of its subsidiaries from $250.0 million to $400.0 million that can be outstanding at any time. On October 6, 2023, BGC Group assumed all rights and obligations of BGC Partners under the BGC Credit Agreement. On March 8, 2024, the Company entered into a second amendment to the BGC Credit Agreement. The second amendment provides that the parties and their respective subsidiaries may borrow up to an aggregate principal amount of $400.0 million from each other from time to time at an interest rate equal to 25 basis points less than the interest rate on the respective borrower’s short-term borrowing rate then in effect. Previously, the parties and their respective subsidiaries could borrow up to an aggregate principal amount of $400.0 million from each other from time to time at an interest rate equal to 1.00% higher than the higher of Cantor’s or BGC’s short-term borrowing rate then in effect. The BGC Credit Agreement will mature on the earlier to occur of (a) if prior written notice of non-extension is given by a lending party to a borrowing party at least six months in advance thereof, March 19, 2025, and if such notice is not timely given, then the maturity date of the BGC Credit Agreement will continue to be extended for additional successive one-year periods unless prior written notice of non-extension is given by a lending party to a borrowing party at least six months in advance of such renewal date and (b) the termination of the BGC Credit Agreement by either party pursuant to its terms. On June 7, 2024, the Company entered into a third amendment to the BGC Credit Agreement. The third amendment provides that the parties and their respective subsidiaries may borrow up to an aggregate principal amount of $400.0 million pursuant to a new category of “FICC-GSD Margin Loans.” FICC-GSD Margin Loans will bear interest at a rate equal to the overnight interest rate actually earned by the borrower or its affiliates on borrowings under the applicable FICC-GSD Margin Loan that are posted to clearinghouses or kept available for posting at clearinghouses. The maturity date in respect of FICC-GSD Margin Loans will not exceed 35 days from the date the loan is made, unless otherwise agreed by the parties. All other terms of the BGC Credit Agreement, including terms applicable to loans made thereunder that are not FICC-GSD Margin Loans, remain the same. On March 12, 2024, the Company borrowed $275.0 million from Cantor under the BGC Credit Agreement and used the proceeds from such borrowing to repay the principal and interest related to all of the $240.0 million of borrowings outstanding under the Revolving Credit Agreement. The interest rate on this facility was 6.92%. On April 1, 2024, the Company repaid in full the $275.0 million of principal and interest amounts outstanding from the BGC Credit Agreement. As of December 31, 2024, there were no borrowings by the Company outstanding under the BGC Credit Agreement. As of December 31, 2023, there were no borrowings by BGC Partners or Cantor outstanding under this agreement. The Company recorded interest expense related to the BGC Credit Agreement of $1.1 million for the year ended December 31, 2024. The Company did not record any interest expense related to the BGC Credit Agreement for the year ended December 31, 2023. On June 10, 2024, Cantor borrowed $180.0 million from the Company under the BGC Credit Agreement. Cantor partially repaid the Company $18.0 million on July 31, 2024, and $12.0 million on September 25, 2024. On October 1, 2024, Cantor repaid in full to the Company the outstanding principal of $150.0 million borrowed from the Company under the BGC Credit Agreement. As of December 31, 2024, there were no borrowings by Cantor outstanding under the BGC Credit Agreement. These borrowings are not considered FICC-GSD Margin Loans. The average interest rate on borrowings under this facility was 7.13% for the year ended December 31, 2024. The Company recorded interest income related to the BGC Credit Agreement of $3.8 million for the year ended December 31, 2024. The Company did not record any interest income related to the BGC Credit Agreement for the year ended December 31, 2023. Other Agreements with Cantor The Company is authorized to enter into short-term arrangements with Cantor to cover any delivery failures in connection with U.S. Treasury securities transactions and to share equally in any net income resulting from such transactions, as well as any similar clearing and settlement issues. As of both December 31, 2024 and December 31, 2023, there were no Repurchase Agreements between the Company and Cantor. As part of the Company’s cash management process, the Company may enter into tri-party Reverse Repurchase Agreements and other short-term investments, some of which may be with Cantor. As of December 31, 2024 and 2023, there were no R everse Repurchase Agreements between the Company and Cantor. To more effectively manage the Company’s exposure to changes in FX rates, the Company and Cantor have agreed to jointly manage the exposure. As a result, the Company is authorized to divide the quarterly allocation of any profit or loss relating to FX currency hedging between the Company and Cantor. The amount allocated to each party is based on the total net exposure for the Company and Cantor. The ratio of gross exposures of the Company and Cantor is utilized to determine the shares of profit or loss allocated to each for the period. During the years ended December 31, 2024, 2023 and 2022, the Company recognized its share of FX loss of $4.1 million, gain of $1.6 million and loss of $0.1 million, respectively. These gains and losses are included as part of “Other expenses” in the Company’s Consolidated Statements of Operations. Pursuant to the separation agreement relating to the Company’s acquisition of certain BGC businesses from Cantor in 2008, Cantor has a right, subject to certain conditions, to be the Company’s customer and to pay the lowest commissions paid by any other customer, whether by volume, dollar or other applicable measure. In addition, Cantor has an unlimited right to internally use the Company’s market data without any cost but Cantor does not have the right to furnish such data to any third party. Any future related party transactions or arrangements between the Company and Cantor are subject to prior approval by the Audit Committee. During each of the years ended December 31, 2024, 2023 and 2022, the Company recorded revenues from Cantor entities of $0.3 million related to commissions paid to the Company by Cantor. These revenues are included as part of “Commissions” in the Company’s Consolidated Statements of Operations. The Company and Cantor are authorized to utilize each other’s brokers to provide brokerage services for securities not brokered by such entity, so long as, unless otherwise agreed, such brokerage services were provided in the ordinary course and on terms no less favorable to the receiving party than such services are provided to typical third-party customers. In August 2013, the Audit Committee authorized the Company to invest up to $350.0 million in an asset-backed commercial paper program for which certain Cantor entities serve as placement agent and referral agent. The program issues short-term notes to money market investors and is expected to be used by the Company from time to time as a liquidity management vehicle. The notes are backed by assets of highly rated banks. The Company is entitled to invest in the program so long as the program meets investment policy guidelines, including policies related to ratings. Cantor will earn a spread between the rate it receives from the short-term note issuer and the rate it pays to the Company on any investments in this program. This spread will be no greater than the spread earned by Cantor for placement of any other commercial paper note in the program. As of both December 31, 2024 and December 31, 2023, the Company did not have any investments in the program. On June 5, 2015, BGC Partners entered into the Exchange Agreement with Cantor providing Cantor, CFGM and other Cantor affiliates entitled to hold BGC Partners Class B common stock the right to exchange BGC Partners Class A common stock into shares of BGC Partners Class B common stock from time to time, on a one-to-one basis, subject to adjustment, up to an aggregate of 34.6 million shares of BGC Class A common stock then owned or subsequently acquired by such Cantor entities for up to an aggregate of 34.6 million shares of BGC Class B common stock. The Exchange Agreement enabled the Cantor entities to acquire the same number of shares of BGC Class B common stock that they were entitled to acquire, prior to the Corporate Conversion, without having to exchange Cantor units in BGC Holdings. In connection with the Corporate Conversion on July 1, 2023, the Exchange Agreement with Cantor terminated based on its own terms. On July 1, 2023 as a result of the Corporate Conversion, the total outstanding 64.0 million Cantor units were converted into shares of BGC Class B common stock, subject to the terms and conditions of the Corporate Conversion Agreement, provided that a portion of the 64.0 million shares of BGC Class B common stock issued to Cantor will convert into BGC Class A common stock in the event that BGC Group does not issue at least $75.0 million in shares of BGC Class A or B common stock in connection with certain acquisition transactions prior to the seventh anniversary of the Corporate Conversion. As of December 31, 2024, Cantor and CFGM did not own any shares of BGC Class A common stock. As of December 31, 2024, Cantor and CFGM owned 93.3 million and 3.0 million shares of BGC Class B common stock, respectively. Receivables from and Payables to Related Broker-Dealers Amounts due to or from Cantor and Freedom, one of the Company’s equity method investments, are for transactional revenues under a technology and services agreement with Freedom, as well as for open derivative contracts. These are included as part of “Receivables from broker-dealers, clearing organizations, customers and related broker-dealers” or “Payables to broker-dealers, clearing organizations, customers and related broker-dealers” in the Company’s Consolidated Statements of Financial Condition. As of December 31, 2024 and 2023, the Company had receivables from Freedom of $1.3 million and $1.4 million, respectively. As of December 31, 2024 and 2023, the Company had $4.8 million and $2.7 million, respectively, in receivables from Cantor related to open derivative contracts. As of December 31, 2024 and 2023, the Company had $4.0 million and $4.9 million, respectively, in payables to Cantor related to open derivative contracts. As of December 31, 2024 and 2023, the Company had $0.1 million and $0.8 million in receivables from Cantor related to fails and pending trades. Loans, Forgivable Loans and Other Receivables from Employees and Partners, Net The Company has entered into various agreements with certain BGC employees and, prior to the Corporate Conversion, partners whereby these individuals receive loans which may be either wholly or in part repaid from the distributions that the individuals receive on some or all of their LPUs in BGC Holdings and Newmark Holdings, prior to the Corporate Conversion, and by distributions that the individuals receive on some or all of their LPUs in Newmark Holdings and any dividends paid on participating RSUs and restricted stock awards, subsequent to the Corporate Conversion. Certain of these loans also may be either wholly or in part repaid from the proceeds of the sale of the BGC employees’ shares of BGC Class A common stock. In addition, certain loans may be forgiven over a period of time. The forgivable portion of these loans is recognized as compensation expense over the life of the loan. From time to time, the Company may also enter into agreements with employees to grant bonus and salary advances or other types of loans. These advances and loans are repayable in the timeframes outlined in the underlying agreements. As of December 31, 2024 and 2023, the aggregate balance of employee loans, net, was $360.1 million and $367.8 million, respectively, and is included as “Loans, forgivable loans and other receivables from employees and partners, net” in the Company’s Consolidated Statements of Financial Condition. Compensation expense for the above-mentioned employee loans for the years ended December 31, 2024, 2023 and 2022 was $59.4 million, $51.3 million and $49.5 million, respectively. The compensation expense related to these employee loans is included as part of “Compensation and employee benefits” in the Company’s Consolidated Statements of Operations. Interest income on the above-mentioned employee loans for the years ended December 31, 2024, 2023 and 2022 was $13.8 million, $15.1 million and $7.5 million, respectively. The interest income related to these employee loans is included as part of “Interest and dividend income” in the Company’s Consolidated Statements of Operations. CEO Program and Other Transactions with CF&amp;Co As discussed in Note 7—“Stock Transactions and Unit Redemptions,” BGC Partners entered into the August 2022 Sales Agreement, and after the Corporate Conversion, BGC Group entered into the July 2023 Sales Agreement with CF&amp;Co as the Company’s sales agent under the CEO Program. During both the years ended December 31, 2024 and 2023, the Company did not sell any shares of Class A common stock under its CEO Program. For the years ended December 31, 2024, 2023 and 2022, the Company was not charged for services provided by CF&amp;Co related to the CEO Program with CF&amp;Co. The net proceeds of any shares sold would be included as part of “Additional paid-in capital” in the Company’s Consolidated Statements of Financial Condition. The Company has engaged CF&amp;Co and its affiliates to act as financial advisors in connection with one or more third-party business combination transactions as requested by the Company on behalf of its affiliates from time to time on specified terms, conditions and fees. The Company may pay finders’, investment banking or financial advisory fees to broker-dealers, including, but not limited to, CF&amp;Co and its affiliates, from time to time in connection with certain business combination transactions, and, in some cases, the Company may issue shares of BGC Class A common stock in full or partial payment of such fees. On October 3, 2014, management was granted approval by the Board and Audit Committee to enter into stock loan transactions with CF&amp;Co utilizing equities securities. Such stock loan transactions will bear market terms and rates. As of December 31, 2024 and 2023, the Company did not have any securities loaned transactions with CF&amp;Co. On July 24, 2018, the Company issued an aggregate of $450.0 million principal amount of BGC Partners 5.375% Senior Notes. The BGC Partners 5.375% Senior Notes were general senior unsecured obligations of the Company. In connection with this issuance of the BGC Partners 5.375% Senior Notes, the Company recorded approximately $0.3 million in underwriting fees payable to CF&amp;Co. The Company also paid CF&amp;Co an advisory fee of $0.2 million in connection with the issuance. These fees were recorded as a direct reduction from the Notes payable and other borrowings in the Company’s Consolidated Statements of Financial Condition and were amortized as interest expense over the term of the notes. The BGC Partners 5.375% Senior Notes matured on July 24, 2023. On September 27, 2019, the Company issued an aggregate of $300.0 million principal amount of BGC Partners 3.750% Senior Notes. In connection with this issuance of BGC Partners 3.750% Senior Notes, the Company recorded $0.2 million in underwriting fees payable to CF&amp;Co. These fees were recorded as a direct reduction from the Notes payable and other borrowings in the Company’s Consolidated Statements of Financial Condition and are amortized as interest expense over the term of the notes. On June 11, 2020, BGC Partners’ Board of Directors and its Audit Committee authorized a debt repurchase program for the repurchase by the Company of up to $50.0 million of Company Debt Securities, and on July 1, 2023, BGC Group’s Board of Directors and its Audit Committee authorized a debt repurchase program for the repurchase by the Company of up to $50.0 million of Company Debt Securities. Repurchases of Company Debt Securities, if any, are expected to reduce future cash interest payments, as well as future amounts due at maturity or upon redemption. Under the authorization, the Company may make repurchases of Company Debt Securities for cash from time to time in the open market or in privately negotiated transactions upon such terms and at such prices as management may determine. Additionally, the Company is authorized to make any such repurchases of Company Debt Securities through CF&amp;Co (or its affiliates), in its capacity as agent or principal, or such other broker-dealers as management shall determine to utilize from time to time, and such repurchases shall be subject to brokerage commissions which are no higher than standard market commission rates. On August 21, 2024, the Company repurchased $0.5 million of outstanding aggregate principal amount, plus accrued interest, of BGC Partners 8.000% Senior Notes for $0.5 million. As of December 31, 2024, the Company had $49.5 million remaining under its debt repurchase authorization. For additional information, see Note 17—“Notes Payable and Other Borrowings.” On July 10, 2020, the Company issued an aggregate of $300.0 million principal amount of the BGC Partners 4.375% Senior Notes. In connection with this issuance of BGC Partners 4.375% Senior Notes, the Company recorded $0.2 million in underwriting fees payable to CF&amp;Co. These fees were recorded as a direct reduction from the Notes payable and other borrowings in the Company’s Consolidated Statements of Financial Condition and are amortized as interest expense over the term of the notes. Cantor purchased $14.5 million of such senior notes and tendered such notes in the Exchange Offer in exchange for an equivalent amount of BGC Group 4.375% Senior Notes. Cantor holds such BGC Group 4.375% Senior Notes as of December 31, 2024. On May 25, 2023, the Company issued an aggregate of $350.0 million principal amount of the BGC Partners 8.000% Senior Notes. In connection with this issuance of BGC Partners 8.000% Senior Notes, the Company paid $0.2 million in underwriting fees to CF&amp;Co. These fees were recorded as a direct reduction from the Notes payable and other borrowings in the Company’s Consolidated Statements of Financial Condition and are amortized as interest expense over the term of the notes. On June 10, 2024, the Company issued an aggregate of $500.0 million principal amount of the BGC Group 6.600% Senior Notes. In connection with this issuance of BGC Group 6.600% Senior Notes, the Company paid $0.4 million in underwriting fees to CF&amp;Co. These fees were recorded as a direct reduction from the Notes payable and other borrowings in the Company’s Consolidated Statements of Financial Condition and are amortized as interest expense over the term of the notes. In connection with the issuance of the BGC Group 6.600% Senior Notes, on June 10, 2024, the Company entered into a Registration Rights Agreement with the initial purchasers in the offering of the BGC Group 6.600% Senior Notes, including CF&amp;Co, pursuant to which the Company was obligated to file a registration statement with the SEC with respect to an offer to exchange the BGC Group 6.600% Notes for a substantially identical issue of notes registered under the Securities Act and to complete such exchange offer prior to 365 days after June 10, 2024. The exchange offer expired on September 27, 2024, and the tendered BGC Group 6.6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t>
        </is>
      </c>
      <c r="B4" s="4" t="inlineStr">
        <is>
          <t>Investments Equity Method Investments and Investments Carried Under the Measurement Alternative (in thousands) Percent Ownership 1 December 31, 2024 December 31, 2023 Advanced Markets Holdings 25% $ 3,772 $ 4,481 China Credit BGC Money Broking Company Limited 33% 23,242 21,277 Freedom International Brokerage 45% 9,637 9,507 Other 2,424 2,857 Equity method investments $ 39,075 $ 38,122 Investments carried under measurement alternative 192 192 Total equity method and investments carried under measurement alternative $ 39,267 $ 38,314 _______________________________________ 1 Represents the Company’s voting interest in the equity method investment as of December 31, 2024 and 2023. The carrying value of the Company’s equity method investments was $39.1 million and $38.1 million as of December 31, 2024 and 2023, respectively, and is included in “Investments” in the Company’s Consolidated Statements of Financial Condition. The Company recognized gains of $8.4 million, $9.2 million and $10.9 million related to its equity method investments for the years ended December 31, 2024, 2023 and 2022, respectively. The Company’s share of the net gains or losses is reflected in “Gains (losses) on equity method investments” in the Company’s Consolidated Statements of Operations. For the years ended December 31, 2024, 2023 and 2022, the Company did not recognize impairment charges of existing equity method investments, however, it wrote off a portion of a subordinated loan to an equity method investee in the year ended December 31, 2022 (see “Investments in VIEs” within this note for more information). During the years ended December 31, 2024, 2023 and 2022, the Company did not sell any equity method investments. Summarized financial information for the Company’s equity method investments is as follows (in thousands): Year Ended December 31, 2024 2023 2022 Statements of operations: Total revenues $ 134,232 $ 111,242 $ 125,405 Total expenses 89,127 84,216 88,050 Income before income taxes $ 45,105 $ 27,026 $ 37,355 December 31, 2024 2023 Statements of financial condition: Cash and cash equivalents $ 73,519 $ 79,440 Fixed assets, net 2,168 1,900 Other assets 59,068 51,336 Total assets $ 134,755 $ 132,676 Other liabilities 71,222 81,898 Total partners’ capital 63,533 50,779 Total liabilities and partners’ capital $ 134,755 $ 132,677 See Note 13—“Related Party Transactions” for information regarding related party transactions with unconsolidated entities included in the Company’s Consolidated Financial Statements. Investments Carried Under Measurement Alternative The Company has acquired equity investments for which it did not have the ability to exert significant influence over operating and financial policies of the investees. These investments are accounted for using the measurement alternative in accordance with the guidance on recognition and measurement. The carrying value of these investments as of both December 31, 2024 and 2023 was $0.2 million, and they are included in “Investments” in the Company’s Consolidated Statements of Financial Condition. The Company did not recognize any gains, losses, or impairments relating to investments carried under the measurement alternative for the years ended December 31, 2024, 2023 and 2022. In addition, as of December 31, 2024 and 2023, the Company owns membership shares, which are included in “Other assets” in the Company’s Consolidated Statements of Financial Condition. These equity investments are accounted for using the measurement alternative in accordance with the guidance on recognition and measurement. These investments, which do not have a readily determinable fair value, are initially recognized at cost and remeasured through earnings when there is an observable transaction involving the same or similar investment of the same issuer, or due to an impairment. The Company recorded $37.2 million of unrealized gains, $1.9 million of unrealized gains, and $1.8 million of unrealized gains to reflect observable transactions for these shares during the years ended December 31, 2024, 2023, and 2022, respectively. The unrealized gains (losses) are reflected in “Other income (loss)” in the Company’s Consolidated Statements of Operations. Investments in VIEs Unconsolidated VIE One of the Company’s equity method investments is considered a VIE, as defined under the accounting guidance for consolidation. The Company is not considered the primary beneficiary of and therefore does not consolidate the VIE. The Company’s involvement with the VIE is in the form of direct equity interest. The Company’s maximum exposure to loss with respect to the VIE is its investment. The following table sets forth the Company’s investment in its unconsolidated VIE and the maximum exposure to loss (in thousands). December 31, 2024 December 31, 2023 Investment Maximum Investment Maximum Variable interest entity 1 $ 674 $ 674 $ 2,857 $ 2,857 __________________ 1 The Company’s maximum exposure to loss with respect to its unconsolidated VIE includes the sum of its equity investments. The Company has entered into a subordinated loan agreement with Aqua, whereby the Company agreed to lend the principal sum of $1.0 million. The Company did not recognize any interest income on the subordinated loan subsequent to being designated as a non-accrual loan in November 2022. As of December 31, 2022, the Company had written off $0.6 million of the subordinated loan, which was recorded as part of “Other expenses” on the Company’s Consolidated Statements of Operations. As of December 31, 2023, the Company had received cash payment fully satisfying the remaining subordinated loan receivable of $0.4 million. Consolidated VIE The Company also invested in a limited liability company that is focused on developing a proprietary trading technology. The limited liability company is a VIE, and it was determined that the Company is the primary beneficiary of this VIE because the Company was the provider of the majority of this VIE’s start-up capital and has the power to direct the activities of this VIE that most significantly impact its economic performance, primarily through its voting percentage and consent rights on the activities that would most significantly influence the entity. The consolidated VIE had total assets of $5.3 million and $9.5 million as of December 31, 2024 and 2023, respectively, which primarily consisted of clearing margin. There were no material restrictions on the consolidated VIE’s assets. The consolidated VIE had total liabilities of $1.2 million and $1.2 million as of December 31, 2024 and 2023, respectively. The Company’s exposure to economic loss on this VIE was $1.3 million and $5.7 million as of December 31,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 Net</t>
        </is>
      </c>
      <c r="B4" s="4" t="inlineStr">
        <is>
          <t>Fixed Assets, Net Fixed assets, net consisted of the following (in thousands): December 31, 2024 December 31, 2023 Computer and communications equipment $ 112,463 $ 103,621 Software, including software development costs 401,040 360,047 Leasehold improvements and other fixed assets 108,303 99,034 621,806 562,702 Less: accumulated depreciation and amortization (431,794) (384,402) Fixed assets, net $ 190,012 $ 178,300 Depreciation expense was $21.9 million, $21.0 million and $22.3 million for the years ended December 31, 2024, 2023 and 2022, respectively. Depreciation is included as part of “Occupancy and equipment” in the Company’s Consolidated Statements of Operations. The Company has approximately $4.6 million and $5.9 million of asset retirement obligations related to certain of its leasehold improvements as of December 31, 2024 and 2023, respectively. The associated asset retirement cost is capitalized as part of the carrying amount of the long-lived asset. The liability is discounted and accretion expense is recognized using the credit adjusted risk-free interest rate in effect when the liability was initially recognized. For the years ended December 31, 2024, 2023 and 2022 software development costs totaling $42.4 million, $45.0 million, and $48.2 million, respectively, were capitalized. Amortization of software development costs totaled $40.1 million, $43.3 million and $37.1 million for the years ended December 31, 2024, 2023 and 2022, respectively. Amortization of software development costs is included as part of “Occupancy and equipment” in the Company’s Consolidated Statements of Operations. Impairment charges of $0.7 million, $3.1 million and $6.1 million were recorded for the years ended December 31, 2024, 2023 and 2022, respectively, related to the evaluation of capitalized software projects for future benefit and for fixed assets no longer in service. Impairment charges related to capitalized software and fixed assets are reflected in “Occupancy and equipment” in the Company’s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The changes in the carrying amount of goodwill for the years ended December 31, 2024 and 2023 were as follows (in thousands): Goodwill Balance at December 31, 2022 $ 486,585 Acquisitions 19,901 Measurement period adjustments (1,493) Cumulative translation adjustment 1,351 Balance at December 31, 2023 $ 506,344 Acquisitions 35,466 Measurement period adjustments 707 Cumulative translation adjustment (2,227) Balance at December 31, 2024 $ 540,290 For additional information on Goodwill, see Note 4—“Acquisitions.” The Company completed its annual goodwill impairment testing during the fourth quarters of 2024 and 2023, respectively, which did not result in any goodwill impairment. See Note 3—“Summary of Significant Accounting Policies” for more information. Other intangible assets consisted of the following (in thousands, except weighted-average remaining life): December 31, 2024 Gross Amount Accumulated Amortization Net Carrying Amount Weighted- Average Remaining Life (Years) Definite life intangible assets: Customer-related $ 256,374 $ 113,590 $ 142,784 10.8 Technology 23,997 23,997 — N/A Noncompete agreements 21,815 20,621 1,194 1.5 Patents 12,577 11,102 1,475 2.7 All other 19,937 6,711 13,226 12.1 Total definite life intangible assets 334,700 176,021 158,679 Indefinite life intangible assets: Trade names 79,570 — 79,570 N/A Licenses 2,207 — 2,207 N/A Domain name 454 — 454 N/A Total indefinite life intangible assets 82,231 — 82,231 N/A Total $ 416,931 $ 176,021 $ 240,910 December 31, 2023 Gross Amount Accumulated Amortization Net Carrying Amount Weighted- Average Remaining Life (Years) Definite life intangible assets: Customer-related $ 210,655 $ 97,401 $ 113,254 9.7 Technology 23,997 23,997 — N/A Noncompete agreements 20,892 19,322 1,570 2.2 Patents 11,950 10,703 1,247 2.9 All other 20,325 7,364 12,961 10.3 Total definite life intangible assets 287,819 158,787 129,032 9.6 Indefinite life intangible assets: Trade names 79,570 — 79,570 N/A Licenses 2,229 — 2,229 N/A Domain name 454 — 454 N/A Total indefinite life intangible assets 82,253 — 82,253 N/A Total $ 370,072 $ 158,787 $ 211,285 Intangible amortization expense was $19.6 million, $16.0 million and $15.7 million for the years ended December 31, 2024, 2023 and 2022, respectively. Intangible amortization is included as part of “Other expenses” in the Company’s Consolidated Statements of Operations. The Company completed its annual intangible impairment testing during the fourth quarter of 2024. There were no impairment charges for the Company’s definite and indefinite life intangibles for the years ended December 31, 2024, 2023 and 2022. See Note 3—“Summary of Significant Accounting Policies” for more information. The estimated future amortization expense of definite life intangible assets as of December 31, 2024 is as follows (in millions): 2025 $ 21.2 2026 20.2 2027 15.9 2028 15.1 2029 11.4 2030 and thereafter 74.9 Total $ 15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Other Borrowings</t>
        </is>
      </c>
      <c r="B1" s="2" t="inlineStr">
        <is>
          <t>12 Months Ended</t>
        </is>
      </c>
    </row>
    <row r="2">
      <c r="B2" s="2" t="inlineStr">
        <is>
          <t>Dec. 31, 2024</t>
        </is>
      </c>
    </row>
    <row r="3">
      <c r="A3" s="3" t="inlineStr">
        <is>
          <t>Debt Disclosure [Abstract]</t>
        </is>
      </c>
      <c r="B3" s="4" t="inlineStr">
        <is>
          <t xml:space="preserve"> </t>
        </is>
      </c>
    </row>
    <row r="4">
      <c r="A4" s="4" t="inlineStr">
        <is>
          <t>Notes Payable and Other Borrowings</t>
        </is>
      </c>
      <c r="B4" s="4" t="inlineStr">
        <is>
          <t>Notes Payable and Other Borrowings Notes payable and other borrowings consisted of the following (in thousands): December 31, 2024 December 31, 2023 Unsecured senior revolving credit agreement $ 195,831 $ 239,180 BGC Group 3.750% Senior Notes due October 1, 2024 — 254,814 BGC Partners 3.750% Senior Notes due October 1, 2024 — 44,383 BGC Group 4.375% Senior Notes due December 15, 2025 287,462 286,729 BGC Partners 4.375% Senior Notes due December 15, 2025 11,824 11,800 BGC Group 8.000% Senior Notes due May 25, 2028 344,620 343,852 BGC Partners 8.000% Senior Notes due May 25, 2028 2,257 2,748 BGC Group 6.600% Senior Notes due June 10, 2029 495,546 — Total Notes payable and other borrowings 1, 2 $ 1,337,540 $ 1,183,506 ______________________________________ 1 The Company was in compliance with all debt covenants, as applicable, as of December 31, 2024 and December 31, 2023. 2 Presented net of deferred financing costs, which are recorded in the Company ’ s Consolidated Statements of Financial Condition as a direct reduction of the Notes payable and other borrowings. As of December 31, 2024 and 2023, total deferred financing costs were $12.0 million and $6.5 million, respectively. Exchange Offer On October 6, 2023, BGC Group completed the Exchange Offer, in which BGC Group offered to exchange the BGC Partners Notes for new notes to be issued by BGC Group with the same respective interest rates, maturity dates and substantially identical terms as the tendered notes, and cash. In connection with the Exchange Offer, and on behalf of BGC Partners, BGC Group also solicited consents from (i) holders of the BGC Partners Notes to certain proposed amendments to the indenture and supplemental indentures pursuant to which such BGC Partners Notes were issued to, among other things, eliminate certain affirmative and restrictive covenants and events of default, including the “Change of Control” provisions described below, which had applied to each series of the BGC Partners Notes, and (ii) holders of the BGC Partners 8.000% Senior Notes to amend the registration rights agreement relating thereto to terminate such agreement. As of September 19, 2023, the requisite note holder consents were received to adopt the proposed indenture amendments and terminate the registration rights agreement relating to the BGC Partners 8.000% Senior Notes. In connection with the October 6, 2023 closing of the Exchange Offer, (i) $255.5 million aggregate principal amount of BGC Partners 3.750% Senior Notes were exchanged for BGC Group 3.750% Senior Notes and subsequently cancelled, $288.2 million aggregate principal amount of BGC Partners 4.375% Senior Notes were exchanged for BGC Group 4.375% Senior Notes and subsequently cancelled, $347.2 million aggregate principal amount of BGC Partners 8.000% Senior Notes were exchanged for BGC Group 8.000% Senior Notes and subsequently cancelled, and equivalent aggregate principal amounts of BGC Group 3.750% Senior Notes, BGC Group 4.375% Senior Notes and BGC Group 8.000% Senior Notes, respectively, were issued; (ii) the indenture and supplemental indentures relating to the BGC Partners 3.750% Senior Notes, the BGC Partners 4.375% Senior Notes and the BGC Partners 8.000% Senior Notes were amended as proposed; and (iii) the registration rights agreement relating to the BGC Partners 8.000% Senior Notes was terminated. Issuance costs related to the Exchange Offer of $0.9 million are amortized as interest expense and the carrying value of the BGC Group 3.750% Senior Notes, the BGC Group 4.375% Senior Notes, and the BGC Group 8.000% Senior Notes will accrete up to the face amount over the term of the notes. On October 19, 2023, the Company filed a resale registration statement on Form S-3 pursuant to which CF&amp;Co could make offers and sales of the BGC Group 3.750% Senior Notes, the BGC Group 4.375% Senior Notes and the BGC Group 8.000% Senior Notes in connection with ongoing market-making transactions which could occur from time to time. Market-making transactions pursuant to this resale registration statement were terminated on November 8, 2024 in connection with the filing of the replacement market-making resale registration statement described under “—6.600% Senior Notes” below. Unsecured Senior Revolving Credit Agreement On November 28, 2018, BGC Partners entered into the Revolving Credit Agreement with Bank of America, N.A., as administrative agent, and a syndicate of lenders, which replaced the previously existing committed unsecured senior revolving credit agreement. The maturity date of the Revolving Credit Agreement was November 28, 2020, and the maximum revolving loan balance was $350.0 million. Borrowings under this Revolving Credit Agreement bore interest at either LIBOR or a defined base rate plus additional margin. On December 11, 2019, BGC Partners entered into an amendment to the Revolving Credit Agreement. Pursuant to the amendment, the maturity date was extended to February 26, 2021. On February 26, 2020, BGC Partners entered into a second amendment to the Revolving Credit Agreement, pursuant to which, the maturity date was extended by two years to February 26, 2023. There was no change to the interest rate or the maximum revolving loan balance. On March 10, 2022, BGC Partners entered into an amendment and restatement of the senior unsecured revolving credit agreement, pursuant to which the maturity date was extended to March 10, 2025, the size of the credit facility was increased to $375.0 million, and borrowings under this agreement bear interest based on either SOFR or a defined base rate plus additional margin. On October 6, 2023, the Revolving Credit Agreement was amended to exclude the BGC Partners Notes from the restrictive covenant in the Revolving Credit Agreement limiting the indebtedness of subsidiaries, and BGC Group assumed all of the rights and obligations of BGC Partners under the Revolving Credit Agreement and has become the borrower thereunder. On April 26, 2024, the Company amended and restated the Revolving Credit Agreement to, among other things, extend the maturity date to April 26, 2027, and provide the Company with the right to increase the facility up to $475.0 million, subject to certain conditions being met. On December 6, 2024, the Company amended the amended and restated Revolving Credit Agreement to increase the size of the credit facility to $700.0 million. The borrowing rates and financial covenants under the amended and restated Revolving Credit Agreement, as amended, are substantially unchanged. As of December 31, 2024, there were $195.8 million borrowings outstanding, net of deferred financing costs of $4.2 million under the Revolving Credit Agreement. As of December 31, 2023, there were $239.2 million of borrowings outstanding, net of deferred financing costs of $0.8 million under the Revolving Credit Agreement. The average interest rate on the outstanding borrowings for the years ended December 31, 2024 and 2023 was 6.99% and 7.07%, respectively. BGC Group recorded $12.2 million and $4.4 million of interest expense related to the Revolving Credit Agreement for the years ended December 31, 2024 and 2023, respectively. BGC Group did not record any interest expense related to the Revolving Credit Agreement for the year ended December 31, 2022. BGC Partners did not record any interest expense related to the Revolving Credit Agreement for the year ended December 31, 2024. BGC Partners recorded interest expense related to the Revolving Credit Agreement of $6.9 million and $2.3 million for the years ended December 31, 2023 and 2022, respectively. Senior Notes The BGC Group Notes and BGC Partners Notes are recorded at amortized cost. The carrying amounts and estimated fair values of the BGC Group Notes and BGC Partners Notes were as follows (in thousands): December 31, 2024 December 31, 2023 Carrying Amount Fair Value Carrying Amount Fair Value BGC Group 3.750% Senior Notes due October 1, 2024 — — 254,814 249,722 BGC Partners 3.750% Senior Notes due October 1, 2024 — — 44,383 43,464 BGC Group 4.375% Senior Notes due December 15, 2025 287,462 285,556 286,729 276,569 BGC Partners 4.375% Senior Notes due December 15, 2025 11,824 11,740 11,800 11,371 BGC Group 8.000% Senior Notes due May 25, 2028 344,620 369,065 343,852 363,274 BGC Partners 8.000% Senior Notes due May 25, 2028 2,257 2,416 2,748 2,901 BGC Group 6.600% Senior Notes due June 10, 2029 495,546 513,366 — — Total $ 1,141,709 $ 1,182,143 $ 944,326 $ 947,301 The fair values of the BGC Group Notes and BGC Partners Notes were determined using observable market prices as these securities are traded, and based on whether they are deemed to be actively traded, the BGC Partners 5.375% Senior Notes, the BGC Group 3.750% Senior Notes, the BGC Partners 3.750% Senior Notes, the BGC Group 4.375% Senior Notes, the BGC Partners 4.375% Senior Notes, the BGC Group 8.000% Senior Notes, the BGC Partners 8.000% Senior Notes, and the BGC Group 6.600% Senior Notes are considered Level 2 within the fair value hierarchy. 5.375% Senior Notes On July 24, 2018, BGC Partners issued an aggregate of $450.0 million principal amount of BGC Partners 5.375% Senior Notes. The BGC Partners 5.375% Senior Notes were general senior unsecured obligations of BGC Partners. The BGC Partners 5.375% Senior Notes bore interest at a rate of 5.375% per year, payable in cash on January 24 and July 24 of each year, commencing January 24, 2019. The BGC Partners 5.375% Senior Notes matured on July 24, 2023. Prior to maturity, BGC Partners was able to redeem some or all of the BGC Partners 5.375% Senior Notes at any time or from time to time for cash at certain “make-whole” redemption prices (as set forth in the supplemental indenture related to the BGC Partners 5.375% Senior Notes). If a “Change of Control Triggering Event” (as defined in the supplemental indenture governing the BGC Partners 5.375% Senior Notes) occurred, holders could have required BGC Partners to purchase all or a portion of their notes for cash at a price equal to 101% of the principal amount of the notes to be purchased plus any accrued and unpaid interest to, but excluding, the purchase date. The initial carrying value of the BGC Partners 5.375% Senior Notes was $444.2 million, net of discount and debt issuance costs of $5.8 million. The issuance costs were amortized as interest expense and the carrying value of the BGC Partners 5.375% Senior Notes accreted up to the face amount over the term of the notes. On July 24, 2023, BGC Partners repaid the principal plus accrued interest on the BGC Partners 5.375% Senior Notes. BGC Partners recorded interest expense related to the BGC Partners 5.375% Senior Notes of $14.5 million and $25.5 million for the years ended December 31, 2023 and 2022, respectively. 3.750% Senior Notes On September 27, 2019, BGC Partners issued an aggregate of $300.0 million principal amount of BGC Partners 3.750% Senior Notes. The BGC Partners 3.750% Senior Notes are general unsecured obligations of BGC Partners. The BGC Partners 3.750% Senior Notes bore interest at a rate of 3.750% per year, payable in cash on April 1 and October 1 of each year, commencing April 1, 2020. The BGC Partners 3.750% Senior Notes matured on October 1, 2024. BGC Partners was able to redeem some or all of the BGC Partners 3.750% Senior Notes at any time or from time to time for cash at certain “make-whole” redemption prices (as set forth in the supplemental indenture governing the BGC Partners 3.750% Senior Notes). The initial carrying value of the BGC Partners 3.750% Senior Notes was $296.1 million, net of discount and debt issuance costs of $3.9 million. The issuance costs were amortized as interest expense and the carrying value of the BGC Partners 3.750% Senior Notes accreted up to the face amount over the term of the notes. As discussed above, on October 6, 2023, pursuant to the Exchange Offer, $255.5 million aggregate principal amount of BGC Partners 3.750% Senior Notes were exchanged for BGC Group 3.750% Senior Notes and subsequently cancelled, and certain amendments to the indenture and supplemental indenture governing the BGC Partners 3.750% Senior Notes became effective. The BGC Group 3.750% Senior Notes matured on October 1, 2024 and bore interest at a rate of 3.750% per year, payable in cash on April 1 and October 1 of each year, commencing April 1, 2024. BGC Group was able to redeem some or all of the BGC Group 3.750% Senior Notes at any time or from time to time for cash at certain “make-whole” redemption prices (as set forth in the supplemental indenture related to the BGC Group 3.750% Senior Notes). If a “Change of Control Triggering Event” (as defined in the supplemental indenture related to the BGC Group 3.750% Senior Notes) occurred, holders could have required BGC Group to purchase all or a portion of their notes for cash at a price equal to 101% of the principal amount of the notes to be purchased plus any accrued and unpaid interest to, but excluding, the purchase date. Following the closing of the Exchange Offer, $44.5 million aggregate principal amount of BGC Partners 3.750% Senior Notes remained outstanding. On October 1, 2024, BGC Group repaid the principal plus accrued interest on the BGC Group 3.750% Senior Notes. BGC Group recorded interest expense related to the BGC Group 3.750% Senior Notes of $7.9 million and $2.6 million for the years ended December 31, 2024 and 2023. BGC Group did not record interest expense related to the BGC Group 3.750% Senior Notes for the year ended December 31, 2022. On October 1, 2024, BGC Partners repaid the principal plus accrued interest on the BGC Partners 3.750% Senior Notes. BGC Partners recorded interest expense related to the BGC Partners 3.750% Senior Notes of $1.3 million, $9.5 million and $12.1 million for the years ended December 31, 2024, 2023 and 2022, respectively. 4.375% Senior Notes On July 10, 2020, BGC Partners issued an aggregate of $300.0 million principal amount of BGC Partners 4.375% Senior Notes. The BGC Partners 4.375% Senior Notes are general unsecured obligations of BGC Partners. The BGC Partners 4.375% Senior Notes bear interest at a rate of 4.375% per year, payable in cash on June 15 and December 15 of each year, commencing December 15, 2020. The BGC Partners 4.375% Senior Notes will mature on December 15, 2025. BGC Partners may redeem some or all of the BGC Partners 4.375% Senior Notes at any time or from time to time for cash at certain “make-whole” redemption prices (as set forth in the supplemental indenture governing the BGC Partners 4.375% Senior Notes). The initial carrying value of the BGC Partners 4.375% Senior Notes was $296.8 million, net of discount and debt issuance costs of $3.2 million. The issuance costs are amortized as interest expense and the carrying value of the BGC Partners 4.375% Senior Notes will accrete up to the face amount over the term of the notes. As discussed above, on October 6, 2023, pursuant to the Exchange Offer, $288.2 million aggregate principal amount of BGC Partners 4.375% Senior Notes were exchanged for BGC Group 4.375% Senior Notes and subsequently cancelled, and certain amendments to the indenture and supplemental indenture governing the BGC Partners 4.375% Senior Notes became effective. The BGC Group 4.375% Senior Notes will mature on December 15, 2025 and bear interest at a rate of 4.375% per year, payable in cash on June 15 and December 15 of each year, commencing December 15, 2023. BGC Group may redeem some or all of the BGC Group 4.375% Senior Notes at any time or from time to time for cash at certain “make-whole” redemption prices (as set forth in the supplemental indenture related to the BGC Group 4.375% Senior Notes). If a “Change of Control Triggering Event” (as defined in the supplemental indenture related to the BGC Group 4.375% Senior Notes) occurs, holders may require BGC Group to purchase all or a portion of their notes for cash at a price equal to 101% of the principal amount of the notes to be purchased plus any accrued and unpaid interest to, but excluding, the purchase date. Following the closing of the Exchange Offer, $11.8 million aggregate principal amount of BGC Partners 4.375% Senior Notes remained outstanding. Cantor participated in the Exchange Offer, and currently holds $14.5 million aggregate principal amount of BGC Group 4.375% Senior Notes. The carrying value of the BGC Group 4.375% Senior Notes was $287.5 million as of December 31, 2024. BGC Group recorded interest expense related to the BGC Group 4.375% Senior Notes of $13.3 million and $3.3 million for the years ended December 31, 2024 and 2023. BGC Group did not record interest expense related to the BGC Group 4.375% Senior Notes for the year ended December 31, 2022. The carrying value of the BGC Partners 4.375% Senior Notes was $11.8 million as of December 31, 2024. BGC Partners recorded interest expense related to the BGC Partners 4.375% Senior Notes of $0.5 million, $10.5 million and $13.8 million for the years ended December 31, 2024, 2023 and 2022, respectively. 8.000% Senior Notes On May 25, 2023, BGC Partners issued an aggregate of $350.0 million principal amount of BGC Partners 8.000% Senior Notes. The BGC Partners 8.000% Senior Notes are general unsecured obligations of BGC Partners. The BGC Partners 8.000% Senior Notes bear interest at a rate of 8.000% per year, payable in cash on May 25 and November 25 of each year, commencing November 25, 2023. The BGC Partners 8.000% Senior Notes will mature on May 25, 2028. BGC Partners may redeem some or all of the BGC Partners 8.000% Senior Notes at any time or from time to time for cash at certain “make-whole” redemption prices (as set forth in the supplemental indenture governing the BGC Partners 8.000% Senior Notes). The initial carrying value of the BGC Partners 8.000% Senior Notes was $346.6 million, net of discount and debt issuance costs of $3.4 million. The issuance costs are amortized as interest expense and the carrying value of the BGC Partners 8.000% Senior Notes will accrete up to the face amount over the term of the notes. On October 6, 2023, pursuant to the Exchange Offer, $347.2 million aggregate principal amount of BGC Partners 8.000% Senior Notes were exchanged for BGC Group 8.000% Senior Notes and subsequently cancelled, and certain amendments to the indenture and supplemental indenture governing the BGC Partners 8.000% Senior Notes became effective. The BGC Group 8.000% Senior Notes will mature on May 25, 2028 and bear interest at a rate of 8.000% per year, payable in cash on May 25 and November 25 of each year, commencing November 25, 2023. BGC Group may redeem some or all of the BGC Group 8.000% Senior Notes at any time or from time to time for cash at certain “make-whole” redemption prices (as set forth in the supplemental indenture related to the BGC Group 8.000% Senior Notes). If a “Change of Control Triggering Event” (as defined in the supplemental indenture related to the BGC Group 8.000% Senior Notes) occurs, holders may require BGC Group to purchase all or a portion of their notes for cash at a price equal to 101% of the principal amount of the notes to be purchased plus any accrued and unpaid interest to, but excluding, the purchase date. Following closing of the Exchange Offer, $2.8 million aggregate principal amount of the BGC Partners 8.000% Senior Notes remained outstanding. In connection with the issuance of the BGC Partners 8.000% Senior Notes, BGC Partners entered into a registration rights agreement providing for a future registered exchange offer by May 25, 2024 in which holders of the BGC Partners 8.000% Senior Notes, issued in a private placement on May 25, 2023, could exchange such notes for new registered notes with substantially identical terms. Such registration rights agreement was terminated in connection with the closing of the Exchange Offer. The carrying value of the BGC Group 8.000% Senior Notes was $344.6 million as of December 31, 2024. BGC Group recorded interest expense related to the BGC Group 8.000% Senior Notes of $28.5 million and $7.1 million for the years ended December 31, 2024 and 2023, respectively. On August 21, 2024, the Company repurchased $0.5 million of outstanding aggregate principal amount, plus accrued interest, of BGC Partners 8.000% Senior Notes for $0.5 million. The carrying value of the BGC Partners 8.000% Senior Notes was $2.3 million as of December 31, 2024. BGC Partners recorded interest expense related to the BGC Partners 8.000% Senior Notes of $0.2 million and $10.0 million for the years ended December 31, 2024 and 2023. 6.600% Senior Notes On June 10, 2024, the Company issued an aggregate of $500.0 million principal amount of BGC Group 6.600% Senior Notes. The BGC Group 6.600% Senior Notes are general unsecured obligations of BGC Group. The BGC Group 6.600% Senior Notes bear interest at a rate of 6.600% per year, payable in cash on June 10 and December 10 of each year, commencing December 10, 2024. The BGC Group 6.600% Senior Notes will mature on June 10, 2029. The Company may redeem some or all of the BGC Group 6.600% Senior Notes at any time or from time to time for cash at certain “make-whole” redemption prices (as set forth in the supplemental indenture governing the BGC Group 6.600% Senior Notes). The initial carrying value of the BGC Group 6.600% Senior Notes was $495.0 million, net of discount and debt issuance costs of $5.0 million. The issuance costs are amortized as interest expense and the carrying value of the BGC Group 6.600% Senior Notes will accrete up to the face amount over the term of the notes. On November 8, 2024, the Company filed a resale registration statement on Form S-3 pursuant to which CF&amp;Co may make offers and sales of the BGC Group 4.375% Senior Notes, BGC Group 8.000% Senior Notes and BGC Group 6.600% Senior Notes in connection with ongoing market-making transactions which may occur from time to time. Such market-making transactions in these securities may occur in the open market or may be privately negotiated at prevailing market prices at the time of resale or at related or negotiated prices. Neither CF&amp;Co, nor any other of the Company’s other affiliates, has any obligation to make a market in our securities, and CF&amp;Co or any such other affiliate may discontinue market-making activities at any time without notice. The carrying value of the BGC Group 6.600% Senior Notes was $495.5 million as of December 31, 2024. BGC Group recorded interest expense related to the BGC Group 6.600% Senior Notes of $18.9 million for the year ended December 31, 2024. Collateralized Borrowings On April 8, 2019, BGC Partners entered into a $15.0 million secured loan arrangement, under which it pledged certain fixed assets as security for a loan. This arrangement incurred interest at a fixed rate of 3.77% and matured on April 8, 2023, at which point the loan was repaid in full; therefore, there were no borrowings as of December 31, 2024 and 2023. BGC Partners did not record any interest expense related to this secured loan arrangement for the year ended December 31, 2024. BGC Partners recorded interest expense related to this secured loan arrangement of nil and $0.1 million for the years ended December 31, 2023 and 2022, respectively. On April 19, 2019, BGC Partners entered into a $10.0 million secured loan arrangement, under which it pledged certain fixed assets as security for a loan. This arrangement incurred interest at a fixed rate of 3.89% and matured on April 19, 2023, at which point the loan was repaid in full; therefore, there were no borrowings as of December 31, 2024. BGC Partners did not record any interest expense related to this secured loan arrangement for the year ended December 31, 2024. BGC Partners recorded interest expense related to this secured loan arrangement of nil and $0.1 million for the years ended December 31, 2023 and 2022, respectively. Short-Term Borrowings On August 22, 2017, BGC Partners entered into a committed unsecured loan agreement with Itau Unibanco S.A. The agreement provided for short-term loans of up to $4.0 million (BRL 20.0 million). Borrowings under this agreement bore interest at the Brazilian Interbank offering rate plus 3.20%. In 2021, this agreement was paid in full and BGC Partners entered into a new committed unsecured loan agreement which provided for short-term loans of up to $1.6 million (BRL 10.0 million). During June 2023, the borrowings under this agreement were repaid in full, and the loan was terminated. As of both December 31, 2024 and 2023, there were no borrowings outstanding under the agreement. BGC Partners did not record any interest expense related to the agreement during the year ended December 31, 2024. BGC Partners recorded interest expense related to the agreement of $0.2 million and $0.3 million for the years ended December 31, 2023, and 2022, respectively. On August 23, 2017, BGC Partners entered into a committed unsecured credit agreement with Itau Unibanco S.A. The agreement provided for an intra-day overdraft credit line up to $8.1 million (BRL 50.0 million). On August 20, 2021, the agreement was renegotiated, increasing the credit line to $9.7 million (BRL 60.0 million). On May 22, 2023 the agreement was renegotiated, increasing the credit line to $11.3 million (BRL 70.0 million). This agreement is renewable every 90 days and the next maturity date is February 17, 2025. The agreement bears a fee of 1.32% per year. As of December 31, 2024 and 2023, there were no borrowings outstanding under this agreement. BGC Partners recorded bank fees related to the agreement of $0.2 million, $0.2 million, and $0.2 million for each of the years ended December 31, 2024, 2023 and 2022, respectively. On January 25, 2021, BGC Partners entered into a committed unsecured loan agreement with Banco Daycoval S.A., which provided for short-term loans of up to $2.0 million (BRL 10.0 million) and was renegotiated on June 1, 2021. The amended agreement provided for short-term loans of up to $4.0 million (BRL 20.0 million). During September 2022, the borrowings under this agreement were repaid in full, and the loan was terminated on September 27, 2022. As of December 31, 2024 and 2023, there were no borrowings outstanding under the agreement. Borrowings under this agreement bore interest at the Brazilian Interbank offering rate plus 3.66%. BGC Partners recorded interest expense related to the agreement of $0.2 million for the year ended December 31, 2022. BGC Credit Agreement with Cantor On March 12, 2024, the Company borrowed $275.0 million from Cantor under the BGC Credit Agreement. On April 1, 2024, the outstanding balance of $275.0 million was repaid in its entirety. There were no borrowings by the Company under the BGC Credit Agreement as of December 31, 2024. The Company recorded $1.1 million of interest expense related to the BGC Credit Agreement for the year ended December 31, 2024. The Company did not record any interest expense related to the BGC Credit Agreement during the years ended December 31, 2023 and 2022. See Note 13—“Related Party Transactions” for additional information related to these transa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t>
        </is>
      </c>
      <c r="B1" s="2" t="inlineStr">
        <is>
          <t>12 Months Ended</t>
        </is>
      </c>
    </row>
    <row r="2">
      <c r="B2" s="2" t="inlineStr">
        <is>
          <t>Dec. 31, 2024</t>
        </is>
      </c>
    </row>
    <row r="3">
      <c r="A3" s="3" t="inlineStr">
        <is>
          <t>Compensation Related Costs [Abstract]</t>
        </is>
      </c>
      <c r="B3" s="4" t="inlineStr">
        <is>
          <t xml:space="preserve"> </t>
        </is>
      </c>
    </row>
    <row r="4">
      <c r="A4" s="4" t="inlineStr">
        <is>
          <t>Compensation</t>
        </is>
      </c>
      <c r="B4" s="4" t="inlineStr">
        <is>
          <t>Compensation The Compensation Committee may grant various equity-based awards, including RSUs, restricted stock, stock options, LPUs (prior to the Corporate Conversion) and shares of BGC Class A common stock. Upon vesting of RSUs, issuance of restricted stock, exercise of stock options and redemption/exchange of LPUs (prior to the Corporate Conversion), the Company generally issues new shares of BGC Class A common stock. On November 22, 2021, at the annual meeting of stockholders, the stockholders approved amendments to the BGC Partners Equity Plan to increase from 400.0 million to 500.0 million the aggregate number of shares of BGC Class A common stock that may be delivered or cash-settled pursuant to awards granted during the life of the BGC Partners Equity Plan. In connection with the Corporate Conversion on July 1, 2023, BGC Group assumed and adopted the BGC Partners Equity Plan, as amended and restated as the BGC Group Equity Plan. The BGC Group Equity Plan provides for a maximum of 600.0 million shares of BGC Class A common stock that may be delivered or cash settled pursuant to the exercise or settlement of awards granted under the plan. As of December 31, 2024, the limit on the aggregate number of shares authorized to be delivered allowed for the grant of future awards relating to 440.8 million shares. In connection with the Corporate Conversion, on June 30, 2023, the Company issued 22.5 million RSUs for the redemption of 16.9 million non-exchangeable LPUs and 5.6 million non-exchangeable FPUs in BGC Holdings, and issued $49.2 million of RSU Tax Accounts for the redemption of 10.6 million non-exchangeable Preferred Units in BGC Holdings, based on their fixed cash value. As a result of the Corporate Conversion, on July 1, 2023, the Company issued 38.6 million restricted stock awards and 25.3 million RSUs for the redemption of 54.0 million non-exchangeable LPUs and 9.9 million non-exchangeable Preferred Units in BGC Holdings, and granted $74.0 million of RSU Tax Accounts for the redemption of 16.3 million non-exchangeable Preferred Units in BGC Holdings, based on their fixed cash value. The Company incurred compensation expense related to Class A common stock, LPUs (prior to the Corporate Conversion) and RSUs held by BGC employees as follows (in thousands): Year Ended December 31, 2024 2023 2022 Issuance of common stock and grants of exchangeability $ 184,667 $ 171,646 $ 147,480 Allocations of net income and dividend equivalents 1 4,196 6,302 13,298 LPU amortization — 40,878 73,734 RSU, RSU Tax Account, and restricted stock amortization 180,280 136,552 16,559 Equity-based compensation and allocations of net income to limited partnership units and FPUs $ 369,143 $ 355,378 $ 251,071 _______________________________________ 1 Prior to the Corporate Conversion, certain LPUs generally received quarterly allocations of net income, including the Preferred Distribution, and were generally contingent upon services being provided by the unit holders. Subsequent to the Corporate Conversion, this includes dividend equivalents on participating securities, the Preferred Return on certain RSU Tax Accounts, and quarterly allocations of net income, including the Preferred Distribution to LPUs held by BGC employees in Newmark Holdings. Limited Partnership Units A summary of the activity associated with LPUs held by BGC employees is as follows (in thousands): BGC Newmark Balance at December 31, 2021 112,115 11,051 Granted 27,968 — Redeemed/exchanged units (24,623) (1,636) Forfeited units (5,112) (64) Balance at December 31, 2022 110,348 9,351 Granted 9,688 — Redeemed/exchanged units (119,812) (572) Forfeited units (224) — Balance at December 31, 2023 — 8,779 Granted — — Redeemed/exchanged units — (5,342) Forfeited units — (501) Balance at December 31, 2024 — 2,936 The LPUs table above includes both regular and Preferred Units. Preferred Units are not entitled to participate in partnership distributions other than with respect to the Preferred Distribution (see Note 2—“Limited Partnership Interests in BGC Holdings and Newmark Holdings” for further information on Preferred Units). Subsequent to the Corporate Conversion, there are still BGC employees who hold limited partnership interests in Newmark Holdings. These limited partnership interests represent interests that were held prior to the Newmark IPO and were distributed in connection with the Separation. Following the Newmark IPO, employees of BGC and Newmark only received limited partnership interests in BGC Holdings (prior to the Corporate Conversion) and Newmark Holdings, respectively. As a result of the Spin-Off, as the previous limited partnership interests in BGC Holdings held by Newmark employees and the existing limited partnership interests in Newmark Holdings held by BGC employees were/are exchanged/redeemed, the related capital was contributed to and from Cantor, respectively. The compensation expenses under GAAP related to the limited partnership interests are based on the company where the partner is employed. Therefore, compensation expenses related to the limited partnership interests of both BGC Holdings and Newmark Holdings that are held by BGC employees are recognized by BGC. The BGC Holdings limited partnership interests held by Newmark employees could have been included in the BGC share count and the Newmark Holdings limited partnership interests held by BGC employees may be included in the Newmark share count, if applicable. There were no limited partnership interests in BGC Holdings remaining upon the completion of the Corporate Conversion, and therefore, there was no compensation expense related to limited partnership interest in BGC Holdings recognized by BGC subsequent to the Corporate Conversion. A summary of Newmark Holdings LPUs held by BGC employees is as follows (in thousands): Newmark Regular Units 2,036 Preferred Units 900 Balance at December 31, 2024 2,936 Issuance of Common Stock and Grants of Exchangeability Compensation expense related to the issuance of BGC or Newmark Class A common stock and grants of exchangeability on BGC Holdings (prior to the Corporate Conversion) and Newmark Holdings LPUs held by BGC employees is as follows (in thousands): Year Ended December 31, 2024 2023 2022 Issuance of common stock and grants of exchangeability $ 184,667 $ 171,646 $ 147,480 Prior to the Corporate Conversion, BGC LPUs held by BGC employees had become exchangeable or were redeemed for BGC Class A common stock on a one-for-one basis. Newmark LPUs held by BGC employees may become exchangeable or redeemed for a number of shares of Newmark Class A common stock equal to the number of limited partnership interests multiplied by the current Exchange Ratio. As of December 31, 2024, the Exchange Ratio was 0.9279. A summary of the LPUs redeemed in connection with the issuance of BGC Class A common stock or Newmark Class A common stock (at the then-current Exchange Ratio) or granted exchangeability for BGC Class A common stock or Newmark Class A common stock (at the then-current Exchange Ratio) held by BGC employees is as follows (in thousands): Year Ended December 31, 2024 2023 2022 BGC Holdings LPUs — 25,711 29,363 Newmark Holdings LPUs 4,919 301 596 Total 4,919 26,012 29,959 The compensation expense related to the issuance of common stock includes a redemption of 4.2 million Newmark Holdings LPUs for which 3.3 million shares of Newmark Class A common stock were issued to a former BGC executive officer, who is still employed by the Company. This resulted in a $54.4 million compensation expense for year ended December 31, 2024. As of December 31, 2024 and 2023, there were no BGC Holdings LPUs remaining as a result of the Corporate Conversion. As of December 31, 2024 and 2023, the number of Newmark Holdings LPUs exchangeable into shares of Newmark Class A common stock at the discretion of the unit holder held by BGC employees (at the then-current Exchange Ratio) was 0.3 million and 0.2 million, respectively. Subsequent to the Corporate Conversion, BGC may issue BGC Class A common stock and record compensation expense for the grant date fair value of the shares issued. For the years ended December 31, 2024 and 2023, BGC issued 8.7 million and 2.2 million of net shares of BGC Class A common stock to BGC employees, and withheld shares of BGC Class A common stock valued at $41.0 million and $3.9 million to pay taxes due at the time of issuance, respectively. LPU Amortization Compensation expense related to the amortization of LPUs held by BGC is as follows (in thousands): Year Ended December 31, 2024 2023 2022 Stated vesting schedule $ — $ 40,848 $ 74,561 Post-termination payout — 30 (827) LPU amortization $ — $ 40,878 $ 73,734 Prior to the Corporate Conversion, there were certain LPUs that had a stated vesting schedule and did not receive quarterly allocations of net income. These LPUs generally vested between two As of both December 31, 2024 and 2023, there were no outstanding LPUs held by BGC employees with a stated vesting schedule that did not receive quarterly allocations of net income. Compensation expense related to LPUs held by BGC employees with a post-termination pay-out amount, such as REUs, and/or a stated vesting schedule was recognized over the stated service period. These LPUs generally vested between two Restricted Stock Units Compensation expense related to RSUs held by BGC employees is as follows (in thousands): Year Ended December 31, 2024 2023 2022 RSU amortization $ 101,673 $ 79,960 $ 16,559 A summary of the activity associated with RSUs held by BGC employees and directors is as follows (RSUs and fair value amount in thousands): RSUs Weighted- Average Grant Date Fair Value Fair Value Amount Weighted- Average Remaining Contractual Term (Years) Balance at December 31, 2021 11,034 $ 3.87 $ 42,756 2.27 Granted 7,125 4.27 30,406 Delivered (4,858) 3.86 (18,743) Forfeited (1,255) 3.93 (4,933) Balance at December 31, 2022 12,046 $ 4.11 $ 49,486 2.42 Granted 68,732 4.12 283,418 Delivered (15,078) 4.14 (62,494) Forfeited (758) 4.48 (3,395) Balance at December 31, 2023 64,942 $ 4.11 $ 267,015 5.96 Granted 22,533 7.82 176,141 Delivered (13,142) 4.05 (53,185) Forfeited (1,835) 5.45 (9,997) Balance at December 31, 2024 72,498 $ 5.24 $ 379,974 4.58 The fair value of RSUs held by BGC employees and directors is based on the market value of BGC Class A common stock on the grant date and adjusted as appropriate based upon the award’s ineligibility to receive dividends. As of December 31, 2024 and 2023, 22.9 million and 26.3 million RSUs of the total outstanding were eligible to receive dividends. The compensation expense is recognized ratably over the vesting period, taking into effect estimated forfeitures or accelerations of vestings. The Company uses historical data, including historical forfeitures and turnover rates, to estimate expected forfeiture rates for both employee and director RSUs. Each RSU is settled in one share of Class A common stock upon completion of the vesting period and conditions. For the RSUs that vested during the years ended December 31, 2024 and 2023, the Company withheld shares of BGC Class A common stock valued at $27.8 million and $11.5 million, respectively, to pay taxes due at the time of vesting. As of December 31, 2024 and 2023, there was approximately $230.1 million and $161.0 million, respectively, of total unrecognized compensation expense related to unvested RSUs held by BGC employees and directors that is expected to be recognized over a weighted-average period of 4.58 years and 5.96 years, respectively. In relation to the Corporate Conversion, the Company granted in total $123.1 million of RSU Tax Accounts. During the years ended December 31, 2024 and 2023, $17.6 million and $27.7 million, respectively, of RSU Tax Accounts vested to pay taxes due at the time for certain related RSU vestings. As of December 31, 2024 and 2023, there was approximately $70.0 million and $92.7 million of total unrecognized compensation expense related to unvested RSU Tax Accounts held by BGC employees that is expected to be recognized over a weighted-average period of 7.98 years and 8.82 years, respectively. The compensation expense related to the RSU Tax Accounts amortization held by BGC employees was $21.6 million and $31.9 million for the years ended December 31, 2024 and 2023, respectively. Acquisitions In connection with certain of its acquisitions, the Company has granted certain contingent share obligations and RSUs, and other deferred compensation awards. As of December 31, 2024 and 2023, the aggregate estimated fair value of acquisition-related contingent share obligations and RSUs was $14.7 million and $7.4 million, respectively. As of December 31, 2024 and 2023, the aggregate estimated fair value of the deferred compensation awards was nil and $0.6 million, respectively. The liability for such acquisition-related contingent share obligations and RSUs is included in “Accounts payable, accrued and other liabilities” on the Company’s Consolidated Statements of Financial Condition. Restricted Stock BGC employees hold shares of BGC and Newmark restricted stock. Such restricted shares are generally salable by employees in five During the years ended December 31, 2024 and 2023, approximately 0.3 million and 1.4 million, respectively, BGC or Newmark restricted shares held by BGC employees were forfeited in connection with this provision. During the years ended December 31, 2024 and 2023, the Company released the restrictions with respect to nil and 2.3 million, respectively, of such BGC shares held by BGC employees. As of December 31, 2024 and 2023, there were nil and 0.1 million, respectively, of such restricted BGC shares held by BGC employees outstanding, respectively. During the years ended December 31, 2024 and 2023, Newmark released the restrictions with respect to nil and 1.0 million, respectively, of restricted Newmark shares held by BGC employees. As of both December 31, 2024 and 2023, there were no restricted Newmark shares held by BGC employees outstanding. In addition, as a result of the Corporate Conversion, on July 1, 2023, the Company granted 38.6 million restricted stock awards, which are subject to continued employment or service with the Company or any affiliate or subsidiary of the Company. The fair value of these restricted stock awards held by BGC employees is based on the market value of BGC Class A common stock on the grant date and adjusted as appropriate based upon the award’s ineligibility to receive dividends. As of December 31, 2024, 0.6 million of the total 7.3 million restricted stock awards outstanding were eligible to receive dividends. The compensation expense is recognized ratably over the vesting period, taking into effect estimated forfeitures or accelerations of vestings. The Company uses historical data, including historical forfeitures and turnover rates, to estimate expected forfeiture rates for employee restricted stock awards. Each restricted stock award is settled in one share of Class A common stock upon completion of the vesting period and conditions. The compensation expense related to the restricted stock amortization on these awards held by BGC employees was $57.0 million and $24.7 million for the years ended December 31, 2024 and 2023, respectively. The compensation expense related to restricted stock includes the acceleration of approximately 4.5 million restricted stock awards of a former BGC executive officer, who is still employed by the Company, which resulted in a $27.1 million compensation expense for the year ended 2024. For the restricted stock awards that vested during the years ended December 31, 2024 and 2023, the Company withheld 4.6 million and 1.0 million shares of BGC Class A common stock to pay taxes due at the time of vesting, respectively. As of December 31, 2024 and 2023, there was approximately $5.8 million and $49.9 million of total unrecognized compensation expense related to unvested restricted stock awards held by BGC employees that is expected to be recognized over a weighted-average period of 0.59 years and 2.55 years, respectively. A summary of the activity associated with these restricted stock awards held by BGC employees is as follows (shares of restricted stock and dollars in thousands): Restricted Stock Weighted- Fair Value Weighted- Balance at December 31, 2022 — $ — $ — N/A Granted 38,610 4.37 168,716 Delivered (9,329) 5.12 (47,763) Forfeited (1,328) 2.62 (3,485) Balance at December 31, 2023 27,953 $ 4.20 $ 117,468 2.55 Granted — — — Delivered (19,920) 3.99 (79,551) Forfeited (729) 3.84 (2,798) Balance at December 31, 2024 7,304 $ 4.81 $ 35,119 0.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Contractual Obligations and Commitments The following table summarizes certain of the Company’s contractual obligations at December 31, 2024 (in thousands): Total Less Than 1 Year 1-3 Years 3-5 Years More Than 5 Years Debt and collateralized borrowings 1 $ 1,349,500 $ 500,000 $ — $ 849,500 $ — Operating leases 2 172,607 29,722 46,821 28,895 67,169 Finance leases 2 3,437 1,520 1,917 — — Interest on debt and collateralized borrowings 3 257,435 74,750 123,757 58,928 — Interest on Short-term borrowings 55 55 — — — One-time transition tax 4 11,382 6,962 4,420 — — Other 5 13,242 13,242 — — — Total contractual obligations $ 1,807,658 $ 626,251 $ 176,915 $ 937,323 $ 67,169 _______________________________________ 1 Debt and collateralized borrowings reflects $200.0 million of borrowings by the Company, which includes deferred financing costs of $4.2 million, outstanding under the Revolving Credit Agreement as of December 31, 2024; $288.2 million of BGC Group 4.375% Senior Notes (the $288.2 million represents the principal amount of the debt; the carrying value of the BGC Group 4.375% Senior Notes as of December 31, 2024 was approximately $287.5 million); $347.2 million of BGC Group 8.000% Senior Notes (the $347.2 million represents the principal amount of the debt; the carrying value of the BGC Group 8.000% Senior Notes as of December 31, 2024 was approximately $344.6 million) and $500.0 million of BGC Group 6.600% Senior Notes (the $500.0 million represents the principal amount of the debt; the carrying value of the BGC Group 6.600% Senior Notes as of December 31, 2024 was approximately $495.5 million). Debt and collateralized borrowings reflects $11.8 million of BGC Partners 4.375% Senior Notes (the $11.8 million represents the principal amount of the debt; the carrying value of the BGC Partners 4.375% Senior Notes as of December 31, 2024 was approximately $11.8 million) and $2.3 million of BGC Partners 8.000% Senior Notes (the $2.3 million represents the principal amount of the debt; the carrying value of the BGC Partners 8.000% Senior Notes as of December 31, 2024 was approximately $2.3 million). See Note 17—“Notes Payable and Other Borrowings” for more information regarding these obligations, including timing of payments and compliance with debt covenants. 2 Operating leases and finance leases are related to rental payments under various non-cancelable leases, principally for office space, data centers and office equipment and are presented net of sublease payments to be received. As of December 31, 2024, there were no sublease payments to be received over the life of the agreements. 3 Interest on debt and collateralized borrowings reflects a total of $3.2 million of interest expense associated with the Company's borrowings under the Revolving Credit Agreement; $11.9 million of interest expense associated with the BGC Group 4.375% Senior Notes, $0.5 million of interest expense associated with the BGC Partners 4.375% Senior Notes, $94.5 million of interest expense associated with the BGC Group 8.000% Senior Notes, $0.6 million of interest expense associated with the BGC Partners 8.000% Senior Notes, and $146.7 million of interest expense associated with the BGC Group 6.600% Senior Notes. Interest on debt and collateralized borrowings also includes interest on the undrawn portion of the committed unsecured senior Revolving Credit Agreement which was calculated through the maturity date of the facility, which is April 26, 2027. As of December 31, 2024, the undrawn portion of the committed unsecured Revolving Credit Agreement was $500.0 million. 4 The Company completed the calculation of the one-time transition tax on the deemed repatriation of foreign subsidiaries’ earnings pursuant to the Tax Act and previously recorded a net cumulative tax expense of $28.6 million, net of foreign tax credits. During the second quarter of 2024, the Company settled its 2017 audit with the IRS which included the transition tax. The revised net cumulative transition tax expense is $25.3 million, net of foreign tax credits, resulting in a net adjustment of the payable balance by $3.3 million. The Company made an election to pay the taxes over eight years with 40% to be paid in equal installments over the first five years and the remaining 60% to be paid in installments of 15%, 20% and 25% in years six, seven and eight, respectively. The cumulative remaining balance as of December 31, 2024 is $11.4 million. 5 Other contractual obligations reflect commitments of $13.2 million to make charitable contributions, which are recorded as part of “Accounts payable, accrued and other liabilities” in the Company’s Consolidated Statements of Financial Condition. The amount payable each year reflects an estimate of future Charity Day obligations. The Company is obligated for minimum rental payments under various non-cancelable operating leases, principally for office space, expiring at various dates through 2039. Certain of the leases contain escalation clauses that require payment of additional rent to the extent of increases in certain operating or other costs. As of December 31, 2024, minimum lease payments under these arrangements are as follows (in thousands): Net Lease Commitment Operating leases Finance leases 2025 $ 29,722 $ 1,520 2026 24,078 1,290 2027 22,743 627 2028 16,390 — 2029 12,505 — 2030 and thereafter 67,169 — Total $ 172,607 $ 3,437 The lease obligations shown above are presented net of payments to be received under a non-cancelable sublease. There are no sublease payments to be received over the life of the agreement. In addition to the above obligations under non-cancelable operating leases, the Company is also obligated to Cantor for rental payments under Cantor’s various non-cancelable leases with third parties, principally for office space and computer equipment, expiring at various dates through 2039. Certain of these leases have renewal terms at the Company’s option and/or escalation clauses (primarily based on the Consumer Price Index). Cantor allocates a portion of the rental payments to the Company based on square footage used. The Company also allocates a portion of the rental payments for which it is obligated under non-cancelable operating leases to Cantor and its affiliates. These allocations are based on square footage used (see Note 13—“Related Party Transactions” for more information). Rent expense for the years ended December 31, 2024, 2023 and 2022 was $38.7 million, 41.5 million and $40.2 million, respectively. Rent expense is included as part of “Occupancy and equipment” in the Company’s Consolidated Statements of Operations. In the event the Company anticipates incurring costs under any of its leases that exceed anticipated sublease revenues, it recognizes a loss and records a liability for the present value of the excess lease obligations over the estimated sublease rental income. There was no liability for future lease payments associated with vacant space as of December 31, 2024, 2023 and 2022. Contingent Payments Related to Acquisitions Since 2016, the Company has completed acquisitions whose purchase price included an aggregate of approximately 4.9 million shares of the Company’s Class A common stock (with an acquisition date fair value of approximately $22.5 million), 0.1 million LPUs (with an acquisition date fair value of approximately $0.2 million), 0.2 million RSUs (with an acquisition date fair value of approximately $1.2 million) and $68.0 million in cash that may be issued contingent on certain targets being met through 2029. The Company issued 1.6 million contingent shares of BGC Class A common stock and $5.0 million for acquisitions during 2024. The Company issued 1.2 million contingent shares of BGC Class A common stock and $8.0 million for acquisitions during 2023. During the year ended December 31, 2024, the contingent cash consideration increased by approximately $0.2 million to $15.3 million in cash that may be paid due to an increase in probability of payout. During the year ended December 31, 2023, the contingent cash consideration increased by approximately $0.6 million to $15.1 million in cash that may be paid due to an increase in probability of payout. As of December 31, 2024, the Company has issued 2.0 million shares of its Class A common stock, 0.2 million RSUs and paid $54.4 million in cash related to contingent payments for acquisitions completed since 2016. As of December 31, 2024, 2.6 million shares of the Company’s Class A common stock remain to be issued, and $7.1 million in cash remains to be paid, net of forfeitures and other adjustments, if the targets are met. The Company’s contingent considerations are classified as Level 3 liabilities. See Note 12—“Fair Value of Financial Assets and Liabilities” for additional information. Contingencies In the ordinary course of business, various legal actions are brought and are pending against the Company and its subsidiaries in the U.S. and internationally. In some of these actions, substantial amounts are claimed. The Company is also involved, from time to time, in reviews, examinations, investigations and proceedings by governmental and self-regulatory agencies (both formal and informal) regarding the Company’s businesses, operations, reporting or other matters, which may result in regulatory, civil and criminal judgments, settlements, fines, penalties, injunctions, enhanced oversight, remediation, or other relief. The following generally does not include matters that the Company has pending against other parties which, if successful, would result in awards in favor of the Company or its subsidiaries. Employment, Competitor-Related and Other Litigation From time to time, the Company and its subsidiaries are involved in litigation, claims and arbitrations in the U.S. and internationally, relating to, inter alia, various employment matters, including with respect to termination of employment, hiring of employees currently or previously employed by competitors, terms and conditions of employment and other matters. In light of the competitive nature of the brokerage industry, litigation, claims and arbitration between competitors regarding employee hiring are not uncommon. The Company is also involved, from time to time, in other reviews, investigations and proceedings by governmental and self-regulatory agencies (both formal and informal) regarding the Company’s businesses. Any such actions may result in regulatory, civil or criminal judgments, settlements, fines, penalties, injunctions, enhanced oversight, remediation, or other relief. Legal reserves are established in accordance with U.S. GAAP guidance on Accounting for Contingencies when a material legal liability is both probable and reasonably estimable. Once established, reserves are adjusted when there is more information available or when an event occurs requiring a change. The outcome of such items cannot be determined with certainty. The Company is unable to estimate a possible loss or range of loss in connection with specific matters beyond its current accruals and any other amounts disclosed. Management believes that, based on currently available information, the final outcome of these current pending matters will not have a material adverse effect on the Company’s financial condition, results of operations, or cash flows. Letter of Credit Agreements The Company has irrevocable uncollateralized letters of credit with various banks, where the beneficiaries are clearing organizations through which it transacts, that are used in lieu of margin and deposits with those clearing organizations. As of December 31, 2024 and 2023, the Company was contingently liable for $1.3 million and $1.4 million, respectively, under these letters of credit. Risk and Uncertainties The Company generates revenues by providing financial intermediary and brokerage activities to institutional customers and by executing and, in some cases, clearing transactions for institutional counterparties. Revenues for these services are transaction-based. As a result, revenues could vary based on the transaction volume of global financial markets. Additionally, financing is sensitive to interest rate fluctuations, which could have an impact on the Company’s overall profitability. Financial instruments that potentially subject the Company to concentration of credit risk consist of cash accounts in a financial institution which, at times, may exceed the FDIC maximum coverage limit of $250,000. Any loss incurred or a lack of access to such funds could have a significant adverse impact on the Company’s Consolidated Financial Statements. For the years ended December 31, 2024 and 2023, the Company did not incur losses on any FDIC insured cash accounts. During the years ended December 31, 2024 and 2023, the Company reserved $4.0 million and $9.0 million, respectively, in connection with potential losses associated with Russia’s Invasion of Ukraine, which is included in “Other expenses” in the Company’s Consolidated Statements of Operations, and which was recorded as part of the CECL reserve (see Note 25—“Current Expected Credit Losses (CECL)” for additional information). Insurance The Company is self-insured for health care claims, up to a stop-loss amount for eligible participating employees and qualified dependents in the U.S., subject to deductibles and limitations. The Company’s liability for claims incurred but not reported is determined based on an estimate of the ultimate aggregate liability for claims incurred. The estimate is calculated from actual claim rates and adjusted periodically as necessary. The Company has accrued $2.8 million and $3.7 million in health care claims as of December 31, 2024 and 2023, respectively. The Company does not expect health care claims to have a material impact on its financial condition, results of operations, or cash flows. Guarantees The Company provides guarantees to securities clearinghouses and exchanges which meet the definition of a guarantee under FASB interpretations. Under these standard securities clearinghouse and exchange membership agreements, members are required to guarantee, collectively, the performance of other members and, accordingly, if another member becomes unable to satisfy its obligations to the clearinghouse or exchange, all other members would be required to meet the shortfall. In the opinion of management, the Company’s liability under these agreements is not quantifiable and could exceed the cash and securities it has posted as collateral. However, the potential of being required to make payments under these arrangements is remote. Accordingly, no contingent liability has been recorded in the Company’s Consolidated Statements of Financial Condition for these agre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s Consolidated Financial Statements include U.S. federal, state and local income taxes on the Company’s allocable share of the U.S. results of operations, as well as taxes payable to jurisdictions outside the U.S. In addition, certain of the Company’s entities are taxed as U.S. partnerships and are primarily subject to the UBT in New York City. Therefore, the tax liability or benefit related to the partnership income or loss, except for UBT, rests with the partners rather than the partnership entity (see Note 2—“Limited Partnership Interests in BGC Holdings and Newmark Holdings” for discussion of partnership interests). The provision for income taxes consisted of the following (in thousands): Year Ended December 31, 2024 2023 2022 Current: U.S. federal $ 19,459 $ 19,297 $ 12,949 U.S. state and local 5,061 5,033 6,147 Foreign 95,149 54,787 34,506 UBT — 373 (390) 119,669 79,490 53,212 Deferred: U.S. federal (58,127) (41,491) (17,083) U.S. state and local (9,568) (14,989) (1,596) Foreign (2,059) (5,914) 3,971 UBT — 1,838 80 (69,754) (60,556) (14,628) Provision for income taxes $ 49,915 $ 18,934 $ 38,584 The Company had pre-tax income (loss) of $173.1 million, $57.7 million and $97.5 million for the years ended December 31, 2024, 2023 and 2022, respectively. The Company had pre-tax income (loss) from domestic operations of $(143.2) million, $(383.9) million and $(286.8) million for the years ended December 31, 2024, 2023 and 2022, respectively. The Company had pre-tax income (loss) from foreign operations of $316.3 million, $441.6 million and $384.3 million for the years ended December 31, 2024, 2023 and 2022, respectively. Differences between the Company’s actual income tax expense and the amount calculated utilizing the U.S. federal statutory rates were as follows (in thousands): Year Ended December 31, 2024 2023 2022 Tax expense at federal statutory rate $ 36,360 $ 12,207 $ 20,584 Non-controlling interest 1,295 1,982 2,366 Incremental impact of foreign taxes compared to federal tax rate 5,847 3,838 8,122 Other permanent differences (2,153) 3,054 (10,105) U.S. state and local taxes, net of U.S. federal benefit (4,408) (4,778) (876) New York City UBT — — (1,071) Other rate changes 1,503 (862) 153 Impact of Corporate Conversion — (12,446) — Uncertain tax positions 304 (797) 3,496 U.S. tax on foreign earnings, net of tax credits (4,413) 12,388 4,808 Prior year adjustments 5,811 4,078 4,189 Valuation allowance (2,402) (4,190) (4,670) Meals and Entertainment 7,450 6,182 12,681 Impact of RSU Windfall (4,433) (1,700) (289) AFS MTM — U.S. GAAP Adjustment 1 9,154 — — Other — (22) (804) Provision for income taxes $ 49,915 $ 18,934 $ 38,584 _______________________________________ 1 Available for sale securities mark-to-market — U.S. GAAP Adjustment As of December 31, 2024, the Company’s intention is to permanently reinvest undistributed foreign pre-tax earnings in the Company’s foreign operations. While the one-time transition tax eliminated most of the income tax effects of repatriating the undistributed earnings, there could still be foreign and state and local tax effects on the distribution. Accordingly, no provision has been recorded on foreign and state and local taxes that would be applicable upon distribution of such earnings to the U.S. Further, determination of an estimate of deferred tax liability associated with the distribution of foreign earnings is not practicable. The Company has elected to treat taxes associated with the GILTI provision using the Period Cost Method and thus has not recorded deferred taxes for basis differences under this regime as of December 31, 2024.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deemed more likely than not that those assets will not be realized. Significant components of the Company’s deferred tax asset and liability consisted of the following (in thousands): Year Ended December 31, 2024 2023 Deferred tax asset Basis difference of investments $ 10,403 $ 23,522 Deferred compensation 114,680 90,270 Excess interest expense 90,404 55,040 Other deferred and accrued expenses 10,659 17,625 Depreciation and amortization 790 — Net operating loss and credit carry-forwards 58,084 43,426 Total deferred tax asset 1 285,020 229,883 Valuation allowance (24,422) (27,813) Deferred tax asset, net of valuation allowance 260,598 202,070 Deferred tax liability Depreciation and amortization — 10,618 Total deferred tax liability 1 — 10,618 Net deferred tax asset $ 260,598 $ 191,452 _______________________________________ 1 Before netting within tax jurisdictions. The Company has deferred tax assets associated with net operating losses in U.S. federal, state and local, and non-U.S. jurisdictions of $2.5 million, $5.4 million and $28.4 million, respectively. These losses will begin to expire for state and local and non-U.S. jurisdictions in 2036 and 2025, respectively. The Company has deferred tax assets associated with tax credits in the U.S. of $33.7 million, which will begin to expire in 2030. Management continuously assesses the available positive and negative evidence to determine whether existing deferred tax assets will be realized. Accordingly, substantially all of the total valuation allowance of $24.4 million relates to non-US net operating losses and other deferred tax assets for the year ended December 31, 2024. The Company’s net deferred tax asset and liability are included in the Company’s Consolidated Statements of Financial Condition as components of “Other assets” and “Accounts payable, accrued and other liabilities,” respectively. Pursuant to U.S. GAAP guidance, Accounting for Uncertainty in Income Taxes , the Company provides for uncertain tax positions as a component of income tax expense based upon management’s assessment of whether a tax benefit is more likely than not to be sustained upon examination by tax authorities. A reconciliation of the beginning to the ending amounts of gross unrecognized tax benefits for the years ended December 31, 2024 and 2023 is as follows (in thousands): Balance, December 31, 2022 $ 7,553 Increases for prior year tax positions — Decreases for prior year tax positions (884) Increases for current year tax positions — Decreases related to settlements with taxing authorities — Decreases related to a lapse of applicable statute of limitations — Balance, December 31, 2023 $ 6,669 Increases for prior year tax positions — Decreases for prior year tax positions — Increases for current year tax positions — Decreases related to settlements with taxing authorities — Decreases related to a lapse of applicable statute of limitations (2,025) Balance, December 31, 2024 $ 4,644 As of December 31, 2024, the Company’s unrecognized tax benefits, excluding related interest and penalties, were $4.6 million, of which $3.7 million, if recognized, would affect the effective tax rate. The Company is currently under income tax examination by tax authorities in U.S. federal, state and local jurisdictions and certain non-U.S. jurisdictions for tax years beginning 2021, 2011 and 2017, respectively. The Company does not believe that the amounts of unrecognized tax benefits will materially change over the next 12 months. The Company recognizes interest and penalties related to unrecognized tax benefits in “Provision (benefit) for income taxes” in the Company’s Consolidated Statements of Operations. As of December 31, 2024, the Company had accrued $4.3 million for income tax-related interest and penalties of which $0.9 million was accrued during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711584</v>
      </c>
      <c r="C3" s="5" t="n">
        <v>655641</v>
      </c>
    </row>
    <row r="4">
      <c r="A4" s="4" t="inlineStr">
        <is>
          <t>Cash segregated under regulatory requirements</t>
        </is>
      </c>
      <c r="B4" s="6" t="n">
        <v>21689</v>
      </c>
      <c r="C4" s="6" t="n">
        <v>17255</v>
      </c>
    </row>
    <row r="5">
      <c r="A5" s="4" t="inlineStr">
        <is>
          <t>Financial instruments owned, at fair value</t>
        </is>
      </c>
      <c r="B5" s="6" t="n">
        <v>186197</v>
      </c>
      <c r="C5" s="6" t="n">
        <v>45792</v>
      </c>
    </row>
    <row r="6">
      <c r="A6" s="4" t="inlineStr">
        <is>
          <t>Receivables from broker-dealers, clearing organizations, customers and related broker-dealers</t>
        </is>
      </c>
      <c r="B6" s="6" t="n">
        <v>365490</v>
      </c>
      <c r="C6" s="6" t="n">
        <v>350036</v>
      </c>
    </row>
    <row r="7">
      <c r="A7" s="4" t="inlineStr">
        <is>
          <t>Accrued commissions and other receivables, net</t>
        </is>
      </c>
      <c r="B7" s="6" t="n">
        <v>324213</v>
      </c>
      <c r="C7" s="6" t="n">
        <v>305793</v>
      </c>
    </row>
    <row r="8">
      <c r="A8" s="4" t="inlineStr">
        <is>
          <t>Loans, forgivable loans and other receivables from employees and partners, net</t>
        </is>
      </c>
      <c r="B8" s="6" t="n">
        <v>360060</v>
      </c>
      <c r="C8" s="6" t="n">
        <v>367805</v>
      </c>
    </row>
    <row r="9">
      <c r="A9" s="4" t="inlineStr">
        <is>
          <t>Fixed assets, net</t>
        </is>
      </c>
      <c r="B9" s="6" t="n">
        <v>190012</v>
      </c>
      <c r="C9" s="6" t="n">
        <v>178300</v>
      </c>
    </row>
    <row r="10">
      <c r="A10" s="4" t="inlineStr">
        <is>
          <t>Investments</t>
        </is>
      </c>
      <c r="B10" s="6" t="n">
        <v>39267</v>
      </c>
      <c r="C10" s="6" t="n">
        <v>38314</v>
      </c>
    </row>
    <row r="11">
      <c r="A11" s="4" t="inlineStr">
        <is>
          <t>Goodwill</t>
        </is>
      </c>
      <c r="B11" s="6" t="n">
        <v>540290</v>
      </c>
      <c r="C11" s="6" t="n">
        <v>506344</v>
      </c>
    </row>
    <row r="12">
      <c r="A12" s="4" t="inlineStr">
        <is>
          <t>Other intangible assets, net</t>
        </is>
      </c>
      <c r="B12" s="6" t="n">
        <v>240910</v>
      </c>
      <c r="C12" s="6" t="n">
        <v>211285</v>
      </c>
    </row>
    <row r="13">
      <c r="A13" s="4" t="inlineStr">
        <is>
          <t>Receivables from related parties</t>
        </is>
      </c>
      <c r="B13" s="6" t="n">
        <v>7323</v>
      </c>
      <c r="C13" s="6" t="n">
        <v>2717</v>
      </c>
    </row>
    <row r="14">
      <c r="A14" s="4" t="inlineStr">
        <is>
          <t>Other assets</t>
        </is>
      </c>
      <c r="B14" s="6" t="n">
        <v>604932</v>
      </c>
      <c r="C14" s="6" t="n">
        <v>496655</v>
      </c>
    </row>
    <row r="15">
      <c r="A15" s="4" t="inlineStr">
        <is>
          <t>Total assets</t>
        </is>
      </c>
      <c r="B15" s="6" t="n">
        <v>3591967</v>
      </c>
      <c r="C15" s="6" t="n">
        <v>3175937</v>
      </c>
    </row>
    <row r="16">
      <c r="A16" s="3" t="inlineStr">
        <is>
          <t>Liabilities, Redeemable Partnership Interest, and Equity</t>
        </is>
      </c>
      <c r="B16" s="4" t="inlineStr">
        <is>
          <t xml:space="preserve"> </t>
        </is>
      </c>
      <c r="C16" s="4" t="inlineStr">
        <is>
          <t xml:space="preserve"> </t>
        </is>
      </c>
    </row>
    <row r="17">
      <c r="A17" s="4" t="inlineStr">
        <is>
          <t>Accrued compensation</t>
        </is>
      </c>
      <c r="B17" s="6" t="n">
        <v>227869</v>
      </c>
      <c r="C17" s="6" t="n">
        <v>206364</v>
      </c>
    </row>
    <row r="18">
      <c r="A18" s="4" t="inlineStr">
        <is>
          <t>Payables to broker-dealers, clearing organizations, customers and related broker-dealers</t>
        </is>
      </c>
      <c r="B18" s="6" t="n">
        <v>225377</v>
      </c>
      <c r="C18" s="6" t="n">
        <v>202266</v>
      </c>
    </row>
    <row r="19">
      <c r="A19" s="4" t="inlineStr">
        <is>
          <t>Payables to related parties</t>
        </is>
      </c>
      <c r="B19" s="6" t="n">
        <v>28960</v>
      </c>
      <c r="C19" s="6" t="n">
        <v>17456</v>
      </c>
    </row>
    <row r="20">
      <c r="A20" s="4" t="inlineStr">
        <is>
          <t>Accounts payable, accrued and other liabilities</t>
        </is>
      </c>
      <c r="B20" s="6" t="n">
        <v>692982</v>
      </c>
      <c r="C20" s="6" t="n">
        <v>668189</v>
      </c>
    </row>
    <row r="21">
      <c r="A21" s="4" t="inlineStr">
        <is>
          <t>Notes payable and other borrowings</t>
        </is>
      </c>
      <c r="B21" s="6" t="n">
        <v>1337540</v>
      </c>
      <c r="C21" s="6" t="n">
        <v>1183506</v>
      </c>
    </row>
    <row r="22">
      <c r="A22" s="4" t="inlineStr">
        <is>
          <t>Total liabilities</t>
        </is>
      </c>
      <c r="B22" s="6" t="n">
        <v>2512728</v>
      </c>
      <c r="C22" s="6" t="n">
        <v>2277781</v>
      </c>
    </row>
    <row r="23">
      <c r="A23" s="4" t="inlineStr">
        <is>
          <t>Commitments, contingencies and guarantees (Note 19)</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Additional paid-in capital</t>
        </is>
      </c>
      <c r="B25" s="6" t="n">
        <v>2311104</v>
      </c>
      <c r="C25" s="6" t="n">
        <v>2105130</v>
      </c>
    </row>
    <row r="26">
      <c r="A26" s="4" t="inlineStr">
        <is>
          <t>Treasury stock, at cost: 50,064,152 and 13,479,847 shares of Class A common stock at December 31, 2024 and December 31, 2023, respectively</t>
        </is>
      </c>
      <c r="B26" s="6" t="n">
        <v>-331728</v>
      </c>
      <c r="C26" s="6" t="n">
        <v>-67414</v>
      </c>
    </row>
    <row r="27">
      <c r="A27" s="4" t="inlineStr">
        <is>
          <t>Retained deficit</t>
        </is>
      </c>
      <c r="B27" s="6" t="n">
        <v>-1026359</v>
      </c>
      <c r="C27" s="6" t="n">
        <v>-1119182</v>
      </c>
    </row>
    <row r="28">
      <c r="A28" s="4" t="inlineStr">
        <is>
          <t>Accumulated other comprehensive income (loss)</t>
        </is>
      </c>
      <c r="B28" s="6" t="n">
        <v>-59849</v>
      </c>
      <c r="C28" s="6" t="n">
        <v>-38582</v>
      </c>
    </row>
    <row r="29">
      <c r="A29" s="4" t="inlineStr">
        <is>
          <t>Total stockholders’ equity</t>
        </is>
      </c>
      <c r="B29" s="6" t="n">
        <v>898507</v>
      </c>
      <c r="C29" s="6" t="n">
        <v>885083</v>
      </c>
    </row>
    <row r="30">
      <c r="A30" s="4" t="inlineStr">
        <is>
          <t>Noncontrolling interest in subsidiaries</t>
        </is>
      </c>
      <c r="B30" s="6" t="n">
        <v>180732</v>
      </c>
      <c r="C30" s="6" t="n">
        <v>13073</v>
      </c>
    </row>
    <row r="31">
      <c r="A31" s="4" t="inlineStr">
        <is>
          <t>Total equity</t>
        </is>
      </c>
      <c r="B31" s="6" t="n">
        <v>1079239</v>
      </c>
      <c r="C31" s="6" t="n">
        <v>898156</v>
      </c>
    </row>
    <row r="32">
      <c r="A32" s="4" t="inlineStr">
        <is>
          <t>Total liabilities, redeemable partnership interest, and equity</t>
        </is>
      </c>
      <c r="B32" s="6" t="n">
        <v>3591967</v>
      </c>
      <c r="C32" s="6" t="n">
        <v>3175937</v>
      </c>
    </row>
    <row r="33">
      <c r="A33" s="4" t="inlineStr">
        <is>
          <t>Class A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t>
        </is>
      </c>
      <c r="B35" s="6" t="n">
        <v>4244</v>
      </c>
      <c r="C35" s="6" t="n">
        <v>4036</v>
      </c>
    </row>
    <row r="36">
      <c r="A36" s="4" t="inlineStr">
        <is>
          <t>Class B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t>
        </is>
      </c>
      <c r="B38" s="5" t="n">
        <v>1095</v>
      </c>
      <c r="C38" s="5" t="n">
        <v>10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gulatory Requirements</t>
        </is>
      </c>
      <c r="B1" s="2" t="inlineStr">
        <is>
          <t>12 Months Ended</t>
        </is>
      </c>
    </row>
    <row r="2">
      <c r="B2" s="2" t="inlineStr">
        <is>
          <t>Dec. 31, 2024</t>
        </is>
      </c>
    </row>
    <row r="3">
      <c r="A3" s="3" t="inlineStr">
        <is>
          <t>Broker-Dealer [Abstract]</t>
        </is>
      </c>
      <c r="B3" s="4" t="inlineStr">
        <is>
          <t xml:space="preserve"> </t>
        </is>
      </c>
    </row>
    <row r="4">
      <c r="A4" s="4" t="inlineStr">
        <is>
          <t>Regulatory Requirements</t>
        </is>
      </c>
      <c r="B4" s="4" t="inlineStr">
        <is>
          <t>Regulatory Requirements Many of the Company’s businesses are subject to regulatory restrictions and minimum capital requirements. These regulatory restrictions and capital requirements may restrict the Company’s ability to withdraw capital from its subsidiaries. Certain U.S. subsidiaries of the Company are registered as U.S. broker-dealers or FCMs subject to Rule 15c3-1 of the SEC and Rule 1.17 of the CFTC, which specify uniform minimum net capital requirements, as defined, for their registrants, and also require a significant part of the registrants’ assets be kept in relatively liquid form. As of December 31, 2024, the Company’s U.S. subsidiaries had net capital in excess of their minimum capital requirements. Certain U.K. and European subsidiaries of the Company are regulated by their national regulators, which include the FCA and L’Autorité des Marchés Financiers and must maintain financial resources (as defined by their national regulators) in excess of the total financial requirement (as defined by their national regulators). As of December 31, 2024, the U.K. and European subsidiaries had financial resources in excess of their requirements. Certain other subsidiaries of the Company are subject to regulatory and other requirements of the jurisdictions in which they operate. Certain BGC subsidiaries also operate as DCMs and DCOs which are required to maintain financial resources to cover operating costs for at least one year, keeping at least enough cash or highly liquid securities to cover six months’ operating costs. In addition, BGC subsidiaries operate as SEFs which are required to maintain financial resources to cover operating costs for at least one year, keeping at least enough cash or highly liquid securities to cover the greater of three months of projected operating costs, or the projected costs needed to wind down the swap execution facility’s operations. The regulatory requirements referred to above may restrict the Company’s ability to withdraw capital from its regulated subsidiaries. As of December 31, 2024, the Company’s regulated subsidiaries held $751.0 million of net capital. These subsidiaries had aggregate regulatory net capital, as defined, in excess of the aggregate regulatory requirements, as defined, of $432.3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Segment and Geographic Information Segment Information The Company currently operates in one reportable segment, brokerage services, which is managed on a consolidated basis. The Company provides brokerage services to the financial markets, through integrated Voice, Hybrid and Fully Electronic brokerage in a broad range of products, including fixed income (Rates and Credit), FX, Equities, ECS, and Futures and Options. BGC also delivers a wide range of services, including trade execution, brokerage, clearing, post-trade, information, consulting, and other back-office services to a broad range of financial and non-financial institutions. As of December 31, 2024, the Company has identified the Chairman of the Board and Chief Executive Officer as the Chief Operating Decision Maker (“CODM”). Consolidated net income (loss) is the measure of segment profit (loss) most consistent with U.S. GAAP that is regularly reviewed by the CODM. The Company’s business is based on the products and services provided and reflects the manner in which financial information is evaluated by the CODM. Significant expense categories included in Consolidated net income (loss) that are regularly provided to the CODM include Compensation and employee benefits expense and Equity-based compensation and allocations of net income to limited partnership units and FPUs expense. Refer to the Company’s Consolidated Statements of Operations for additional information. Information regarding revenues from external customers, other revenues, significant segment expenses, other segment items and Consolidated net income (loss) is as follows: Year Ended December 31, 2024 2023 2022 Revenues: Rates $ 686,342 $ 610,451 $ 549,503 ECS 483,232 386,206 291,665 FX 355,833 314,706 299,721 Credit 287,812 284,744 271,419 Equities 225,027 236,517 234,493 Total brokerage revenues 2,038,246 1,832,624 1,646,801 Fees from related parties 20,728 15,968 14,734 Data, software and post-trade 126,963 111,470 96,389 Interest and dividend income 1 56,223 45,422 21,007 Other revenues 20,658 19,917 16,371 Total other revenues 224,572 192,777 148,501 Total revenues 2,262,818 2,025,401 1,795,302 Expenses: Compensation and employee benefits 1,123,747 992,603 853,165 Equity-based compensation and allocations of net income to limited partnership units and FPUs 369,143 355,378 251,071 Total compensation and employee benefits 1,492,890 1,347,981 1,104,236 Other segment items 2 646,700 638,645 632,199 Consolidated net income (loss) $ 123,228 $ 38,775 $ 58,867 _______________________________________ 1 For the years ended December 31, 2024, 2023, and 2022, Interest income was $49.5 million, $40.2 million and $15.5 million, respectively. 2 Other segment items include Occupancy and equipment expense, Fees to related parties expense, Professional and consulting fees expense, Communications expense, Selling and promotion expense, Commissions and floor brokerage expense, Interest expense, Other expenses, Gains (losses) on divestitures and sales of investments, Gains (losses) on equity method investments, Other income (loss), and Provision (benefit) for income taxes, each of which are presented on the Company’s Consolidated Statements of Operations. Also included in Other segment items is Fixed asset depreciation and intangible asset amortization. For the years ended December 31, 2024, 2023, and 2022, Fixed asset depreciation and intangible asset amortization was $81.4 million, $80.4 million and $75.1 million, respectively. Refer to the Company’s Consolidated Statements of Financial Condition for the segment’s total assets. Refer to Note 14—“Investments” for the Company’s investment in equity method investees. Total expenditures for additions to long-lived assets are reported on the Company’s Consolidated Statements of Cash Flows. Geographic Information The Company offers products and services in EMEA, the Americas and APAC. Revenues and long-lived assets are attributed to geographic areas based on the location of the particular subsidiary. Information regarding revenues is as follows (in thousands): Year Ended December 31, 2024 2023 2022 Revenues: EMEA 1 $ 1,146,602 $ 1,022,988 $ 912,941 Americas 2 820,608 727,204 610,683 APAC 295,608 275,209 271,678 Total revenues $ 2,262,818 $ 2,025,401 $ 1,795,302 _______________________________________ 1 For the years ended December 31, 2024, 2023, and 2022, the U.K. accounted for 10% or more of total revenues. U.K. revenues for the years ended December 31, 2024, 2023, and 2022 were $780.2 million, $730.8 million, and $647.9 million, respectively. 2 For the years ended December 31, 2024, 2023, and 2022, the U.S. accounted for 10% or more of total revenues. U.S. revenues for the years ended December 31, 2024, 2023, and 2022 were $752.6 million, $652.9 million, and $542.7 million, respectively. Information regarding long-lived assets (defined as loans, forgivable loans and other receivables from employees and partners, net; fixed assets, net; ROU assets; certain other investments; rent and other deposits; excluding goodwill and other intangible assets, net) in the applicable geographic area is as follows (in thousands): December 31, 2024 December 31, 2023 Long-lived assets: EMEA 1 $ 346,198 $ 385,210 Americas 2 261,297 225,950 APAC 81,276 75,496 Total long-lived assets $ 688,771 $ 686,656 _______________________________________ 1 As of December 31, 2024 and 2023, the U.K. accounted for 10% or more of total long-lived assets. U.K. long-lived assets as of December 31, 2024 and 2023 were $251.9 million and $306.1 million, respectively. 2 As of December 31, 2024 and 2023, the U.S. accounted for 10% or more of total long-lived assets. U.S. long-lived assets as of December 31, 2024 and 2023 were $255.5 million and $220.1 million,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 from Contracts with Customers</t>
        </is>
      </c>
      <c r="B4" s="4" t="inlineStr">
        <is>
          <t>Revenues from Contracts with Customers The following table presents the Company’s total revenues separated between revenues from contracts with customers and other sources of revenues (in thousands): Year Ended December 31, 2024 2023 2022 Revenues from contracts with customers: Commissions $ 1,648,817 $ 1,464,524 $ 1,281,294 Data, network and post-trade 126,963 111,470 96,389 Fees from related parties 20,728 15,968 14,734 Other revenues 16,104 15,417 14,275 Total revenues from contracts with customers 1,812,612 1,607,379 1,406,692 Other sources of revenues: Principal transactions 389,429 368,100 365,507 Interest and dividend income 56,223 45,422 21,007 Other revenues 4,554 4,500 2,096 Total revenues $ 2,262,818 $ 2,025,401 $ 1,795,302 See Note 3—“Summary of Significant Accounting Policies” for detailed information on the recognition of the Company’s revenues from contracts with customers. Disaggregation of Revenue See Note 22—“Segment and Geographic Information” for a further discussion on the allocation of revenues to geographic regions.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receivables related to revenues from contracts with customers of $324.2 million and $314.8 million at December 31, 2024 and December 31, 2023, respectively. The Company had no impairments related to these receivables during the years ended December 31, 2024 and 2023. The Company’s deferred revenue primarily relates to customers paying in advance or billed in advance where the performance obligation has not yet been satisfied. Deferred revenue at December 31, 2024 and 2023 was $20.0 million and $14.7 million, respectively. During the years ended December 31, 2024 and 2023, the Company recognized revenue of $12.9 million and $11.0 million, respectively, that was recorded as deferred revenue at the beginning of the period. Contract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acting as a lessee, has operating leases and finance leases primarily relating to office space, data centers and office equipment. The leases have remaining lease terms of 0.3 years to 14.6 years, some of which include options to extend the leases in 0.1 to 10 year increments for up to 15 years. Renewal periods are included in the lease term only when renewal is reasonably certain, which is a high threshold and requires management to apply judgment to determine the appropriate lease term. Certain leases also include periods covered by an option to terminate the lease if the Company is reasonably certain not to exercise the termination option. The Company measures its lease payments by including fixed rental payments and, where relevant, variable rental payments tied to an index, such as the Consumer Price Index. Payments for leases in place before the date of adoption of ASC 842, Leases were determined based on previous leases guidance. The Company recognizes lease expense for its operating leases on a straight-line basis over the lease term and variable lease expense not included in the lease payment measurement is recognized as incurred. Interest expense on finance leases is recognized using the effective interest method over the lease term. Pursuant to the accounting policy election, leases with an initial term of twelve months or less are not recognized on the balance sheet. The short-term lease expense over the period reasonably reflects the Company’s short-term lease commitments. ASC 842 requires the Company to make certain assumptions and judgments in applying the guidance, including determining whether an arrangement includes a lease, determining the term of a lease when the contract has renewal or cancellation provisions, and determining the discount rate. The Company determines whether an arrangement is a lease or includes a lease at the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identified asset as a lease. The Company has elected the practical expedient to not separate lease and non-lease components for all leases other than real estate leases. The primary non-lease component that is combined with a lease component represents operating expenses, such as utilities, maintenance or management fees. As the rate implicit in the lease is not usually available, the Company used an incremental borrowing rate based on the information available at the adoption of ASC 842 in determining the present value of lease payments for existing leases. The Company has elected to use a portfolio approach for the incremental borrowing rate, applying corporate bond rates to the leases. The Company calculated the appropriate rates with reference to the lease term and lease currency. The Company uses information available at the lease commencement date to determine the incremental borrowing rate for any new leases. The Company subleases certain real estate to its affiliates and to third parties. The value of these commitments is not material to the Company’s Consolidated Financial Statements. As of December 31, 2024, the Company did not have any leases that have not yet commenced but that create significant rights and obligations. After evaluating the Company’s leases, the Company determined that the carrying value of a certain asset was no longer recoverable and in fact was impaired. The fair value of the asset was based on expected future cash flows under ASC 842, and approximately $1.4 million of impairment charges were booked for the year ended December 31, 2024. Impairment charges are included in Occupancy and equipment in the Company’s Consolidated Statements of Operations. Supplemental information related to the Company’s operating and financing leases is as follows (in thousands): Classification in Consolidated Statements December 31, 2024 December 31, 2023 Assets Operating lease ROU assets Other assets $ 114,456 $ 124,165 Finance lease ROU assets Fixed assets, net $ 2,959 $ 4,264 Liabilities Operating lease liabilities Accounts payable, accrued and other liabilities $ 135,825 $ 149,640 Finance lease liabilities Accounts payable, accrued and other liabilities $ 3,249 $ 4,721 December 31, 2024 December 31, 2023 Weighted-average remaining lease term Operating leases (years) 6.8 7.3 Finance leases (years) 2.4 3.4 Weighted-average discount rate Operating leases 5.5 % 5.0 % Finance leases 4.4 % 4.3 % The components of lease expense are as follows (in thousands): Year Ended December 31, Classification in Consolidated Statements 2024 2023 2022 Operating lease cost 1 Occupancy and equipment $ 33,884 $ 35,894 $ 36,894 Finance lease cost Amortization on ROU assets Occupancy and equipment $ 1,305 $ 1,305 $ 753 Interest on lease liabilities Interest expense $ 168 $ 219 $ 116 ____________________________________ 1 Short-term lease expense was not material for the years ended December 31, 2024, 2023 and 2022. The following table shows the Company’s maturity analysis of its lease liabilities as of December 31, 2024 (in thousands): December 31, 2024 Operating leases Finance leases 2025 $ 29,722 $ 1,520 2026 24,078 1,290 2027 22,743 627 2028 16,390 — 2029 12,505 — 2030 and thereafter 67,169 — Total $ 172,607 $ 3,437 Interest (36,782) (188) Total $ 135,825 $ 3,249 The following table shows cash flow information related to lease liabilities (in thousands): Year Ended December 31, Cash paid for amounts included in the measurement of lease liabilities 2024 2023 Operating cash flows from operating lease liabilities $ 36,420 $ 37,008 Operating cash flows from finance lease liabilities $ 168 $ 219 Financing cash flows from finance lease liabilities $ 1,280 $ 1,2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Expected Credit Losses (CECL)</t>
        </is>
      </c>
      <c r="B1" s="2" t="inlineStr">
        <is>
          <t>12 Months Ended</t>
        </is>
      </c>
    </row>
    <row r="2">
      <c r="B2" s="2" t="inlineStr">
        <is>
          <t>Dec. 31, 2024</t>
        </is>
      </c>
    </row>
    <row r="3">
      <c r="A3" s="3" t="inlineStr">
        <is>
          <t>Credit Loss [Abstract]</t>
        </is>
      </c>
      <c r="B3" s="4" t="inlineStr">
        <is>
          <t xml:space="preserve"> </t>
        </is>
      </c>
    </row>
    <row r="4">
      <c r="A4" s="4" t="inlineStr">
        <is>
          <t>Current Expected Credit Losses (CECL)</t>
        </is>
      </c>
      <c r="B4" s="4" t="inlineStr">
        <is>
          <t>Current Expected Credit Losses (CECL) The allowance for credit losses reflects management’s current estimate of potential credit losses related to the receivable balances included in the Company’s Consolidated Statements of Financial Condition. See Note 3—“Summary of Significant Accounting Policies” for further discussion of the CECL reserve methodology. As required, any subsequent changes to the allowance for credit losses are recognized in “Other expenses” in the Company’s Consolidated Statements of Operations. During the years ended December 31, 2024, 2023 and 2022, the Company recorded changes in the allowance for credit losses as follows (in millions): Accrued commissions and other receivables, net Loans, forgivable loans and other receivables from employees and partners, net Receivables from broker-dealers, clearing organizations, customers and related broker-dealers Total Beginning Balance, January 1, 2022 $ 0.7 $ 1.7 $ — $ 2.4 Current-period provision for expected credit losses 4.7 0.8 7.0 12.5 Ending Balance, December 31, 2022 5.4 2.5 7.0 14.9 Current-period provision for expected credit losses (0.4) (0.2) 11.9 11.3 Ending Balance, December 31, 2023 5.0 2.3 18.9 26.2 Current-period provision for expected credit losses 1.2 — 2.1 3.3 Release of allowance for expected credit losses — (2.3) — (2.3) Ending Balance, December 31, 2024 $ 6.2 $ — $ 21.0 $ 27.2 For the year ended December 31, 2024, there was an increase of $1.2 million in the allowance for credit losses against “Accrued commissions and other receivables, net” due to the updated macroeconomic assumptions, bringing the allowance for credit losses recorded pertaining to “Accrued commissions and other receivables, net” to $6.2 million as of December 31, 2024. For the year ended December 31, 2023, there was a decrease of $0.4 million in the allowance for credit losses against “Accrued commissions and other receivables, net.” For the year ended December 31, 2022, there was an increase of $4.7 million in the allowance for credit losses against “Accrued commissions and other receivables, net.” For the year ended December 31, 2024, there was a decrease of $2.3 million in the allowance for credit losses pertaining to “Loans, forgivable loans and other receivables from employees and partners, net” as a result of the release of allowance for expected credit losses. For the year ended December 31, 2023 there was a decrease of $0.2 million in the CECL reserve pertaining to “Loans, forgivable loans and other receivables from employees and partners, net” as a result of employee collections. For the year ended December 31, 2022, there was an increase of $0.8 million, in the allowance for credit losses against “Loans, forgivable loans and other receivables from employees and partners, n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Supplemental Balance Sheet Information The components of certain balance sheet accounts are as follows (in thousands): Year Ended December 31, 2024 2023 Other assets: Deferred tax asset $ 273,299 $ 215,537 Operating lease ROU assets 114,456 124,165 Equity securities carried under measurement alternative 135,835 85,561 Other taxes 36,218 20,969 Prepaid expenses 20,186 17,003 Rent and other deposits 12,299 13,395 Other 12,639 20,025 Total other assets $ 604,932 $ 496,655 Year Ended December 31, 2024 2023 Accounts payable, accrued and other liabilities: Taxes payable $ 351,154 $ 293,525 Accrued expenses and other liabilities 176,811 182,388 Lease liabilities 139,074 154,361 Deferred tax liability 12,701 25,171 Charitable contribution liability 13,242 12,744 Total accounts payable, accrued and other liabilities $ 692,982 $ 668,1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Fourth Quarter 2024 Dividend On February 14, 2025, the Company’s Board declared a quarterly cash dividend of $0.02 per share for the fourth quarter of 2024, payable on March 20, 2024 to BGC Class A and Class B common stockholders of record as of March 6, 2024. Recent Board of Directors and Executive Officers Changes On February 18, 2025, Howard W. Lutnick was confirmed by the United States Senate as the 41st Secretary of Commerce. Following his confirmation, on February 18, 2025, Mr. Howard Lutnick stepped down as Chairman of the Board and Chief Executive Officer of the Company. On February 18, 2025, the Company appointed Brandon Lutnick, son of Mr. Howard Lutnick, to serve as a member of the Board. Additionally, on February 18, 2025 the Company appointed Mr. Merkel to serve as a member of the Board and as Chairman of the Board. On February 18, 2025, the Company appointed John A. Abularrage, JP Aubin, and Sean A. Windeatt as Co-Chief Executive Officers of the Company and as the Principal Executive Officers of the Company. Mr. Howard Lutnick has agreed to divest his interests in BGC to comply with U.S. government ethics rules, which is expected to occur within 90 days following his confirmation, and does not expect any arrangement which involves selling shares on the open market. Transactions with Executive Officers and Directors On February 5, 2025, the Company accelerated the vesting of 1,304,864 of Howard Lutnick’s RSUs granted under the BGC Group Equity Plan, which each represented a contingent right to receive one share of Class A Common Stock, delivered less 721,590 shares withheld by the Company for taxes at $9.38 per share, in the amount of 583,274 net shares. The acceleration of the vesting of the RSUs and the withholding of shares for taxes was approved by the Compensation Committee of the Compan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Parent Company Only Financial Stat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I - Parent Company Only Financial Statements</t>
        </is>
      </c>
      <c r="B4" s="4" t="inlineStr">
        <is>
          <t>BGC GROUP, INC. (Parent Company Only) STATEMENTS OF FINANCIAL CONDITION (in thousands, except share and per share data) December 31, 2024 December 31, 2023 Assets Cash and cash equivalents $ 70 $ 29 Investments in subsidiaries 643,778 753,357 Receivables from related parties 13,242 12,744 Notes receivable from related parties 1,323,458 1,124,589 Other assets 255,085 139,140 Total assets $ 2,235,633 $ 2,029,859 Liabilities and Stockholders’ Equity Accounts payable, accrued and other liabilities $ 13,668 $ 20,187 Notes payable and other borrowings 1,323,458 1,124,589 Total liabilities 1,337,126 1,144,776 Commitments, contingencies and guarantees (Note 2) Total stockholders’ equity 898,507 885,083 Total liabilities and stockholders’ equity $ 2,235,633 $ 2,029,859 See accompanying Notes to Financial Statements. BGC GROUP, INC. (Parent Company Only) STATEMENTS OF OPERATIONS (in thousands, except per share data) Successor Predecessor Year Ended December 31, 2024 Six Months Ended December 31, 2023 Six Months Ended June 30, 2023 Year Ended December 31, 2022 Revenues: Other revenues $ 1,062 $ 394 $ 797 $ 263 Interest and dividend income 81,066 17,528 30,700 53,652 Total revenue 82,128 17,922 31,497 53,915 Expenses: Interest expense 81,066 17,528 30,700 53,652 Total expenses 81,066 17,528 30,700 53,652 Income from operations before income taxes 1,062 394 797 263 Equity income (loss) of subsidiaries 58,426 (6,397) (9,767) 42,207 Provision (benefit) for income taxes (67,500) (42,994) (8,244) (6,242) Net income (loss) available to common stockholders $ 126,988 $ 36,991 $ (726) $ 48,712 Per share data: Basic earnings (loss) per share Net income (loss) attributable to common stockholders $ 121,215 $ 34,796 $ (726) $ 48,712 Basic earnings (loss) per share $ 0.26 $ 0.08 $ 0.00 $ 0.13 Basic weighted-average shares of common stock outstanding 473,390 426,436 383,528 371,561 Fully diluted earnings (loss) per share Net income (loss) for fully diluted shares $ 121,268 $ 34,669 $ (726) $ 63,479 Fully diluted earnings (loss) per share $ 0.25 $ 0.07 $ 0.00 $ 0.13 Fully diluted weighted-average shares of common stock outstanding 479,142 489,989 383,528 499,414 See accompanying Notes to Financial Statements. BGC GROUP, INC. (Parent Company Only) STATEMENTS OF COMPREHENSIVE INCOME (in thousands) Successor Predecessor Year Ended December 31, 2024 Six Months Ended December 31, 2023 Six Months Ended June 30, 2023 Year Ended December 31, 2022 Net income (loss) available to common stockholders $ 126,988 $ 36,991 $ (726) $ 48,712 Other comprehensive (loss) income, net of tax: Foreign currency translation adjustments (21,267) 2,546 4,303 (4,883) Total other comprehensive (loss) income, net of tax (21,267) 2,546 4,303 (4,883) Comprehensive income attributable to common stockholders $ 105,721 $ 39,537 $ 3,577 $ 43,829 See accompanying Notes to Financial Statements. BGC GROUP, INC. (Parent Company Only) STATEMENTS OF CASH FLOWS (in thousands) Successor Predecessor Year Ended December 31, 2024 Six Months Ended December 31, 2023 Six Months Ended June 30, 2023 Year Ended December 31, 2022 CASH FLOWS FROM OPERATING ACTIVITIES: Net income (loss) available to common stockholders $ 126,988 $ 36,991 $ (726) $ 48,712 Adjustments to reconcile net income (loss) to net cash used in operating activities: Amortization of deferred financing costs 1,166 774 1,461 2,801 Equity (income) loss of subsidiaries (126,988) (36,991) 726 (48,712) Deferred tax (benefit) expense (67,500) (51,527) — (20,341) Decrease (increase) in operating assets: Investments in subsidiaries 384,934 207,931 (552) 55,706 Receivables from related parties (498) (12,744) 253 878 Notes receivable from related party (196,192) (1,124,589) (348,040) (2,801) Other assets (48,445) (87,613) 3,836 (1,052) (Decrease) increase in operating liabilities: Accounts payable, accrued and other liabilities (6,517) 20,191 3,568 (5,750) Net cash provided by (used in) operating activities 66,948 (1,047,577) (339,474) 29,441 CASH FLOWS FROM INVESTING ACTIVITIES: Loan to related parties (180,000) — — — Repayment of loan to related parties 180,000 — — — Net cash provided by (used in) investing activities — — — — CASH FLOWS FROM FINANCING ACTIVITIES: Dividends to stockholders (33,800) (9,360) (7,558) (14,859) Repurchase of Class A common stock (262,211) (66,778) (46,481) (103,888) Issuance of senior notes, net of deferred issuance costs 494,989 884,781 346,579 — Redemption of equity awards — (155) (1,043) — Repayments of senior notes (255,526) — — — Unsecured revolving credit agreement borrowings 470,564 239,033 — — Unsecured revolving credit agreement repayments (515,000) — — — Repayment of short-term borrowings from related parties (275,000) — — — Issuance of short term borrowings from related parties 275,000 — — — Distributions from subsidiaries 33,800 — 47,861 89,234 Proceeds from dividend reinvestment plan 277 85 84 90 Net cash provided by (used in) financing activities (66,907) 1,047,606 339,442 (29,423) Net increase (decrease) in cash and cash equivalents 41 29 (32) 18 Cash and cash equivalents at beginning of period 29 — 49 31 Cash and cash equivalents at end of period $ 70 $ 29 $ 17 $ 49 Supplemental cash information: Cash paid (refund) during the period for taxes $ (5) $ — $ 9,581 $ 5,269 Cash paid during the period for interest 78,448 10,702 26,404 49,375 Supplemental non-cash information: Issuance of Class A common stock upon exchange of limited partnership interests $ — $ — $ 45,868 $ 34,889 Issuance of Class A and contingent Class A common stock and limited partnership interests for acquisitions 8,519 4,514 2,761 2,710 See accompanying Notes to Financial Statements. Organization and Basis of Presentation On July 1, 2023, the Company completed its Corporate Conversion to a Full C-Corporation in order to reorganize and simplify its organizational structure. As a result of the Corporate Conversion, BGC Group, Inc.(Successor) became the public holding company for, and successor to, BGC Partners, Inc. (Predecessor), and its Class A common stock began trading on Nasdaq, in place of BGC Partners’ Class A common stock, under the ticker symbol “BGC.” The accompanying Parent Company Only Financial Statements of BGC Group, Inc. should be read in conjunction with the Consolidated Financial Statements of BGC Group, Inc. and subsidiaries and the notes thereto. For the year ended December 31, 2024, the Company declared and paid cash dividends of $0.07 per share to BGC Class A and Class B common stockholders. For both years ended December 31, 2023 and 2022, the comparable cash dividend amounts were $0.04 per share. Commitments, Contingencies and Guarantees On April 8, 2019, the Company entered into a $15.0 million secured loan arrangement, under which it pledged certain fixed assets as security for a loan. This arrangement was guaranteed by the Parent Company and incurred interest at a fixed rate of 3.77% and matured on April 8, 2023, at which point the loan was repaid in full; therefore, there were no borrowings as of December 31, 2024. As of December 31, 2023, BGC Partners had no borrowings related to this secured loan arrangement. The book value of the fixed assets pledged as of December 31, 2023 was nil. BGC Partners recorded interest expense related to this secured loan arrangement of nil, nil and $0.1 million for the years ended December 31, 2024, 2023 and 2022, respectively. On April 19, 2019, the Company entered into a $10.0 million secured loan arrangement, under which it pledged certain fixed assets as security for a loan. This arrangement was guaranteed by the Parent Company and incurred interest at a fixed rate of 3.89% and matured on April 19, 2023, at which point the loan was repaid in full; therefore, there were no borrowings as of December 31, 2024. As of December 31, 2023, BGC Partners had no borrowings related to this secured loan arrangement. The book value of the fixed assets pledged as of December 31, 2023 was $0.3 million. BGC Partners recorded interest expense related to this secured loan arrangement of nil, nil and $0.1 million for the years ended December 31, 2024, 2023 and 2022, respectively. Notes Payable and Other Borrowings Exchange Offer On October 6, 2023, BGC Group completed the Exchange Offer, in which BGC Group offered to exchange the BGC Partners Notes for new notes to be issued by BGC Group with the same respective interest rates, maturity dates and substantially identical terms as the tendered notes, and cash. In connection with the Exchange Offer, and on behalf of BGC Partners, BGC Group also solicited consents from (i) holders of the BGC Partners Notes to certain proposed amendments to the indenture and supplemental indentures pursuant to which such BGC Partners Notes were issued to, among other things, eliminate certain affirmative and restrictive covenants and events of default, including the “Change of Control” provisions described below, which had applied to each series of the BGC Partners Notes, and (ii) holders of the BGC Partners 8.000% Senior Notes to amend the registration rights agreement relating thereto to terminate such agreement. As of September 19, 2023, the requisite note holder consents were received to adopt the proposed indenture amendments and terminate the registration rights agreement relating to the BGC Partners 8.000% Senior Notes. In connection with the October 6, 2023 closing of the Exchange Offer, (i) $255.5 million aggregate principal amount of BGC Partners 3.750% Senior Notes were exchanged for BGC Group 3.750% Senior Notes and subsequently cancelled, $288.2 million aggregate principal amount of BGC Partners 4.375% Senior Notes were exchanged for BGC Group 4.375% Senior Notes and subsequently cancelled, $347.2 million aggregate principal amount of BGC Partners 8.000% Senior Notes were exchanged for BGC Group 8.000% Senior Notes and subsequently cancelled, and equivalent aggregate principal amounts of BGC Group 3.750% Senior Notes, BGC Group 4.375% Senior Notes and BGC Group 8.000% Senior Notes, respectively, were issued; (ii) the indenture and supplemental indentures relating to the BGC Partners 3.750% Senior Notes, the BGC Partners 4.375% Senior Notes and the BGC Partners 8.000% Senior Notes were amended as proposed; and (iii) the registration rights agreement relating to the BGC Partners 8.000% Senior Notes was terminated. Issuance costs related to the Exchange Offer of $0.9 million are amortized as interest expense and the carrying value of the BGC Group 3.750% Senior Notes, the BGC Group 4.375% Senior Notes, and the BGC Group 8.000% Senior Notes will accrete up to the face amount over the term of the notes. On October 19, 2023, the Company filed a resale registration statement on Form S-3 pursuant to which CF&amp;Co could make offers and sales of the BGC Group 3.750% Senior Notes, the BGC Group 4.375% Senior Notes and the BGC Group 8.000% Senior Notes in connection with ongoing market-making transactions which could occur from time to time. Market-making transactions pursuant to this resale registration statement were terminated on November 8, 2024 in connection with the filing of the replacement market-making resale registration statement described under “—6.600% Senior Notes” below. Unsecured Senior Revolving Credit Agreement On November 28, 2018, BGC Partners entered into the Revolving Credit Agreement with Bank of America, N.A., as administrative agent, and a syndicate of lenders, which replaced the previously existing committed unsecured senior revolving credit agreement. The maturity date of the Revolving Credit Agreement was November 28, 2020, and the maximum revolving loan balance was $350.0 million. Borrowings under this Revolving Credit Agreement bore interest at either LIBOR or a defined base rate plus additional margin. On December 11, 2019, BGC Partners entered into an amendment to the Revolving Credit Agreement. Pursuant to the amendment, the maturity date was extended to February 26, 2021. On February 26, 2020, BGC Partners entered into a second amendment to the Revolving Credit Agreement, pursuant to which, the maturity date was extended by two years to February 26, 2023. There was no change to the interest rate or the maximum revolving loan balance. On March 10, 2022, BGC Partners entered into an amendment and restatement of the senior unsecured revolving credit agreement, pursuant to which the maturity date was extended to March 10, 2025, the size of the credit facility was increased to $375.0 million, and borrowings under this agreement bear interest based on either SOFR or a defined base rate plus additional margin. On October 6, 2023, the Revolving Credit Agreement was amended to exclude the BGC Partners Notes from the restrictive covenant in the Revolving Credit Agreement limiting the indebtedness of subsidiaries, and BGC Group assumed all of the rights and obligations of BGC Partners under the Revolving Credit Agreement and has become the borrower thereunder. On April 26, 2024, the Company amended and restated the Revolving Credit Agreement to, among other things, extend the maturity date to April 26, 2027, and provide the Company with the right to increase the facility up to $475.0 million, subject to certain conditions being met. On December 6, 2024, the Company amended the amended and restated Revolving Credit Agreement to increase the size of the credit facility to $700.0 million. The borrowing rates and financial covenants under the amended and restated Revolving Credit Agreement, as amended, are substantially unchanged. As of December 31, 2024, there were $195.8 million borrowings outstanding, net of deferred financing costs of $4.2 million under the Revolving Credit Agreement. As of December 31, 2023, there were $239.2 million of borrowings outstanding, net of deferred financing costs of $0.8 million under the Revolving Credit Agreement. The average interest rate on the outstanding borrowings for the years ended December 31, 2024 and 2023 was 6.99% and 7.07%, respectively. BGC Group recorded interest expense of $12.2 million and $4.4 million related to the Revolving Credit Agreement for the years ended December 31, 2024 and 2023, respectively. BGC Group did not record any interest expense related to the Revolving Credit Agreement for the year ended December 31, 2022. BGC Partners did not record any interest expense related to the Revolving Credit Agreement for the year ended December 31, 2024. BGC Partners recorded interest expense related to the Revolving Credit Agreement of $6.9 million and $2.3 million for the years ended December 31, 2023 and 2022, respectively. 5.375% Senior Notes On July 24, 2018, BGC Partners issued an aggregate of $450.0 million principal amount of BGC Partners 5.375% Senior Notes. The BGC Partners 5.375% Senior Notes were general senior unsecured obligations of BGC Partners. The BGC Partners 5.375% Senior Notes bore interest at a rate of 5.375% per year, payable in cash on January 24 and July 24 of each year, commencing January 24, 2019. The BGC Partners 5.375% Senior Notes matured on July 24, 2023. Prior to maturity, BGC Partners was able to redeem some or all of the BGC Partners 5.375% Senior Notes at any time or from time to time for cash at certain “make-whole” redemption prices (as set forth in the supplemental indenture related to the BGC Partners 5.375% Senior Notes). If a “Change of Control Triggering Event” (as defined in the supplemental indenture governing the BGC Partners 5.375% Senior Notes) occurred, holders could have required BGC Partners to purchase all or a portion of their notes for cash at a price equal to 101% of the principal amount of the notes to be purchased plus any accrued and unpaid interest to, but excluding, the purchase date. The initial carrying value of the BGC Partners 5.375% Senior Notes was $444.2 million, net of discount and debt issuance costs of $5.8 million. The issuance costs were amortized as interest expense and the carrying value of the BGC Partners 5.375% Senior Notes accreted up to the face amount over the term of the notes. On July 24, 2023, BGC Partners repaid the principal plus accrued interest on the BGC Partners 5.375% Senior Notes. BGC Partners recorded interest expense related to the BGC Partners 5.375% Senior Notes of $14.5 million and $25.5 million for the years ended December 31, 2023 and 2022, respectively. 3.750% Senior Notes On September 27, 2019, BGC Partners issued an aggregate of $300.0 million principal amount of BGC Partners 3.750% Senior Notes. The BGC Partners 3.750% Senior Notes are general unsecured obligations of BGC Partners. The BGC Partners 3.750% Senior Notes bore interest at a rate of 3.750% per year, payable in cash on April 1 and October 1 of each year, commencing April 1, 2020. The BGC Partners 3.750% Senior Notes matured on October 1, 2024. BGC Partners was able to redeem some or all of the BGC Partners 3.750% Senior Notes at any time or from time to time for cash at certain “make-whole” redemption prices (as set forth in the supplemental indenture governing the BGC Partners 3.750% Senior Notes). The initial carrying value of the BGC Partners 3.750% Senior Notes was $296.1 million, net of discount and debt issuance costs of $3.9 million. The issuance costs were amortized as interest expense and the carrying value of the BGC Partners 3.750% Senior Notes accreted up to the face amount over the term of the notes. As discussed above, on October 6, 2023, pursuant to the Exchange Offer, $255.5 million aggregate principal amount of BGC Partners 3.750% Senior Notes were exchanged for BGC Group 3.750% Senior Notes and subsequently cancelled, and certain amendments to the indenture and supplemental indenture governing the BGC Partners 3.750% Senior Notes became effective. The BGC Group 3.750% Senior Notes matured on October 1, 2024 and bore interest at a rate of 3.750% per year, payable in cash on April 1 and October 1 of each year, commencing April 1, 2024. BGC Group was able to redeem some or all of the BGC Group 3.750% Senior Notes at any time or from time to time for cash at certain “make-whole” redemption prices (as set forth in the supplemental indenture related to the BGC Group 3.750% Senior Notes). If a “Change of Control Triggering Event” (as defined in the supplemental indenture related to the BGC Group 3.750% Senior Notes) occurred, holders could have required BGC Group to purchase all or a portion of their notes for cash at a price equal to 101% of the principal amount of the notes to be purchased plus any accrued and unpaid interest to, but excluding, the purchase date. Following the closing of the Exchange Offer, $44.5 million aggregate principal amount of BGC Partners 3.750% Senior Notes remained outstanding. On October 1, 2024, BGC Group repaid the principal plus accrued interest on the BGC Group 3.750% Senior Notes. BGC Group recorded interest expense related to the BGC Group 3.750% Senior Notes of $7.9 million and $2.6 million for the years ended December 31, 2024 and 2023. BGC Group did not record interest expense related to the BGC Group 3.750% Senior Notes for the year ended December 31, 2022. BGC Partners recorded interest expense related to the BGC Partners 3.750% Senior Notes of $9.5 million and $12.1 million for the years ended December 31, 2023 and 2022, respectively. 4.375% Senior Notes On July 10, 2020, BGC Partners issued an aggregate of $300.0 million principal amount of BGC Partners 4.375% Senior Notes. The BGC Partners 4.375% Senior Notes are general unsecured obligations of BGC Partners. The BGC Partners 4.375% Senior Notes bear interest at a rate of 4.375% per year, payable in cash on June 15 and December 15 of each year, commencing December 15, 2020. The BGC Partners 4.375% Senior Notes will mature on December 15, 2025. BGC Partners may redeem some or all of the BGC Partners 4.375% Senior Notes at any time or from time to time for cash at certain “make-whole” redemption prices (as set forth in the supplemental indenture governing the BGC Partners 4.375% Senior Notes). The initial carrying value of the BGC Partners 4.375% Senior Notes was $296.8 million, net of discount and debt issuance costs of $3.2 million. The issuance costs are amortized as interest expense and the carrying value of the BGC Partners 4.375% Senior Notes will accrete up to the face amount over the term of the notes. As discussed above, on October 6, 2023, pursuant to the Exchange Offer, $288.2 million aggregate principal amount of BGC Partners 4.375% Senior Notes were exchanged for BGC Group 4.375% Senior Notes and subsequently cancelled, and certain amendments to the indenture and supplemental indenture governing the BGC Partners 4.375% Senior Notes became effective. The BGC Group 4.375% Senior Notes will mature on December 15, 2025 and bear interest at a rate of 4.375% per year, payable in cash on June 15 and December 15 of each year, commencing December 15, 2023. BGC Group may redeem some or all of the BGC Group 4.375% Senior Notes at any time or from time to time for cash at certain “make-whole” redemption prices (as set forth in the supplemental indenture related to the BGC Group 4.375% Senior Notes). If a “Change of Control Triggering Event” (as defined in the supplemental indenture related to the BGC Group 4.375% Senior Notes) occurs, holders may require BGC Group to purchase all or a portion of their notes for cash at a price equal to 101% of the principal amount of the notes to be purchased plus any accrued and unpaid interest to, but excluding, the purchase date. Following the closing of the Exchange Offer, $11.8 million aggregate principal amount of BGC Partners 4.375% Senior Notes remained outstanding. Cantor participated in the Exchange Offer, and currently holds $14.5 million aggregate principal amount of BGC Group 4.375% Senior Notes. The carrying value of the BGC Group 4.375% Senior Notes was $287.5 million as of December 31, 2024. BGC Group recorded interest expense related to the BGC Group 4.375% Senior Notes of $13.3 million and $3.3 million for the years ended December 31, 2024 and 2023. BGC Group did not record interest expense related to the BGC Group 4.375% Senior Notes for the year ended December 31, 2022. The carrying value of the BGC Partners 4.375% Senior Notes was $11.8 million as of December 31, 2024. BGC Partners recorded interest expense related to the BGC Partners 4.375% Senior Notes of $10.5 million and $13.8 million for the years ended December 31, 2023 and 2022, respectively. 8.000% Senior Notes On May 25, 2023, BGC Partners issued an aggregate of $350.0 million principal amount of BGC Partners 8.000% Senior Notes. The BGC Partners 8.000% Senior Notes are general unsecured obligations of BGC Partners. The BGC Partners 8.000% Senior Notes bear interest at a rate of 8.000% per year, payable in cash on May 25 and November 25 of each year, commencing November 25, 2023. The BGC Partners 8.000% Senior Notes will mature on May 25, 2028. BGC Partners may redeem some or all of the BGC Partners 8.000% Senior Notes at any time or from time to time for cash at certain “make-whole” redemption prices (as set forth in the supplemental indenture governing the BGC Partners 8.000% Senior Notes). The initial carrying value of the BGC Partners 8.000% Senior Notes was $346.6 million, net of discount and debt issuance costs of $3.4 million. The issuance costs are amortized as interest expense and the carrying value of the BGC Partners 8.000% Senior Notes will accrete up to the face amount over the term of the notes. On October 6, 2023, pursuant to the Exchange Offer, $347.2 million aggregate principal amount of BGC Partners 8.000% Senior Notes were exchanged for BGC Group 8.000% Senior Notes and subsequently cancelled, and certain amendments to the indenture and supplemental indenture governing the BGC Partners 8.000% Senior Notes became effective. The BGC Group 8.000% Senior Notes will mature on May 25, 2028 and bear interest at a rate of 8.000% per year, payable in cash on May 25 and November 25 of each year, commencing November 25, 2023. BGC Group may redeem some or all of the BGC Group 8.000% Senior Notes at any time or from time to time for cash at certain “make-whole” redemption prices (as set forth in the supplemental indenture related to the BGC Group 8.000% Senior Notes). If a “Change of Control Triggering Event” (as defined in the supplemental indenture related to the BGC Group 8.000% Senior Notes) occurs, holders may require BGC Group to purchase all or a portion of their notes for cash at a price equal to 101% of the principal amount of the notes to be purchased plus any accrued and unpaid interest to, but excluding, the purchase date. Following closing of the Exchange Offer, $2.8 million aggregate principal amount of the BGC Partners 8.000% Senior Notes remained outstanding. In connection with the issuance of the BGC Partners 8.000% Senior Notes, BGC Partners entered into a registration rights agreement providing for a future registered exchange offer by May 25, 2024 in which holders of the BGC Partners 8.000% Senior Notes, issued in a private placement on May 25, 2023, could exchange such notes for new registered notes with substantially identical terms. Such registration rights agreement was terminated in connection with the closing of the Exchange Offer. The carrying value of the BGC Group 8.000% Senior Notes was $344.6 million as of December 31, 2024. BGC Group recorded interest expense related to the BGC Group 8.000% Senior Notes of $28.5 million and $7.1 million for the years ended December 31, 2024 and 2023, respectively. The carrying value of the BGC Partners 8.000% Senior Notes was $2.3 million as of December 31, 2024. BGC Partners recorded interest expense related to the BGC Partners 8.000% Senior Notes of $10.0 million for the year ended December 31, 2023. 6.600% Senior Notes On June 10, 2024, the Company issued an aggregate of $500.0 million principal amount of BGC Group 6.600% Senior Notes. The BGC Group 6.600% Senior Notes are general unsecured obligations of BGC Group. The BGC Group 6.600% Senior Notes bear interest at a rate of 6.600% per year, payable in cash on June 10 and December 10 of each year, commencing December 10, 2024. The BGC Group 6.600% Senior Notes will mature on June 10, 2029. The Company may redeem some or all of the BGC Group 6.600% Senior Notes at any time or from time to time for cash at certain “make-whole” redemption prices (as set forth in the supplemental indenture governing the BGC Group 6.600% Senior Notes). The initial carrying value of the BGC Group 6.600% Senior Notes was $495.0 million, net of discount and debt issuance costs of $5.0 million. The issuance costs are amortized as interest expense and the carrying value of the BGC Group 6.600% Senior Notes will accrete up to the face amount over the term of the notes. On November 8, 2024, the Company filed a resale registration statement on Form S-3 pursuant to which CF&amp;Co may make offers and sales of the BGC Group 4.375% Senior Notes, BGC Group 8.000% Senior Notes and BGC Group 6.600% Senior Notes in connection with ongoing market-making transactions which may occur from time to time. Such market-making transactions in these securities may occur in the open market or may be privately negotiated at prevailing market prices at the time of resale or at related or negotiated prices. Neither CF&amp;Co, nor any other of the Company’s other affiliates, has any obligation to make a market in our securities, and CF&amp;Co or any such other affiliate may discontinue market-making activities at any time without notice. The carrying value of the BGC Group 6.600% Senior Notes was $495.5 million as of December 31, 2024. BGC Group recorded interest expense related to the BGC Group 6.600% Senior Notes of $18.9 million for the year ended December 31, 2024. BGC Credit Agreement with Cantor On March 12, 2024, the Company borrowed $275.0 million from Cantor under the BGC Credit Agreement. On April 1, 2024, the outstanding balance of $275.0 million was repaid in its entirety. There were no borrowings by the Company under the BGC Credit Agreement as of December 31, 2024. The Company recorded $1.1 million of interest expense related to the BGC Credit Agreement for the year ended December 31, 2024. The Company did not record any interest expense related to the BGC Credit Agreement during the years ended December 31, 2023 and 2022. See “Item 7—Management’s Discussion and Analysis of Financial Condition and Results of Operations – Liquidity and Capital Resources” included in Part I, Item 7 of this Annual Report on Form 10-K for additional information related to these transac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vailable to common stockholders</t>
        </is>
      </c>
      <c r="B4" s="5" t="n">
        <v>126988</v>
      </c>
      <c r="C4" s="5" t="n">
        <v>36265</v>
      </c>
      <c r="D4" s="5" t="n">
        <v>4871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Dec. 31, 2024</t>
        </is>
      </c>
      <c r="C1" s="2" t="inlineStr">
        <is>
          <t>Dec. 31, 2023</t>
        </is>
      </c>
    </row>
    <row r="2">
      <c r="A2" s="4" t="inlineStr">
        <is>
          <t>Class A Common Stock</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1500000000</v>
      </c>
      <c r="C4" s="6" t="n">
        <v>1500000000</v>
      </c>
    </row>
    <row r="5">
      <c r="A5" s="4" t="inlineStr">
        <is>
          <t>Common stock, shares issued (in shares)</t>
        </is>
      </c>
      <c r="B5" s="6" t="n">
        <v>424361066</v>
      </c>
      <c r="C5" s="6" t="n">
        <v>403574835</v>
      </c>
    </row>
    <row r="6">
      <c r="A6" s="4" t="inlineStr">
        <is>
          <t>Common stock, shares outstanding (in shares)</t>
        </is>
      </c>
      <c r="B6" s="6" t="n">
        <v>374296914</v>
      </c>
      <c r="C6" s="6" t="n">
        <v>390094988</v>
      </c>
    </row>
    <row r="7">
      <c r="A7" s="4" t="inlineStr">
        <is>
          <t>Treasury stock (in shares)</t>
        </is>
      </c>
      <c r="B7" s="6" t="n">
        <v>50064152</v>
      </c>
      <c r="C7" s="6" t="n">
        <v>13479847</v>
      </c>
    </row>
    <row r="8">
      <c r="A8" s="4" t="inlineStr">
        <is>
          <t>Class B Common Stock</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6" t="n">
        <v>300000000</v>
      </c>
      <c r="C10" s="6" t="n">
        <v>300000000</v>
      </c>
    </row>
    <row r="11">
      <c r="A11" s="4" t="inlineStr">
        <is>
          <t>Common stock, shares issued (in shares)</t>
        </is>
      </c>
      <c r="B11" s="6" t="n">
        <v>109452953</v>
      </c>
      <c r="C11" s="6" t="n">
        <v>109452953</v>
      </c>
    </row>
    <row r="12">
      <c r="A12" s="4" t="inlineStr">
        <is>
          <t>Common stock, shares outstanding (in shares)</t>
        </is>
      </c>
      <c r="B12" s="6" t="n">
        <v>109452953</v>
      </c>
      <c r="C12" s="6" t="n">
        <v>1094529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global cybersecurity processes form the comprehensive framework we utilize for planning, performing, managing, assessing, and improving our security controls as they relate to cybersecurity, and form part of our overall risk management system. We aim to conduct our cybersecurity program in accordance with current recognized global policies and standards for cybersecurity and information technology. These processes are managed by our cybersecurity team headed by our CISO and CIO and supported by our business continuity teams. We conduct periodic internal and external vulnerability audits and assessments and penetration testing and provide periodic cybersecurity training to employees. These measures include regular phishing simulations, annual general cybersecurity awareness training and data protection training. We also participate in industry-specific cybersecurity roundtables and professional groups to ensure we remain abreast of industry-wide cybersecurity developments and best practices and thereby enhance our threat identification processes and responses as necessary. Additionally, when engaging with and utilizing third-party vendors and partners for our business, we conduct various oversight assessments, including due diligence and periodic monitoring to identify potential cybersecurity threats associated with our conducting business with such vendors and partners and to ensure any corresponding risk exposure aligns with our business requirements and risk tolerances. We maintain an incident reporting and escalation process in the event of any observed, detected, or suspected events that we believe may qualify as a cybersecurity incident. Risks are identified based on a four-tier system, and tiers are assigned based on the service impact, user impact, financial impact, and security impact that a threat may pose. Our processes include steps to recover our systems and information through established and tested system recovery plans and business continuity plans, each based on the appropriate response associated with the corresponding tier of the identified threat. Our incident response process includes steps to notify key incident management team members who are responsible for communicating with regulatory and other governmental authorities about cybersecurity events as applicable and as required by law. We determine the materiality of such incidents based upon a number of factors including if the incident had or may have a material impact on our business strategy, results of operations, or financial condition. This process involves a review of the nature of the incident by our cybersecurity team as well as other members of management and employees with specialized technology or financial knowledge, including our CISO, CIO, and CFO, as applicable. In the event of a material breach, we have a process for escalation to appropriate members of our senior management, and, where appropriate, to our Board and Audit Committee. These groups also collaborate in determining the appropriate response to such events and disclosure of any material breach.</t>
        </is>
      </c>
    </row>
    <row r="5">
      <c r="A5" s="4" t="inlineStr">
        <is>
          <t>Cybersecurity Risk Management Processes Integrated [Flag]</t>
        </is>
      </c>
      <c r="B5" s="4" t="inlineStr">
        <is>
          <t>true</t>
        </is>
      </c>
    </row>
    <row r="6">
      <c r="A6" s="4" t="inlineStr">
        <is>
          <t>Cybersecurity Risk Management Processes Integrated [Text Block]</t>
        </is>
      </c>
      <c r="B6" s="4" t="inlineStr">
        <is>
          <t>We are committed to combating the threat of cyber-attacks and to securing our business through our information security programs and developing a deep understanding of cybersecurity risks, vulnerabilities, mitigations, and threats. We have a global cybersecurity process applicable to all subsidiaries and business lin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Governance and Management Our global cybersecurity processes are managed primarily by our CISO, whose experience includes approximately 20 years of service in roles relating to assessing, managing and providing oversight for cybersecurity risks at public and private entities, our CIO, whose experience includes managing the technology professionals and processes at public and private financial services companies, beginning in December 2024, our global CIO, whose experience includes approximately 40 years of service in financial services and technology, and our CFO, whose experience includes risk management and specialized financial knowledge. Pursuant to the Audit Committee charter, the Audit Committee oversees the management of the Company’s risk management process, including the identification, prioritization, assessment and management of risks related to cybersecurity. While our Board and Audit Committee members have broad experience in risk management and in some cases technological expertise relating to cybersecurity, our CISO and CIO and management teams handle cybersecurity threat management. The CISO and CIO provide the Board and Audit Committee periodic reports regarding the Company’s cybersecurity risks and threats, the status of projects to strengthen our information security systems, assessments of our information security program, and any issues associated with the emerging threat landscape. In addition, the CISO provides periodic reports to our executive officers, members of the boards of certain of our regulated entities internationally and other members of our senior management as appropriate. Material events and updates are reported to the full Board and Audit Committee annually and on an ad hoc basis where warranted based on the level of materiality of any such incidents as determined by the incident reporting and escalation process led by our CISO and CIO. Our processes are regularly evaluated by internal and external experts, with the results of those reviews reported to senior management and, where appropriate, the Board and Audit Committee. Although we believe risks from cybersecurity threats have not materially affected our business strategy, results of operations, or financial condition to date, they may in the future, and we continue to closely monitor risks from cybersecurity threats. For additional information on the impact of cybersecurity matters on us, see “Item 1A — Risk Factors — Risks Related to Our IT Systems and Cybersecurity.”</t>
        </is>
      </c>
    </row>
    <row r="11">
      <c r="A11" s="4" t="inlineStr">
        <is>
          <t>Cybersecurity Risk Board Committee or Subcommittee Responsible for Oversight [Text Block]</t>
        </is>
      </c>
      <c r="B11" s="4" t="inlineStr">
        <is>
          <t>The CISO and CIO provide the Board and Audit Committee periodic reports regarding the Company’s cybersecurity risks and threats, the status of projects to strengthen our information security systems, assessments of our information security program, and any issues associated with the emerging threat landscape.</t>
        </is>
      </c>
    </row>
    <row r="12">
      <c r="A12" s="4" t="inlineStr">
        <is>
          <t>Cybersecurity Risk Process for Informing Board Committee or Subcommittee Responsible for Oversight [Text Block]</t>
        </is>
      </c>
      <c r="B12" s="4" t="inlineStr">
        <is>
          <t>The CISO and CIO provide the Board and Audit Committee periodic reports regarding the Company’s cybersecurity risks and threats, the status of projects to strengthen our information security systems, assessments of our information security program, and any issues associated with the emerging threat landscape. In addition, the CISO provides periodic reports to our executive officers, members of the boards of certain of our regulated entities internationally and other members of our senior management as appropriate. Material events and updates are reported to the full Board and Audit Committee annually and on an ad hoc basis where warranted based on the level of materiality of any such incidents as determined by the incident reporting and escalation process led by our CISO and CIO. Our processes are regularly evaluated by internal and external experts, with the results of those reviews reported to senior management and, where appropriate, the Board and Audit Committee.</t>
        </is>
      </c>
    </row>
    <row r="13">
      <c r="A13" s="4" t="inlineStr">
        <is>
          <t>Cybersecurity Risk Role of Management [Text Block]</t>
        </is>
      </c>
      <c r="B13" s="4" t="inlineStr">
        <is>
          <t>Pursuant to the Audit Committee charter, the Audit Committee oversees the management of the Company’s risk management process, including the identification, prioritization, assessment and management of risks related to cybersecurity. While our Board and Audit Committee members have broad experience in risk management and in some cases technological expertise relating to cybersecurity, our CISO and CIO and management teams handle cybersecurity threat management. The CISO and CIO provide the Board and Audit Committee periodic reports regarding the Company’s cybersecurity risks and threats, the status of projects to strengthen our information security systems, assessments of our information security program, and any issues associated with the emerging threat landscape. In addition, the CISO provides periodic reports to our executive officers, members of the boards of certain of our regulated entities internationally and other members of our senior management as appropriate. Material events and updates are reported to the full Board and Audit Committee annually and on an ad hoc basis where warranted based on the level of materiality of any such incidents as determined by the incident reporting and escalation process led by our CISO and CIO. Our processes are regularly evaluated by internal and external experts, with the results of those reviews reported to senior management and, where appropriate, the Board and Audit Committee. Although we believe risks from cybersecurity threats have not materially affected our business strategy, results of operations, or financial condition to date, they may in the future, and we continue to closely monitor risks from cybersecurity threats. For additional information on the impact of cybersecurity matters on us, see “Item 1A — Risk Factors — Risks Related to Our IT Systems and Cybersecurit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ISO and CIO provide the Board and Audit Committee periodic reports regarding the Company’s cybersecurity risks and threats, the status of projects to strengthen our information security systems, assessments of our information security program, and any issues associated with the emerging threat landscape.</t>
        </is>
      </c>
    </row>
    <row r="16">
      <c r="A16" s="4" t="inlineStr">
        <is>
          <t>Cybersecurity Risk Management Expertise of Management Responsible [Text Block]</t>
        </is>
      </c>
      <c r="B16" s="4" t="inlineStr">
        <is>
          <t>Our global cybersecurity processes are managed primarily by our CISO, whose experience includes approximately 20 years of service in roles relating to assessing, managing and providing oversight for cybersecurity risks at public and private entities, our CIO, whose experience includes managing the technology professionals and processes at public and private financial services companies, beginning in December 2024, our global CIO, whose experience includes approximately 40 years of service in financial services and technology, and our CFO, whose experience includes risk management and specialized financial knowledge.</t>
        </is>
      </c>
    </row>
    <row r="17">
      <c r="A17" s="4" t="inlineStr">
        <is>
          <t>Cybersecurity Risk Process for Informing Management or Committees Responsible [Text Block]</t>
        </is>
      </c>
      <c r="B17" s="4" t="inlineStr">
        <is>
          <t>In addition, the CISO provides periodic reports to our executive officers, members of the boards of certain of our regulated entities internationally and other members of our senior management as appropriate. Material events and updates are reported to the full Board and Audit Committee annually and on an ad hoc basis where warranted based on the level of materiality of any such incidents as determined by the incident reporting and escalation process led by our CISO and CIO. Our processes are regularly evaluated by internal and external experts, with the results of those reviews reported to senior management and, where appropriate, the Board and Audit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usiness Overview</t>
        </is>
      </c>
      <c r="B4" s="4" t="inlineStr">
        <is>
          <t>Business Overview BGC is a leading global marketplace, data, and financial technology company that specializes in the trade execution of a broad range of products, including fixed income securities such as government bonds, corporate bonds, and other debt instruments, as well as related interest rate derivatives and credit derivatives. Additionally, the Company provides brokerage services across foreign exchange, energy, commodities, shipping, equities, and futures and options. The Company also provides network and connectivity solutions, market data and related information services, and post-trade services. BGC’s integrated platform is designed to provide flexibility to customers with regard to price discovery, trade execution and transaction processing, as well as accessing liquidity through our platforms, for transactions executed either OTC or through an exchange. Through the Company’s electronic brands, BGC Group offers several trade execution, market infrastructure and connectivity services, as well as post-trade services. The Company’s clients include many of the world’s largest banks, broker-dealers, trading firms, hedge funds, governments, corporations, investment firms, commodity trading firms and end users, such as producers and consumers. BGC is a global operation with offices across all major geographies, including New York and London, as well as in Bahrain, Beijing, Bogota, Brisbane, Cape Town, Chicago, Copenhagen, Dubai, Dublin, Frankfurt, Geneva, Hong Kong, Houston, Johannesburg, Madrid, Manila, Melbourne, Mexico City, Miami, Milan, Monaco, Nyon, Paris, Perth, Rio de Janeiro, Santiago, São Paulo, Seoul, Shanghai, Singapore, Sydney, Tel Aviv, Tokyo, Toronto, Wellington and Zurich.</t>
        </is>
      </c>
    </row>
    <row r="5">
      <c r="A5" s="4" t="inlineStr">
        <is>
          <t>Basis of Presentation</t>
        </is>
      </c>
      <c r="B5" s="4" t="inlineStr">
        <is>
          <t>Basis of Presentation</t>
        </is>
      </c>
    </row>
    <row r="6">
      <c r="A6" s="4" t="inlineStr">
        <is>
          <t>Consolidation</t>
        </is>
      </c>
      <c r="B6" s="4" t="inlineStr">
        <is>
          <t>The Company’s Consolidated Financial Statements include the Company’s accounts and all subsidiaries in which the Company has a controlling interest. Intercompany balances and transactions have been eliminated in consolidation.</t>
        </is>
      </c>
    </row>
    <row r="7">
      <c r="A7" s="4" t="inlineStr">
        <is>
          <t>Reclassification</t>
        </is>
      </c>
      <c r="B7" s="4" t="inlineStr">
        <is>
          <t>Certain reclassifications have been made to previously reported amounts to conform to the current presentation. During the first quarter of 2022, the Company changed the name of the brokerage product line formerly labeled as “Equity derivatives and cash equity” to “Equities” to better align the caption with the underlying activity. The change did not result in any reclassification of revenues and had no impact on the Company’s Total brokerage revenues for the year ended December 31, 2022. During the second quarter of 2022, the Company combined “Realized losses (gains) on marketable securities,” “Unrealized losses (gains) on marketable securities,” and “Losses (gains) on other investments” on the unaudited Condensed Consolidated Statements of Cash Flows into “Losses (gains) on marketable securities and other investments.” The recognition of gains and losses related to these investments were similar in nature and were immaterial to the financial statements for the year ended December 31, 2022. During the third quarter of 2022, the Company renamed “Securities owned” as “Financial instruments owned, at fair value” and combined it with “Marketable securities” on the unaudited Condensed Consolidated Statements of Financial Condition. In addition, “Losses (gains) on marketable securities and other investments” was renamed as “Unrealized/realized losses (gains) on financial instruments owned, at fair value and other investments” on the unaudited Condensed Consolidated Statements of Cash Flows. During the second quarter of 2023, the Company renamed “Data, software and post-trade” as “Data, network and post-trade” on the unaudited Condensed Consolidated Statements of Operations. During the third quarter of 2023, the Company renamed “Net income (loss) available to common stockholders” as “Net income (loss) attributable to common stockholders” under the Basic earnings (loss) per share calculation on the unaudited Condensed Consolidated Statements of Operations. During the first quarter of 2024, the Company changed the name of the brokerage product line formerly labeled as “Energy and Commodities” to “Energy, Commodities, and Shipping” to better reflect the integrated operations of these businesses. The change did not result in any change in the classification of revenues and had no impact on the Company’s Total brokerage revenues. See Note 22—“Segment and Geographic Information.” The Consolidated Financial Statements contain all adjustments (consisting only of normal and recurring adjustments) that, in the opinion of management, are necessary for a fair presentation of the Consolidated Statements of Financial Condition, the Consolidated Statements of Operations, the Consolidated Statements of Comprehensive Income (Loss), the Consolidated Statements of Cash Flows and the Consolidated Statements of Changes in Equity of the Company for the periods presented.</t>
        </is>
      </c>
    </row>
    <row r="8">
      <c r="A8" s="4" t="inlineStr">
        <is>
          <t>Recently Adopted Accounting Pronouncements</t>
        </is>
      </c>
      <c r="B8" s="4" t="inlineStr">
        <is>
          <t xml:space="preserve">Recently Adopted Accounting Pronouncements In October 2021, the FASB issued ASU No. 2021-08, Business Combinations (Topic 805): Accounting for Contract Assets and Contract Liabilities from Contracts with Customers . The standard improves the accounting for acquired revenue contracts with customers in a business combination by addressing diversity in practice and inconsistency related to the recognition of an acquired contract liability, as well as payment terms and their effect on subsequent revenue recognized by the acquirer. The ASU requires companies to apply guidance in ASC 606, Revenue from Contracts with Customers , to recognize and measure contract assets and contract liabilities from contracts with customers acquired in a business combination, and, thus, creates an exception to the general recognition and measurement principle in ASC 805, Business Combinations . BGC adopted the standard on the required effective date beginning January 1, 2023 using a prospective transition method for business combinations occurring on or after the effective date. The adoption of this guidance did not have a material impact on the Company’s Consolidated Financial Statements. In March 2022, the FASB issued ASU No. 2022-02, Financial Instruments—Credit Losses (Topic 326): Troubled Debt Restructurings and Vintage Disclosures . The guidance is intended to improve the decision usefulness of information provided to investors about certain loan refinancings, restructurings, and write-offs. The standard eliminates the recognition and measurement guidance on TDRs for creditors that have adopted ASC 326, Financial Instruments—Credit Losses and requires them to make enhanced disclosures about loan modifications for borrowers experiencing financial difficulty. The new guidance also requires public business entities to present current-period gross write-offs (on a current year-to-date basis for interim-period disclosures) by year of origination in their vintage disclosures. BGC adopted the standard on the required effective date beginning January 1, 2023. The guidance for recognition and measurement of TDRs was applied using a prospective transition method, and the amendments related to disclosures will be applied prospectively. The adoption of this guidance did not have a material impact on the Company’s Consolidated Financial Statements. In September 2022, the FASB issued ASU No. 2022-04, Liabilities—Supplier Finance Programs (Subtopic 405-50): Debt Restructurings Disclosure of Supplier Finance Program Obligations . The guidance requires entities to disclose the key terms of supplier finance programs they use in connection with the purchase of goods and services along with information about their obligations under these programs, including a rollforward of those obligations. BGC adopted the standard on the required effective date beginning on January 1, 2023, except for the rollforward requirement, which became effective for the Company beginning on January 1, 2024. The guidance was adopted using a retrospective application to all periods in which a balance sheet is presented, and the rollforward disclosure requirement will be applied prospectively. The adoption of the guidance that was effective beginning January 1, 2023 did not have a material impact on the Company’s Consolidated Financial Statements. The rollforward disclosure requirement did not have a material impact on the Company’s Consolidated Financial statements. In December 2022, the FASB issued ASU No. 2022-06, Reference Rate Reform (Topic 848): Deferral of the Sunset Date of Topic 848. ASU No. 2020-04, Reference Rate Reform (Topic 848): Facilitation of the Effects of Reference Rate Reform on Financial Reporting provided optional guidance to ease the potential burden in accounting for (or recognizing the effects of) reference rate reform on financial reporting. The ASU was effective upon issuance and generally could be applied through December 31, 2022. Because the relief in ASC 848, Reference Rate Reform may not cover a period of time during which a significant number of modifications may take place, the amendments in ASU No. 2022-06 deferred the sunset date from December 31, 2022 to December 31, 2024, after which entities will no longer be permitted to apply the relief in ASC 848. The ASU was effective upon issuance. The adoption of this guidance did not have an impact on the Company’s Consolidated Financial Statements. In November 2023, the FASB issued ASU No. 2023-07, Segment Reporting (Topic 280): Improvements to Reportable Segment Disclosures. </t>
        </is>
      </c>
    </row>
    <row r="9">
      <c r="A9" s="4" t="inlineStr">
        <is>
          <t>New Accounting Pronouncements</t>
        </is>
      </c>
      <c r="B9" s="4" t="inlineStr">
        <is>
          <t>New Accounting Pronouncements In October 2023, the FASB issued ASU No. 2023-06, Disclosure Improvements—Codification Amendments in Response to the SEC ’ s Disclosure Update and Simplification Initiative. The standard is expected to clarify or improve disclosure and presentation requirements of a variety of ASC topics, allow users to more easily compare entities subject to the SEC’s existing disclosure requirements with those entities that were not previously subject to the requirements, and align the requirements in the Codification with the SEC’s regulations. The effective date for the guidance will be the date on which the SEC’s removal of the related disclosure from Regulation S-X or Regulation S-K becomes effective. If by June 30, 2027 the SEC has not removed the applicable requirements from Regulation S-X or Regulation S-K, the pending content of the related amendment will be removed from the Codification and will not become effective for any entity. Management is currently evaluating the impact of the new standard on the Company’s Consolidated Financial Statements. In December 2023, the FASB issued ASU No. 2023-09, Income Taxes (Topic 740): Improvements to Income Tax Disclosures. The standard improves the transparency of income tax disclosures by requiring consistent categories and greater disaggregation of information in the rate reconciliation and income taxes paid disaggregated by jurisdiction. The ASU also includes certain other amendments to improve the effectiveness of income tax disclosures. The new guidance will become effective for the Company’s financial statements issued for annual reporting periods beginning on January 1, 2025, will require prospective presentation with an option for entities to apply it retrospectively for each period presented, and early adoption is permitted. Management is currently evaluating the impact of the new standard on the Company’s Consolidated Financial Statements. In March 2024, the FASB issued ASU No. 2024-01, Compensation—Stock Compensation (Topic 718): Scope Application of Profits Interest and Similar Awards . The standard is intended to reduce the complexity in determining whether profits interests and similar awards are in the scope of ASC 718 and to reduce diversity in practice. The new guidance applies to all reporting entities that grant profits interest awards or similar awards to employees or nonemployees in exchange for goods or services. The ASU adds an example to ASC 718 that illustrates how to apply the scope guidance to determine whether a profits interest award should be accounted for as a share-based payment arrangement under ASC 718 or another accounting standard. The new guidance became effective for the Company beginning on January 1, 2025 and will be applied prospectively to profits interest awards granted or modified on or after the adoption date. The adoption of the new guidance is not expected to have a material impact on the Company’s Consolidated Financial Statements. In March 2024, the FASB issued ASU No. 2024-02, Codification Improvements—Amendments to Remove References to the Concepts Statements . The Conceptual Framework establishes concepts that the Board considers in developing standards. The ASU was issued to remove references to the Conceptual Framework in the Codification. The FASB noted that references to the Concepts Statements in the Codification could have implied that the Concepts Statements are authoritative. Also, some of the references removed were to Concepts Statements that are superseded. The new guidance became effective for the Company beginning on January 1, 2025 and will be applied prospectively to all new transactions recognized on or after the adoption date. The adoption of the new guidance is not expected to have a material impact on the Company’s Consolidated Financial Statements. In November 2024, the FASB issued ASU No. 2024-03, Income Statement—Reporting Comprehensive Income—Expense Disaggregation Disclosures (Subtopic 220-40): Disaggregation of Income Statement Expenses. The standard improves financial reporting and responds to investor input that additional expense detail is fundamental to understanding the performance of an entity, assessing its prospects for future cash flows, and comparing its performance over time and with that of other companies. The new guidance requires public business entities to disclose in the notes to financial statements specified information about certain costs and expenses at each interim and annual reporting period, including the amounts of employee compensation, depreciation, and intangible asset amortization for each income statement line item that contains those expenses. Specified expenses, gains or losses that are already disclosed under existing U.S. GAAP will be required by the ASU to be included in the disaggregated income statement expense line item disclosures, and any remaining amounts will need to be described qualitatively. Separate disclosures of total selling expenses and an entity’s definition of those expenses will also be required. The new guidance will become effective for the Company’s financial statements issued for annual reporting periods beginning on January 1, 2027 and interim reporting periods beginning on January 1, 2028, will require either prospective or retrospective presentation, and early adoption is permitted. Management is currently evaluating the impact of the new standard on the Company’s Consolidated Financial Statements.</t>
        </is>
      </c>
    </row>
    <row r="10">
      <c r="A10" s="4" t="inlineStr">
        <is>
          <t>Use of Estimates</t>
        </is>
      </c>
      <c r="B10" s="4" t="inlineStr">
        <is>
          <t>Use of Estimates: The preparation of the Company’s consolidated financial statements in conformity with U.S. GAAP requires management to make estimates and assumptions that affect the reported amounts of the assets and liabilities, revenues and expenses, and the disclosure of contingent assets and liabilities in these consolidated financial statements. Management believes that the estimates utilized in preparing these consolidated financial statements are reasonable. Estimates, by their nature, are based on judgment and available information. Actual results could differ materially from the estimates included in the Company’s consolidated financial statements. Certain reclassifications have been made to previously reported amounts to conform to the current period presentation.</t>
        </is>
      </c>
    </row>
    <row r="11">
      <c r="A11" s="4" t="inlineStr">
        <is>
          <t>Revenue Recognition</t>
        </is>
      </c>
      <c r="B11" s="4" t="inlineStr">
        <is>
          <t>Revenue Recognition: BGC derives its revenues primarily through commissions from brokerage services, the spread between the buy and sell prices on matched principal transactions, fees from related parties, data, network and post-trade services, and other revenues.</t>
        </is>
      </c>
    </row>
    <row r="12">
      <c r="A12" s="4" t="inlineStr">
        <is>
          <t>Commissions</t>
        </is>
      </c>
      <c r="B12" s="4" t="inlineStr">
        <is>
          <t>Commissions: The Company derives its commission revenues from securities and commodities, whereby the Company connects buyers and sellers in the OTC and exchange markets and assists in the negotiation of the price and other material terms. These transactions result from the provision of service related to executing, settling and clearing transactions for customers. Trade execution and clearing services, when provided together, represent a single performance obligation as the services are not separately identifiable in the context of the contract. Commission revenues are recognized at a point in time on the trade-date, when the customer obtains control of the service and can direct the use of, and obtain substantially all of the remaining benefits from the asset. The Company records a receivable between the trade-date and settlement date when payment is received.</t>
        </is>
      </c>
    </row>
    <row r="13">
      <c r="A13" s="4" t="inlineStr">
        <is>
          <t>Principal Transactions</t>
        </is>
      </c>
      <c r="B13" s="4" t="inlineStr">
        <is>
          <t>Principal Transactions: Principal transaction revenues are primarily derived from matched principal transactions, whereby the Company simultaneously agrees to buy securities from one customer and sell them to another customer. A very limited number of trading businesses are allowed to enter into unmatched principal transactions to facilitate a customer’s execution needs for transactions initiated by such customers. Revenues earned from principal transactions represent the spread between the buy and sell price of the brokered security, commodity or derivative. Principal transaction revenues and related expenses are recognized on a trade-date basis. Positions held as part of a principal transaction are marked-to-market on a daily basis.</t>
        </is>
      </c>
    </row>
    <row r="14">
      <c r="A14" s="4" t="inlineStr">
        <is>
          <t>Fees from Related Parties</t>
        </is>
      </c>
      <c r="B14" s="4" t="inlineStr">
        <is>
          <t>Fees from Related Parties: Fees from related parties consist of charges for back-office services provided to Cantor and its affiliates, including occupancy of office space, utilization of fixed assets, accounting, operations, human resources and legal services, and information technology. The services are satisfied over time and measured using a time-elapsed measure of progress as the customer receives the benefits of the services evenly throughout the term of the contract. The transaction price is considered variable consideration as the level and type of services fluctuate from period to period and revenues are recognized only to the extent it is probable that a significant reversal in the amount of cumulative revenues recognized will not occur when the uncertainty is resolved. Fees from related parties are determined based on the cost incurred by the Company to perform or provide the service as evidenced by an allocation of employee expenses or a third-party invoice. Net cash settlements between affiliates are generally performed on a monthly basis.</t>
        </is>
      </c>
    </row>
    <row r="15">
      <c r="A15" s="4" t="inlineStr">
        <is>
          <t>Data, Network and Post-trade</t>
        </is>
      </c>
      <c r="B15" s="4" t="inlineStr">
        <is>
          <t>Data, Network and Post-trade: Data revenues primarily consist of subscription fees and fees from customized one-time sales provided to customers either directly or through third-party vendors. Regarding this revenue stream, the Company determined that software implementation, license usage, and related support services represent a single-performance obligation because the combination of these deliverables is necessary for the customer to derive benefit from the data. As such, once implementation is complete, monthly subscription fees are billed in advance and recognized on a straight-line basis over the life of the license period. The Company also provides software customization services contracted through work orders that each represent a separate performance obligation. Revenue is recognized over time using an output method as a measure of progress. As circumstances change over time, the Company updates its measure of progress to reflect any changes in the outcome of the performance obligation. Such updates are accounted for as a change in accounting estimate. As a practical expedient, when the work-order period is less than 12 months, the Company recognizes revenue upon acceptance from the customer after work is completed. The contract price is fixed and billed to the customer as combination of an upfront fee, progress fees, and a post-delivery fee.</t>
        </is>
      </c>
    </row>
    <row r="16">
      <c r="A16" s="4" t="inlineStr">
        <is>
          <t>Other Revenues</t>
        </is>
      </c>
      <c r="B16" s="4" t="inlineStr">
        <is>
          <t>Other Revenues: Other revenues are earned from various sources, including consulting income for Poten &amp; Partners, underwriting and advisory fees.</t>
        </is>
      </c>
    </row>
    <row r="17">
      <c r="A17" s="4" t="inlineStr">
        <is>
          <t>Other Income (Losses), Net</t>
        </is>
      </c>
      <c r="B17" s="4" t="inlineStr">
        <is>
          <t>Other Income (Losses), Net: Gains (Losses) on Divestitures and Sale of Investments: Gains (losses) on divestitures and sale of investments is comprised of gains and losses recorded in connection with the divestiture of certain businesses or sale of investments (see Note 5—“Divestitures”). Gains (Losses) on Equity Method Investments: Gains (losses) on equity method investments represent the Company’s pro-rata share of the net gains and losses on investments over which the Company has significant influence but which it does not control. Other Income (Loss): Other income (loss) is primarily comprised of miscellaneous recoveries and gains and losses associated with the movements related to the changes in fair value and/or hedges of Financial instruments owned, at fair value equity securities and investments carried under the measurement alternative (see Note 8—“Financial Instruments Owned, at Fair Value” and Note 14—“Investments”).</t>
        </is>
      </c>
    </row>
    <row r="18">
      <c r="A18" s="4" t="inlineStr">
        <is>
          <t>Segments</t>
        </is>
      </c>
      <c r="B18" s="4" t="inlineStr">
        <is>
          <t>Segments:</t>
        </is>
      </c>
    </row>
    <row r="19">
      <c r="A19" s="4" t="inlineStr">
        <is>
          <t>Cash and Cash Equivalents</t>
        </is>
      </c>
      <c r="B19" s="4" t="inlineStr">
        <is>
          <t>Cash and Cash Equivalents: The Company considers all highly liquid investments with maturities of 90 days or less at the date of acquisition that are not segregated under regulatory requirements, other than those used for trading purposes, to be cash equivalents. Cash and cash equivalents include money market funds, deposits with banks, certificates of deposit, commercial paper, and U.S. Treasury securities.</t>
        </is>
      </c>
    </row>
    <row r="20">
      <c r="A20" s="4" t="inlineStr">
        <is>
          <t>Cash Segregated Under Regulatory Requirements</t>
        </is>
      </c>
      <c r="B20" s="4" t="inlineStr">
        <is>
          <t>Cash Segregated Under Regulatory Requirements: Cash segregated under regulatory requirements represents funds received in connection with customer activities that the Company is obligated to segregate or set aside to comply with regulations mandated by authorities such as the SEC and FINRA in the U.S. and the FCA in the U.K. that have been promulgated to protect customer assets.</t>
        </is>
      </c>
    </row>
    <row r="21">
      <c r="A21" s="4" t="inlineStr">
        <is>
          <t>Financial Instruments Owned, at Fair Value</t>
        </is>
      </c>
      <c r="B21" s="4" t="inlineStr">
        <is>
          <t>Financial Instruments Owned, at Fair Value:</t>
        </is>
      </c>
    </row>
    <row r="22">
      <c r="A22" s="4" t="inlineStr">
        <is>
          <t>Fair Value</t>
        </is>
      </c>
      <c r="B22" s="4" t="inlineStr">
        <is>
          <t>Fair Value: U.S. GAAP defines fair value as the price received to sell an asset or paid to transfer a liability in an orderly transaction between market participants at the measurement date and further expands disclosures about such fair value measurement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measurements – Unadjusted quoted prices in active markets that are accessible at the measurement date for identical assets or liabilities. Level 2 measurements – Quoted prices in markets that are not active or financial instruments for which all significant inputs are observable, either directly or indirectly. Level 3 measurements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fair value, the Company separates financial instruments owned and financial instruments sold, but not yet purchased into two categories: cash instruments and derivative contracts. Cash Instruments – Cash instruments are generally classified within Level 1 or Level 2. The types of instruments generally classified within Level 1 include most U.S. government securities, certain sovereign government obligations, and actively traded listed equities. The Company does not adjust the quoted price for such instruments. The types of instruments generally classified within Level 2 include agency securities, most investment-grade and high-yield corporate bonds, certain sovereign government obligations, money market securities, and less liquid listed equities, and state, municipal and provincial obligations. Derivative Contracts – Derivative contracts can be exchange-traded or OTC. Exchange-traded derivatives typically fall within Level 1 or Level 2 of the fair value hierarchy depending on whether they are deemed to be actively traded or not. The Company generally values exchange-traded derivatives using the closing price of the exchange-traded derivativ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generic forwards, swaps and options, model inputs can generally be verified and model selection does not involve significant management judgment. Such instruments are typically classified within Level 2 of the fair value hierarchy.</t>
        </is>
      </c>
    </row>
    <row r="23">
      <c r="A23" s="4" t="inlineStr">
        <is>
          <t>Receivables from and Payables to Broker-Dealers, Clearing Organizations, Customers and Related Broker-Dealers</t>
        </is>
      </c>
      <c r="B23" s="4" t="inlineStr">
        <is>
          <t>Receivables from and Payables to Broker-Dealers, Clearing Organizations, Customers and Related Broker-Dealers: Receivables from and payables to broker-dealers, clearing organizations, customers and related broker-dealers primarily represent principal transactions for which the stated settlement dates have not yet been reached and principal transactions which have not settled as of their stated settlement dates, cash held at clearing organizations and exchanges to facilitate settlement and clearance of matched principal transactions, and spreads on matched principal transactions that have not yet been remitted from/to clearing organizations and exchanges. Also included are amounts related to open derivative contracts, which are generally executed on behalf of the Company’s customers. A portion of the unsettled principal transactions and open derivative contracts that constitute receivables from and payables to broker-dealers, clearing organizations, customers and related broker-dealers are with related parties (see Note 13—“Related Party Transactions” for more information regarding these receivables and payables).</t>
        </is>
      </c>
    </row>
    <row r="24">
      <c r="A24" s="4" t="inlineStr">
        <is>
          <t>Current Expected Credit Losses</t>
        </is>
      </c>
      <c r="B24" s="4" t="inlineStr">
        <is>
          <t>Current Expected Credit Losses: In accordance with U.S. GAAP guidance, Financial Instruments—Credit Losses</t>
        </is>
      </c>
    </row>
    <row r="25">
      <c r="A25" s="4" t="inlineStr">
        <is>
          <t>Accrued Commissions and Other Receivables, Net</t>
        </is>
      </c>
      <c r="B25" s="4" t="inlineStr">
        <is>
          <t>Accrued Commissions and Other Receivables, Net: The Company has accrued commissions receivable from securities and commodities transactions. Accrued commissions receivable are presented net of allowance for credit losses of approximately $23.3 million and $20.9 million as of December 31, 2024 and 2023, respectively. The allowance is based on management’s estimate and reviewed periodically based on the facts and circumstances of each outstanding receivable. The Company’s CECL methodology for Accrued commissions receivable follows a PD/LGD framework with adjustments for the macroeconomic outlook, with the calculation performed at a counterparty level. The receivable balance for each counterparty is the outstanding receivable amount adjusted for any volume discounts. Accrued commissions receivable are not subject to an interest income accrual. The Company writes off a receivable in the period in which such balance is deemed uncollectible. The PD rate is sourced from Moody’s Annual Default Study for Corporates and it corresponds to the 1983-2023 average 1-year default rate by rating. The Moody’s quarterly updated data is used as well, if deemed appropriate. A significant number of the Company’s counterparties are publicly rated, and, therefore, the Moody’s PD rate is used as a proxy based on the counterparty’s external rating. In addition, the Company maintains internal obligor ratings that map to Moody’s long-term ratings. The LGD rate is derived from the Basel Committee’s June 2004 Second Basel Accord on international banking laws and regulations. The Company understands that the LGD assumption is a well-known industry benchmark for unsecured credits, which aligns with the unsecured nature of these receivables. Management considered that historically the Company has collected on substantially all its receivables, and, therefore, the LGD assumption is a reasonable benchmark in absence of internal data from which to develop an LGD measure. The macroeconomic adjustment is based on an average of the outlook scenarios for changes in the Real GDP growth rate for advanced economies over the next year. Historical and forecast data for this metric is obtained from the International Monetary Fund’s World Economic Outlook database. The Company believes that changes in expected credit losses for its counterparties are impacted by changes in broad economic activity and, therefore, determined that the Real GDP growth rate was a reasonable metric to evaluate for macroeconomic adjustments. Further, given that the Company’s receivables are related to counterparties with global operations, management sourced the data for this metric as applicable to advanced economies. The Company notes that, given the short-term nature of these receivables, a forecast beyond 1 year is neither required nor appropriate, and, therefore, the adjustment also covers the approximated life of these assets with no need for reversion.</t>
        </is>
      </c>
    </row>
    <row r="26">
      <c r="A26" s="4" t="inlineStr">
        <is>
          <t>Loans, Forgivable Loans, and Other Receivables from Employees and Partners, Net</t>
        </is>
      </c>
      <c r="B26" s="4" t="inlineStr">
        <is>
          <t>Loans, Forgivable Loans, and Other Receivables from Employees and Partners, Net: The Company has entered into various agreements with certain employees and, prior to the Corporate Conversion, partners whereby these individuals receive loans which may be either wholly or in part repaid from the distributions that the individuals receive on some or all of their LPUs in BGC Holdings and Newmark Holdings, prior to the Corporate Conversion, and by distributions that the individuals receive on some or all of their LPUs in Newmark Holdings and any dividends paid on participating RSUs and restricted stock awards, subsequent to the Corporate Conversion. Certain of these loans also may be either wholly or in part repaid from the proceeds of the sale of the BGC employees’ shares of BGC Class A common stock. In addition, certain loans may be forgiven over a period of time. The forgivable portion of these loans is not included in the Company’s estimate of expected credit losses when employees meet the conditions for forgiveness through their continued employment over the specified time period, and is recognized as compensation expense over the life of the loan. The amounts due from terminated employees that the Company does not expect to collect are included in the allowance for credit losses.</t>
        </is>
      </c>
    </row>
    <row r="27">
      <c r="A27" s="4" t="inlineStr">
        <is>
          <t>Fixed Assets, Net</t>
        </is>
      </c>
      <c r="B27" s="4" t="inlineStr">
        <is>
          <t>Fixed Assets, Net: Fixed assets are carried at cost net of accumulated depreciation and amortization. Depreciation is calculated on a straight-line basis over the estimated useful lives of the assets. Depending on the type, internal and external direct costs of developing applications and obtaining software for internal use are capitalized and amortized over either three years or seven years on a straight-line basis. Computer equipment is depreciated over three Asset Retirement Obligations . The guidance requires that the fair value of a liability for an asset retirement obligation be recognized in the period in which it is incurred if a reasonable estimate of fair value can be made. The associated asset retirement cost is capitalized as part of the carrying amount of the long-lived asset. The liability is discounted and accretion expense is recognized using the credit-adjusted risk-free interest rate in effect when the liability was initially recognized.</t>
        </is>
      </c>
    </row>
    <row r="28">
      <c r="A28" s="4" t="inlineStr">
        <is>
          <t>Investments</t>
        </is>
      </c>
      <c r="B28" s="4" t="inlineStr">
        <is>
          <t>Investments: The Company’s investments in which it has a significant influence but not a controlling financial interest and of which it is not the primary beneficiary are accounted for under the equity method. In accordance with the guidance on recognition and measurement of equity investments, the Company has elected to use a measurement alternative for its equity investments without a readily determinable fair value, pursuant to which these investments are initially recognized at cost and remeasured through earnings when there is an observable transaction involving the same or similar investment of the same issuer, or due to an impairment. The Company evaluates potential impairment of equity method investments when a change in circumstances occurs, by applying U.S. GAAP guidance, Equity Method and Joint Ventures , and assessing whether the carrying amount can be recovered. See Note 12—“Fair Value of Financial Assets and Liabilities” and Note 14—“Investments” for additional information. The Company’s consolidated financial statements include the accounts of the Company and its wholly owned and majority-owned subsidiaries. The Company’s policy is to consolidate all entities of which it owns more than 50% unless it does not have control over the entity. In accordance with U.S. GAAP guidance, Consolidation of Variable Interest Entities , the Company also consolidates any VIE of which it is the primary beneficiary.</t>
        </is>
      </c>
    </row>
    <row r="29">
      <c r="A29" s="4" t="inlineStr">
        <is>
          <t>Long-Lived Assets</t>
        </is>
      </c>
      <c r="B29" s="4" t="inlineStr">
        <is>
          <t>Long-Lived Assets: The Company periodically evaluates potential impairment of long-lived assets and amortizable intangibles, when a change in circumstances occurs, by applying U.S. GAAP guidance, Impairment or Disposal of Long-Lived Assets , and assessing whether the unamortized carrying amount can be recovered over the remaining life through undiscounted future expected cash flows generated by the underlying assets. If the undiscounted future cash flows were less than the carrying value of the asset, an impairment charge would be recorded. The impairment charge would be measured as the excess of the carrying value of the asset over the present value of estimated expected future cash flows using a discount rate commensurate with the risks involved.</t>
        </is>
      </c>
    </row>
    <row r="30">
      <c r="A30" s="4" t="inlineStr">
        <is>
          <t>Leases</t>
        </is>
      </c>
      <c r="B30" s="4" t="inlineStr">
        <is>
          <t>Leases: The Company enters into leasing arrangements in the ordinary course of business as a lessee of office space, data centers and office equipment.</t>
        </is>
      </c>
    </row>
    <row r="31">
      <c r="A31" s="4" t="inlineStr">
        <is>
          <t>Goodwill and Other Intangible Assets, Net</t>
        </is>
      </c>
      <c r="B31" s="4" t="inlineStr">
        <is>
          <t>Goodwill and Other Intangible Assets, Net: Goodwill is the excess of the purchase price over the fair value of identifiable net assets acquired in a business combination. As prescribed in U.S. GAAP guidance, Intangibles—Goodwill and Other , goodwill and other indefinite-lived intangible assets are not amortized, but instead are periodically tested for impairment. The Company reviews goodwill and other indefinite-lived intangible assets for impairment on an annual basis during the fourth quarter of each fiscal year or whenever an event occurs or circumstances change that could reduce the fair value of a reporting unit below its carrying amount. When reviewing goodwill for impairment, BGC first assesses qualitative factors to determine whether it is more likely than not that the fair value of a reporting unit is less than its carrying amount, including goodwill. Intangible assets with definite lives are amortized on a straight-line basis over their estimated useful lives. Definite-lived intangible assets arising from business combinations include customer relationships, internally developed software, and covenants not to compete. Also included in the definite-lived intangible assets are purchased patents. The costs of acquired patents are amortized over a period not to exceed the legal life or the remaining useful life of the patent, whichever is shorter, using the straight-line method.</t>
        </is>
      </c>
    </row>
    <row r="32">
      <c r="A32" s="4" t="inlineStr">
        <is>
          <t>Income Taxes</t>
        </is>
      </c>
      <c r="B32" s="4" t="inlineStr">
        <is>
          <t>Income Taxes: The Company accounts for income taxes using the asset and liability method as prescribed in U.S. GAAP guidance, Income Taxes . Deferred tax assets and liabilities are recognized for the future tax consequences attributable to differences between the consolidated financial statement carrying amounts of existing assets and liabilities and their respective tax basis. Certain of the Company’s entities are taxed as U.S. partnerships and are subject to the UBT in New York City. Therefore, the tax liability or benefit related to the partnership income or loss except for UBT rests with the partners (see Note 2—“Limited Partnership Interests in BGC Holdings and Newmark Holdings” for a discussion of partnership interests), rather than the partnership entity. As such, the partners’ tax liability or benefit is not reflected in the Company’s consolidated financial statements. The tax-related assets, liabilities, provisions or benefits included in the Company’s consolidated financial statements also reflect the results of the entities that are taxed as corporations, either in the U.S. or in foreign jurisdictions. The Company provides for uncertain tax positions based upon management’s assessment of whether a tax benefit is more likely than not to be sustained upon examination by tax authorities. The Company recognizes interest and penalties related to income tax matters in “Provision (benefit) for income taxes” in the Company’s Consolidated Statements of Operations. The Company files income tax returns in the United States federal jurisdiction and various states, local and foreign jurisdictions. The Company is currently open to income tax examination by tax authorities in United States federal, state and local jurisdictions, and certain non-U.S. jurisdictions for tax years beginning 2021, 2011, and 2017, respectively. The Company does not believe that the amounts of unrecognized tax benefits will materially change over the next 12 months. The Company has finalized its accounting policy with respect to taxes on GILTI and has elected to treat taxes associated with the GILTI provision using the Period Cost Method and thus has not recorded deferred taxes for basis differences under this regime.</t>
        </is>
      </c>
    </row>
    <row r="33">
      <c r="A33" s="4" t="inlineStr">
        <is>
          <t>Discretionary Bonus and Equity-Based Compensation</t>
        </is>
      </c>
      <c r="B33" s="4" t="inlineStr">
        <is>
          <t>Discretionary Bonus: A portion of our compensation and employee benefits expense is comprised of discretionary bonuses, which may be paid in cash, equity or a combination thereof. We accrue expense in a period based on revenues in that period and on the expected combination of cash, equity and, prior to the Corporate Conversion, partnership units. Given the assumptions used in estimating discretionary bonuses, actual results may differ. Equity-Based Compensation: The Company accounts for equity-based compensation awards using the guidance in ASC 718, Compensation—Stock Compensation . Equity-based compensation expense recognized during the period, for equity-based awards with a stated vesting schedule, is based on the value of the portion of equity-based payment awards that is ultimately expected to vest. The grant-date fair value of equity-based awards with a stated vesting schedule is amortized to expense ratably over the awards’ vesting periods. As this equity-based compensation expense recognized in the Company’s Consolidated Statements of Operations is based on awards ultimately expected to vest, it has been reviewed for estimated forfeitures. Further, forfeitures are estimated at the time of grant and revised, if necessary, in subsequent periods if actual forfeitures differ from those estimates. In addition, equity-based compensation for LPU awards with no stated vesting schedule is recognized at fair value on the date the award is granted exchangeability or is redeemed in connection with the issuance of shares of common stock.</t>
        </is>
      </c>
    </row>
    <row r="34">
      <c r="A34" s="4" t="inlineStr">
        <is>
          <t>Restricted Stock Units</t>
        </is>
      </c>
      <c r="B34" s="4" t="inlineStr">
        <is>
          <t>Restricted Stock Units: RSUs provided to certain employees are accounted for as equity awards, and in accordance with U.S. GAAP, the Company is required to record an expense for the portion of the RSUs that is ultimately expected to vest. Further, forfeitures are estimated at the time of grant and revised, if necessary, in subsequent periods if actual forfeitures differ from those estimates. Because assumptions are used in estimating employee turnover and associated forfeiture rates, actual results may differ from our estimates under different assumptions or conditions. The fair value of RSU awards to employees is based on the market value of the BGC Class A common stock on the grant date. As part of employee compensation, the Company has granted both participating RSUs, which receive dividends, or nonparticipating RSUs. For non-participating RSUs, which do not receive dividend equivalents, the Company adjusts the fair value of the RSUs for the present value of expected forgone dividends, which requires the Company to include an estimate of expected dividends as a valuation input. This grant-date fair value is amortized to expense ratably over the awards’ vesting periods. For participating RSUs where dividends are paid during the vesting period or accumulated and paid to the employee upon vesting, the grant-date fair value of the award should not be reduced. As such, the Company does not adjust the fair value of the RSUs for the present value of expected forgone dividends. This grant-date fair value is amortized to expense ratably over the awards’ vesting periods. For RSUs with graded vesting features, the Company has made an accounting policy election to recognize compensation cost on a straight-line basis. The amortization is reflected as part of “Equity-based compensation and allocations of net income to limited partnership units and FPUs” in the Company’s Consolidated Statements of Operations.</t>
        </is>
      </c>
    </row>
    <row r="35">
      <c r="A35" s="4" t="inlineStr">
        <is>
          <t>Restricted Stock</t>
        </is>
      </c>
      <c r="B35" s="4" t="inlineStr">
        <is>
          <t>Restricted Stock: Restricted stock provided to certain employees is accounted for as an equity award, and as per U.S. GAAP guidance, the Company is required to record an expense for the portion of the restricted stock that is ultimately expected to vest. The Company has granted restricted stock, prior to the Corporate Conversion, that is not subject to continued employment or service; however, transferability is subject to compliance with BGC’s and its affiliates’ customary noncompete obligations. Such shares of restricted stock are generally salable by their holders in five As a result of the Corporate Conversion, the Company has also granted shares of unvested restricted stock, which are subject to continued employment or service with the Company or any affiliate or subsidiary of the Company. The fair value of these restricted stock awards held by BGC employees is based on the market value of BGC Class A common stock on the grant date, adjusted as appropriate based upon the award’s ineligibility to receive dividends, as not all of these awards participate in receiving dividends, similar to the RSUs discussed above. The grant-date fair value of the restricted stock is amortized to expense ratably over the awards’ expected vesting periods. The non-cash equity-based amortization compensation expense is reflected as a component of “Equity-based compensation and allocations of net income to limited partnership units and FPUs” in the Company’s Consolidated Statements of Operations.</t>
        </is>
      </c>
    </row>
    <row r="36">
      <c r="A36" s="4" t="inlineStr">
        <is>
          <t>Limited Partnership Units</t>
        </is>
      </c>
      <c r="B36" s="4" t="inlineStr">
        <is>
          <t>Limited Partnership Units: Certain BGC employees held LPUs in BGC Holdings and hold LPUs in Newmark Holdings. Generally, such units received quarterly allocations of net income, which were cash distributed on a quarterly basis and generally contingent upon services being provided by the unit holders. In addition, Preferred Units were granted in connection with the grant of certain LPUs, such as PSUs, which may be granted exchangeability or redeemed in connection with the grant of shares of common stock, to cover the withholding taxes owed by the unit holder upon such exchange or grant. This was an acceptable alternative to the common practice among public companies of issuing the gross amount of shares to employees, subject to cashless withholding of shares to pay applicable withholding taxes. Preferred Units were not entitled to participate in partnership distributions other than with respect to a distribution at a rate of either 0.6875% (which is 2.75% per calendar year) or such other amount as set forth in the award documentation. There were none of these LPUs or Preferred Units in BGC Holdings remaining after the Corporate Conversion was completed, while these LPUs and Preferred Units in Newmark Holdings held by BGC employees were not impacted by the Corporate Conversion. The quarterly allocations of net income on BGC Holdings LPUs held by BGC employees were reflected as a component of compensation expense under “Equity-based compensation and allocations of net income to limited partnership units and FPUs” in the Company’s Consolidated Statements of Operations prior to the Corporate Conversion, and quarterly allocations of net income on Newmark Holdings LPUs held by BGC employees, which were not impacted by the Corporate Conversion, are reflected as a component of compensation expense under “Equity-based compensation and allocations of net income to limited partnership units and FPUs” in the Company’s Consolidated Statements of Operations. Certain of these LPUs entitle the holders to receive post-termination payments equal to the notional amount, generally in four equal yearly installments after the holder’s termination. There were none of these LPUs in BGC Holdings remaining after the Corporate Conversion was completed, while these LPUs in Newmark Holdings held by BGC employees were not impacted by the Corporate Conversion. These LPUs are accounted for as post-termination liability awards under U.S. GAAP. Accordingly, we recognize a liability for these units on our Consolidated Statements of Financial Condition as part of “Accrued compensation” for the amortized portion of the post-termination payment amount, based on the current fair value of the expected future cash payout. The Company amortizes the post-termination payment amount, less an expected forfeiture rate, over the vesting period, and record an expense for such awards based on the change in value at each reporting period in the Company’s Consolidated Statements of Operations as part of “Equity-based compensation and allocations of net income to limited partnership units and FPUs.” Certain LPUs were granted exchangeability into shares of BGC or Newmark Class A common stock or were redeemed in connection with the grant of BGC or Newmark Class A common stock; BGC Class A common stock was issued on a one-for-one basis, and Newmark Class A common stock is issued based on the number of LPUs exchanged or redeemed multiplied by the then-current Exchange Ratio. At the time exchangeability was granted or shares of BGC or Newmark Class A common stock were issued, we recognized an expense based on the fair value of the award on the grant date, which was included in “Equity-based compensation and allocations of net income to limited partnership units and FPUs” in our Consolidated Statements of Operations. There were no LPUs in BGC Holdings remaining after the Corporate Conversion was completed, while LPUs in Newmark Holdings held by BGC employees were not impacted by the Corporate Conversion. Prior to the Corporate Conversion, certain LPUs had a stated vesting schedule and did not receive quarterly allocations of net income. Compensation expense related to these LPUs was recognized over the stated service period, and these units generally vested between two</t>
        </is>
      </c>
    </row>
    <row r="37">
      <c r="A37" s="4" t="inlineStr">
        <is>
          <t>Redeemable Partnership Interest</t>
        </is>
      </c>
      <c r="B37" s="4" t="inlineStr">
        <is>
          <t>Redeemable Partnership Interest: Prior to the Corporate Conversion, redeemable partnership interest represented limited partnership interests in BGC Holdings held by Founding/Working Partners. See Note 2—“Limited Partnership Interests in BGC Holdings and Newmark Holdings” for additional information related to the FPUs.</t>
        </is>
      </c>
    </row>
    <row r="38">
      <c r="A38" s="4" t="inlineStr">
        <is>
          <t>Contingent Class A Common Stock</t>
        </is>
      </c>
      <c r="B38" s="4" t="inlineStr">
        <is>
          <t>Contingent Class A Common Stock: In connection with certain acquisitions, the Company committed to issue shares of the Company’s Class A common stock upon the achievement of certain performance targets. The contingent shares met the criteria for liability classification, are measured at fair value on a recurring basis and presented in “Accounts payable, accrued and other liabilities” in the Company’s Consolidated Statements of Financial Condition. Realized and unrealized gains (losses) resulting from changes in fair value are reported in “Other income (loss)” in the Company’s Consolidated Statements of Operations.</t>
        </is>
      </c>
    </row>
    <row r="39">
      <c r="A39" s="4" t="inlineStr">
        <is>
          <t>Noncontrolling Interest in Subsidiaries</t>
        </is>
      </c>
      <c r="B39" s="4" t="inlineStr">
        <is>
          <t>Noncontrolling Interest in Subsidiaries: Noncontrolling interest in subsidiaries represents equity interests in consolidated subsidiaries that are not attributable to the Company, such as the noncontrolling interest holders’ proportionate share of the profit or loss associated with joint ownership of the Company’s administrative services company in the U.K. (Tower Bridge).</t>
        </is>
      </c>
    </row>
    <row r="40">
      <c r="A40" s="4" t="inlineStr">
        <is>
          <t>Foreign Currency Transactions and Translation</t>
        </is>
      </c>
      <c r="B40" s="4" t="inlineStr">
        <is>
          <t>Foreign Currency Transactions and Translation: Assets and liabilities denominated in nonfunctional currencies are converted at rates of exchange prevailing on the date of the Company’s Consolidated Statements of Financial Condition, and revenues and expenses are converted at average rates of exchange for the period. Gains and losses on remeasurement of foreign currency transactions denominated in nonfunctional currencies are recognized within “Other expenses” in the Company’s Consolidated Statements of Operations. Gains and losses on translation of the financial statements of non-U.S. operations into U.S. dollar reporting currency of the Company are presented as foreign currency translation adjustments within “Other comprehensive income (loss), net of tax” in the Company’s Consolidated Statements of Comprehensive Income and as part of “Accumulated other comprehensive income (loss)” in the Company’s Consolidated Statements of Financial Condition.</t>
        </is>
      </c>
    </row>
    <row r="41">
      <c r="A41" s="4" t="inlineStr">
        <is>
          <t>Derivative Financial Instruments</t>
        </is>
      </c>
      <c r="B41" s="4" t="inlineStr">
        <is>
          <t>Derivative Financial Instruments: Derivative contracts are instruments, such as futures, forwards, options or swaps contracts, which derive their value from underlying assets, indices, reference rates or a combination of these factors. Derivative instruments may be listed and traded on an exchange, or they may be privately negotiated contracts, which are often referred to as OTC derivatives. Derivatives may involve future commitments to purchase or sell financial instruments or commodities, or to exchange currency or interest payment streams. The amounts exchanged are based on the specific terms of the contract with reference to specified rates, securities, commodities, currencies or indices.</t>
        </is>
      </c>
    </row>
    <row r="42">
      <c r="A42" s="4" t="inlineStr">
        <is>
          <t>Earnings Per Share</t>
        </is>
      </c>
      <c r="B42" s="4" t="inlineStr">
        <is>
          <t>Earnings Per Share: The Company computes basic and fully diluted EPS in accordance with ASC 260, Earnings Per Shar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Earnings Per Share from Continuing and Discontinued Operations</t>
        </is>
      </c>
      <c r="B4" s="4" t="inlineStr">
        <is>
          <t xml:space="preserve">The following is the calculation of the Company’s basic EPS (in thousands, except per share data): Year Ended December 31, 2024 2023 2022 Basic earnings (loss) per share: Net income (loss) available to common stockholders $ 126,988 $ 36,265 $ 48,712 Less: Dividends declared and allocation of undistributed earnings to participating securities (5,773) (2,195) — Net income (loss) attributable to common stockholders 121,215 34,070 48,712 Basic weighted-average shares of common stock outstanding 473,390 426,436 371,561 Basic earnings (loss) per share $ 0.26 $ 0.08 $ 0.13 </t>
        </is>
      </c>
    </row>
    <row r="5">
      <c r="A5" s="4" t="inlineStr">
        <is>
          <t>Schedule of Fully Diluted Earnings Per Share from Continuing and Discontinued Operations</t>
        </is>
      </c>
      <c r="B5" s="4" t="inlineStr">
        <is>
          <t>The following is the calculation of the Company’s fully diluted EPS (in thousands, except per share data): Year Ended December 31, 2024 2023 2022 Fully diluted earnings (loss) per share: Net income (loss) attributable to common stockholders $ 121,215 $ 34,070 $ 48,712 Add back: Allocations of net income (loss) to limited partnership interests, net of tax — (156) 14,767 Add back: Allocations of undistributed earnings to participating securities 4,620 1,731 — Less: Reallocation of undistributed earnings to participating securities (4,567) (1,702) — Net income (loss) for fully diluted shares $ 121,268 $ 33,943 $ 63,479 Weighted-average shares: Common stock outstanding 473,390 426,436 371,561 Partnership units¹ — 57,239 124,738 Non-participating RSUs — 1,406 1,913 Other 2 5,752 4,908 1,202 Fully diluted weighted-average shares of common stock outstanding 479,142 489,989 499,414 Fully diluted earnings (loss) per share $ 0.25 $ 0.07 $ 0.13 ____________________________________ 1 Partnership units collectively include FPUs, LPUs, and Cantor units (see Note 2—“Limited Partnership Interests in BGC Holdings and Newmark Holdings” for more information). 2 Primarily consists of contracts to issue shares of BGC common stock.</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Transactions and Unit Redemptions (Tables)</t>
        </is>
      </c>
      <c r="B1" s="2" t="inlineStr">
        <is>
          <t>12 Months Ended</t>
        </is>
      </c>
    </row>
    <row r="2">
      <c r="B2" s="2" t="inlineStr">
        <is>
          <t>Dec. 31, 2024</t>
        </is>
      </c>
    </row>
    <row r="3">
      <c r="A3" s="3" t="inlineStr">
        <is>
          <t>Equity [Abstract]</t>
        </is>
      </c>
      <c r="B3" s="4" t="inlineStr">
        <is>
          <t xml:space="preserve"> </t>
        </is>
      </c>
    </row>
    <row r="4">
      <c r="A4" s="4" t="inlineStr">
        <is>
          <t>Schedule of Changes in Shares of Class A Common Stock Outstanding</t>
        </is>
      </c>
      <c r="B4" s="4" t="inlineStr">
        <is>
          <t>Changes in shares of BGC Class A common stock outstanding for the years ended December 31, 2024 and 2023 were as follows (in thousands): Year Ended December 31, 2024 2023 Shares outstanding at beginning of period 390,095 325,858 Share issuances: Redemptions/exchanges of limited partnership interests and contingent share obligations ¹ 1,756 30,754 Vesting of RSUs 9,996 13,009 Acquisitions 1,062 4,566 Other issuances of BGC Class A common stock 9,028 2,946 Restricted stock awards 2 — 38,610 Restricted stock forfeitures (1,440) (1,428) Treasury stock repurchases 3 (36,200) (24,220) Shares outstanding at end of period 374,297 390,095 ____________________________________ 1 Contingent share obligations include shares of BGC Class A common stock issued to terminated employees per their respective separation agreements. Included in redemptions/exchanges of limited partnership interests and contingent share obligations for the year ended December 31, 2024 are 1.8 million shares of BGC Class A common stock granted in connection with 1.8 million contingent share obligations. Included in redemption/exchanges of limited partnership interests and contingent share obligations for the year ended December 31, 2023, are 20.5 million shares of BGC Class A common stock granted in connection with the cancellation of 26.4 million LPUs and settlements of 0.4 million contingent share obligations. Because LPUs are included in the Company’s fully diluted share count, if dilutive, redemptions/exchanges in connection with the issuance of BGC Class A common stock would not impact the fully diluted number of shares outstanding. 2 Shares outstanding at the end of the year ended December 31, 2024, includes 6.7 million shares of certain restricted stock awards that do not receive dividends until their respective vesting and contingent conditions are met. These restricted stock awards do have voting rights. 3 Treasury stock repurchases includes shares withheld for taxes on restricted stock vesting. See Note 7—“Stock Transactions and Unit Redemptions”</t>
        </is>
      </c>
    </row>
    <row r="5">
      <c r="A5" s="4" t="inlineStr">
        <is>
          <t>Schedule of Gross Unit Redemptions and Share Repurchases of Class A Common Stock</t>
        </is>
      </c>
      <c r="B5" s="4" t="inlineStr">
        <is>
          <t>The tables below represent the units redeemed and/or the shares repurchased for cash or withheld to satisfy tax liabilities due upon the vesting of restricted stock and do not include units redeemed/cancelled in connection with the grant of shares of BGC Class A common stock nor the limited partnership interests exchanged for shares of BGC Class A common stock. The share repurchases of BGC Class A common stock during the year ended December 31, 2024 were as follows (in thousands, except for weighted-average price data): Period Total Number of Shares Repurchased Weighted- Average Price Paid per Share Approximate Dollar Value of Shares That Could Be Repurchased Under the Program at December 31, 2024 Repurchases 1, 2 January 1, 2024—March 31, 2024 11,250 $ 7.11 April 1, 2024—June 30, 2024 10,688 8.32 July 1, 2024—September 30, 2024 7,893 9.05 October 1, 2024—October 31, 2024 6,369 9.45 November 1, 2024—November 30, 2024 — — December 1, 2024—December 31, 2024 — — Total Repurchases 36,200 8.30 $ 350,000 ____________________________________ 1 During the year ended December 31, 2024, the Company repurchased 36.2 million shares of BGC Class A common stock at an aggregate price of $300.5 million for a weighted-average price of $8.30 per share. These repurchases include 4.6 million restricted shares vested but withheld described in the following footnote. 2 Include 4.6 million shares withheld to satisfy tax liabilities due upon the vesting of restricted stock. The fair value of restricted shares vested, withheld to satisfy tax liabilities was $38.4 million at a weighted-average price of $8.35 per share. The average price paid per share for such share withholdings is based on the closing price per share on the vesting date of the restricted stock or, if such date is not a trading day, the trading day immediately prior to such vesting date. The gross unit redemptions and share repurchases of BGC Class A common stock during the year ended December 31, 2023 were as follows (in thousands, except for weighted-average price data): Period Total Number Weighted- Approximate Dollar Value of Units and Shares That Could Be Redeemed/ Repurchased Under the Program at December 31, 2023 Redemptions 1 January 1, 2023—March 31, 2023 23 $ 3.90 April 1, 2023—June 30, 2023 422 4.91 July 1, 2023—September 30, 2023 — — October 1, 2023—December 31, 2023 — — Total Redemptions 445 $ 4.85 Repurchases 2, 3 January 1, 2023—March 31, 2023 846 $ 4.97 April 1, 2023—June 30, 2023 9,814 4.44 July 1, 2023—September 30, 2023 8,087 4.99 October 1, 2023—December 31, 2023 5,473 $ 5.74 Total Repurchases 24,220 4.94 Total Redemptions and Repurchases 24,665 $ 4.93 $ 333,113 ____________________________________ 1 During the year ended December 31, 2023, the Company redeemed 0.3 million LPUs at an aggregate redemption price of $1.4 million for a weighted-average price of $4.71 per unit and 0.2 million FPUs at an aggregate redemption price of $0.8 million for a weighted-average price of $5.11 per unit. The table above does not include units redeemed/cancelled in connection with the grant of 20.5 million shares of BGC Class A common stock during the year ended December 31, 2023, nor the limited partnership interests exchanged for 13.6 million shares of BGC Class A common stock during the year ended December 31, 2023. 2 During the year ended December 31, 2023, the Company repurchased 24.2 million shares of BGC Class A common stock at an aggregate price of $119.6 million for a weighted-average price of $4.94 per share. These repurchases includes 1.0 million restricted shares vested but withheld described in the following footnote. 3</t>
        </is>
      </c>
    </row>
    <row r="6">
      <c r="A6" s="4" t="inlineStr">
        <is>
          <t>Schedule of Changes in Carrying Amount of FPUs</t>
        </is>
      </c>
      <c r="B6" s="4" t="inlineStr">
        <is>
          <t xml:space="preserve">The changes in the carrying amount of FPUs for the year ended December 31, 2023 were as follows (in thousands): Year Ended December 31, 2023 Balance at beginning of period $ 15,519 Consolidated net income allocated to FPUs 236 Earnings distributions (236) FPUs exchanged (1,301) FPUs redeemed 288 Corporate conversion (14,506) Balance at end of period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Dealers, Clearing Organizations, Customers and Related Broker-Dealers (Tables)</t>
        </is>
      </c>
      <c r="B1" s="2" t="inlineStr">
        <is>
          <t>12 Months Ended</t>
        </is>
      </c>
    </row>
    <row r="2">
      <c r="B2" s="2" t="inlineStr">
        <is>
          <t>Dec. 31, 2024</t>
        </is>
      </c>
    </row>
    <row r="3">
      <c r="A3" s="3" t="inlineStr">
        <is>
          <t>Broker-Dealer [Abstract]</t>
        </is>
      </c>
      <c r="B3" s="4" t="inlineStr">
        <is>
          <t xml:space="preserve"> </t>
        </is>
      </c>
    </row>
    <row r="4">
      <c r="A4" s="4" t="inlineStr">
        <is>
          <t>Schedule of Receivables from and Payables to Broker-Dealers, Clearing Organizations, Customers and Related Broker-Dealers</t>
        </is>
      </c>
      <c r="B4" s="4" t="inlineStr">
        <is>
          <t>As of December 31, 2024 and December 31, 2023, Receivables from and payables to broker-dealers, clearing organizations, customers and related broker-dealers consisted of the following (in thousands): December 31, 2024 December 31, 2023 Receivables from broker-dealers, clearing organizations, customers and related broker-dealers 1 Contract values of fails to deliver $ 213,409 $ 182,094 Receivables from clearing organizations 118,473 135,789 Other receivables from broker-dealers and customers 26,859 28,546 Net pending trades 1,365 — Open derivative contracts 5,384 3,607 Total $ 365,490 $ 350,036 Payables to broker-dealers, clearing organizations, customers and related broker-dealers 1 Contract values of fails to receive $ 201,301 $ 172,231 Payables to clearing organizations 5,643 10,846 Other payables to broker-dealers and customers 14,003 13,357 Net pending trades — 76 Open derivative contracts 4,430 5,756 Total $ 225,377 $ 202,266 ____________________________ 1 Includes receivables and payables with Cantor. See Note 13—“Related Party Transactions” for additional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of Derivative Contracts</t>
        </is>
      </c>
      <c r="B4" s="4" t="inlineStr">
        <is>
          <t>The fair value of derivative contracts, presented in accordance with the Company’s netting policy, is set forth below (in thousands): December 31, 2024 December 31, 2023 Derivative contract Assets Liabilities Notional Amounts 1 Assets Liabilities Notional Amounts 1 FX swaps $ 4,810 $ 3,679 $ 635,790 $ 2,674 $ 5,119 $ 545,669 Forwards 409 751 185,821 805 609 310,880 Futures 165 — 8,758,848 — 28 6,703,624 Interest rate swaps — — 534,085 128 — 34,272,592 Total $ 5,384 $ 4,430 $ 10,114,544 $ 3,607 $ 5,756 $ 41,832,765 ____________________________________ 1 Notional amounts represent the sum of gross long and short derivative contracts, an indication of the volume of the Company’s derivative activity, and do not represent anticipated losses.</t>
        </is>
      </c>
    </row>
    <row r="5">
      <c r="A5" s="4" t="inlineStr">
        <is>
          <t>Schedule of Offsetting of Derivative Instruments</t>
        </is>
      </c>
      <c r="B5" s="4" t="inlineStr">
        <is>
          <t xml:space="preserve">The following tables present information about the offsetting of derivative instruments as of December 31, 2024 and 2023 (in thousands): December 31, 2024 Gross Amounts Gross Amounts Offset Net Amounts Presented in the Statements of Financial Condition Assets FX swaps $ 5,993 $ (1,183) $ 4,810 Forwards 465 (56) 409 Futures 37,083 (36,918) 165 Interest rate swaps 132 (132) — Total derivative assets $ 43,673 $ (38,289) $ 5,384 Liabilities FX swaps $ 4,862 $ (1,183) $ 3,679 Forwards 807 (56) 751 Futures 36,918 (36,918) — Interest rate swaps 132 (132) — Total derivative liabilities $ 42,719 $ (38,289) $ 4,430 December 31, 2023 Gross Amounts Gross Amounts Offset Net Amounts Presented in the Statements of Financial Condition Assets FX swaps $ 3,467 $ (793) $ 2,674 Forwards 855 (50) 805 Interest rate swaps 12,310 (12,182) 128 Futures 62,693 (62,693) — Total derivative assets $ 79,325 $ (75,718) $ 3,607 Liabilities FX swaps $ 5,912 $ (793) $ 5,119 Forwards 659 (50) 609 Futures 62,721 (62,693) 28 Interest rate swaps 12,182 (12,182) — Total derivative liabilities $ 81,474 $ (75,718) $ 5,756 </t>
        </is>
      </c>
    </row>
    <row r="6">
      <c r="A6" s="4" t="inlineStr">
        <is>
          <t>Schedule of Gains and (Losses) on Derivative Contracts</t>
        </is>
      </c>
      <c r="B6" s="4" t="inlineStr">
        <is>
          <t xml:space="preserve">The table below summarizes gains and (losses) on derivative contracts Year Ended December 31, Derivative contract 2024 2023 2022 Futures $ 12,371 $ 13,139 $ 16,388 Interest rate swaps 6,965 3,454 25 FX swaps 2,581 2,619 2,466 FX/commodities options 317 230 331 Gains, net $ 22,234 $ 19,442 $ 19,2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 on a Recurring Basis</t>
        </is>
      </c>
      <c r="B4" s="4" t="inlineStr">
        <is>
          <t xml:space="preserve">The following tables set forth by level within the fair value hierarchy financial assets and liabilities accounted for at fair value under U.S. GAAP guidance (in thousands): Assets at Fair Value at December 31, 2024 Level 1 Level 2 Level 3 Netting and Collateral Total Financial instruments owned, at fair value—Domestic government debt $ 170,381 $ — $ — $ — $ 170,381 Financial instruments owned, at fair value—Foreign government debt — 14,827 — — 14,827 Financial instruments owned, at fair value—Equities 989 — — — 989 FX swaps — 5,993 — (1,183) 4,810 Forwards — 465 — (56) 409 Interest rate swaps — 132 — (132) — Futures 37,083 — — (36,918) 165 Total $ 208,453 $ 21,417 $ — $ (38,289) $ 191,581 Liabilities at Fair Value at December 31, 2024 Level 1 Level 2 Level 3 Netting and Collateral Total FX swaps $ — $ 4,862 $ — $ (1,183) $ 3,679 Forwards — 807 — (56) 751 Futures 36,918 — — (36,918) — Interest rate swaps — 132 — (132) — Contingent consideration — — 21,768 — 21,768 Total $ 36,918 $ 5,801 $ 21,768 $ (38,289) $ 26,198 Assets at Fair Value at December 31, 2023 Level 1 Level 2 Level 3 Netting and Collateral Total Financial instruments owned, at fair value—Domestic government debt $ 31,141 $ — $ — $ — $ 31,141 Financial instruments owned, at fair value—Foreign government debt — 14,164 — — 14,164 Financial instruments owned, at fair value—Equities 487 — — — 487 FX swaps — 3,467 — (793) 2,674 Forwards — 855 — (50) 805 Interest rate swaps — 12,310 — (12,182) 128 Futures — 62,693 — (62,693) — Total $ 31,628 $ 93,489 $ — $ (75,718) $ 49,399 Liabilities at Fair Value at December 31, 2023 Level 1 Level 2 Level 3 Netting and Total FX swaps $ — $ 5,912 $ — $ (793) $ 5,119 Futures — 659 — (50) 609 Forwards — 62,721 — (62,693) 28 Interest rate swaps — 12,182 — (12,182) — Contingent consideration — — 11,929 — 11,929 Total $ — $ 81,474 $ 11,929 $ (75,718) $ 17,685 </t>
        </is>
      </c>
    </row>
    <row r="5">
      <c r="A5" s="4" t="inlineStr">
        <is>
          <t>Schedule of Changes in Level 3 Financial Liabilities Measured at Fair Value on Recurring Basis</t>
        </is>
      </c>
      <c r="B5" s="4" t="inlineStr">
        <is>
          <t>Changes in Level 3 liabilities measured at fair value on a recurring basis for the year ended December 31, 2024 were as follows (in thousands): Unrealized (gains) losses for the period included in: Opening Balance as of January 1, 2024 Total realized and unrealized (gains) losses included in Net income (loss) 1 Purchases/ Issuances Sales/ Closing Balance at December 31, 2024 Net income (loss) on Level 3 Assets / Liabilities Outstanding at December 31, Other comprehensive income (loss) on Level 3 Assets / Liabilities Outstanding at December 31, Liabilities Accounts payable, accrued and other liabilities: Contingent consideration $ 11,929 $ 1,146 $ 12,333 $ (3,640) $ 21,768 $ 1,146 $ — _______________________________________ 1 Realized and unrealized gains (losses) are reported in “Other income (loss),” in the Company’s Consolidated Statements of Operations. Changes in Level 3 liabilities measured at fair value on a recurring basis for the year ended December 31, 2023 were as follows (in thousands): Unrealized (gains) Losses for the period included in: Opening Balance as of January 1, 2023 Total realized and unrealized (gains) losses included in Net income (loss) 1 Purchases/ Issuances 2 Sales/ Settlements Closing Balance at December 31, 2023 Net income (loss) on Level 3 Assets / Liabilities Outstanding at December 31, Other comprehensive income (loss) on Level 3 Assets / Liabilities Outstanding at December 31, 2023 Liabilities Accounts payable, accrued and other liabilities: Contingent consideration $ 24,279 $ 1,442 $ 7,710 $ (21,502) $ 11,929 $ 835 $ — _______________________________________ 1 Realized and unrealized gains (losses) are reported in “ Other income (loss) ” as applicable, in the Company’s Consolidated Statements of Operations. 2 “Purchases/Issuances” includes a $2.2 million measurement period adjustment relating to the Trident Acquisition (see Note 16—“Goodwill and Other Intangible Assets, Net” for additional information).</t>
        </is>
      </c>
    </row>
    <row r="6">
      <c r="A6" s="4" t="inlineStr">
        <is>
          <t>Schedule of Quantitative Information about Level 3 Fair Value Measurements on Recurring Basis</t>
        </is>
      </c>
      <c r="B6" s="4" t="inlineStr">
        <is>
          <t>The following tables present quantitative information about the significant unobservable inputs utilized by the Company in the fair value measurement of Level 3 liabilities measured at fair value on a recurring basis (in thousands): Fair Value as of December 31, 2024 Assets Liabilities Valuation Technique Unobservable Inputs Range Weighted Average Discount rate 1 9.1%-9.2% 9.1% Contingent consideration $ — $ 21,768 Present value of expected payments Probability of meeting earnout and contingencies 20%-100% 81.9% 2 _______________________________________ 1 The discount rate is based on the Company’s calculated weighted-average cost of capital. 2 The probability of meeting the earnout targets was based on the acquirees’ projected future financial performance, including revenues. Fair Value as of December 31, 2023 Assets Liabilities Valuation Technique Unobservable Inputs Range Weighted Average Discount rate 1 7.2%-9.2% 8.6% Contingent consideration $ — $ 11,929 Present value of expected payments Probability of meeting earnout and contingencies 20%-100% 86.5% 2 _______________________________________ 1 The discount rate is based on the Company’s calculated weighted-average cost of capital. 2 The probability of meeting the earnout targets was based on the acquirees’ projected future financial performance, including revenu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 and Investments Carried Under Measurement Alternative</t>
        </is>
      </c>
      <c r="B4" s="4" t="inlineStr">
        <is>
          <t>Equity Method Investments and Investments Carried Under the Measurement Alternative (in thousands) Percent Ownership 1 December 31, 2024 December 31, 2023 Advanced Markets Holdings 25% $ 3,772 $ 4,481 China Credit BGC Money Broking Company Limited 33% 23,242 21,277 Freedom International Brokerage 45% 9,637 9,507 Other 2,424 2,857 Equity method investments $ 39,075 $ 38,122 Investments carried under measurement alternative 192 192 Total equity method and investments carried under measurement alternative $ 39,267 $ 38,314 _______________________________________ 1 Represents the Company’s voting interest in the equity method investment as of December 31, 2024 and 2023.</t>
        </is>
      </c>
    </row>
    <row r="5">
      <c r="A5" s="4" t="inlineStr">
        <is>
          <t>Schedule of Financial Information for Company's Equity Method Investments</t>
        </is>
      </c>
      <c r="B5" s="4" t="inlineStr">
        <is>
          <t xml:space="preserve">Summarized financial information for the Company’s equity method investments is as follows (in thousands): Year Ended December 31, 2024 2023 2022 Statements of operations: Total revenues $ 134,232 $ 111,242 $ 125,405 Total expenses 89,127 84,216 88,050 Income before income taxes $ 45,105 $ 27,026 $ 37,355 December 31, 2024 2023 Statements of financial condition: Cash and cash equivalents $ 73,519 $ 79,440 Fixed assets, net 2,168 1,900 Other assets 59,068 51,336 Total assets $ 134,755 $ 132,676 Other liabilities 71,222 81,898 Total partners’ capital 63,533 50,779 Total liabilities and partners’ capital $ 134,755 $ 132,677 </t>
        </is>
      </c>
    </row>
    <row r="6">
      <c r="A6" s="4" t="inlineStr">
        <is>
          <t>Schedule of Investments in Variable Interest Entities</t>
        </is>
      </c>
      <c r="B6" s="4" t="inlineStr">
        <is>
          <t>The following table sets forth the Company’s investment in its unconsolidated VIE and the maximum exposure to loss (in thousands). December 31, 2024 December 31, 2023 Investment Maximum Investment Maximum Variable interest entity 1 $ 674 $ 674 $ 2,857 $ 2,857 __________________ 1 The Company’s maximum exposure to loss with respect to its unconsolidated VIE includes the sum of its equity investments. The Company has entered into a subordinated loan agreement with Aqua, whereby the Company agreed to lend the principal sum of $1.0 million. The Company did not recognize any interest income on the subordinated loan subsequent to being designated as a non-accrual loan in November 2022. As of December 31, 2022, the Company had written off $0.6 million of the subordinated loan, which was recorded as part of “Other expenses” on the Company’s Consolidated Statements of Operations. As of December 31, 2023, the Company had received cash payment fully satisfying the remaining subordinated loan receivable of $0.4 mill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Fixed Assets, Net</t>
        </is>
      </c>
      <c r="B4" s="4" t="inlineStr">
        <is>
          <t xml:space="preserve">Fixed assets, net consisted of the following (in thousands): December 31, 2024 December 31, 2023 Computer and communications equipment $ 112,463 $ 103,621 Software, including software development costs 401,040 360,047 Leasehold improvements and other fixed assets 108,303 99,034 621,806 562,702 Less: accumulated depreciation and amortization (431,794) (384,402) Fixed assets, net $ 190,012 $ 178,3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Commissions</t>
        </is>
      </c>
      <c r="B4" s="5" t="n">
        <v>1648817</v>
      </c>
      <c r="C4" s="5" t="n">
        <v>1464524</v>
      </c>
      <c r="D4" s="5" t="n">
        <v>1281294</v>
      </c>
    </row>
    <row r="5">
      <c r="A5" s="4" t="inlineStr">
        <is>
          <t>Principal transactions</t>
        </is>
      </c>
      <c r="B5" s="6" t="n">
        <v>389429</v>
      </c>
      <c r="C5" s="6" t="n">
        <v>368100</v>
      </c>
      <c r="D5" s="6" t="n">
        <v>365507</v>
      </c>
    </row>
    <row r="6">
      <c r="A6" s="4" t="inlineStr">
        <is>
          <t>Fees from related parties</t>
        </is>
      </c>
      <c r="B6" s="6" t="n">
        <v>20728</v>
      </c>
      <c r="C6" s="6" t="n">
        <v>15968</v>
      </c>
      <c r="D6" s="6" t="n">
        <v>14734</v>
      </c>
    </row>
    <row r="7">
      <c r="A7" s="4" t="inlineStr">
        <is>
          <t>Data, network and post-trade</t>
        </is>
      </c>
      <c r="B7" s="6" t="n">
        <v>126963</v>
      </c>
      <c r="C7" s="6" t="n">
        <v>111470</v>
      </c>
      <c r="D7" s="6" t="n">
        <v>96389</v>
      </c>
    </row>
    <row r="8">
      <c r="A8" s="4" t="inlineStr">
        <is>
          <t>Interest and dividend income</t>
        </is>
      </c>
      <c r="B8" s="6" t="n">
        <v>56223</v>
      </c>
      <c r="C8" s="6" t="n">
        <v>45422</v>
      </c>
      <c r="D8" s="6" t="n">
        <v>21007</v>
      </c>
    </row>
    <row r="9">
      <c r="A9" s="4" t="inlineStr">
        <is>
          <t>Other revenues</t>
        </is>
      </c>
      <c r="B9" s="6" t="n">
        <v>20658</v>
      </c>
      <c r="C9" s="6" t="n">
        <v>19917</v>
      </c>
      <c r="D9" s="6" t="n">
        <v>16371</v>
      </c>
    </row>
    <row r="10">
      <c r="A10" s="4" t="inlineStr">
        <is>
          <t>Total revenues</t>
        </is>
      </c>
      <c r="B10" s="6" t="n">
        <v>2262818</v>
      </c>
      <c r="C10" s="6" t="n">
        <v>2025401</v>
      </c>
      <c r="D10" s="6" t="n">
        <v>1795302</v>
      </c>
    </row>
    <row r="11">
      <c r="A11" s="3" t="inlineStr">
        <is>
          <t>Expenses:</t>
        </is>
      </c>
      <c r="B11" s="4" t="inlineStr">
        <is>
          <t xml:space="preserve"> </t>
        </is>
      </c>
      <c r="C11" s="4" t="inlineStr">
        <is>
          <t xml:space="preserve"> </t>
        </is>
      </c>
      <c r="D11" s="4" t="inlineStr">
        <is>
          <t xml:space="preserve"> </t>
        </is>
      </c>
    </row>
    <row r="12">
      <c r="A12" s="4" t="inlineStr">
        <is>
          <t>Compensation and employee benefits</t>
        </is>
      </c>
      <c r="B12" s="6" t="n">
        <v>1123747</v>
      </c>
      <c r="C12" s="6" t="n">
        <v>992603</v>
      </c>
      <c r="D12" s="6" t="n">
        <v>853165</v>
      </c>
    </row>
    <row r="13">
      <c r="A13" s="4" t="inlineStr">
        <is>
          <t>Equity-based compensation and allocations of net income to limited partnership units and FPUs</t>
        </is>
      </c>
      <c r="B13" s="6" t="n">
        <v>369143</v>
      </c>
      <c r="C13" s="6" t="n">
        <v>355378</v>
      </c>
      <c r="D13" s="6" t="n">
        <v>251071</v>
      </c>
    </row>
    <row r="14">
      <c r="A14" s="4" t="inlineStr">
        <is>
          <t>Total compensation and employee benefits</t>
        </is>
      </c>
      <c r="B14" s="6" t="n">
        <v>1492890</v>
      </c>
      <c r="C14" s="6" t="n">
        <v>1347981</v>
      </c>
      <c r="D14" s="6" t="n">
        <v>1104236</v>
      </c>
    </row>
    <row r="15">
      <c r="A15" s="4" t="inlineStr">
        <is>
          <t>Occupancy and equipment</t>
        </is>
      </c>
      <c r="B15" s="6" t="n">
        <v>169238</v>
      </c>
      <c r="C15" s="6" t="n">
        <v>162743</v>
      </c>
      <c r="D15" s="6" t="n">
        <v>157491</v>
      </c>
    </row>
    <row r="16">
      <c r="A16" s="4" t="inlineStr">
        <is>
          <t>Fees to related parties</t>
        </is>
      </c>
      <c r="B16" s="6" t="n">
        <v>32529</v>
      </c>
      <c r="C16" s="6" t="n">
        <v>32649</v>
      </c>
      <c r="D16" s="6" t="n">
        <v>25662</v>
      </c>
    </row>
    <row r="17">
      <c r="A17" s="4" t="inlineStr">
        <is>
          <t>Professional and consulting fees</t>
        </is>
      </c>
      <c r="B17" s="6" t="n">
        <v>64949</v>
      </c>
      <c r="C17" s="6" t="n">
        <v>60398</v>
      </c>
      <c r="D17" s="6" t="n">
        <v>68775</v>
      </c>
    </row>
    <row r="18">
      <c r="A18" s="4" t="inlineStr">
        <is>
          <t>Communications</t>
        </is>
      </c>
      <c r="B18" s="6" t="n">
        <v>120624</v>
      </c>
      <c r="C18" s="6" t="n">
        <v>114143</v>
      </c>
      <c r="D18" s="6" t="n">
        <v>108096</v>
      </c>
    </row>
    <row r="19">
      <c r="A19" s="4" t="inlineStr">
        <is>
          <t>Selling and promotion</t>
        </is>
      </c>
      <c r="B19" s="6" t="n">
        <v>70466</v>
      </c>
      <c r="C19" s="6" t="n">
        <v>61884</v>
      </c>
      <c r="D19" s="6" t="n">
        <v>49215</v>
      </c>
    </row>
    <row r="20">
      <c r="A20" s="4" t="inlineStr">
        <is>
          <t>Commissions and floor brokerage</t>
        </is>
      </c>
      <c r="B20" s="6" t="n">
        <v>70798</v>
      </c>
      <c r="C20" s="6" t="n">
        <v>61523</v>
      </c>
      <c r="D20" s="6" t="n">
        <v>58277</v>
      </c>
    </row>
    <row r="21">
      <c r="A21" s="4" t="inlineStr">
        <is>
          <t>Interest expense</t>
        </is>
      </c>
      <c r="B21" s="6" t="n">
        <v>91075</v>
      </c>
      <c r="C21" s="6" t="n">
        <v>77231</v>
      </c>
      <c r="D21" s="6" t="n">
        <v>57932</v>
      </c>
    </row>
    <row r="22">
      <c r="A22" s="4" t="inlineStr">
        <is>
          <t>Other expenses</t>
        </is>
      </c>
      <c r="B22" s="6" t="n">
        <v>69694</v>
      </c>
      <c r="C22" s="6" t="n">
        <v>74278</v>
      </c>
      <c r="D22" s="6" t="n">
        <v>87431</v>
      </c>
    </row>
    <row r="23">
      <c r="A23" s="4" t="inlineStr">
        <is>
          <t>Total expenses</t>
        </is>
      </c>
      <c r="B23" s="6" t="n">
        <v>2182263</v>
      </c>
      <c r="C23" s="6" t="n">
        <v>1992830</v>
      </c>
      <c r="D23" s="6" t="n">
        <v>1717115</v>
      </c>
    </row>
    <row r="24">
      <c r="A24" s="3" t="inlineStr">
        <is>
          <t>Other income (losses), net:</t>
        </is>
      </c>
      <c r="B24" s="4" t="inlineStr">
        <is>
          <t xml:space="preserve"> </t>
        </is>
      </c>
      <c r="C24" s="4" t="inlineStr">
        <is>
          <t xml:space="preserve"> </t>
        </is>
      </c>
      <c r="D24" s="4" t="inlineStr">
        <is>
          <t xml:space="preserve"> </t>
        </is>
      </c>
    </row>
    <row r="25">
      <c r="A25" s="4" t="inlineStr">
        <is>
          <t>Gains (losses) on divestitures and sale of investments</t>
        </is>
      </c>
      <c r="B25" s="6" t="n">
        <v>38769</v>
      </c>
      <c r="C25" s="6" t="n">
        <v>0</v>
      </c>
      <c r="D25" s="6" t="n">
        <v>-1029</v>
      </c>
    </row>
    <row r="26">
      <c r="A26" s="4" t="inlineStr">
        <is>
          <t>Gains (losses) on equity method investments</t>
        </is>
      </c>
      <c r="B26" s="6" t="n">
        <v>8430</v>
      </c>
      <c r="C26" s="6" t="n">
        <v>9152</v>
      </c>
      <c r="D26" s="6" t="n">
        <v>10920</v>
      </c>
    </row>
    <row r="27">
      <c r="A27" s="4" t="inlineStr">
        <is>
          <t>Other income (loss)</t>
        </is>
      </c>
      <c r="B27" s="6" t="n">
        <v>45389</v>
      </c>
      <c r="C27" s="6" t="n">
        <v>15986</v>
      </c>
      <c r="D27" s="6" t="n">
        <v>9373</v>
      </c>
    </row>
    <row r="28">
      <c r="A28" s="4" t="inlineStr">
        <is>
          <t>Total other income (losses), net</t>
        </is>
      </c>
      <c r="B28" s="6" t="n">
        <v>92588</v>
      </c>
      <c r="C28" s="6" t="n">
        <v>25138</v>
      </c>
      <c r="D28" s="6" t="n">
        <v>19264</v>
      </c>
    </row>
    <row r="29">
      <c r="A29" s="4" t="inlineStr">
        <is>
          <t>Income (loss) from operations before income taxes</t>
        </is>
      </c>
      <c r="B29" s="6" t="n">
        <v>173143</v>
      </c>
      <c r="C29" s="6" t="n">
        <v>57709</v>
      </c>
      <c r="D29" s="6" t="n">
        <v>97451</v>
      </c>
    </row>
    <row r="30">
      <c r="A30" s="4" t="inlineStr">
        <is>
          <t>Provision (benefit) for income taxes</t>
        </is>
      </c>
      <c r="B30" s="6" t="n">
        <v>49915</v>
      </c>
      <c r="C30" s="6" t="n">
        <v>18934</v>
      </c>
      <c r="D30" s="6" t="n">
        <v>38584</v>
      </c>
    </row>
    <row r="31">
      <c r="A31" s="4" t="inlineStr">
        <is>
          <t>Consolidated net income (loss)</t>
        </is>
      </c>
      <c r="B31" s="6" t="n">
        <v>123228</v>
      </c>
      <c r="C31" s="6" t="n">
        <v>38775</v>
      </c>
      <c r="D31" s="6" t="n">
        <v>58867</v>
      </c>
    </row>
    <row r="32">
      <c r="A32" s="4" t="inlineStr">
        <is>
          <t>Less: Net income (loss) attributable to noncontrolling interest in subsidiaries</t>
        </is>
      </c>
      <c r="B32" s="6" t="n">
        <v>-3760</v>
      </c>
      <c r="C32" s="6" t="n">
        <v>2510</v>
      </c>
      <c r="D32" s="6" t="n">
        <v>10155</v>
      </c>
    </row>
    <row r="33">
      <c r="A33" s="4" t="inlineStr">
        <is>
          <t>Net income (loss) available to common stockholders</t>
        </is>
      </c>
      <c r="B33" s="6" t="n">
        <v>126988</v>
      </c>
      <c r="C33" s="6" t="n">
        <v>36265</v>
      </c>
      <c r="D33" s="6" t="n">
        <v>48712</v>
      </c>
    </row>
    <row r="34">
      <c r="A34" s="3" t="inlineStr">
        <is>
          <t>Basic earnings (loss) per share</t>
        </is>
      </c>
      <c r="B34" s="4" t="inlineStr">
        <is>
          <t xml:space="preserve"> </t>
        </is>
      </c>
      <c r="C34" s="4" t="inlineStr">
        <is>
          <t xml:space="preserve"> </t>
        </is>
      </c>
      <c r="D34" s="4" t="inlineStr">
        <is>
          <t xml:space="preserve"> </t>
        </is>
      </c>
    </row>
    <row r="35">
      <c r="A35" s="4" t="inlineStr">
        <is>
          <t>Net income (loss) attributable to common stockholders</t>
        </is>
      </c>
      <c r="B35" s="5" t="n">
        <v>121215</v>
      </c>
      <c r="C35" s="5" t="n">
        <v>34070</v>
      </c>
      <c r="D35" s="5" t="n">
        <v>48712</v>
      </c>
    </row>
    <row r="36">
      <c r="A36" s="4" t="inlineStr">
        <is>
          <t>Basic earnings (loss) per share (in dollars per share)</t>
        </is>
      </c>
      <c r="B36" s="7" t="n">
        <v>0.26</v>
      </c>
      <c r="C36" s="7" t="n">
        <v>0.08</v>
      </c>
      <c r="D36" s="7" t="n">
        <v>0.13</v>
      </c>
    </row>
    <row r="37">
      <c r="A37" s="4" t="inlineStr">
        <is>
          <t>Basic weighted-average shares of common stock outstanding (in shares)</t>
        </is>
      </c>
      <c r="B37" s="6" t="n">
        <v>473390</v>
      </c>
      <c r="C37" s="6" t="n">
        <v>426436</v>
      </c>
      <c r="D37" s="6" t="n">
        <v>371561</v>
      </c>
    </row>
    <row r="38">
      <c r="A38" s="3" t="inlineStr">
        <is>
          <t>Fully diluted earnings (loss) per share</t>
        </is>
      </c>
      <c r="B38" s="4" t="inlineStr">
        <is>
          <t xml:space="preserve"> </t>
        </is>
      </c>
      <c r="C38" s="4" t="inlineStr">
        <is>
          <t xml:space="preserve"> </t>
        </is>
      </c>
      <c r="D38" s="4" t="inlineStr">
        <is>
          <t xml:space="preserve"> </t>
        </is>
      </c>
    </row>
    <row r="39">
      <c r="A39" s="4" t="inlineStr">
        <is>
          <t>Net income (loss) for fully diluted shares</t>
        </is>
      </c>
      <c r="B39" s="5" t="n">
        <v>121268</v>
      </c>
      <c r="C39" s="5" t="n">
        <v>33943</v>
      </c>
      <c r="D39" s="5" t="n">
        <v>63479</v>
      </c>
    </row>
    <row r="40">
      <c r="A40" s="4" t="inlineStr">
        <is>
          <t>Fully diluted earnings (loss) per share (in dollars per share)</t>
        </is>
      </c>
      <c r="B40" s="7" t="n">
        <v>0.25</v>
      </c>
      <c r="C40" s="7" t="n">
        <v>0.07000000000000001</v>
      </c>
      <c r="D40" s="7" t="n">
        <v>0.13</v>
      </c>
    </row>
    <row r="41">
      <c r="A41" s="4" t="inlineStr">
        <is>
          <t>Fully diluted weighted-average shares of common stock outstanding (in shares)</t>
        </is>
      </c>
      <c r="B41" s="6" t="n">
        <v>479142</v>
      </c>
      <c r="C41" s="6" t="n">
        <v>489989</v>
      </c>
      <c r="D41" s="6" t="n">
        <v>4994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years ended December 31, 2024 and 2023 were as follows (in thousands): Goodwill Balance at December 31, 2022 $ 486,585 Acquisitions 19,901 Measurement period adjustments (1,493) Cumulative translation adjustment 1,351 Balance at December 31, 2023 $ 506,344 Acquisitions 35,466 Measurement period adjustments 707 Cumulative translation adjustment (2,227) Balance at December 31, 2024 $ 540,290 </t>
        </is>
      </c>
    </row>
    <row r="5">
      <c r="A5" s="4" t="inlineStr">
        <is>
          <t>Schedule of Other Intangible Assets</t>
        </is>
      </c>
      <c r="B5" s="4" t="inlineStr">
        <is>
          <t xml:space="preserve">Other intangible assets consisted of the following (in thousands, except weighted-average remaining life): December 31, 2024 Gross Amount Accumulated Amortization Net Carrying Amount Weighted- Average Remaining Life (Years) Definite life intangible assets: Customer-related $ 256,374 $ 113,590 $ 142,784 10.8 Technology 23,997 23,997 — N/A Noncompete agreements 21,815 20,621 1,194 1.5 Patents 12,577 11,102 1,475 2.7 All other 19,937 6,711 13,226 12.1 Total definite life intangible assets 334,700 176,021 158,679 Indefinite life intangible assets: Trade names 79,570 — 79,570 N/A Licenses 2,207 — 2,207 N/A Domain name 454 — 454 N/A Total indefinite life intangible assets 82,231 — 82,231 N/A Total $ 416,931 $ 176,021 $ 240,910 December 31, 2023 Gross Amount Accumulated Amortization Net Carrying Amount Weighted- Average Remaining Life (Years) Definite life intangible assets: Customer-related $ 210,655 $ 97,401 $ 113,254 9.7 Technology 23,997 23,997 — N/A Noncompete agreements 20,892 19,322 1,570 2.2 Patents 11,950 10,703 1,247 2.9 All other 20,325 7,364 12,961 10.3 Total definite life intangible assets 287,819 158,787 129,032 9.6 Indefinite life intangible assets: Trade names 79,570 — 79,570 N/A Licenses 2,229 — 2,229 N/A Domain name 454 — 454 N/A Total indefinite life intangible assets 82,253 — 82,253 N/A Total $ 370,072 $ 158,787 $ 211,285 </t>
        </is>
      </c>
    </row>
    <row r="6">
      <c r="A6" s="4" t="inlineStr">
        <is>
          <t>Schedule of Estimated Future Amortization Expense of Definite Life Intangible Assets</t>
        </is>
      </c>
      <c r="B6" s="4" t="inlineStr">
        <is>
          <t xml:space="preserve">The estimated future amortization expense of definite life intangible assets as of December 31, 2024 is as follows (in millions): 2025 $ 21.2 2026 20.2 2027 15.9 2028 15.1 2029 11.4 2030 and thereafter 74.9 Total $ 158.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and Other 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 and Other Borrowings</t>
        </is>
      </c>
      <c r="B4" s="4" t="inlineStr">
        <is>
          <t>Notes payable and other borrowings consisted of the following (in thousands): December 31, 2024 December 31, 2023 Unsecured senior revolving credit agreement $ 195,831 $ 239,180 BGC Group 3.750% Senior Notes due October 1, 2024 — 254,814 BGC Partners 3.750% Senior Notes due October 1, 2024 — 44,383 BGC Group 4.375% Senior Notes due December 15, 2025 287,462 286,729 BGC Partners 4.375% Senior Notes due December 15, 2025 11,824 11,800 BGC Group 8.000% Senior Notes due May 25, 2028 344,620 343,852 BGC Partners 8.000% Senior Notes due May 25, 2028 2,257 2,748 BGC Group 6.600% Senior Notes due June 10, 2029 495,546 — Total Notes payable and other borrowings 1, 2 $ 1,337,540 $ 1,183,506 ______________________________________ 1 The Company was in compliance with all debt covenants, as applicable, as of December 31, 2024 and December 31, 2023. 2 Presented net of deferred financing costs, which are recorded in the Company ’ s Consolidated Statements of Financial Condition as a direct reduction of the Notes payable and other borrowings. As of December 31, 2024 and 2023, total deferred financing costs were $12.0 million and $6.5 million, respectively.</t>
        </is>
      </c>
    </row>
    <row r="5">
      <c r="A5" s="4" t="inlineStr">
        <is>
          <t>Schedule of Carrying Amounts and Estimated Fair Values of Company's Senior Notes</t>
        </is>
      </c>
      <c r="B5" s="4" t="inlineStr">
        <is>
          <t xml:space="preserve">The BGC Group Notes and BGC Partners Notes are recorded at amortized cost. The carrying amounts and estimated fair values of the BGC Group Notes and BGC Partners Notes were as follows (in thousands): December 31, 2024 December 31, 2023 Carrying Amount Fair Value Carrying Amount Fair Value BGC Group 3.750% Senior Notes due October 1, 2024 — — 254,814 249,722 BGC Partners 3.750% Senior Notes due October 1, 2024 — — 44,383 43,464 BGC Group 4.375% Senior Notes due December 15, 2025 287,462 285,556 286,729 276,569 BGC Partners 4.375% Senior Notes due December 15, 2025 11,824 11,740 11,800 11,371 BGC Group 8.000% Senior Notes due May 25, 2028 344,620 369,065 343,852 363,274 BGC Partners 8.000% Senior Notes due May 25, 2028 2,257 2,416 2,748 2,901 BGC Group 6.600% Senior Notes due June 10, 2029 495,546 513,366 — — Total $ 1,141,709 $ 1,182,143 $ 944,326 $ 947,30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pensation (Tables)</t>
        </is>
      </c>
      <c r="B1" s="2" t="inlineStr">
        <is>
          <t>12 Months Ended</t>
        </is>
      </c>
    </row>
    <row r="2">
      <c r="B2" s="2" t="inlineStr">
        <is>
          <t>Dec. 31, 2024</t>
        </is>
      </c>
    </row>
    <row r="3">
      <c r="A3" s="3" t="inlineStr">
        <is>
          <t>Compensation Related Costs [Abstract]</t>
        </is>
      </c>
      <c r="B3" s="4" t="inlineStr">
        <is>
          <t xml:space="preserve"> </t>
        </is>
      </c>
    </row>
    <row r="4">
      <c r="A4" s="4" t="inlineStr">
        <is>
          <t>Schedule of Compensation Expense</t>
        </is>
      </c>
      <c r="B4" s="4" t="inlineStr">
        <is>
          <t xml:space="preserve">The Company incurred compensation expense related to Class A common stock, LPUs (prior to the Corporate Conversion) and RSUs held by BGC employees as follows (in thousands): Year Ended December 31, 2024 2023 2022 Issuance of common stock and grants of exchangeability $ 184,667 $ 171,646 $ 147,480 Allocations of net income and dividend equivalents 1 4,196 6,302 13,298 LPU amortization — 40,878 73,734 RSU, RSU Tax Account, and restricted stock amortization 180,280 136,552 16,559 Equity-based compensation and allocations of net income to limited partnership units and FPUs $ 369,143 $ 355,378 $ 251,071 _______________________________________ 1 Prior to the Corporate Conversion, certain LPUs generally received quarterly allocations of net income, including the Preferred Distribution, and were generally contingent upon services being provided by the unit holders. Subsequent to the Corporate Conversion, this includes dividend equivalents on participating securities, the Preferred Return on certain RSU Tax Accounts, and quarterly allocations of net income, including the Preferred Distribution to LPUs held by BGC employees in Newmark Holdings. Compensation expense related to the issuance of BGC or Newmark Class A common stock and grants of exchangeability on BGC Holdings (prior to the Corporate Conversion) and Newmark Holdings LPUs held by BGC employees is as follows (in thousands): Year Ended December 31, 2024 2023 2022 Issuance of common stock and grants of exchangeability $ 184,667 $ 171,646 $ 147,480 Compensation expense related to the amortization of LPUs held by BGC is as follows (in thousands): Year Ended December 31, 2024 2023 2022 Stated vesting schedule $ — $ 40,848 $ 74,561 Post-termination payout — 30 (827) LPU amortization $ — $ 40,878 $ 73,734 Compensation expense related to RSUs held by BGC employees is as follows (in thousands): Year Ended December 31, 2024 2023 2022 RSU amortization $ 101,673 $ 79,960 $ 16,559 </t>
        </is>
      </c>
    </row>
    <row r="5">
      <c r="A5" s="4" t="inlineStr">
        <is>
          <t>Schedule of Activity Associated with Limited Partnership Units Held by BGC Employees</t>
        </is>
      </c>
      <c r="B5" s="4" t="inlineStr">
        <is>
          <t xml:space="preserve">Limited Partnership Units A summary of the activity associated with LPUs held by BGC employees is as follows (in thousands): BGC Newmark Balance at December 31, 2021 112,115 11,051 Granted 27,968 — Redeemed/exchanged units (24,623) (1,636) Forfeited units (5,112) (64) Balance at December 31, 2022 110,348 9,351 Granted 9,688 — Redeemed/exchanged units (119,812) (572) Forfeited units (224) — Balance at December 31, 2023 — 8,779 Granted — — Redeemed/exchanged units — (5,342) Forfeited units — (501) Balance at December 31, 2024 — 2,936 </t>
        </is>
      </c>
    </row>
    <row r="6">
      <c r="A6" s="4" t="inlineStr">
        <is>
          <t>Schedule of the BGC Holdings and Newmark Holdings LPUs held by BGC Employees</t>
        </is>
      </c>
      <c r="B6" s="4" t="inlineStr">
        <is>
          <t xml:space="preserve">A summary of Newmark Holdings LPUs held by BGC employees is as follows (in thousands): Newmark Regular Units 2,036 Preferred Units 900 Balance at December 31, 2024 2,936 </t>
        </is>
      </c>
    </row>
    <row r="7">
      <c r="A7" s="4" t="inlineStr">
        <is>
          <t>Schedule of Activity Associated with Limited Partnership Units Awarded to BGC Employees</t>
        </is>
      </c>
      <c r="B7" s="4" t="inlineStr">
        <is>
          <t xml:space="preserve">A summary of the LPUs redeemed in connection with the issuance of BGC Class A common stock or Newmark Class A common stock (at the then-current Exchange Ratio) or granted exchangeability for BGC Class A common stock or Newmark Class A common stock (at the then-current Exchange Ratio) held by BGC employees is as follows (in thousands): Year Ended December 31, 2024 2023 2022 BGC Holdings LPUs — 25,711 29,363 Newmark Holdings LPUs 4,919 301 596 Total 4,919 26,012 29,959 </t>
        </is>
      </c>
    </row>
    <row r="8">
      <c r="A8" s="4" t="inlineStr">
        <is>
          <t>Schedule of Activity Associated with Restricted Stock Units</t>
        </is>
      </c>
      <c r="B8" s="4" t="inlineStr">
        <is>
          <t>A summary of the activity associated with RSUs held by BGC employees and directors is as follows (RSUs and fair value amount in thousands): RSUs Weighted- Average Grant Date Fair Value Fair Value Amount Weighted- Average Remaining Contractual Term (Years) Balance at December 31, 2021 11,034 $ 3.87 $ 42,756 2.27 Granted 7,125 4.27 30,406 Delivered (4,858) 3.86 (18,743) Forfeited (1,255) 3.93 (4,933) Balance at December 31, 2022 12,046 $ 4.11 $ 49,486 2.42 Granted 68,732 4.12 283,418 Delivered (15,078) 4.14 (62,494) Forfeited (758) 4.48 (3,395) Balance at December 31, 2023 64,942 $ 4.11 $ 267,015 5.96 Granted 22,533 7.82 176,141 Delivered (13,142) 4.05 (53,185) Forfeited (1,835) 5.45 (9,997) Balance at December 31, 2024 72,498 $ 5.24 $ 379,974 4.58</t>
        </is>
      </c>
    </row>
    <row r="9">
      <c r="A9" s="4" t="inlineStr">
        <is>
          <t>Schedule of Activity Associated with Restricted Stock Awards</t>
        </is>
      </c>
      <c r="B9" s="4" t="inlineStr">
        <is>
          <t>A summary of the activity associated with these restricted stock awards held by BGC employees is as follows (shares of restricted stock and dollars in thousands): Restricted Stock Weighted- Fair Value Weighted- Balance at December 31, 2022 — $ — $ — N/A Granted 38,610 4.37 168,716 Delivered (9,329) 5.12 (47,763) Forfeited (1,328) 2.62 (3,485) Balance at December 31, 2023 27,953 $ 4.20 $ 117,468 2.55 Granted — — — Delivered (19,920) 3.99 (79,551) Forfeited (729) 3.84 (2,798) Balance at December 31, 2024 7,304 $ 4.81 $ 35,119 0.5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Contingencies and Guarante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ntractual Obligations</t>
        </is>
      </c>
      <c r="B4" s="4" t="inlineStr">
        <is>
          <t>The following table summarizes certain of the Company’s contractual obligations at December 31, 2024 (in thousands): Total Less Than 1 Year 1-3 Years 3-5 Years More Than 5 Years Debt and collateralized borrowings 1 $ 1,349,500 $ 500,000 $ — $ 849,500 $ — Operating leases 2 172,607 29,722 46,821 28,895 67,169 Finance leases 2 3,437 1,520 1,917 — — Interest on debt and collateralized borrowings 3 257,435 74,750 123,757 58,928 — Interest on Short-term borrowings 55 55 — — — One-time transition tax 4 11,382 6,962 4,420 — — Other 5 13,242 13,242 — — — Total contractual obligations $ 1,807,658 $ 626,251 $ 176,915 $ 937,323 $ 67,169 _______________________________________ 1 Debt and collateralized borrowings reflects $200.0 million of borrowings by the Company, which includes deferred financing costs of $4.2 million, outstanding under the Revolving Credit Agreement as of December 31, 2024; $288.2 million of BGC Group 4.375% Senior Notes (the $288.2 million represents the principal amount of the debt; the carrying value of the BGC Group 4.375% Senior Notes as of December 31, 2024 was approximately $287.5 million); $347.2 million of BGC Group 8.000% Senior Notes (the $347.2 million represents the principal amount of the debt; the carrying value of the BGC Group 8.000% Senior Notes as of December 31, 2024 was approximately $344.6 million) and $500.0 million of BGC Group 6.600% Senior Notes (the $500.0 million represents the principal amount of the debt; the carrying value of the BGC Group 6.600% Senior Notes as of December 31, 2024 was approximately $495.5 million). Debt and collateralized borrowings reflects $11.8 million of BGC Partners 4.375% Senior Notes (the $11.8 million represents the principal amount of the debt; the carrying value of the BGC Partners 4.375% Senior Notes as of December 31, 2024 was approximately $11.8 million) and $2.3 million of BGC Partners 8.000% Senior Notes (the $2.3 million represents the principal amount of the debt; the carrying value of the BGC Partners 8.000% Senior Notes as of December 31, 2024 was approximately $2.3 million). See Note 17—“Notes Payable and Other Borrowings” for more information regarding these obligations, including timing of payments and compliance with debt covenants. 2 Operating leases and finance leases are related to rental payments under various non-cancelable leases, principally for office space, data centers and office equipment and are presented net of sublease payments to be received. As of December 31, 2024, there were no sublease payments to be received over the life of the agreements. 3 Interest on debt and collateralized borrowings reflects a total of $3.2 million of interest expense associated with the Company's borrowings under the Revolving Credit Agreement; $11.9 million of interest expense associated with the BGC Group 4.375% Senior Notes, $0.5 million of interest expense associated with the BGC Partners 4.375% Senior Notes, $94.5 million of interest expense associated with the BGC Group 8.000% Senior Notes, $0.6 million of interest expense associated with the BGC Partners 8.000% Senior Notes, and $146.7 million of interest expense associated with the BGC Group 6.600% Senior Notes. Interest on debt and collateralized borrowings also includes interest on the undrawn portion of the committed unsecured senior Revolving Credit Agreement which was calculated through the maturity date of the facility, which is April 26, 2027. As of December 31, 2024, the undrawn portion of the committed unsecured Revolving Credit Agreement was $500.0 million. 4 The Company completed the calculation of the one-time transition tax on the deemed repatriation of foreign subsidiaries’ earnings pursuant to the Tax Act and previously recorded a net cumulative tax expense of $28.6 million, net of foreign tax credits. During the second quarter of 2024, the Company settled its 2017 audit with the IRS which included the transition tax. The revised net cumulative transition tax expense is $25.3 million, net of foreign tax credits, resulting in a net adjustment of the payable balance by $3.3 million. The Company made an election to pay the taxes over eight years with 40% to be paid in equal installments over the first five years and the remaining 60% to be paid in installments of 15%, 20% and 25% in years six, seven and eight, respectively. The cumulative remaining balance as of December 31, 2024 is $11.4 million. 5 Other contractual obligations reflect commitments of $13.2 million to make charitable contributions, which are recorded as part of “Accounts payable, accrued and other liabilities” in the Company’s Consolidated Statements of Financial Condition. The amount payable each year reflects an estimate of future Charity Day obligations.</t>
        </is>
      </c>
    </row>
    <row r="5">
      <c r="A5" s="4" t="inlineStr">
        <is>
          <t>Schedule of Maturity Analysis of Operating Lease Liabilities</t>
        </is>
      </c>
      <c r="B5" s="4" t="inlineStr">
        <is>
          <t xml:space="preserve">As of December 31, 2024, minimum lease payments under these arrangements are as follows (in thousands): Net Lease Commitment Operating leases Finance leases 2025 $ 29,722 $ 1,520 2026 24,078 1,290 2027 22,743 627 2028 16,390 — 2029 12,505 — 2030 and thereafter 67,169 — Total $ 172,607 $ 3,437 The following table shows the Company’s maturity analysis of its lease liabilities as of December 31, 2024 (in thousands): December 31, 2024 Operating leases Finance leases 2025 $ 29,722 $ 1,520 2026 24,078 1,290 2027 22,743 627 2028 16,390 — 2029 12,505 — 2030 and thereafter 67,169 — Total $ 172,607 $ 3,437 Interest (36,782) (188) Total $ 135,825 $ 3,24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ed of the following (in thousands): Year Ended December 31, 2024 2023 2022 Current: U.S. federal $ 19,459 $ 19,297 $ 12,949 U.S. state and local 5,061 5,033 6,147 Foreign 95,149 54,787 34,506 UBT — 373 (390) 119,669 79,490 53,212 Deferred: U.S. federal (58,127) (41,491) (17,083) U.S. state and local (9,568) (14,989) (1,596) Foreign (2,059) (5,914) 3,971 UBT — 1,838 80 (69,754) (60,556) (14,628) Provision for income taxes $ 49,915 $ 18,934 $ 38,584 </t>
        </is>
      </c>
    </row>
    <row r="5">
      <c r="A5" s="4" t="inlineStr">
        <is>
          <t>Schedule of Actual Income Tax Expense and Amount Calculated Utilizing U.S. Federal Statutory Rates</t>
        </is>
      </c>
      <c r="B5" s="4" t="inlineStr">
        <is>
          <t>Differences between the Company’s actual income tax expense and the amount calculated utilizing the U.S. federal statutory rates were as follows (in thousands): Year Ended December 31, 2024 2023 2022 Tax expense at federal statutory rate $ 36,360 $ 12,207 $ 20,584 Non-controlling interest 1,295 1,982 2,366 Incremental impact of foreign taxes compared to federal tax rate 5,847 3,838 8,122 Other permanent differences (2,153) 3,054 (10,105) U.S. state and local taxes, net of U.S. federal benefit (4,408) (4,778) (876) New York City UBT — — (1,071) Other rate changes 1,503 (862) 153 Impact of Corporate Conversion — (12,446) — Uncertain tax positions 304 (797) 3,496 U.S. tax on foreign earnings, net of tax credits (4,413) 12,388 4,808 Prior year adjustments 5,811 4,078 4,189 Valuation allowance (2,402) (4,190) (4,670) Meals and Entertainment 7,450 6,182 12,681 Impact of RSU Windfall (4,433) (1,700) (289) AFS MTM — U.S. GAAP Adjustment 1 9,154 — — Other — (22) (804) Provision for income taxes $ 49,915 $ 18,934 $ 38,584 _______________________________________ 1 Available for sale securities mark-to-market — U.S. GAAP Adjustment</t>
        </is>
      </c>
    </row>
    <row r="6">
      <c r="A6" s="4" t="inlineStr">
        <is>
          <t>Schedule of Deferred Tax Asset and Liability</t>
        </is>
      </c>
      <c r="B6" s="4" t="inlineStr">
        <is>
          <t>Significant components of the Company’s deferred tax asset and liability consisted of the following (in thousands): Year Ended December 31, 2024 2023 Deferred tax asset Basis difference of investments $ 10,403 $ 23,522 Deferred compensation 114,680 90,270 Excess interest expense 90,404 55,040 Other deferred and accrued expenses 10,659 17,625 Depreciation and amortization 790 — Net operating loss and credit carry-forwards 58,084 43,426 Total deferred tax asset 1 285,020 229,883 Valuation allowance (24,422) (27,813) Deferred tax asset, net of valuation allowance 260,598 202,070 Deferred tax liability Depreciation and amortization — 10,618 Total deferred tax liability 1 — 10,618 Net deferred tax asset $ 260,598 $ 191,452 _______________________________________ 1 Before netting within tax jurisdictions.</t>
        </is>
      </c>
    </row>
    <row r="7">
      <c r="A7" s="4" t="inlineStr">
        <is>
          <t>Schedule of Gross Unrecognized Tax Benefits</t>
        </is>
      </c>
      <c r="B7" s="4" t="inlineStr">
        <is>
          <t xml:space="preserve">A reconciliation of the beginning to the ending amounts of gross unrecognized tax benefits for the years ended December 31, 2024 and 2023 is as follows (in thousands): Balance, December 31, 2022 $ 7,553 Increases for prior year tax positions — Decreases for prior year tax positions (884) Increases for current year tax positions — Decreases related to settlements with taxing authorities — Decreases related to a lapse of applicable statute of limitations — Balance, December 31, 2023 $ 6,669 Increases for prior year tax positions — Decreases for prior year tax positions — Increases for current year tax positions — Decreases related to settlements with taxing authorities — Decreases related to a lapse of applicable statute of limitations (2,025) Balance, December 31, 2024 $ 4,64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Regarding Revenue from External Customers, Significant Segment Expenses and Consolidated Net Income</t>
        </is>
      </c>
      <c r="B4" s="4" t="inlineStr">
        <is>
          <t>Information regarding revenues from external customers, other revenues, significant segment expenses, other segment items and Consolidated net income (loss) is as follows: Year Ended December 31, 2024 2023 2022 Revenues: Rates $ 686,342 $ 610,451 $ 549,503 ECS 483,232 386,206 291,665 FX 355,833 314,706 299,721 Credit 287,812 284,744 271,419 Equities 225,027 236,517 234,493 Total brokerage revenues 2,038,246 1,832,624 1,646,801 Fees from related parties 20,728 15,968 14,734 Data, software and post-trade 126,963 111,470 96,389 Interest and dividend income 1 56,223 45,422 21,007 Other revenues 20,658 19,917 16,371 Total other revenues 224,572 192,777 148,501 Total revenues 2,262,818 2,025,401 1,795,302 Expenses: Compensation and employee benefits 1,123,747 992,603 853,165 Equity-based compensation and allocations of net income to limited partnership units and FPUs 369,143 355,378 251,071 Total compensation and employee benefits 1,492,890 1,347,981 1,104,236 Other segment items 2 646,700 638,645 632,199 Consolidated net income (loss) $ 123,228 $ 38,775 $ 58,867 _______________________________________ 1 For the years ended December 31, 2024, 2023, and 2022, Interest income was $49.5 million, $40.2 million and $15.5 million, respectively. 2 Other segment items include Occupancy and equipment expense, Fees to related parties expense, Professional and consulting fees expense, Communications expense, Selling and promotion expense, Commissions and floor brokerage expense, Interest expense, Other expenses, Gains (losses) on divestitures and sales of investments, Gains (losses) on equity method investments, Other income (loss), and Provision (benefit) for income taxes, each of which are presented on the Company’s Consolidated Statements of Operations. Also included in Other segment items is Fixed asset depreciation and intangible asset amortization. For the years ended December 31, 2024, 2023, and 2022, Fixed asset depreciation and intangible asset amortization was $81.4 million, $80.4 million and $75.1 million, respectively.</t>
        </is>
      </c>
    </row>
    <row r="5">
      <c r="A5" s="4" t="inlineStr">
        <is>
          <t>Schedule of Geographic Information Regarding Revenues</t>
        </is>
      </c>
      <c r="B5" s="4" t="inlineStr">
        <is>
          <t>Information regarding revenues is as follows (in thousands): Year Ended December 31, 2024 2023 2022 Revenues: EMEA 1 $ 1,146,602 $ 1,022,988 $ 912,941 Americas 2 820,608 727,204 610,683 APAC 295,608 275,209 271,678 Total revenues $ 2,262,818 $ 2,025,401 $ 1,795,302 _______________________________________ 1 For the years ended December 31, 2024, 2023, and 2022, the U.K. accounted for 10% or more of total revenues. U.K. revenues for the years ended December 31, 2024, 2023, and 2022 were $780.2 million, $730.8 million, and $647.9 million, respectively. 2 For the years ended December 31, 2024, 2023, and 2022, the U.S. accounted for 10% or more of total revenues. U.S. revenues for the years ended December 31, 2024, 2023, and 2022 were $752.6 million, $652.9 million, and $542.7 million, respectively.</t>
        </is>
      </c>
    </row>
    <row r="6">
      <c r="A6" s="4" t="inlineStr">
        <is>
          <t>Schedule of Information Regarding Long-Lived Assets in Geographic Areas</t>
        </is>
      </c>
      <c r="B6" s="4" t="inlineStr">
        <is>
          <t>Information regarding long-lived assets (defined as loans, forgivable loans and other receivables from employees and partners, net; fixed assets, net; ROU assets; certain other investments; rent and other deposits; excluding goodwill and other intangible assets, net) in the applicable geographic area is as follows (in thousands): December 31, 2024 December 31, 2023 Long-lived assets: EMEA 1 $ 346,198 $ 385,210 Americas 2 261,297 225,950 APAC 81,276 75,496 Total long-lived assets $ 688,771 $ 686,656 _______________________________________ 1 As of December 31, 2024 and 2023, the U.K. accounted for 10% or more of total long-lived assets. U.K. long-lived assets as of December 31, 2024 and 2023 were $251.9 million and $306.1 million, respectively. 2 As of December 31, 2024 and 2023, the U.S. accounted for 10% or more of total long-lived assets. U.S. long-lived assets as of December 31, 2024 and 2023 were $255.5 million and $220.1 million, respective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s from Contracts with Customers and Other Sources of Revenues</t>
        </is>
      </c>
      <c r="B4" s="4" t="inlineStr">
        <is>
          <t xml:space="preserve">The following table presents the Company’s total revenues separated between revenues from contracts with customers and other sources of revenues (in thousands): Year Ended December 31, 2024 2023 2022 Revenues from contracts with customers: Commissions $ 1,648,817 $ 1,464,524 $ 1,281,294 Data, network and post-trade 126,963 111,470 96,389 Fees from related parties 20,728 15,968 14,734 Other revenues 16,104 15,417 14,275 Total revenues from contracts with customers 1,812,612 1,607,379 1,406,692 Other sources of revenues: Principal transactions 389,429 368,100 365,507 Interest and dividend income 56,223 45,422 21,007 Other revenues 4,554 4,500 2,096 Total revenues $ 2,262,818 $ 2,025,401 $ 1,795,30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Information Related to Operating Leases</t>
        </is>
      </c>
      <c r="B4" s="4" t="inlineStr">
        <is>
          <t xml:space="preserve">Supplemental information related to the Company’s operating and financing leases is as follows (in thousands): Classification in Consolidated Statements December 31, 2024 December 31, 2023 Assets Operating lease ROU assets Other assets $ 114,456 $ 124,165 Finance lease ROU assets Fixed assets, net $ 2,959 $ 4,264 Liabilities Operating lease liabilities Accounts payable, accrued and other liabilities $ 135,825 $ 149,640 Finance lease liabilities Accounts payable, accrued and other liabilities $ 3,249 $ 4,721 </t>
        </is>
      </c>
    </row>
    <row r="5">
      <c r="A5" s="4" t="inlineStr">
        <is>
          <t>Schedule of Weighted-Average Remaining Lease Term and Discount Rate</t>
        </is>
      </c>
      <c r="B5" s="4" t="inlineStr">
        <is>
          <t>December 31, 2024 December 31, 2023 Weighted-average remaining lease term Operating leases (years) 6.8 7.3 Finance leases (years) 2.4 3.4 Weighted-average discount rate Operating leases 5.5 % 5.0 % Finance leases 4.4 % 4.3 %</t>
        </is>
      </c>
    </row>
    <row r="6">
      <c r="A6" s="4" t="inlineStr">
        <is>
          <t>Schedule of Components of Lease Expense</t>
        </is>
      </c>
      <c r="B6" s="4" t="inlineStr">
        <is>
          <t>The components of lease expense are as follows (in thousands): Year Ended December 31, Classification in Consolidated Statements 2024 2023 2022 Operating lease cost 1 Occupancy and equipment $ 33,884 $ 35,894 $ 36,894 Finance lease cost Amortization on ROU assets Occupancy and equipment $ 1,305 $ 1,305 $ 753 Interest on lease liabilities Interest expense $ 168 $ 219 $ 116 ____________________________________ 1 Short-term lease expense was not material for the years ended December 31, 2024, 2023 and 2022.</t>
        </is>
      </c>
    </row>
    <row r="7">
      <c r="A7" s="4" t="inlineStr">
        <is>
          <t>Schedule of Maturity Analysis of Operating Lease Liabilities</t>
        </is>
      </c>
      <c r="B7" s="4" t="inlineStr">
        <is>
          <t xml:space="preserve">As of December 31, 2024, minimum lease payments under these arrangements are as follows (in thousands): Net Lease Commitment Operating leases Finance leases 2025 $ 29,722 $ 1,520 2026 24,078 1,290 2027 22,743 627 2028 16,390 — 2029 12,505 — 2030 and thereafter 67,169 — Total $ 172,607 $ 3,437 The following table shows the Company’s maturity analysis of its lease liabilities as of December 31, 2024 (in thousands): December 31, 2024 Operating leases Finance leases 2025 $ 29,722 $ 1,520 2026 24,078 1,290 2027 22,743 627 2028 16,390 — 2029 12,505 — 2030 and thereafter 67,169 — Total $ 172,607 $ 3,437 Interest (36,782) (188) Total $ 135,825 $ 3,249 </t>
        </is>
      </c>
    </row>
    <row r="8">
      <c r="A8" s="4" t="inlineStr">
        <is>
          <t>Schedule of Maturity Analysis of Finance Lease Liabilities</t>
        </is>
      </c>
      <c r="B8" s="4" t="inlineStr">
        <is>
          <t xml:space="preserve">The following table shows the Company’s maturity analysis of its lease liabilities as of December 31, 2024 (in thousands): December 31, 2024 Operating leases Finance leases 2025 $ 29,722 $ 1,520 2026 24,078 1,290 2027 22,743 627 2028 16,390 — 2029 12,505 — 2030 and thereafter 67,169 — Total $ 172,607 $ 3,437 Interest (36,782) (188) Total $ 135,825 $ 3,249 </t>
        </is>
      </c>
    </row>
    <row r="9">
      <c r="A9" s="4" t="inlineStr">
        <is>
          <t>Schedule of Cash Flow Information Related to Lease Liabilities</t>
        </is>
      </c>
      <c r="B9" s="4" t="inlineStr">
        <is>
          <t xml:space="preserve">The following table shows cash flow information related to lease liabilities (in thousands): Year Ended December 31, Cash paid for amounts included in the measurement of lease liabilities 2024 2023 Operating cash flows from operating lease liabilities $ 36,420 $ 37,008 Operating cash flows from finance lease liabilities $ 168 $ 219 Financing cash flows from finance lease liabilities $ 1,280 $ 1,22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rrent Expected Credit Losses (CECL) (Tables)</t>
        </is>
      </c>
      <c r="B1" s="2" t="inlineStr">
        <is>
          <t>12 Months Ended</t>
        </is>
      </c>
    </row>
    <row r="2">
      <c r="B2" s="2" t="inlineStr">
        <is>
          <t>Dec. 31, 2024</t>
        </is>
      </c>
    </row>
    <row r="3">
      <c r="A3" s="3" t="inlineStr">
        <is>
          <t>Credit Loss [Abstract]</t>
        </is>
      </c>
      <c r="B3" s="4" t="inlineStr">
        <is>
          <t xml:space="preserve"> </t>
        </is>
      </c>
    </row>
    <row r="4">
      <c r="A4" s="4" t="inlineStr">
        <is>
          <t>Schedule of Changes in CECL Allowance Reserve</t>
        </is>
      </c>
      <c r="B4" s="4" t="inlineStr">
        <is>
          <t xml:space="preserve">During the years ended December 31, 2024, 2023 and 2022, the Company recorded changes in the allowance for credit losses as follows (in millions): Accrued commissions and other receivables, net Loans, forgivable loans and other receivables from employees and partners, net Receivables from broker-dealers, clearing organizations, customers and related broker-dealers Total Beginning Balance, January 1, 2022 $ 0.7 $ 1.7 $ — $ 2.4 Current-period provision for expected credit losses 4.7 0.8 7.0 12.5 Ending Balance, December 31, 2022 5.4 2.5 7.0 14.9 Current-period provision for expected credit losses (0.4) (0.2) 11.9 11.3 Ending Balance, December 31, 2023 5.0 2.3 18.9 26.2 Current-period provision for expected credit losses 1.2 — 2.1 3.3 Release of allowance for expected credit losses — (2.3) — (2.3) Ending Balance, December 31, 2024 $ 6.2 $ — $ 21.0 $ 27.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mponents of Balance Sheet Accounts</t>
        </is>
      </c>
      <c r="B4" s="4" t="inlineStr">
        <is>
          <t xml:space="preserve">The components of certain balance sheet accounts are as follows (in thousands): Year Ended December 31, 2024 2023 Other assets: Deferred tax asset $ 273,299 $ 215,537 Operating lease ROU assets 114,456 124,165 Equity securities carried under measurement alternative 135,835 85,561 Other taxes 36,218 20,969 Prepaid expenses 20,186 17,003 Rent and other deposits 12,299 13,395 Other 12,639 20,025 Total other assets $ 604,932 $ 496,655 Year Ended December 31, 2024 2023 Accounts payable, accrued and other liabilities: Taxes payable $ 351,154 $ 293,525 Accrued expenses and other liabilities 176,811 182,388 Lease liabilities 139,074 154,361 Deferred tax liability 12,701 25,171 Charitable contribution liability 13,242 12,744 Total accounts payable, accrued and other liabilities $ 692,982 $ 668,18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Consolidated net income (loss)</t>
        </is>
      </c>
      <c r="B4" s="5" t="n">
        <v>123228</v>
      </c>
      <c r="C4" s="5" t="n">
        <v>38775</v>
      </c>
      <c r="D4" s="5" t="n">
        <v>58867</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21515</v>
      </c>
      <c r="C6" s="6" t="n">
        <v>7607</v>
      </c>
      <c r="D6" s="6" t="n">
        <v>-5668</v>
      </c>
    </row>
    <row r="7">
      <c r="A7" s="4" t="inlineStr">
        <is>
          <t>Total other comprehensive income (loss), net of tax</t>
        </is>
      </c>
      <c r="B7" s="6" t="n">
        <v>-21515</v>
      </c>
      <c r="C7" s="6" t="n">
        <v>7607</v>
      </c>
      <c r="D7" s="6" t="n">
        <v>-5668</v>
      </c>
    </row>
    <row r="8">
      <c r="A8" s="4" t="inlineStr">
        <is>
          <t>Comprehensive income (loss)</t>
        </is>
      </c>
      <c r="B8" s="6" t="n">
        <v>101713</v>
      </c>
      <c r="C8" s="6" t="n">
        <v>46382</v>
      </c>
      <c r="D8" s="6" t="n">
        <v>53199</v>
      </c>
    </row>
    <row r="9">
      <c r="A9" s="4" t="inlineStr">
        <is>
          <t>Less: Comprehensive income (loss) attributable to noncontrolling interest in subsidiaries, net of tax</t>
        </is>
      </c>
      <c r="B9" s="6" t="n">
        <v>-4008</v>
      </c>
      <c r="C9" s="6" t="n">
        <v>3268</v>
      </c>
      <c r="D9" s="6" t="n">
        <v>9370</v>
      </c>
    </row>
    <row r="10">
      <c r="A10" s="4" t="inlineStr">
        <is>
          <t>Comprehensive income (loss) attributable to common stockholders</t>
        </is>
      </c>
      <c r="B10" s="5" t="n">
        <v>105721</v>
      </c>
      <c r="C10" s="5" t="n">
        <v>43114</v>
      </c>
      <c r="D10" s="5" t="n">
        <v>438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Organization and Basis of Presentation (Details) - USD ($)</t>
        </is>
      </c>
      <c r="E1" s="2" t="inlineStr">
        <is>
          <t>12 Months Ended</t>
        </is>
      </c>
    </row>
    <row r="2">
      <c r="B2" s="2" t="inlineStr">
        <is>
          <t>Jul. 02, 2023</t>
        </is>
      </c>
      <c r="C2" s="2" t="inlineStr">
        <is>
          <t>Jul. 01, 2023</t>
        </is>
      </c>
      <c r="D2" s="2" t="inlineStr">
        <is>
          <t>Jun. 30, 2023</t>
        </is>
      </c>
      <c r="E2" s="2" t="inlineStr">
        <is>
          <t>Dec. 31, 2024</t>
        </is>
      </c>
      <c r="F2" s="2" t="inlineStr">
        <is>
          <t>Dec. 31, 2023</t>
        </is>
      </c>
      <c r="G2" s="2" t="inlineStr">
        <is>
          <t>Dec. 31, 2022</t>
        </is>
      </c>
      <c r="H2" s="2" t="inlineStr">
        <is>
          <t>Jul. 01, 2024</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payment arrangement, total shares (in shares)</t>
        </is>
      </c>
      <c r="B4" s="4" t="inlineStr">
        <is>
          <t xml:space="preserve"> </t>
        </is>
      </c>
      <c r="C4" s="4" t="inlineStr">
        <is>
          <t xml:space="preserve"> </t>
        </is>
      </c>
      <c r="D4" s="6" t="n">
        <v>0</v>
      </c>
      <c r="E4" s="4" t="inlineStr">
        <is>
          <t xml:space="preserve"> </t>
        </is>
      </c>
      <c r="F4" s="4" t="inlineStr">
        <is>
          <t xml:space="preserve"> </t>
        </is>
      </c>
      <c r="G4" s="4" t="inlineStr">
        <is>
          <t xml:space="preserve"> </t>
        </is>
      </c>
      <c r="H4" s="4" t="inlineStr">
        <is>
          <t xml:space="preserve"> </t>
        </is>
      </c>
    </row>
    <row r="5">
      <c r="A5" s="4" t="inlineStr">
        <is>
          <t>Conversion of stock, shares converted (in shares)</t>
        </is>
      </c>
      <c r="B5" s="4" t="inlineStr">
        <is>
          <t xml:space="preserve"> </t>
        </is>
      </c>
      <c r="C5" s="6" t="n">
        <v>64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inimum number of shares required to be issued (in shares)</t>
        </is>
      </c>
      <c r="B6" s="4" t="inlineStr">
        <is>
          <t xml:space="preserve"> </t>
        </is>
      </c>
      <c r="C6" s="6" t="n">
        <v>75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Purchased On 6/30/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scription Of Busine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sion of stock, shares converted (in shares)</t>
        </is>
      </c>
      <c r="B9" s="4" t="inlineStr">
        <is>
          <t xml:space="preserve"> </t>
        </is>
      </c>
      <c r="C9" s="6" t="n">
        <v>57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scription Of Busine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ommon stock (in shares)</t>
        </is>
      </c>
      <c r="B12" s="4" t="inlineStr">
        <is>
          <t xml:space="preserve"> </t>
        </is>
      </c>
      <c r="C12" s="4" t="inlineStr">
        <is>
          <t xml:space="preserve"> </t>
        </is>
      </c>
      <c r="D12" s="4" t="inlineStr">
        <is>
          <t xml:space="preserve"> </t>
        </is>
      </c>
      <c r="E12" s="6" t="n">
        <v>0</v>
      </c>
      <c r="F12" s="6" t="n">
        <v>0</v>
      </c>
      <c r="G12" s="4" t="inlineStr">
        <is>
          <t xml:space="preserve"> </t>
        </is>
      </c>
      <c r="H12" s="4" t="inlineStr">
        <is>
          <t xml:space="preserve"> </t>
        </is>
      </c>
    </row>
    <row r="13">
      <c r="A13" s="4" t="inlineStr">
        <is>
          <t>Non-exchangeable Limited Partnership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scription Of Busine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payment arrangement, expense</t>
        </is>
      </c>
      <c r="B15" s="4" t="inlineStr">
        <is>
          <t xml:space="preserve"> </t>
        </is>
      </c>
      <c r="C15" s="4" t="inlineStr">
        <is>
          <t xml:space="preserve"> </t>
        </is>
      </c>
      <c r="D15" s="5" t="n">
        <v>60900000</v>
      </c>
      <c r="E15" s="4" t="inlineStr">
        <is>
          <t xml:space="preserve"> </t>
        </is>
      </c>
      <c r="F15" s="4" t="inlineStr">
        <is>
          <t xml:space="preserve"> </t>
        </is>
      </c>
      <c r="G15" s="4" t="inlineStr">
        <is>
          <t xml:space="preserve"> </t>
        </is>
      </c>
      <c r="H15" s="4" t="inlineStr">
        <is>
          <t xml:space="preserve"> </t>
        </is>
      </c>
    </row>
    <row r="16">
      <c r="A16" s="4" t="inlineStr">
        <is>
          <t>Exchangeable Limited Partnership Units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scription Of Busine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redeemed in period (in shares)</t>
        </is>
      </c>
      <c r="B18" s="4" t="inlineStr">
        <is>
          <t xml:space="preserve"> </t>
        </is>
      </c>
      <c r="C18" s="4" t="inlineStr">
        <is>
          <t xml:space="preserve"> </t>
        </is>
      </c>
      <c r="D18" s="6" t="n">
        <v>1500000</v>
      </c>
      <c r="E18" s="4" t="inlineStr">
        <is>
          <t xml:space="preserve"> </t>
        </is>
      </c>
      <c r="F18" s="4" t="inlineStr">
        <is>
          <t xml:space="preserve"> </t>
        </is>
      </c>
      <c r="G18" s="4" t="inlineStr">
        <is>
          <t xml:space="preserve"> </t>
        </is>
      </c>
      <c r="H18" s="4" t="inlineStr">
        <is>
          <t xml:space="preserve"> </t>
        </is>
      </c>
    </row>
    <row r="19">
      <c r="A19" s="4" t="inlineStr">
        <is>
          <t>Restricted Stock Units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scription Of Busine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granted in period (in shares)</t>
        </is>
      </c>
      <c r="B21" s="4" t="inlineStr">
        <is>
          <t xml:space="preserve"> </t>
        </is>
      </c>
      <c r="C21" s="6" t="n">
        <v>253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change ratio</t>
        </is>
      </c>
      <c r="B22" s="4" t="inlineStr">
        <is>
          <t xml:space="preserve"> </t>
        </is>
      </c>
      <c r="C22" s="4" t="inlineStr">
        <is>
          <t xml:space="preserve"> </t>
        </is>
      </c>
      <c r="D22" s="6" t="n">
        <v>1</v>
      </c>
      <c r="E22" s="4" t="inlineStr">
        <is>
          <t xml:space="preserve"> </t>
        </is>
      </c>
      <c r="F22" s="4" t="inlineStr">
        <is>
          <t xml:space="preserve"> </t>
        </is>
      </c>
      <c r="G22" s="4" t="inlineStr">
        <is>
          <t xml:space="preserve"> </t>
        </is>
      </c>
      <c r="H22" s="4" t="inlineStr">
        <is>
          <t xml:space="preserve"> </t>
        </is>
      </c>
    </row>
    <row r="23">
      <c r="A23" s="4" t="inlineStr">
        <is>
          <t>Share-based payment arrangement, decrease for tax withholding obligation</t>
        </is>
      </c>
      <c r="B23" s="4" t="inlineStr">
        <is>
          <t xml:space="preserve"> </t>
        </is>
      </c>
      <c r="C23" s="5" t="n">
        <v>74000000</v>
      </c>
      <c r="D23" s="5" t="n">
        <v>49200000</v>
      </c>
      <c r="E23" s="4" t="inlineStr">
        <is>
          <t xml:space="preserve"> </t>
        </is>
      </c>
      <c r="F23" s="4" t="inlineStr">
        <is>
          <t xml:space="preserve"> </t>
        </is>
      </c>
      <c r="G23" s="4" t="inlineStr">
        <is>
          <t xml:space="preserve"> </t>
        </is>
      </c>
      <c r="H23" s="4" t="inlineStr">
        <is>
          <t xml:space="preserve"> </t>
        </is>
      </c>
    </row>
    <row r="24">
      <c r="A24" s="4" t="inlineStr">
        <is>
          <t>Restricted Stock Units (RSUs)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scription Of Busine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granted in period (in shares)</t>
        </is>
      </c>
      <c r="B26" s="4" t="inlineStr">
        <is>
          <t xml:space="preserve"> </t>
        </is>
      </c>
      <c r="C26" s="4" t="inlineStr">
        <is>
          <t xml:space="preserve"> </t>
        </is>
      </c>
      <c r="D26" s="6" t="n">
        <v>16900000</v>
      </c>
      <c r="E26" s="4" t="inlineStr">
        <is>
          <t xml:space="preserve"> </t>
        </is>
      </c>
      <c r="F26" s="4" t="inlineStr">
        <is>
          <t xml:space="preserve"> </t>
        </is>
      </c>
      <c r="G26" s="4" t="inlineStr">
        <is>
          <t xml:space="preserve"> </t>
        </is>
      </c>
      <c r="H26" s="4" t="inlineStr">
        <is>
          <t xml:space="preserve"> </t>
        </is>
      </c>
    </row>
    <row r="27">
      <c r="A27" s="4" t="inlineStr">
        <is>
          <t>Non-exchangeable FPUs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scription Of Busine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redeemed in period (in shares)</t>
        </is>
      </c>
      <c r="B29" s="4" t="inlineStr">
        <is>
          <t xml:space="preserve"> </t>
        </is>
      </c>
      <c r="C29" s="4" t="inlineStr">
        <is>
          <t xml:space="preserve"> </t>
        </is>
      </c>
      <c r="D29" s="6" t="n">
        <v>5600000</v>
      </c>
      <c r="E29" s="4" t="inlineStr">
        <is>
          <t xml:space="preserve"> </t>
        </is>
      </c>
      <c r="F29" s="4" t="inlineStr">
        <is>
          <t xml:space="preserve"> </t>
        </is>
      </c>
      <c r="G29" s="4" t="inlineStr">
        <is>
          <t xml:space="preserve"> </t>
        </is>
      </c>
      <c r="H29" s="4" t="inlineStr">
        <is>
          <t xml:space="preserve"> </t>
        </is>
      </c>
    </row>
    <row r="30">
      <c r="A30" s="4" t="inlineStr">
        <is>
          <t>Cantor Units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scription Of Busine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redeemed in period (in shares)</t>
        </is>
      </c>
      <c r="B32" s="4" t="inlineStr">
        <is>
          <t xml:space="preserve"> </t>
        </is>
      </c>
      <c r="C32" s="4" t="inlineStr">
        <is>
          <t xml:space="preserve"> </t>
        </is>
      </c>
      <c r="D32" s="6" t="n">
        <v>324223</v>
      </c>
      <c r="E32" s="4" t="inlineStr">
        <is>
          <t xml:space="preserve"> </t>
        </is>
      </c>
      <c r="F32" s="4" t="inlineStr">
        <is>
          <t xml:space="preserve"> </t>
        </is>
      </c>
      <c r="G32" s="4" t="inlineStr">
        <is>
          <t xml:space="preserve"> </t>
        </is>
      </c>
      <c r="H32" s="4" t="inlineStr">
        <is>
          <t xml:space="preserve"> </t>
        </is>
      </c>
    </row>
    <row r="33">
      <c r="A33" s="4" t="inlineStr">
        <is>
          <t>Cantor Units | Related Party | Cant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scription Of Busine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redeemed in period (in shares)</t>
        </is>
      </c>
      <c r="B35" s="4" t="inlineStr">
        <is>
          <t xml:space="preserve"> </t>
        </is>
      </c>
      <c r="C35" s="4" t="inlineStr">
        <is>
          <t xml:space="preserve"> </t>
        </is>
      </c>
      <c r="D35" s="6" t="n">
        <v>5425209</v>
      </c>
      <c r="E35" s="4" t="inlineStr">
        <is>
          <t xml:space="preserve"> </t>
        </is>
      </c>
      <c r="F35" s="4" t="inlineStr">
        <is>
          <t xml:space="preserve"> </t>
        </is>
      </c>
      <c r="G35" s="4" t="inlineStr">
        <is>
          <t xml:space="preserve"> </t>
        </is>
      </c>
      <c r="H35" s="4" t="inlineStr">
        <is>
          <t xml:space="preserve"> </t>
        </is>
      </c>
    </row>
    <row r="36">
      <c r="A36" s="4" t="inlineStr">
        <is>
          <t>Aggregate consideration</t>
        </is>
      </c>
      <c r="B36" s="4" t="inlineStr">
        <is>
          <t xml:space="preserve"> </t>
        </is>
      </c>
      <c r="C36" s="4" t="inlineStr">
        <is>
          <t xml:space="preserve"> </t>
        </is>
      </c>
      <c r="D36" s="5" t="n">
        <v>9715772</v>
      </c>
      <c r="E36" s="4" t="inlineStr">
        <is>
          <t xml:space="preserve"> </t>
        </is>
      </c>
      <c r="F36" s="4" t="inlineStr">
        <is>
          <t xml:space="preserve"> </t>
        </is>
      </c>
      <c r="G36" s="4" t="inlineStr">
        <is>
          <t xml:space="preserve"> </t>
        </is>
      </c>
      <c r="H36" s="4" t="inlineStr">
        <is>
          <t xml:space="preserve"> </t>
        </is>
      </c>
    </row>
    <row r="37">
      <c r="A37" s="4" t="inlineStr">
        <is>
          <t>FPU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scription Of Busine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redeemed in period (in shares)</t>
        </is>
      </c>
      <c r="B39" s="4" t="inlineStr">
        <is>
          <t xml:space="preserve"> </t>
        </is>
      </c>
      <c r="C39" s="4" t="inlineStr">
        <is>
          <t xml:space="preserve"> </t>
        </is>
      </c>
      <c r="D39" s="6" t="n">
        <v>5425209</v>
      </c>
      <c r="E39" s="4" t="inlineStr">
        <is>
          <t xml:space="preserve"> </t>
        </is>
      </c>
      <c r="F39" s="4" t="inlineStr">
        <is>
          <t xml:space="preserve"> </t>
        </is>
      </c>
      <c r="G39" s="4" t="inlineStr">
        <is>
          <t xml:space="preserve"> </t>
        </is>
      </c>
      <c r="H39" s="4" t="inlineStr">
        <is>
          <t xml:space="preserve"> </t>
        </is>
      </c>
    </row>
    <row r="40">
      <c r="A40" s="4" t="inlineStr">
        <is>
          <t>Exchange of units (in shares)</t>
        </is>
      </c>
      <c r="B40" s="4" t="inlineStr">
        <is>
          <t xml:space="preserve"> </t>
        </is>
      </c>
      <c r="C40" s="4" t="inlineStr">
        <is>
          <t xml:space="preserve"> </t>
        </is>
      </c>
      <c r="D40" s="6" t="n">
        <v>324223</v>
      </c>
      <c r="E40" s="4" t="inlineStr">
        <is>
          <t xml:space="preserve"> </t>
        </is>
      </c>
      <c r="F40" s="4" t="inlineStr">
        <is>
          <t xml:space="preserve"> </t>
        </is>
      </c>
      <c r="G40" s="4" t="inlineStr">
        <is>
          <t xml:space="preserve"> </t>
        </is>
      </c>
      <c r="H40" s="4" t="inlineStr">
        <is>
          <t xml:space="preserve"> </t>
        </is>
      </c>
    </row>
    <row r="41">
      <c r="A41" s="4" t="inlineStr">
        <is>
          <t>FPU &amp; Cantor Units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scription Of Busine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ggregate consideration</t>
        </is>
      </c>
      <c r="B43" s="4" t="inlineStr">
        <is>
          <t xml:space="preserve"> </t>
        </is>
      </c>
      <c r="C43" s="4" t="inlineStr">
        <is>
          <t xml:space="preserve"> </t>
        </is>
      </c>
      <c r="D43" s="5" t="n">
        <v>598712</v>
      </c>
      <c r="E43" s="4" t="inlineStr">
        <is>
          <t xml:space="preserve"> </t>
        </is>
      </c>
      <c r="F43" s="4" t="inlineStr">
        <is>
          <t xml:space="preserve"> </t>
        </is>
      </c>
      <c r="G43" s="4" t="inlineStr">
        <is>
          <t xml:space="preserve"> </t>
        </is>
      </c>
      <c r="H43" s="4" t="inlineStr">
        <is>
          <t xml:space="preserve"> </t>
        </is>
      </c>
    </row>
    <row r="44">
      <c r="A44" s="4" t="inlineStr">
        <is>
          <t>Restrict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scription Of Busine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based payment arrangement, expense</t>
        </is>
      </c>
      <c r="B46" s="4" t="inlineStr">
        <is>
          <t xml:space="preserve"> </t>
        </is>
      </c>
      <c r="C46" s="4" t="inlineStr">
        <is>
          <t xml:space="preserve"> </t>
        </is>
      </c>
      <c r="D46" s="4" t="inlineStr">
        <is>
          <t xml:space="preserve"> </t>
        </is>
      </c>
      <c r="E46" s="5" t="n">
        <v>57000000</v>
      </c>
      <c r="F46" s="5" t="n">
        <v>24700000</v>
      </c>
      <c r="G46" s="4" t="inlineStr">
        <is>
          <t xml:space="preserve"> </t>
        </is>
      </c>
      <c r="H46" s="4" t="inlineStr">
        <is>
          <t xml:space="preserve"> </t>
        </is>
      </c>
    </row>
    <row r="47">
      <c r="A47" s="4" t="inlineStr">
        <is>
          <t>Restricted Share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scription Of Busine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granted in period (in shares)</t>
        </is>
      </c>
      <c r="B49" s="4" t="inlineStr">
        <is>
          <t xml:space="preserve"> </t>
        </is>
      </c>
      <c r="C49" s="6" t="n">
        <v>386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lass A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scription Of Busine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stock, par value (in dollars per share)</t>
        </is>
      </c>
      <c r="B52" s="4" t="inlineStr">
        <is>
          <t xml:space="preserve"> </t>
        </is>
      </c>
      <c r="C52" s="4" t="inlineStr">
        <is>
          <t xml:space="preserve"> </t>
        </is>
      </c>
      <c r="D52" s="4" t="inlineStr">
        <is>
          <t xml:space="preserve"> </t>
        </is>
      </c>
      <c r="E52" s="7" t="n">
        <v>0.01</v>
      </c>
      <c r="F52" s="7" t="n">
        <v>0.01</v>
      </c>
      <c r="G52" s="4" t="inlineStr">
        <is>
          <t xml:space="preserve"> </t>
        </is>
      </c>
      <c r="H52" s="4" t="inlineStr">
        <is>
          <t xml:space="preserve"> </t>
        </is>
      </c>
    </row>
    <row r="53">
      <c r="A53" s="4" t="inlineStr">
        <is>
          <t>Shares granted in period (in shares)</t>
        </is>
      </c>
      <c r="B53" s="4" t="inlineStr">
        <is>
          <t xml:space="preserve"> </t>
        </is>
      </c>
      <c r="C53" s="6" t="n">
        <v>6000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xchange ratio</t>
        </is>
      </c>
      <c r="B54" s="4" t="inlineStr">
        <is>
          <t xml:space="preserve"> </t>
        </is>
      </c>
      <c r="C54" s="6" t="n">
        <v>1</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based payment arrangement, decrease for tax withholding obligation</t>
        </is>
      </c>
      <c r="B55" s="4" t="inlineStr">
        <is>
          <t xml:space="preserve"> </t>
        </is>
      </c>
      <c r="C55" s="4" t="inlineStr">
        <is>
          <t xml:space="preserve"> </t>
        </is>
      </c>
      <c r="D55" s="4" t="inlineStr">
        <is>
          <t xml:space="preserve"> </t>
        </is>
      </c>
      <c r="E55" s="5" t="n">
        <v>41000000</v>
      </c>
      <c r="F55" s="5" t="n">
        <v>3900000</v>
      </c>
      <c r="G55" s="4" t="inlineStr">
        <is>
          <t xml:space="preserve"> </t>
        </is>
      </c>
      <c r="H55" s="4" t="inlineStr">
        <is>
          <t xml:space="preserve"> </t>
        </is>
      </c>
    </row>
    <row r="56">
      <c r="A56" s="4" t="inlineStr">
        <is>
          <t>Issuance of common stock (in shares)</t>
        </is>
      </c>
      <c r="B56" s="4" t="inlineStr">
        <is>
          <t xml:space="preserve"> </t>
        </is>
      </c>
      <c r="C56" s="4" t="inlineStr">
        <is>
          <t xml:space="preserve"> </t>
        </is>
      </c>
      <c r="D56" s="4" t="inlineStr">
        <is>
          <t xml:space="preserve"> </t>
        </is>
      </c>
      <c r="E56" s="6" t="n">
        <v>314591</v>
      </c>
      <c r="F56" s="6" t="n">
        <v>518191</v>
      </c>
      <c r="G56" s="6" t="n">
        <v>500697</v>
      </c>
      <c r="H56" s="4" t="inlineStr">
        <is>
          <t xml:space="preserve"> </t>
        </is>
      </c>
    </row>
    <row r="57">
      <c r="A57" s="4" t="inlineStr">
        <is>
          <t>Common stock, shares authorized (in shares)</t>
        </is>
      </c>
      <c r="B57" s="4" t="inlineStr">
        <is>
          <t xml:space="preserve"> </t>
        </is>
      </c>
      <c r="C57" s="4" t="inlineStr">
        <is>
          <t xml:space="preserve"> </t>
        </is>
      </c>
      <c r="D57" s="4" t="inlineStr">
        <is>
          <t xml:space="preserve"> </t>
        </is>
      </c>
      <c r="E57" s="6" t="n">
        <v>1500000000</v>
      </c>
      <c r="F57" s="6" t="n">
        <v>1500000000</v>
      </c>
      <c r="G57" s="4" t="inlineStr">
        <is>
          <t xml:space="preserve"> </t>
        </is>
      </c>
      <c r="H57" s="6" t="n">
        <v>1500000000</v>
      </c>
    </row>
    <row r="58">
      <c r="A58" s="4" t="inlineStr">
        <is>
          <t>Class A Common Stock | Share-Based Payment Arrangement | 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scription Of Busine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s granted in period (in shares)</t>
        </is>
      </c>
      <c r="B60" s="4" t="inlineStr">
        <is>
          <t xml:space="preserve"> </t>
        </is>
      </c>
      <c r="C60" s="4" t="inlineStr">
        <is>
          <t xml:space="preserve"> </t>
        </is>
      </c>
      <c r="D60" s="6" t="n">
        <v>1000000</v>
      </c>
      <c r="E60" s="4" t="inlineStr">
        <is>
          <t xml:space="preserve"> </t>
        </is>
      </c>
      <c r="F60" s="4" t="inlineStr">
        <is>
          <t xml:space="preserve"> </t>
        </is>
      </c>
      <c r="G60" s="4" t="inlineStr">
        <is>
          <t xml:space="preserve"> </t>
        </is>
      </c>
      <c r="H60" s="4" t="inlineStr">
        <is>
          <t xml:space="preserve"> </t>
        </is>
      </c>
    </row>
    <row r="61">
      <c r="A61" s="4" t="inlineStr">
        <is>
          <t>Class A Common Stock | BGC Parnt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scription Of Busine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mmon stock, par value (in dollars per share)</t>
        </is>
      </c>
      <c r="B63" s="4" t="inlineStr">
        <is>
          <t xml:space="preserve"> </t>
        </is>
      </c>
      <c r="C63" s="7" t="n">
        <v>0.01</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lass A Common Stock | BGC Grou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scription Of Busine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mmon stock, par value (in dollars per share)</t>
        </is>
      </c>
      <c r="B66" s="4" t="inlineStr">
        <is>
          <t xml:space="preserve"> </t>
        </is>
      </c>
      <c r="C66" s="7" t="n">
        <v>0.01</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lass B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scription Of Busine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mmon stock, par value (in dollars per share)</t>
        </is>
      </c>
      <c r="B69" s="4" t="inlineStr">
        <is>
          <t xml:space="preserve"> </t>
        </is>
      </c>
      <c r="C69" s="4" t="inlineStr">
        <is>
          <t xml:space="preserve"> </t>
        </is>
      </c>
      <c r="D69" s="4" t="inlineStr">
        <is>
          <t xml:space="preserve"> </t>
        </is>
      </c>
      <c r="E69" s="7" t="n">
        <v>0.01</v>
      </c>
      <c r="F69" s="7" t="n">
        <v>0.01</v>
      </c>
      <c r="G69" s="4" t="inlineStr">
        <is>
          <t xml:space="preserve"> </t>
        </is>
      </c>
      <c r="H69" s="4" t="inlineStr">
        <is>
          <t xml:space="preserve"> </t>
        </is>
      </c>
    </row>
    <row r="70">
      <c r="A70" s="4" t="inlineStr">
        <is>
          <t>Exchange ratio</t>
        </is>
      </c>
      <c r="B70" s="4" t="inlineStr">
        <is>
          <t xml:space="preserve"> </t>
        </is>
      </c>
      <c r="C70" s="6" t="n">
        <v>1</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ssuance of common stock (in shares)</t>
        </is>
      </c>
      <c r="B71" s="6" t="n">
        <v>15800000</v>
      </c>
      <c r="C71" s="4" t="inlineStr">
        <is>
          <t xml:space="preserve"> </t>
        </is>
      </c>
      <c r="D71" s="6" t="n">
        <v>64000000</v>
      </c>
      <c r="E71" s="6" t="n">
        <v>0</v>
      </c>
      <c r="F71" s="6" t="n">
        <v>64000000</v>
      </c>
      <c r="G71" s="4" t="inlineStr">
        <is>
          <t xml:space="preserve"> </t>
        </is>
      </c>
      <c r="H71" s="4" t="inlineStr">
        <is>
          <t xml:space="preserve"> </t>
        </is>
      </c>
    </row>
    <row r="72">
      <c r="A72" s="4" t="inlineStr">
        <is>
          <t>Common stock, shares authorized (in shares)</t>
        </is>
      </c>
      <c r="B72" s="4" t="inlineStr">
        <is>
          <t xml:space="preserve"> </t>
        </is>
      </c>
      <c r="C72" s="4" t="inlineStr">
        <is>
          <t xml:space="preserve"> </t>
        </is>
      </c>
      <c r="D72" s="4" t="inlineStr">
        <is>
          <t xml:space="preserve"> </t>
        </is>
      </c>
      <c r="E72" s="6" t="n">
        <v>300000000</v>
      </c>
      <c r="F72" s="6" t="n">
        <v>300000000</v>
      </c>
      <c r="G72" s="4" t="inlineStr">
        <is>
          <t xml:space="preserve"> </t>
        </is>
      </c>
      <c r="H72" s="6" t="n">
        <v>300000000</v>
      </c>
    </row>
    <row r="73">
      <c r="A73" s="4" t="inlineStr">
        <is>
          <t>Class B Common Stock | BGC Parnte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scription Of Busine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mmon stock, par value (in dollars per share)</t>
        </is>
      </c>
      <c r="B75" s="4" t="inlineStr">
        <is>
          <t xml:space="preserve"> </t>
        </is>
      </c>
      <c r="C75" s="7" t="n">
        <v>0.01</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lass B Common Stock | BGC Group</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scription Of Busine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mmon stock, par value (in dollars per share)</t>
        </is>
      </c>
      <c r="B78" s="4" t="inlineStr">
        <is>
          <t xml:space="preserve"> </t>
        </is>
      </c>
      <c r="C78" s="7" t="n">
        <v>0.01</v>
      </c>
      <c r="D78" s="4" t="inlineStr">
        <is>
          <t xml:space="preserve"> </t>
        </is>
      </c>
      <c r="E78" s="4" t="inlineStr">
        <is>
          <t xml:space="preserve"> </t>
        </is>
      </c>
      <c r="F78" s="4" t="inlineStr">
        <is>
          <t xml:space="preserve"> </t>
        </is>
      </c>
      <c r="G78" s="4" t="inlineStr">
        <is>
          <t xml:space="preserve"> </t>
        </is>
      </c>
      <c r="H78" s="4" t="inlineStr">
        <is>
          <t xml:space="preserve"> </t>
        </is>
      </c>
    </row>
  </sheetData>
  <mergeCells count="2">
    <mergeCell ref="A1:A2"/>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21" customWidth="1" min="2" max="2"/>
    <col width="38" customWidth="1" min="3" max="3"/>
    <col width="14" customWidth="1" min="4" max="4"/>
  </cols>
  <sheetData>
    <row r="1">
      <c r="A1" s="1" t="inlineStr">
        <is>
          <t>Limited Partnership Interests in BGC Holdings and Newmark Holdings (Details)</t>
        </is>
      </c>
      <c r="C1" s="2" t="inlineStr">
        <is>
          <t>12 Months Ended</t>
        </is>
      </c>
    </row>
    <row r="2">
      <c r="B2" s="2" t="inlineStr">
        <is>
          <t>Jul. 01, 2023 shares</t>
        </is>
      </c>
      <c r="C2" s="2" t="inlineStr">
        <is>
          <t>Dec. 31, 2024 installment partnership</t>
        </is>
      </c>
      <c r="D2" s="2" t="inlineStr">
        <is>
          <t>Jun. 05, 2015</t>
        </is>
      </c>
    </row>
    <row r="3">
      <c r="A3" s="3" t="inlineStr">
        <is>
          <t>Noncontrolling Interest [Abstract]</t>
        </is>
      </c>
      <c r="B3" s="4" t="inlineStr">
        <is>
          <t xml:space="preserve"> </t>
        </is>
      </c>
      <c r="C3" s="4" t="inlineStr">
        <is>
          <t xml:space="preserve"> </t>
        </is>
      </c>
      <c r="D3" s="4" t="inlineStr">
        <is>
          <t xml:space="preserve"> </t>
        </is>
      </c>
    </row>
    <row r="4">
      <c r="A4" s="4" t="inlineStr">
        <is>
          <t>Number of operating partnerships | partnership</t>
        </is>
      </c>
      <c r="B4" s="4" t="inlineStr">
        <is>
          <t xml:space="preserve"> </t>
        </is>
      </c>
      <c r="C4" s="6" t="n">
        <v>2</v>
      </c>
      <c r="D4" s="4" t="inlineStr">
        <is>
          <t xml:space="preserve"> </t>
        </is>
      </c>
    </row>
    <row r="5">
      <c r="A5" s="4" t="inlineStr">
        <is>
          <t>Limited partnership interest, conversion ratio</t>
        </is>
      </c>
      <c r="B5" s="4" t="inlineStr">
        <is>
          <t xml:space="preserve"> </t>
        </is>
      </c>
      <c r="C5" s="6" t="n">
        <v>1</v>
      </c>
      <c r="D5" s="6" t="n">
        <v>1</v>
      </c>
    </row>
    <row r="6">
      <c r="A6" s="4" t="inlineStr">
        <is>
          <t>Number of installment | installment</t>
        </is>
      </c>
      <c r="B6" s="4" t="inlineStr">
        <is>
          <t xml:space="preserve"> </t>
        </is>
      </c>
      <c r="C6" s="6" t="n">
        <v>4</v>
      </c>
      <c r="D6" s="4" t="inlineStr">
        <is>
          <t xml:space="preserve"> </t>
        </is>
      </c>
    </row>
    <row r="7">
      <c r="A7" s="4" t="inlineStr">
        <is>
          <t>Percentage to preferred units</t>
        </is>
      </c>
      <c r="B7" s="4" t="inlineStr">
        <is>
          <t xml:space="preserve"> </t>
        </is>
      </c>
      <c r="C7" s="8" t="n">
        <v>0.0275</v>
      </c>
      <c r="D7" s="4" t="inlineStr">
        <is>
          <t xml:space="preserve"> </t>
        </is>
      </c>
    </row>
    <row r="8">
      <c r="A8" s="4" t="inlineStr">
        <is>
          <t>Conversion of stock, shares converted (in shares)</t>
        </is>
      </c>
      <c r="B8" s="6" t="n">
        <v>64000000</v>
      </c>
      <c r="C8" s="4" t="inlineStr">
        <is>
          <t xml:space="preserve"> </t>
        </is>
      </c>
      <c r="D8" s="4" t="inlineStr">
        <is>
          <t xml:space="preserve"> </t>
        </is>
      </c>
    </row>
    <row r="9">
      <c r="A9" s="4" t="inlineStr">
        <is>
          <t>Minimum number of shares required to be issued (in shares)</t>
        </is>
      </c>
      <c r="B9" s="6" t="n">
        <v>75000000</v>
      </c>
      <c r="C9" s="4" t="inlineStr">
        <is>
          <t xml:space="preserve"> </t>
        </is>
      </c>
      <c r="D9" s="4" t="inlineStr">
        <is>
          <t xml:space="preserve"> </t>
        </is>
      </c>
    </row>
    <row r="10">
      <c r="A10" s="4" t="inlineStr">
        <is>
          <t>Newmark | Class A Common Stock</t>
        </is>
      </c>
      <c r="B10" s="4" t="inlineStr">
        <is>
          <t xml:space="preserve"> </t>
        </is>
      </c>
      <c r="C10" s="4" t="inlineStr">
        <is>
          <t xml:space="preserve"> </t>
        </is>
      </c>
      <c r="D10" s="4" t="inlineStr">
        <is>
          <t xml:space="preserve"> </t>
        </is>
      </c>
    </row>
    <row r="11">
      <c r="A11" s="3" t="inlineStr">
        <is>
          <t>Noncontrolling Interest [Abstract]</t>
        </is>
      </c>
      <c r="B11" s="4" t="inlineStr">
        <is>
          <t xml:space="preserve"> </t>
        </is>
      </c>
      <c r="C11" s="4" t="inlineStr">
        <is>
          <t xml:space="preserve"> </t>
        </is>
      </c>
      <c r="D11" s="4" t="inlineStr">
        <is>
          <t xml:space="preserve"> </t>
        </is>
      </c>
    </row>
    <row r="12">
      <c r="A12" s="4" t="inlineStr">
        <is>
          <t>Limited partnership interests exchange ratio</t>
        </is>
      </c>
      <c r="B12" s="4" t="inlineStr">
        <is>
          <t xml:space="preserve"> </t>
        </is>
      </c>
      <c r="C12" s="8" t="n">
        <v>0.9278999999999999</v>
      </c>
      <c r="D12" s="4" t="inlineStr">
        <is>
          <t xml:space="preserve"> </t>
        </is>
      </c>
    </row>
    <row r="13">
      <c r="A13" s="4" t="inlineStr">
        <is>
          <t>Newmark Holdings</t>
        </is>
      </c>
      <c r="B13" s="4" t="inlineStr">
        <is>
          <t xml:space="preserve"> </t>
        </is>
      </c>
      <c r="C13" s="4" t="inlineStr">
        <is>
          <t xml:space="preserve"> </t>
        </is>
      </c>
      <c r="D13" s="4" t="inlineStr">
        <is>
          <t xml:space="preserve"> </t>
        </is>
      </c>
    </row>
    <row r="14">
      <c r="A14" s="3" t="inlineStr">
        <is>
          <t>Noncontrolling Interest [Abstract]</t>
        </is>
      </c>
      <c r="B14" s="4" t="inlineStr">
        <is>
          <t xml:space="preserve"> </t>
        </is>
      </c>
      <c r="C14" s="4" t="inlineStr">
        <is>
          <t xml:space="preserve"> </t>
        </is>
      </c>
      <c r="D14" s="4" t="inlineStr">
        <is>
          <t xml:space="preserve"> </t>
        </is>
      </c>
    </row>
    <row r="15">
      <c r="A15" s="4" t="inlineStr">
        <is>
          <t>Calculation of contribution ratio, denominator</t>
        </is>
      </c>
      <c r="B15" s="4" t="inlineStr">
        <is>
          <t xml:space="preserve"> </t>
        </is>
      </c>
      <c r="C15" s="9" t="n">
        <v>2.2</v>
      </c>
      <c r="D15" s="4" t="inlineStr">
        <is>
          <t xml:space="preserve"> </t>
        </is>
      </c>
    </row>
    <row r="16">
      <c r="A16" s="4" t="inlineStr">
        <is>
          <t>Limited partnership interest, conversion ratio</t>
        </is>
      </c>
      <c r="B16" s="4" t="inlineStr">
        <is>
          <t xml:space="preserve"> </t>
        </is>
      </c>
      <c r="C16" s="6" t="n">
        <v>1</v>
      </c>
      <c r="D16" s="4" t="inlineStr">
        <is>
          <t xml:space="preserve"> </t>
        </is>
      </c>
    </row>
    <row r="17">
      <c r="A17" s="4" t="inlineStr">
        <is>
          <t>Percentage to preferred units</t>
        </is>
      </c>
      <c r="B17" s="4" t="inlineStr">
        <is>
          <t xml:space="preserve"> </t>
        </is>
      </c>
      <c r="C17" s="10" t="n">
        <v>0.006875</v>
      </c>
      <c r="D17" s="4" t="inlineStr">
        <is>
          <t xml:space="preserve"> </t>
        </is>
      </c>
    </row>
    <row r="18">
      <c r="A18" s="4" t="inlineStr">
        <is>
          <t>Percentage of preferred partnership units awarded per calendar year</t>
        </is>
      </c>
      <c r="B18" s="4" t="inlineStr">
        <is>
          <t xml:space="preserve"> </t>
        </is>
      </c>
      <c r="C18" s="8" t="n">
        <v>0.0275</v>
      </c>
      <c r="D18" s="4" t="inlineStr">
        <is>
          <t xml:space="preserve"> </t>
        </is>
      </c>
    </row>
    <row r="19">
      <c r="A19" s="4" t="inlineStr">
        <is>
          <t>BGC Holdings LPUs</t>
        </is>
      </c>
      <c r="B19" s="4" t="inlineStr">
        <is>
          <t xml:space="preserve"> </t>
        </is>
      </c>
      <c r="C19" s="4" t="inlineStr">
        <is>
          <t xml:space="preserve"> </t>
        </is>
      </c>
      <c r="D19" s="4" t="inlineStr">
        <is>
          <t xml:space="preserve"> </t>
        </is>
      </c>
    </row>
    <row r="20">
      <c r="A20" s="3" t="inlineStr">
        <is>
          <t>Noncontrolling Interest [Abstract]</t>
        </is>
      </c>
      <c r="B20" s="4" t="inlineStr">
        <is>
          <t xml:space="preserve"> </t>
        </is>
      </c>
      <c r="C20" s="4" t="inlineStr">
        <is>
          <t xml:space="preserve"> </t>
        </is>
      </c>
      <c r="D20" s="4" t="inlineStr">
        <is>
          <t xml:space="preserve"> </t>
        </is>
      </c>
    </row>
    <row r="21">
      <c r="A21" s="4" t="inlineStr">
        <is>
          <t>Limited partnership interest, conversion ratio</t>
        </is>
      </c>
      <c r="B21" s="4" t="inlineStr">
        <is>
          <t xml:space="preserve"> </t>
        </is>
      </c>
      <c r="C21" s="6" t="n">
        <v>1</v>
      </c>
      <c r="D21" s="4" t="inlineStr">
        <is>
          <t xml:space="preserve"> </t>
        </is>
      </c>
    </row>
    <row r="22">
      <c r="A22" s="4" t="inlineStr">
        <is>
          <t>Percentage to preferred units</t>
        </is>
      </c>
      <c r="B22" s="4" t="inlineStr">
        <is>
          <t xml:space="preserve"> </t>
        </is>
      </c>
      <c r="C22" s="10" t="n">
        <v>0.006875</v>
      </c>
      <c r="D22" s="4" t="inlineStr">
        <is>
          <t xml:space="preserve"> </t>
        </is>
      </c>
    </row>
    <row r="23">
      <c r="A23" s="4" t="inlineStr">
        <is>
          <t>Percentage of preferred partnership units awarded per calendar year</t>
        </is>
      </c>
      <c r="B23" s="4" t="inlineStr">
        <is>
          <t xml:space="preserve"> </t>
        </is>
      </c>
      <c r="C23" s="8" t="n">
        <v>0.0275</v>
      </c>
      <c r="D2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30" customWidth="1" min="2" max="2"/>
    <col width="22" customWidth="1" min="3" max="3"/>
  </cols>
  <sheetData>
    <row r="1">
      <c r="A1" s="1" t="inlineStr">
        <is>
          <t>Summary of Significant Accounting Policies (Details) $ in Millions</t>
        </is>
      </c>
      <c r="B1" s="2" t="inlineStr">
        <is>
          <t>12 Months Ended</t>
        </is>
      </c>
    </row>
    <row r="2">
      <c r="B2" s="2" t="inlineStr">
        <is>
          <t>Dec. 31, 2024 USD ($) segment</t>
        </is>
      </c>
      <c r="C2" s="2" t="inlineStr">
        <is>
          <t>Dec. 31, 2023 USD ($)</t>
        </is>
      </c>
    </row>
    <row r="3">
      <c r="A3" s="3" t="inlineStr">
        <is>
          <t>Significant Accounting Policies [Line Items]</t>
        </is>
      </c>
      <c r="B3" s="4" t="inlineStr">
        <is>
          <t xml:space="preserve"> </t>
        </is>
      </c>
      <c r="C3" s="4" t="inlineStr">
        <is>
          <t xml:space="preserve"> </t>
        </is>
      </c>
    </row>
    <row r="4">
      <c r="A4" s="4" t="inlineStr">
        <is>
          <t>Number of reportable segments | segment</t>
        </is>
      </c>
      <c r="B4" s="6" t="n">
        <v>1</v>
      </c>
      <c r="C4" s="4" t="inlineStr">
        <is>
          <t xml:space="preserve"> </t>
        </is>
      </c>
    </row>
    <row r="5">
      <c r="A5" s="4" t="inlineStr">
        <is>
          <t>Allowance for credit losses | $</t>
        </is>
      </c>
      <c r="B5" s="11" t="n">
        <v>-23.3</v>
      </c>
      <c r="C5" s="11" t="n">
        <v>-20.9</v>
      </c>
    </row>
    <row r="6">
      <c r="A6" s="4" t="inlineStr">
        <is>
          <t>Quarterly percentage to preferred units (as a percent)</t>
        </is>
      </c>
      <c r="B6" s="12" t="n">
        <v>0.006875</v>
      </c>
      <c r="C6" s="4" t="inlineStr">
        <is>
          <t xml:space="preserve"> </t>
        </is>
      </c>
    </row>
    <row r="7">
      <c r="A7" s="4" t="inlineStr">
        <is>
          <t>Percentage to preferred units</t>
        </is>
      </c>
      <c r="B7" s="8" t="n">
        <v>0.0275</v>
      </c>
      <c r="C7" s="4" t="inlineStr">
        <is>
          <t xml:space="preserve"> </t>
        </is>
      </c>
    </row>
    <row r="8">
      <c r="A8" s="4" t="inlineStr">
        <is>
          <t>Minimum</t>
        </is>
      </c>
      <c r="B8" s="4" t="inlineStr">
        <is>
          <t xml:space="preserve"> </t>
        </is>
      </c>
      <c r="C8" s="4" t="inlineStr">
        <is>
          <t xml:space="preserve"> </t>
        </is>
      </c>
    </row>
    <row r="9">
      <c r="A9" s="3" t="inlineStr">
        <is>
          <t>Significant Accounting Policies [Line Items]</t>
        </is>
      </c>
      <c r="B9" s="4" t="inlineStr">
        <is>
          <t xml:space="preserve"> </t>
        </is>
      </c>
      <c r="C9" s="4" t="inlineStr">
        <is>
          <t xml:space="preserve"> </t>
        </is>
      </c>
    </row>
    <row r="10">
      <c r="A10" s="4" t="inlineStr">
        <is>
          <t>Restricted stock saleable period</t>
        </is>
      </c>
      <c r="B10" s="4" t="inlineStr">
        <is>
          <t>5 years</t>
        </is>
      </c>
      <c r="C10" s="4" t="inlineStr">
        <is>
          <t xml:space="preserve"> </t>
        </is>
      </c>
    </row>
    <row r="11">
      <c r="A11" s="4" t="inlineStr">
        <is>
          <t>Minimum | Limited Partnership</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Shares vesting period</t>
        </is>
      </c>
      <c r="B13" s="4" t="inlineStr">
        <is>
          <t>2 years</t>
        </is>
      </c>
      <c r="C13" s="4" t="inlineStr">
        <is>
          <t xml:space="preserve"> </t>
        </is>
      </c>
    </row>
    <row r="14">
      <c r="A14" s="4" t="inlineStr">
        <is>
          <t>Maximum</t>
        </is>
      </c>
      <c r="B14" s="4" t="inlineStr">
        <is>
          <t xml:space="preserve"> </t>
        </is>
      </c>
      <c r="C14" s="4" t="inlineStr">
        <is>
          <t xml:space="preserve"> </t>
        </is>
      </c>
    </row>
    <row r="15">
      <c r="A15" s="3" t="inlineStr">
        <is>
          <t>Significant Accounting Policies [Line Items]</t>
        </is>
      </c>
      <c r="B15" s="4" t="inlineStr">
        <is>
          <t xml:space="preserve"> </t>
        </is>
      </c>
      <c r="C15" s="4" t="inlineStr">
        <is>
          <t xml:space="preserve"> </t>
        </is>
      </c>
    </row>
    <row r="16">
      <c r="A16" s="4" t="inlineStr">
        <is>
          <t>Restricted stock saleable period</t>
        </is>
      </c>
      <c r="B16" s="4" t="inlineStr">
        <is>
          <t>10 years</t>
        </is>
      </c>
      <c r="C16" s="4" t="inlineStr">
        <is>
          <t xml:space="preserve"> </t>
        </is>
      </c>
    </row>
    <row r="17">
      <c r="A17" s="4" t="inlineStr">
        <is>
          <t>Maximum | Limited Partnership</t>
        </is>
      </c>
      <c r="B17" s="4" t="inlineStr">
        <is>
          <t xml:space="preserve"> </t>
        </is>
      </c>
      <c r="C17" s="4" t="inlineStr">
        <is>
          <t xml:space="preserve"> </t>
        </is>
      </c>
    </row>
    <row r="18">
      <c r="A18" s="3" t="inlineStr">
        <is>
          <t>Significant Accounting Policies [Line Items]</t>
        </is>
      </c>
      <c r="B18" s="4" t="inlineStr">
        <is>
          <t xml:space="preserve"> </t>
        </is>
      </c>
      <c r="C18" s="4" t="inlineStr">
        <is>
          <t xml:space="preserve"> </t>
        </is>
      </c>
    </row>
    <row r="19">
      <c r="A19" s="4" t="inlineStr">
        <is>
          <t>Shares vesting period</t>
        </is>
      </c>
      <c r="B19" s="4" t="inlineStr">
        <is>
          <t>5 years</t>
        </is>
      </c>
      <c r="C19" s="4" t="inlineStr">
        <is>
          <t xml:space="preserve"> </t>
        </is>
      </c>
    </row>
    <row r="20">
      <c r="A20" s="4" t="inlineStr">
        <is>
          <t>Software, including software development costs | Minimum</t>
        </is>
      </c>
      <c r="B20" s="4" t="inlineStr">
        <is>
          <t xml:space="preserve"> </t>
        </is>
      </c>
      <c r="C20" s="4" t="inlineStr">
        <is>
          <t xml:space="preserve"> </t>
        </is>
      </c>
    </row>
    <row r="21">
      <c r="A21" s="3" t="inlineStr">
        <is>
          <t>Significant Accounting Policies [Line Items]</t>
        </is>
      </c>
      <c r="B21" s="4" t="inlineStr">
        <is>
          <t xml:space="preserve"> </t>
        </is>
      </c>
      <c r="C21" s="4" t="inlineStr">
        <is>
          <t xml:space="preserve"> </t>
        </is>
      </c>
    </row>
    <row r="22">
      <c r="A22" s="4" t="inlineStr">
        <is>
          <t>Software amortization period</t>
        </is>
      </c>
      <c r="B22" s="4" t="inlineStr">
        <is>
          <t>3 years</t>
        </is>
      </c>
      <c r="C22" s="4" t="inlineStr">
        <is>
          <t xml:space="preserve"> </t>
        </is>
      </c>
    </row>
    <row r="23">
      <c r="A23" s="4" t="inlineStr">
        <is>
          <t>Software, including software development costs | Maximum</t>
        </is>
      </c>
      <c r="B23" s="4" t="inlineStr">
        <is>
          <t xml:space="preserve"> </t>
        </is>
      </c>
      <c r="C23" s="4" t="inlineStr">
        <is>
          <t xml:space="preserve"> </t>
        </is>
      </c>
    </row>
    <row r="24">
      <c r="A24" s="3" t="inlineStr">
        <is>
          <t>Significant Accounting Policies [Line Items]</t>
        </is>
      </c>
      <c r="B24" s="4" t="inlineStr">
        <is>
          <t xml:space="preserve"> </t>
        </is>
      </c>
      <c r="C24" s="4" t="inlineStr">
        <is>
          <t xml:space="preserve"> </t>
        </is>
      </c>
    </row>
    <row r="25">
      <c r="A25" s="4" t="inlineStr">
        <is>
          <t>Software amortization period</t>
        </is>
      </c>
      <c r="B25" s="4" t="inlineStr">
        <is>
          <t>7 years</t>
        </is>
      </c>
      <c r="C25" s="4" t="inlineStr">
        <is>
          <t xml:space="preserve"> </t>
        </is>
      </c>
    </row>
    <row r="26">
      <c r="A26" s="4" t="inlineStr">
        <is>
          <t>Computer and communications equipment | Minimum</t>
        </is>
      </c>
      <c r="B26" s="4" t="inlineStr">
        <is>
          <t xml:space="preserve"> </t>
        </is>
      </c>
      <c r="C26" s="4" t="inlineStr">
        <is>
          <t xml:space="preserve"> </t>
        </is>
      </c>
    </row>
    <row r="27">
      <c r="A27" s="3" t="inlineStr">
        <is>
          <t>Significant Accounting Policies [Line Items]</t>
        </is>
      </c>
      <c r="B27" s="4" t="inlineStr">
        <is>
          <t xml:space="preserve"> </t>
        </is>
      </c>
      <c r="C27" s="4" t="inlineStr">
        <is>
          <t xml:space="preserve"> </t>
        </is>
      </c>
    </row>
    <row r="28">
      <c r="A28" s="4" t="inlineStr">
        <is>
          <t>Useful life of computer software</t>
        </is>
      </c>
      <c r="B28" s="4" t="inlineStr">
        <is>
          <t>3 years</t>
        </is>
      </c>
      <c r="C28" s="4" t="inlineStr">
        <is>
          <t xml:space="preserve"> </t>
        </is>
      </c>
    </row>
    <row r="29">
      <c r="A29" s="4" t="inlineStr">
        <is>
          <t>Computer and communications equipment | Maximum</t>
        </is>
      </c>
      <c r="B29" s="4" t="inlineStr">
        <is>
          <t xml:space="preserve"> </t>
        </is>
      </c>
      <c r="C29" s="4" t="inlineStr">
        <is>
          <t xml:space="preserve"> </t>
        </is>
      </c>
    </row>
    <row r="30">
      <c r="A30" s="3" t="inlineStr">
        <is>
          <t>Significant Accounting Policies [Line Items]</t>
        </is>
      </c>
      <c r="B30" s="4" t="inlineStr">
        <is>
          <t xml:space="preserve"> </t>
        </is>
      </c>
      <c r="C30" s="4" t="inlineStr">
        <is>
          <t xml:space="preserve"> </t>
        </is>
      </c>
    </row>
    <row r="31">
      <c r="A31" s="4" t="inlineStr">
        <is>
          <t>Useful life of computer software</t>
        </is>
      </c>
      <c r="B31" s="4" t="inlineStr">
        <is>
          <t>5 years</t>
        </is>
      </c>
      <c r="C3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etails) - USD ($) $ in Millions</t>
        </is>
      </c>
      <c r="B1" s="2" t="inlineStr">
        <is>
          <t>12 Months Ended</t>
        </is>
      </c>
    </row>
    <row r="2">
      <c r="B2" s="2" t="inlineStr">
        <is>
          <t>Dec. 31,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Total consideration transferred</t>
        </is>
      </c>
      <c r="B4" s="11" t="n">
        <v>87.2</v>
      </c>
      <c r="C4" s="5" t="n">
        <v>71</v>
      </c>
    </row>
    <row r="5">
      <c r="A5" s="4" t="inlineStr">
        <is>
          <t>Goodwill recorded</t>
        </is>
      </c>
      <c r="B5" s="11" t="n">
        <v>35.5</v>
      </c>
      <c r="C5" s="11" t="n">
        <v>19.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Details) - USD ($)</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loss) on divestitures and sale of investments</t>
        </is>
      </c>
      <c r="B4" s="5" t="n">
        <v>38769000</v>
      </c>
      <c r="C4" s="5" t="n">
        <v>0</v>
      </c>
      <c r="D4" s="5" t="n">
        <v>-1029000</v>
      </c>
    </row>
    <row r="5">
      <c r="A5" s="4" t="inlineStr">
        <is>
          <t>Disposal Group, Disposed of by Sale, Not Discontinued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Gain (loss) on divestitures and sale of investments</t>
        </is>
      </c>
      <c r="B7" s="5" t="n">
        <v>39000000</v>
      </c>
      <c r="C7" s="5" t="n">
        <v>0</v>
      </c>
      <c r="D7"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Earnings Per Share from Continuing and Discontinued Operation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Basic earnings (loss) per share:</t>
        </is>
      </c>
      <c r="B3" s="4" t="inlineStr">
        <is>
          <t xml:space="preserve"> </t>
        </is>
      </c>
      <c r="C3" s="4" t="inlineStr">
        <is>
          <t xml:space="preserve"> </t>
        </is>
      </c>
      <c r="D3" s="4" t="inlineStr">
        <is>
          <t xml:space="preserve"> </t>
        </is>
      </c>
    </row>
    <row r="4">
      <c r="A4" s="4" t="inlineStr">
        <is>
          <t>Net income (loss) available to common stockholders</t>
        </is>
      </c>
      <c r="B4" s="5" t="n">
        <v>126988</v>
      </c>
      <c r="C4" s="5" t="n">
        <v>36265</v>
      </c>
      <c r="D4" s="5" t="n">
        <v>48712</v>
      </c>
    </row>
    <row r="5">
      <c r="A5" s="4" t="inlineStr">
        <is>
          <t>Less: Dividends declared and allocation of undistributed earnings to participating securities</t>
        </is>
      </c>
      <c r="B5" s="6" t="n">
        <v>-5773</v>
      </c>
      <c r="C5" s="6" t="n">
        <v>-2195</v>
      </c>
      <c r="D5" s="6" t="n">
        <v>0</v>
      </c>
    </row>
    <row r="6">
      <c r="A6" s="4" t="inlineStr">
        <is>
          <t>Net income (loss) attributable to common stockholders</t>
        </is>
      </c>
      <c r="B6" s="5" t="n">
        <v>121215</v>
      </c>
      <c r="C6" s="5" t="n">
        <v>34070</v>
      </c>
      <c r="D6" s="5" t="n">
        <v>48712</v>
      </c>
    </row>
    <row r="7">
      <c r="A7" s="4" t="inlineStr">
        <is>
          <t>Basic weighted-average shares of common stock outstanding (in shares)</t>
        </is>
      </c>
      <c r="B7" s="6" t="n">
        <v>473390</v>
      </c>
      <c r="C7" s="6" t="n">
        <v>426436</v>
      </c>
      <c r="D7" s="6" t="n">
        <v>371561</v>
      </c>
    </row>
    <row r="8">
      <c r="A8" s="4" t="inlineStr">
        <is>
          <t>Basic earnings (loss) per share (in dollars per share)</t>
        </is>
      </c>
      <c r="B8" s="7" t="n">
        <v>0.26</v>
      </c>
      <c r="C8" s="7" t="n">
        <v>0.08</v>
      </c>
      <c r="D8" s="7" t="n">
        <v>0.1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Fully Diluted Earnings Per Share from Continuing Operation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Fully diluted earnings (loss) per share</t>
        </is>
      </c>
      <c r="B3" s="4" t="inlineStr">
        <is>
          <t xml:space="preserve"> </t>
        </is>
      </c>
      <c r="C3" s="4" t="inlineStr">
        <is>
          <t xml:space="preserve"> </t>
        </is>
      </c>
      <c r="D3" s="4" t="inlineStr">
        <is>
          <t xml:space="preserve"> </t>
        </is>
      </c>
    </row>
    <row r="4">
      <c r="A4" s="4" t="inlineStr">
        <is>
          <t>Net income (loss) attributable to common stockholders</t>
        </is>
      </c>
      <c r="B4" s="5" t="n">
        <v>121215</v>
      </c>
      <c r="C4" s="5" t="n">
        <v>34070</v>
      </c>
      <c r="D4" s="5" t="n">
        <v>48712</v>
      </c>
    </row>
    <row r="5">
      <c r="A5" s="4" t="inlineStr">
        <is>
          <t>Add back: Allocations of net income (loss) to limited partnership interests, net of tax</t>
        </is>
      </c>
      <c r="B5" s="6" t="n">
        <v>0</v>
      </c>
      <c r="C5" s="6" t="n">
        <v>-156</v>
      </c>
      <c r="D5" s="6" t="n">
        <v>14767</v>
      </c>
    </row>
    <row r="6">
      <c r="A6" s="4" t="inlineStr">
        <is>
          <t>Add back: Allocations of undistributed earnings to participating securities</t>
        </is>
      </c>
      <c r="B6" s="6" t="n">
        <v>4620</v>
      </c>
      <c r="C6" s="6" t="n">
        <v>1731</v>
      </c>
      <c r="D6" s="6" t="n">
        <v>0</v>
      </c>
    </row>
    <row r="7">
      <c r="A7" s="4" t="inlineStr">
        <is>
          <t>Less: Reallocation of undistributed earnings to participating securities</t>
        </is>
      </c>
      <c r="B7" s="6" t="n">
        <v>-4567</v>
      </c>
      <c r="C7" s="6" t="n">
        <v>-1702</v>
      </c>
      <c r="D7" s="6" t="n">
        <v>0</v>
      </c>
    </row>
    <row r="8">
      <c r="A8" s="4" t="inlineStr">
        <is>
          <t>Net income (loss) for fully diluted shares</t>
        </is>
      </c>
      <c r="B8" s="5" t="n">
        <v>121268</v>
      </c>
      <c r="C8" s="5" t="n">
        <v>33943</v>
      </c>
      <c r="D8" s="5" t="n">
        <v>63479</v>
      </c>
    </row>
    <row r="9">
      <c r="A9" s="3" t="inlineStr">
        <is>
          <t>Weighted-average shares:</t>
        </is>
      </c>
      <c r="B9" s="4" t="inlineStr">
        <is>
          <t xml:space="preserve"> </t>
        </is>
      </c>
      <c r="C9" s="4" t="inlineStr">
        <is>
          <t xml:space="preserve"> </t>
        </is>
      </c>
      <c r="D9" s="4" t="inlineStr">
        <is>
          <t xml:space="preserve"> </t>
        </is>
      </c>
    </row>
    <row r="10">
      <c r="A10" s="4" t="inlineStr">
        <is>
          <t>Common stock outstanding (in shares)</t>
        </is>
      </c>
      <c r="B10" s="6" t="n">
        <v>473390</v>
      </c>
      <c r="C10" s="6" t="n">
        <v>426436</v>
      </c>
      <c r="D10" s="6" t="n">
        <v>371561</v>
      </c>
    </row>
    <row r="11">
      <c r="A11" s="4" t="inlineStr">
        <is>
          <t>Partnership units (in shares)</t>
        </is>
      </c>
      <c r="B11" s="6" t="n">
        <v>0</v>
      </c>
      <c r="C11" s="6" t="n">
        <v>57239</v>
      </c>
      <c r="D11" s="6" t="n">
        <v>124738</v>
      </c>
    </row>
    <row r="12">
      <c r="A12" s="4" t="inlineStr">
        <is>
          <t>Non-participating RSUs (in shares)</t>
        </is>
      </c>
      <c r="B12" s="6" t="n">
        <v>0</v>
      </c>
      <c r="C12" s="6" t="n">
        <v>1406</v>
      </c>
      <c r="D12" s="6" t="n">
        <v>1913</v>
      </c>
    </row>
    <row r="13">
      <c r="A13" s="4" t="inlineStr">
        <is>
          <t>Other (in shares)</t>
        </is>
      </c>
      <c r="B13" s="6" t="n">
        <v>5752</v>
      </c>
      <c r="C13" s="6" t="n">
        <v>4908</v>
      </c>
      <c r="D13" s="6" t="n">
        <v>1202</v>
      </c>
    </row>
    <row r="14">
      <c r="A14" s="4" t="inlineStr">
        <is>
          <t>Fully diluted weighted-average shares of common stock outstanding (in shares)</t>
        </is>
      </c>
      <c r="B14" s="6" t="n">
        <v>479142</v>
      </c>
      <c r="C14" s="6" t="n">
        <v>489989</v>
      </c>
      <c r="D14" s="6" t="n">
        <v>499414</v>
      </c>
    </row>
    <row r="15">
      <c r="A15" s="4" t="inlineStr">
        <is>
          <t>Fully diluted earnings (loss) per share (in dollars per share)</t>
        </is>
      </c>
      <c r="B15" s="7" t="n">
        <v>0.25</v>
      </c>
      <c r="C15" s="7" t="n">
        <v>0.07000000000000001</v>
      </c>
      <c r="D15" s="7" t="n">
        <v>0.1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Millions</t>
        </is>
      </c>
      <c r="B1" s="2" t="inlineStr">
        <is>
          <t>12 Months Ended</t>
        </is>
      </c>
    </row>
    <row r="2">
      <c r="B2" s="2" t="inlineStr">
        <is>
          <t>Dec. 31, 2024</t>
        </is>
      </c>
      <c r="C2" s="2" t="inlineStr">
        <is>
          <t>Dec. 31, 2023</t>
        </is>
      </c>
      <c r="D2" s="2" t="inlineStr">
        <is>
          <t>Dec. 31, 2022</t>
        </is>
      </c>
    </row>
    <row r="3">
      <c r="A3" s="4" t="inlineStr">
        <is>
          <t>Contingent Class Common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9" t="n">
        <v>59.6</v>
      </c>
      <c r="C5" s="9" t="n">
        <v>63.3</v>
      </c>
      <c r="D5" s="4" t="inlineStr">
        <is>
          <t xml:space="preserve"> </t>
        </is>
      </c>
    </row>
    <row r="6">
      <c r="A6" s="4" t="inlineStr">
        <is>
          <t>N Units | Contingent Class Common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4" t="inlineStr">
        <is>
          <t xml:space="preserve"> </t>
        </is>
      </c>
      <c r="C8" s="4" t="inlineStr">
        <is>
          <t xml:space="preserve"> </t>
        </is>
      </c>
      <c r="D8" s="9" t="n">
        <v>50.2</v>
      </c>
    </row>
    <row r="9">
      <c r="A9" s="4" t="inlineStr">
        <is>
          <t>Restricted Stock Units (RSU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t>
        </is>
      </c>
      <c r="B11" s="9" t="n">
        <v>15.6</v>
      </c>
      <c r="C11" s="9" t="n">
        <v>12.7</v>
      </c>
      <c r="D11" s="4" t="inlineStr">
        <is>
          <t xml:space="preserve"> </t>
        </is>
      </c>
    </row>
    <row r="12">
      <c r="A12" s="4" t="inlineStr">
        <is>
          <t>Earnings RSA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amount</t>
        </is>
      </c>
      <c r="B14" s="9" t="n">
        <v>0.4</v>
      </c>
      <c r="C14" s="9" t="n">
        <v>1.6</v>
      </c>
      <c r="D14" s="4" t="inlineStr">
        <is>
          <t xml:space="preserve"> </t>
        </is>
      </c>
    </row>
    <row r="15">
      <c r="A15" s="4" t="inlineStr">
        <is>
          <t>Continuing Operations</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excluded from computation of earnings per share amount</t>
        </is>
      </c>
      <c r="B17" s="6" t="n">
        <v>16</v>
      </c>
      <c r="C17" s="9" t="n">
        <v>14.3</v>
      </c>
      <c r="D17" s="9" t="n">
        <v>0.5</v>
      </c>
    </row>
    <row r="18">
      <c r="A18" s="4" t="inlineStr">
        <is>
          <t>Continuing Operations | Restricted Stock Units (RSUs)</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Anti-dilutive securities excluded from computation of earnings per share amount</t>
        </is>
      </c>
      <c r="B20" s="4" t="inlineStr">
        <is>
          <t xml:space="preserve"> </t>
        </is>
      </c>
      <c r="C20" s="4" t="inlineStr">
        <is>
          <t xml:space="preserve"> </t>
        </is>
      </c>
      <c r="D20" s="9" t="n">
        <v>0.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Stock Transactions and Unit Redemptions - Schedule of Changes in Shares of Class A Common Stock Outstanding (Details) - shares</t>
        </is>
      </c>
      <c r="B1" s="2" t="inlineStr">
        <is>
          <t>1 Months Ended</t>
        </is>
      </c>
      <c r="E1" s="2" t="inlineStr">
        <is>
          <t>3 Months Ended</t>
        </is>
      </c>
      <c r="L1" s="2" t="inlineStr">
        <is>
          <t>12 Months Ended</t>
        </is>
      </c>
    </row>
    <row r="2">
      <c r="B2" s="2" t="inlineStr">
        <is>
          <t>Dec. 31, 2024</t>
        </is>
      </c>
      <c r="C2" s="2" t="inlineStr">
        <is>
          <t>Nov. 30, 2024</t>
        </is>
      </c>
      <c r="D2" s="2" t="inlineStr">
        <is>
          <t>Oct. 31, 2024</t>
        </is>
      </c>
      <c r="E2" s="2" t="inlineStr">
        <is>
          <t>Sep. 30, 2024</t>
        </is>
      </c>
      <c r="F2" s="2" t="inlineStr">
        <is>
          <t>Jun. 30, 2024</t>
        </is>
      </c>
      <c r="G2" s="2" t="inlineStr">
        <is>
          <t>Mar. 31, 2024</t>
        </is>
      </c>
      <c r="H2" s="2" t="inlineStr">
        <is>
          <t>Dec. 31, 2023</t>
        </is>
      </c>
      <c r="I2" s="2" t="inlineStr">
        <is>
          <t>Sep. 30, 2023</t>
        </is>
      </c>
      <c r="J2" s="2" t="inlineStr">
        <is>
          <t>Jun. 30, 2023</t>
        </is>
      </c>
      <c r="K2" s="2" t="inlineStr">
        <is>
          <t>Mar. 31, 2023</t>
        </is>
      </c>
      <c r="L2" s="2" t="inlineStr">
        <is>
          <t>Dec. 31, 2024</t>
        </is>
      </c>
      <c r="M2" s="2" t="inlineStr">
        <is>
          <t>Dec. 31, 2023</t>
        </is>
      </c>
      <c r="N2" s="2" t="inlineStr">
        <is>
          <t>Dec. 31, 2022</t>
        </is>
      </c>
    </row>
    <row r="3">
      <c r="A3" s="3" t="inlineStr">
        <is>
          <t>Share issuan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demptions/exchanges of limited partnership interes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9118664</v>
      </c>
      <c r="N4" s="6" t="n">
        <v>30998136</v>
      </c>
    </row>
    <row r="5">
      <c r="A5" s="4" t="inlineStr">
        <is>
          <t>Restricted stock award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0</v>
      </c>
      <c r="M5" s="6" t="n">
        <v>38610233</v>
      </c>
      <c r="N5" s="4" t="inlineStr">
        <is>
          <t xml:space="preserve"> </t>
        </is>
      </c>
    </row>
    <row r="6">
      <c r="A6" s="4" t="inlineStr">
        <is>
          <t>Restricted stock forfeitu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00000</v>
      </c>
      <c r="M6" s="6" t="n">
        <v>-1400000</v>
      </c>
      <c r="N6" s="4" t="inlineStr">
        <is>
          <t xml:space="preserve"> </t>
        </is>
      </c>
    </row>
    <row r="7">
      <c r="A7" s="4" t="inlineStr">
        <is>
          <t>Treasury stock repurchases (in shares)</t>
        </is>
      </c>
      <c r="B7" s="6" t="n">
        <v>0</v>
      </c>
      <c r="C7" s="6" t="n">
        <v>0</v>
      </c>
      <c r="D7" s="6" t="n">
        <v>-6369000</v>
      </c>
      <c r="E7" s="6" t="n">
        <v>-7893000</v>
      </c>
      <c r="F7" s="6" t="n">
        <v>-10688000</v>
      </c>
      <c r="G7" s="6" t="n">
        <v>-11250000</v>
      </c>
      <c r="H7" s="6" t="n">
        <v>-5473000</v>
      </c>
      <c r="I7" s="6" t="n">
        <v>-8087000</v>
      </c>
      <c r="J7" s="6" t="n">
        <v>-9814000</v>
      </c>
      <c r="K7" s="6" t="n">
        <v>-846000</v>
      </c>
      <c r="L7" s="6" t="n">
        <v>-36200000</v>
      </c>
      <c r="M7" s="6" t="n">
        <v>-24220000</v>
      </c>
      <c r="N7" s="4" t="inlineStr">
        <is>
          <t xml:space="preserve"> </t>
        </is>
      </c>
    </row>
    <row r="8">
      <c r="A8" s="4" t="inlineStr">
        <is>
          <t>Contingent restricted stock award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6700000</v>
      </c>
      <c r="M8" s="4" t="inlineStr">
        <is>
          <t xml:space="preserve"> </t>
        </is>
      </c>
      <c r="N8" s="4" t="inlineStr">
        <is>
          <t xml:space="preserve"> </t>
        </is>
      </c>
    </row>
    <row r="9">
      <c r="A9" s="4" t="inlineStr">
        <is>
          <t>Limited Partnershi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hare issua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800000</v>
      </c>
      <c r="M11" s="6" t="n">
        <v>400000</v>
      </c>
      <c r="N11" s="4" t="inlineStr">
        <is>
          <t xml:space="preserve"> </t>
        </is>
      </c>
    </row>
    <row r="12">
      <c r="A12" s="4" t="inlineStr">
        <is>
          <t>Number of units redeemed and cancelled for exchang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6400000</v>
      </c>
      <c r="N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s outstanding at beginning of period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390095000</v>
      </c>
      <c r="H15" s="4" t="inlineStr">
        <is>
          <t xml:space="preserve"> </t>
        </is>
      </c>
      <c r="I15" s="4" t="inlineStr">
        <is>
          <t xml:space="preserve"> </t>
        </is>
      </c>
      <c r="J15" s="4" t="inlineStr">
        <is>
          <t xml:space="preserve"> </t>
        </is>
      </c>
      <c r="K15" s="6" t="n">
        <v>325858000</v>
      </c>
      <c r="L15" s="6" t="n">
        <v>390095000</v>
      </c>
      <c r="M15" s="6" t="n">
        <v>325858000</v>
      </c>
      <c r="N15" s="4" t="inlineStr">
        <is>
          <t xml:space="preserve"> </t>
        </is>
      </c>
    </row>
    <row r="16">
      <c r="A16" s="3" t="inlineStr">
        <is>
          <t>Share issuan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demptions/exchanges of limited partnership interes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756000</v>
      </c>
      <c r="M17" s="6" t="n">
        <v>30754000</v>
      </c>
      <c r="N17" s="4" t="inlineStr">
        <is>
          <t xml:space="preserve"> </t>
        </is>
      </c>
    </row>
    <row r="18">
      <c r="A18" s="4" t="inlineStr">
        <is>
          <t>Vesting of RSU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9996000</v>
      </c>
      <c r="M18" s="6" t="n">
        <v>13009000</v>
      </c>
      <c r="N18" s="4" t="inlineStr">
        <is>
          <t xml:space="preserve"> </t>
        </is>
      </c>
    </row>
    <row r="19">
      <c r="A19" s="4" t="inlineStr">
        <is>
          <t>Acquisition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062000</v>
      </c>
      <c r="M19" s="6" t="n">
        <v>4566000</v>
      </c>
      <c r="N19" s="4" t="inlineStr">
        <is>
          <t xml:space="preserve"> </t>
        </is>
      </c>
    </row>
    <row r="20">
      <c r="A20" s="4" t="inlineStr">
        <is>
          <t>Other issuances of BGC Class A common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9028000</v>
      </c>
      <c r="M20" s="6" t="n">
        <v>2946000</v>
      </c>
      <c r="N20" s="4" t="inlineStr">
        <is>
          <t xml:space="preserve"> </t>
        </is>
      </c>
    </row>
    <row r="21">
      <c r="A21" s="4" t="inlineStr">
        <is>
          <t>Restricted stock forfeitu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439575</v>
      </c>
      <c r="M21" s="6" t="n">
        <v>-1428363</v>
      </c>
      <c r="N21" s="4" t="inlineStr">
        <is>
          <t xml:space="preserve"> </t>
        </is>
      </c>
    </row>
    <row r="22">
      <c r="A22" s="4" t="inlineStr">
        <is>
          <t>Treasury stock repurchas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31573031</v>
      </c>
      <c r="M22" s="6" t="n">
        <v>-23250551</v>
      </c>
      <c r="N22" s="6" t="n">
        <v>-27086884</v>
      </c>
    </row>
    <row r="23">
      <c r="A23" s="4" t="inlineStr">
        <is>
          <t>Shares outstanding at end of period (in shares)</t>
        </is>
      </c>
      <c r="B23" s="6" t="n">
        <v>374297000</v>
      </c>
      <c r="C23" s="4" t="inlineStr">
        <is>
          <t xml:space="preserve"> </t>
        </is>
      </c>
      <c r="D23" s="4" t="inlineStr">
        <is>
          <t xml:space="preserve"> </t>
        </is>
      </c>
      <c r="E23" s="4" t="inlineStr">
        <is>
          <t xml:space="preserve"> </t>
        </is>
      </c>
      <c r="F23" s="4" t="inlineStr">
        <is>
          <t xml:space="preserve"> </t>
        </is>
      </c>
      <c r="G23" s="4" t="inlineStr">
        <is>
          <t xml:space="preserve"> </t>
        </is>
      </c>
      <c r="H23" s="6" t="n">
        <v>390095000</v>
      </c>
      <c r="I23" s="4" t="inlineStr">
        <is>
          <t xml:space="preserve"> </t>
        </is>
      </c>
      <c r="J23" s="4" t="inlineStr">
        <is>
          <t xml:space="preserve"> </t>
        </is>
      </c>
      <c r="K23" s="4" t="inlineStr">
        <is>
          <t xml:space="preserve"> </t>
        </is>
      </c>
      <c r="L23" s="6" t="n">
        <v>374297000</v>
      </c>
      <c r="M23" s="6" t="n">
        <v>390095000</v>
      </c>
      <c r="N23" s="6" t="n">
        <v>325858000</v>
      </c>
    </row>
    <row r="24">
      <c r="A24" s="4" t="inlineStr">
        <is>
          <t>Common stock, shares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800000</v>
      </c>
      <c r="M24" s="6" t="n">
        <v>20500000</v>
      </c>
      <c r="N24" s="4" t="inlineStr">
        <is>
          <t xml:space="preserve"> </t>
        </is>
      </c>
    </row>
  </sheetData>
  <mergeCells count="4">
    <mergeCell ref="A1:A2"/>
    <mergeCell ref="B1:D1"/>
    <mergeCell ref="E1:K1"/>
    <mergeCell ref="L1:N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Stock Transactions and Unit Redemptions - Additional Information (Details) - USD ($)</t>
        </is>
      </c>
      <c r="G1" s="2" t="inlineStr">
        <is>
          <t>12 Months Ended</t>
        </is>
      </c>
    </row>
    <row r="2">
      <c r="B2" s="2" t="inlineStr">
        <is>
          <t>Jul. 02, 2023</t>
        </is>
      </c>
      <c r="C2" s="2" t="inlineStr">
        <is>
          <t>Jul. 01, 2023</t>
        </is>
      </c>
      <c r="D2" s="2" t="inlineStr">
        <is>
          <t>Jun. 30, 2023</t>
        </is>
      </c>
      <c r="E2" s="2" t="inlineStr">
        <is>
          <t>Mar. 08, 2021</t>
        </is>
      </c>
      <c r="F2" s="2" t="inlineStr">
        <is>
          <t>Mar. 09, 2018</t>
        </is>
      </c>
      <c r="G2" s="2" t="inlineStr">
        <is>
          <t>Dec. 31, 2024</t>
        </is>
      </c>
      <c r="H2" s="2" t="inlineStr">
        <is>
          <t>Dec. 31, 2023</t>
        </is>
      </c>
      <c r="I2" s="2" t="inlineStr">
        <is>
          <t>Dec. 31, 2022</t>
        </is>
      </c>
      <c r="J2" s="2" t="inlineStr">
        <is>
          <t>Jul. 03, 2023</t>
        </is>
      </c>
      <c r="K2" s="2" t="inlineStr">
        <is>
          <t>Nov. 04, 2022</t>
        </is>
      </c>
      <c r="L2" s="2" t="inlineStr">
        <is>
          <t>Aug. 03,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repurchase program and unit redemption remaining authorized amount</t>
        </is>
      </c>
      <c r="B4" s="4" t="inlineStr">
        <is>
          <t xml:space="preserve"> </t>
        </is>
      </c>
      <c r="C4" s="4" t="inlineStr">
        <is>
          <t xml:space="preserve"> </t>
        </is>
      </c>
      <c r="D4" s="4" t="inlineStr">
        <is>
          <t xml:space="preserve"> </t>
        </is>
      </c>
      <c r="E4" s="4" t="inlineStr">
        <is>
          <t xml:space="preserve"> </t>
        </is>
      </c>
      <c r="F4" s="4" t="inlineStr">
        <is>
          <t xml:space="preserve"> </t>
        </is>
      </c>
      <c r="G4" s="5" t="n">
        <v>350000000</v>
      </c>
      <c r="H4" s="5" t="n">
        <v>333113000</v>
      </c>
      <c r="I4" s="4" t="inlineStr">
        <is>
          <t xml:space="preserve"> </t>
        </is>
      </c>
      <c r="J4" s="4" t="inlineStr">
        <is>
          <t xml:space="preserve"> </t>
        </is>
      </c>
      <c r="K4" s="4" t="inlineStr">
        <is>
          <t xml:space="preserve"> </t>
        </is>
      </c>
      <c r="L4" s="4" t="inlineStr">
        <is>
          <t xml:space="preserve"> </t>
        </is>
      </c>
    </row>
    <row r="5">
      <c r="A5" s="4" t="inlineStr">
        <is>
          <t>Redeemable partnership interest</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5" t="n">
        <v>15519000</v>
      </c>
      <c r="J5" s="4" t="inlineStr">
        <is>
          <t xml:space="preserve"> </t>
        </is>
      </c>
      <c r="K5" s="4" t="inlineStr">
        <is>
          <t xml:space="preserve"> </t>
        </is>
      </c>
      <c r="L5" s="4" t="inlineStr">
        <is>
          <t xml:space="preserve"> </t>
        </is>
      </c>
    </row>
    <row r="6">
      <c r="A6" s="4" t="inlineStr">
        <is>
          <t>July 2023 Sales Age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ayment percentage of the gross proceeds from the sale of shares</t>
        </is>
      </c>
      <c r="B8" s="4" t="inlineStr">
        <is>
          <t xml:space="preserve"> </t>
        </is>
      </c>
      <c r="C8" s="4" t="inlineStr">
        <is>
          <t xml:space="preserve"> </t>
        </is>
      </c>
      <c r="D8" s="4" t="inlineStr">
        <is>
          <t xml:space="preserve"> </t>
        </is>
      </c>
      <c r="E8" s="4" t="inlineStr">
        <is>
          <t xml:space="preserve"> </t>
        </is>
      </c>
      <c r="F8" s="13" t="n">
        <v>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lass B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common stock (in shares)</t>
        </is>
      </c>
      <c r="B11" s="6" t="n">
        <v>15800000</v>
      </c>
      <c r="C11" s="4" t="inlineStr">
        <is>
          <t xml:space="preserve"> </t>
        </is>
      </c>
      <c r="D11" s="6" t="n">
        <v>64000000</v>
      </c>
      <c r="E11" s="4" t="inlineStr">
        <is>
          <t xml:space="preserve"> </t>
        </is>
      </c>
      <c r="F11" s="4" t="inlineStr">
        <is>
          <t xml:space="preserve"> </t>
        </is>
      </c>
      <c r="G11" s="6" t="n">
        <v>0</v>
      </c>
      <c r="H11" s="6" t="n">
        <v>64000000</v>
      </c>
      <c r="I11" s="4" t="inlineStr">
        <is>
          <t xml:space="preserve"> </t>
        </is>
      </c>
      <c r="J11" s="4" t="inlineStr">
        <is>
          <t xml:space="preserve"> </t>
        </is>
      </c>
      <c r="K11" s="4" t="inlineStr">
        <is>
          <t xml:space="preserve"> </t>
        </is>
      </c>
      <c r="L11" s="4" t="inlineStr">
        <is>
          <t xml:space="preserve"> </t>
        </is>
      </c>
    </row>
    <row r="12">
      <c r="A12" s="4" t="inlineStr">
        <is>
          <t>Common stock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09452953</v>
      </c>
      <c r="H12" s="6" t="n">
        <v>109452953</v>
      </c>
      <c r="I12" s="4" t="inlineStr">
        <is>
          <t xml:space="preserve"> </t>
        </is>
      </c>
      <c r="J12" s="4" t="inlineStr">
        <is>
          <t xml:space="preserve"> </t>
        </is>
      </c>
      <c r="K12" s="4" t="inlineStr">
        <is>
          <t xml:space="preserve"> </t>
        </is>
      </c>
      <c r="L12" s="4" t="inlineStr">
        <is>
          <t xml:space="preserve"> </t>
        </is>
      </c>
    </row>
    <row r="13">
      <c r="A13" s="4" t="inlineStr">
        <is>
          <t>Common stock, 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109452953</v>
      </c>
      <c r="H13" s="6" t="n">
        <v>109452953</v>
      </c>
      <c r="I13" s="4" t="inlineStr">
        <is>
          <t xml:space="preserve"> </t>
        </is>
      </c>
      <c r="J13" s="4" t="inlineStr">
        <is>
          <t xml:space="preserve"> </t>
        </is>
      </c>
      <c r="K13" s="4" t="inlineStr">
        <is>
          <t xml:space="preserve"> </t>
        </is>
      </c>
      <c r="L13" s="4" t="inlineStr">
        <is>
          <t xml:space="preserve"> </t>
        </is>
      </c>
    </row>
    <row r="14">
      <c r="A14" s="4" t="inlineStr">
        <is>
          <t>Class B Common Stock | Can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4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109500000</v>
      </c>
      <c r="H17" s="6" t="n">
        <v>109500000</v>
      </c>
      <c r="I17" s="4" t="inlineStr">
        <is>
          <t xml:space="preserve"> </t>
        </is>
      </c>
      <c r="J17" s="4" t="inlineStr">
        <is>
          <t xml:space="preserve"> </t>
        </is>
      </c>
      <c r="K17" s="4" t="inlineStr">
        <is>
          <t xml:space="preserve"> </t>
        </is>
      </c>
      <c r="L17" s="4" t="inlineStr">
        <is>
          <t xml:space="preserve"> </t>
        </is>
      </c>
    </row>
    <row r="18">
      <c r="A18" s="4" t="inlineStr">
        <is>
          <t>Increase (decrease in shares outstanding (in shares)</t>
        </is>
      </c>
      <c r="B18" s="4" t="inlineStr">
        <is>
          <t xml:space="preserve"> </t>
        </is>
      </c>
      <c r="C18" s="6" t="n">
        <v>-4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314591</v>
      </c>
      <c r="H21" s="6" t="n">
        <v>518191</v>
      </c>
      <c r="I21" s="6" t="n">
        <v>500697</v>
      </c>
      <c r="J21" s="4" t="inlineStr">
        <is>
          <t xml:space="preserve"> </t>
        </is>
      </c>
      <c r="K21" s="4" t="inlineStr">
        <is>
          <t xml:space="preserve"> </t>
        </is>
      </c>
      <c r="L21" s="4" t="inlineStr">
        <is>
          <t xml:space="preserve"> </t>
        </is>
      </c>
    </row>
    <row r="22">
      <c r="A22" s="4" t="inlineStr">
        <is>
          <t>Common stock 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374296914</v>
      </c>
      <c r="H22" s="6" t="n">
        <v>390094988</v>
      </c>
      <c r="I22" s="4" t="inlineStr">
        <is>
          <t xml:space="preserve"> </t>
        </is>
      </c>
      <c r="J22" s="4" t="inlineStr">
        <is>
          <t xml:space="preserve"> </t>
        </is>
      </c>
      <c r="K22" s="4" t="inlineStr">
        <is>
          <t xml:space="preserve"> </t>
        </is>
      </c>
      <c r="L22" s="4" t="inlineStr">
        <is>
          <t xml:space="preserve"> </t>
        </is>
      </c>
    </row>
    <row r="23">
      <c r="A23" s="4" t="inlineStr">
        <is>
          <t>Common stock, 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424361066</v>
      </c>
      <c r="H23" s="6" t="n">
        <v>403574835</v>
      </c>
      <c r="I23" s="4" t="inlineStr">
        <is>
          <t xml:space="preserve"> </t>
        </is>
      </c>
      <c r="J23" s="4" t="inlineStr">
        <is>
          <t xml:space="preserve"> </t>
        </is>
      </c>
      <c r="K23" s="4" t="inlineStr">
        <is>
          <t xml:space="preserve"> </t>
        </is>
      </c>
      <c r="L23" s="4" t="inlineStr">
        <is>
          <t xml:space="preserve"> </t>
        </is>
      </c>
    </row>
    <row r="24">
      <c r="A24" s="4" t="inlineStr">
        <is>
          <t>Company's repurchase and additional redemption authority amount</t>
        </is>
      </c>
      <c r="B24" s="4" t="inlineStr">
        <is>
          <t xml:space="preserve"> </t>
        </is>
      </c>
      <c r="C24" s="5" t="n">
        <v>4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00000000</v>
      </c>
      <c r="L24" s="4" t="inlineStr">
        <is>
          <t xml:space="preserve"> </t>
        </is>
      </c>
    </row>
    <row r="25">
      <c r="A25" s="4" t="inlineStr">
        <is>
          <t>Class A Common Stock | August 2022 Sales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share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0</v>
      </c>
    </row>
    <row r="28">
      <c r="A28" s="4" t="inlineStr">
        <is>
          <t>Class A Common Stock | July 2023 Sales Age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pany's repurchase and additional redemption authority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00000000</v>
      </c>
      <c r="K31" s="4" t="inlineStr">
        <is>
          <t xml:space="preserve"> </t>
        </is>
      </c>
      <c r="L31" s="4" t="inlineStr">
        <is>
          <t xml:space="preserve"> </t>
        </is>
      </c>
    </row>
    <row r="32">
      <c r="A32" s="4" t="inlineStr">
        <is>
          <t>Class A Common Stock | CEO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ximum amount under the controlled equity offering program (in shares)</t>
        </is>
      </c>
      <c r="B34" s="4" t="inlineStr">
        <is>
          <t xml:space="preserve"> </t>
        </is>
      </c>
      <c r="C34" s="4" t="inlineStr">
        <is>
          <t xml:space="preserve"> </t>
        </is>
      </c>
      <c r="D34" s="4" t="inlineStr">
        <is>
          <t xml:space="preserve"> </t>
        </is>
      </c>
      <c r="E34" s="5" t="n">
        <v>30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lass A Common Stock | Cant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crease (decrease in shares outstanding (in shares)</t>
        </is>
      </c>
      <c r="B37" s="4" t="inlineStr">
        <is>
          <t xml:space="preserve"> </t>
        </is>
      </c>
      <c r="C37" s="6" t="n">
        <v>4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sheetData>
  <mergeCells count="2">
    <mergeCell ref="A1:A2"/>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income (loss)</t>
        </is>
      </c>
      <c r="B4" s="5" t="n">
        <v>123228</v>
      </c>
      <c r="C4" s="5" t="n">
        <v>38775</v>
      </c>
      <c r="D4" s="5" t="n">
        <v>58867</v>
      </c>
    </row>
    <row r="5">
      <c r="A5" s="3" t="inlineStr">
        <is>
          <t>Adjustments to reconcile consolidated net income (loss) to net cash provided by (used in) operating activities:</t>
        </is>
      </c>
      <c r="B5" s="4" t="inlineStr">
        <is>
          <t xml:space="preserve"> </t>
        </is>
      </c>
      <c r="C5" s="4" t="inlineStr">
        <is>
          <t xml:space="preserve"> </t>
        </is>
      </c>
      <c r="D5" s="4" t="inlineStr">
        <is>
          <t xml:space="preserve"> </t>
        </is>
      </c>
    </row>
    <row r="6">
      <c r="A6" s="4" t="inlineStr">
        <is>
          <t>Fixed asset depreciation and intangible asset amortization</t>
        </is>
      </c>
      <c r="B6" s="6" t="n">
        <v>81434</v>
      </c>
      <c r="C6" s="6" t="n">
        <v>80417</v>
      </c>
      <c r="D6" s="6" t="n">
        <v>75054</v>
      </c>
    </row>
    <row r="7">
      <c r="A7" s="4" t="inlineStr">
        <is>
          <t>Employee loan amortization and reserves on employee loans</t>
        </is>
      </c>
      <c r="B7" s="6" t="n">
        <v>59413</v>
      </c>
      <c r="C7" s="6" t="n">
        <v>51313</v>
      </c>
      <c r="D7" s="6" t="n">
        <v>49533</v>
      </c>
    </row>
    <row r="8">
      <c r="A8" s="4" t="inlineStr">
        <is>
          <t>Equity-based compensation and allocations of net income to limited partnership units and FPUs</t>
        </is>
      </c>
      <c r="B8" s="6" t="n">
        <v>369143</v>
      </c>
      <c r="C8" s="6" t="n">
        <v>355378</v>
      </c>
      <c r="D8" s="6" t="n">
        <v>251071</v>
      </c>
    </row>
    <row r="9">
      <c r="A9" s="4" t="inlineStr">
        <is>
          <t>Deferred compensation expense</t>
        </is>
      </c>
      <c r="B9" s="6" t="n">
        <v>51</v>
      </c>
      <c r="C9" s="6" t="n">
        <v>54</v>
      </c>
      <c r="D9" s="6" t="n">
        <v>-542</v>
      </c>
    </row>
    <row r="10">
      <c r="A10" s="4" t="inlineStr">
        <is>
          <t>Losses (gains) on equity method investments</t>
        </is>
      </c>
      <c r="B10" s="6" t="n">
        <v>-8430</v>
      </c>
      <c r="C10" s="6" t="n">
        <v>-9152</v>
      </c>
      <c r="D10" s="6" t="n">
        <v>-10920</v>
      </c>
    </row>
    <row r="11">
      <c r="A11" s="4" t="inlineStr">
        <is>
          <t>Unrealized/realized losses (gains) on financial instruments owned, at fair value and other investments</t>
        </is>
      </c>
      <c r="B11" s="6" t="n">
        <v>-38577</v>
      </c>
      <c r="C11" s="6" t="n">
        <v>-4406</v>
      </c>
      <c r="D11" s="6" t="n">
        <v>1208</v>
      </c>
    </row>
    <row r="12">
      <c r="A12" s="4" t="inlineStr">
        <is>
          <t>Amortization of discount (premium) on notes payable</t>
        </is>
      </c>
      <c r="B12" s="6" t="n">
        <v>1286</v>
      </c>
      <c r="C12" s="6" t="n">
        <v>3662</v>
      </c>
      <c r="D12" s="6" t="n">
        <v>2801</v>
      </c>
    </row>
    <row r="13">
      <c r="A13" s="4" t="inlineStr">
        <is>
          <t>Impairment of fixed assets, intangible assets and investments</t>
        </is>
      </c>
      <c r="B13" s="6" t="n">
        <v>746</v>
      </c>
      <c r="C13" s="6" t="n">
        <v>3144</v>
      </c>
      <c r="D13" s="6" t="n">
        <v>6139</v>
      </c>
    </row>
    <row r="14">
      <c r="A14" s="4" t="inlineStr">
        <is>
          <t>Deferred tax provision (benefit)</t>
        </is>
      </c>
      <c r="B14" s="6" t="n">
        <v>-69754</v>
      </c>
      <c r="C14" s="6" t="n">
        <v>-60556</v>
      </c>
      <c r="D14" s="6" t="n">
        <v>-14628</v>
      </c>
    </row>
    <row r="15">
      <c r="A15" s="4" t="inlineStr">
        <is>
          <t>Change in estimated acquisition earn-out payables</t>
        </is>
      </c>
      <c r="B15" s="6" t="n">
        <v>1146</v>
      </c>
      <c r="C15" s="6" t="n">
        <v>1442</v>
      </c>
      <c r="D15" s="6" t="n">
        <v>1034</v>
      </c>
    </row>
    <row r="16">
      <c r="A16" s="4" t="inlineStr">
        <is>
          <t>Forfeitures of Class A common stock</t>
        </is>
      </c>
      <c r="B16" s="6" t="n">
        <v>-1065</v>
      </c>
      <c r="C16" s="6" t="n">
        <v>-1190</v>
      </c>
      <c r="D16" s="6" t="n">
        <v>-263</v>
      </c>
    </row>
    <row r="17">
      <c r="A17" s="4" t="inlineStr">
        <is>
          <t>Loss (gain) on divestiture</t>
        </is>
      </c>
      <c r="B17" s="6" t="n">
        <v>-39019</v>
      </c>
      <c r="C17" s="6" t="n">
        <v>0</v>
      </c>
      <c r="D17" s="6" t="n">
        <v>1029</v>
      </c>
    </row>
    <row r="18">
      <c r="A18" s="4" t="inlineStr">
        <is>
          <t>Other</t>
        </is>
      </c>
      <c r="B18" s="6" t="n">
        <v>10663</v>
      </c>
      <c r="C18" s="6" t="n">
        <v>0</v>
      </c>
      <c r="D18" s="6" t="n">
        <v>-1914</v>
      </c>
    </row>
    <row r="19">
      <c r="A19" s="4" t="inlineStr">
        <is>
          <t>Consolidated net income (loss), adjusted for non-cash and non-operating items</t>
        </is>
      </c>
      <c r="B19" s="6" t="n">
        <v>490265</v>
      </c>
      <c r="C19" s="6" t="n">
        <v>458881</v>
      </c>
      <c r="D19" s="6" t="n">
        <v>418469</v>
      </c>
    </row>
    <row r="20">
      <c r="A20" s="3" t="inlineStr">
        <is>
          <t>Decrease (increase) in operating assets:</t>
        </is>
      </c>
      <c r="B20" s="4" t="inlineStr">
        <is>
          <t xml:space="preserve"> </t>
        </is>
      </c>
      <c r="C20" s="4" t="inlineStr">
        <is>
          <t xml:space="preserve"> </t>
        </is>
      </c>
      <c r="D20" s="4" t="inlineStr">
        <is>
          <t xml:space="preserve"> </t>
        </is>
      </c>
    </row>
    <row r="21">
      <c r="A21" s="4" t="inlineStr">
        <is>
          <t>Financial instruments owned, at fair value</t>
        </is>
      </c>
      <c r="B21" s="6" t="n">
        <v>-143433</v>
      </c>
      <c r="C21" s="6" t="n">
        <v>-5475</v>
      </c>
      <c r="D21" s="6" t="n">
        <v>2383</v>
      </c>
    </row>
    <row r="22">
      <c r="A22" s="4" t="inlineStr">
        <is>
          <t>Receivables from broker-dealers, clearing organizations, customers and related broker-dealers</t>
        </is>
      </c>
      <c r="B22" s="6" t="n">
        <v>-21584</v>
      </c>
      <c r="C22" s="6" t="n">
        <v>212490</v>
      </c>
      <c r="D22" s="6" t="n">
        <v>222567</v>
      </c>
    </row>
    <row r="23">
      <c r="A23" s="4" t="inlineStr">
        <is>
          <t>Accrued commissions receivable, net</t>
        </is>
      </c>
      <c r="B23" s="6" t="n">
        <v>-20803</v>
      </c>
      <c r="C23" s="6" t="n">
        <v>-5750</v>
      </c>
      <c r="D23" s="6" t="n">
        <v>6287</v>
      </c>
    </row>
    <row r="24">
      <c r="A24" s="4" t="inlineStr">
        <is>
          <t>Loans, forgivable loans and other receivables from employees and partners, net</t>
        </is>
      </c>
      <c r="B24" s="6" t="n">
        <v>-20057</v>
      </c>
      <c r="C24" s="6" t="n">
        <v>-77464</v>
      </c>
      <c r="D24" s="6" t="n">
        <v>-61205</v>
      </c>
    </row>
    <row r="25">
      <c r="A25" s="4" t="inlineStr">
        <is>
          <t>Receivables from related parties</t>
        </is>
      </c>
      <c r="B25" s="6" t="n">
        <v>-3890</v>
      </c>
      <c r="C25" s="6" t="n">
        <v>-1380</v>
      </c>
      <c r="D25" s="6" t="n">
        <v>3621</v>
      </c>
    </row>
    <row r="26">
      <c r="A26" s="4" t="inlineStr">
        <is>
          <t>Other assets</t>
        </is>
      </c>
      <c r="B26" s="6" t="n">
        <v>-10674</v>
      </c>
      <c r="C26" s="6" t="n">
        <v>19803</v>
      </c>
      <c r="D26" s="6" t="n">
        <v>-8469</v>
      </c>
    </row>
    <row r="27">
      <c r="A27" s="3" t="inlineStr">
        <is>
          <t>Increase (decrease) in operating liabilities:</t>
        </is>
      </c>
      <c r="B27" s="4" t="inlineStr">
        <is>
          <t xml:space="preserve"> </t>
        </is>
      </c>
      <c r="C27" s="4" t="inlineStr">
        <is>
          <t xml:space="preserve"> </t>
        </is>
      </c>
      <c r="D27" s="4" t="inlineStr">
        <is>
          <t xml:space="preserve"> </t>
        </is>
      </c>
    </row>
    <row r="28">
      <c r="A28" s="4" t="inlineStr">
        <is>
          <t>Accrued compensation</t>
        </is>
      </c>
      <c r="B28" s="6" t="n">
        <v>19603</v>
      </c>
      <c r="C28" s="6" t="n">
        <v>18450</v>
      </c>
      <c r="D28" s="6" t="n">
        <v>-25178</v>
      </c>
    </row>
    <row r="29">
      <c r="A29" s="4" t="inlineStr">
        <is>
          <t>Payables to broker-dealers, clearing organizations, customers and related broker-dealers</t>
        </is>
      </c>
      <c r="B29" s="6" t="n">
        <v>23319</v>
      </c>
      <c r="C29" s="6" t="n">
        <v>-203902</v>
      </c>
      <c r="D29" s="6" t="n">
        <v>-252490</v>
      </c>
    </row>
    <row r="30">
      <c r="A30" s="4" t="inlineStr">
        <is>
          <t>Payables to related parties</t>
        </is>
      </c>
      <c r="B30" s="6" t="n">
        <v>11504</v>
      </c>
      <c r="C30" s="6" t="n">
        <v>24145</v>
      </c>
      <c r="D30" s="6" t="n">
        <v>-43782</v>
      </c>
    </row>
    <row r="31">
      <c r="A31" s="4" t="inlineStr">
        <is>
          <t>Accounts payable, accrued and other liabilities</t>
        </is>
      </c>
      <c r="B31" s="6" t="n">
        <v>-8900</v>
      </c>
      <c r="C31" s="6" t="n">
        <v>-34595</v>
      </c>
      <c r="D31" s="6" t="n">
        <v>-37841</v>
      </c>
    </row>
    <row r="32">
      <c r="A32" s="4" t="inlineStr">
        <is>
          <t>Net cash provided by (used in) operating activities</t>
        </is>
      </c>
      <c r="B32" s="6" t="n">
        <v>315350</v>
      </c>
      <c r="C32" s="6" t="n">
        <v>405203</v>
      </c>
      <c r="D32" s="6" t="n">
        <v>224362</v>
      </c>
    </row>
    <row r="33">
      <c r="A33" s="3" t="inlineStr">
        <is>
          <t>CASH FLOWS FROM INVESTING ACTIVITIES:</t>
        </is>
      </c>
      <c r="B33" s="4" t="inlineStr">
        <is>
          <t xml:space="preserve"> </t>
        </is>
      </c>
      <c r="C33" s="4" t="inlineStr">
        <is>
          <t xml:space="preserve"> </t>
        </is>
      </c>
      <c r="D33" s="4" t="inlineStr">
        <is>
          <t xml:space="preserve"> </t>
        </is>
      </c>
    </row>
    <row r="34">
      <c r="A34" s="4" t="inlineStr">
        <is>
          <t>Proceeds from disposal of subsidiary</t>
        </is>
      </c>
      <c r="B34" s="6" t="n">
        <v>45741</v>
      </c>
      <c r="C34" s="6" t="n">
        <v>0</v>
      </c>
      <c r="D34" s="6" t="n">
        <v>512</v>
      </c>
    </row>
    <row r="35">
      <c r="A35" s="4" t="inlineStr">
        <is>
          <t>Purchases of fixed assets</t>
        </is>
      </c>
      <c r="B35" s="6" t="n">
        <v>-29624</v>
      </c>
      <c r="C35" s="6" t="n">
        <v>-14924</v>
      </c>
      <c r="D35" s="6" t="n">
        <v>-10591</v>
      </c>
    </row>
    <row r="36">
      <c r="A36" s="4" t="inlineStr">
        <is>
          <t>Capitalization of software development costs</t>
        </is>
      </c>
      <c r="B36" s="6" t="n">
        <v>-42431</v>
      </c>
      <c r="C36" s="6" t="n">
        <v>-44974</v>
      </c>
      <c r="D36" s="6" t="n">
        <v>-48169</v>
      </c>
    </row>
    <row r="37">
      <c r="A37" s="4" t="inlineStr">
        <is>
          <t>Purchase of equity method investments</t>
        </is>
      </c>
      <c r="B37" s="6" t="n">
        <v>-1750</v>
      </c>
      <c r="C37" s="6" t="n">
        <v>0</v>
      </c>
      <c r="D37" s="6" t="n">
        <v>-588</v>
      </c>
    </row>
    <row r="38">
      <c r="A38" s="4" t="inlineStr">
        <is>
          <t>Proceeds from equity method investments</t>
        </is>
      </c>
      <c r="B38" s="6" t="n">
        <v>9026</v>
      </c>
      <c r="C38" s="6" t="n">
        <v>9421</v>
      </c>
      <c r="D38" s="6" t="n">
        <v>6118</v>
      </c>
    </row>
    <row r="39">
      <c r="A39" s="4" t="inlineStr">
        <is>
          <t>Payments for acquisitions, net of cash acquired</t>
        </is>
      </c>
      <c r="B39" s="6" t="n">
        <v>-64174</v>
      </c>
      <c r="C39" s="6" t="n">
        <v>-39755</v>
      </c>
      <c r="D39" s="6" t="n">
        <v>0</v>
      </c>
    </row>
    <row r="40">
      <c r="A40" s="4" t="inlineStr">
        <is>
          <t>Purchase of investment carried under measurement alternative</t>
        </is>
      </c>
      <c r="B40" s="6" t="n">
        <v>-13155</v>
      </c>
      <c r="C40" s="6" t="n">
        <v>0</v>
      </c>
      <c r="D40" s="6" t="n">
        <v>0</v>
      </c>
    </row>
    <row r="41">
      <c r="A41" s="4" t="inlineStr">
        <is>
          <t>Loan to related parties</t>
        </is>
      </c>
      <c r="B41" s="6" t="n">
        <v>-180000</v>
      </c>
      <c r="C41" s="6" t="n">
        <v>0</v>
      </c>
      <c r="D41" s="6" t="n">
        <v>0</v>
      </c>
    </row>
    <row r="42">
      <c r="A42" s="4" t="inlineStr">
        <is>
          <t>Repayment of loan to related parties</t>
        </is>
      </c>
      <c r="B42" s="6" t="n">
        <v>180000</v>
      </c>
      <c r="C42" s="6" t="n">
        <v>0</v>
      </c>
      <c r="D42" s="6" t="n">
        <v>0</v>
      </c>
    </row>
    <row r="43">
      <c r="A43" s="4" t="inlineStr">
        <is>
          <t>Purchase of other assets</t>
        </is>
      </c>
      <c r="B43" s="6" t="n">
        <v>-627</v>
      </c>
      <c r="C43" s="6" t="n">
        <v>-475</v>
      </c>
      <c r="D43" s="6" t="n">
        <v>-612</v>
      </c>
    </row>
    <row r="44">
      <c r="A44" s="4" t="inlineStr">
        <is>
          <t>Net cash provided by (used in) investing activities</t>
        </is>
      </c>
      <c r="B44" s="6" t="n">
        <v>-96994</v>
      </c>
      <c r="C44" s="6" t="n">
        <v>-90707</v>
      </c>
      <c r="D44" s="6" t="n">
        <v>-53330</v>
      </c>
    </row>
    <row r="45">
      <c r="A45" s="3" t="inlineStr">
        <is>
          <t>CASH FLOWS FROM FINANCING ACTIVITIES:</t>
        </is>
      </c>
      <c r="B45" s="4" t="inlineStr">
        <is>
          <t xml:space="preserve"> </t>
        </is>
      </c>
      <c r="C45" s="4" t="inlineStr">
        <is>
          <t xml:space="preserve"> </t>
        </is>
      </c>
      <c r="D45" s="4" t="inlineStr">
        <is>
          <t xml:space="preserve"> </t>
        </is>
      </c>
    </row>
    <row r="46">
      <c r="A46" s="4" t="inlineStr">
        <is>
          <t>Repayments of long-term debt borrowings</t>
        </is>
      </c>
      <c r="B46" s="6" t="n">
        <v>-815000</v>
      </c>
      <c r="C46" s="6" t="n">
        <v>-623251</v>
      </c>
      <c r="D46" s="6" t="n">
        <v>-6391</v>
      </c>
    </row>
    <row r="47">
      <c r="A47" s="4" t="inlineStr">
        <is>
          <t>Issuance of long-term debt, net of deferred issuance costs</t>
        </is>
      </c>
      <c r="B47" s="6" t="n">
        <v>965057</v>
      </c>
      <c r="C47" s="6" t="n">
        <v>754321</v>
      </c>
      <c r="D47" s="6" t="n">
        <v>-75</v>
      </c>
    </row>
    <row r="48">
      <c r="A48" s="4" t="inlineStr">
        <is>
          <t>Earnings distributions to limited partnership interests and other noncontrolling interests</t>
        </is>
      </c>
      <c r="B48" s="6" t="n">
        <v>-7805</v>
      </c>
      <c r="C48" s="6" t="n">
        <v>-19041</v>
      </c>
      <c r="D48" s="6" t="n">
        <v>-28877</v>
      </c>
    </row>
    <row r="49">
      <c r="A49" s="4" t="inlineStr">
        <is>
          <t>Redemption and repurchase of equity awards</t>
        </is>
      </c>
      <c r="B49" s="6" t="n">
        <v>-138894</v>
      </c>
      <c r="C49" s="6" t="n">
        <v>-117867</v>
      </c>
      <c r="D49" s="6" t="n">
        <v>-76219</v>
      </c>
    </row>
    <row r="50">
      <c r="A50" s="4" t="inlineStr">
        <is>
          <t>Dividends to stockholders</t>
        </is>
      </c>
      <c r="B50" s="6" t="n">
        <v>-34165</v>
      </c>
      <c r="C50" s="6" t="n">
        <v>-17381</v>
      </c>
      <c r="D50" s="6" t="n">
        <v>-14859</v>
      </c>
    </row>
    <row r="51">
      <c r="A51" s="4" t="inlineStr">
        <is>
          <t>Repurchase of Class A common stock</t>
        </is>
      </c>
      <c r="B51" s="6" t="n">
        <v>-262211</v>
      </c>
      <c r="C51" s="6" t="n">
        <v>-114580</v>
      </c>
      <c r="D51" s="6" t="n">
        <v>-103888</v>
      </c>
    </row>
    <row r="52">
      <c r="A52" s="4" t="inlineStr">
        <is>
          <t>Proceeds from sale of Cantor units in BGC Holdings</t>
        </is>
      </c>
      <c r="B52" s="6" t="n">
        <v>0</v>
      </c>
      <c r="C52" s="6" t="n">
        <v>11539</v>
      </c>
      <c r="D52" s="6" t="n">
        <v>1487</v>
      </c>
    </row>
    <row r="53">
      <c r="A53" s="4" t="inlineStr">
        <is>
          <t>Proceeds from non-controlling interests</t>
        </is>
      </c>
      <c r="B53" s="6" t="n">
        <v>171667</v>
      </c>
      <c r="C53" s="6" t="n">
        <v>0</v>
      </c>
      <c r="D53" s="6" t="n">
        <v>0</v>
      </c>
    </row>
    <row r="54">
      <c r="A54" s="4" t="inlineStr">
        <is>
          <t>Payments on acquisition earn-outs</t>
        </is>
      </c>
      <c r="B54" s="6" t="n">
        <v>-1000</v>
      </c>
      <c r="C54" s="6" t="n">
        <v>-18703</v>
      </c>
      <c r="D54" s="6" t="n">
        <v>-4384</v>
      </c>
    </row>
    <row r="55">
      <c r="A55" s="4" t="inlineStr">
        <is>
          <t>Other</t>
        </is>
      </c>
      <c r="B55" s="6" t="n">
        <v>-26667</v>
      </c>
      <c r="C55" s="6" t="n">
        <v>0</v>
      </c>
      <c r="D55" s="6" t="n">
        <v>0</v>
      </c>
    </row>
    <row r="56">
      <c r="A56" s="4" t="inlineStr">
        <is>
          <t>Net cash provided by (used in) financing activities</t>
        </is>
      </c>
      <c r="B56" s="6" t="n">
        <v>-149018</v>
      </c>
      <c r="C56" s="6" t="n">
        <v>-146880</v>
      </c>
      <c r="D56" s="6" t="n">
        <v>-233206</v>
      </c>
    </row>
    <row r="57">
      <c r="A57" s="4" t="inlineStr">
        <is>
          <t>Effect of exchange rate changes on Cash and cash equivalents, and Cash segregated under regulatory requirements</t>
        </is>
      </c>
      <c r="B57" s="6" t="n">
        <v>-8961</v>
      </c>
      <c r="C57" s="6" t="n">
        <v>3270</v>
      </c>
      <c r="D57" s="6" t="n">
        <v>-2615</v>
      </c>
    </row>
    <row r="58">
      <c r="A58" s="4" t="inlineStr">
        <is>
          <t>Net increase (decrease) in cash and cash equivalents</t>
        </is>
      </c>
      <c r="B58" s="6" t="n">
        <v>60377</v>
      </c>
      <c r="C58" s="6" t="n">
        <v>170886</v>
      </c>
      <c r="D58" s="6" t="n">
        <v>-64789</v>
      </c>
    </row>
    <row r="59">
      <c r="A59" s="4" t="inlineStr">
        <is>
          <t>Less: net increase (decrease) in cash classified within assets held for sale</t>
        </is>
      </c>
      <c r="B59" s="6" t="n">
        <v>0</v>
      </c>
      <c r="C59" s="6" t="n">
        <v>0</v>
      </c>
      <c r="D59" s="6" t="n">
        <v>0</v>
      </c>
    </row>
    <row r="60">
      <c r="A60" s="4" t="inlineStr">
        <is>
          <t>Cash and cash equivalents, and Cash segregated under regulatory requirements at beginning of period</t>
        </is>
      </c>
      <c r="B60" s="6" t="n">
        <v>672896</v>
      </c>
      <c r="C60" s="6" t="n">
        <v>502010</v>
      </c>
      <c r="D60" s="6" t="n">
        <v>566799</v>
      </c>
    </row>
    <row r="61">
      <c r="A61" s="4" t="inlineStr">
        <is>
          <t>Cash and cash equivalents, and Cash segregated under regulatory requirements at end of period</t>
        </is>
      </c>
      <c r="B61" s="6" t="n">
        <v>733273</v>
      </c>
      <c r="C61" s="6" t="n">
        <v>672896</v>
      </c>
      <c r="D61" s="6" t="n">
        <v>502010</v>
      </c>
    </row>
    <row r="62">
      <c r="A62" s="3" t="inlineStr">
        <is>
          <t>Supplemental cash information:</t>
        </is>
      </c>
      <c r="B62" s="4" t="inlineStr">
        <is>
          <t xml:space="preserve"> </t>
        </is>
      </c>
      <c r="C62" s="4" t="inlineStr">
        <is>
          <t xml:space="preserve"> </t>
        </is>
      </c>
      <c r="D62" s="4" t="inlineStr">
        <is>
          <t xml:space="preserve"> </t>
        </is>
      </c>
    </row>
    <row r="63">
      <c r="A63" s="4" t="inlineStr">
        <is>
          <t>Cash paid during the period for taxes</t>
        </is>
      </c>
      <c r="B63" s="6" t="n">
        <v>103524</v>
      </c>
      <c r="C63" s="6" t="n">
        <v>70718</v>
      </c>
      <c r="D63" s="6" t="n">
        <v>35782</v>
      </c>
    </row>
    <row r="64">
      <c r="A64" s="4" t="inlineStr">
        <is>
          <t>Cash paid during the period for interest</t>
        </is>
      </c>
      <c r="B64" s="6" t="n">
        <v>88392</v>
      </c>
      <c r="C64" s="6" t="n">
        <v>80664</v>
      </c>
      <c r="D64" s="6" t="n">
        <v>53655</v>
      </c>
    </row>
    <row r="65">
      <c r="A65" s="3" t="inlineStr">
        <is>
          <t>Supplemental non-cash information:</t>
        </is>
      </c>
      <c r="B65" s="4" t="inlineStr">
        <is>
          <t xml:space="preserve"> </t>
        </is>
      </c>
      <c r="C65" s="4" t="inlineStr">
        <is>
          <t xml:space="preserve"> </t>
        </is>
      </c>
      <c r="D65" s="4" t="inlineStr">
        <is>
          <t xml:space="preserve"> </t>
        </is>
      </c>
    </row>
    <row r="66">
      <c r="A66" s="4" t="inlineStr">
        <is>
          <t>Issuance of Class A common stock upon exchange of limited partnership interests</t>
        </is>
      </c>
      <c r="B66" s="6" t="n">
        <v>0</v>
      </c>
      <c r="C66" s="6" t="n">
        <v>45868</v>
      </c>
      <c r="D66" s="6" t="n">
        <v>34889</v>
      </c>
    </row>
    <row r="67">
      <c r="A67" s="4" t="inlineStr">
        <is>
          <t>Issuance of Class A and contingent Class A common stock and limited partnership interests for acquisitions</t>
        </is>
      </c>
      <c r="B67" s="6" t="n">
        <v>8520</v>
      </c>
      <c r="C67" s="6" t="n">
        <v>7275</v>
      </c>
      <c r="D67" s="6" t="n">
        <v>2710</v>
      </c>
    </row>
    <row r="68">
      <c r="A68" s="4" t="inlineStr">
        <is>
          <t>ROU assets and liabilities</t>
        </is>
      </c>
      <c r="B68" s="6" t="n">
        <v>20109</v>
      </c>
      <c r="C68" s="6" t="n">
        <v>27201</v>
      </c>
      <c r="D68" s="6" t="n">
        <v>44123</v>
      </c>
    </row>
    <row r="69">
      <c r="A69" s="4" t="inlineStr">
        <is>
          <t>Related Party</t>
        </is>
      </c>
      <c r="B69" s="4" t="inlineStr">
        <is>
          <t xml:space="preserve"> </t>
        </is>
      </c>
      <c r="C69" s="4" t="inlineStr">
        <is>
          <t xml:space="preserve"> </t>
        </is>
      </c>
      <c r="D69" s="4" t="inlineStr">
        <is>
          <t xml:space="preserve"> </t>
        </is>
      </c>
    </row>
    <row r="70">
      <c r="A70" s="3" t="inlineStr">
        <is>
          <t>CASH FLOWS FROM FINANCING ACTIVITIES:</t>
        </is>
      </c>
      <c r="B70" s="4" t="inlineStr">
        <is>
          <t xml:space="preserve"> </t>
        </is>
      </c>
      <c r="C70" s="4" t="inlineStr">
        <is>
          <t xml:space="preserve"> </t>
        </is>
      </c>
      <c r="D70" s="4" t="inlineStr">
        <is>
          <t xml:space="preserve"> </t>
        </is>
      </c>
    </row>
    <row r="71">
      <c r="A71" s="4" t="inlineStr">
        <is>
          <t>Repayment of short-term borrowings from related parties</t>
        </is>
      </c>
      <c r="B71" s="6" t="n">
        <v>-275000</v>
      </c>
      <c r="C71" s="6" t="n">
        <v>0</v>
      </c>
      <c r="D71" s="6" t="n">
        <v>0</v>
      </c>
    </row>
    <row r="72">
      <c r="A72" s="4" t="inlineStr">
        <is>
          <t>Issuance of short term borrowings from related parties</t>
        </is>
      </c>
      <c r="B72" s="6" t="n">
        <v>275000</v>
      </c>
      <c r="C72" s="6" t="n">
        <v>0</v>
      </c>
      <c r="D72" s="6" t="n">
        <v>0</v>
      </c>
    </row>
    <row r="73">
      <c r="A73" s="4" t="inlineStr">
        <is>
          <t>Nonrelated Party</t>
        </is>
      </c>
      <c r="B73" s="4" t="inlineStr">
        <is>
          <t xml:space="preserve"> </t>
        </is>
      </c>
      <c r="C73" s="4" t="inlineStr">
        <is>
          <t xml:space="preserve"> </t>
        </is>
      </c>
      <c r="D73" s="4" t="inlineStr">
        <is>
          <t xml:space="preserve"> </t>
        </is>
      </c>
    </row>
    <row r="74">
      <c r="A74" s="3" t="inlineStr">
        <is>
          <t>CASH FLOWS FROM FINANCING ACTIVITIES:</t>
        </is>
      </c>
      <c r="B74" s="4" t="inlineStr">
        <is>
          <t xml:space="preserve"> </t>
        </is>
      </c>
      <c r="C74" s="4" t="inlineStr">
        <is>
          <t xml:space="preserve"> </t>
        </is>
      </c>
      <c r="D74" s="4" t="inlineStr">
        <is>
          <t xml:space="preserve"> </t>
        </is>
      </c>
    </row>
    <row r="75">
      <c r="A75" s="4" t="inlineStr">
        <is>
          <t>Repayment of short-term borrowings from related parties</t>
        </is>
      </c>
      <c r="B75" s="5" t="n">
        <v>0</v>
      </c>
      <c r="C75" s="5" t="n">
        <v>-1917</v>
      </c>
      <c r="D75"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s>
  <sheetData>
    <row r="1">
      <c r="A1" s="1" t="inlineStr">
        <is>
          <t>Stock Transactions and Unit Redemptions - Gross Unit Redemptions and Share Repurchases of Class A Common Stock (Details) - USD ($) $ / shares in Units, shares in Thousands, $ in Thousands</t>
        </is>
      </c>
      <c r="B1" s="2" t="inlineStr">
        <is>
          <t>1 Months Ended</t>
        </is>
      </c>
      <c r="E1" s="2" t="inlineStr">
        <is>
          <t>3 Months Ended</t>
        </is>
      </c>
      <c r="L1" s="2" t="inlineStr">
        <is>
          <t>12 Months Ended</t>
        </is>
      </c>
    </row>
    <row r="2">
      <c r="B2" s="2" t="inlineStr">
        <is>
          <t>Dec. 31, 2024</t>
        </is>
      </c>
      <c r="C2" s="2" t="inlineStr">
        <is>
          <t>Nov. 30, 2024</t>
        </is>
      </c>
      <c r="D2" s="2" t="inlineStr">
        <is>
          <t>Oct. 31, 2024</t>
        </is>
      </c>
      <c r="E2" s="2" t="inlineStr">
        <is>
          <t>Sep. 30, 2024</t>
        </is>
      </c>
      <c r="F2" s="2" t="inlineStr">
        <is>
          <t>Jun. 30, 2024</t>
        </is>
      </c>
      <c r="G2" s="2" t="inlineStr">
        <is>
          <t>Mar. 31, 2024</t>
        </is>
      </c>
      <c r="H2" s="2" t="inlineStr">
        <is>
          <t>Dec. 31, 2023</t>
        </is>
      </c>
      <c r="I2" s="2" t="inlineStr">
        <is>
          <t>Sep. 30, 2023</t>
        </is>
      </c>
      <c r="J2" s="2" t="inlineStr">
        <is>
          <t>Jun. 30, 2023</t>
        </is>
      </c>
      <c r="K2" s="2" t="inlineStr">
        <is>
          <t>Mar. 31, 2023</t>
        </is>
      </c>
      <c r="L2" s="2" t="inlineStr">
        <is>
          <t>Dec. 31, 2024</t>
        </is>
      </c>
      <c r="M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demption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0</v>
      </c>
      <c r="J4" s="6" t="n">
        <v>422</v>
      </c>
      <c r="K4" s="6" t="n">
        <v>23</v>
      </c>
      <c r="L4" s="4" t="inlineStr">
        <is>
          <t xml:space="preserve"> </t>
        </is>
      </c>
      <c r="M4" s="6" t="n">
        <v>445</v>
      </c>
    </row>
    <row r="5">
      <c r="A5" s="4" t="inlineStr">
        <is>
          <t>Repurchases (in shares)</t>
        </is>
      </c>
      <c r="B5" s="6" t="n">
        <v>0</v>
      </c>
      <c r="C5" s="6" t="n">
        <v>0</v>
      </c>
      <c r="D5" s="6" t="n">
        <v>6369</v>
      </c>
      <c r="E5" s="6" t="n">
        <v>7893</v>
      </c>
      <c r="F5" s="6" t="n">
        <v>10688</v>
      </c>
      <c r="G5" s="6" t="n">
        <v>11250</v>
      </c>
      <c r="H5" s="6" t="n">
        <v>5473</v>
      </c>
      <c r="I5" s="6" t="n">
        <v>8087</v>
      </c>
      <c r="J5" s="6" t="n">
        <v>9814</v>
      </c>
      <c r="K5" s="6" t="n">
        <v>846</v>
      </c>
      <c r="L5" s="6" t="n">
        <v>36200</v>
      </c>
      <c r="M5" s="6" t="n">
        <v>24220</v>
      </c>
    </row>
    <row r="6">
      <c r="A6" s="4" t="inlineStr">
        <is>
          <t>Total redemptions and repurchas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4665</v>
      </c>
    </row>
    <row r="7">
      <c r="A7" s="4" t="inlineStr">
        <is>
          <t>Redemption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0</v>
      </c>
      <c r="J7" s="7" t="n">
        <v>4.91</v>
      </c>
      <c r="K7" s="7" t="n">
        <v>3.9</v>
      </c>
      <c r="L7" s="4" t="inlineStr">
        <is>
          <t xml:space="preserve"> </t>
        </is>
      </c>
      <c r="M7" s="7" t="n">
        <v>4.85</v>
      </c>
    </row>
    <row r="8">
      <c r="A8" s="4" t="inlineStr">
        <is>
          <t>Repurchases (in dollars per share)</t>
        </is>
      </c>
      <c r="B8" s="5" t="n">
        <v>0</v>
      </c>
      <c r="C8" s="5" t="n">
        <v>0</v>
      </c>
      <c r="D8" s="7" t="n">
        <v>9.449999999999999</v>
      </c>
      <c r="E8" s="7" t="n">
        <v>9.050000000000001</v>
      </c>
      <c r="F8" s="7" t="n">
        <v>8.32</v>
      </c>
      <c r="G8" s="7" t="n">
        <v>7.11</v>
      </c>
      <c r="H8" s="7" t="n">
        <v>5.74</v>
      </c>
      <c r="I8" s="7" t="n">
        <v>4.99</v>
      </c>
      <c r="J8" s="7" t="n">
        <v>4.44</v>
      </c>
      <c r="K8" s="7" t="n">
        <v>4.97</v>
      </c>
      <c r="L8" s="7" t="n">
        <v>8.300000000000001</v>
      </c>
      <c r="M8" s="14" t="n">
        <v>4.94</v>
      </c>
    </row>
    <row r="9">
      <c r="A9" s="4" t="inlineStr">
        <is>
          <t>Total redemptions and repurchases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4.93</v>
      </c>
    </row>
    <row r="10">
      <c r="A10" s="4" t="inlineStr">
        <is>
          <t>Approximate dollar value of units and shares  that could Be  redeemed/ repurchased under the program</t>
        </is>
      </c>
      <c r="B10" s="5" t="n">
        <v>350000</v>
      </c>
      <c r="C10" s="4" t="inlineStr">
        <is>
          <t xml:space="preserve"> </t>
        </is>
      </c>
      <c r="D10" s="4" t="inlineStr">
        <is>
          <t xml:space="preserve"> </t>
        </is>
      </c>
      <c r="E10" s="4" t="inlineStr">
        <is>
          <t xml:space="preserve"> </t>
        </is>
      </c>
      <c r="F10" s="4" t="inlineStr">
        <is>
          <t xml:space="preserve"> </t>
        </is>
      </c>
      <c r="G10" s="4" t="inlineStr">
        <is>
          <t xml:space="preserve"> </t>
        </is>
      </c>
      <c r="H10" s="5" t="n">
        <v>333113</v>
      </c>
      <c r="I10" s="4" t="inlineStr">
        <is>
          <t xml:space="preserve"> </t>
        </is>
      </c>
      <c r="J10" s="4" t="inlineStr">
        <is>
          <t xml:space="preserve"> </t>
        </is>
      </c>
      <c r="K10" s="4" t="inlineStr">
        <is>
          <t xml:space="preserve"> </t>
        </is>
      </c>
      <c r="L10" s="5" t="n">
        <v>350000</v>
      </c>
      <c r="M10" s="5" t="n">
        <v>333113</v>
      </c>
    </row>
  </sheetData>
  <mergeCells count="4">
    <mergeCell ref="A1:A2"/>
    <mergeCell ref="B1:D1"/>
    <mergeCell ref="E1:K1"/>
    <mergeCell ref="L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Transactions and Unit Redemptions - Gross Unit Redemptions and Share Repurchases of Class A Common Stock Table Footnote (Details) - USD ($) $ / shares in Units, $ in Thousands, shares in Million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Aggregate purchase price of Class A common stock</t>
        </is>
      </c>
      <c r="B4" s="5" t="n">
        <v>262211</v>
      </c>
      <c r="C4" s="5" t="n">
        <v>114580</v>
      </c>
      <c r="D4" s="5" t="n">
        <v>103888</v>
      </c>
    </row>
    <row r="5">
      <c r="A5" s="4" t="inlineStr">
        <is>
          <t>Shares withheld to satisfy tax liabilities (in shares)</t>
        </is>
      </c>
      <c r="B5" s="4" t="inlineStr">
        <is>
          <t xml:space="preserve"> </t>
        </is>
      </c>
      <c r="C5" s="6" t="n">
        <v>1</v>
      </c>
      <c r="D5" s="4" t="inlineStr">
        <is>
          <t xml:space="preserve"> </t>
        </is>
      </c>
    </row>
    <row r="6">
      <c r="A6" s="4" t="inlineStr">
        <is>
          <t>Shares withheld for tax withholding obligation (dollars per share)</t>
        </is>
      </c>
      <c r="B6" s="4" t="inlineStr">
        <is>
          <t xml:space="preserve"> </t>
        </is>
      </c>
      <c r="C6" s="7" t="n">
        <v>5.21</v>
      </c>
      <c r="D6" s="4" t="inlineStr">
        <is>
          <t xml:space="preserve"> </t>
        </is>
      </c>
    </row>
    <row r="7">
      <c r="A7" s="4" t="inlineStr">
        <is>
          <t>Class A Common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Repurchase of Class A shares including shares withheld for RSAs (in shares)</t>
        </is>
      </c>
      <c r="B9" s="9" t="n">
        <v>36.2</v>
      </c>
      <c r="C9" s="4" t="inlineStr">
        <is>
          <t xml:space="preserve"> </t>
        </is>
      </c>
      <c r="D9" s="4" t="inlineStr">
        <is>
          <t xml:space="preserve"> </t>
        </is>
      </c>
    </row>
    <row r="10">
      <c r="A10" s="4" t="inlineStr">
        <is>
          <t>Aggregate purchase price of Class A common stock</t>
        </is>
      </c>
      <c r="B10" s="5" t="n">
        <v>300500</v>
      </c>
      <c r="C10" s="5" t="n">
        <v>119600</v>
      </c>
      <c r="D10" s="4" t="inlineStr">
        <is>
          <t xml:space="preserve"> </t>
        </is>
      </c>
    </row>
    <row r="11">
      <c r="A11" s="4" t="inlineStr">
        <is>
          <t>Weighted-average price of Class A common stock (in dollars per share)</t>
        </is>
      </c>
      <c r="B11" s="7" t="n">
        <v>8.300000000000001</v>
      </c>
      <c r="C11" s="7" t="n">
        <v>4.94</v>
      </c>
      <c r="D11" s="4" t="inlineStr">
        <is>
          <t xml:space="preserve"> </t>
        </is>
      </c>
    </row>
    <row r="12">
      <c r="A12" s="4" t="inlineStr">
        <is>
          <t>Share-based payment arrangement, decrease for tax withholding obligation</t>
        </is>
      </c>
      <c r="B12" s="5" t="n">
        <v>41000</v>
      </c>
      <c r="C12" s="5" t="n">
        <v>3900</v>
      </c>
      <c r="D12" s="4" t="inlineStr">
        <is>
          <t xml:space="preserve"> </t>
        </is>
      </c>
    </row>
    <row r="13">
      <c r="A13" s="4" t="inlineStr">
        <is>
          <t>Cantor units converted into shares of BGC Group Class B common stock due to the Corporate Conversion (in shares)</t>
        </is>
      </c>
      <c r="B13" s="9" t="n">
        <v>1.8</v>
      </c>
      <c r="C13" s="9" t="n">
        <v>20.5</v>
      </c>
      <c r="D13" s="4" t="inlineStr">
        <is>
          <t xml:space="preserve"> </t>
        </is>
      </c>
    </row>
    <row r="14">
      <c r="A14" s="4" t="inlineStr">
        <is>
          <t>Common stock, shares issued for exchange of units (in shares)</t>
        </is>
      </c>
      <c r="B14" s="4" t="inlineStr">
        <is>
          <t xml:space="preserve"> </t>
        </is>
      </c>
      <c r="C14" s="9" t="n">
        <v>13.6</v>
      </c>
      <c r="D14" s="4" t="inlineStr">
        <is>
          <t xml:space="preserve"> </t>
        </is>
      </c>
    </row>
    <row r="15">
      <c r="A15" s="4" t="inlineStr">
        <is>
          <t>Number of shares repurchased (in shares)</t>
        </is>
      </c>
      <c r="B15" s="4" t="inlineStr">
        <is>
          <t xml:space="preserve"> </t>
        </is>
      </c>
      <c r="C15" s="9" t="n">
        <v>24.2</v>
      </c>
      <c r="D15" s="4" t="inlineStr">
        <is>
          <t xml:space="preserve"> </t>
        </is>
      </c>
    </row>
    <row r="16">
      <c r="A16" s="4" t="inlineStr">
        <is>
          <t>Restricted Shares</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Shares withheld to satisfy tax liabilities (in shares)</t>
        </is>
      </c>
      <c r="B18" s="9" t="n">
        <v>4.6</v>
      </c>
      <c r="C18" s="4" t="inlineStr">
        <is>
          <t xml:space="preserve"> </t>
        </is>
      </c>
      <c r="D18" s="4" t="inlineStr">
        <is>
          <t xml:space="preserve"> </t>
        </is>
      </c>
    </row>
    <row r="19">
      <c r="A19" s="4" t="inlineStr">
        <is>
          <t>Share-based payment arrangement, decrease for tax withholding obligation</t>
        </is>
      </c>
      <c r="B19" s="5" t="n">
        <v>38400</v>
      </c>
      <c r="C19" s="5" t="n">
        <v>5000</v>
      </c>
      <c r="D19" s="4" t="inlineStr">
        <is>
          <t xml:space="preserve"> </t>
        </is>
      </c>
    </row>
    <row r="20">
      <c r="A20" s="4" t="inlineStr">
        <is>
          <t>Shares withheld for tax withholding obligation (dollars per share)</t>
        </is>
      </c>
      <c r="B20" s="7" t="n">
        <v>8.35</v>
      </c>
      <c r="C20" s="4" t="inlineStr">
        <is>
          <t xml:space="preserve"> </t>
        </is>
      </c>
      <c r="D20" s="4" t="inlineStr">
        <is>
          <t xml:space="preserve"> </t>
        </is>
      </c>
    </row>
    <row r="21">
      <c r="A21" s="4" t="inlineStr">
        <is>
          <t>Limited Partnership</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Redeemed limited partnership units (in shares)</t>
        </is>
      </c>
      <c r="B23" s="4" t="inlineStr">
        <is>
          <t xml:space="preserve"> </t>
        </is>
      </c>
      <c r="C23" s="9" t="n">
        <v>0.3</v>
      </c>
      <c r="D23" s="4" t="inlineStr">
        <is>
          <t xml:space="preserve"> </t>
        </is>
      </c>
    </row>
    <row r="24">
      <c r="A24" s="4" t="inlineStr">
        <is>
          <t>Aggregate redemption price of limited partnership units</t>
        </is>
      </c>
      <c r="B24" s="4" t="inlineStr">
        <is>
          <t xml:space="preserve"> </t>
        </is>
      </c>
      <c r="C24" s="5" t="n">
        <v>1400</v>
      </c>
      <c r="D24" s="4" t="inlineStr">
        <is>
          <t xml:space="preserve"> </t>
        </is>
      </c>
    </row>
    <row r="25">
      <c r="A25" s="4" t="inlineStr">
        <is>
          <t>Weighted-average price for redemption of limited partnership units (in dollars per shares)</t>
        </is>
      </c>
      <c r="B25" s="4" t="inlineStr">
        <is>
          <t xml:space="preserve"> </t>
        </is>
      </c>
      <c r="C25" s="7" t="n">
        <v>4.71</v>
      </c>
      <c r="D25" s="4" t="inlineStr">
        <is>
          <t xml:space="preserve"> </t>
        </is>
      </c>
    </row>
    <row r="26">
      <c r="A26" s="4" t="inlineStr">
        <is>
          <t>Cantor units converted into shares of BGC Group Class B common stock due to the Corporate Conversion (in shares)</t>
        </is>
      </c>
      <c r="B26" s="9" t="n">
        <v>1.8</v>
      </c>
      <c r="C26" s="9" t="n">
        <v>0.4</v>
      </c>
      <c r="D26" s="4" t="inlineStr">
        <is>
          <t xml:space="preserve"> </t>
        </is>
      </c>
    </row>
    <row r="27">
      <c r="A27" s="4" t="inlineStr">
        <is>
          <t>Other Ownership Interest</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Redeemed limited partnership units (in shares)</t>
        </is>
      </c>
      <c r="B29" s="4" t="inlineStr">
        <is>
          <t xml:space="preserve"> </t>
        </is>
      </c>
      <c r="C29" s="9" t="n">
        <v>0.2</v>
      </c>
      <c r="D29" s="4" t="inlineStr">
        <is>
          <t xml:space="preserve"> </t>
        </is>
      </c>
    </row>
    <row r="30">
      <c r="A30" s="4" t="inlineStr">
        <is>
          <t>Aggregate redemption price of limited partnership units</t>
        </is>
      </c>
      <c r="B30" s="4" t="inlineStr">
        <is>
          <t xml:space="preserve"> </t>
        </is>
      </c>
      <c r="C30" s="5" t="n">
        <v>800</v>
      </c>
      <c r="D30" s="4" t="inlineStr">
        <is>
          <t xml:space="preserve"> </t>
        </is>
      </c>
    </row>
    <row r="31">
      <c r="A31" s="4" t="inlineStr">
        <is>
          <t>Weighted-average price for redemption of limited partnership units (in dollars per shares)</t>
        </is>
      </c>
      <c r="B31" s="4" t="inlineStr">
        <is>
          <t xml:space="preserve"> </t>
        </is>
      </c>
      <c r="C31" s="7" t="n">
        <v>5.11</v>
      </c>
      <c r="D3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tock Transactions and Unit Redemptions - Schedule of Changes in Carrying Amount of FPUs (Details)</t>
        </is>
      </c>
      <c r="B1" s="2" t="inlineStr">
        <is>
          <t>12 Months Ended</t>
        </is>
      </c>
    </row>
    <row r="2">
      <c r="B2" s="2" t="inlineStr">
        <is>
          <t>Dec. 31, 2023 USD ($)</t>
        </is>
      </c>
    </row>
    <row r="3">
      <c r="A3" s="3" t="inlineStr">
        <is>
          <t>Redeemable Partnership Interest[Roll Forward]</t>
        </is>
      </c>
      <c r="B3" s="4" t="inlineStr">
        <is>
          <t xml:space="preserve"> </t>
        </is>
      </c>
    </row>
    <row r="4">
      <c r="A4" s="4" t="inlineStr">
        <is>
          <t>Balance at beginning of period</t>
        </is>
      </c>
      <c r="B4" s="5" t="n">
        <v>15519000</v>
      </c>
    </row>
    <row r="5">
      <c r="A5" s="4" t="inlineStr">
        <is>
          <t>Consolidated net income allocated to FPUs</t>
        </is>
      </c>
      <c r="B5" s="6" t="n">
        <v>236000</v>
      </c>
    </row>
    <row r="6">
      <c r="A6" s="4" t="inlineStr">
        <is>
          <t>Earnings distributions</t>
        </is>
      </c>
      <c r="B6" s="6" t="n">
        <v>-236000</v>
      </c>
    </row>
    <row r="7">
      <c r="A7" s="4" t="inlineStr">
        <is>
          <t>FPUs exchanged</t>
        </is>
      </c>
      <c r="B7" s="6" t="n">
        <v>-1301000</v>
      </c>
    </row>
    <row r="8">
      <c r="A8" s="4" t="inlineStr">
        <is>
          <t>FPUs redeemed</t>
        </is>
      </c>
      <c r="B8" s="6" t="n">
        <v>288000</v>
      </c>
    </row>
    <row r="9">
      <c r="A9" s="4" t="inlineStr">
        <is>
          <t>Corporate conversion</t>
        </is>
      </c>
      <c r="B9" s="6" t="n">
        <v>-14506000</v>
      </c>
    </row>
    <row r="10">
      <c r="A10" s="4" t="inlineStr">
        <is>
          <t>Balance at end of period</t>
        </is>
      </c>
      <c r="B10"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nancial Instruments Owned, at Fair Value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Aggregate securities owned</t>
        </is>
      </c>
      <c r="B4" s="5" t="n">
        <v>186197</v>
      </c>
      <c r="C4" s="5" t="n">
        <v>45792</v>
      </c>
      <c r="D4" s="4" t="inlineStr">
        <is>
          <t xml:space="preserve"> </t>
        </is>
      </c>
    </row>
    <row r="5">
      <c r="A5" s="4" t="inlineStr">
        <is>
          <t>Investment owned, unrealized gain (loss)</t>
        </is>
      </c>
      <c r="B5" s="5" t="n">
        <v>100</v>
      </c>
      <c r="C5" s="5" t="n">
        <v>100</v>
      </c>
      <c r="D5" s="5" t="n">
        <v>-1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llateralized Transactions (Details) - USD ($)</t>
        </is>
      </c>
      <c r="B1" s="2" t="inlineStr">
        <is>
          <t>Dec. 31, 2024</t>
        </is>
      </c>
      <c r="C1" s="2" t="inlineStr">
        <is>
          <t>Dec. 31, 2023</t>
        </is>
      </c>
    </row>
    <row r="2">
      <c r="A2" s="3" t="inlineStr">
        <is>
          <t>Broker-Dealer [Abstract]</t>
        </is>
      </c>
      <c r="B2" s="4" t="inlineStr">
        <is>
          <t xml:space="preserve"> </t>
        </is>
      </c>
      <c r="C2" s="4" t="inlineStr">
        <is>
          <t xml:space="preserve"> </t>
        </is>
      </c>
    </row>
    <row r="3">
      <c r="A3" s="4" t="inlineStr">
        <is>
          <t>Repurchase agreements</t>
        </is>
      </c>
      <c r="B3" s="5" t="n">
        <v>0</v>
      </c>
      <c r="C3" s="5" t="n">
        <v>0</v>
      </c>
    </row>
    <row r="4">
      <c r="A4" s="4" t="inlineStr">
        <is>
          <t>Reverse repurchase agreements</t>
        </is>
      </c>
      <c r="B4" s="5" t="n">
        <v>0</v>
      </c>
      <c r="C4"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and Payables to Broker-Dealers, Clearing Organizations, Customers and Related Broker-Dealers (Details) - USD ($) $ in Thousands</t>
        </is>
      </c>
      <c r="B1" s="2" t="inlineStr">
        <is>
          <t>Dec. 31, 2024</t>
        </is>
      </c>
      <c r="C1" s="2" t="inlineStr">
        <is>
          <t>Dec. 31, 2023</t>
        </is>
      </c>
    </row>
    <row r="2">
      <c r="A2" s="3" t="inlineStr">
        <is>
          <t>Receivables from and Payables to Broker-Dealers, Clearing Organizations, Customers and Related Broker-Dealers</t>
        </is>
      </c>
      <c r="B2" s="4" t="inlineStr">
        <is>
          <t xml:space="preserve"> </t>
        </is>
      </c>
      <c r="C2" s="4" t="inlineStr">
        <is>
          <t xml:space="preserve"> </t>
        </is>
      </c>
    </row>
    <row r="3">
      <c r="A3" s="4" t="inlineStr">
        <is>
          <t>Contract values of fails to deliver</t>
        </is>
      </c>
      <c r="B3" s="5" t="n">
        <v>213409</v>
      </c>
      <c r="C3" s="5" t="n">
        <v>182094</v>
      </c>
    </row>
    <row r="4">
      <c r="A4" s="4" t="inlineStr">
        <is>
          <t>Receivables from clearing organizations</t>
        </is>
      </c>
      <c r="B4" s="6" t="n">
        <v>118473</v>
      </c>
      <c r="C4" s="6" t="n">
        <v>135789</v>
      </c>
    </row>
    <row r="5">
      <c r="A5" s="4" t="inlineStr">
        <is>
          <t>Other receivables from broker-dealers and customers</t>
        </is>
      </c>
      <c r="B5" s="6" t="n">
        <v>26859</v>
      </c>
      <c r="C5" s="6" t="n">
        <v>28546</v>
      </c>
    </row>
    <row r="6">
      <c r="A6" s="4" t="inlineStr">
        <is>
          <t>Net pending trades</t>
        </is>
      </c>
      <c r="B6" s="6" t="n">
        <v>1365</v>
      </c>
      <c r="C6" s="6" t="n">
        <v>0</v>
      </c>
    </row>
    <row r="7">
      <c r="A7" s="4" t="inlineStr">
        <is>
          <t>Open derivative contracts</t>
        </is>
      </c>
      <c r="B7" s="6" t="n">
        <v>5384</v>
      </c>
      <c r="C7" s="6" t="n">
        <v>3607</v>
      </c>
    </row>
    <row r="8">
      <c r="A8" s="4" t="inlineStr">
        <is>
          <t>Total</t>
        </is>
      </c>
      <c r="B8" s="6" t="n">
        <v>365490</v>
      </c>
      <c r="C8" s="6" t="n">
        <v>350036</v>
      </c>
    </row>
    <row r="9">
      <c r="A9" s="3" t="inlineStr">
        <is>
          <t>Payables to Broker-Dealers, Clearing Organizations, Customers and Related Broker-Dealers</t>
        </is>
      </c>
      <c r="B9" s="4" t="inlineStr">
        <is>
          <t xml:space="preserve"> </t>
        </is>
      </c>
      <c r="C9" s="4" t="inlineStr">
        <is>
          <t xml:space="preserve"> </t>
        </is>
      </c>
    </row>
    <row r="10">
      <c r="A10" s="4" t="inlineStr">
        <is>
          <t>Contract values of fails to receive</t>
        </is>
      </c>
      <c r="B10" s="6" t="n">
        <v>201301</v>
      </c>
      <c r="C10" s="6" t="n">
        <v>172231</v>
      </c>
    </row>
    <row r="11">
      <c r="A11" s="4" t="inlineStr">
        <is>
          <t>Payables to clearing organizations</t>
        </is>
      </c>
      <c r="B11" s="6" t="n">
        <v>5643</v>
      </c>
      <c r="C11" s="6" t="n">
        <v>10846</v>
      </c>
    </row>
    <row r="12">
      <c r="A12" s="4" t="inlineStr">
        <is>
          <t>Other payables to broker-dealers and customers</t>
        </is>
      </c>
      <c r="B12" s="6" t="n">
        <v>14003</v>
      </c>
      <c r="C12" s="6" t="n">
        <v>13357</v>
      </c>
    </row>
    <row r="13">
      <c r="A13" s="4" t="inlineStr">
        <is>
          <t>Net pending trades</t>
        </is>
      </c>
      <c r="B13" s="6" t="n">
        <v>0</v>
      </c>
      <c r="C13" s="6" t="n">
        <v>76</v>
      </c>
    </row>
    <row r="14">
      <c r="A14" s="4" t="inlineStr">
        <is>
          <t>Open derivative contracts</t>
        </is>
      </c>
      <c r="B14" s="6" t="n">
        <v>4430</v>
      </c>
      <c r="C14" s="6" t="n">
        <v>5756</v>
      </c>
    </row>
    <row r="15">
      <c r="A15" s="4" t="inlineStr">
        <is>
          <t>Total</t>
        </is>
      </c>
      <c r="B15" s="5" t="n">
        <v>225377</v>
      </c>
      <c r="C15" s="5" t="n">
        <v>20226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of Derivative Contract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ssets</t>
        </is>
      </c>
      <c r="B3" s="5" t="n">
        <v>5384</v>
      </c>
      <c r="C3" s="5" t="n">
        <v>3607</v>
      </c>
    </row>
    <row r="4">
      <c r="A4" s="4" t="inlineStr">
        <is>
          <t>Liabilities</t>
        </is>
      </c>
      <c r="B4" s="6" t="n">
        <v>4430</v>
      </c>
      <c r="C4" s="6" t="n">
        <v>5756</v>
      </c>
    </row>
    <row r="5">
      <c r="A5" s="4" t="inlineStr">
        <is>
          <t>Notional amounts</t>
        </is>
      </c>
      <c r="B5" s="6" t="n">
        <v>10114544</v>
      </c>
      <c r="C5" s="6" t="n">
        <v>41832765</v>
      </c>
    </row>
    <row r="6">
      <c r="A6" s="4" t="inlineStr">
        <is>
          <t>FX swap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Assets</t>
        </is>
      </c>
      <c r="B8" s="6" t="n">
        <v>4810</v>
      </c>
      <c r="C8" s="6" t="n">
        <v>2674</v>
      </c>
    </row>
    <row r="9">
      <c r="A9" s="4" t="inlineStr">
        <is>
          <t>Liabilities</t>
        </is>
      </c>
      <c r="B9" s="6" t="n">
        <v>3679</v>
      </c>
      <c r="C9" s="6" t="n">
        <v>5119</v>
      </c>
    </row>
    <row r="10">
      <c r="A10" s="4" t="inlineStr">
        <is>
          <t>Notional amounts</t>
        </is>
      </c>
      <c r="B10" s="6" t="n">
        <v>635790</v>
      </c>
      <c r="C10" s="6" t="n">
        <v>545669</v>
      </c>
    </row>
    <row r="11">
      <c r="A11" s="4" t="inlineStr">
        <is>
          <t>Forward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Assets</t>
        </is>
      </c>
      <c r="B13" s="6" t="n">
        <v>409</v>
      </c>
      <c r="C13" s="6" t="n">
        <v>805</v>
      </c>
    </row>
    <row r="14">
      <c r="A14" s="4" t="inlineStr">
        <is>
          <t>Liabilities</t>
        </is>
      </c>
      <c r="B14" s="6" t="n">
        <v>751</v>
      </c>
      <c r="C14" s="6" t="n">
        <v>609</v>
      </c>
    </row>
    <row r="15">
      <c r="A15" s="4" t="inlineStr">
        <is>
          <t>Notional amounts</t>
        </is>
      </c>
      <c r="B15" s="6" t="n">
        <v>185821</v>
      </c>
      <c r="C15" s="6" t="n">
        <v>310880</v>
      </c>
    </row>
    <row r="16">
      <c r="A16" s="4" t="inlineStr">
        <is>
          <t>Future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Assets</t>
        </is>
      </c>
      <c r="B18" s="6" t="n">
        <v>165</v>
      </c>
      <c r="C18" s="6" t="n">
        <v>0</v>
      </c>
    </row>
    <row r="19">
      <c r="A19" s="4" t="inlineStr">
        <is>
          <t>Liabilities</t>
        </is>
      </c>
      <c r="B19" s="6" t="n">
        <v>0</v>
      </c>
      <c r="C19" s="6" t="n">
        <v>28</v>
      </c>
    </row>
    <row r="20">
      <c r="A20" s="4" t="inlineStr">
        <is>
          <t>Notional amounts</t>
        </is>
      </c>
      <c r="B20" s="6" t="n">
        <v>8758848</v>
      </c>
      <c r="C20" s="6" t="n">
        <v>6703624</v>
      </c>
    </row>
    <row r="21">
      <c r="A21" s="4" t="inlineStr">
        <is>
          <t>Interest rate swap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Assets</t>
        </is>
      </c>
      <c r="B23" s="6" t="n">
        <v>0</v>
      </c>
      <c r="C23" s="6" t="n">
        <v>128</v>
      </c>
    </row>
    <row r="24">
      <c r="A24" s="4" t="inlineStr">
        <is>
          <t>Liabilities</t>
        </is>
      </c>
      <c r="B24" s="6" t="n">
        <v>0</v>
      </c>
      <c r="C24" s="6" t="n">
        <v>0</v>
      </c>
    </row>
    <row r="25">
      <c r="A25" s="4" t="inlineStr">
        <is>
          <t>Notional amounts</t>
        </is>
      </c>
      <c r="B25" s="5" t="n">
        <v>534085</v>
      </c>
      <c r="C25" s="5" t="n">
        <v>3427259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s - Narrative (Details) - USD ($)</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Replacement costs of contracts in a gain position</t>
        </is>
      </c>
      <c r="B3" s="5" t="n">
        <v>5400000</v>
      </c>
      <c r="C3" s="5" t="n">
        <v>3600000</v>
      </c>
    </row>
    <row r="4">
      <c r="A4" s="4" t="inlineStr">
        <is>
          <t>Additional balances in gross amounts not offset</t>
        </is>
      </c>
      <c r="B4" s="5" t="n">
        <v>0</v>
      </c>
      <c r="C4"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Derivatives - Schedule of Offsetting of Derivative Instruments (Details) - USD ($) $ in Thousands</t>
        </is>
      </c>
      <c r="B1" s="2" t="inlineStr">
        <is>
          <t>12 Months Ended</t>
        </is>
      </c>
    </row>
    <row r="2">
      <c r="B2" s="2" t="inlineStr">
        <is>
          <t>Dec. 31, 2024</t>
        </is>
      </c>
      <c r="C2" s="2" t="inlineStr">
        <is>
          <t>Dec. 31, 2023</t>
        </is>
      </c>
    </row>
    <row r="3">
      <c r="A3" s="3" t="inlineStr">
        <is>
          <t>Offsetting Assets [Line Items]</t>
        </is>
      </c>
      <c r="B3" s="4" t="inlineStr">
        <is>
          <t xml:space="preserve"> </t>
        </is>
      </c>
      <c r="C3" s="4" t="inlineStr">
        <is>
          <t xml:space="preserve"> </t>
        </is>
      </c>
    </row>
    <row r="4">
      <c r="A4" s="4" t="inlineStr">
        <is>
          <t>Assets, gross amounts</t>
        </is>
      </c>
      <c r="B4" s="5" t="n">
        <v>43673</v>
      </c>
      <c r="C4" s="5" t="n">
        <v>79325</v>
      </c>
    </row>
    <row r="5">
      <c r="A5" s="4" t="inlineStr">
        <is>
          <t>Assets, gross amounts offset</t>
        </is>
      </c>
      <c r="B5" s="6" t="n">
        <v>-38289</v>
      </c>
      <c r="C5" s="6" t="n">
        <v>-75718</v>
      </c>
    </row>
    <row r="6">
      <c r="A6" s="4" t="inlineStr">
        <is>
          <t>Assets, net amounts presented in the statements of financial condition</t>
        </is>
      </c>
      <c r="B6" s="5" t="n">
        <v>5384</v>
      </c>
      <c r="C6" s="6" t="n">
        <v>3607</v>
      </c>
    </row>
    <row r="7">
      <c r="A7" s="4" t="inlineStr">
        <is>
          <t>Derivative Asset Statement Of Financial Position Extensible Enumeration Not Disclosed Flag</t>
        </is>
      </c>
      <c r="B7" s="4" t="inlineStr">
        <is>
          <t>Total derivative assets</t>
        </is>
      </c>
      <c r="C7" s="4" t="inlineStr">
        <is>
          <t xml:space="preserve"> </t>
        </is>
      </c>
    </row>
    <row r="8">
      <c r="A8" s="4" t="inlineStr">
        <is>
          <t>Liabilities, gross amounts</t>
        </is>
      </c>
      <c r="B8" s="5" t="n">
        <v>42719</v>
      </c>
      <c r="C8" s="6" t="n">
        <v>81474</v>
      </c>
    </row>
    <row r="9">
      <c r="A9" s="4" t="inlineStr">
        <is>
          <t>Liabilities, gross amounts offset</t>
        </is>
      </c>
      <c r="B9" s="6" t="n">
        <v>-38289</v>
      </c>
      <c r="C9" s="6" t="n">
        <v>-75718</v>
      </c>
    </row>
    <row r="10">
      <c r="A10" s="4" t="inlineStr">
        <is>
          <t>Liabilities, net amounts presented in the statements of financial condition</t>
        </is>
      </c>
      <c r="B10" s="5" t="n">
        <v>4430</v>
      </c>
      <c r="C10" s="6" t="n">
        <v>5756</v>
      </c>
    </row>
    <row r="11">
      <c r="A11" s="4" t="inlineStr">
        <is>
          <t>Derivative Liability Statement Of Financial Position Extensible Enumeration Not Disclosed Flag</t>
        </is>
      </c>
      <c r="B11" s="4" t="inlineStr">
        <is>
          <t>Total derivative liabilities</t>
        </is>
      </c>
      <c r="C11" s="4" t="inlineStr">
        <is>
          <t xml:space="preserve"> </t>
        </is>
      </c>
    </row>
    <row r="12">
      <c r="A12" s="4" t="inlineStr">
        <is>
          <t>FX swaps</t>
        </is>
      </c>
      <c r="B12" s="4" t="inlineStr">
        <is>
          <t xml:space="preserve"> </t>
        </is>
      </c>
      <c r="C12" s="4" t="inlineStr">
        <is>
          <t xml:space="preserve"> </t>
        </is>
      </c>
    </row>
    <row r="13">
      <c r="A13" s="3" t="inlineStr">
        <is>
          <t>Offsetting Assets [Line Items]</t>
        </is>
      </c>
      <c r="B13" s="4" t="inlineStr">
        <is>
          <t xml:space="preserve"> </t>
        </is>
      </c>
      <c r="C13" s="4" t="inlineStr">
        <is>
          <t xml:space="preserve"> </t>
        </is>
      </c>
    </row>
    <row r="14">
      <c r="A14" s="4" t="inlineStr">
        <is>
          <t>Assets, gross amounts</t>
        </is>
      </c>
      <c r="B14" s="5" t="n">
        <v>5993</v>
      </c>
      <c r="C14" s="6" t="n">
        <v>3467</v>
      </c>
    </row>
    <row r="15">
      <c r="A15" s="4" t="inlineStr">
        <is>
          <t>Assets, gross amounts offset</t>
        </is>
      </c>
      <c r="B15" s="6" t="n">
        <v>-1183</v>
      </c>
      <c r="C15" s="6" t="n">
        <v>-793</v>
      </c>
    </row>
    <row r="16">
      <c r="A16" s="4" t="inlineStr">
        <is>
          <t>Assets, net amounts presented in the statements of financial condition</t>
        </is>
      </c>
      <c r="B16" s="6" t="n">
        <v>4810</v>
      </c>
      <c r="C16" s="6" t="n">
        <v>2674</v>
      </c>
    </row>
    <row r="17">
      <c r="A17" s="4" t="inlineStr">
        <is>
          <t>Liabilities, gross amounts</t>
        </is>
      </c>
      <c r="B17" s="6" t="n">
        <v>4862</v>
      </c>
      <c r="C17" s="6" t="n">
        <v>5912</v>
      </c>
    </row>
    <row r="18">
      <c r="A18" s="4" t="inlineStr">
        <is>
          <t>Liabilities, gross amounts offset</t>
        </is>
      </c>
      <c r="B18" s="6" t="n">
        <v>-1183</v>
      </c>
      <c r="C18" s="6" t="n">
        <v>-793</v>
      </c>
    </row>
    <row r="19">
      <c r="A19" s="4" t="inlineStr">
        <is>
          <t>Liabilities, net amounts presented in the statements of financial condition</t>
        </is>
      </c>
      <c r="B19" s="6" t="n">
        <v>3679</v>
      </c>
      <c r="C19" s="6" t="n">
        <v>5119</v>
      </c>
    </row>
    <row r="20">
      <c r="A20" s="4" t="inlineStr">
        <is>
          <t>Forwards</t>
        </is>
      </c>
      <c r="B20" s="4" t="inlineStr">
        <is>
          <t xml:space="preserve"> </t>
        </is>
      </c>
      <c r="C20" s="4" t="inlineStr">
        <is>
          <t xml:space="preserve"> </t>
        </is>
      </c>
    </row>
    <row r="21">
      <c r="A21" s="3" t="inlineStr">
        <is>
          <t>Offsetting Assets [Line Items]</t>
        </is>
      </c>
      <c r="B21" s="4" t="inlineStr">
        <is>
          <t xml:space="preserve"> </t>
        </is>
      </c>
      <c r="C21" s="4" t="inlineStr">
        <is>
          <t xml:space="preserve"> </t>
        </is>
      </c>
    </row>
    <row r="22">
      <c r="A22" s="4" t="inlineStr">
        <is>
          <t>Assets, gross amounts</t>
        </is>
      </c>
      <c r="B22" s="6" t="n">
        <v>465</v>
      </c>
      <c r="C22" s="6" t="n">
        <v>855</v>
      </c>
    </row>
    <row r="23">
      <c r="A23" s="4" t="inlineStr">
        <is>
          <t>Assets, gross amounts offset</t>
        </is>
      </c>
      <c r="B23" s="6" t="n">
        <v>-56</v>
      </c>
      <c r="C23" s="6" t="n">
        <v>-50</v>
      </c>
    </row>
    <row r="24">
      <c r="A24" s="4" t="inlineStr">
        <is>
          <t>Assets, net amounts presented in the statements of financial condition</t>
        </is>
      </c>
      <c r="B24" s="6" t="n">
        <v>409</v>
      </c>
      <c r="C24" s="6" t="n">
        <v>805</v>
      </c>
    </row>
    <row r="25">
      <c r="A25" s="4" t="inlineStr">
        <is>
          <t>Liabilities, gross amounts</t>
        </is>
      </c>
      <c r="B25" s="6" t="n">
        <v>807</v>
      </c>
      <c r="C25" s="6" t="n">
        <v>659</v>
      </c>
    </row>
    <row r="26">
      <c r="A26" s="4" t="inlineStr">
        <is>
          <t>Liabilities, gross amounts offset</t>
        </is>
      </c>
      <c r="B26" s="6" t="n">
        <v>-56</v>
      </c>
      <c r="C26" s="6" t="n">
        <v>-50</v>
      </c>
    </row>
    <row r="27">
      <c r="A27" s="4" t="inlineStr">
        <is>
          <t>Liabilities, net amounts presented in the statements of financial condition</t>
        </is>
      </c>
      <c r="B27" s="6" t="n">
        <v>751</v>
      </c>
      <c r="C27" s="6" t="n">
        <v>609</v>
      </c>
    </row>
    <row r="28">
      <c r="A28" s="4" t="inlineStr">
        <is>
          <t>Futures</t>
        </is>
      </c>
      <c r="B28" s="4" t="inlineStr">
        <is>
          <t xml:space="preserve"> </t>
        </is>
      </c>
      <c r="C28" s="4" t="inlineStr">
        <is>
          <t xml:space="preserve"> </t>
        </is>
      </c>
    </row>
    <row r="29">
      <c r="A29" s="3" t="inlineStr">
        <is>
          <t>Offsetting Assets [Line Items]</t>
        </is>
      </c>
      <c r="B29" s="4" t="inlineStr">
        <is>
          <t xml:space="preserve"> </t>
        </is>
      </c>
      <c r="C29" s="4" t="inlineStr">
        <is>
          <t xml:space="preserve"> </t>
        </is>
      </c>
    </row>
    <row r="30">
      <c r="A30" s="4" t="inlineStr">
        <is>
          <t>Assets, gross amounts</t>
        </is>
      </c>
      <c r="B30" s="6" t="n">
        <v>37083</v>
      </c>
      <c r="C30" s="6" t="n">
        <v>62693</v>
      </c>
    </row>
    <row r="31">
      <c r="A31" s="4" t="inlineStr">
        <is>
          <t>Assets, gross amounts offset</t>
        </is>
      </c>
      <c r="B31" s="6" t="n">
        <v>-36918</v>
      </c>
      <c r="C31" s="6" t="n">
        <v>-62693</v>
      </c>
    </row>
    <row r="32">
      <c r="A32" s="4" t="inlineStr">
        <is>
          <t>Assets, net amounts presented in the statements of financial condition</t>
        </is>
      </c>
      <c r="B32" s="6" t="n">
        <v>165</v>
      </c>
      <c r="C32" s="6" t="n">
        <v>0</v>
      </c>
    </row>
    <row r="33">
      <c r="A33" s="4" t="inlineStr">
        <is>
          <t>Liabilities, gross amounts</t>
        </is>
      </c>
      <c r="B33" s="6" t="n">
        <v>36918</v>
      </c>
      <c r="C33" s="6" t="n">
        <v>62721</v>
      </c>
    </row>
    <row r="34">
      <c r="A34" s="4" t="inlineStr">
        <is>
          <t>Liabilities, gross amounts offset</t>
        </is>
      </c>
      <c r="B34" s="6" t="n">
        <v>-36918</v>
      </c>
      <c r="C34" s="6" t="n">
        <v>-62693</v>
      </c>
    </row>
    <row r="35">
      <c r="A35" s="4" t="inlineStr">
        <is>
          <t>Liabilities, net amounts presented in the statements of financial condition</t>
        </is>
      </c>
      <c r="B35" s="6" t="n">
        <v>0</v>
      </c>
      <c r="C35" s="6" t="n">
        <v>28</v>
      </c>
    </row>
    <row r="36">
      <c r="A36" s="4" t="inlineStr">
        <is>
          <t>Interest rate swaps</t>
        </is>
      </c>
      <c r="B36" s="4" t="inlineStr">
        <is>
          <t xml:space="preserve"> </t>
        </is>
      </c>
      <c r="C36" s="4" t="inlineStr">
        <is>
          <t xml:space="preserve"> </t>
        </is>
      </c>
    </row>
    <row r="37">
      <c r="A37" s="3" t="inlineStr">
        <is>
          <t>Offsetting Assets [Line Items]</t>
        </is>
      </c>
      <c r="B37" s="4" t="inlineStr">
        <is>
          <t xml:space="preserve"> </t>
        </is>
      </c>
      <c r="C37" s="4" t="inlineStr">
        <is>
          <t xml:space="preserve"> </t>
        </is>
      </c>
    </row>
    <row r="38">
      <c r="A38" s="4" t="inlineStr">
        <is>
          <t>Assets, gross amounts</t>
        </is>
      </c>
      <c r="B38" s="6" t="n">
        <v>132</v>
      </c>
      <c r="C38" s="6" t="n">
        <v>12310</v>
      </c>
    </row>
    <row r="39">
      <c r="A39" s="4" t="inlineStr">
        <is>
          <t>Assets, gross amounts offset</t>
        </is>
      </c>
      <c r="B39" s="6" t="n">
        <v>-132</v>
      </c>
      <c r="C39" s="6" t="n">
        <v>-12182</v>
      </c>
    </row>
    <row r="40">
      <c r="A40" s="4" t="inlineStr">
        <is>
          <t>Assets, net amounts presented in the statements of financial condition</t>
        </is>
      </c>
      <c r="B40" s="6" t="n">
        <v>0</v>
      </c>
      <c r="C40" s="6" t="n">
        <v>128</v>
      </c>
    </row>
    <row r="41">
      <c r="A41" s="4" t="inlineStr">
        <is>
          <t>Liabilities, gross amounts</t>
        </is>
      </c>
      <c r="B41" s="6" t="n">
        <v>132</v>
      </c>
      <c r="C41" s="6" t="n">
        <v>12182</v>
      </c>
    </row>
    <row r="42">
      <c r="A42" s="4" t="inlineStr">
        <is>
          <t>Liabilities, gross amounts offset</t>
        </is>
      </c>
      <c r="B42" s="6" t="n">
        <v>-132</v>
      </c>
      <c r="C42" s="6" t="n">
        <v>-12182</v>
      </c>
    </row>
    <row r="43">
      <c r="A43" s="4" t="inlineStr">
        <is>
          <t>Liabilities, net amounts presented in the statements of financial condition</t>
        </is>
      </c>
      <c r="B43" s="5" t="n">
        <v>0</v>
      </c>
      <c r="C43" s="5"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Derivatives - Schedule of Gains and (Losses) on Derivative Contracts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Principal transactions</t>
        </is>
      </c>
      <c r="C4" s="4" t="inlineStr">
        <is>
          <t xml:space="preserve"> </t>
        </is>
      </c>
      <c r="D4" s="4" t="inlineStr">
        <is>
          <t xml:space="preserve"> </t>
        </is>
      </c>
    </row>
    <row r="5">
      <c r="A5" s="4" t="inlineStr">
        <is>
          <t>Gain (loss), net on derivative contract</t>
        </is>
      </c>
      <c r="B5" s="5" t="n">
        <v>22234</v>
      </c>
      <c r="C5" s="5" t="n">
        <v>19442</v>
      </c>
      <c r="D5" s="5" t="n">
        <v>19210</v>
      </c>
    </row>
    <row r="6">
      <c r="A6" s="4" t="inlineStr">
        <is>
          <t>Futures</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Gain (loss), net on derivative contract</t>
        </is>
      </c>
      <c r="B8" s="6" t="n">
        <v>12371</v>
      </c>
      <c r="C8" s="6" t="n">
        <v>13139</v>
      </c>
      <c r="D8" s="6" t="n">
        <v>16388</v>
      </c>
    </row>
    <row r="9">
      <c r="A9" s="4" t="inlineStr">
        <is>
          <t>Interest rate swaps</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Gain (loss), net on derivative contract</t>
        </is>
      </c>
      <c r="B11" s="6" t="n">
        <v>6965</v>
      </c>
      <c r="C11" s="6" t="n">
        <v>3454</v>
      </c>
      <c r="D11" s="6" t="n">
        <v>25</v>
      </c>
    </row>
    <row r="12">
      <c r="A12" s="4" t="inlineStr">
        <is>
          <t>FX swaps</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Gain (loss), net on derivative contract</t>
        </is>
      </c>
      <c r="B14" s="6" t="n">
        <v>2581</v>
      </c>
      <c r="C14" s="6" t="n">
        <v>2619</v>
      </c>
      <c r="D14" s="6" t="n">
        <v>2466</v>
      </c>
    </row>
    <row r="15">
      <c r="A15" s="4" t="inlineStr">
        <is>
          <t>FX/commodities options</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Gain (loss), net on derivative contract</t>
        </is>
      </c>
      <c r="B17" s="5" t="n">
        <v>317</v>
      </c>
      <c r="C17" s="5" t="n">
        <v>230</v>
      </c>
      <c r="D17" s="5" t="n">
        <v>33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4" customWidth="1" min="6" max="6"/>
    <col width="38" customWidth="1" min="7" max="7"/>
    <col width="15" customWidth="1" min="8" max="8"/>
    <col width="17" customWidth="1" min="9" max="9"/>
    <col width="46" customWidth="1" min="10" max="10"/>
    <col width="40" customWidth="1" min="11" max="11"/>
    <col width="47" customWidth="1" min="12" max="12"/>
    <col width="51" customWidth="1" min="13" max="13"/>
    <col width="34" customWidth="1" min="14" max="14"/>
    <col width="45" customWidth="1" min="15" max="15"/>
    <col width="34" customWidth="1" min="16" max="16"/>
  </cols>
  <sheetData>
    <row r="1">
      <c r="A1" s="1" t="inlineStr">
        <is>
          <t>CONSOLIDATED STATEMENTS OF CHANGES IN EQUITY - USD ($) $ in Thousands</t>
        </is>
      </c>
      <c r="B1" s="2" t="inlineStr">
        <is>
          <t>Total</t>
        </is>
      </c>
      <c r="C1" s="2" t="inlineStr">
        <is>
          <t>Cantor</t>
        </is>
      </c>
      <c r="D1" s="2" t="inlineStr">
        <is>
          <t>Smith Mack</t>
        </is>
      </c>
      <c r="E1" s="2" t="inlineStr">
        <is>
          <t>Additional Paid-in Capital</t>
        </is>
      </c>
      <c r="F1" s="2" t="inlineStr">
        <is>
          <t>Additional Paid-in Capital Cantor</t>
        </is>
      </c>
      <c r="G1" s="2" t="inlineStr">
        <is>
          <t>Additional Paid-in Capital Smith Mack</t>
        </is>
      </c>
      <c r="H1" s="2" t="inlineStr">
        <is>
          <t>Treasury Stock</t>
        </is>
      </c>
      <c r="I1" s="2" t="inlineStr">
        <is>
          <t>Retained Deficit</t>
        </is>
      </c>
      <c r="J1" s="2" t="inlineStr">
        <is>
          <t>Accumulated Other Comprehensive Income (Loss)</t>
        </is>
      </c>
      <c r="K1" s="2" t="inlineStr">
        <is>
          <t>Noncontrolling Interest in Subsidiaries</t>
        </is>
      </c>
      <c r="L1" s="2" t="inlineStr">
        <is>
          <t>Noncontrolling Interest in Subsidiaries Cantor</t>
        </is>
      </c>
      <c r="M1" s="2" t="inlineStr">
        <is>
          <t>Noncontrolling Interest in Subsidiaries Smith Mack</t>
        </is>
      </c>
      <c r="N1" s="2" t="inlineStr">
        <is>
          <t>Class A Common Stock Common Stock</t>
        </is>
      </c>
      <c r="O1" s="2" t="inlineStr">
        <is>
          <t>Class A Common Stock Common Stock Smith Mack</t>
        </is>
      </c>
      <c r="P1" s="2" t="inlineStr">
        <is>
          <t>Class B Common Stock Common Stock</t>
        </is>
      </c>
    </row>
    <row r="2">
      <c r="A2" s="4" t="inlineStr">
        <is>
          <t>Beginning balance at Dec. 31, 2021</t>
        </is>
      </c>
      <c r="B2" s="5" t="n">
        <v>663315</v>
      </c>
      <c r="C2" s="4" t="inlineStr">
        <is>
          <t xml:space="preserve"> </t>
        </is>
      </c>
      <c r="D2" s="4" t="inlineStr">
        <is>
          <t xml:space="preserve"> </t>
        </is>
      </c>
      <c r="E2" s="5" t="n">
        <v>2451135</v>
      </c>
      <c r="F2" s="4" t="inlineStr">
        <is>
          <t xml:space="preserve"> </t>
        </is>
      </c>
      <c r="G2" s="4" t="inlineStr">
        <is>
          <t xml:space="preserve"> </t>
        </is>
      </c>
      <c r="H2" s="5" t="n">
        <v>-623734</v>
      </c>
      <c r="I2" s="5" t="n">
        <v>-1171919</v>
      </c>
      <c r="J2" s="5" t="n">
        <v>-40548</v>
      </c>
      <c r="K2" s="5" t="n">
        <v>43563</v>
      </c>
      <c r="L2" s="4" t="inlineStr">
        <is>
          <t xml:space="preserve"> </t>
        </is>
      </c>
      <c r="M2" s="4" t="inlineStr">
        <is>
          <t xml:space="preserve"> </t>
        </is>
      </c>
      <c r="N2" s="5" t="n">
        <v>4359</v>
      </c>
      <c r="O2" s="4" t="inlineStr">
        <is>
          <t xml:space="preserve"> </t>
        </is>
      </c>
      <c r="P2" s="5" t="n">
        <v>45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nsolidated net income (loss)</t>
        </is>
      </c>
      <c r="B4" s="6" t="n">
        <v>5886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8712</v>
      </c>
      <c r="J4" s="4" t="inlineStr">
        <is>
          <t xml:space="preserve"> </t>
        </is>
      </c>
      <c r="K4" s="6" t="n">
        <v>10155</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ther comprehensive income (loss), net of tax</t>
        </is>
      </c>
      <c r="B5" s="6" t="n">
        <v>-566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883</v>
      </c>
      <c r="K5" s="6" t="n">
        <v>-785</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quity-based compensation</t>
        </is>
      </c>
      <c r="B6" s="6" t="n">
        <v>13946</v>
      </c>
      <c r="C6" s="4" t="inlineStr">
        <is>
          <t xml:space="preserve"> </t>
        </is>
      </c>
      <c r="D6" s="4" t="inlineStr">
        <is>
          <t xml:space="preserve"> </t>
        </is>
      </c>
      <c r="E6" s="6" t="n">
        <v>10599</v>
      </c>
      <c r="F6" s="4" t="inlineStr">
        <is>
          <t xml:space="preserve"> </t>
        </is>
      </c>
      <c r="G6" s="4" t="inlineStr">
        <is>
          <t xml:space="preserve"> </t>
        </is>
      </c>
      <c r="H6" s="4" t="inlineStr">
        <is>
          <t xml:space="preserve"> </t>
        </is>
      </c>
      <c r="I6" s="4" t="inlineStr">
        <is>
          <t xml:space="preserve"> </t>
        </is>
      </c>
      <c r="J6" s="4" t="inlineStr">
        <is>
          <t xml:space="preserve"> </t>
        </is>
      </c>
      <c r="K6" s="6" t="n">
        <v>3314</v>
      </c>
      <c r="L6" s="4" t="inlineStr">
        <is>
          <t xml:space="preserve"> </t>
        </is>
      </c>
      <c r="M6" s="4" t="inlineStr">
        <is>
          <t xml:space="preserve"> </t>
        </is>
      </c>
      <c r="N6" s="6" t="n">
        <v>33</v>
      </c>
      <c r="O6" s="4" t="inlineStr">
        <is>
          <t xml:space="preserve"> </t>
        </is>
      </c>
      <c r="P6" s="4" t="inlineStr">
        <is>
          <t xml:space="preserve"> </t>
        </is>
      </c>
    </row>
    <row r="7">
      <c r="A7" s="4" t="inlineStr">
        <is>
          <t>Dividends to common stockholders and participating RSU holders</t>
        </is>
      </c>
      <c r="B7" s="6" t="n">
        <v>-1485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4859</v>
      </c>
      <c r="J7" s="4" t="inlineStr">
        <is>
          <t xml:space="preserve"> </t>
        </is>
      </c>
      <c r="K7" s="6" t="n">
        <v>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arnings distributions to limited partnership interests and other noncontrolling interests</t>
        </is>
      </c>
      <c r="B8" s="6" t="n">
        <v>-759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7598</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Grant of exchangeability and redemption of limited partnership interests</t>
        </is>
      </c>
      <c r="B9" s="6" t="n">
        <v>122841</v>
      </c>
      <c r="C9" s="4" t="inlineStr">
        <is>
          <t xml:space="preserve"> </t>
        </is>
      </c>
      <c r="D9" s="5" t="n">
        <v>2710</v>
      </c>
      <c r="E9" s="6" t="n">
        <v>92245</v>
      </c>
      <c r="F9" s="4" t="inlineStr">
        <is>
          <t xml:space="preserve"> </t>
        </is>
      </c>
      <c r="G9" s="5" t="n">
        <v>2279</v>
      </c>
      <c r="H9" s="4" t="inlineStr">
        <is>
          <t xml:space="preserve"> </t>
        </is>
      </c>
      <c r="I9" s="4" t="inlineStr">
        <is>
          <t xml:space="preserve"> </t>
        </is>
      </c>
      <c r="J9" s="4" t="inlineStr">
        <is>
          <t xml:space="preserve"> </t>
        </is>
      </c>
      <c r="K9" s="6" t="n">
        <v>30286</v>
      </c>
      <c r="L9" s="4" t="inlineStr">
        <is>
          <t xml:space="preserve"> </t>
        </is>
      </c>
      <c r="M9" s="5" t="n">
        <v>419</v>
      </c>
      <c r="N9" s="6" t="n">
        <v>310</v>
      </c>
      <c r="O9" s="5" t="n">
        <v>12</v>
      </c>
      <c r="P9" s="4" t="inlineStr">
        <is>
          <t xml:space="preserve"> </t>
        </is>
      </c>
    </row>
    <row r="10">
      <c r="A10" s="4" t="inlineStr">
        <is>
          <t>Issuance of Class A common stock (net of costs)</t>
        </is>
      </c>
      <c r="B10" s="6" t="n">
        <v>3802</v>
      </c>
      <c r="C10" s="4" t="inlineStr">
        <is>
          <t xml:space="preserve"> </t>
        </is>
      </c>
      <c r="D10" s="4" t="inlineStr">
        <is>
          <t xml:space="preserve"> </t>
        </is>
      </c>
      <c r="E10" s="6" t="n">
        <v>3780</v>
      </c>
      <c r="F10" s="4" t="inlineStr">
        <is>
          <t xml:space="preserve"> </t>
        </is>
      </c>
      <c r="G10" s="4" t="inlineStr">
        <is>
          <t xml:space="preserve"> </t>
        </is>
      </c>
      <c r="H10" s="4" t="inlineStr">
        <is>
          <t xml:space="preserve"> </t>
        </is>
      </c>
      <c r="I10" s="4" t="inlineStr">
        <is>
          <t xml:space="preserve"> </t>
        </is>
      </c>
      <c r="J10" s="4" t="inlineStr">
        <is>
          <t xml:space="preserve"> </t>
        </is>
      </c>
      <c r="K10" s="6" t="n">
        <v>17</v>
      </c>
      <c r="L10" s="4" t="inlineStr">
        <is>
          <t xml:space="preserve"> </t>
        </is>
      </c>
      <c r="M10" s="4" t="inlineStr">
        <is>
          <t xml:space="preserve"> </t>
        </is>
      </c>
      <c r="N10" s="6" t="n">
        <v>5</v>
      </c>
      <c r="O10" s="4" t="inlineStr">
        <is>
          <t xml:space="preserve"> </t>
        </is>
      </c>
      <c r="P10" s="4" t="inlineStr">
        <is>
          <t xml:space="preserve"> </t>
        </is>
      </c>
    </row>
    <row r="11">
      <c r="A11" s="4" t="inlineStr">
        <is>
          <t>Redemption of FPUs</t>
        </is>
      </c>
      <c r="B11" s="6" t="n">
        <v>-24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49</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purchase of Class A common stock</t>
        </is>
      </c>
      <c r="B12" s="6" t="n">
        <v>-103888</v>
      </c>
      <c r="C12" s="4" t="inlineStr">
        <is>
          <t xml:space="preserve"> </t>
        </is>
      </c>
      <c r="D12" s="4" t="inlineStr">
        <is>
          <t xml:space="preserve"> </t>
        </is>
      </c>
      <c r="E12" s="4" t="inlineStr">
        <is>
          <t xml:space="preserve"> </t>
        </is>
      </c>
      <c r="F12" s="4" t="inlineStr">
        <is>
          <t xml:space="preserve"> </t>
        </is>
      </c>
      <c r="G12" s="4" t="inlineStr">
        <is>
          <t xml:space="preserve"> </t>
        </is>
      </c>
      <c r="H12" s="6" t="n">
        <v>-87507</v>
      </c>
      <c r="I12" s="4" t="inlineStr">
        <is>
          <t xml:space="preserve"> </t>
        </is>
      </c>
      <c r="J12" s="4" t="inlineStr">
        <is>
          <t xml:space="preserve"> </t>
        </is>
      </c>
      <c r="K12" s="6" t="n">
        <v>-16381</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Forfeitures of Class A common stock</t>
        </is>
      </c>
      <c r="B13" s="6" t="n">
        <v>-262</v>
      </c>
      <c r="C13" s="4" t="inlineStr">
        <is>
          <t xml:space="preserve"> </t>
        </is>
      </c>
      <c r="D13" s="4" t="inlineStr">
        <is>
          <t xml:space="preserve"> </t>
        </is>
      </c>
      <c r="E13" s="6" t="n">
        <v>-8</v>
      </c>
      <c r="F13" s="4" t="inlineStr">
        <is>
          <t xml:space="preserve"> </t>
        </is>
      </c>
      <c r="G13" s="4" t="inlineStr">
        <is>
          <t xml:space="preserve"> </t>
        </is>
      </c>
      <c r="H13" s="6" t="n">
        <v>-213</v>
      </c>
      <c r="I13" s="4" t="inlineStr">
        <is>
          <t xml:space="preserve"> </t>
        </is>
      </c>
      <c r="J13" s="4" t="inlineStr">
        <is>
          <t xml:space="preserve"> </t>
        </is>
      </c>
      <c r="K13" s="6" t="n">
        <v>-41</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tributions of capital to and from Cantor for equity-based compensation</t>
        </is>
      </c>
      <c r="B14" s="4" t="inlineStr">
        <is>
          <t xml:space="preserve"> </t>
        </is>
      </c>
      <c r="C14" s="5" t="n">
        <v>-2570</v>
      </c>
      <c r="D14" s="4" t="inlineStr">
        <is>
          <t xml:space="preserve"> </t>
        </is>
      </c>
      <c r="E14" s="4" t="inlineStr">
        <is>
          <t xml:space="preserve"> </t>
        </is>
      </c>
      <c r="F14" s="5" t="n">
        <v>-1946</v>
      </c>
      <c r="G14" s="4" t="inlineStr">
        <is>
          <t xml:space="preserve"> </t>
        </is>
      </c>
      <c r="H14" s="4" t="inlineStr">
        <is>
          <t xml:space="preserve"> </t>
        </is>
      </c>
      <c r="I14" s="4" t="inlineStr">
        <is>
          <t xml:space="preserve"> </t>
        </is>
      </c>
      <c r="J14" s="4" t="inlineStr">
        <is>
          <t xml:space="preserve"> </t>
        </is>
      </c>
      <c r="K14" s="4" t="inlineStr">
        <is>
          <t xml:space="preserve"> </t>
        </is>
      </c>
      <c r="L14" s="5" t="n">
        <v>-624</v>
      </c>
      <c r="M14" s="4" t="inlineStr">
        <is>
          <t xml:space="preserve"> </t>
        </is>
      </c>
      <c r="N14" s="4" t="inlineStr">
        <is>
          <t xml:space="preserve"> </t>
        </is>
      </c>
      <c r="O14" s="4" t="inlineStr">
        <is>
          <t xml:space="preserve"> </t>
        </is>
      </c>
      <c r="P14" s="4" t="inlineStr">
        <is>
          <t xml:space="preserve"> </t>
        </is>
      </c>
    </row>
    <row r="15">
      <c r="A15" s="4" t="inlineStr">
        <is>
          <t>Cantor purchase of Cantor units from BGC Holdings upon redemption of FPUs</t>
        </is>
      </c>
      <c r="B15" s="6" t="n">
        <v>148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487</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ther</t>
        </is>
      </c>
      <c r="B16" s="6" t="n">
        <v>1334</v>
      </c>
      <c r="C16" s="4" t="inlineStr">
        <is>
          <t xml:space="preserve"> </t>
        </is>
      </c>
      <c r="D16" s="4" t="inlineStr">
        <is>
          <t xml:space="preserve"> </t>
        </is>
      </c>
      <c r="E16" s="6" t="n">
        <v>1334</v>
      </c>
      <c r="F16" s="4" t="inlineStr">
        <is>
          <t xml:space="preserve"> </t>
        </is>
      </c>
      <c r="G16" s="4" t="inlineStr">
        <is>
          <t xml:space="preserve"> </t>
        </is>
      </c>
      <c r="H16" s="4" t="inlineStr">
        <is>
          <t xml:space="preserve"> </t>
        </is>
      </c>
      <c r="I16" s="4" t="inlineStr">
        <is>
          <t xml:space="preserve"> </t>
        </is>
      </c>
      <c r="J16" s="4" t="inlineStr">
        <is>
          <t xml:space="preserve"> </t>
        </is>
      </c>
      <c r="K16" s="6" t="n">
        <v>0</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nding balance at Dec. 31, 2022</t>
        </is>
      </c>
      <c r="B17" s="6" t="n">
        <v>733208</v>
      </c>
      <c r="C17" s="4" t="inlineStr">
        <is>
          <t xml:space="preserve"> </t>
        </is>
      </c>
      <c r="D17" s="4" t="inlineStr">
        <is>
          <t xml:space="preserve"> </t>
        </is>
      </c>
      <c r="E17" s="6" t="n">
        <v>2559418</v>
      </c>
      <c r="F17" s="4" t="inlineStr">
        <is>
          <t xml:space="preserve"> </t>
        </is>
      </c>
      <c r="G17" s="4" t="inlineStr">
        <is>
          <t xml:space="preserve"> </t>
        </is>
      </c>
      <c r="H17" s="6" t="n">
        <v>-711454</v>
      </c>
      <c r="I17" s="6" t="n">
        <v>-1138066</v>
      </c>
      <c r="J17" s="6" t="n">
        <v>-45431</v>
      </c>
      <c r="K17" s="6" t="n">
        <v>63563</v>
      </c>
      <c r="L17" s="4" t="inlineStr">
        <is>
          <t xml:space="preserve"> </t>
        </is>
      </c>
      <c r="M17" s="4" t="inlineStr">
        <is>
          <t xml:space="preserve"> </t>
        </is>
      </c>
      <c r="N17" s="6" t="n">
        <v>4719</v>
      </c>
      <c r="O17" s="4" t="inlineStr">
        <is>
          <t xml:space="preserve"> </t>
        </is>
      </c>
      <c r="P17" s="6" t="n">
        <v>45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nsolidated net income (loss)</t>
        </is>
      </c>
      <c r="B19" s="6" t="n">
        <v>387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6265</v>
      </c>
      <c r="J19" s="4" t="inlineStr">
        <is>
          <t xml:space="preserve"> </t>
        </is>
      </c>
      <c r="K19" s="6" t="n">
        <v>2510</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ther comprehensive income (loss), net of tax</t>
        </is>
      </c>
      <c r="B20" s="6" t="n">
        <v>760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849</v>
      </c>
      <c r="K20" s="6" t="n">
        <v>758</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quity-based compensation</t>
        </is>
      </c>
      <c r="B21" s="6" t="n">
        <v>126738</v>
      </c>
      <c r="C21" s="4" t="inlineStr">
        <is>
          <t xml:space="preserve"> </t>
        </is>
      </c>
      <c r="D21" s="4" t="inlineStr">
        <is>
          <t xml:space="preserve"> </t>
        </is>
      </c>
      <c r="E21" s="6" t="n">
        <v>124825</v>
      </c>
      <c r="F21" s="4" t="inlineStr">
        <is>
          <t xml:space="preserve"> </t>
        </is>
      </c>
      <c r="G21" s="4" t="inlineStr">
        <is>
          <t xml:space="preserve"> </t>
        </is>
      </c>
      <c r="H21" s="6" t="n">
        <v>8</v>
      </c>
      <c r="I21" s="4" t="inlineStr">
        <is>
          <t xml:space="preserve"> </t>
        </is>
      </c>
      <c r="J21" s="4" t="inlineStr">
        <is>
          <t xml:space="preserve"> </t>
        </is>
      </c>
      <c r="K21" s="6" t="n">
        <v>1766</v>
      </c>
      <c r="L21" s="4" t="inlineStr">
        <is>
          <t xml:space="preserve"> </t>
        </is>
      </c>
      <c r="M21" s="4" t="inlineStr">
        <is>
          <t xml:space="preserve"> </t>
        </is>
      </c>
      <c r="N21" s="6" t="n">
        <v>139</v>
      </c>
      <c r="O21" s="4" t="inlineStr">
        <is>
          <t xml:space="preserve"> </t>
        </is>
      </c>
      <c r="P21" s="4" t="inlineStr">
        <is>
          <t xml:space="preserve"> </t>
        </is>
      </c>
    </row>
    <row r="22">
      <c r="A22" s="4" t="inlineStr">
        <is>
          <t>Dividends to common stockholders and participating RSU holders</t>
        </is>
      </c>
      <c r="B22" s="6" t="n">
        <v>-1738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7381</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arnings distributions to limited partnership interests and other noncontrolling interests</t>
        </is>
      </c>
      <c r="B23" s="6" t="n">
        <v>-28946</v>
      </c>
      <c r="C23" s="4" t="inlineStr">
        <is>
          <t xml:space="preserve"> </t>
        </is>
      </c>
      <c r="D23" s="4" t="inlineStr">
        <is>
          <t xml:space="preserve"> </t>
        </is>
      </c>
      <c r="E23" s="6" t="n">
        <v>-16652</v>
      </c>
      <c r="F23" s="4" t="inlineStr">
        <is>
          <t xml:space="preserve"> </t>
        </is>
      </c>
      <c r="G23" s="4" t="inlineStr">
        <is>
          <t xml:space="preserve"> </t>
        </is>
      </c>
      <c r="H23" s="4" t="inlineStr">
        <is>
          <t xml:space="preserve"> </t>
        </is>
      </c>
      <c r="I23" s="4" t="inlineStr">
        <is>
          <t xml:space="preserve"> </t>
        </is>
      </c>
      <c r="J23" s="4" t="inlineStr">
        <is>
          <t xml:space="preserve"> </t>
        </is>
      </c>
      <c r="K23" s="6" t="n">
        <v>-12294</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Grant of exchangeability and redemption of limited partnership interests</t>
        </is>
      </c>
      <c r="B24" s="6" t="n">
        <v>113201</v>
      </c>
      <c r="C24" s="4" t="inlineStr">
        <is>
          <t xml:space="preserve"> </t>
        </is>
      </c>
      <c r="D24" s="4" t="inlineStr">
        <is>
          <t xml:space="preserve"> </t>
        </is>
      </c>
      <c r="E24" s="6" t="n">
        <v>86505</v>
      </c>
      <c r="F24" s="4" t="inlineStr">
        <is>
          <t xml:space="preserve"> </t>
        </is>
      </c>
      <c r="G24" s="4" t="inlineStr">
        <is>
          <t xml:space="preserve"> </t>
        </is>
      </c>
      <c r="H24" s="4" t="inlineStr">
        <is>
          <t xml:space="preserve"> </t>
        </is>
      </c>
      <c r="I24" s="4" t="inlineStr">
        <is>
          <t xml:space="preserve"> </t>
        </is>
      </c>
      <c r="J24" s="4" t="inlineStr">
        <is>
          <t xml:space="preserve"> </t>
        </is>
      </c>
      <c r="K24" s="6" t="n">
        <v>26405</v>
      </c>
      <c r="L24" s="4" t="inlineStr">
        <is>
          <t xml:space="preserve"> </t>
        </is>
      </c>
      <c r="M24" s="4" t="inlineStr">
        <is>
          <t xml:space="preserve"> </t>
        </is>
      </c>
      <c r="N24" s="6" t="n">
        <v>291</v>
      </c>
      <c r="O24" s="4" t="inlineStr">
        <is>
          <t xml:space="preserve"> </t>
        </is>
      </c>
      <c r="P24" s="4" t="inlineStr">
        <is>
          <t xml:space="preserve"> </t>
        </is>
      </c>
    </row>
    <row r="25">
      <c r="A25" s="4" t="inlineStr">
        <is>
          <t>Issuance of Class A common stock (net of costs)</t>
        </is>
      </c>
      <c r="B25" s="6" t="n">
        <v>214</v>
      </c>
      <c r="C25" s="4" t="inlineStr">
        <is>
          <t xml:space="preserve"> </t>
        </is>
      </c>
      <c r="D25" s="4" t="inlineStr">
        <is>
          <t xml:space="preserve"> </t>
        </is>
      </c>
      <c r="E25" s="6" t="n">
        <v>195</v>
      </c>
      <c r="F25" s="4" t="inlineStr">
        <is>
          <t xml:space="preserve"> </t>
        </is>
      </c>
      <c r="G25" s="4" t="inlineStr">
        <is>
          <t xml:space="preserve"> </t>
        </is>
      </c>
      <c r="H25" s="4" t="inlineStr">
        <is>
          <t xml:space="preserve"> </t>
        </is>
      </c>
      <c r="I25" s="4" t="inlineStr">
        <is>
          <t xml:space="preserve"> </t>
        </is>
      </c>
      <c r="J25" s="4" t="inlineStr">
        <is>
          <t xml:space="preserve"> </t>
        </is>
      </c>
      <c r="K25" s="6" t="n">
        <v>14</v>
      </c>
      <c r="L25" s="4" t="inlineStr">
        <is>
          <t xml:space="preserve"> </t>
        </is>
      </c>
      <c r="M25" s="4" t="inlineStr">
        <is>
          <t xml:space="preserve"> </t>
        </is>
      </c>
      <c r="N25" s="6" t="n">
        <v>5</v>
      </c>
      <c r="O25" s="4" t="inlineStr">
        <is>
          <t xml:space="preserve"> </t>
        </is>
      </c>
      <c r="P25" s="4" t="inlineStr">
        <is>
          <t xml:space="preserve"> </t>
        </is>
      </c>
    </row>
    <row r="26">
      <c r="A26" s="4" t="inlineStr">
        <is>
          <t>Redemption of FPUs</t>
        </is>
      </c>
      <c r="B26" s="6" t="n">
        <v>-702</v>
      </c>
      <c r="C26" s="4" t="inlineStr">
        <is>
          <t xml:space="preserve"> </t>
        </is>
      </c>
      <c r="D26" s="4" t="inlineStr">
        <is>
          <t xml:space="preserve"> </t>
        </is>
      </c>
      <c r="E26" s="6" t="n">
        <v>-155</v>
      </c>
      <c r="F26" s="4" t="inlineStr">
        <is>
          <t xml:space="preserve"> </t>
        </is>
      </c>
      <c r="G26" s="4" t="inlineStr">
        <is>
          <t xml:space="preserve"> </t>
        </is>
      </c>
      <c r="H26" s="4" t="inlineStr">
        <is>
          <t xml:space="preserve"> </t>
        </is>
      </c>
      <c r="I26" s="4" t="inlineStr">
        <is>
          <t xml:space="preserve"> </t>
        </is>
      </c>
      <c r="J26" s="4" t="inlineStr">
        <is>
          <t xml:space="preserve"> </t>
        </is>
      </c>
      <c r="K26" s="6" t="n">
        <v>-547</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purchase of Class A common stock</t>
        </is>
      </c>
      <c r="B27" s="6" t="n">
        <v>-114580</v>
      </c>
      <c r="C27" s="4" t="inlineStr">
        <is>
          <t xml:space="preserve"> </t>
        </is>
      </c>
      <c r="D27" s="4" t="inlineStr">
        <is>
          <t xml:space="preserve"> </t>
        </is>
      </c>
      <c r="E27" s="4" t="inlineStr">
        <is>
          <t xml:space="preserve"> </t>
        </is>
      </c>
      <c r="F27" s="4" t="inlineStr">
        <is>
          <t xml:space="preserve"> </t>
        </is>
      </c>
      <c r="G27" s="4" t="inlineStr">
        <is>
          <t xml:space="preserve"> </t>
        </is>
      </c>
      <c r="H27" s="6" t="n">
        <v>-107889</v>
      </c>
      <c r="I27" s="4" t="inlineStr">
        <is>
          <t xml:space="preserve"> </t>
        </is>
      </c>
      <c r="J27" s="4" t="inlineStr">
        <is>
          <t xml:space="preserve"> </t>
        </is>
      </c>
      <c r="K27" s="6" t="n">
        <v>-6691</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Forfeiture of Class A common stock</t>
        </is>
      </c>
      <c r="B28" s="6" t="n">
        <v>-1190</v>
      </c>
      <c r="C28" s="4" t="inlineStr">
        <is>
          <t xml:space="preserve"> </t>
        </is>
      </c>
      <c r="D28" s="4" t="inlineStr">
        <is>
          <t xml:space="preserve"> </t>
        </is>
      </c>
      <c r="E28" s="6" t="n">
        <v>331</v>
      </c>
      <c r="F28" s="4" t="inlineStr">
        <is>
          <t xml:space="preserve"> </t>
        </is>
      </c>
      <c r="G28" s="4" t="inlineStr">
        <is>
          <t xml:space="preserve"> </t>
        </is>
      </c>
      <c r="H28" s="6" t="n">
        <v>-1410</v>
      </c>
      <c r="I28" s="4" t="inlineStr">
        <is>
          <t xml:space="preserve"> </t>
        </is>
      </c>
      <c r="J28" s="4" t="inlineStr">
        <is>
          <t xml:space="preserve"> </t>
        </is>
      </c>
      <c r="K28" s="6" t="n">
        <v>-111</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ntributions of capital to and from Cantor for equity-based compensation</t>
        </is>
      </c>
      <c r="B29" s="6" t="n">
        <v>2782</v>
      </c>
      <c r="C29" s="4" t="inlineStr">
        <is>
          <t xml:space="preserve"> </t>
        </is>
      </c>
      <c r="D29" s="4" t="inlineStr">
        <is>
          <t xml:space="preserve"> </t>
        </is>
      </c>
      <c r="E29" s="6" t="n">
        <v>2666</v>
      </c>
      <c r="F29" s="4" t="inlineStr">
        <is>
          <t xml:space="preserve"> </t>
        </is>
      </c>
      <c r="G29" s="4" t="inlineStr">
        <is>
          <t xml:space="preserve"> </t>
        </is>
      </c>
      <c r="H29" s="4" t="inlineStr">
        <is>
          <t xml:space="preserve"> </t>
        </is>
      </c>
      <c r="I29" s="4" t="inlineStr">
        <is>
          <t xml:space="preserve"> </t>
        </is>
      </c>
      <c r="J29" s="4" t="inlineStr">
        <is>
          <t xml:space="preserve"> </t>
        </is>
      </c>
      <c r="K29" s="6" t="n">
        <v>116</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ssuance of Class A common stock and RSUs for acquisitions</t>
        </is>
      </c>
      <c r="B30" s="4" t="inlineStr">
        <is>
          <t xml:space="preserve"> </t>
        </is>
      </c>
      <c r="C30" s="4" t="inlineStr">
        <is>
          <t xml:space="preserve"> </t>
        </is>
      </c>
      <c r="D30" s="5" t="n">
        <v>7275</v>
      </c>
      <c r="E30" s="4" t="inlineStr">
        <is>
          <t xml:space="preserve"> </t>
        </is>
      </c>
      <c r="F30" s="4" t="inlineStr">
        <is>
          <t xml:space="preserve"> </t>
        </is>
      </c>
      <c r="G30" s="5" t="n">
        <v>6843</v>
      </c>
      <c r="H30" s="4" t="inlineStr">
        <is>
          <t xml:space="preserve"> </t>
        </is>
      </c>
      <c r="I30" s="4" t="inlineStr">
        <is>
          <t xml:space="preserve"> </t>
        </is>
      </c>
      <c r="J30" s="4" t="inlineStr">
        <is>
          <t xml:space="preserve"> </t>
        </is>
      </c>
      <c r="K30" s="4" t="inlineStr">
        <is>
          <t xml:space="preserve"> </t>
        </is>
      </c>
      <c r="L30" s="4" t="inlineStr">
        <is>
          <t xml:space="preserve"> </t>
        </is>
      </c>
      <c r="M30" s="5" t="n">
        <v>377</v>
      </c>
      <c r="N30" s="4" t="inlineStr">
        <is>
          <t xml:space="preserve"> </t>
        </is>
      </c>
      <c r="O30" s="5" t="n">
        <v>55</v>
      </c>
      <c r="P30" s="4" t="inlineStr">
        <is>
          <t xml:space="preserve"> </t>
        </is>
      </c>
    </row>
    <row r="31">
      <c r="A31" s="4" t="inlineStr">
        <is>
          <t>Cantor purchase of Cantor units from BGC Holdings upon redemption of FPUs</t>
        </is>
      </c>
      <c r="B31" s="6" t="n">
        <v>1153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1539</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demption of FPUs and issuance of RSUs due to the Corporate Conversion</t>
        </is>
      </c>
      <c r="B32" s="6" t="n">
        <v>14506</v>
      </c>
      <c r="C32" s="4" t="inlineStr">
        <is>
          <t xml:space="preserve"> </t>
        </is>
      </c>
      <c r="D32" s="4" t="inlineStr">
        <is>
          <t xml:space="preserve"> </t>
        </is>
      </c>
      <c r="E32" s="6" t="n">
        <v>12410</v>
      </c>
      <c r="F32" s="4" t="inlineStr">
        <is>
          <t xml:space="preserve"> </t>
        </is>
      </c>
      <c r="G32" s="4" t="inlineStr">
        <is>
          <t xml:space="preserve"> </t>
        </is>
      </c>
      <c r="H32" s="4" t="inlineStr">
        <is>
          <t xml:space="preserve"> </t>
        </is>
      </c>
      <c r="I32" s="4" t="inlineStr">
        <is>
          <t xml:space="preserve"> </t>
        </is>
      </c>
      <c r="J32" s="4" t="inlineStr">
        <is>
          <t xml:space="preserve"> </t>
        </is>
      </c>
      <c r="K32" s="6" t="n">
        <v>2096</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antor units converted into shares of BGC Group Class B common stock due to the Corporate Conversion</t>
        </is>
      </c>
      <c r="B33" s="6" t="n">
        <v>0</v>
      </c>
      <c r="C33" s="4" t="inlineStr">
        <is>
          <t xml:space="preserve"> </t>
        </is>
      </c>
      <c r="D33" s="4" t="inlineStr">
        <is>
          <t xml:space="preserve"> </t>
        </is>
      </c>
      <c r="E33" s="6" t="n">
        <v>75788</v>
      </c>
      <c r="F33" s="4" t="inlineStr">
        <is>
          <t xml:space="preserve"> </t>
        </is>
      </c>
      <c r="G33" s="4" t="inlineStr">
        <is>
          <t xml:space="preserve"> </t>
        </is>
      </c>
      <c r="H33" s="4" t="inlineStr">
        <is>
          <t xml:space="preserve"> </t>
        </is>
      </c>
      <c r="I33" s="4" t="inlineStr">
        <is>
          <t xml:space="preserve"> </t>
        </is>
      </c>
      <c r="J33" s="4" t="inlineStr">
        <is>
          <t xml:space="preserve"> </t>
        </is>
      </c>
      <c r="K33" s="6" t="n">
        <v>-76428</v>
      </c>
      <c r="L33" s="4" t="inlineStr">
        <is>
          <t xml:space="preserve"> </t>
        </is>
      </c>
      <c r="M33" s="4" t="inlineStr">
        <is>
          <t xml:space="preserve"> </t>
        </is>
      </c>
      <c r="N33" s="4" t="inlineStr">
        <is>
          <t xml:space="preserve"> </t>
        </is>
      </c>
      <c r="O33" s="4" t="inlineStr">
        <is>
          <t xml:space="preserve"> </t>
        </is>
      </c>
      <c r="P33" s="6" t="n">
        <v>640</v>
      </c>
    </row>
    <row r="34">
      <c r="A34" s="4" t="inlineStr">
        <is>
          <t>Restricted stock awards granted upon conversion of limited partnership interests due to the Corporate Conversion</t>
        </is>
      </c>
      <c r="B34" s="6" t="n">
        <v>0</v>
      </c>
      <c r="C34" s="4" t="inlineStr">
        <is>
          <t xml:space="preserve"> </t>
        </is>
      </c>
      <c r="D34" s="4" t="inlineStr">
        <is>
          <t xml:space="preserve"> </t>
        </is>
      </c>
      <c r="E34" s="6" t="n">
        <v>-38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386</v>
      </c>
      <c r="O34" s="4" t="inlineStr">
        <is>
          <t xml:space="preserve"> </t>
        </is>
      </c>
      <c r="P34" s="4" t="inlineStr">
        <is>
          <t xml:space="preserve"> </t>
        </is>
      </c>
    </row>
    <row r="35">
      <c r="A35" s="4" t="inlineStr">
        <is>
          <t>Conversion of Class B common stock to Class A common stock</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4</v>
      </c>
      <c r="O35" s="4" t="inlineStr">
        <is>
          <t xml:space="preserve"> </t>
        </is>
      </c>
      <c r="P35" s="6" t="n">
        <v>-4</v>
      </c>
    </row>
    <row r="36">
      <c r="A36" s="4" t="inlineStr">
        <is>
          <t>Cancellation of BGC Partners Inc. Treasury Stock due to Corporate Conversion</t>
        </is>
      </c>
      <c r="B36" s="6" t="n">
        <v>0</v>
      </c>
      <c r="C36" s="4" t="inlineStr">
        <is>
          <t xml:space="preserve"> </t>
        </is>
      </c>
      <c r="D36" s="4" t="inlineStr">
        <is>
          <t xml:space="preserve"> </t>
        </is>
      </c>
      <c r="E36" s="6" t="n">
        <v>-751768</v>
      </c>
      <c r="F36" s="4" t="inlineStr">
        <is>
          <t xml:space="preserve"> </t>
        </is>
      </c>
      <c r="G36" s="4" t="inlineStr">
        <is>
          <t xml:space="preserve"> </t>
        </is>
      </c>
      <c r="H36" s="6" t="n">
        <v>753331</v>
      </c>
      <c r="I36" s="4" t="inlineStr">
        <is>
          <t xml:space="preserve"> </t>
        </is>
      </c>
      <c r="J36" s="4" t="inlineStr">
        <is>
          <t xml:space="preserve"> </t>
        </is>
      </c>
      <c r="K36" s="4" t="inlineStr">
        <is>
          <t xml:space="preserve"> </t>
        </is>
      </c>
      <c r="L36" s="4" t="inlineStr">
        <is>
          <t xml:space="preserve"> </t>
        </is>
      </c>
      <c r="M36" s="4" t="inlineStr">
        <is>
          <t xml:space="preserve"> </t>
        </is>
      </c>
      <c r="N36" s="6" t="n">
        <v>-1563</v>
      </c>
      <c r="O36" s="4" t="inlineStr">
        <is>
          <t xml:space="preserve"> </t>
        </is>
      </c>
      <c r="P36" s="4" t="inlineStr">
        <is>
          <t xml:space="preserve"> </t>
        </is>
      </c>
    </row>
    <row r="37">
      <c r="A37" s="4" t="inlineStr">
        <is>
          <t>Other</t>
        </is>
      </c>
      <c r="B37" s="6" t="n">
        <v>5110</v>
      </c>
      <c r="C37" s="4" t="inlineStr">
        <is>
          <t xml:space="preserve"> </t>
        </is>
      </c>
      <c r="D37" s="4" t="inlineStr">
        <is>
          <t xml:space="preserve"> </t>
        </is>
      </c>
      <c r="E37" s="6" t="n">
        <v>511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nding balance at Dec. 31, 2023</t>
        </is>
      </c>
      <c r="B38" s="6" t="n">
        <v>898156</v>
      </c>
      <c r="C38" s="4" t="inlineStr">
        <is>
          <t xml:space="preserve"> </t>
        </is>
      </c>
      <c r="D38" s="4" t="inlineStr">
        <is>
          <t xml:space="preserve"> </t>
        </is>
      </c>
      <c r="E38" s="6" t="n">
        <v>2105130</v>
      </c>
      <c r="F38" s="4" t="inlineStr">
        <is>
          <t xml:space="preserve"> </t>
        </is>
      </c>
      <c r="G38" s="4" t="inlineStr">
        <is>
          <t xml:space="preserve"> </t>
        </is>
      </c>
      <c r="H38" s="6" t="n">
        <v>-67414</v>
      </c>
      <c r="I38" s="6" t="n">
        <v>-1119182</v>
      </c>
      <c r="J38" s="6" t="n">
        <v>-38582</v>
      </c>
      <c r="K38" s="6" t="n">
        <v>13073</v>
      </c>
      <c r="L38" s="4" t="inlineStr">
        <is>
          <t xml:space="preserve"> </t>
        </is>
      </c>
      <c r="M38" s="4" t="inlineStr">
        <is>
          <t xml:space="preserve"> </t>
        </is>
      </c>
      <c r="N38" s="6" t="n">
        <v>4036</v>
      </c>
      <c r="O38" s="4" t="inlineStr">
        <is>
          <t xml:space="preserve"> </t>
        </is>
      </c>
      <c r="P38" s="6" t="n">
        <v>1095</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solidated net income (loss)</t>
        </is>
      </c>
      <c r="B40" s="6" t="n">
        <v>12322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26988</v>
      </c>
      <c r="J40" s="4" t="inlineStr">
        <is>
          <t xml:space="preserve"> </t>
        </is>
      </c>
      <c r="K40" s="6" t="n">
        <v>-3760</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Other comprehensive income (loss), net of tax</t>
        </is>
      </c>
      <c r="B41" s="6" t="n">
        <v>-215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1267</v>
      </c>
      <c r="K41" s="6" t="n">
        <v>-248</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quity-based compensation</t>
        </is>
      </c>
      <c r="B42" s="6" t="n">
        <v>170889</v>
      </c>
      <c r="C42" s="4" t="inlineStr">
        <is>
          <t xml:space="preserve"> </t>
        </is>
      </c>
      <c r="D42" s="4" t="inlineStr">
        <is>
          <t xml:space="preserve"> </t>
        </is>
      </c>
      <c r="E42" s="6" t="n">
        <v>170731</v>
      </c>
      <c r="F42" s="4" t="inlineStr">
        <is>
          <t xml:space="preserve"> </t>
        </is>
      </c>
      <c r="G42" s="4" t="inlineStr">
        <is>
          <t xml:space="preserve"> </t>
        </is>
      </c>
      <c r="H42" s="6" t="n">
        <v>-36</v>
      </c>
      <c r="I42" s="4" t="inlineStr">
        <is>
          <t xml:space="preserve"> </t>
        </is>
      </c>
      <c r="J42" s="4" t="inlineStr">
        <is>
          <t xml:space="preserve"> </t>
        </is>
      </c>
      <c r="K42" s="4" t="inlineStr">
        <is>
          <t xml:space="preserve"> </t>
        </is>
      </c>
      <c r="L42" s="4" t="inlineStr">
        <is>
          <t xml:space="preserve"> </t>
        </is>
      </c>
      <c r="M42" s="4" t="inlineStr">
        <is>
          <t xml:space="preserve"> </t>
        </is>
      </c>
      <c r="N42" s="6" t="n">
        <v>194</v>
      </c>
      <c r="O42" s="4" t="inlineStr">
        <is>
          <t xml:space="preserve"> </t>
        </is>
      </c>
      <c r="P42" s="4" t="inlineStr">
        <is>
          <t xml:space="preserve"> </t>
        </is>
      </c>
    </row>
    <row r="43">
      <c r="A43" s="4" t="inlineStr">
        <is>
          <t>Dividends to common stockholders and participating RSU holders</t>
        </is>
      </c>
      <c r="B43" s="6" t="n">
        <v>-3416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416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ssuance of Class A common stock (net of costs)</t>
        </is>
      </c>
      <c r="B44" s="6" t="n">
        <v>-1239</v>
      </c>
      <c r="C44" s="4" t="inlineStr">
        <is>
          <t xml:space="preserve"> </t>
        </is>
      </c>
      <c r="D44" s="4" t="inlineStr">
        <is>
          <t xml:space="preserve"> </t>
        </is>
      </c>
      <c r="E44" s="6" t="n">
        <v>-124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3</v>
      </c>
      <c r="O44" s="4" t="inlineStr">
        <is>
          <t xml:space="preserve"> </t>
        </is>
      </c>
      <c r="P44" s="4" t="inlineStr">
        <is>
          <t xml:space="preserve"> </t>
        </is>
      </c>
    </row>
    <row r="45">
      <c r="A45" s="4" t="inlineStr">
        <is>
          <t>Repurchase of Class A common stock</t>
        </is>
      </c>
      <c r="B45" s="6" t="n">
        <v>-262211</v>
      </c>
      <c r="C45" s="4" t="inlineStr">
        <is>
          <t xml:space="preserve"> </t>
        </is>
      </c>
      <c r="D45" s="4" t="inlineStr">
        <is>
          <t xml:space="preserve"> </t>
        </is>
      </c>
      <c r="E45" s="4" t="inlineStr">
        <is>
          <t xml:space="preserve"> </t>
        </is>
      </c>
      <c r="F45" s="4" t="inlineStr">
        <is>
          <t xml:space="preserve"> </t>
        </is>
      </c>
      <c r="G45" s="4" t="inlineStr">
        <is>
          <t xml:space="preserve"> </t>
        </is>
      </c>
      <c r="H45" s="6" t="n">
        <v>-262211</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Forfeiture of Class A common stock</t>
        </is>
      </c>
      <c r="B46" s="6" t="n">
        <v>-1066</v>
      </c>
      <c r="C46" s="4" t="inlineStr">
        <is>
          <t xml:space="preserve"> </t>
        </is>
      </c>
      <c r="D46" s="4" t="inlineStr">
        <is>
          <t xml:space="preserve"> </t>
        </is>
      </c>
      <c r="E46" s="6" t="n">
        <v>1001</v>
      </c>
      <c r="F46" s="4" t="inlineStr">
        <is>
          <t xml:space="preserve"> </t>
        </is>
      </c>
      <c r="G46" s="4" t="inlineStr">
        <is>
          <t xml:space="preserve"> </t>
        </is>
      </c>
      <c r="H46" s="6" t="n">
        <v>-2067</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ntributions of capital to and from Cantor for equity-based compensation</t>
        </is>
      </c>
      <c r="B47" s="4" t="inlineStr">
        <is>
          <t xml:space="preserve"> </t>
        </is>
      </c>
      <c r="C47" s="5" t="n">
        <v>51462</v>
      </c>
      <c r="D47" s="4" t="inlineStr">
        <is>
          <t xml:space="preserve"> </t>
        </is>
      </c>
      <c r="E47" s="4" t="inlineStr">
        <is>
          <t xml:space="preserve"> </t>
        </is>
      </c>
      <c r="F47" s="5" t="n">
        <v>5146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ssuance of Class A common stock and RSUs for acquisitions</t>
        </is>
      </c>
      <c r="B48" s="6" t="n">
        <v>8520</v>
      </c>
      <c r="C48" s="4" t="inlineStr">
        <is>
          <t xml:space="preserve"> </t>
        </is>
      </c>
      <c r="D48" s="4" t="inlineStr">
        <is>
          <t xml:space="preserve"> </t>
        </is>
      </c>
      <c r="E48" s="6" t="n">
        <v>850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11</v>
      </c>
      <c r="O48" s="4" t="inlineStr">
        <is>
          <t xml:space="preserve"> </t>
        </is>
      </c>
      <c r="P48" s="4" t="inlineStr">
        <is>
          <t xml:space="preserve"> </t>
        </is>
      </c>
    </row>
    <row r="49">
      <c r="A49" s="4" t="inlineStr">
        <is>
          <t>Cantor purchase of Cantor units from BGC Holdings upon redemption of FPUs</t>
        </is>
      </c>
      <c r="B49" s="6" t="n">
        <v>17166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71667</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Other</t>
        </is>
      </c>
      <c r="B50" s="6" t="n">
        <v>-24487</v>
      </c>
      <c r="C50" s="4" t="inlineStr">
        <is>
          <t xml:space="preserve"> </t>
        </is>
      </c>
      <c r="D50" s="4" t="inlineStr">
        <is>
          <t xml:space="preserve"> </t>
        </is>
      </c>
      <c r="E50" s="6" t="n">
        <v>-24487</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nding balance at Dec. 31, 2024</t>
        </is>
      </c>
      <c r="B51" s="5" t="n">
        <v>1079239</v>
      </c>
      <c r="C51" s="4" t="inlineStr">
        <is>
          <t xml:space="preserve"> </t>
        </is>
      </c>
      <c r="D51" s="4" t="inlineStr">
        <is>
          <t xml:space="preserve"> </t>
        </is>
      </c>
      <c r="E51" s="5" t="n">
        <v>2311104</v>
      </c>
      <c r="F51" s="4" t="inlineStr">
        <is>
          <t xml:space="preserve"> </t>
        </is>
      </c>
      <c r="G51" s="4" t="inlineStr">
        <is>
          <t xml:space="preserve"> </t>
        </is>
      </c>
      <c r="H51" s="5" t="n">
        <v>-331728</v>
      </c>
      <c r="I51" s="5" t="n">
        <v>-1026359</v>
      </c>
      <c r="J51" s="5" t="n">
        <v>-59849</v>
      </c>
      <c r="K51" s="5" t="n">
        <v>180732</v>
      </c>
      <c r="L51" s="4" t="inlineStr">
        <is>
          <t xml:space="preserve"> </t>
        </is>
      </c>
      <c r="M51" s="4" t="inlineStr">
        <is>
          <t xml:space="preserve"> </t>
        </is>
      </c>
      <c r="N51" s="5" t="n">
        <v>4244</v>
      </c>
      <c r="O51" s="4" t="inlineStr">
        <is>
          <t xml:space="preserve"> </t>
        </is>
      </c>
      <c r="P51" s="5" t="n">
        <v>109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air Value Measurements on a Recurring Basis (Details) - USD ($) $ in Thousands</t>
        </is>
      </c>
      <c r="B1" s="2" t="inlineStr">
        <is>
          <t>Dec. 31, 2024</t>
        </is>
      </c>
      <c r="C1" s="2" t="inlineStr">
        <is>
          <t>Dec. 31, 2023</t>
        </is>
      </c>
    </row>
    <row r="2">
      <c r="A2" s="3" t="inlineStr">
        <is>
          <t>Net amounts of recognized assets</t>
        </is>
      </c>
      <c r="B2" s="4" t="inlineStr">
        <is>
          <t xml:space="preserve"> </t>
        </is>
      </c>
      <c r="C2" s="4" t="inlineStr">
        <is>
          <t xml:space="preserve"> </t>
        </is>
      </c>
    </row>
    <row r="3">
      <c r="A3" s="4" t="inlineStr">
        <is>
          <t>Financial instruments owned, at fair value—Domestic government debt</t>
        </is>
      </c>
      <c r="B3" s="5" t="n">
        <v>170381</v>
      </c>
      <c r="C3" s="5" t="n">
        <v>31141</v>
      </c>
    </row>
    <row r="4">
      <c r="A4" s="4" t="inlineStr">
        <is>
          <t>Financial instruments owned, at fair value—Foreign government debt</t>
        </is>
      </c>
      <c r="B4" s="6" t="n">
        <v>14827</v>
      </c>
      <c r="C4" s="6" t="n">
        <v>14164</v>
      </c>
    </row>
    <row r="5">
      <c r="A5" s="4" t="inlineStr">
        <is>
          <t>Financial instruments owned, at fair value—Equities</t>
        </is>
      </c>
      <c r="B5" s="6" t="n">
        <v>989</v>
      </c>
      <c r="C5" s="6" t="n">
        <v>487</v>
      </c>
    </row>
    <row r="6">
      <c r="A6" s="4" t="inlineStr">
        <is>
          <t>Netting and Collateral</t>
        </is>
      </c>
      <c r="B6" s="6" t="n">
        <v>-38289</v>
      </c>
      <c r="C6" s="6" t="n">
        <v>-75718</v>
      </c>
    </row>
    <row r="7">
      <c r="A7" s="4" t="inlineStr">
        <is>
          <t>Assets, net amounts presented in the statements of financial condition</t>
        </is>
      </c>
      <c r="B7" s="6" t="n">
        <v>5384</v>
      </c>
      <c r="C7" s="6" t="n">
        <v>3607</v>
      </c>
    </row>
    <row r="8">
      <c r="A8" s="4" t="inlineStr">
        <is>
          <t>Total</t>
        </is>
      </c>
      <c r="B8" s="6" t="n">
        <v>191581</v>
      </c>
      <c r="C8" s="6" t="n">
        <v>49399</v>
      </c>
    </row>
    <row r="9">
      <c r="A9" s="3" t="inlineStr">
        <is>
          <t>Net amounts of recognized Liabilities</t>
        </is>
      </c>
      <c r="B9" s="4" t="inlineStr">
        <is>
          <t xml:space="preserve"> </t>
        </is>
      </c>
      <c r="C9" s="4" t="inlineStr">
        <is>
          <t xml:space="preserve"> </t>
        </is>
      </c>
    </row>
    <row r="10">
      <c r="A10" s="4" t="inlineStr">
        <is>
          <t>Netting and Collateral</t>
        </is>
      </c>
      <c r="B10" s="6" t="n">
        <v>-38289</v>
      </c>
      <c r="C10" s="6" t="n">
        <v>-75718</v>
      </c>
    </row>
    <row r="11">
      <c r="A11" s="4" t="inlineStr">
        <is>
          <t>Liabilities, net amounts presented in the statements of financial condition</t>
        </is>
      </c>
      <c r="B11" s="6" t="n">
        <v>4430</v>
      </c>
      <c r="C11" s="6" t="n">
        <v>5756</v>
      </c>
    </row>
    <row r="12">
      <c r="A12" s="4" t="inlineStr">
        <is>
          <t>Contingent consideration</t>
        </is>
      </c>
      <c r="B12" s="6" t="n">
        <v>21768</v>
      </c>
      <c r="C12" s="6" t="n">
        <v>11929</v>
      </c>
    </row>
    <row r="13">
      <c r="A13" s="4" t="inlineStr">
        <is>
          <t>Total</t>
        </is>
      </c>
      <c r="B13" s="6" t="n">
        <v>26198</v>
      </c>
      <c r="C13" s="6" t="n">
        <v>17685</v>
      </c>
    </row>
    <row r="14">
      <c r="A14" s="4" t="inlineStr">
        <is>
          <t>FX swaps</t>
        </is>
      </c>
      <c r="B14" s="4" t="inlineStr">
        <is>
          <t xml:space="preserve"> </t>
        </is>
      </c>
      <c r="C14" s="4" t="inlineStr">
        <is>
          <t xml:space="preserve"> </t>
        </is>
      </c>
    </row>
    <row r="15">
      <c r="A15" s="3" t="inlineStr">
        <is>
          <t>Net amounts of recognized assets</t>
        </is>
      </c>
      <c r="B15" s="4" t="inlineStr">
        <is>
          <t xml:space="preserve"> </t>
        </is>
      </c>
      <c r="C15" s="4" t="inlineStr">
        <is>
          <t xml:space="preserve"> </t>
        </is>
      </c>
    </row>
    <row r="16">
      <c r="A16" s="4" t="inlineStr">
        <is>
          <t>Netting and Collateral</t>
        </is>
      </c>
      <c r="B16" s="6" t="n">
        <v>-1183</v>
      </c>
      <c r="C16" s="6" t="n">
        <v>-793</v>
      </c>
    </row>
    <row r="17">
      <c r="A17" s="4" t="inlineStr">
        <is>
          <t>Assets, net amounts presented in the statements of financial condition</t>
        </is>
      </c>
      <c r="B17" s="6" t="n">
        <v>4810</v>
      </c>
      <c r="C17" s="6" t="n">
        <v>2674</v>
      </c>
    </row>
    <row r="18">
      <c r="A18" s="3" t="inlineStr">
        <is>
          <t>Net amounts of recognized Liabilities</t>
        </is>
      </c>
      <c r="B18" s="4" t="inlineStr">
        <is>
          <t xml:space="preserve"> </t>
        </is>
      </c>
      <c r="C18" s="4" t="inlineStr">
        <is>
          <t xml:space="preserve"> </t>
        </is>
      </c>
    </row>
    <row r="19">
      <c r="A19" s="4" t="inlineStr">
        <is>
          <t>Netting and Collateral</t>
        </is>
      </c>
      <c r="B19" s="6" t="n">
        <v>-1183</v>
      </c>
      <c r="C19" s="6" t="n">
        <v>-793</v>
      </c>
    </row>
    <row r="20">
      <c r="A20" s="4" t="inlineStr">
        <is>
          <t>Liabilities, net amounts presented in the statements of financial condition</t>
        </is>
      </c>
      <c r="B20" s="6" t="n">
        <v>3679</v>
      </c>
      <c r="C20" s="6" t="n">
        <v>5119</v>
      </c>
    </row>
    <row r="21">
      <c r="A21" s="4" t="inlineStr">
        <is>
          <t>Forwards</t>
        </is>
      </c>
      <c r="B21" s="4" t="inlineStr">
        <is>
          <t xml:space="preserve"> </t>
        </is>
      </c>
      <c r="C21" s="4" t="inlineStr">
        <is>
          <t xml:space="preserve"> </t>
        </is>
      </c>
    </row>
    <row r="22">
      <c r="A22" s="3" t="inlineStr">
        <is>
          <t>Net amounts of recognized assets</t>
        </is>
      </c>
      <c r="B22" s="4" t="inlineStr">
        <is>
          <t xml:space="preserve"> </t>
        </is>
      </c>
      <c r="C22" s="4" t="inlineStr">
        <is>
          <t xml:space="preserve"> </t>
        </is>
      </c>
    </row>
    <row r="23">
      <c r="A23" s="4" t="inlineStr">
        <is>
          <t>Netting and Collateral</t>
        </is>
      </c>
      <c r="B23" s="6" t="n">
        <v>-56</v>
      </c>
      <c r="C23" s="6" t="n">
        <v>-50</v>
      </c>
    </row>
    <row r="24">
      <c r="A24" s="4" t="inlineStr">
        <is>
          <t>Assets, net amounts presented in the statements of financial condition</t>
        </is>
      </c>
      <c r="B24" s="6" t="n">
        <v>409</v>
      </c>
      <c r="C24" s="6" t="n">
        <v>805</v>
      </c>
    </row>
    <row r="25">
      <c r="A25" s="3" t="inlineStr">
        <is>
          <t>Net amounts of recognized Liabilities</t>
        </is>
      </c>
      <c r="B25" s="4" t="inlineStr">
        <is>
          <t xml:space="preserve"> </t>
        </is>
      </c>
      <c r="C25" s="4" t="inlineStr">
        <is>
          <t xml:space="preserve"> </t>
        </is>
      </c>
    </row>
    <row r="26">
      <c r="A26" s="4" t="inlineStr">
        <is>
          <t>Netting and Collateral</t>
        </is>
      </c>
      <c r="B26" s="6" t="n">
        <v>-56</v>
      </c>
      <c r="C26" s="6" t="n">
        <v>-62693</v>
      </c>
    </row>
    <row r="27">
      <c r="A27" s="4" t="inlineStr">
        <is>
          <t>Liabilities, net amounts presented in the statements of financial condition</t>
        </is>
      </c>
      <c r="B27" s="6" t="n">
        <v>751</v>
      </c>
      <c r="C27" s="6" t="n">
        <v>609</v>
      </c>
    </row>
    <row r="28">
      <c r="A28" s="4" t="inlineStr">
        <is>
          <t>Interest rate swaps</t>
        </is>
      </c>
      <c r="B28" s="4" t="inlineStr">
        <is>
          <t xml:space="preserve"> </t>
        </is>
      </c>
      <c r="C28" s="4" t="inlineStr">
        <is>
          <t xml:space="preserve"> </t>
        </is>
      </c>
    </row>
    <row r="29">
      <c r="A29" s="3" t="inlineStr">
        <is>
          <t>Net amounts of recognized assets</t>
        </is>
      </c>
      <c r="B29" s="4" t="inlineStr">
        <is>
          <t xml:space="preserve"> </t>
        </is>
      </c>
      <c r="C29" s="4" t="inlineStr">
        <is>
          <t xml:space="preserve"> </t>
        </is>
      </c>
    </row>
    <row r="30">
      <c r="A30" s="4" t="inlineStr">
        <is>
          <t>Netting and Collateral</t>
        </is>
      </c>
      <c r="B30" s="6" t="n">
        <v>-132</v>
      </c>
      <c r="C30" s="6" t="n">
        <v>-12182</v>
      </c>
    </row>
    <row r="31">
      <c r="A31" s="4" t="inlineStr">
        <is>
          <t>Assets, net amounts presented in the statements of financial condition</t>
        </is>
      </c>
      <c r="B31" s="6" t="n">
        <v>0</v>
      </c>
      <c r="C31" s="6" t="n">
        <v>128</v>
      </c>
    </row>
    <row r="32">
      <c r="A32" s="3" t="inlineStr">
        <is>
          <t>Net amounts of recognized Liabilities</t>
        </is>
      </c>
      <c r="B32" s="4" t="inlineStr">
        <is>
          <t xml:space="preserve"> </t>
        </is>
      </c>
      <c r="C32" s="4" t="inlineStr">
        <is>
          <t xml:space="preserve"> </t>
        </is>
      </c>
    </row>
    <row r="33">
      <c r="A33" s="4" t="inlineStr">
        <is>
          <t>Netting and Collateral</t>
        </is>
      </c>
      <c r="B33" s="6" t="n">
        <v>-132</v>
      </c>
      <c r="C33" s="6" t="n">
        <v>-12182</v>
      </c>
    </row>
    <row r="34">
      <c r="A34" s="4" t="inlineStr">
        <is>
          <t>Liabilities, net amounts presented in the statements of financial condition</t>
        </is>
      </c>
      <c r="B34" s="6" t="n">
        <v>0</v>
      </c>
      <c r="C34" s="6" t="n">
        <v>0</v>
      </c>
    </row>
    <row r="35">
      <c r="A35" s="4" t="inlineStr">
        <is>
          <t>Futures</t>
        </is>
      </c>
      <c r="B35" s="4" t="inlineStr">
        <is>
          <t xml:space="preserve"> </t>
        </is>
      </c>
      <c r="C35" s="4" t="inlineStr">
        <is>
          <t xml:space="preserve"> </t>
        </is>
      </c>
    </row>
    <row r="36">
      <c r="A36" s="3" t="inlineStr">
        <is>
          <t>Net amounts of recognized assets</t>
        </is>
      </c>
      <c r="B36" s="4" t="inlineStr">
        <is>
          <t xml:space="preserve"> </t>
        </is>
      </c>
      <c r="C36" s="4" t="inlineStr">
        <is>
          <t xml:space="preserve"> </t>
        </is>
      </c>
    </row>
    <row r="37">
      <c r="A37" s="4" t="inlineStr">
        <is>
          <t>Netting and Collateral</t>
        </is>
      </c>
      <c r="B37" s="6" t="n">
        <v>-36918</v>
      </c>
      <c r="C37" s="6" t="n">
        <v>-62693</v>
      </c>
    </row>
    <row r="38">
      <c r="A38" s="4" t="inlineStr">
        <is>
          <t>Assets, net amounts presented in the statements of financial condition</t>
        </is>
      </c>
      <c r="B38" s="6" t="n">
        <v>165</v>
      </c>
      <c r="C38" s="6" t="n">
        <v>0</v>
      </c>
    </row>
    <row r="39">
      <c r="A39" s="3" t="inlineStr">
        <is>
          <t>Net amounts of recognized Liabilities</t>
        </is>
      </c>
      <c r="B39" s="4" t="inlineStr">
        <is>
          <t xml:space="preserve"> </t>
        </is>
      </c>
      <c r="C39" s="4" t="inlineStr">
        <is>
          <t xml:space="preserve"> </t>
        </is>
      </c>
    </row>
    <row r="40">
      <c r="A40" s="4" t="inlineStr">
        <is>
          <t>Netting and Collateral</t>
        </is>
      </c>
      <c r="B40" s="6" t="n">
        <v>-36918</v>
      </c>
      <c r="C40" s="6" t="n">
        <v>-50</v>
      </c>
    </row>
    <row r="41">
      <c r="A41" s="4" t="inlineStr">
        <is>
          <t>Liabilities, net amounts presented in the statements of financial condition</t>
        </is>
      </c>
      <c r="B41" s="6" t="n">
        <v>0</v>
      </c>
      <c r="C41" s="6" t="n">
        <v>28</v>
      </c>
    </row>
    <row r="42">
      <c r="A42" s="4" t="inlineStr">
        <is>
          <t>Level 1</t>
        </is>
      </c>
      <c r="B42" s="4" t="inlineStr">
        <is>
          <t xml:space="preserve"> </t>
        </is>
      </c>
      <c r="C42" s="4" t="inlineStr">
        <is>
          <t xml:space="preserve"> </t>
        </is>
      </c>
    </row>
    <row r="43">
      <c r="A43" s="3" t="inlineStr">
        <is>
          <t>Net amounts of recognized assets</t>
        </is>
      </c>
      <c r="B43" s="4" t="inlineStr">
        <is>
          <t xml:space="preserve"> </t>
        </is>
      </c>
      <c r="C43" s="4" t="inlineStr">
        <is>
          <t xml:space="preserve"> </t>
        </is>
      </c>
    </row>
    <row r="44">
      <c r="A44" s="4" t="inlineStr">
        <is>
          <t>Financial instruments owned, at fair value—Domestic government debt</t>
        </is>
      </c>
      <c r="B44" s="6" t="n">
        <v>170381</v>
      </c>
      <c r="C44" s="6" t="n">
        <v>31141</v>
      </c>
    </row>
    <row r="45">
      <c r="A45" s="4" t="inlineStr">
        <is>
          <t>Financial instruments owned, at fair value—Foreign government debt</t>
        </is>
      </c>
      <c r="B45" s="6" t="n">
        <v>0</v>
      </c>
      <c r="C45" s="6" t="n">
        <v>0</v>
      </c>
    </row>
    <row r="46">
      <c r="A46" s="4" t="inlineStr">
        <is>
          <t>Financial instruments owned, at fair value—Equities</t>
        </is>
      </c>
      <c r="B46" s="6" t="n">
        <v>989</v>
      </c>
      <c r="C46" s="6" t="n">
        <v>487</v>
      </c>
    </row>
    <row r="47">
      <c r="A47" s="4" t="inlineStr">
        <is>
          <t>Total</t>
        </is>
      </c>
      <c r="B47" s="6" t="n">
        <v>208453</v>
      </c>
      <c r="C47" s="6" t="n">
        <v>31628</v>
      </c>
    </row>
    <row r="48">
      <c r="A48" s="3" t="inlineStr">
        <is>
          <t>Net amounts of recognized Liabilities</t>
        </is>
      </c>
      <c r="B48" s="4" t="inlineStr">
        <is>
          <t xml:space="preserve"> </t>
        </is>
      </c>
      <c r="C48" s="4" t="inlineStr">
        <is>
          <t xml:space="preserve"> </t>
        </is>
      </c>
    </row>
    <row r="49">
      <c r="A49" s="4" t="inlineStr">
        <is>
          <t>Contingent consideration</t>
        </is>
      </c>
      <c r="B49" s="6" t="n">
        <v>0</v>
      </c>
      <c r="C49" s="6" t="n">
        <v>0</v>
      </c>
    </row>
    <row r="50">
      <c r="A50" s="4" t="inlineStr">
        <is>
          <t>Total</t>
        </is>
      </c>
      <c r="B50" s="6" t="n">
        <v>36918</v>
      </c>
      <c r="C50" s="6" t="n">
        <v>0</v>
      </c>
    </row>
    <row r="51">
      <c r="A51" s="4" t="inlineStr">
        <is>
          <t>Level 1 | FX swaps</t>
        </is>
      </c>
      <c r="B51" s="4" t="inlineStr">
        <is>
          <t xml:space="preserve"> </t>
        </is>
      </c>
      <c r="C51" s="4" t="inlineStr">
        <is>
          <t xml:space="preserve"> </t>
        </is>
      </c>
    </row>
    <row r="52">
      <c r="A52" s="3" t="inlineStr">
        <is>
          <t>Net amounts of recognized assets</t>
        </is>
      </c>
      <c r="B52" s="4" t="inlineStr">
        <is>
          <t xml:space="preserve"> </t>
        </is>
      </c>
      <c r="C52" s="4" t="inlineStr">
        <is>
          <t xml:space="preserve"> </t>
        </is>
      </c>
    </row>
    <row r="53">
      <c r="A53" s="4" t="inlineStr">
        <is>
          <t>Derivative asset</t>
        </is>
      </c>
      <c r="B53" s="6" t="n">
        <v>0</v>
      </c>
      <c r="C53" s="6" t="n">
        <v>0</v>
      </c>
    </row>
    <row r="54">
      <c r="A54" s="3" t="inlineStr">
        <is>
          <t>Net amounts of recognized Liabilities</t>
        </is>
      </c>
      <c r="B54" s="4" t="inlineStr">
        <is>
          <t xml:space="preserve"> </t>
        </is>
      </c>
      <c r="C54" s="4" t="inlineStr">
        <is>
          <t xml:space="preserve"> </t>
        </is>
      </c>
    </row>
    <row r="55">
      <c r="A55" s="4" t="inlineStr">
        <is>
          <t>Derivative liability</t>
        </is>
      </c>
      <c r="B55" s="6" t="n">
        <v>0</v>
      </c>
      <c r="C55" s="6" t="n">
        <v>0</v>
      </c>
    </row>
    <row r="56">
      <c r="A56" s="4" t="inlineStr">
        <is>
          <t>Level 1 | Forwards</t>
        </is>
      </c>
      <c r="B56" s="4" t="inlineStr">
        <is>
          <t xml:space="preserve"> </t>
        </is>
      </c>
      <c r="C56" s="4" t="inlineStr">
        <is>
          <t xml:space="preserve"> </t>
        </is>
      </c>
    </row>
    <row r="57">
      <c r="A57" s="3" t="inlineStr">
        <is>
          <t>Net amounts of recognized assets</t>
        </is>
      </c>
      <c r="B57" s="4" t="inlineStr">
        <is>
          <t xml:space="preserve"> </t>
        </is>
      </c>
      <c r="C57" s="4" t="inlineStr">
        <is>
          <t xml:space="preserve"> </t>
        </is>
      </c>
    </row>
    <row r="58">
      <c r="A58" s="4" t="inlineStr">
        <is>
          <t>Derivative asset</t>
        </is>
      </c>
      <c r="B58" s="6" t="n">
        <v>0</v>
      </c>
      <c r="C58" s="6" t="n">
        <v>0</v>
      </c>
    </row>
    <row r="59">
      <c r="A59" s="3" t="inlineStr">
        <is>
          <t>Net amounts of recognized Liabilities</t>
        </is>
      </c>
      <c r="B59" s="4" t="inlineStr">
        <is>
          <t xml:space="preserve"> </t>
        </is>
      </c>
      <c r="C59" s="4" t="inlineStr">
        <is>
          <t xml:space="preserve"> </t>
        </is>
      </c>
    </row>
    <row r="60">
      <c r="A60" s="4" t="inlineStr">
        <is>
          <t>Derivative liability</t>
        </is>
      </c>
      <c r="B60" s="6" t="n">
        <v>0</v>
      </c>
      <c r="C60" s="6" t="n">
        <v>0</v>
      </c>
    </row>
    <row r="61">
      <c r="A61" s="4" t="inlineStr">
        <is>
          <t>Level 1 | Interest rate swaps</t>
        </is>
      </c>
      <c r="B61" s="4" t="inlineStr">
        <is>
          <t xml:space="preserve"> </t>
        </is>
      </c>
      <c r="C61" s="4" t="inlineStr">
        <is>
          <t xml:space="preserve"> </t>
        </is>
      </c>
    </row>
    <row r="62">
      <c r="A62" s="3" t="inlineStr">
        <is>
          <t>Net amounts of recognized assets</t>
        </is>
      </c>
      <c r="B62" s="4" t="inlineStr">
        <is>
          <t xml:space="preserve"> </t>
        </is>
      </c>
      <c r="C62" s="4" t="inlineStr">
        <is>
          <t xml:space="preserve"> </t>
        </is>
      </c>
    </row>
    <row r="63">
      <c r="A63" s="4" t="inlineStr">
        <is>
          <t>Derivative asset</t>
        </is>
      </c>
      <c r="B63" s="6" t="n">
        <v>0</v>
      </c>
      <c r="C63" s="6" t="n">
        <v>0</v>
      </c>
    </row>
    <row r="64">
      <c r="A64" s="3" t="inlineStr">
        <is>
          <t>Net amounts of recognized Liabilities</t>
        </is>
      </c>
      <c r="B64" s="4" t="inlineStr">
        <is>
          <t xml:space="preserve"> </t>
        </is>
      </c>
      <c r="C64" s="4" t="inlineStr">
        <is>
          <t xml:space="preserve"> </t>
        </is>
      </c>
    </row>
    <row r="65">
      <c r="A65" s="4" t="inlineStr">
        <is>
          <t>Derivative liability</t>
        </is>
      </c>
      <c r="B65" s="6" t="n">
        <v>0</v>
      </c>
      <c r="C65" s="6" t="n">
        <v>0</v>
      </c>
    </row>
    <row r="66">
      <c r="A66" s="4" t="inlineStr">
        <is>
          <t>Level 1 | Futures</t>
        </is>
      </c>
      <c r="B66" s="4" t="inlineStr">
        <is>
          <t xml:space="preserve"> </t>
        </is>
      </c>
      <c r="C66" s="4" t="inlineStr">
        <is>
          <t xml:space="preserve"> </t>
        </is>
      </c>
    </row>
    <row r="67">
      <c r="A67" s="3" t="inlineStr">
        <is>
          <t>Net amounts of recognized assets</t>
        </is>
      </c>
      <c r="B67" s="4" t="inlineStr">
        <is>
          <t xml:space="preserve"> </t>
        </is>
      </c>
      <c r="C67" s="4" t="inlineStr">
        <is>
          <t xml:space="preserve"> </t>
        </is>
      </c>
    </row>
    <row r="68">
      <c r="A68" s="4" t="inlineStr">
        <is>
          <t>Derivative asset</t>
        </is>
      </c>
      <c r="B68" s="6" t="n">
        <v>37083</v>
      </c>
      <c r="C68" s="6" t="n">
        <v>0</v>
      </c>
    </row>
    <row r="69">
      <c r="A69" s="3" t="inlineStr">
        <is>
          <t>Net amounts of recognized Liabilities</t>
        </is>
      </c>
      <c r="B69" s="4" t="inlineStr">
        <is>
          <t xml:space="preserve"> </t>
        </is>
      </c>
      <c r="C69" s="4" t="inlineStr">
        <is>
          <t xml:space="preserve"> </t>
        </is>
      </c>
    </row>
    <row r="70">
      <c r="A70" s="4" t="inlineStr">
        <is>
          <t>Derivative liability</t>
        </is>
      </c>
      <c r="B70" s="6" t="n">
        <v>36918</v>
      </c>
      <c r="C70" s="6" t="n">
        <v>0</v>
      </c>
    </row>
    <row r="71">
      <c r="A71" s="4" t="inlineStr">
        <is>
          <t>Level 2</t>
        </is>
      </c>
      <c r="B71" s="4" t="inlineStr">
        <is>
          <t xml:space="preserve"> </t>
        </is>
      </c>
      <c r="C71" s="4" t="inlineStr">
        <is>
          <t xml:space="preserve"> </t>
        </is>
      </c>
    </row>
    <row r="72">
      <c r="A72" s="3" t="inlineStr">
        <is>
          <t>Net amounts of recognized assets</t>
        </is>
      </c>
      <c r="B72" s="4" t="inlineStr">
        <is>
          <t xml:space="preserve"> </t>
        </is>
      </c>
      <c r="C72" s="4" t="inlineStr">
        <is>
          <t xml:space="preserve"> </t>
        </is>
      </c>
    </row>
    <row r="73">
      <c r="A73" s="4" t="inlineStr">
        <is>
          <t>Financial instruments owned, at fair value—Domestic government debt</t>
        </is>
      </c>
      <c r="B73" s="6" t="n">
        <v>0</v>
      </c>
      <c r="C73" s="6" t="n">
        <v>0</v>
      </c>
    </row>
    <row r="74">
      <c r="A74" s="4" t="inlineStr">
        <is>
          <t>Financial instruments owned, at fair value—Foreign government debt</t>
        </is>
      </c>
      <c r="B74" s="6" t="n">
        <v>14827</v>
      </c>
      <c r="C74" s="6" t="n">
        <v>14164</v>
      </c>
    </row>
    <row r="75">
      <c r="A75" s="4" t="inlineStr">
        <is>
          <t>Financial instruments owned, at fair value—Equities</t>
        </is>
      </c>
      <c r="B75" s="6" t="n">
        <v>0</v>
      </c>
      <c r="C75" s="6" t="n">
        <v>0</v>
      </c>
    </row>
    <row r="76">
      <c r="A76" s="4" t="inlineStr">
        <is>
          <t>Total</t>
        </is>
      </c>
      <c r="B76" s="6" t="n">
        <v>21417</v>
      </c>
      <c r="C76" s="6" t="n">
        <v>93489</v>
      </c>
    </row>
    <row r="77">
      <c r="A77" s="3" t="inlineStr">
        <is>
          <t>Net amounts of recognized Liabilities</t>
        </is>
      </c>
      <c r="B77" s="4" t="inlineStr">
        <is>
          <t xml:space="preserve"> </t>
        </is>
      </c>
      <c r="C77" s="4" t="inlineStr">
        <is>
          <t xml:space="preserve"> </t>
        </is>
      </c>
    </row>
    <row r="78">
      <c r="A78" s="4" t="inlineStr">
        <is>
          <t>Contingent consideration</t>
        </is>
      </c>
      <c r="B78" s="6" t="n">
        <v>0</v>
      </c>
      <c r="C78" s="6" t="n">
        <v>0</v>
      </c>
    </row>
    <row r="79">
      <c r="A79" s="4" t="inlineStr">
        <is>
          <t>Total</t>
        </is>
      </c>
      <c r="B79" s="6" t="n">
        <v>5801</v>
      </c>
      <c r="C79" s="6" t="n">
        <v>81474</v>
      </c>
    </row>
    <row r="80">
      <c r="A80" s="4" t="inlineStr">
        <is>
          <t>Level 2 | FX swaps</t>
        </is>
      </c>
      <c r="B80" s="4" t="inlineStr">
        <is>
          <t xml:space="preserve"> </t>
        </is>
      </c>
      <c r="C80" s="4" t="inlineStr">
        <is>
          <t xml:space="preserve"> </t>
        </is>
      </c>
    </row>
    <row r="81">
      <c r="A81" s="3" t="inlineStr">
        <is>
          <t>Net amounts of recognized assets</t>
        </is>
      </c>
      <c r="B81" s="4" t="inlineStr">
        <is>
          <t xml:space="preserve"> </t>
        </is>
      </c>
      <c r="C81" s="4" t="inlineStr">
        <is>
          <t xml:space="preserve"> </t>
        </is>
      </c>
    </row>
    <row r="82">
      <c r="A82" s="4" t="inlineStr">
        <is>
          <t>Derivative asset</t>
        </is>
      </c>
      <c r="B82" s="6" t="n">
        <v>5993</v>
      </c>
      <c r="C82" s="6" t="n">
        <v>3467</v>
      </c>
    </row>
    <row r="83">
      <c r="A83" s="3" t="inlineStr">
        <is>
          <t>Net amounts of recognized Liabilities</t>
        </is>
      </c>
      <c r="B83" s="4" t="inlineStr">
        <is>
          <t xml:space="preserve"> </t>
        </is>
      </c>
      <c r="C83" s="4" t="inlineStr">
        <is>
          <t xml:space="preserve"> </t>
        </is>
      </c>
    </row>
    <row r="84">
      <c r="A84" s="4" t="inlineStr">
        <is>
          <t>Derivative liability</t>
        </is>
      </c>
      <c r="B84" s="6" t="n">
        <v>4862</v>
      </c>
      <c r="C84" s="6" t="n">
        <v>5912</v>
      </c>
    </row>
    <row r="85">
      <c r="A85" s="4" t="inlineStr">
        <is>
          <t>Level 2 | Forwards</t>
        </is>
      </c>
      <c r="B85" s="4" t="inlineStr">
        <is>
          <t xml:space="preserve"> </t>
        </is>
      </c>
      <c r="C85" s="4" t="inlineStr">
        <is>
          <t xml:space="preserve"> </t>
        </is>
      </c>
    </row>
    <row r="86">
      <c r="A86" s="3" t="inlineStr">
        <is>
          <t>Net amounts of recognized assets</t>
        </is>
      </c>
      <c r="B86" s="4" t="inlineStr">
        <is>
          <t xml:space="preserve"> </t>
        </is>
      </c>
      <c r="C86" s="4" t="inlineStr">
        <is>
          <t xml:space="preserve"> </t>
        </is>
      </c>
    </row>
    <row r="87">
      <c r="A87" s="4" t="inlineStr">
        <is>
          <t>Derivative asset</t>
        </is>
      </c>
      <c r="B87" s="6" t="n">
        <v>465</v>
      </c>
      <c r="C87" s="6" t="n">
        <v>855</v>
      </c>
    </row>
    <row r="88">
      <c r="A88" s="3" t="inlineStr">
        <is>
          <t>Net amounts of recognized Liabilities</t>
        </is>
      </c>
      <c r="B88" s="4" t="inlineStr">
        <is>
          <t xml:space="preserve"> </t>
        </is>
      </c>
      <c r="C88" s="4" t="inlineStr">
        <is>
          <t xml:space="preserve"> </t>
        </is>
      </c>
    </row>
    <row r="89">
      <c r="A89" s="4" t="inlineStr">
        <is>
          <t>Derivative liability</t>
        </is>
      </c>
      <c r="B89" s="6" t="n">
        <v>807</v>
      </c>
      <c r="C89" s="6" t="n">
        <v>62721</v>
      </c>
    </row>
    <row r="90">
      <c r="A90" s="4" t="inlineStr">
        <is>
          <t>Level 2 | Interest rate swaps</t>
        </is>
      </c>
      <c r="B90" s="4" t="inlineStr">
        <is>
          <t xml:space="preserve"> </t>
        </is>
      </c>
      <c r="C90" s="4" t="inlineStr">
        <is>
          <t xml:space="preserve"> </t>
        </is>
      </c>
    </row>
    <row r="91">
      <c r="A91" s="3" t="inlineStr">
        <is>
          <t>Net amounts of recognized assets</t>
        </is>
      </c>
      <c r="B91" s="4" t="inlineStr">
        <is>
          <t xml:space="preserve"> </t>
        </is>
      </c>
      <c r="C91" s="4" t="inlineStr">
        <is>
          <t xml:space="preserve"> </t>
        </is>
      </c>
    </row>
    <row r="92">
      <c r="A92" s="4" t="inlineStr">
        <is>
          <t>Derivative asset</t>
        </is>
      </c>
      <c r="B92" s="6" t="n">
        <v>132</v>
      </c>
      <c r="C92" s="6" t="n">
        <v>12310</v>
      </c>
    </row>
    <row r="93">
      <c r="A93" s="3" t="inlineStr">
        <is>
          <t>Net amounts of recognized Liabilities</t>
        </is>
      </c>
      <c r="B93" s="4" t="inlineStr">
        <is>
          <t xml:space="preserve"> </t>
        </is>
      </c>
      <c r="C93" s="4" t="inlineStr">
        <is>
          <t xml:space="preserve"> </t>
        </is>
      </c>
    </row>
    <row r="94">
      <c r="A94" s="4" t="inlineStr">
        <is>
          <t>Derivative liability</t>
        </is>
      </c>
      <c r="B94" s="6" t="n">
        <v>132</v>
      </c>
      <c r="C94" s="6" t="n">
        <v>12182</v>
      </c>
    </row>
    <row r="95">
      <c r="A95" s="4" t="inlineStr">
        <is>
          <t>Level 2 | Futures</t>
        </is>
      </c>
      <c r="B95" s="4" t="inlineStr">
        <is>
          <t xml:space="preserve"> </t>
        </is>
      </c>
      <c r="C95" s="4" t="inlineStr">
        <is>
          <t xml:space="preserve"> </t>
        </is>
      </c>
    </row>
    <row r="96">
      <c r="A96" s="3" t="inlineStr">
        <is>
          <t>Net amounts of recognized assets</t>
        </is>
      </c>
      <c r="B96" s="4" t="inlineStr">
        <is>
          <t xml:space="preserve"> </t>
        </is>
      </c>
      <c r="C96" s="4" t="inlineStr">
        <is>
          <t xml:space="preserve"> </t>
        </is>
      </c>
    </row>
    <row r="97">
      <c r="A97" s="4" t="inlineStr">
        <is>
          <t>Derivative asset</t>
        </is>
      </c>
      <c r="B97" s="6" t="n">
        <v>0</v>
      </c>
      <c r="C97" s="6" t="n">
        <v>62693</v>
      </c>
    </row>
    <row r="98">
      <c r="A98" s="3" t="inlineStr">
        <is>
          <t>Net amounts of recognized Liabilities</t>
        </is>
      </c>
      <c r="B98" s="4" t="inlineStr">
        <is>
          <t xml:space="preserve"> </t>
        </is>
      </c>
      <c r="C98" s="4" t="inlineStr">
        <is>
          <t xml:space="preserve"> </t>
        </is>
      </c>
    </row>
    <row r="99">
      <c r="A99" s="4" t="inlineStr">
        <is>
          <t>Derivative liability</t>
        </is>
      </c>
      <c r="B99" s="6" t="n">
        <v>0</v>
      </c>
      <c r="C99" s="6" t="n">
        <v>659</v>
      </c>
    </row>
    <row r="100">
      <c r="A100" s="4" t="inlineStr">
        <is>
          <t>Level 3</t>
        </is>
      </c>
      <c r="B100" s="4" t="inlineStr">
        <is>
          <t xml:space="preserve"> </t>
        </is>
      </c>
      <c r="C100" s="4" t="inlineStr">
        <is>
          <t xml:space="preserve"> </t>
        </is>
      </c>
    </row>
    <row r="101">
      <c r="A101" s="3" t="inlineStr">
        <is>
          <t>Net amounts of recognized assets</t>
        </is>
      </c>
      <c r="B101" s="4" t="inlineStr">
        <is>
          <t xml:space="preserve"> </t>
        </is>
      </c>
      <c r="C101" s="4" t="inlineStr">
        <is>
          <t xml:space="preserve"> </t>
        </is>
      </c>
    </row>
    <row r="102">
      <c r="A102" s="4" t="inlineStr">
        <is>
          <t>Financial instruments owned, at fair value—Domestic government debt</t>
        </is>
      </c>
      <c r="B102" s="6" t="n">
        <v>0</v>
      </c>
      <c r="C102" s="6" t="n">
        <v>0</v>
      </c>
    </row>
    <row r="103">
      <c r="A103" s="4" t="inlineStr">
        <is>
          <t>Financial instruments owned, at fair value—Foreign government debt</t>
        </is>
      </c>
      <c r="B103" s="6" t="n">
        <v>0</v>
      </c>
      <c r="C103" s="6" t="n">
        <v>0</v>
      </c>
    </row>
    <row r="104">
      <c r="A104" s="4" t="inlineStr">
        <is>
          <t>Financial instruments owned, at fair value—Equities</t>
        </is>
      </c>
      <c r="B104" s="6" t="n">
        <v>0</v>
      </c>
      <c r="C104" s="6" t="n">
        <v>0</v>
      </c>
    </row>
    <row r="105">
      <c r="A105" s="4" t="inlineStr">
        <is>
          <t>Total</t>
        </is>
      </c>
      <c r="B105" s="6" t="n">
        <v>0</v>
      </c>
      <c r="C105" s="6" t="n">
        <v>0</v>
      </c>
    </row>
    <row r="106">
      <c r="A106" s="3" t="inlineStr">
        <is>
          <t>Net amounts of recognized Liabilities</t>
        </is>
      </c>
      <c r="B106" s="4" t="inlineStr">
        <is>
          <t xml:space="preserve"> </t>
        </is>
      </c>
      <c r="C106" s="4" t="inlineStr">
        <is>
          <t xml:space="preserve"> </t>
        </is>
      </c>
    </row>
    <row r="107">
      <c r="A107" s="4" t="inlineStr">
        <is>
          <t>Contingent consideration</t>
        </is>
      </c>
      <c r="B107" s="6" t="n">
        <v>21768</v>
      </c>
      <c r="C107" s="6" t="n">
        <v>11929</v>
      </c>
    </row>
    <row r="108">
      <c r="A108" s="4" t="inlineStr">
        <is>
          <t>Total</t>
        </is>
      </c>
      <c r="B108" s="6" t="n">
        <v>21768</v>
      </c>
      <c r="C108" s="6" t="n">
        <v>11929</v>
      </c>
    </row>
    <row r="109">
      <c r="A109" s="4" t="inlineStr">
        <is>
          <t>Level 3 | FX swaps</t>
        </is>
      </c>
      <c r="B109" s="4" t="inlineStr">
        <is>
          <t xml:space="preserve"> </t>
        </is>
      </c>
      <c r="C109" s="4" t="inlineStr">
        <is>
          <t xml:space="preserve"> </t>
        </is>
      </c>
    </row>
    <row r="110">
      <c r="A110" s="3" t="inlineStr">
        <is>
          <t>Net amounts of recognized assets</t>
        </is>
      </c>
      <c r="B110" s="4" t="inlineStr">
        <is>
          <t xml:space="preserve"> </t>
        </is>
      </c>
      <c r="C110" s="4" t="inlineStr">
        <is>
          <t xml:space="preserve"> </t>
        </is>
      </c>
    </row>
    <row r="111">
      <c r="A111" s="4" t="inlineStr">
        <is>
          <t>Derivative asset</t>
        </is>
      </c>
      <c r="B111" s="6" t="n">
        <v>0</v>
      </c>
      <c r="C111" s="6" t="n">
        <v>0</v>
      </c>
    </row>
    <row r="112">
      <c r="A112" s="3" t="inlineStr">
        <is>
          <t>Net amounts of recognized Liabilities</t>
        </is>
      </c>
      <c r="B112" s="4" t="inlineStr">
        <is>
          <t xml:space="preserve"> </t>
        </is>
      </c>
      <c r="C112" s="4" t="inlineStr">
        <is>
          <t xml:space="preserve"> </t>
        </is>
      </c>
    </row>
    <row r="113">
      <c r="A113" s="4" t="inlineStr">
        <is>
          <t>Derivative liability</t>
        </is>
      </c>
      <c r="B113" s="6" t="n">
        <v>0</v>
      </c>
      <c r="C113" s="6" t="n">
        <v>0</v>
      </c>
    </row>
    <row r="114">
      <c r="A114" s="4" t="inlineStr">
        <is>
          <t>Level 3 | Forwards</t>
        </is>
      </c>
      <c r="B114" s="4" t="inlineStr">
        <is>
          <t xml:space="preserve"> </t>
        </is>
      </c>
      <c r="C114" s="4" t="inlineStr">
        <is>
          <t xml:space="preserve"> </t>
        </is>
      </c>
    </row>
    <row r="115">
      <c r="A115" s="3" t="inlineStr">
        <is>
          <t>Net amounts of recognized assets</t>
        </is>
      </c>
      <c r="B115" s="4" t="inlineStr">
        <is>
          <t xml:space="preserve"> </t>
        </is>
      </c>
      <c r="C115" s="4" t="inlineStr">
        <is>
          <t xml:space="preserve"> </t>
        </is>
      </c>
    </row>
    <row r="116">
      <c r="A116" s="4" t="inlineStr">
        <is>
          <t>Derivative asset</t>
        </is>
      </c>
      <c r="B116" s="6" t="n">
        <v>0</v>
      </c>
      <c r="C116" s="6" t="n">
        <v>0</v>
      </c>
    </row>
    <row r="117">
      <c r="A117" s="3" t="inlineStr">
        <is>
          <t>Net amounts of recognized Liabilities</t>
        </is>
      </c>
      <c r="B117" s="4" t="inlineStr">
        <is>
          <t xml:space="preserve"> </t>
        </is>
      </c>
      <c r="C117" s="4" t="inlineStr">
        <is>
          <t xml:space="preserve"> </t>
        </is>
      </c>
    </row>
    <row r="118">
      <c r="A118" s="4" t="inlineStr">
        <is>
          <t>Derivative liability</t>
        </is>
      </c>
      <c r="B118" s="6" t="n">
        <v>0</v>
      </c>
      <c r="C118" s="6" t="n">
        <v>0</v>
      </c>
    </row>
    <row r="119">
      <c r="A119" s="4" t="inlineStr">
        <is>
          <t>Level 3 | Interest rate swaps</t>
        </is>
      </c>
      <c r="B119" s="4" t="inlineStr">
        <is>
          <t xml:space="preserve"> </t>
        </is>
      </c>
      <c r="C119" s="4" t="inlineStr">
        <is>
          <t xml:space="preserve"> </t>
        </is>
      </c>
    </row>
    <row r="120">
      <c r="A120" s="3" t="inlineStr">
        <is>
          <t>Net amounts of recognized assets</t>
        </is>
      </c>
      <c r="B120" s="4" t="inlineStr">
        <is>
          <t xml:space="preserve"> </t>
        </is>
      </c>
      <c r="C120" s="4" t="inlineStr">
        <is>
          <t xml:space="preserve"> </t>
        </is>
      </c>
    </row>
    <row r="121">
      <c r="A121" s="4" t="inlineStr">
        <is>
          <t>Derivative asset</t>
        </is>
      </c>
      <c r="B121" s="6" t="n">
        <v>0</v>
      </c>
      <c r="C121" s="6" t="n">
        <v>0</v>
      </c>
    </row>
    <row r="122">
      <c r="A122" s="3" t="inlineStr">
        <is>
          <t>Net amounts of recognized Liabilities</t>
        </is>
      </c>
      <c r="B122" s="4" t="inlineStr">
        <is>
          <t xml:space="preserve"> </t>
        </is>
      </c>
      <c r="C122" s="4" t="inlineStr">
        <is>
          <t xml:space="preserve"> </t>
        </is>
      </c>
    </row>
    <row r="123">
      <c r="A123" s="4" t="inlineStr">
        <is>
          <t>Derivative liability</t>
        </is>
      </c>
      <c r="B123" s="6" t="n">
        <v>0</v>
      </c>
      <c r="C123" s="6" t="n">
        <v>0</v>
      </c>
    </row>
    <row r="124">
      <c r="A124" s="4" t="inlineStr">
        <is>
          <t>Level 3 | Futures</t>
        </is>
      </c>
      <c r="B124" s="4" t="inlineStr">
        <is>
          <t xml:space="preserve"> </t>
        </is>
      </c>
      <c r="C124" s="4" t="inlineStr">
        <is>
          <t xml:space="preserve"> </t>
        </is>
      </c>
    </row>
    <row r="125">
      <c r="A125" s="3" t="inlineStr">
        <is>
          <t>Net amounts of recognized assets</t>
        </is>
      </c>
      <c r="B125" s="4" t="inlineStr">
        <is>
          <t xml:space="preserve"> </t>
        </is>
      </c>
      <c r="C125" s="4" t="inlineStr">
        <is>
          <t xml:space="preserve"> </t>
        </is>
      </c>
    </row>
    <row r="126">
      <c r="A126" s="4" t="inlineStr">
        <is>
          <t>Derivative asset</t>
        </is>
      </c>
      <c r="B126" s="6" t="n">
        <v>0</v>
      </c>
      <c r="C126" s="6" t="n">
        <v>0</v>
      </c>
    </row>
    <row r="127">
      <c r="A127" s="3" t="inlineStr">
        <is>
          <t>Net amounts of recognized Liabilities</t>
        </is>
      </c>
      <c r="B127" s="4" t="inlineStr">
        <is>
          <t xml:space="preserve"> </t>
        </is>
      </c>
      <c r="C127" s="4" t="inlineStr">
        <is>
          <t xml:space="preserve"> </t>
        </is>
      </c>
    </row>
    <row r="128">
      <c r="A128" s="4" t="inlineStr">
        <is>
          <t>Derivative liability</t>
        </is>
      </c>
      <c r="B128" s="5" t="n">
        <v>0</v>
      </c>
      <c r="C128"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20" customWidth="1" min="3" max="3"/>
  </cols>
  <sheetData>
    <row r="1">
      <c r="A1" s="1" t="inlineStr">
        <is>
          <t>Fair Value of Financial Assets and Liabilities - Schedule of Changes in Level 3 Financial Liabilities Measured at Fair Value on Recurring Basis (Detail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Measurement period adjustments</t>
        </is>
      </c>
      <c r="B4" s="5" t="n">
        <v>707</v>
      </c>
      <c r="C4" s="5" t="n">
        <v>-1493</v>
      </c>
    </row>
    <row r="5">
      <c r="A5" s="4" t="inlineStr">
        <is>
          <t>Fair Value, Liability, Recurring Basis, Unobservable Input Reconciliation, Gain (Loss), Statement of Income or Comprehensive Income [Extensible Enumeration]</t>
        </is>
      </c>
      <c r="B5" s="4" t="inlineStr">
        <is>
          <t xml:space="preserve"> </t>
        </is>
      </c>
      <c r="C5" s="4" t="inlineStr">
        <is>
          <t>Other income (loss)</t>
        </is>
      </c>
    </row>
    <row r="6">
      <c r="A6" s="4" t="inlineStr">
        <is>
          <t>Trident</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Measurement period adjustments</t>
        </is>
      </c>
      <c r="B8" s="6" t="n">
        <v>2200</v>
      </c>
      <c r="C8" s="4" t="inlineStr">
        <is>
          <t xml:space="preserve"> </t>
        </is>
      </c>
    </row>
    <row r="9">
      <c r="A9" s="4" t="inlineStr">
        <is>
          <t>Level 3 | Contingent Consideration</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Opening balance, liabilities</t>
        </is>
      </c>
      <c r="B11" s="6" t="n">
        <v>11929</v>
      </c>
      <c r="C11" s="5" t="n">
        <v>24279</v>
      </c>
    </row>
    <row r="12">
      <c r="A12" s="4" t="inlineStr">
        <is>
          <t>Total realized and unrealized (gains) losses included in net income (loss)</t>
        </is>
      </c>
      <c r="B12" s="6" t="n">
        <v>1146</v>
      </c>
      <c r="C12" s="6" t="n">
        <v>1442</v>
      </c>
    </row>
    <row r="13">
      <c r="A13" s="4" t="inlineStr">
        <is>
          <t>Purchases/ Issuances</t>
        </is>
      </c>
      <c r="B13" s="6" t="n">
        <v>12333</v>
      </c>
      <c r="C13" s="6" t="n">
        <v>7710</v>
      </c>
    </row>
    <row r="14">
      <c r="A14" s="4" t="inlineStr">
        <is>
          <t>Sales/ Settlements</t>
        </is>
      </c>
      <c r="B14" s="6" t="n">
        <v>-3640</v>
      </c>
      <c r="C14" s="6" t="n">
        <v>-21502</v>
      </c>
    </row>
    <row r="15">
      <c r="A15" s="4" t="inlineStr">
        <is>
          <t>Closing balance, liabilities</t>
        </is>
      </c>
      <c r="B15" s="6" t="n">
        <v>21768</v>
      </c>
      <c r="C15" s="6" t="n">
        <v>11929</v>
      </c>
    </row>
    <row r="16">
      <c r="A16" s="4" t="inlineStr">
        <is>
          <t>Net income (loss) on level 3 assets/ liabilities outstanding</t>
        </is>
      </c>
      <c r="B16" s="6" t="n">
        <v>1146</v>
      </c>
      <c r="C16" s="6" t="n">
        <v>835</v>
      </c>
    </row>
    <row r="17">
      <c r="A17" s="4" t="inlineStr">
        <is>
          <t>Other comprehensive income (loss) on level 3 assets / liabilities outstanding</t>
        </is>
      </c>
      <c r="B17" s="5" t="n">
        <v>0</v>
      </c>
      <c r="C17"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Assets and Liabilities - Schedule of Quantitative Information about Level 3 Fair Value Measurements on Recurring Basis (Details) - Level 3 $ in Thousands</t>
        </is>
      </c>
      <c r="B1" s="2" t="inlineStr">
        <is>
          <t>Dec. 31, 2024 USD ($)</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5" t="n">
        <v>0</v>
      </c>
      <c r="C3" s="5" t="n">
        <v>0</v>
      </c>
    </row>
    <row r="4">
      <c r="A4" s="4" t="inlineStr">
        <is>
          <t>Liabilities, fair value</t>
        </is>
      </c>
      <c r="B4" s="5" t="n">
        <v>21768</v>
      </c>
      <c r="C4" s="5" t="n">
        <v>11929</v>
      </c>
    </row>
    <row r="5">
      <c r="A5" s="4" t="inlineStr">
        <is>
          <t>Minimum | Discount R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 liability, measurement input</t>
        </is>
      </c>
      <c r="B7" s="15" t="n">
        <v>0.091</v>
      </c>
      <c r="C7" s="15" t="n">
        <v>0.07199999999999999</v>
      </c>
    </row>
    <row r="8">
      <c r="A8" s="4" t="inlineStr">
        <is>
          <t>Minimum | Probability of meeting earnout and contingenc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tingent consideration, liability, measurement input</t>
        </is>
      </c>
      <c r="B10" s="14" t="n">
        <v>0.2</v>
      </c>
      <c r="C10" s="14" t="n">
        <v>0.2</v>
      </c>
    </row>
    <row r="11">
      <c r="A11" s="4" t="inlineStr">
        <is>
          <t>Maximum | Discount R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tingent consideration, liability, measurement input</t>
        </is>
      </c>
      <c r="B13" s="15" t="n">
        <v>0.092</v>
      </c>
      <c r="C13" s="15" t="n">
        <v>0.092</v>
      </c>
    </row>
    <row r="14">
      <c r="A14" s="4" t="inlineStr">
        <is>
          <t>Maximum | Probability of meeting earnout and contingenc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ntingent consideration, liability, measurement input</t>
        </is>
      </c>
      <c r="B16" s="6" t="n">
        <v>1</v>
      </c>
      <c r="C16" s="6" t="n">
        <v>1</v>
      </c>
    </row>
    <row r="17">
      <c r="A17" s="4" t="inlineStr">
        <is>
          <t>Weighted Average | Discount Rat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ntingent consideration, liability, measurement input</t>
        </is>
      </c>
      <c r="B19" s="15" t="n">
        <v>0.091</v>
      </c>
      <c r="C19" s="15" t="n">
        <v>0.08599999999999999</v>
      </c>
    </row>
    <row r="20">
      <c r="A20" s="4" t="inlineStr">
        <is>
          <t>Weighted Average | Probability of meeting earnout and contingenc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ontingent consideration, liability, measurement input</t>
        </is>
      </c>
      <c r="B22" s="15" t="n">
        <v>0.819</v>
      </c>
      <c r="C22" s="15" t="n">
        <v>0.86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Additional Information (Details) - USD ($) $ in Thousands</t>
        </is>
      </c>
      <c r="B1" s="2" t="inlineStr">
        <is>
          <t>Dec. 31, 2024</t>
        </is>
      </c>
      <c r="C1" s="2" t="inlineStr">
        <is>
          <t>Dec. 31, 2023</t>
        </is>
      </c>
    </row>
    <row r="2">
      <c r="A2" s="4" t="inlineStr">
        <is>
          <t>Level 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 Fair Value</t>
        </is>
      </c>
      <c r="B4" s="5" t="n">
        <v>21768</v>
      </c>
      <c r="C4" s="5" t="n">
        <v>11929</v>
      </c>
    </row>
    <row r="5">
      <c r="A5" s="4" t="inlineStr">
        <is>
          <t>Undiscounted value of the payments on all contingencies</t>
        </is>
      </c>
      <c r="B5" s="6" t="n">
        <v>30400</v>
      </c>
      <c r="C5" s="6" t="n">
        <v>18600</v>
      </c>
    </row>
    <row r="6">
      <c r="A6" s="4" t="inlineStr">
        <is>
          <t>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lternative to equity securities</t>
        </is>
      </c>
      <c r="B8" s="5" t="n">
        <v>136100</v>
      </c>
      <c r="C8" s="5" t="n">
        <v>858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ervice Agreement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Total revenues</t>
        </is>
      </c>
      <c r="B4" s="5" t="n">
        <v>2262818</v>
      </c>
      <c r="C4" s="5" t="n">
        <v>2025401</v>
      </c>
      <c r="D4" s="5" t="n">
        <v>1795302</v>
      </c>
    </row>
    <row r="5">
      <c r="A5" s="4" t="inlineStr">
        <is>
          <t>Tower Bridge International Services LP | BGC Partners, In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mpany ownership of Tower Bridge</t>
        </is>
      </c>
      <c r="B7" s="13" t="n">
        <v>0.52</v>
      </c>
      <c r="C7" s="4" t="inlineStr">
        <is>
          <t xml:space="preserve"> </t>
        </is>
      </c>
      <c r="D7" s="4" t="inlineStr">
        <is>
          <t xml:space="preserve"> </t>
        </is>
      </c>
    </row>
    <row r="8">
      <c r="A8" s="4" t="inlineStr">
        <is>
          <t>Tower Bridge International Services LP | Canto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Ownership percentage by noncontrolling owners</t>
        </is>
      </c>
      <c r="B10" s="13" t="n">
        <v>0.48</v>
      </c>
      <c r="C10" s="4" t="inlineStr">
        <is>
          <t xml:space="preserve"> </t>
        </is>
      </c>
      <c r="D10" s="4" t="inlineStr">
        <is>
          <t xml:space="preserve"> </t>
        </is>
      </c>
    </row>
    <row r="11">
      <c r="A11" s="4" t="inlineStr">
        <is>
          <t>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Mark-up cost of services</t>
        </is>
      </c>
      <c r="B13" s="8" t="n">
        <v>0.075</v>
      </c>
      <c r="C13" s="4" t="inlineStr">
        <is>
          <t xml:space="preserve"> </t>
        </is>
      </c>
      <c r="D13" s="4" t="inlineStr">
        <is>
          <t xml:space="preserve"> </t>
        </is>
      </c>
    </row>
    <row r="14">
      <c r="A14" s="4" t="inlineStr">
        <is>
          <t>Share of net profit (loss) from noncontrolling interest</t>
        </is>
      </c>
      <c r="B14" s="5" t="n">
        <v>2200</v>
      </c>
      <c r="C14" s="6" t="n">
        <v>2800</v>
      </c>
      <c r="D14" s="6" t="n">
        <v>700</v>
      </c>
    </row>
    <row r="15">
      <c r="A15" s="4" t="inlineStr">
        <is>
          <t>Total revenues</t>
        </is>
      </c>
      <c r="B15" s="6" t="n">
        <v>20700</v>
      </c>
      <c r="C15" s="6" t="n">
        <v>16000</v>
      </c>
      <c r="D15" s="6" t="n">
        <v>14700</v>
      </c>
    </row>
    <row r="16">
      <c r="A16" s="4" t="inlineStr">
        <is>
          <t>Service charges</t>
        </is>
      </c>
      <c r="B16" s="6" t="n">
        <v>107600</v>
      </c>
      <c r="C16" s="6" t="n">
        <v>97400</v>
      </c>
      <c r="D16" s="6" t="n">
        <v>84900</v>
      </c>
    </row>
    <row r="17">
      <c r="A17" s="4" t="inlineStr">
        <is>
          <t>Compensation to leased employees</t>
        </is>
      </c>
      <c r="B17" s="5" t="n">
        <v>75100</v>
      </c>
      <c r="C17" s="5" t="n">
        <v>64700</v>
      </c>
      <c r="D17" s="5" t="n">
        <v>592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Clearing Capital Agreement with Cantor (Details) - Related Party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Cash and collateral posted expense</t>
        </is>
      </c>
      <c r="B4" s="11" t="n">
        <v>4.4</v>
      </c>
      <c r="C4" s="11" t="n">
        <v>2.2</v>
      </c>
      <c r="D4" s="11" t="n">
        <v>0.8</v>
      </c>
    </row>
    <row r="5">
      <c r="A5" s="4" t="inlineStr">
        <is>
          <t>Collateral already posted, aggregate fair value</t>
        </is>
      </c>
      <c r="B5" s="11" t="n">
        <v>124.6</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Purchases of Futures Exchange Group (Details) - Futures Exchange Group - USD ($) $ in Millions</t>
        </is>
      </c>
      <c r="B1" s="2" t="inlineStr">
        <is>
          <t>Jul. 30, 2021</t>
        </is>
      </c>
      <c r="C1" s="2" t="inlineStr">
        <is>
          <t>Dec. 31, 2024</t>
        </is>
      </c>
      <c r="D1" s="2" t="inlineStr">
        <is>
          <t>Dec. 31, 2023</t>
        </is>
      </c>
    </row>
    <row r="2">
      <c r="A2" s="3" t="inlineStr">
        <is>
          <t>Related Party Transaction [Line Items]</t>
        </is>
      </c>
      <c r="B2" s="4" t="inlineStr">
        <is>
          <t xml:space="preserve"> </t>
        </is>
      </c>
      <c r="C2" s="4" t="inlineStr">
        <is>
          <t xml:space="preserve"> </t>
        </is>
      </c>
      <c r="D2" s="4" t="inlineStr">
        <is>
          <t xml:space="preserve"> </t>
        </is>
      </c>
    </row>
    <row r="3">
      <c r="A3" s="4" t="inlineStr">
        <is>
          <t>Payments to acquire businesses</t>
        </is>
      </c>
      <c r="B3" s="11" t="n">
        <v>4.9</v>
      </c>
      <c r="C3" s="4" t="inlineStr">
        <is>
          <t xml:space="preserve"> </t>
        </is>
      </c>
      <c r="D3" s="4" t="inlineStr">
        <is>
          <t xml:space="preserve"> </t>
        </is>
      </c>
    </row>
    <row r="4">
      <c r="A4" s="4" t="inlineStr">
        <is>
          <t>Related Party</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Business combination, indemnified expenses (up to)</t>
        </is>
      </c>
      <c r="B6" s="4" t="inlineStr">
        <is>
          <t xml:space="preserve"> </t>
        </is>
      </c>
      <c r="C6" s="5" t="n">
        <v>1</v>
      </c>
      <c r="D6" s="5" t="n">
        <v>1</v>
      </c>
    </row>
    <row r="7">
      <c r="A7" s="4" t="inlineStr">
        <is>
          <t>Indemnification assets</t>
        </is>
      </c>
      <c r="B7" s="4" t="inlineStr">
        <is>
          <t xml:space="preserve"> </t>
        </is>
      </c>
      <c r="C7" s="5" t="n">
        <v>1</v>
      </c>
      <c r="D7" s="5" t="n">
        <v>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s>
  <sheetData>
    <row r="1">
      <c r="A1" s="1" t="inlineStr">
        <is>
          <t>Related Party Transactions - Newmark Spin-Off (Details) - shares</t>
        </is>
      </c>
      <c r="C1" s="2" t="inlineStr">
        <is>
          <t>12 Months Ended</t>
        </is>
      </c>
    </row>
    <row r="2">
      <c r="B2" s="2" t="inlineStr">
        <is>
          <t>Nov. 30, 2018</t>
        </is>
      </c>
      <c r="C2" s="2" t="inlineStr">
        <is>
          <t>Dec. 31, 2024</t>
        </is>
      </c>
      <c r="D2" s="2" t="inlineStr">
        <is>
          <t>Dec. 31, 2023</t>
        </is>
      </c>
    </row>
    <row r="3">
      <c r="A3" s="4" t="inlineStr">
        <is>
          <t>Class B Common Stock</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ommon stock, shares issued (in shares)</t>
        </is>
      </c>
      <c r="B5" s="4" t="inlineStr">
        <is>
          <t xml:space="preserve"> </t>
        </is>
      </c>
      <c r="C5" s="6" t="n">
        <v>109452953</v>
      </c>
      <c r="D5" s="6" t="n">
        <v>109452953</v>
      </c>
    </row>
    <row r="6">
      <c r="A6" s="4" t="inlineStr">
        <is>
          <t>Class A Common Stock</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mmon stock, shares issued (in shares)</t>
        </is>
      </c>
      <c r="B8" s="4" t="inlineStr">
        <is>
          <t xml:space="preserve"> </t>
        </is>
      </c>
      <c r="C8" s="6" t="n">
        <v>424361066</v>
      </c>
      <c r="D8" s="6" t="n">
        <v>403574835</v>
      </c>
    </row>
    <row r="9">
      <c r="A9" s="4" t="inlineStr">
        <is>
          <t>Class A Common Stock | Newmark</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Limited partnership interests exchange ratio</t>
        </is>
      </c>
      <c r="B11" s="4" t="inlineStr">
        <is>
          <t xml:space="preserve"> </t>
        </is>
      </c>
      <c r="C11" s="8" t="n">
        <v>0.9278999999999999</v>
      </c>
      <c r="D11" s="4" t="inlineStr">
        <is>
          <t xml:space="preserve"> </t>
        </is>
      </c>
    </row>
    <row r="12">
      <c r="A12" s="4" t="inlineStr">
        <is>
          <t>Newmark | Related Party | Class B Common Stock</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Common stock, shares issued (in shares)</t>
        </is>
      </c>
      <c r="B14" s="6" t="n">
        <v>400000</v>
      </c>
      <c r="C14" s="4" t="inlineStr">
        <is>
          <t xml:space="preserve"> </t>
        </is>
      </c>
      <c r="D14" s="4" t="inlineStr">
        <is>
          <t xml:space="preserve"> </t>
        </is>
      </c>
    </row>
    <row r="15">
      <c r="A15" s="4" t="inlineStr">
        <is>
          <t>LPUs | Newmark</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Aggregate exchangeable limited partnership units purchased (in shares)</t>
        </is>
      </c>
      <c r="B17" s="6" t="n">
        <v>1500000</v>
      </c>
      <c r="C17" s="4" t="inlineStr">
        <is>
          <t xml:space="preserve"> </t>
        </is>
      </c>
      <c r="D1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6" customWidth="1" min="7" max="7"/>
    <col width="16"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Related Party Transactions - BGC Credit Agreement (Details) - USD ($)</t>
        </is>
      </c>
      <c r="K1" s="2" t="inlineStr">
        <is>
          <t>12 Months Ended</t>
        </is>
      </c>
    </row>
    <row r="2">
      <c r="B2" s="2" t="inlineStr">
        <is>
          <t>Oct. 01, 2024</t>
        </is>
      </c>
      <c r="C2" s="2" t="inlineStr">
        <is>
          <t>Sep. 25, 2024</t>
        </is>
      </c>
      <c r="D2" s="2" t="inlineStr">
        <is>
          <t>Jul. 31, 2024</t>
        </is>
      </c>
      <c r="E2" s="2" t="inlineStr">
        <is>
          <t>Jun. 10, 2024</t>
        </is>
      </c>
      <c r="F2" s="2" t="inlineStr">
        <is>
          <t>Jun. 07, 2024</t>
        </is>
      </c>
      <c r="G2" s="2" t="inlineStr">
        <is>
          <t>Apr. 01, 2024</t>
        </is>
      </c>
      <c r="H2" s="2" t="inlineStr">
        <is>
          <t>Mar. 12, 2024</t>
        </is>
      </c>
      <c r="I2" s="2" t="inlineStr">
        <is>
          <t>Mar. 08, 2024</t>
        </is>
      </c>
      <c r="J2" s="2" t="inlineStr">
        <is>
          <t>Mar. 19, 2018</t>
        </is>
      </c>
      <c r="K2" s="2" t="inlineStr">
        <is>
          <t>Dec. 31, 2024</t>
        </is>
      </c>
      <c r="L2" s="2" t="inlineStr">
        <is>
          <t>Dec. 31, 2023</t>
        </is>
      </c>
      <c r="M2" s="2" t="inlineStr">
        <is>
          <t>Dec. 31, 2022</t>
        </is>
      </c>
      <c r="N2" s="2" t="inlineStr">
        <is>
          <t>Aug. 06,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erest expense record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57435000</v>
      </c>
      <c r="L4" s="4" t="inlineStr">
        <is>
          <t xml:space="preserve"> </t>
        </is>
      </c>
      <c r="M4" s="4" t="inlineStr">
        <is>
          <t xml:space="preserve"> </t>
        </is>
      </c>
      <c r="N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teres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3800000</v>
      </c>
      <c r="L7" s="5" t="n">
        <v>15100000</v>
      </c>
      <c r="M7" s="5" t="n">
        <v>7500000</v>
      </c>
      <c r="N7" s="4" t="inlineStr">
        <is>
          <t xml:space="preserve"> </t>
        </is>
      </c>
    </row>
    <row r="8">
      <c r="A8" s="4" t="inlineStr">
        <is>
          <t>Revolving Credit Facility | BGC Credit Agreement |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incipal amount of debt component</t>
        </is>
      </c>
      <c r="B10" s="4" t="inlineStr">
        <is>
          <t xml:space="preserve"> </t>
        </is>
      </c>
      <c r="C10" s="4" t="inlineStr">
        <is>
          <t xml:space="preserve"> </t>
        </is>
      </c>
      <c r="D10" s="4" t="inlineStr">
        <is>
          <t xml:space="preserve"> </t>
        </is>
      </c>
      <c r="E10" s="4" t="inlineStr">
        <is>
          <t xml:space="preserve"> </t>
        </is>
      </c>
      <c r="F10" s="5" t="n">
        <v>400000000</v>
      </c>
      <c r="G10" s="4" t="inlineStr">
        <is>
          <t xml:space="preserve"> </t>
        </is>
      </c>
      <c r="H10" s="4" t="inlineStr">
        <is>
          <t xml:space="preserve"> </t>
        </is>
      </c>
      <c r="I10" s="5" t="n">
        <v>400000000</v>
      </c>
      <c r="J10" s="5" t="n">
        <v>250000000</v>
      </c>
      <c r="K10" s="4" t="inlineStr">
        <is>
          <t xml:space="preserve"> </t>
        </is>
      </c>
      <c r="L10" s="4" t="inlineStr">
        <is>
          <t xml:space="preserve"> </t>
        </is>
      </c>
      <c r="M10" s="4" t="inlineStr">
        <is>
          <t xml:space="preserve"> </t>
        </is>
      </c>
      <c r="N10" s="5" t="n">
        <v>400000000</v>
      </c>
    </row>
    <row r="11">
      <c r="A11" s="4" t="inlineStr">
        <is>
          <t>Basis points (less th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0025</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verage interest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0692</v>
      </c>
      <c r="I12" s="13" t="n">
        <v>0.01</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nstrument, extended term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1 year</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strument, non-extension notic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6 months</t>
        </is>
      </c>
      <c r="K14" s="4" t="inlineStr">
        <is>
          <t xml:space="preserve"> </t>
        </is>
      </c>
      <c r="L14" s="4" t="inlineStr">
        <is>
          <t xml:space="preserve"> </t>
        </is>
      </c>
      <c r="M14" s="4" t="inlineStr">
        <is>
          <t xml:space="preserve"> </t>
        </is>
      </c>
      <c r="N14" s="4" t="inlineStr">
        <is>
          <t xml:space="preserve"> </t>
        </is>
      </c>
    </row>
    <row r="15">
      <c r="A15" s="4" t="inlineStr">
        <is>
          <t>Maturity term maximum</t>
        </is>
      </c>
      <c r="B15" s="4" t="inlineStr">
        <is>
          <t xml:space="preserve"> </t>
        </is>
      </c>
      <c r="C15" s="4" t="inlineStr">
        <is>
          <t xml:space="preserve"> </t>
        </is>
      </c>
      <c r="D15" s="4" t="inlineStr">
        <is>
          <t xml:space="preserve"> </t>
        </is>
      </c>
      <c r="E15" s="4" t="inlineStr">
        <is>
          <t xml:space="preserve"> </t>
        </is>
      </c>
      <c r="F15" s="4" t="inlineStr">
        <is>
          <t>35 day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ceeds from 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75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payment of outstanding borrowings</t>
        </is>
      </c>
      <c r="B17" s="5" t="n">
        <v>150000000</v>
      </c>
      <c r="C17" s="4" t="inlineStr">
        <is>
          <t xml:space="preserve"> </t>
        </is>
      </c>
      <c r="D17" s="4" t="inlineStr">
        <is>
          <t xml:space="preserve"> </t>
        </is>
      </c>
      <c r="E17" s="4" t="inlineStr">
        <is>
          <t xml:space="preserve"> </t>
        </is>
      </c>
      <c r="F17" s="4" t="inlineStr">
        <is>
          <t xml:space="preserve"> </t>
        </is>
      </c>
      <c r="G17" s="5" t="n">
        <v>275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ine of credit facility, outstanding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0</v>
      </c>
      <c r="L18" s="6" t="n">
        <v>0</v>
      </c>
      <c r="M18" s="4" t="inlineStr">
        <is>
          <t xml:space="preserve"> </t>
        </is>
      </c>
      <c r="N18" s="4" t="inlineStr">
        <is>
          <t xml:space="preserve"> </t>
        </is>
      </c>
    </row>
    <row r="19">
      <c r="A19" s="4" t="inlineStr">
        <is>
          <t>Interest expense record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100000</v>
      </c>
      <c r="L19" s="5" t="n">
        <v>0</v>
      </c>
      <c r="M19" s="6" t="n">
        <v>0</v>
      </c>
      <c r="N19" s="4" t="inlineStr">
        <is>
          <t xml:space="preserve"> </t>
        </is>
      </c>
    </row>
    <row r="20">
      <c r="A20" s="4" t="inlineStr">
        <is>
          <t>Interes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800000</v>
      </c>
      <c r="L20" s="4" t="inlineStr">
        <is>
          <t xml:space="preserve"> </t>
        </is>
      </c>
      <c r="M20" s="4" t="inlineStr">
        <is>
          <t xml:space="preserve"> </t>
        </is>
      </c>
      <c r="N20" s="4" t="inlineStr">
        <is>
          <t xml:space="preserve"> </t>
        </is>
      </c>
    </row>
    <row r="21">
      <c r="A21" s="4" t="inlineStr">
        <is>
          <t>Revolving Credit Facility | BGC Credit Agreement | Related Party | Can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verage interest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0.0713</v>
      </c>
      <c r="L23" s="4" t="inlineStr">
        <is>
          <t xml:space="preserve"> </t>
        </is>
      </c>
      <c r="M23" s="4" t="inlineStr">
        <is>
          <t xml:space="preserve"> </t>
        </is>
      </c>
      <c r="N23" s="4" t="inlineStr">
        <is>
          <t xml:space="preserve"> </t>
        </is>
      </c>
    </row>
    <row r="24">
      <c r="A24" s="4" t="inlineStr">
        <is>
          <t>Proceeds from borrowings</t>
        </is>
      </c>
      <c r="B24" s="4" t="inlineStr">
        <is>
          <t xml:space="preserve"> </t>
        </is>
      </c>
      <c r="C24" s="4" t="inlineStr">
        <is>
          <t xml:space="preserve"> </t>
        </is>
      </c>
      <c r="D24" s="4" t="inlineStr">
        <is>
          <t xml:space="preserve"> </t>
        </is>
      </c>
      <c r="E24" s="5" t="n">
        <v>18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payment of outstanding borrowings</t>
        </is>
      </c>
      <c r="B25" s="4" t="inlineStr">
        <is>
          <t xml:space="preserve"> </t>
        </is>
      </c>
      <c r="C25" s="5" t="n">
        <v>12000000</v>
      </c>
      <c r="D25" s="5" t="n">
        <v>18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ine of credit facility, outstanding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0</v>
      </c>
      <c r="L26" s="4" t="inlineStr">
        <is>
          <t xml:space="preserve"> </t>
        </is>
      </c>
      <c r="M26" s="4" t="inlineStr">
        <is>
          <t xml:space="preserve"> </t>
        </is>
      </c>
      <c r="N26" s="4" t="inlineStr">
        <is>
          <t xml:space="preserve"> </t>
        </is>
      </c>
    </row>
    <row r="27">
      <c r="A27" s="4" t="inlineStr">
        <is>
          <t>Senior Revolving Credit Agreement | Unsecured Credit Agreement November 28, 201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verage interest rate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0.0699</v>
      </c>
      <c r="L29" s="8" t="n">
        <v>0.0707</v>
      </c>
      <c r="M29" s="4" t="inlineStr">
        <is>
          <t xml:space="preserve"> </t>
        </is>
      </c>
      <c r="N29" s="4" t="inlineStr">
        <is>
          <t xml:space="preserve"> </t>
        </is>
      </c>
    </row>
    <row r="30">
      <c r="A30" s="4" t="inlineStr">
        <is>
          <t>Repayment of outstanding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40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ine of credit facility, outstanding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95800000</v>
      </c>
      <c r="L31" s="5" t="n">
        <v>239200000</v>
      </c>
      <c r="M31" s="4" t="inlineStr">
        <is>
          <t xml:space="preserve"> </t>
        </is>
      </c>
      <c r="N31" s="4" t="inlineStr">
        <is>
          <t xml:space="preserve"> </t>
        </is>
      </c>
    </row>
    <row r="32">
      <c r="A32" s="4" t="inlineStr">
        <is>
          <t>Interest expense record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2200000</v>
      </c>
      <c r="L32" s="5" t="n">
        <v>4400000</v>
      </c>
      <c r="M32" s="5" t="n">
        <v>0</v>
      </c>
      <c r="N32" s="4" t="inlineStr">
        <is>
          <t xml:space="preserve"> </t>
        </is>
      </c>
    </row>
  </sheetData>
  <mergeCells count="2">
    <mergeCell ref="A1:A2"/>
    <mergeCell ref="K1:M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2" customWidth="1" min="5" max="5"/>
    <col width="22" customWidth="1" min="6" max="6"/>
    <col width="22" customWidth="1" min="7" max="7"/>
  </cols>
  <sheetData>
    <row r="1">
      <c r="A1" s="1" t="inlineStr">
        <is>
          <t>Related Party Transactions - Other Agreements with Cantor (Details)</t>
        </is>
      </c>
      <c r="D1" s="2" t="inlineStr">
        <is>
          <t>12 Months Ended</t>
        </is>
      </c>
    </row>
    <row r="2">
      <c r="B2" s="2" t="inlineStr">
        <is>
          <t>Jul. 01, 2023 shares</t>
        </is>
      </c>
      <c r="C2" s="2" t="inlineStr">
        <is>
          <t>Jun. 05, 2015 shares</t>
        </is>
      </c>
      <c r="D2" s="2" t="inlineStr">
        <is>
          <t>Dec. 31, 2024 USD ($) shares</t>
        </is>
      </c>
      <c r="E2" s="2" t="inlineStr">
        <is>
          <t>Dec. 31, 2023 USD ($)</t>
        </is>
      </c>
      <c r="F2" s="2" t="inlineStr">
        <is>
          <t>Dec. 31, 2022 USD ($)</t>
        </is>
      </c>
      <c r="G2" s="2" t="inlineStr">
        <is>
          <t>Aug. 31, 201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agreements | $</t>
        </is>
      </c>
      <c r="B4" s="4" t="inlineStr">
        <is>
          <t xml:space="preserve"> </t>
        </is>
      </c>
      <c r="C4" s="4" t="inlineStr">
        <is>
          <t xml:space="preserve"> </t>
        </is>
      </c>
      <c r="D4" s="5" t="n">
        <v>0</v>
      </c>
      <c r="E4" s="5" t="n">
        <v>0</v>
      </c>
      <c r="F4" s="4" t="inlineStr">
        <is>
          <t xml:space="preserve"> </t>
        </is>
      </c>
      <c r="G4" s="4" t="inlineStr">
        <is>
          <t xml:space="preserve"> </t>
        </is>
      </c>
    </row>
    <row r="5">
      <c r="A5" s="4" t="inlineStr">
        <is>
          <t>Reverse repurchase agreements | $</t>
        </is>
      </c>
      <c r="B5" s="4" t="inlineStr">
        <is>
          <t xml:space="preserve"> </t>
        </is>
      </c>
      <c r="C5" s="4" t="inlineStr">
        <is>
          <t xml:space="preserve"> </t>
        </is>
      </c>
      <c r="D5" s="6" t="n">
        <v>0</v>
      </c>
      <c r="E5" s="6" t="n">
        <v>0</v>
      </c>
      <c r="F5" s="4" t="inlineStr">
        <is>
          <t xml:space="preserve"> </t>
        </is>
      </c>
      <c r="G5" s="4" t="inlineStr">
        <is>
          <t xml:space="preserve"> </t>
        </is>
      </c>
    </row>
    <row r="6">
      <c r="A6" s="4" t="inlineStr">
        <is>
          <t>Commissions | $</t>
        </is>
      </c>
      <c r="B6" s="4" t="inlineStr">
        <is>
          <t xml:space="preserve"> </t>
        </is>
      </c>
      <c r="C6" s="4" t="inlineStr">
        <is>
          <t xml:space="preserve"> </t>
        </is>
      </c>
      <c r="D6" s="5" t="n">
        <v>1648817000</v>
      </c>
      <c r="E6" s="6" t="n">
        <v>1464524000</v>
      </c>
      <c r="F6" s="5" t="n">
        <v>1281294000</v>
      </c>
      <c r="G6" s="4" t="inlineStr">
        <is>
          <t xml:space="preserve"> </t>
        </is>
      </c>
    </row>
    <row r="7">
      <c r="A7" s="4" t="inlineStr">
        <is>
          <t>Limited partnership interest, conversion ratio</t>
        </is>
      </c>
      <c r="B7" s="4" t="inlineStr">
        <is>
          <t xml:space="preserve"> </t>
        </is>
      </c>
      <c r="C7" s="6" t="n">
        <v>1</v>
      </c>
      <c r="D7" s="6" t="n">
        <v>1</v>
      </c>
      <c r="E7" s="4" t="inlineStr">
        <is>
          <t xml:space="preserve"> </t>
        </is>
      </c>
      <c r="F7" s="4" t="inlineStr">
        <is>
          <t xml:space="preserve"> </t>
        </is>
      </c>
      <c r="G7" s="4" t="inlineStr">
        <is>
          <t xml:space="preserve"> </t>
        </is>
      </c>
    </row>
    <row r="8">
      <c r="A8" s="4" t="inlineStr">
        <is>
          <t>Conversion of stock, shares converted (in shares) | shares</t>
        </is>
      </c>
      <c r="B8" s="6" t="n">
        <v>64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inimum number of shares required to be issued (in shares) | shares</t>
        </is>
      </c>
      <c r="B9" s="6" t="n">
        <v>75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ass A Common Stock | CFG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 owned, balance (in shares) | shares</t>
        </is>
      </c>
      <c r="B12" s="4" t="inlineStr">
        <is>
          <t xml:space="preserve"> </t>
        </is>
      </c>
      <c r="C12" s="4" t="inlineStr">
        <is>
          <t xml:space="preserve"> </t>
        </is>
      </c>
      <c r="D12" s="6" t="n">
        <v>0</v>
      </c>
      <c r="E12" s="4" t="inlineStr">
        <is>
          <t xml:space="preserve"> </t>
        </is>
      </c>
      <c r="F12" s="4" t="inlineStr">
        <is>
          <t xml:space="preserve"> </t>
        </is>
      </c>
      <c r="G12" s="4" t="inlineStr">
        <is>
          <t xml:space="preserve"> </t>
        </is>
      </c>
    </row>
    <row r="13">
      <c r="A13" s="4" t="inlineStr">
        <is>
          <t>Class A Common Stock | Can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 owned, balance (in shares) | shares</t>
        </is>
      </c>
      <c r="B15" s="4" t="inlineStr">
        <is>
          <t xml:space="preserve"> </t>
        </is>
      </c>
      <c r="C15" s="4" t="inlineStr">
        <is>
          <t xml:space="preserve"> </t>
        </is>
      </c>
      <c r="D15" s="6" t="n">
        <v>0</v>
      </c>
      <c r="E15" s="4" t="inlineStr">
        <is>
          <t xml:space="preserve"> </t>
        </is>
      </c>
      <c r="F15" s="4" t="inlineStr">
        <is>
          <t xml:space="preserve"> </t>
        </is>
      </c>
      <c r="G15" s="4" t="inlineStr">
        <is>
          <t xml:space="preserve"> </t>
        </is>
      </c>
    </row>
    <row r="16">
      <c r="A16" s="4" t="inlineStr">
        <is>
          <t>Class B Common Stock | CFG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ment owned, balance (in shares) | shares</t>
        </is>
      </c>
      <c r="B18" s="4" t="inlineStr">
        <is>
          <t xml:space="preserve"> </t>
        </is>
      </c>
      <c r="C18" s="4" t="inlineStr">
        <is>
          <t xml:space="preserve"> </t>
        </is>
      </c>
      <c r="D18" s="6" t="n">
        <v>3000000</v>
      </c>
      <c r="E18" s="4" t="inlineStr">
        <is>
          <t xml:space="preserve"> </t>
        </is>
      </c>
      <c r="F18" s="4" t="inlineStr">
        <is>
          <t xml:space="preserve"> </t>
        </is>
      </c>
      <c r="G18" s="4" t="inlineStr">
        <is>
          <t xml:space="preserve"> </t>
        </is>
      </c>
    </row>
    <row r="19">
      <c r="A19" s="4" t="inlineStr">
        <is>
          <t>Class B Common Stock | Can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stment owned, balance (in shares) | shares</t>
        </is>
      </c>
      <c r="B21" s="4" t="inlineStr">
        <is>
          <t xml:space="preserve"> </t>
        </is>
      </c>
      <c r="C21" s="4" t="inlineStr">
        <is>
          <t xml:space="preserve"> </t>
        </is>
      </c>
      <c r="D21" s="6" t="n">
        <v>93300000</v>
      </c>
      <c r="E21" s="4" t="inlineStr">
        <is>
          <t xml:space="preserve"> </t>
        </is>
      </c>
      <c r="F21" s="4" t="inlineStr">
        <is>
          <t xml:space="preserve"> </t>
        </is>
      </c>
      <c r="G21" s="4" t="inlineStr">
        <is>
          <t xml:space="preserve"> </t>
        </is>
      </c>
    </row>
    <row r="22">
      <c r="A22" s="4" t="inlineStr">
        <is>
          <t>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purchase agreements | $</t>
        </is>
      </c>
      <c r="B24" s="4" t="inlineStr">
        <is>
          <t xml:space="preserve"> </t>
        </is>
      </c>
      <c r="C24" s="4" t="inlineStr">
        <is>
          <t xml:space="preserve"> </t>
        </is>
      </c>
      <c r="D24" s="5" t="n">
        <v>0</v>
      </c>
      <c r="E24" s="6" t="n">
        <v>0</v>
      </c>
      <c r="F24" s="4" t="inlineStr">
        <is>
          <t xml:space="preserve"> </t>
        </is>
      </c>
      <c r="G24" s="4" t="inlineStr">
        <is>
          <t xml:space="preserve"> </t>
        </is>
      </c>
    </row>
    <row r="25">
      <c r="A25" s="4" t="inlineStr">
        <is>
          <t>Reverse repurchase agreements | $</t>
        </is>
      </c>
      <c r="B25" s="4" t="inlineStr">
        <is>
          <t xml:space="preserve"> </t>
        </is>
      </c>
      <c r="C25" s="4" t="inlineStr">
        <is>
          <t xml:space="preserve"> </t>
        </is>
      </c>
      <c r="D25" s="6" t="n">
        <v>0</v>
      </c>
      <c r="E25" s="6" t="n">
        <v>0</v>
      </c>
      <c r="F25" s="4" t="inlineStr">
        <is>
          <t xml:space="preserve"> </t>
        </is>
      </c>
      <c r="G25" s="4" t="inlineStr">
        <is>
          <t xml:space="preserve"> </t>
        </is>
      </c>
    </row>
    <row r="26">
      <c r="A26" s="4" t="inlineStr">
        <is>
          <t>Recognition of share of FX gain (loss) | $</t>
        </is>
      </c>
      <c r="B26" s="4" t="inlineStr">
        <is>
          <t xml:space="preserve"> </t>
        </is>
      </c>
      <c r="C26" s="4" t="inlineStr">
        <is>
          <t xml:space="preserve"> </t>
        </is>
      </c>
      <c r="D26" s="6" t="n">
        <v>-4100000</v>
      </c>
      <c r="E26" s="6" t="n">
        <v>1600000</v>
      </c>
      <c r="F26" s="6" t="n">
        <v>-100000</v>
      </c>
      <c r="G26" s="4" t="inlineStr">
        <is>
          <t xml:space="preserve"> </t>
        </is>
      </c>
    </row>
    <row r="27">
      <c r="A27" s="4" t="inlineStr">
        <is>
          <t>Commissions | $</t>
        </is>
      </c>
      <c r="B27" s="4" t="inlineStr">
        <is>
          <t xml:space="preserve"> </t>
        </is>
      </c>
      <c r="C27" s="4" t="inlineStr">
        <is>
          <t xml:space="preserve"> </t>
        </is>
      </c>
      <c r="D27" s="5" t="n">
        <v>300000</v>
      </c>
      <c r="E27" s="5" t="n">
        <v>300000</v>
      </c>
      <c r="F27" s="5" t="n">
        <v>300000</v>
      </c>
      <c r="G27" s="4" t="inlineStr">
        <is>
          <t xml:space="preserve"> </t>
        </is>
      </c>
    </row>
    <row r="28">
      <c r="A28" s="4" t="inlineStr">
        <is>
          <t>Investment authorization in asset-backed commercial paper program | $</t>
        </is>
      </c>
      <c r="B28" s="4" t="inlineStr">
        <is>
          <t xml:space="preserve"> </t>
        </is>
      </c>
      <c r="C28" s="4" t="inlineStr">
        <is>
          <t xml:space="preserve"> </t>
        </is>
      </c>
      <c r="D28" s="4" t="inlineStr">
        <is>
          <t xml:space="preserve"> </t>
        </is>
      </c>
      <c r="E28" s="4" t="inlineStr">
        <is>
          <t xml:space="preserve"> </t>
        </is>
      </c>
      <c r="F28" s="4" t="inlineStr">
        <is>
          <t xml:space="preserve"> </t>
        </is>
      </c>
      <c r="G28" s="5" t="n">
        <v>350000000</v>
      </c>
    </row>
    <row r="29">
      <c r="A29" s="4" t="inlineStr">
        <is>
          <t>Right to exchange from Class A to Class B common stock (up to) (in shares) | shares</t>
        </is>
      </c>
      <c r="B29" s="4" t="inlineStr">
        <is>
          <t xml:space="preserve"> </t>
        </is>
      </c>
      <c r="C29" s="6" t="n">
        <v>34600000</v>
      </c>
      <c r="D29" s="4" t="inlineStr">
        <is>
          <t xml:space="preserve"> </t>
        </is>
      </c>
      <c r="E29" s="4" t="inlineStr">
        <is>
          <t xml:space="preserve"> </t>
        </is>
      </c>
      <c r="F29" s="4" t="inlineStr">
        <is>
          <t xml:space="preserve"> </t>
        </is>
      </c>
      <c r="G29" s="4" t="inlineStr">
        <is>
          <t xml:space="preserve"> </t>
        </is>
      </c>
    </row>
    <row r="30">
      <c r="A30" s="4" t="inlineStr">
        <is>
          <t>Related Party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ight to exchange from Class A to Class B common stock (up to) (in shares) | shares</t>
        </is>
      </c>
      <c r="B32" s="4" t="inlineStr">
        <is>
          <t xml:space="preserve"> </t>
        </is>
      </c>
      <c r="C32" s="6" t="n">
        <v>34600000</v>
      </c>
      <c r="D32" s="4" t="inlineStr">
        <is>
          <t xml:space="preserve"> </t>
        </is>
      </c>
      <c r="E32" s="4" t="inlineStr">
        <is>
          <t xml:space="preserve"> </t>
        </is>
      </c>
      <c r="F32" s="4" t="inlineStr">
        <is>
          <t xml:space="preserve"> </t>
        </is>
      </c>
      <c r="G32"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4</t>
        </is>
      </c>
      <c r="C2" s="2" t="inlineStr">
        <is>
          <t>Dec. 31, 2023</t>
        </is>
      </c>
      <c r="D2" s="2" t="inlineStr">
        <is>
          <t>Dec. 31, 2022</t>
        </is>
      </c>
    </row>
    <row r="3">
      <c r="A3" s="4" t="inlineStr">
        <is>
          <t>Equity-based compensation (in shares)</t>
        </is>
      </c>
      <c r="B3" s="6" t="n">
        <v>15838276</v>
      </c>
      <c r="C3" s="6" t="n">
        <v>14758605</v>
      </c>
      <c r="D3" s="6" t="n">
        <v>3284120</v>
      </c>
    </row>
    <row r="4">
      <c r="A4" s="4" t="inlineStr">
        <is>
          <t>Grant of exchangeability and redemption of limited partnership interests (in shares)</t>
        </is>
      </c>
      <c r="B4" s="4" t="inlineStr">
        <is>
          <t xml:space="preserve"> </t>
        </is>
      </c>
      <c r="C4" s="6" t="n">
        <v>29118664</v>
      </c>
      <c r="D4" s="6" t="n">
        <v>30998136</v>
      </c>
    </row>
    <row r="5">
      <c r="A5" s="4" t="inlineStr">
        <is>
          <t>Repurchase of class A common stock (in shares)</t>
        </is>
      </c>
      <c r="B5" s="6" t="n">
        <v>36200000</v>
      </c>
      <c r="C5" s="6" t="n">
        <v>24220000</v>
      </c>
      <c r="D5" s="4" t="inlineStr">
        <is>
          <t xml:space="preserve"> </t>
        </is>
      </c>
    </row>
    <row r="6">
      <c r="A6" s="4" t="inlineStr">
        <is>
          <t>Forfeitures of restricted Class A common stock (in shares)</t>
        </is>
      </c>
      <c r="B6" s="6" t="n">
        <v>300000</v>
      </c>
      <c r="C6" s="6" t="n">
        <v>1400000</v>
      </c>
      <c r="D6" s="4" t="inlineStr">
        <is>
          <t xml:space="preserve"> </t>
        </is>
      </c>
    </row>
    <row r="7">
      <c r="A7" s="4" t="inlineStr">
        <is>
          <t>Cantor purchase of Cantor units from BGC Holdings upon redemption of FPUs (in shares)</t>
        </is>
      </c>
      <c r="B7" s="4" t="inlineStr">
        <is>
          <t xml:space="preserve"> </t>
        </is>
      </c>
      <c r="C7" s="6" t="n">
        <v>6368964</v>
      </c>
      <c r="D7" s="6" t="n">
        <v>833515</v>
      </c>
    </row>
    <row r="8">
      <c r="A8" s="4" t="inlineStr">
        <is>
          <t>Dividends declared per share of common stock (in dollars per share)</t>
        </is>
      </c>
      <c r="B8" s="7" t="n">
        <v>0.07000000000000001</v>
      </c>
      <c r="C8" s="7" t="n">
        <v>0.04</v>
      </c>
      <c r="D8" s="7" t="n">
        <v>0.04</v>
      </c>
    </row>
    <row r="9">
      <c r="A9" s="4" t="inlineStr">
        <is>
          <t>Dividends declared and paid per share of common stock (in dollars per share)</t>
        </is>
      </c>
      <c r="B9" s="7" t="n">
        <v>0.07000000000000001</v>
      </c>
      <c r="C9" s="7" t="n">
        <v>0.04</v>
      </c>
      <c r="D9" s="7" t="n">
        <v>0.04</v>
      </c>
    </row>
    <row r="10">
      <c r="A10" s="4" t="inlineStr">
        <is>
          <t>Restricted stock awards (in shares)</t>
        </is>
      </c>
      <c r="B10" s="6" t="n">
        <v>0</v>
      </c>
      <c r="C10" s="6" t="n">
        <v>38610233</v>
      </c>
      <c r="D10" s="4" t="inlineStr">
        <is>
          <t xml:space="preserve"> </t>
        </is>
      </c>
    </row>
    <row r="11">
      <c r="A11" s="4" t="inlineStr">
        <is>
          <t>Conversion of Class B common stock to Class A common stock (in shares)</t>
        </is>
      </c>
      <c r="B11" s="6" t="n">
        <v>1061665</v>
      </c>
      <c r="C11" s="6" t="n">
        <v>405801</v>
      </c>
      <c r="D11" s="4" t="inlineStr">
        <is>
          <t xml:space="preserve"> </t>
        </is>
      </c>
    </row>
    <row r="12">
      <c r="A12" s="4" t="inlineStr">
        <is>
          <t>Cancellation of BGC Partners, Inc. Treasury Stock due to Corporate Conversion (in shares)</t>
        </is>
      </c>
      <c r="B12" s="4" t="inlineStr">
        <is>
          <t xml:space="preserve"> </t>
        </is>
      </c>
      <c r="C12" s="6" t="n">
        <v>156386616</v>
      </c>
      <c r="D12" s="4" t="inlineStr">
        <is>
          <t xml:space="preserve"> </t>
        </is>
      </c>
    </row>
    <row r="13">
      <c r="A13" s="4" t="inlineStr">
        <is>
          <t>Smith Mack</t>
        </is>
      </c>
      <c r="B13" s="4" t="inlineStr">
        <is>
          <t xml:space="preserve"> </t>
        </is>
      </c>
      <c r="C13" s="4" t="inlineStr">
        <is>
          <t xml:space="preserve"> </t>
        </is>
      </c>
      <c r="D13" s="4" t="inlineStr">
        <is>
          <t xml:space="preserve"> </t>
        </is>
      </c>
    </row>
    <row r="14">
      <c r="A14" s="4" t="inlineStr">
        <is>
          <t>Issuance of Class A common stock and RSUs for acquisitions (in shares)</t>
        </is>
      </c>
      <c r="B14" s="4" t="inlineStr">
        <is>
          <t xml:space="preserve"> </t>
        </is>
      </c>
      <c r="C14" s="6" t="n">
        <v>5504698</v>
      </c>
      <c r="D14" s="4" t="inlineStr">
        <is>
          <t xml:space="preserve"> </t>
        </is>
      </c>
    </row>
    <row r="15">
      <c r="A15" s="4" t="inlineStr">
        <is>
          <t>Partnership Units</t>
        </is>
      </c>
      <c r="B15" s="4" t="inlineStr">
        <is>
          <t xml:space="preserve"> </t>
        </is>
      </c>
      <c r="C15" s="4" t="inlineStr">
        <is>
          <t xml:space="preserve"> </t>
        </is>
      </c>
      <c r="D15" s="4" t="inlineStr">
        <is>
          <t xml:space="preserve"> </t>
        </is>
      </c>
    </row>
    <row r="16">
      <c r="A16" s="4" t="inlineStr">
        <is>
          <t>Redemption of FPUs (in shares)</t>
        </is>
      </c>
      <c r="B16" s="4" t="inlineStr">
        <is>
          <t xml:space="preserve"> </t>
        </is>
      </c>
      <c r="C16" s="6" t="n">
        <v>184990</v>
      </c>
      <c r="D16" s="6" t="n">
        <v>113203</v>
      </c>
    </row>
    <row r="17">
      <c r="A17" s="4" t="inlineStr">
        <is>
          <t>Class A Common Stock</t>
        </is>
      </c>
      <c r="B17" s="4" t="inlineStr">
        <is>
          <t xml:space="preserve"> </t>
        </is>
      </c>
      <c r="C17" s="4" t="inlineStr">
        <is>
          <t xml:space="preserve"> </t>
        </is>
      </c>
      <c r="D17" s="4" t="inlineStr">
        <is>
          <t xml:space="preserve"> </t>
        </is>
      </c>
    </row>
    <row r="18">
      <c r="A18" s="4" t="inlineStr">
        <is>
          <t>Grant of exchangeability and redemption of limited partnership interests (in shares)</t>
        </is>
      </c>
      <c r="B18" s="6" t="n">
        <v>1756000</v>
      </c>
      <c r="C18" s="6" t="n">
        <v>30754000</v>
      </c>
      <c r="D18" s="4" t="inlineStr">
        <is>
          <t xml:space="preserve"> </t>
        </is>
      </c>
    </row>
    <row r="19">
      <c r="A19" s="4" t="inlineStr">
        <is>
          <t>Issuance of common stock (in shares)</t>
        </is>
      </c>
      <c r="B19" s="6" t="n">
        <v>314591</v>
      </c>
      <c r="C19" s="6" t="n">
        <v>518191</v>
      </c>
      <c r="D19" s="6" t="n">
        <v>500697</v>
      </c>
    </row>
    <row r="20">
      <c r="A20" s="4" t="inlineStr">
        <is>
          <t>Repurchase of class A common stock (in shares)</t>
        </is>
      </c>
      <c r="B20" s="6" t="n">
        <v>31573031</v>
      </c>
      <c r="C20" s="6" t="n">
        <v>23250551</v>
      </c>
      <c r="D20" s="6" t="n">
        <v>27086884</v>
      </c>
    </row>
    <row r="21">
      <c r="A21" s="4" t="inlineStr">
        <is>
          <t>Forfeitures of restricted Class A common stock (in shares)</t>
        </is>
      </c>
      <c r="B21" s="6" t="n">
        <v>1439575</v>
      </c>
      <c r="C21" s="6" t="n">
        <v>1428363</v>
      </c>
      <c r="D21" s="4" t="inlineStr">
        <is>
          <t xml:space="preserve"> </t>
        </is>
      </c>
    </row>
    <row r="22">
      <c r="A22" s="4" t="inlineStr">
        <is>
          <t>Issuance of Class A common stock and RSUs for acquisitions (in shares)</t>
        </is>
      </c>
      <c r="B22" s="6" t="n">
        <v>1062000</v>
      </c>
      <c r="C22" s="6" t="n">
        <v>4566000</v>
      </c>
      <c r="D22" s="4" t="inlineStr">
        <is>
          <t xml:space="preserve"> </t>
        </is>
      </c>
    </row>
    <row r="23">
      <c r="A23" s="4" t="inlineStr">
        <is>
          <t>Forfeiture of Class A common stock (in shares)</t>
        </is>
      </c>
      <c r="B23" s="4" t="inlineStr">
        <is>
          <t xml:space="preserve"> </t>
        </is>
      </c>
      <c r="C23" s="4" t="inlineStr">
        <is>
          <t xml:space="preserve"> </t>
        </is>
      </c>
      <c r="D23" s="6" t="n">
        <v>66693</v>
      </c>
    </row>
    <row r="24">
      <c r="A24" s="4" t="inlineStr">
        <is>
          <t>Cantor units converted into shares of BGC Group Class B common stock due to the Corporate Conversion (in shares)</t>
        </is>
      </c>
      <c r="B24" s="6" t="n">
        <v>1800000</v>
      </c>
      <c r="C24" s="6" t="n">
        <v>20500000</v>
      </c>
      <c r="D24" s="4" t="inlineStr">
        <is>
          <t xml:space="preserve"> </t>
        </is>
      </c>
    </row>
    <row r="25">
      <c r="A25" s="4" t="inlineStr">
        <is>
          <t>Class A Common Stock | Smith Mack</t>
        </is>
      </c>
      <c r="B25" s="4" t="inlineStr">
        <is>
          <t xml:space="preserve"> </t>
        </is>
      </c>
      <c r="C25" s="4" t="inlineStr">
        <is>
          <t xml:space="preserve"> </t>
        </is>
      </c>
      <c r="D25" s="4" t="inlineStr">
        <is>
          <t xml:space="preserve"> </t>
        </is>
      </c>
    </row>
    <row r="26">
      <c r="A26" s="4" t="inlineStr">
        <is>
          <t>Issuance of Class A common stock and RSUs for acquisitions (in shares)</t>
        </is>
      </c>
      <c r="B26" s="4" t="inlineStr">
        <is>
          <t xml:space="preserve"> </t>
        </is>
      </c>
      <c r="C26" s="4" t="inlineStr">
        <is>
          <t xml:space="preserve"> </t>
        </is>
      </c>
      <c r="D26" s="6" t="n">
        <v>1205767</v>
      </c>
    </row>
    <row r="27">
      <c r="A27" s="4" t="inlineStr">
        <is>
          <t>Class B Common Stock</t>
        </is>
      </c>
      <c r="B27" s="4" t="inlineStr">
        <is>
          <t xml:space="preserve"> </t>
        </is>
      </c>
      <c r="C27" s="4" t="inlineStr">
        <is>
          <t xml:space="preserve"> </t>
        </is>
      </c>
      <c r="D27" s="4" t="inlineStr">
        <is>
          <t xml:space="preserve"> </t>
        </is>
      </c>
    </row>
    <row r="28">
      <c r="A28" s="4" t="inlineStr">
        <is>
          <t>Issuance of common stock (in shares)</t>
        </is>
      </c>
      <c r="B28" s="6" t="n">
        <v>0</v>
      </c>
      <c r="C28" s="6" t="n">
        <v>64000000</v>
      </c>
      <c r="D28" s="4" t="inlineStr">
        <is>
          <t xml:space="preserve"> </t>
        </is>
      </c>
    </row>
    <row r="29">
      <c r="A29" s="4" t="inlineStr">
        <is>
          <t>Cantor units converted into shares of BGC Group Class B common stock due to the Corporate Conversion (in shares)</t>
        </is>
      </c>
      <c r="B29" s="4" t="inlineStr">
        <is>
          <t xml:space="preserve"> </t>
        </is>
      </c>
      <c r="C29" s="6" t="n">
        <v>63974374</v>
      </c>
      <c r="D29"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ceivables from and Payables to Related Broker-Dealers (Details) - Related Party - USD ($) $ in Millions</t>
        </is>
      </c>
      <c r="B1" s="2" t="inlineStr">
        <is>
          <t>Dec. 31, 2024</t>
        </is>
      </c>
      <c r="C1" s="2" t="inlineStr">
        <is>
          <t>Dec. 31, 2023</t>
        </is>
      </c>
    </row>
    <row r="2">
      <c r="A2" s="4" t="inlineStr">
        <is>
          <t>Transactions with Freedom</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Receivables from related parties</t>
        </is>
      </c>
      <c r="B4" s="11" t="n">
        <v>1.3</v>
      </c>
      <c r="C4" s="11" t="n">
        <v>1.4</v>
      </c>
    </row>
    <row r="5">
      <c r="A5" s="4" t="inlineStr">
        <is>
          <t>Open Derivative Contracts with Canto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ceivables from related parties</t>
        </is>
      </c>
      <c r="B7" s="9" t="n">
        <v>4.8</v>
      </c>
      <c r="C7" s="9" t="n">
        <v>2.7</v>
      </c>
    </row>
    <row r="8">
      <c r="A8" s="4" t="inlineStr">
        <is>
          <t>Payables to related parties</t>
        </is>
      </c>
      <c r="B8" s="6" t="n">
        <v>4</v>
      </c>
      <c r="C8" s="9" t="n">
        <v>4.9</v>
      </c>
    </row>
    <row r="9">
      <c r="A9" s="4" t="inlineStr">
        <is>
          <t>Fails and Pending Trades with Canto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ayables to related parties</t>
        </is>
      </c>
      <c r="B11" s="11" t="n">
        <v>0.1</v>
      </c>
      <c r="C11" s="11" t="n">
        <v>0.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Loans, Forgivable Loans and Other Receivables from Employees and Partners, Net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Loans, forgivable loans and other receivables from employees and partners, net</t>
        </is>
      </c>
      <c r="B4" s="5" t="n">
        <v>360060</v>
      </c>
      <c r="C4" s="5" t="n">
        <v>367805</v>
      </c>
      <c r="D4" s="4" t="inlineStr">
        <is>
          <t xml:space="preserve"> </t>
        </is>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Loans, forgivable loans and other receivables from employees and partners, net</t>
        </is>
      </c>
      <c r="B7" s="6" t="n">
        <v>360100</v>
      </c>
      <c r="C7" s="6" t="n">
        <v>367800</v>
      </c>
      <c r="D7" s="4" t="inlineStr">
        <is>
          <t xml:space="preserve"> </t>
        </is>
      </c>
    </row>
    <row r="8">
      <c r="A8" s="4" t="inlineStr">
        <is>
          <t>Compensation expense related to employee loans</t>
        </is>
      </c>
      <c r="B8" s="6" t="n">
        <v>59400</v>
      </c>
      <c r="C8" s="6" t="n">
        <v>51300</v>
      </c>
      <c r="D8" s="5" t="n">
        <v>49500</v>
      </c>
    </row>
    <row r="9">
      <c r="A9" s="4" t="inlineStr">
        <is>
          <t>Interest income</t>
        </is>
      </c>
      <c r="B9" s="5" t="n">
        <v>13800</v>
      </c>
      <c r="C9" s="5" t="n">
        <v>15100</v>
      </c>
      <c r="D9" s="5" t="n">
        <v>75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6" customWidth="1" min="6" max="6"/>
    <col width="14" customWidth="1" min="7" max="7"/>
    <col width="14" customWidth="1" min="8" max="8"/>
    <col width="14" customWidth="1" min="9" max="9"/>
    <col width="16" customWidth="1" min="10" max="10"/>
    <col width="15" customWidth="1" min="11" max="11"/>
  </cols>
  <sheetData>
    <row r="1">
      <c r="A1" s="1" t="inlineStr">
        <is>
          <t>Related Party Transactions - CEO Program and Other Transactions with CF&amp;Co (Details) - USD ($) shares in Millions</t>
        </is>
      </c>
      <c r="F1" s="2" t="inlineStr">
        <is>
          <t>12 Months Ended</t>
        </is>
      </c>
    </row>
    <row r="2">
      <c r="B2" s="2" t="inlineStr">
        <is>
          <t>Jun. 10, 2024</t>
        </is>
      </c>
      <c r="C2" s="2" t="inlineStr">
        <is>
          <t>May 25, 2023</t>
        </is>
      </c>
      <c r="D2" s="2" t="inlineStr">
        <is>
          <t>Sep. 27, 2019</t>
        </is>
      </c>
      <c r="E2" s="2" t="inlineStr">
        <is>
          <t>Jul. 24, 2018</t>
        </is>
      </c>
      <c r="F2" s="2" t="inlineStr">
        <is>
          <t>Dec. 31, 2024</t>
        </is>
      </c>
      <c r="G2" s="2" t="inlineStr">
        <is>
          <t>Dec. 31, 2023</t>
        </is>
      </c>
      <c r="H2" s="2" t="inlineStr">
        <is>
          <t>Aug. 21, 2024</t>
        </is>
      </c>
      <c r="I2" s="2" t="inlineStr">
        <is>
          <t>Oct. 06, 2023</t>
        </is>
      </c>
      <c r="J2" s="2" t="inlineStr">
        <is>
          <t>Jul. 10, 2020</t>
        </is>
      </c>
      <c r="K2" s="2" t="inlineStr">
        <is>
          <t>Jun. 1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ated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3" t="n">
        <v>0.08</v>
      </c>
      <c r="J4" s="4" t="inlineStr">
        <is>
          <t xml:space="preserve"> </t>
        </is>
      </c>
      <c r="K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5" t="n">
        <v>1141709000</v>
      </c>
      <c r="G5" s="5" t="n">
        <v>944326000</v>
      </c>
      <c r="H5" s="4" t="inlineStr">
        <is>
          <t xml:space="preserve"> </t>
        </is>
      </c>
      <c r="I5" s="4" t="inlineStr">
        <is>
          <t xml:space="preserve"> </t>
        </is>
      </c>
      <c r="J5" s="4" t="inlineStr">
        <is>
          <t xml:space="preserve"> </t>
        </is>
      </c>
      <c r="K5" s="4" t="inlineStr">
        <is>
          <t xml:space="preserve"> </t>
        </is>
      </c>
    </row>
    <row r="6">
      <c r="A6" s="4" t="inlineStr">
        <is>
          <t>Debt instrument, remaining authorized purchase amount</t>
        </is>
      </c>
      <c r="B6" s="4" t="inlineStr">
        <is>
          <t xml:space="preserve"> </t>
        </is>
      </c>
      <c r="C6" s="4" t="inlineStr">
        <is>
          <t xml:space="preserve"> </t>
        </is>
      </c>
      <c r="D6" s="4" t="inlineStr">
        <is>
          <t xml:space="preserve"> </t>
        </is>
      </c>
      <c r="E6" s="4" t="inlineStr">
        <is>
          <t xml:space="preserve"> </t>
        </is>
      </c>
      <c r="F6" s="5" t="n">
        <v>495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urchased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0000000</v>
      </c>
    </row>
    <row r="10">
      <c r="A10" s="4" t="inlineStr">
        <is>
          <t>5.375% Senior Notes due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incipal amount of debt component</t>
        </is>
      </c>
      <c r="B12" s="4" t="inlineStr">
        <is>
          <t xml:space="preserve"> </t>
        </is>
      </c>
      <c r="C12" s="4" t="inlineStr">
        <is>
          <t xml:space="preserve"> </t>
        </is>
      </c>
      <c r="D12" s="4" t="inlineStr">
        <is>
          <t xml:space="preserve"> </t>
        </is>
      </c>
      <c r="E12" s="5" t="n">
        <v>450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ated interest rate</t>
        </is>
      </c>
      <c r="B13" s="4" t="inlineStr">
        <is>
          <t xml:space="preserve"> </t>
        </is>
      </c>
      <c r="C13" s="4" t="inlineStr">
        <is>
          <t xml:space="preserve"> </t>
        </is>
      </c>
      <c r="D13" s="4" t="inlineStr">
        <is>
          <t xml:space="preserve"> </t>
        </is>
      </c>
      <c r="E13" s="16" t="n">
        <v>0.0537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3.750% Senior Notes due 10/1/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ncipal amount of debt component</t>
        </is>
      </c>
      <c r="B16" s="4" t="inlineStr">
        <is>
          <t xml:space="preserve"> </t>
        </is>
      </c>
      <c r="C16" s="4" t="inlineStr">
        <is>
          <t xml:space="preserve"> </t>
        </is>
      </c>
      <c r="D16" s="5" t="n">
        <v>30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ated interest rate</t>
        </is>
      </c>
      <c r="B17" s="4" t="inlineStr">
        <is>
          <t xml:space="preserve"> </t>
        </is>
      </c>
      <c r="C17" s="4" t="inlineStr">
        <is>
          <t xml:space="preserve"> </t>
        </is>
      </c>
      <c r="D17" s="8" t="n">
        <v>0.037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GC Partners 4.375% Senior Notes due December 15,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incipal amount of debt compon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00000000</v>
      </c>
      <c r="K20" s="4" t="inlineStr">
        <is>
          <t xml:space="preserve"> </t>
        </is>
      </c>
    </row>
    <row r="21">
      <c r="A21" s="4" t="inlineStr">
        <is>
          <t>Stated interest rate</t>
        </is>
      </c>
      <c r="B21" s="4" t="inlineStr">
        <is>
          <t xml:space="preserve"> </t>
        </is>
      </c>
      <c r="C21" s="4" t="inlineStr">
        <is>
          <t xml:space="preserve"> </t>
        </is>
      </c>
      <c r="D21" s="16" t="n">
        <v>0.04375</v>
      </c>
      <c r="E21" s="4" t="inlineStr">
        <is>
          <t xml:space="preserve"> </t>
        </is>
      </c>
      <c r="F21" s="16" t="n">
        <v>0.04375</v>
      </c>
      <c r="G21" s="4" t="inlineStr">
        <is>
          <t xml:space="preserve"> </t>
        </is>
      </c>
      <c r="H21" s="4" t="inlineStr">
        <is>
          <t xml:space="preserve"> </t>
        </is>
      </c>
      <c r="I21" s="4" t="inlineStr">
        <is>
          <t xml:space="preserve"> </t>
        </is>
      </c>
      <c r="J21" s="16" t="n">
        <v>0.04375</v>
      </c>
      <c r="K21" s="4" t="inlineStr">
        <is>
          <t xml:space="preserve"> </t>
        </is>
      </c>
    </row>
    <row r="22">
      <c r="A22" s="4" t="inlineStr">
        <is>
          <t>Long-term debt</t>
        </is>
      </c>
      <c r="B22" s="4" t="inlineStr">
        <is>
          <t xml:space="preserve"> </t>
        </is>
      </c>
      <c r="C22" s="4" t="inlineStr">
        <is>
          <t xml:space="preserve"> </t>
        </is>
      </c>
      <c r="D22" s="4" t="inlineStr">
        <is>
          <t xml:space="preserve"> </t>
        </is>
      </c>
      <c r="E22" s="4" t="inlineStr">
        <is>
          <t xml:space="preserve"> </t>
        </is>
      </c>
      <c r="F22" s="5" t="n">
        <v>11824000</v>
      </c>
      <c r="G22" s="6" t="n">
        <v>11800000</v>
      </c>
      <c r="H22" s="4" t="inlineStr">
        <is>
          <t xml:space="preserve"> </t>
        </is>
      </c>
      <c r="I22" s="4" t="inlineStr">
        <is>
          <t xml:space="preserve"> </t>
        </is>
      </c>
      <c r="J22" s="4" t="inlineStr">
        <is>
          <t xml:space="preserve"> </t>
        </is>
      </c>
      <c r="K22" s="4" t="inlineStr">
        <is>
          <t xml:space="preserve"> </t>
        </is>
      </c>
    </row>
    <row r="23">
      <c r="A23" s="4" t="inlineStr">
        <is>
          <t>BGC Partners 8.000% Senior Notes due May 25, 202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ncipal amount of debt component</t>
        </is>
      </c>
      <c r="B25" s="4" t="inlineStr">
        <is>
          <t xml:space="preserve"> </t>
        </is>
      </c>
      <c r="C25" s="5" t="n">
        <v>35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ated interest rate</t>
        </is>
      </c>
      <c r="B26" s="4" t="inlineStr">
        <is>
          <t xml:space="preserve"> </t>
        </is>
      </c>
      <c r="C26" s="13" t="n">
        <v>0.0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GC Partners 8.000% Senior Notes due May 25, 202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incipal amount of debt component</t>
        </is>
      </c>
      <c r="B29" s="4" t="inlineStr">
        <is>
          <t xml:space="preserve"> </t>
        </is>
      </c>
      <c r="C29" s="5" t="n">
        <v>35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ated interest rate</t>
        </is>
      </c>
      <c r="B30" s="4" t="inlineStr">
        <is>
          <t xml:space="preserve"> </t>
        </is>
      </c>
      <c r="C30" s="13" t="n">
        <v>0.08</v>
      </c>
      <c r="D30" s="4" t="inlineStr">
        <is>
          <t xml:space="preserve"> </t>
        </is>
      </c>
      <c r="E30" s="4" t="inlineStr">
        <is>
          <t xml:space="preserve"> </t>
        </is>
      </c>
      <c r="F30" s="13" t="n">
        <v>0.08</v>
      </c>
      <c r="G30" s="4" t="inlineStr">
        <is>
          <t xml:space="preserve"> </t>
        </is>
      </c>
      <c r="H30" s="13" t="n">
        <v>0.08</v>
      </c>
      <c r="I30" s="4" t="inlineStr">
        <is>
          <t xml:space="preserve"> </t>
        </is>
      </c>
      <c r="J30" s="4" t="inlineStr">
        <is>
          <t xml:space="preserve"> </t>
        </is>
      </c>
      <c r="K30" s="4" t="inlineStr">
        <is>
          <t xml:space="preserve"> </t>
        </is>
      </c>
    </row>
    <row r="31">
      <c r="A31" s="4" t="inlineStr">
        <is>
          <t>Debt instrument, repurchased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00000</v>
      </c>
      <c r="I31" s="4" t="inlineStr">
        <is>
          <t xml:space="preserve"> </t>
        </is>
      </c>
      <c r="J31" s="4" t="inlineStr">
        <is>
          <t xml:space="preserve"> </t>
        </is>
      </c>
      <c r="K31" s="4" t="inlineStr">
        <is>
          <t xml:space="preserve"> </t>
        </is>
      </c>
    </row>
    <row r="32">
      <c r="A32" s="4" t="inlineStr">
        <is>
          <t>Long-term debt</t>
        </is>
      </c>
      <c r="B32" s="4" t="inlineStr">
        <is>
          <t xml:space="preserve"> </t>
        </is>
      </c>
      <c r="C32" s="4" t="inlineStr">
        <is>
          <t xml:space="preserve"> </t>
        </is>
      </c>
      <c r="D32" s="4" t="inlineStr">
        <is>
          <t xml:space="preserve"> </t>
        </is>
      </c>
      <c r="E32" s="4" t="inlineStr">
        <is>
          <t xml:space="preserve"> </t>
        </is>
      </c>
      <c r="F32" s="5" t="n">
        <v>2257000</v>
      </c>
      <c r="G32" s="5" t="n">
        <v>2748000</v>
      </c>
      <c r="H32" s="5" t="n">
        <v>500000</v>
      </c>
      <c r="I32" s="4" t="inlineStr">
        <is>
          <t xml:space="preserve"> </t>
        </is>
      </c>
      <c r="J32" s="4" t="inlineStr">
        <is>
          <t xml:space="preserve"> </t>
        </is>
      </c>
      <c r="K32" s="4" t="inlineStr">
        <is>
          <t xml:space="preserve"> </t>
        </is>
      </c>
    </row>
    <row r="33">
      <c r="A33" s="4" t="inlineStr">
        <is>
          <t>BGC Group 6.600% Senior Notes due June 10, 202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incipal amount of debt component</t>
        </is>
      </c>
      <c r="B35" s="5" t="n">
        <v>5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ated interest rate</t>
        </is>
      </c>
      <c r="B36" s="8" t="n">
        <v>0.06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nderwriting fees paid</t>
        </is>
      </c>
      <c r="B37" s="5" t="n">
        <v>4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common stock (in shares)</t>
        </is>
      </c>
      <c r="B40" s="4" t="inlineStr">
        <is>
          <t xml:space="preserve"> </t>
        </is>
      </c>
      <c r="C40" s="4" t="inlineStr">
        <is>
          <t xml:space="preserve"> </t>
        </is>
      </c>
      <c r="D40" s="4" t="inlineStr">
        <is>
          <t xml:space="preserve"> </t>
        </is>
      </c>
      <c r="E40" s="4" t="inlineStr">
        <is>
          <t xml:space="preserve"> </t>
        </is>
      </c>
      <c r="F40" s="6" t="n">
        <v>0</v>
      </c>
      <c r="G40" s="6" t="n">
        <v>0</v>
      </c>
      <c r="H40" s="4" t="inlineStr">
        <is>
          <t xml:space="preserve"> </t>
        </is>
      </c>
      <c r="I40" s="4" t="inlineStr">
        <is>
          <t xml:space="preserve"> </t>
        </is>
      </c>
      <c r="J40" s="4" t="inlineStr">
        <is>
          <t xml:space="preserve"> </t>
        </is>
      </c>
      <c r="K40" s="4" t="inlineStr">
        <is>
          <t xml:space="preserve"> </t>
        </is>
      </c>
    </row>
    <row r="41">
      <c r="A41" s="4" t="inlineStr">
        <is>
          <t>Related party expenses</t>
        </is>
      </c>
      <c r="B41" s="4" t="inlineStr">
        <is>
          <t xml:space="preserve"> </t>
        </is>
      </c>
      <c r="C41" s="4" t="inlineStr">
        <is>
          <t xml:space="preserve"> </t>
        </is>
      </c>
      <c r="D41" s="4" t="inlineStr">
        <is>
          <t xml:space="preserve"> </t>
        </is>
      </c>
      <c r="E41" s="4" t="inlineStr">
        <is>
          <t xml:space="preserve"> </t>
        </is>
      </c>
      <c r="F41" s="5" t="n">
        <v>0</v>
      </c>
      <c r="G41" s="5" t="n">
        <v>0</v>
      </c>
      <c r="H41" s="4" t="inlineStr">
        <is>
          <t xml:space="preserve"> </t>
        </is>
      </c>
      <c r="I41" s="4" t="inlineStr">
        <is>
          <t xml:space="preserve"> </t>
        </is>
      </c>
      <c r="J41" s="4" t="inlineStr">
        <is>
          <t xml:space="preserve"> </t>
        </is>
      </c>
      <c r="K41" s="4" t="inlineStr">
        <is>
          <t xml:space="preserve"> </t>
        </is>
      </c>
    </row>
    <row r="42">
      <c r="A42" s="4" t="inlineStr">
        <is>
          <t>Related Party | 5.375% Senior Notes due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dvisory fees</t>
        </is>
      </c>
      <c r="B44" s="4" t="inlineStr">
        <is>
          <t xml:space="preserve"> </t>
        </is>
      </c>
      <c r="C44" s="4" t="inlineStr">
        <is>
          <t xml:space="preserve"> </t>
        </is>
      </c>
      <c r="D44" s="4" t="inlineStr">
        <is>
          <t xml:space="preserve"> </t>
        </is>
      </c>
      <c r="E44" s="5" t="n">
        <v>2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lated Party | 5.375% Senior Notes due 2023 | Underwriting f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lated party expenses</t>
        </is>
      </c>
      <c r="B47" s="4" t="inlineStr">
        <is>
          <t xml:space="preserve"> </t>
        </is>
      </c>
      <c r="C47" s="4" t="inlineStr">
        <is>
          <t xml:space="preserve"> </t>
        </is>
      </c>
      <c r="D47" s="4" t="inlineStr">
        <is>
          <t xml:space="preserve"> </t>
        </is>
      </c>
      <c r="E47" s="5" t="n">
        <v>3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lated Party | 3.750% Senior Notes due 10/1/2024 | Underwriting fe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lated party expenses</t>
        </is>
      </c>
      <c r="B50" s="4" t="inlineStr">
        <is>
          <t xml:space="preserve"> </t>
        </is>
      </c>
      <c r="C50" s="4" t="inlineStr">
        <is>
          <t xml:space="preserve"> </t>
        </is>
      </c>
      <c r="D50" s="5" t="n">
        <v>2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lated Party | BGC Partners 4.375% Senior Notes due December 15, 2025 | Underwriting f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lated party expenses</t>
        </is>
      </c>
      <c r="B53" s="4" t="inlineStr">
        <is>
          <t xml:space="preserve"> </t>
        </is>
      </c>
      <c r="C53" s="4" t="inlineStr">
        <is>
          <t xml:space="preserve"> </t>
        </is>
      </c>
      <c r="D53" s="4" t="inlineStr">
        <is>
          <t xml:space="preserve"> </t>
        </is>
      </c>
      <c r="E53" s="4" t="inlineStr">
        <is>
          <t xml:space="preserve"> </t>
        </is>
      </c>
      <c r="F53" s="6" t="n">
        <v>200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urchased senior notes</t>
        </is>
      </c>
      <c r="B54" s="4" t="inlineStr">
        <is>
          <t xml:space="preserve"> </t>
        </is>
      </c>
      <c r="C54" s="4" t="inlineStr">
        <is>
          <t xml:space="preserve"> </t>
        </is>
      </c>
      <c r="D54" s="4" t="inlineStr">
        <is>
          <t xml:space="preserve"> </t>
        </is>
      </c>
      <c r="E54" s="4" t="inlineStr">
        <is>
          <t xml:space="preserve"> </t>
        </is>
      </c>
      <c r="F54" s="5" t="n">
        <v>14500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lated Party | BGC Partners 8.000% Senior Notes due May 25, 2028 | Underwriting fe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lated party expenses</t>
        </is>
      </c>
      <c r="B57" s="4" t="inlineStr">
        <is>
          <t xml:space="preserve"> </t>
        </is>
      </c>
      <c r="C57" s="5" t="n">
        <v>2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2">
    <mergeCell ref="A1:A2"/>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Related Party Transactions - Cantor Rights to Purchase Cantor Units from BGC Holdings (Details) - Related Party - BGC Holdings LPUs - USD ($)</t>
        </is>
      </c>
      <c r="B1" s="2" t="inlineStr">
        <is>
          <t>Jun. 30, 2023</t>
        </is>
      </c>
      <c r="C1" s="2" t="inlineStr">
        <is>
          <t>Apr. 16, 2023</t>
        </is>
      </c>
      <c r="D1" s="2" t="inlineStr">
        <is>
          <t>Oct. 25, 2022</t>
        </is>
      </c>
      <c r="E1" s="2" t="inlineStr">
        <is>
          <t>May 17, 2022</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Aggregate Cantor units as result of redemption (in shares)</t>
        </is>
      </c>
      <c r="B3" s="4" t="inlineStr">
        <is>
          <t xml:space="preserve"> </t>
        </is>
      </c>
      <c r="C3" s="4" t="inlineStr">
        <is>
          <t xml:space="preserve"> </t>
        </is>
      </c>
      <c r="D3" s="4" t="inlineStr">
        <is>
          <t xml:space="preserve"> </t>
        </is>
      </c>
      <c r="E3" s="6" t="n">
        <v>427494</v>
      </c>
    </row>
    <row r="4">
      <c r="A4" s="4" t="inlineStr">
        <is>
          <t>Aggregate consideration of Cantor units as result of redemption</t>
        </is>
      </c>
      <c r="B4" s="4" t="inlineStr">
        <is>
          <t xml:space="preserve"> </t>
        </is>
      </c>
      <c r="C4" s="4" t="inlineStr">
        <is>
          <t xml:space="preserve"> </t>
        </is>
      </c>
      <c r="D4" s="4" t="inlineStr">
        <is>
          <t xml:space="preserve"> </t>
        </is>
      </c>
      <c r="E4" s="5" t="n">
        <v>841010</v>
      </c>
    </row>
    <row r="5">
      <c r="A5" s="4" t="inlineStr">
        <is>
          <t>Number of founding partner interests as result of redemption (in shares)</t>
        </is>
      </c>
      <c r="B5" s="6" t="n">
        <v>5425209</v>
      </c>
      <c r="C5" s="6" t="n">
        <v>533757</v>
      </c>
      <c r="D5" s="6" t="n">
        <v>275833</v>
      </c>
      <c r="E5" s="6" t="n">
        <v>427494</v>
      </c>
    </row>
    <row r="6">
      <c r="A6" s="4" t="inlineStr">
        <is>
          <t>Aggregate related party units (in shares)</t>
        </is>
      </c>
      <c r="B6" s="6" t="n">
        <v>324223</v>
      </c>
      <c r="C6" s="6" t="n">
        <v>85775</v>
      </c>
      <c r="D6" s="6" t="n">
        <v>77507</v>
      </c>
      <c r="E6" s="6" t="n">
        <v>52681</v>
      </c>
    </row>
    <row r="7">
      <c r="A7" s="4" t="inlineStr">
        <is>
          <t>Aggregate consideration of Cantor units</t>
        </is>
      </c>
      <c r="B7" s="5" t="n">
        <v>598712</v>
      </c>
      <c r="C7" s="5" t="n">
        <v>173154</v>
      </c>
      <c r="D7" s="4" t="inlineStr">
        <is>
          <t xml:space="preserve"> </t>
        </is>
      </c>
      <c r="E7" s="5" t="n">
        <v>105867</v>
      </c>
    </row>
    <row r="8">
      <c r="A8" s="4" t="inlineStr">
        <is>
          <t>Number of founding partner interests exchanged (in shares)</t>
        </is>
      </c>
      <c r="B8" s="6" t="n">
        <v>324223</v>
      </c>
      <c r="C8" s="6" t="n">
        <v>85775</v>
      </c>
      <c r="D8" s="6" t="n">
        <v>77507</v>
      </c>
      <c r="E8" s="6" t="n">
        <v>52681</v>
      </c>
    </row>
    <row r="9">
      <c r="A9" s="4" t="inlineStr">
        <is>
          <t>Aggregate related party units as result of redemption (in shares)</t>
        </is>
      </c>
      <c r="B9" s="6" t="n">
        <v>5425209</v>
      </c>
      <c r="C9" s="6" t="n">
        <v>533757</v>
      </c>
      <c r="D9" s="6" t="n">
        <v>275833</v>
      </c>
      <c r="E9" s="4" t="inlineStr">
        <is>
          <t xml:space="preserve"> </t>
        </is>
      </c>
    </row>
    <row r="10">
      <c r="A10" s="4" t="inlineStr">
        <is>
          <t>Aggregate consideration of related party units as result of redemption (in shares)</t>
        </is>
      </c>
      <c r="B10" s="5" t="n">
        <v>9715772</v>
      </c>
      <c r="C10" s="5" t="n">
        <v>1051080</v>
      </c>
      <c r="D10" s="5" t="n">
        <v>397196</v>
      </c>
      <c r="E10" s="4" t="inlineStr">
        <is>
          <t xml:space="preserve"> </t>
        </is>
      </c>
    </row>
    <row r="11">
      <c r="A11" s="4" t="inlineStr">
        <is>
          <t>Aggregate consideration of Cantor Units</t>
        </is>
      </c>
      <c r="B11" s="4" t="inlineStr">
        <is>
          <t xml:space="preserve"> </t>
        </is>
      </c>
      <c r="C11" s="4" t="inlineStr">
        <is>
          <t xml:space="preserve"> </t>
        </is>
      </c>
      <c r="D11" s="5" t="n">
        <v>142613</v>
      </c>
      <c r="E1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 Cantor Aurel Revenue Sharing Agreement (Details) - Related Party - Cantor</t>
        </is>
      </c>
      <c r="B1" s="2" t="inlineStr">
        <is>
          <t>Jun. 24, 2021</t>
        </is>
      </c>
    </row>
    <row r="2">
      <c r="A2" s="3" t="inlineStr">
        <is>
          <t>Related Party Transaction [Line Items]</t>
        </is>
      </c>
      <c r="B2" s="4" t="inlineStr">
        <is>
          <t xml:space="preserve"> </t>
        </is>
      </c>
    </row>
    <row r="3">
      <c r="A3" s="4" t="inlineStr">
        <is>
          <t>Percentage of revenue shared between related parties</t>
        </is>
      </c>
      <c r="B3" s="13" t="n">
        <v>0.8</v>
      </c>
    </row>
    <row r="4">
      <c r="A4" s="4" t="inlineStr">
        <is>
          <t>Revenue sharing agreement, term</t>
        </is>
      </c>
      <c r="B4" s="4" t="inlineStr">
        <is>
          <t>12 months</t>
        </is>
      </c>
    </row>
    <row r="5">
      <c r="A5" s="4" t="inlineStr">
        <is>
          <t>Related party transactions, revenue sharing agreement, termination notice term (at least)</t>
        </is>
      </c>
      <c r="B5" s="4" t="inlineStr">
        <is>
          <t>3 month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AC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5" customWidth="1" min="15" max="15"/>
    <col width="14" customWidth="1" min="16" max="16"/>
    <col width="14" customWidth="1" min="17" max="17"/>
    <col width="14" customWidth="1" min="18" max="18"/>
    <col width="15" customWidth="1" min="19" max="19"/>
    <col width="14" customWidth="1" min="20" max="20"/>
    <col width="14" customWidth="1" min="21" max="21"/>
    <col width="14" customWidth="1" min="22" max="22"/>
    <col width="14" customWidth="1" min="23" max="23"/>
    <col width="14" customWidth="1" min="24" max="24"/>
    <col width="14" customWidth="1" min="25" max="25"/>
    <col width="16" customWidth="1" min="26" max="26"/>
    <col width="14" customWidth="1" min="27" max="27"/>
    <col width="14" customWidth="1" min="28" max="28"/>
    <col width="14" customWidth="1" min="29" max="29"/>
  </cols>
  <sheetData>
    <row r="1">
      <c r="A1" s="1" t="inlineStr">
        <is>
          <t>Related Party Transactions - Transactions with Executive Officers and Directors (Details) - USD ($)</t>
        </is>
      </c>
      <c r="O1" s="2" t="inlineStr">
        <is>
          <t>1 Months Ended</t>
        </is>
      </c>
      <c r="S1" s="2" t="inlineStr">
        <is>
          <t>3 Months Ended</t>
        </is>
      </c>
      <c r="Z1" s="2" t="inlineStr">
        <is>
          <t>12 Months Ended</t>
        </is>
      </c>
    </row>
    <row r="2">
      <c r="B2" s="2" t="inlineStr">
        <is>
          <t>Oct. 08, 2024</t>
        </is>
      </c>
      <c r="C2" s="2" t="inlineStr">
        <is>
          <t>Oct. 07, 2024</t>
        </is>
      </c>
      <c r="D2" s="2" t="inlineStr">
        <is>
          <t>Aug. 08, 2024</t>
        </is>
      </c>
      <c r="E2" s="2" t="inlineStr">
        <is>
          <t>Jan. 02, 2024</t>
        </is>
      </c>
      <c r="F2" s="2" t="inlineStr">
        <is>
          <t>Sep. 21, 2023</t>
        </is>
      </c>
      <c r="G2" s="2" t="inlineStr">
        <is>
          <t>Jul. 01, 2023</t>
        </is>
      </c>
      <c r="H2" s="2" t="inlineStr">
        <is>
          <t>Jun. 30, 2023</t>
        </is>
      </c>
      <c r="I2" s="2" t="inlineStr">
        <is>
          <t>Jun. 08, 2023</t>
        </is>
      </c>
      <c r="J2" s="2" t="inlineStr">
        <is>
          <t>Jun. 02, 2023</t>
        </is>
      </c>
      <c r="K2" s="2" t="inlineStr">
        <is>
          <t>May 18, 2023</t>
        </is>
      </c>
      <c r="L2" s="2" t="inlineStr">
        <is>
          <t>Apr. 18, 2023</t>
        </is>
      </c>
      <c r="M2" s="2" t="inlineStr">
        <is>
          <t>Aug. 11, 2022</t>
        </is>
      </c>
      <c r="N2" s="2" t="inlineStr">
        <is>
          <t>Apr. 01, 2021</t>
        </is>
      </c>
      <c r="O2" s="2" t="inlineStr">
        <is>
          <t>Dec. 31, 2024</t>
        </is>
      </c>
      <c r="P2" s="2" t="inlineStr">
        <is>
          <t>Nov. 30, 2024</t>
        </is>
      </c>
      <c r="Q2" s="2" t="inlineStr">
        <is>
          <t>Oct. 31, 2024</t>
        </is>
      </c>
      <c r="R2" s="2" t="inlineStr">
        <is>
          <t>Apr. 30, 2023</t>
        </is>
      </c>
      <c r="S2" s="2" t="inlineStr">
        <is>
          <t>Sep. 30, 2024</t>
        </is>
      </c>
      <c r="T2" s="2" t="inlineStr">
        <is>
          <t>Jun. 30, 2024</t>
        </is>
      </c>
      <c r="U2" s="2" t="inlineStr">
        <is>
          <t>Mar. 31, 2024</t>
        </is>
      </c>
      <c r="V2" s="2" t="inlineStr">
        <is>
          <t>Dec. 31, 2023</t>
        </is>
      </c>
      <c r="W2" s="2" t="inlineStr">
        <is>
          <t>Sep. 30, 2023</t>
        </is>
      </c>
      <c r="X2" s="2" t="inlineStr">
        <is>
          <t>Jun. 30, 2023</t>
        </is>
      </c>
      <c r="Y2" s="2" t="inlineStr">
        <is>
          <t>Mar. 31, 2023</t>
        </is>
      </c>
      <c r="Z2" s="2" t="inlineStr">
        <is>
          <t>Dec. 31, 2024</t>
        </is>
      </c>
      <c r="AA2" s="2" t="inlineStr">
        <is>
          <t>Dec. 31, 2023</t>
        </is>
      </c>
      <c r="AB2" s="2" t="inlineStr">
        <is>
          <t>Dec. 31, 2022</t>
        </is>
      </c>
      <c r="AC2" s="2" t="inlineStr">
        <is>
          <t>Mar. 14,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Repurchase of class A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0</v>
      </c>
      <c r="P4" s="6" t="n">
        <v>0</v>
      </c>
      <c r="Q4" s="6" t="n">
        <v>6369000</v>
      </c>
      <c r="R4" s="4" t="inlineStr">
        <is>
          <t xml:space="preserve"> </t>
        </is>
      </c>
      <c r="S4" s="6" t="n">
        <v>7893000</v>
      </c>
      <c r="T4" s="6" t="n">
        <v>10688000</v>
      </c>
      <c r="U4" s="6" t="n">
        <v>11250000</v>
      </c>
      <c r="V4" s="6" t="n">
        <v>5473000</v>
      </c>
      <c r="W4" s="6" t="n">
        <v>8087000</v>
      </c>
      <c r="X4" s="6" t="n">
        <v>9814000</v>
      </c>
      <c r="Y4" s="6" t="n">
        <v>846000</v>
      </c>
      <c r="Z4" s="6" t="n">
        <v>36200000</v>
      </c>
      <c r="AA4" s="6" t="n">
        <v>24220000</v>
      </c>
      <c r="AB4" s="4" t="inlineStr">
        <is>
          <t xml:space="preserve"> </t>
        </is>
      </c>
      <c r="AC4" s="4" t="inlineStr">
        <is>
          <t xml:space="preserve"> </t>
        </is>
      </c>
    </row>
    <row r="5">
      <c r="A5" s="4" t="inlineStr">
        <is>
          <t>Sean A. Windeat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Number of non-exchangeable LPU-NEW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6" t="n">
        <v>135514</v>
      </c>
    </row>
    <row r="8">
      <c r="A8" s="4" t="inlineStr">
        <is>
          <t>Number of non-exchangeable PLPU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6" t="n">
        <v>27826</v>
      </c>
    </row>
    <row r="9">
      <c r="A9" s="4" t="inlineStr">
        <is>
          <t>Average determination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7" t="n">
        <v>4.84</v>
      </c>
    </row>
    <row r="10">
      <c r="A10" s="4" t="inlineStr">
        <is>
          <t>Shares authorized to be repurchas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35514</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Exchange shar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4.08</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Number of shares redeem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7826</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Number of shares redeeme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34678</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Repurchase of class A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6" t="n">
        <v>31573031</v>
      </c>
      <c r="AA16" s="6" t="n">
        <v>23250551</v>
      </c>
      <c r="AB16" s="6" t="n">
        <v>27086884</v>
      </c>
      <c r="AC16" s="4" t="inlineStr">
        <is>
          <t xml:space="preserve"> </t>
        </is>
      </c>
    </row>
    <row r="17">
      <c r="A17" s="4" t="inlineStr">
        <is>
          <t>Stock repurchased, weighted averag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7" t="n">
        <v>8.300000000000001</v>
      </c>
      <c r="AA17" s="7" t="n">
        <v>4.94</v>
      </c>
      <c r="AB17" s="4" t="inlineStr">
        <is>
          <t xml:space="preserve"> </t>
        </is>
      </c>
      <c r="AC17" s="4" t="inlineStr">
        <is>
          <t xml:space="preserve"> </t>
        </is>
      </c>
    </row>
    <row r="18">
      <c r="A18" s="4" t="inlineStr">
        <is>
          <t>Shares granted in period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600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Shares withheld for tax withholding obligation,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4.61</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Related Party | Exchangeable Limited Partnership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Shares redeemed in perio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5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Related Party | Class A Common Stock | Share-Based Payment Arran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Shares granted in perio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Related Party | Mr. Windeat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Shares redeemed in period</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Related Party | Mr. Windeatt | Newmark Holdings LPU</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Shares redeemed in period (in shares)</t>
        </is>
      </c>
      <c r="B33" s="6" t="n">
        <v>31700</v>
      </c>
      <c r="C33" s="6" t="n">
        <v>32712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Determination amount</t>
        </is>
      </c>
      <c r="B34" s="5" t="n">
        <v>2713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Related Party | Mr. Windeatt | Newmark Holdings PLPU</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Shares redeemed in period (in shares)</t>
        </is>
      </c>
      <c r="B37" s="6" t="n">
        <v>2953</v>
      </c>
      <c r="C37" s="6" t="n">
        <v>3028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Determination amount</t>
        </is>
      </c>
      <c r="B38" s="4" t="inlineStr">
        <is>
          <t xml:space="preserve"> </t>
        </is>
      </c>
      <c r="C38" s="5" t="n">
        <v>27825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Shares redeemed in period</t>
        </is>
      </c>
      <c r="B39" s="4" t="inlineStr">
        <is>
          <t xml:space="preserve"> </t>
        </is>
      </c>
      <c r="C39" s="5" t="n">
        <v>25112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Shares granted in period (in shares)</t>
        </is>
      </c>
      <c r="B40" s="4" t="inlineStr">
        <is>
          <t xml:space="preserve"> </t>
        </is>
      </c>
      <c r="C40" s="6" t="n">
        <v>2733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Related Party | Mr. Windeatt | Class A Common Stock | Newmark Holdings LPU</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Shares redeemed in period (in shares)</t>
        </is>
      </c>
      <c r="B43" s="4" t="inlineStr">
        <is>
          <t xml:space="preserve"> </t>
        </is>
      </c>
      <c r="C43" s="6" t="n">
        <v>23942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Related Party | Mr. Windeatt | Class A Common Stock | Newmark Hold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Shares redeemed in period (in shares)</t>
        </is>
      </c>
      <c r="B46" s="4" t="inlineStr">
        <is>
          <t xml:space="preserve"> </t>
        </is>
      </c>
      <c r="C46" s="6" t="n">
        <v>27136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Related Party | Reporting Person | Exchangeable Limited Partnership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Repurchase of class A common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28279</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Stock repurchased, weighted average pric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4.79</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Shares granted in perio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128279</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Related Party | Reporting Person | Non-exchangeable LP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Shares granted in perio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128279</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Related Party | Reporting Person | Class A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Repurchase of class A common stock (in shares)</t>
        </is>
      </c>
      <c r="B57" s="4" t="inlineStr">
        <is>
          <t xml:space="preserve"> </t>
        </is>
      </c>
      <c r="C57" s="4" t="inlineStr">
        <is>
          <t xml:space="preserve"> </t>
        </is>
      </c>
      <c r="D57" s="6" t="n">
        <v>13063</v>
      </c>
      <c r="E57" s="6" t="n">
        <v>136891</v>
      </c>
      <c r="F57" s="6" t="n">
        <v>474808</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Stock repurchased, weighted average price (in dollars per share)</t>
        </is>
      </c>
      <c r="B58" s="4" t="inlineStr">
        <is>
          <t xml:space="preserve"> </t>
        </is>
      </c>
      <c r="C58" s="4" t="inlineStr">
        <is>
          <t xml:space="preserve"> </t>
        </is>
      </c>
      <c r="D58" s="7" t="n">
        <v>9.109999999999999</v>
      </c>
      <c r="E58" s="7" t="n">
        <v>6.98</v>
      </c>
      <c r="F58" s="7" t="n">
        <v>5.29</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Related Party | Mr. Merkel | NPU-CV, PSU-CV &amp; PSU</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Shares redeemed in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Related Party | Mr. Merkel | NPSU-CV</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Shares redeemed in perio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48146</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Related Party | Mr. Merkel | PSU-CV</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Shares redeemed in perio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33585</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Related Party | Mr. Merkel | PSU</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Shares redeemed in perio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74896</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Related Party | Mr. Merkel | NPPSU-CV &amp; PPSU-CV</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Shares redeemed in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84375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Related Party | Mr. Merkel | NPPSU-CV</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Shares redeemed in perio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48146</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Determination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68125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Related Party | Mr. Merkel | PPSU-CV</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Shares redeemed in perio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33585</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Determination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1625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Related Party | Mr. Merkel | Class A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Repurchase of class A common stock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50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Stock repurchased, weighted average pric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7" t="n">
        <v>4.21</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Grants in period, net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196525</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Related Party | Mr. Merkel | Class A Common Stock | Share-Based Payment Arrang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Shares granted in perio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256627</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Related Party | Mr. Lutni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Determination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6650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Related Party | Mr. Lutnick | PSU</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Shares redeemed in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Related Party | Mr. Lutnick | Non-exchangeable PSUs &amp; PPSUs | Prior To 5/18/2023</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Determination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474195</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Related Party | Mr. Lutnick | Non-exchangeable PSU</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Shares redeemed in period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11332727</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Related Party | Mr. Lutnick | Non-exchangeable PSU | Prior To 5/18/2023</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Shares redeemed in period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7879736</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Related Party | Mr. Lutnick | Non-exchangeable PPSU | Prior To 5/18/2023</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Shares redeemed in perio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103763</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Related Party | Mr. Lutnick | Incrementally Monetized Non-exchangeable PSUs &amp; PPSU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Shares redeemed in perio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6650000</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Related Party | Mr. Lutnick | Incrementally Monetized Non-exchangeable PSUs &amp; PPSUs | On 5/18/2023</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Determination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6175805</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Related Party | Mr. Lutnick | Incrementally Monetized Non-exchangeable PSU | On 5/18/2023</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Shares redeemed in period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3452991</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Related Party | Mr. Lutnick | Incrementally Monetized Non-exchangeable PPSU</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Shares redeemed in period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1451805</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Related Party | Mr. Lutnick | Incrementally Monetized Non-exchangeable PPSU | On 5/18/2023</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Shares redeemed in period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1348042</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Related Party | Mr. Lutnick | Exchangeable PSU</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Shares redeemed in period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520380</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Related Party | Mr. Lutnick | Non-exchangeable HDU</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Shares redeemed in period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1474930</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Related Party | Mr. Lutnick | Non-exchangeable HDU | Newmar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Shares redeemed in perio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5" t="n">
        <v>9148000</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Related Party | Mr. Lutnick | Non-exchangeable HDU | BGC Parnter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Shares redeemed in perio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5" t="n">
        <v>2100000</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Related Party | Mr. Lutnick | Class A Common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Grants in period, net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6" t="n">
        <v>5710534</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Related Party | Mr. Lutnick | Class A Common Stock | Share-Based Payment Arrange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3" t="inlineStr">
        <is>
          <t>Related Party Transac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Grants in period, net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6" t="n">
        <v>232610</v>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Related Party | Mr. Lutnick | Class A Common Stock | Share-Based Payment Arrangement | Non-exchangeable PSU</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3" t="inlineStr">
        <is>
          <t>Related Party Transac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Shares granted in period (in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6" t="n">
        <v>11332727</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Related Party | Mr. Lutnick | Class A Common Stock | Share-Based Payment Arrangement | Exchangeable PSU</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3" t="inlineStr">
        <is>
          <t>Related Party Transac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Shares granted in period (in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6" t="n">
        <v>520380</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Related Party | Ms. Bell | Class A Common St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3" t="inlineStr">
        <is>
          <t>Related Party Transac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Repurchase of class A common stock (in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6" t="n">
        <v>21786</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Stock repurchased, weighted average price (in dollars per shar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7" t="n">
        <v>4.59</v>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sheetData>
  <mergeCells count="4">
    <mergeCell ref="A1:A2"/>
    <mergeCell ref="O1:R1"/>
    <mergeCell ref="S1:Y1"/>
    <mergeCell ref="Z1:AB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75" customWidth="1" min="1" max="1"/>
    <col width="14" customWidth="1" min="2" max="2"/>
    <col width="22" customWidth="1" min="3" max="3"/>
    <col width="22" customWidth="1" min="4" max="4"/>
    <col width="22" customWidth="1" min="5" max="5"/>
    <col width="32" customWidth="1" min="6" max="6"/>
    <col width="22" customWidth="1" min="7" max="7"/>
    <col width="22" customWidth="1" min="8" max="8"/>
    <col width="22" customWidth="1" min="9" max="9"/>
    <col width="22" customWidth="1" min="10" max="10"/>
    <col width="22" customWidth="1" min="11" max="11"/>
  </cols>
  <sheetData>
    <row r="1">
      <c r="A1" s="1" t="inlineStr">
        <is>
          <t>Related Party Transactions - Mr. Windeatt 2023 Deed of Amendment (Details)</t>
        </is>
      </c>
      <c r="I1" s="2" t="inlineStr">
        <is>
          <t>12 Months Ended</t>
        </is>
      </c>
    </row>
    <row r="2">
      <c r="B2" s="2" t="inlineStr">
        <is>
          <t>Jul. 12, 2024</t>
        </is>
      </c>
      <c r="C2" s="2" t="inlineStr">
        <is>
          <t>Jul. 12, 2023 USD ($)</t>
        </is>
      </c>
      <c r="D2" s="2" t="inlineStr">
        <is>
          <t>Jul. 12, 2023 GBP (£)</t>
        </is>
      </c>
      <c r="E2" s="2" t="inlineStr">
        <is>
          <t>Jul. 11, 2023 GBP (£)</t>
        </is>
      </c>
      <c r="F2" s="2" t="inlineStr">
        <is>
          <t>Jul. 10, 2023 $ / shares shares</t>
        </is>
      </c>
      <c r="G2" s="2" t="inlineStr">
        <is>
          <t>Jul. 01, 2023 USD ($)</t>
        </is>
      </c>
      <c r="H2" s="2" t="inlineStr">
        <is>
          <t>Jun. 30, 2023 USD ($)</t>
        </is>
      </c>
      <c r="I2" s="2" t="inlineStr">
        <is>
          <t>Dec. 31, 2024 USD ($)</t>
        </is>
      </c>
      <c r="J2" s="2" t="inlineStr">
        <is>
          <t>Dec. 31, 2023 USD ($)</t>
        </is>
      </c>
      <c r="K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ed of amendment, notice period</t>
        </is>
      </c>
      <c r="B4" s="4" t="inlineStr">
        <is>
          <t>24 months</t>
        </is>
      </c>
      <c r="C4" s="4" t="inlineStr">
        <is>
          <t>24 months</t>
        </is>
      </c>
      <c r="D4" s="4" t="inlineStr">
        <is>
          <t>24 month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 price (in dollars per share) | $ / shares</t>
        </is>
      </c>
      <c r="B7" s="4" t="inlineStr">
        <is>
          <t xml:space="preserve"> </t>
        </is>
      </c>
      <c r="C7" s="4" t="inlineStr">
        <is>
          <t xml:space="preserve"> </t>
        </is>
      </c>
      <c r="D7" s="4" t="inlineStr">
        <is>
          <t xml:space="preserve"> </t>
        </is>
      </c>
      <c r="E7" s="4" t="inlineStr">
        <is>
          <t xml:space="preserve"> </t>
        </is>
      </c>
      <c r="F7" s="7" t="n">
        <v>4.4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based payment arrangement, decrease for tax withholding obl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1000000</v>
      </c>
      <c r="J8" s="5" t="n">
        <v>3900000</v>
      </c>
      <c r="K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based payment arrangement, decrease for tax withholding obligation</t>
        </is>
      </c>
      <c r="B11" s="4" t="inlineStr">
        <is>
          <t xml:space="preserve"> </t>
        </is>
      </c>
      <c r="C11" s="4" t="inlineStr">
        <is>
          <t xml:space="preserve"> </t>
        </is>
      </c>
      <c r="D11" s="4" t="inlineStr">
        <is>
          <t xml:space="preserve"> </t>
        </is>
      </c>
      <c r="E11" s="4" t="inlineStr">
        <is>
          <t xml:space="preserve"> </t>
        </is>
      </c>
      <c r="F11" s="4" t="inlineStr">
        <is>
          <t xml:space="preserve"> </t>
        </is>
      </c>
      <c r="G11" s="5" t="n">
        <v>74000000</v>
      </c>
      <c r="H11" s="5" t="n">
        <v>49200000</v>
      </c>
      <c r="I11" s="4" t="inlineStr">
        <is>
          <t xml:space="preserve"> </t>
        </is>
      </c>
      <c r="J11" s="4" t="inlineStr">
        <is>
          <t xml:space="preserve"> </t>
        </is>
      </c>
      <c r="K11" s="4" t="inlineStr">
        <is>
          <t xml:space="preserve"> </t>
        </is>
      </c>
    </row>
    <row r="12">
      <c r="A12" s="4" t="inlineStr">
        <is>
          <t>Aggregate estimated grant date fair value</t>
        </is>
      </c>
      <c r="B12" s="4" t="inlineStr">
        <is>
          <t xml:space="preserve"> </t>
        </is>
      </c>
      <c r="C12" s="5" t="n">
        <v>3986600</v>
      </c>
      <c r="D12" s="4" t="inlineStr">
        <is>
          <t xml:space="preserve"> </t>
        </is>
      </c>
      <c r="E12" s="4" t="inlineStr">
        <is>
          <t xml:space="preserve"> </t>
        </is>
      </c>
      <c r="F12" s="4" t="inlineStr">
        <is>
          <t xml:space="preserve"> </t>
        </is>
      </c>
      <c r="G12" s="4" t="inlineStr">
        <is>
          <t xml:space="preserve"> </t>
        </is>
      </c>
      <c r="H12" s="4" t="inlineStr">
        <is>
          <t xml:space="preserve"> </t>
        </is>
      </c>
      <c r="I12" s="5" t="n">
        <v>53185000</v>
      </c>
      <c r="J12" s="5" t="n">
        <v>62494000</v>
      </c>
      <c r="K12" s="5" t="n">
        <v>18743000</v>
      </c>
    </row>
    <row r="13">
      <c r="A13" s="4" t="inlineStr">
        <is>
          <t>Mr. Windeatt | 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ested in period (in shares) | shares</t>
        </is>
      </c>
      <c r="B15" s="4" t="inlineStr">
        <is>
          <t xml:space="preserve"> </t>
        </is>
      </c>
      <c r="C15" s="4" t="inlineStr">
        <is>
          <t xml:space="preserve"> </t>
        </is>
      </c>
      <c r="D15" s="4" t="inlineStr">
        <is>
          <t xml:space="preserve"> </t>
        </is>
      </c>
      <c r="E15" s="4" t="inlineStr">
        <is>
          <t xml:space="preserve"> </t>
        </is>
      </c>
      <c r="F15" s="6" t="n">
        <v>720509</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payment arrangement, decrease for tax withholding obligation</t>
        </is>
      </c>
      <c r="B16" s="4" t="inlineStr">
        <is>
          <t xml:space="preserve"> </t>
        </is>
      </c>
      <c r="C16" s="5" t="n">
        <v>78033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r. Windeatt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rawings, aggregate amount, per year | £</t>
        </is>
      </c>
      <c r="B19" s="4" t="inlineStr">
        <is>
          <t xml:space="preserve"> </t>
        </is>
      </c>
      <c r="C19" s="4" t="inlineStr">
        <is>
          <t xml:space="preserve"> </t>
        </is>
      </c>
      <c r="D19" s="17" t="n">
        <v>700000</v>
      </c>
      <c r="E19" s="17" t="n">
        <v>6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sheetData>
  <mergeCells count="3">
    <mergeCell ref="A1:A2"/>
    <mergeCell ref="C1:D1"/>
    <mergeCell ref="I1:K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Related Party Transactions - Cantor Referral Fee (Details) $ in Millions</t>
        </is>
      </c>
      <c r="B1" s="2" t="inlineStr">
        <is>
          <t>Oct. 30, 2024 USD ($)</t>
        </is>
      </c>
    </row>
    <row r="2">
      <c r="A2" s="3" t="inlineStr">
        <is>
          <t>Related Party Transactions [Abstract]</t>
        </is>
      </c>
      <c r="B2" s="4" t="inlineStr">
        <is>
          <t xml:space="preserve"> </t>
        </is>
      </c>
    </row>
    <row r="3">
      <c r="A3" s="4" t="inlineStr">
        <is>
          <t>Audit committee approved referral fee</t>
        </is>
      </c>
      <c r="B3" s="11" t="n">
        <v>1.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the Relief Fund (Details) - Related Party - USD ($) $ in Millions</t>
        </is>
      </c>
      <c r="B1" s="2" t="inlineStr">
        <is>
          <t>12 Months Ended</t>
        </is>
      </c>
    </row>
    <row r="2">
      <c r="B2" s="2" t="inlineStr">
        <is>
          <t>Dec. 31, 2024</t>
        </is>
      </c>
      <c r="C2" s="2" t="inlineStr">
        <is>
          <t>Dec. 31, 2023</t>
        </is>
      </c>
      <c r="D2" s="2" t="inlineStr">
        <is>
          <t>Dec. 31, 2015</t>
        </is>
      </c>
    </row>
    <row r="3">
      <c r="A3" s="3" t="inlineStr">
        <is>
          <t>Related Party Transaction [Line Items]</t>
        </is>
      </c>
      <c r="B3" s="4" t="inlineStr">
        <is>
          <t xml:space="preserve"> </t>
        </is>
      </c>
      <c r="C3" s="4" t="inlineStr">
        <is>
          <t xml:space="preserve"> </t>
        </is>
      </c>
      <c r="D3" s="4" t="inlineStr">
        <is>
          <t xml:space="preserve"> </t>
        </is>
      </c>
    </row>
    <row r="4">
      <c r="A4" s="4" t="inlineStr">
        <is>
          <t>Additional expense and associated liability</t>
        </is>
      </c>
      <c r="B4" s="11" t="n">
        <v>13.2</v>
      </c>
      <c r="C4" s="11" t="n">
        <v>12.7</v>
      </c>
      <c r="D4" s="4" t="inlineStr">
        <is>
          <t xml:space="preserve"> </t>
        </is>
      </c>
    </row>
    <row r="5">
      <c r="A5" s="4" t="inlineStr">
        <is>
          <t>Charitable contributions, additional expense recognized</t>
        </is>
      </c>
      <c r="B5" s="11" t="n">
        <v>9.5</v>
      </c>
      <c r="C5" s="11" t="n">
        <v>6.7</v>
      </c>
      <c r="D5" s="4" t="inlineStr">
        <is>
          <t xml:space="preserve"> </t>
        </is>
      </c>
    </row>
    <row r="6">
      <c r="A6" s="4" t="inlineStr">
        <is>
          <t>Other Expens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haritable contributions</t>
        </is>
      </c>
      <c r="B8" s="4" t="inlineStr">
        <is>
          <t xml:space="preserve"> </t>
        </is>
      </c>
      <c r="C8" s="4" t="inlineStr">
        <is>
          <t xml:space="preserve"> </t>
        </is>
      </c>
      <c r="D8" s="5" t="n">
        <v>4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lated Party Transactions - Other Transactions (Details) - USD ($)</t>
        </is>
      </c>
      <c r="B1" s="2" t="inlineStr">
        <is>
          <t>1 Months Ended</t>
        </is>
      </c>
      <c r="C1" s="2" t="inlineStr">
        <is>
          <t>12 Months Ended</t>
        </is>
      </c>
    </row>
    <row r="2">
      <c r="B2" s="2" t="inlineStr">
        <is>
          <t>Nov. 30, 2022</t>
        </is>
      </c>
      <c r="C2" s="2" t="inlineStr">
        <is>
          <t>Dec. 31, 2024</t>
        </is>
      </c>
      <c r="D2" s="2" t="inlineStr">
        <is>
          <t>Dec. 31, 2023</t>
        </is>
      </c>
      <c r="E2" s="2" t="inlineStr">
        <is>
          <t>Dec. 31, 2022</t>
        </is>
      </c>
      <c r="F2" s="2" t="inlineStr">
        <is>
          <t>Feb. 15, 2022</t>
        </is>
      </c>
      <c r="G2" s="2" t="inlineStr">
        <is>
          <t>Feb. 25,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eivables from related parties</t>
        </is>
      </c>
      <c r="B4" s="4" t="inlineStr">
        <is>
          <t xml:space="preserve"> </t>
        </is>
      </c>
      <c r="C4" s="5" t="n">
        <v>7323000</v>
      </c>
      <c r="D4" s="5" t="n">
        <v>2717000</v>
      </c>
      <c r="E4" s="4" t="inlineStr">
        <is>
          <t xml:space="preserve"> </t>
        </is>
      </c>
      <c r="F4" s="4" t="inlineStr">
        <is>
          <t xml:space="preserve"> </t>
        </is>
      </c>
      <c r="G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income</t>
        </is>
      </c>
      <c r="B7" s="4" t="inlineStr">
        <is>
          <t xml:space="preserve"> </t>
        </is>
      </c>
      <c r="C7" s="5" t="n">
        <v>13800000</v>
      </c>
      <c r="D7" s="6" t="n">
        <v>15100000</v>
      </c>
      <c r="E7" s="5" t="n">
        <v>7500000</v>
      </c>
      <c r="F7" s="4" t="inlineStr">
        <is>
          <t xml:space="preserve"> </t>
        </is>
      </c>
      <c r="G7" s="4" t="inlineStr">
        <is>
          <t xml:space="preserve"> </t>
        </is>
      </c>
    </row>
    <row r="8">
      <c r="A8" s="4" t="inlineStr">
        <is>
          <t>Due from related parties, write-offs</t>
        </is>
      </c>
      <c r="B8" s="4" t="inlineStr">
        <is>
          <t xml:space="preserve"> </t>
        </is>
      </c>
      <c r="C8" s="4" t="inlineStr">
        <is>
          <t xml:space="preserve"> </t>
        </is>
      </c>
      <c r="D8" s="4" t="inlineStr">
        <is>
          <t xml:space="preserve"> </t>
        </is>
      </c>
      <c r="E8" s="5" t="n">
        <v>600000</v>
      </c>
      <c r="F8" s="4" t="inlineStr">
        <is>
          <t xml:space="preserve"> </t>
        </is>
      </c>
      <c r="G8" s="4" t="inlineStr">
        <is>
          <t xml:space="preserve"> </t>
        </is>
      </c>
    </row>
    <row r="9">
      <c r="A9" s="4" t="inlineStr">
        <is>
          <t>Receivables from related parties</t>
        </is>
      </c>
      <c r="B9" s="4" t="inlineStr">
        <is>
          <t xml:space="preserve"> </t>
        </is>
      </c>
      <c r="C9" s="4" t="inlineStr">
        <is>
          <t xml:space="preserve"> </t>
        </is>
      </c>
      <c r="D9" s="5" t="n">
        <v>400000</v>
      </c>
      <c r="E9" s="4" t="inlineStr">
        <is>
          <t xml:space="preserve"> </t>
        </is>
      </c>
      <c r="F9" s="4" t="inlineStr">
        <is>
          <t xml:space="preserve"> </t>
        </is>
      </c>
      <c r="G9" s="4" t="inlineStr">
        <is>
          <t xml:space="preserve"> </t>
        </is>
      </c>
    </row>
    <row r="10">
      <c r="A10" s="4" t="inlineStr">
        <is>
          <t>Subordinated Loan Agreement with Aqua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income</t>
        </is>
      </c>
      <c r="B12" s="5"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qua | Can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 ownership percentage</t>
        </is>
      </c>
      <c r="B15" s="4" t="inlineStr">
        <is>
          <t xml:space="preserve"> </t>
        </is>
      </c>
      <c r="C15" s="13" t="n">
        <v>0.51</v>
      </c>
      <c r="D15" s="4" t="inlineStr">
        <is>
          <t xml:space="preserve"> </t>
        </is>
      </c>
      <c r="E15" s="4" t="inlineStr">
        <is>
          <t xml:space="preserve"> </t>
        </is>
      </c>
      <c r="F15" s="4" t="inlineStr">
        <is>
          <t xml:space="preserve"> </t>
        </is>
      </c>
      <c r="G15" s="4" t="inlineStr">
        <is>
          <t xml:space="preserve"> </t>
        </is>
      </c>
    </row>
    <row r="16">
      <c r="A16" s="4" t="inlineStr">
        <is>
          <t>Aqu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rease in authorization amount for loans and investments, other credit support arrangements</t>
        </is>
      </c>
      <c r="B18" s="4" t="inlineStr">
        <is>
          <t xml:space="preserve"> </t>
        </is>
      </c>
      <c r="C18" s="4" t="inlineStr">
        <is>
          <t xml:space="preserve"> </t>
        </is>
      </c>
      <c r="D18" s="4" t="inlineStr">
        <is>
          <t xml:space="preserve"> </t>
        </is>
      </c>
      <c r="E18" s="4" t="inlineStr">
        <is>
          <t xml:space="preserve"> </t>
        </is>
      </c>
      <c r="F18" s="5" t="n">
        <v>1000000</v>
      </c>
      <c r="G18" s="4" t="inlineStr">
        <is>
          <t xml:space="preserve"> </t>
        </is>
      </c>
    </row>
    <row r="19">
      <c r="A19" s="4" t="inlineStr">
        <is>
          <t>Authorization amount for loans and investments, other credit support arrangements</t>
        </is>
      </c>
      <c r="B19" s="4" t="inlineStr">
        <is>
          <t xml:space="preserve"> </t>
        </is>
      </c>
      <c r="C19" s="4" t="inlineStr">
        <is>
          <t xml:space="preserve"> </t>
        </is>
      </c>
      <c r="D19" s="4" t="inlineStr">
        <is>
          <t xml:space="preserve"> </t>
        </is>
      </c>
      <c r="E19" s="4" t="inlineStr">
        <is>
          <t xml:space="preserve"> </t>
        </is>
      </c>
      <c r="F19" s="4" t="inlineStr">
        <is>
          <t xml:space="preserve"> </t>
        </is>
      </c>
      <c r="G19" s="5" t="n">
        <v>21200000</v>
      </c>
    </row>
    <row r="20">
      <c r="A20" s="4" t="inlineStr">
        <is>
          <t>Aqua | Subordinated Loan Agreement with Aqua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ceivables from related parties</t>
        </is>
      </c>
      <c r="B22" s="4" t="inlineStr">
        <is>
          <t xml:space="preserve"> </t>
        </is>
      </c>
      <c r="C22" s="5" t="n">
        <v>1000000</v>
      </c>
      <c r="D22" s="4" t="inlineStr">
        <is>
          <t xml:space="preserve"> </t>
        </is>
      </c>
      <c r="E22" s="4" t="inlineStr">
        <is>
          <t xml:space="preserve"> </t>
        </is>
      </c>
      <c r="F22" s="4" t="inlineStr">
        <is>
          <t xml:space="preserve"> </t>
        </is>
      </c>
      <c r="G22" s="4" t="inlineStr">
        <is>
          <t xml:space="preserve"> </t>
        </is>
      </c>
    </row>
    <row r="23">
      <c r="A23" s="4" t="inlineStr">
        <is>
          <t>Aqua | Aqua | BGC Partner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ownership interest</t>
        </is>
      </c>
      <c r="B25" s="4" t="inlineStr">
        <is>
          <t xml:space="preserve"> </t>
        </is>
      </c>
      <c r="C25" s="13" t="n">
        <v>0.49</v>
      </c>
      <c r="D25" s="4" t="inlineStr">
        <is>
          <t xml:space="preserve"> </t>
        </is>
      </c>
      <c r="E25" s="4" t="inlineStr">
        <is>
          <t xml:space="preserve"> </t>
        </is>
      </c>
      <c r="F25" s="4" t="inlineStr">
        <is>
          <t xml:space="preserve"> </t>
        </is>
      </c>
      <c r="G25"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10:57Z</dcterms:created>
  <dcterms:modified xmlns:dcterms="http://purl.org/dc/terms/" xmlns:xsi="http://www.w3.org/2001/XMLSchema-instance" xsi:type="dcterms:W3CDTF">2025-03-03T21:10:57Z</dcterms:modified>
</cp:coreProperties>
</file>